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Consolidations and Transfers of" sheetId="10" state="visible" r:id="rId10"/>
    <sheet xmlns:r="http://schemas.openxmlformats.org/officeDocument/2006/relationships" name="Mortgage Loans" sheetId="11" state="visible" r:id="rId11"/>
    <sheet xmlns:r="http://schemas.openxmlformats.org/officeDocument/2006/relationships" name="Allowance for Loan Losses" sheetId="12" state="visible" r:id="rId12"/>
    <sheet xmlns:r="http://schemas.openxmlformats.org/officeDocument/2006/relationships" name="Investments in Securities" sheetId="13" state="visible" r:id="rId13"/>
    <sheet xmlns:r="http://schemas.openxmlformats.org/officeDocument/2006/relationships" name="Financial Guarantees" sheetId="14" state="visible" r:id="rId14"/>
    <sheet xmlns:r="http://schemas.openxmlformats.org/officeDocument/2006/relationships" name="Short-Term and Long-Term Debt"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Equity (Deficit)" sheetId="19" state="visible" r:id="rId19"/>
    <sheet xmlns:r="http://schemas.openxmlformats.org/officeDocument/2006/relationships" name="Regulatory Capital Requirements" sheetId="20" state="visible" r:id="rId20"/>
    <sheet xmlns:r="http://schemas.openxmlformats.org/officeDocument/2006/relationships" name="Concentrations of Credit Risk" sheetId="21" state="visible" r:id="rId21"/>
    <sheet xmlns:r="http://schemas.openxmlformats.org/officeDocument/2006/relationships" name="Netting Arrangements" sheetId="22" state="visible" r:id="rId22"/>
    <sheet xmlns:r="http://schemas.openxmlformats.org/officeDocument/2006/relationships" name="Fair Value" sheetId="23" state="visible" r:id="rId23"/>
    <sheet xmlns:r="http://schemas.openxmlformats.org/officeDocument/2006/relationships" name="Commitments and Contingencies" sheetId="24" state="visible" r:id="rId24"/>
    <sheet xmlns:r="http://schemas.openxmlformats.org/officeDocument/2006/relationships" name="Selected Quarterly Financial In" sheetId="25" state="visible" r:id="rId25"/>
    <sheet xmlns:r="http://schemas.openxmlformats.org/officeDocument/2006/relationships" name="Summary of Significant Accoun_2" sheetId="26" state="visible" r:id="rId26"/>
    <sheet xmlns:r="http://schemas.openxmlformats.org/officeDocument/2006/relationships" name="Consolidations and Transfers _2" sheetId="27" state="visible" r:id="rId27"/>
    <sheet xmlns:r="http://schemas.openxmlformats.org/officeDocument/2006/relationships" name="Mortgage Loans (Policies)" sheetId="28" state="visible" r:id="rId28"/>
    <sheet xmlns:r="http://schemas.openxmlformats.org/officeDocument/2006/relationships" name="Allowance for Loan Losses Allow" sheetId="29" state="visible" r:id="rId29"/>
    <sheet xmlns:r="http://schemas.openxmlformats.org/officeDocument/2006/relationships" name="Investments in Securities (Poli" sheetId="30" state="visible" r:id="rId30"/>
    <sheet xmlns:r="http://schemas.openxmlformats.org/officeDocument/2006/relationships" name="Derivative Instruments (Policie" sheetId="31" state="visible" r:id="rId31"/>
    <sheet xmlns:r="http://schemas.openxmlformats.org/officeDocument/2006/relationships" name="Income Tax (Policies)" sheetId="32" state="visible" r:id="rId32"/>
    <sheet xmlns:r="http://schemas.openxmlformats.org/officeDocument/2006/relationships" name="Segment Reporting (Policies)" sheetId="33" state="visible" r:id="rId33"/>
    <sheet xmlns:r="http://schemas.openxmlformats.org/officeDocument/2006/relationships" name="Netting Arrangements (Policies)" sheetId="34" state="visible" r:id="rId34"/>
    <sheet xmlns:r="http://schemas.openxmlformats.org/officeDocument/2006/relationships" name="Fair Value (Policies)" sheetId="35" state="visible" r:id="rId35"/>
    <sheet xmlns:r="http://schemas.openxmlformats.org/officeDocument/2006/relationships" name="Commitments and Contingencies (" sheetId="36" state="visible" r:id="rId36"/>
    <sheet xmlns:r="http://schemas.openxmlformats.org/officeDocument/2006/relationships" name="Consolidations and Transfers _3" sheetId="37" state="visible" r:id="rId37"/>
    <sheet xmlns:r="http://schemas.openxmlformats.org/officeDocument/2006/relationships" name="Mortgage Loans (Tables)" sheetId="38" state="visible" r:id="rId38"/>
    <sheet xmlns:r="http://schemas.openxmlformats.org/officeDocument/2006/relationships" name="Allowance for Loan Losses (Tabl" sheetId="39" state="visible" r:id="rId39"/>
    <sheet xmlns:r="http://schemas.openxmlformats.org/officeDocument/2006/relationships" name="Investments in Securities (Tabl" sheetId="40" state="visible" r:id="rId40"/>
    <sheet xmlns:r="http://schemas.openxmlformats.org/officeDocument/2006/relationships" name="Financial Guarantees (Tables)" sheetId="41" state="visible" r:id="rId41"/>
    <sheet xmlns:r="http://schemas.openxmlformats.org/officeDocument/2006/relationships" name="Short-Term and Long-Term Debt (" sheetId="42" state="visible" r:id="rId42"/>
    <sheet xmlns:r="http://schemas.openxmlformats.org/officeDocument/2006/relationships" name="Derivative Instruments (Tables)"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Equity (Deficit) (Tables)" sheetId="46" state="visible" r:id="rId46"/>
    <sheet xmlns:r="http://schemas.openxmlformats.org/officeDocument/2006/relationships" name="Regulatory Capital Requiremen_2" sheetId="47" state="visible" r:id="rId47"/>
    <sheet xmlns:r="http://schemas.openxmlformats.org/officeDocument/2006/relationships" name="Concentrations of Credit Risk (" sheetId="48" state="visible" r:id="rId48"/>
    <sheet xmlns:r="http://schemas.openxmlformats.org/officeDocument/2006/relationships" name="Netting Arrangements (Tables)" sheetId="49" state="visible" r:id="rId49"/>
    <sheet xmlns:r="http://schemas.openxmlformats.org/officeDocument/2006/relationships" name="Fair Value (Tables)" sheetId="50" state="visible" r:id="rId50"/>
    <sheet xmlns:r="http://schemas.openxmlformats.org/officeDocument/2006/relationships" name="Commitments and Contingencies_2" sheetId="51" state="visible" r:id="rId51"/>
    <sheet xmlns:r="http://schemas.openxmlformats.org/officeDocument/2006/relationships" name="Selected Quarterly Financial 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Consolidations and Transfers _4" sheetId="58" state="visible" r:id="rId58"/>
    <sheet xmlns:r="http://schemas.openxmlformats.org/officeDocument/2006/relationships" name="Consolidations and Transfers _5" sheetId="59" state="visible" r:id="rId59"/>
    <sheet xmlns:r="http://schemas.openxmlformats.org/officeDocument/2006/relationships" name="Consolidations and Transfers _6" sheetId="60" state="visible" r:id="rId60"/>
    <sheet xmlns:r="http://schemas.openxmlformats.org/officeDocument/2006/relationships" name="Consolidations and Transfers _7" sheetId="61" state="visible" r:id="rId61"/>
    <sheet xmlns:r="http://schemas.openxmlformats.org/officeDocument/2006/relationships" name="Loans in Mortgage Portfolio (De" sheetId="62" state="visible" r:id="rId62"/>
    <sheet xmlns:r="http://schemas.openxmlformats.org/officeDocument/2006/relationships" name="Mortgage Loans Aging (Details)" sheetId="63" state="visible" r:id="rId63"/>
    <sheet xmlns:r="http://schemas.openxmlformats.org/officeDocument/2006/relationships" name="Mortgage Loans Credit Quality I" sheetId="64" state="visible" r:id="rId64"/>
    <sheet xmlns:r="http://schemas.openxmlformats.org/officeDocument/2006/relationships" name="Mortgage Loans Credit Quality_2" sheetId="65" state="visible" r:id="rId65"/>
    <sheet xmlns:r="http://schemas.openxmlformats.org/officeDocument/2006/relationships" name="Mortgage Loans Individually Imp" sheetId="66" state="visible" r:id="rId66"/>
    <sheet xmlns:r="http://schemas.openxmlformats.org/officeDocument/2006/relationships" name="Mortgage Loans Individually I_2" sheetId="67" state="visible" r:id="rId67"/>
    <sheet xmlns:r="http://schemas.openxmlformats.org/officeDocument/2006/relationships" name="Mortgage Loans TDRs (Details)" sheetId="68" state="visible" r:id="rId68"/>
    <sheet xmlns:r="http://schemas.openxmlformats.org/officeDocument/2006/relationships" name="Mortgage Loans TDRs with Sub De" sheetId="69" state="visible" r:id="rId69"/>
    <sheet xmlns:r="http://schemas.openxmlformats.org/officeDocument/2006/relationships" name="Allowance for Loan Losses Rollf" sheetId="70" state="visible" r:id="rId70"/>
    <sheet xmlns:r="http://schemas.openxmlformats.org/officeDocument/2006/relationships" name="Allowance for Loan Losses and T" sheetId="71" state="visible" r:id="rId71"/>
    <sheet xmlns:r="http://schemas.openxmlformats.org/officeDocument/2006/relationships" name="Investments in Securities Tradi" sheetId="72" state="visible" r:id="rId72"/>
    <sheet xmlns:r="http://schemas.openxmlformats.org/officeDocument/2006/relationships" name="Investments in Securities Tra_2" sheetId="73" state="visible" r:id="rId73"/>
    <sheet xmlns:r="http://schemas.openxmlformats.org/officeDocument/2006/relationships" name="Investments in Securities Avail" sheetId="74" state="visible" r:id="rId74"/>
    <sheet xmlns:r="http://schemas.openxmlformats.org/officeDocument/2006/relationships" name="Investments in Securities Ava_2" sheetId="75" state="visible" r:id="rId75"/>
    <sheet xmlns:r="http://schemas.openxmlformats.org/officeDocument/2006/relationships" name="Investments in Securities Ava_3" sheetId="76" state="visible" r:id="rId76"/>
    <sheet xmlns:r="http://schemas.openxmlformats.org/officeDocument/2006/relationships" name="Investments in Securities Other" sheetId="77" state="visible" r:id="rId77"/>
    <sheet xmlns:r="http://schemas.openxmlformats.org/officeDocument/2006/relationships" name="Investments in Securities Matur" sheetId="78" state="visible" r:id="rId78"/>
    <sheet xmlns:r="http://schemas.openxmlformats.org/officeDocument/2006/relationships" name="Financial Guarantees and Maximu" sheetId="79" state="visible" r:id="rId79"/>
    <sheet xmlns:r="http://schemas.openxmlformats.org/officeDocument/2006/relationships" name="Short-Term Debt (Details)" sheetId="80" state="visible" r:id="rId80"/>
    <sheet xmlns:r="http://schemas.openxmlformats.org/officeDocument/2006/relationships" name="Long-Term Debt (Details)" sheetId="81" state="visible" r:id="rId81"/>
    <sheet xmlns:r="http://schemas.openxmlformats.org/officeDocument/2006/relationships" name="Short-Term and Long-Term Debt C" sheetId="82" state="visible" r:id="rId82"/>
    <sheet xmlns:r="http://schemas.openxmlformats.org/officeDocument/2006/relationships" name="Derivative Instruments Derivati" sheetId="83" state="visible" r:id="rId83"/>
    <sheet xmlns:r="http://schemas.openxmlformats.org/officeDocument/2006/relationships" name="Derivative Instruments Deriva_2" sheetId="84" state="visible" r:id="rId84"/>
    <sheet xmlns:r="http://schemas.openxmlformats.org/officeDocument/2006/relationships" name="Income Taxes Provision (Benefit" sheetId="85" state="visible" r:id="rId85"/>
    <sheet xmlns:r="http://schemas.openxmlformats.org/officeDocument/2006/relationships" name="Income Taxes Deferred Tax Asset" sheetId="86" state="visible" r:id="rId86"/>
    <sheet xmlns:r="http://schemas.openxmlformats.org/officeDocument/2006/relationships" name="Income Taxes Unrecognized Tax B" sheetId="87" state="visible" r:id="rId87"/>
    <sheet xmlns:r="http://schemas.openxmlformats.org/officeDocument/2006/relationships" name="Segment Reporting (Narrative) (" sheetId="88" state="visible" r:id="rId88"/>
    <sheet xmlns:r="http://schemas.openxmlformats.org/officeDocument/2006/relationships" name="Segment Reporting Assets (Detai" sheetId="89" state="visible" r:id="rId89"/>
    <sheet xmlns:r="http://schemas.openxmlformats.org/officeDocument/2006/relationships" name="Segment Reporting (Details)" sheetId="90" state="visible" r:id="rId90"/>
    <sheet xmlns:r="http://schemas.openxmlformats.org/officeDocument/2006/relationships" name="Equity (Deficit) Narratives (De" sheetId="91" state="visible" r:id="rId91"/>
    <sheet xmlns:r="http://schemas.openxmlformats.org/officeDocument/2006/relationships" name="Equity (Deficit) Schedule of St" sheetId="92" state="visible" r:id="rId92"/>
    <sheet xmlns:r="http://schemas.openxmlformats.org/officeDocument/2006/relationships" name="Equity (Deficit) Accumulated Ot" sheetId="93" state="visible" r:id="rId93"/>
    <sheet xmlns:r="http://schemas.openxmlformats.org/officeDocument/2006/relationships" name="Equity (Deficit) Changes in AOC" sheetId="94" state="visible" r:id="rId94"/>
    <sheet xmlns:r="http://schemas.openxmlformats.org/officeDocument/2006/relationships" name="Regulatory Capital Requiremen_3" sheetId="95" state="visible" r:id="rId95"/>
    <sheet xmlns:r="http://schemas.openxmlformats.org/officeDocument/2006/relationships" name="Concentrations of Credit Risk G" sheetId="96" state="visible" r:id="rId96"/>
    <sheet xmlns:r="http://schemas.openxmlformats.org/officeDocument/2006/relationships" name="Concentrations of Credit Risk S" sheetId="97" state="visible" r:id="rId97"/>
    <sheet xmlns:r="http://schemas.openxmlformats.org/officeDocument/2006/relationships" name="Concentrations of Credit Risk M" sheetId="98" state="visible" r:id="rId98"/>
    <sheet xmlns:r="http://schemas.openxmlformats.org/officeDocument/2006/relationships" name="Concentrations of Credit Risk O" sheetId="99" state="visible" r:id="rId99"/>
    <sheet xmlns:r="http://schemas.openxmlformats.org/officeDocument/2006/relationships" name="Netting Arrangements (Details)" sheetId="100" state="visible" r:id="rId100"/>
    <sheet xmlns:r="http://schemas.openxmlformats.org/officeDocument/2006/relationships" name="Netting Arrangements Narratives" sheetId="101" state="visible" r:id="rId101"/>
    <sheet xmlns:r="http://schemas.openxmlformats.org/officeDocument/2006/relationships" name="Fair Value Levels Hierarchy (De" sheetId="102" state="visible" r:id="rId102"/>
    <sheet xmlns:r="http://schemas.openxmlformats.org/officeDocument/2006/relationships" name="Fair Value Level 3 Rollforward " sheetId="103" state="visible" r:id="rId103"/>
    <sheet xmlns:r="http://schemas.openxmlformats.org/officeDocument/2006/relationships" name="Fair Value Level 3 Valuation In" sheetId="104" state="visible" r:id="rId104"/>
    <sheet xmlns:r="http://schemas.openxmlformats.org/officeDocument/2006/relationships" name="Fair Value Level 3 Valuation - " sheetId="105" state="visible" r:id="rId105"/>
    <sheet xmlns:r="http://schemas.openxmlformats.org/officeDocument/2006/relationships" name="Fair Value of Financial Instrum" sheetId="106" state="visible" r:id="rId106"/>
    <sheet xmlns:r="http://schemas.openxmlformats.org/officeDocument/2006/relationships" name="Fair Value Option (Details)"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 F" sheetId="109" state="visible" r:id="rId109"/>
    <sheet xmlns:r="http://schemas.openxmlformats.org/officeDocument/2006/relationships" name="Selected Quarterly Financial _3" sheetId="110" state="visible" r:id="rId110"/>
    <sheet xmlns:r="http://schemas.openxmlformats.org/officeDocument/2006/relationships" name="Uncategorized Items - fanniemae" sheetId="111" state="visible" r:id="rId111"/>
  </sheets>
  <definedNames/>
  <calcPr calcId="124519" fullCalcOnLoad="1"/>
</workbook>
</file>

<file path=xl/sharedStrings.xml><?xml version="1.0" encoding="utf-8"?>
<sst xmlns="http://schemas.openxmlformats.org/spreadsheetml/2006/main" uniqueCount="1496">
  <si>
    <t>Document and Entity Information - USD ($) $ in Billions</t>
  </si>
  <si>
    <t>12 Months Ended</t>
  </si>
  <si>
    <t>Dec. 31, 2018</t>
  </si>
  <si>
    <t>Jan. 31, 2019</t>
  </si>
  <si>
    <t>Jun. 29, 2018</t>
  </si>
  <si>
    <t>Entity Information [Line Items]</t>
  </si>
  <si>
    <t>Entity Registrant Name</t>
  </si>
  <si>
    <t>FEDERAL NATIONAL MORTGAGE ASSOCIATION FANNIE MAE</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Public Float</t>
  </si>
  <si>
    <t>Entity Well-known Seasoned Issuer</t>
  </si>
  <si>
    <t>No</t>
  </si>
  <si>
    <t>Entity Voluntary Filers</t>
  </si>
  <si>
    <t>Entity Shell Company</t>
  </si>
  <si>
    <t>Entity Current Reporting Status</t>
  </si>
  <si>
    <t>Yes</t>
  </si>
  <si>
    <t>Consolidated Balance Sheets - USD ($) $ in Millions</t>
  </si>
  <si>
    <t>Dec. 31, 2017</t>
  </si>
  <si>
    <t>ASSETS</t>
  </si>
  <si>
    <t>Cash and cash equivalents</t>
  </si>
  <si>
    <t>Restricted cash (includes $17,849 and $22,132, respectively, related to consolidated trusts)</t>
  </si>
  <si>
    <t>Federal funds sold and securities purchased under agreements to resell or similar arrangements</t>
  </si>
  <si>
    <t>Investments in securities:</t>
  </si>
  <si>
    <t>Trading, at fair value (includes $3,061 and $747, respectively, pledged as collateral)</t>
  </si>
  <si>
    <t>Available-for-sale, at fair value</t>
  </si>
  <si>
    <t>Total investments in securities</t>
  </si>
  <si>
    <t>Mortgage loans:</t>
  </si>
  <si>
    <t>Loans Receivable Held-for-sale, Amount</t>
  </si>
  <si>
    <t>Loans held for investment, at amortized cost (includes $8,922 and $10,596, respectively, at fair value)</t>
  </si>
  <si>
    <t>Allowance for loan losses</t>
  </si>
  <si>
    <t>Total loans held for investment, net of allowance</t>
  </si>
  <si>
    <t>Total mortgage loans</t>
  </si>
  <si>
    <t>Deferred tax assets, net</t>
  </si>
  <si>
    <t>Accrued interest receivable, net (includes $7,928 and $7,560, respectively, related to consolidated trusts)</t>
  </si>
  <si>
    <t>Acquired property, net</t>
  </si>
  <si>
    <t>Other assets</t>
  </si>
  <si>
    <t>Total assets</t>
  </si>
  <si>
    <t>Liabilities:</t>
  </si>
  <si>
    <t>Accrued interest payable (includes $9,133 and $8,598, respectively, related to consolidated trusts)</t>
  </si>
  <si>
    <t>Other liabilities (includes $356 and $492, respectively, related to consolidated trusts)</t>
  </si>
  <si>
    <t>Total liabilities</t>
  </si>
  <si>
    <t>Commitments and contingencies (Note 16)</t>
  </si>
  <si>
    <t>Fannie Mae stockholders’ equity (deficit):</t>
  </si>
  <si>
    <t>Senior preferred stock, 1,000,000 shares issued and outstanding</t>
  </si>
  <si>
    <t>Preferred stock, 700,000,000 shares are authorized—555,374,922 shares issued and outstanding</t>
  </si>
  <si>
    <t>Common stock, no par value, no maximum authorization—1,308,762,703 shares issued and 1,158,087,567 shares outstanding</t>
  </si>
  <si>
    <t>Accumulated deficit</t>
  </si>
  <si>
    <t>Accumulated other comprehensive income</t>
  </si>
  <si>
    <t>Treasury stock, at cost, 150,675,136 shares</t>
  </si>
  <si>
    <t>Stockholders' Equity, Including Portion Attributable to Noncontrolling Interest</t>
  </si>
  <si>
    <t>Total liabilities and equity (deficit)</t>
  </si>
  <si>
    <t>Fannie Mae [Member]</t>
  </si>
  <si>
    <t>Debt (includes $6,826 and $8,186, respectively, of debt of Fannie Mae and $23,753 and $30,493, respectively, of debt of consolidated trusts, at fair value)</t>
  </si>
  <si>
    <t>Consolidated Trusts [Member]</t>
  </si>
  <si>
    <t>Consolidated Balance Sheets (Parenthetical) - USD ($) $ in Millions</t>
  </si>
  <si>
    <t>Security Owned and Pledged as Collateral, Fair Value</t>
  </si>
  <si>
    <t>Loans held for investment, at amortized cost of consolidated trusts (includes $12,057 and $14,075, respectively, at fair value)</t>
  </si>
  <si>
    <t>Senior preferred stock, 1,000,000 shares issued</t>
  </si>
  <si>
    <t>Senior preferred stock, 1,000,000 shares outstanding</t>
  </si>
  <si>
    <t>Preferred stock, 700,000,000 shares are authorized</t>
  </si>
  <si>
    <t>Preferred stock, 555,374,922 shares issued</t>
  </si>
  <si>
    <t>Preferred stock, 555,374,922 shares outstanding</t>
  </si>
  <si>
    <t>Common stock, no par value, no maximum authorization, 1,308,762,703 shares issued</t>
  </si>
  <si>
    <t>Common stock, no par value, no maximum authorization, 1,158,087,567 and 1,158,082,750 shares outstanding, respectively</t>
  </si>
  <si>
    <t>Treasury stock, at cost, 150,675,136 and 150,679,953 shares, respectively</t>
  </si>
  <si>
    <t>Debt at fair value</t>
  </si>
  <si>
    <t>Consolidated Statements of Operations and Comprehensive Income - USD ($) shares in Millions, $ in Millions</t>
  </si>
  <si>
    <t>Dec. 31, 2016</t>
  </si>
  <si>
    <t>Interest income:</t>
  </si>
  <si>
    <t>Trading securities</t>
  </si>
  <si>
    <t>Available-for-sale securities</t>
  </si>
  <si>
    <t>Mortgage loans (includes $107,964, $100,593 and $95,266, respectively, related to consolidated trusts)</t>
  </si>
  <si>
    <t>Interest Income, Federal Funds Sold and Securities Purchased under Agreements to Resell</t>
  </si>
  <si>
    <t>Other</t>
  </si>
  <si>
    <t>Total interest income</t>
  </si>
  <si>
    <t>Interest expense:</t>
  </si>
  <si>
    <t>Short-term debt</t>
  </si>
  <si>
    <t>Long-term debt (includes $89,682, $82,580 and $77,575, respectively, related to consolidated trusts)</t>
  </si>
  <si>
    <t>Total interest expense</t>
  </si>
  <si>
    <t>Net interest income</t>
  </si>
  <si>
    <t>Benefit for credit losses</t>
  </si>
  <si>
    <t>Net interest income after benefit for credit losses</t>
  </si>
  <si>
    <t>Non-interest Income:</t>
  </si>
  <si>
    <t>Investment gains, net</t>
  </si>
  <si>
    <t>Fair value losses, net</t>
  </si>
  <si>
    <t>Fee and other income</t>
  </si>
  <si>
    <t>Non-interest income</t>
  </si>
  <si>
    <t>Administrative expenses:</t>
  </si>
  <si>
    <t>Salaries and employee benefits</t>
  </si>
  <si>
    <t>Professional services</t>
  </si>
  <si>
    <t>Other administrative expenses</t>
  </si>
  <si>
    <t>Total administrative expenses</t>
  </si>
  <si>
    <t>Foreclosed property expense</t>
  </si>
  <si>
    <t>Temporary Payroll Cut Continuation Act of 2011 (“TCCA”) fees</t>
  </si>
  <si>
    <t>Other expenses, net</t>
  </si>
  <si>
    <t>Total expenses</t>
  </si>
  <si>
    <t>Income before federal income taxes</t>
  </si>
  <si>
    <t>Provision for federal income taxes</t>
  </si>
  <si>
    <t>Total comprehensive income</t>
  </si>
  <si>
    <t>Changes in unrealized gains on available-for-sale securities, net of reclassification adjustments and taxes</t>
  </si>
  <si>
    <t>Other, net of tax</t>
  </si>
  <si>
    <t>Total other comprehensive loss</t>
  </si>
  <si>
    <t>Total comprehensive income attributable to Fannie Mae</t>
  </si>
  <si>
    <t>Net income attributable to Fannie Mae</t>
  </si>
  <si>
    <t>Dividends distributed or available for distribution to senior preferred stockholder</t>
  </si>
  <si>
    <t>Net income (loss) attributable to common stockholders</t>
  </si>
  <si>
    <t>Earnings (loss) per share: Basic</t>
  </si>
  <si>
    <t>Earnings (loss) per share: Diluted</t>
  </si>
  <si>
    <t>Weighted Average Number of Shares Outstanding, Basic</t>
  </si>
  <si>
    <t>Weighted-average common shares outstanding: Diluted</t>
  </si>
  <si>
    <t>Consolidated Statements of Operations and Comprehensive Income (Parenthetical) - USD ($) $ in Millions</t>
  </si>
  <si>
    <t>Mortgage loans interest income</t>
  </si>
  <si>
    <t>Long-term debt interest expense</t>
  </si>
  <si>
    <t>Consolidated Statements of Cash Flows</t>
  </si>
  <si>
    <t>Dec. 31, 2018USD ($)</t>
  </si>
  <si>
    <t>Dec. 31, 2017USD ($)</t>
  </si>
  <si>
    <t>Dec. 31, 2016USD ($)</t>
  </si>
  <si>
    <t>Cash, Cash Equivalents, Restricted Cash and Restricted Cash Equivalents</t>
  </si>
  <si>
    <t>Cash flows provided by (used in) operating activities:</t>
  </si>
  <si>
    <t>Net income</t>
  </si>
  <si>
    <t>Reconciliation of net income to net cash used in operating activities:</t>
  </si>
  <si>
    <t>Amortization of cost basis adjustments</t>
  </si>
  <si>
    <t>Valuation gains</t>
  </si>
  <si>
    <t>Current and deferred federal income taxes</t>
  </si>
  <si>
    <t>Net gains related to the disposition of acquired property and preforeclosure sales, including credit enhancements</t>
  </si>
  <si>
    <t>Net change in trading securities</t>
  </si>
  <si>
    <t>Other, net</t>
  </si>
  <si>
    <t>Interest Paid, Excluding Capitalized Interest, Operating Activities</t>
  </si>
  <si>
    <t>Net cash provided by (used in) operating activities</t>
  </si>
  <si>
    <t>Cash flows provided by investing activities:</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Advances to lenders</t>
  </si>
  <si>
    <t>Proceeds from disposition of acquired property and preforeclosure sales</t>
  </si>
  <si>
    <t>Net change in federal funds sold and securities purchased under agreements to resell or similar arrangements</t>
  </si>
  <si>
    <t>Net cash provided by investing activities</t>
  </si>
  <si>
    <t>Cash flows used in financing activities:</t>
  </si>
  <si>
    <t>Payments of cash dividends on senior preferred stock to Treasury</t>
  </si>
  <si>
    <t>Proceeds from senior preferred stock purchase agreement with Treasury</t>
  </si>
  <si>
    <t>Net cash used in financing activities</t>
  </si>
  <si>
    <t>Cash, Cash Equivalents, Restricted Cash and Restricted Cash Equivalents, Period Increase (Decrease), Excluding Exchange Rate Effect</t>
  </si>
  <si>
    <t>Cash and cash equivalents at end of period</t>
  </si>
  <si>
    <t>Cash paid during the period for:</t>
  </si>
  <si>
    <t>Interest</t>
  </si>
  <si>
    <t>Income taxes</t>
  </si>
  <si>
    <t>Non-cash activities:</t>
  </si>
  <si>
    <t>Net mortgage loans acquired by assuming debt</t>
  </si>
  <si>
    <t>Net transfers from mortgage loans of Fannie Mae to mortgage loans of consolidated trusts</t>
  </si>
  <si>
    <t>Transfers from advances to lenders to loans held for investment of consolidated trusts</t>
  </si>
  <si>
    <t>Net transfers from mortgage loans to acquired property</t>
  </si>
  <si>
    <t>Transfers of mortgage loans from held for investment to held for sale</t>
  </si>
  <si>
    <t>Proceeds from repayments of loans acquired as held for investment</t>
  </si>
  <si>
    <t>Proceeds from sales of loans acquired as held for investment</t>
  </si>
  <si>
    <t>Proceeds from the issuance of debt</t>
  </si>
  <si>
    <t>Payments to redeem debt</t>
  </si>
  <si>
    <t>Consolidated Statements of Changes in Equity (Deficit) - USD ($) $ in Millions</t>
  </si>
  <si>
    <t>Total</t>
  </si>
  <si>
    <t>Senior Preferred Stock</t>
  </si>
  <si>
    <t>Preferred Stock</t>
  </si>
  <si>
    <t>Common Stock</t>
  </si>
  <si>
    <t>Accumulated Deficit</t>
  </si>
  <si>
    <t>Accumulated Other Comprehensive Income</t>
  </si>
  <si>
    <t>Treasury Stock</t>
  </si>
  <si>
    <t>Noncontrolling Interest</t>
  </si>
  <si>
    <t>Senior preferred stock dividends paid per share</t>
  </si>
  <si>
    <t>Balance (shares) at Dec. 31, 2015</t>
  </si>
  <si>
    <t>Balance at Dec. 31, 2015</t>
  </si>
  <si>
    <t>Increase (Decrease) in Accumulated Other Comprehensive Income [Roll Forward]</t>
  </si>
  <si>
    <t>Change in investment in noncontrolling interest</t>
  </si>
  <si>
    <t>Comprehensive income:</t>
  </si>
  <si>
    <t>Net Income (Loss), Including Portion Attributable to Noncontrolling Interest</t>
  </si>
  <si>
    <t>Other comprehensive income, net of tax effect:</t>
  </si>
  <si>
    <t>Changes in net unrealized gains on available-for-sale securities (net of tax of $30, $28 and $21, respectively)</t>
  </si>
  <si>
    <t>Reclassification adjustment for gains included in net income (net of tax of $316, $139 and $70, respectively)</t>
  </si>
  <si>
    <t>Prior service cost and actuarial gains, net of amortization for defined benefit plans (net of tax)</t>
  </si>
  <si>
    <t>Balance at Dec. 31, 2016</t>
  </si>
  <si>
    <t>Balance (shares) at Dec. 31, 2016</t>
  </si>
  <si>
    <t>Balance at Dec. 31, 2017</t>
  </si>
  <si>
    <t>Balance (shares) at Dec. 31, 2017</t>
  </si>
  <si>
    <t>Tax Cuts and Jobs Act, Reclassification from AOCI to Retained Earnings, Tax Effect</t>
  </si>
  <si>
    <t>Stockholders' Equity, Other</t>
  </si>
  <si>
    <t>Senior preferred stock value</t>
  </si>
  <si>
    <t>Senior preferred stock issued, shares</t>
  </si>
  <si>
    <t>Balance at Dec. 31, 2018</t>
  </si>
  <si>
    <t>Balance (shares) at Dec. 31, 2018</t>
  </si>
  <si>
    <t>Consolidated Statements of Changes in Equity (Deficit) (Parenthetical) - USD ($) $ in Millions</t>
  </si>
  <si>
    <t>Reclassification adjustment for gains included in net income, net of tax</t>
  </si>
  <si>
    <t>Changes in net unrealized gains on available-for-sale securities, net of tax</t>
  </si>
  <si>
    <t>Preferred Stock, Dividends, Per Share, Cash Paid</t>
  </si>
  <si>
    <t>Summary of Significant Accounting Policies</t>
  </si>
  <si>
    <t>Accounting Policies [Abstract]</t>
  </si>
  <si>
    <t xml:space="preserve"> Summary of Significant Accounting Policies We are a stockholder-owned corporation organized and existing under the Federal National Mortgage Association Charter Act (the “Charter Act” or our “charter”). We are a government-sponsored enterpri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operate in the secondary mortgage market, primarily working with lenders. We do not originate loans or lend money directly to consumers in the primary mortgage market. Instead, we securitize mortgage loans originated by lenders into Fannie Mae mortgage-backed securities (“MBS”) that we guarantee; purchase mortgage loans and mortgage-related securities, primarily for securitization and sale at a later date; manage mortgage credit risk; and engage in other activities that increase the supply of affordable housing. 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describe the management reporting and allocation process used to generate our segment results in “ Note 10, Segment Reporting .” Conservatorship 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authorities. The conservator also provided instructions regarding matters for which conservator decision or notification is required. The conservator retains the authority to amend or withdraw its order and instructions at any time. The conservator has the power to transfer or sell any asset or liability of Fannie Mae (subject to limitations and post-transfer notice provisions for transfers of qualified financial contracts) without any approval, assignment of rights or consent of any party. However, mortgage loans and mortgage-related assets that have been transferred to a Fannie Mae MBS trust must be held by the conservator for the beneficial owners of the Fannie Mae MBS and cannot be used to satisfy the general creditors of Fannie Mae. Neither the conservatorship nor the terms of our agreements with Treasury change our obligation to make required payments on our debt securities or perform under our mortgage guaranty obligations. The conservatorship has no specified termination date and there continues to be significant uncertainty regarding our future, including how long we will continue to exist in our current form, the extent of our role in the market,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 In addition, the Director of FHFA may place us into receivership at hi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could lead to substantially different financial results. We are not aware of any plans of FHFA to fundamentally change our business model or reduce the aggregate amount available to or held by the company under our capital structure, which includes the senior preferred stock purchase agreement, in the near term. Senior Preferred Stock Purchase Agreement, Senior Preferred Stock and Warrant Senior Preferred Stock Purchase Agreement On September 7, 2008, we, through FHFA in its capacity as conservator, entered into a senior preferred stock purchase agreement with Treasury pursuant to which we issued Treasury one million shares of senior preferred stock and a warrant to purchase shares of our common stock. This agreement was amended and restated on September 26, 2008 and was subsequently amended three times: in May 2009, December 2009 and August 2012. In addition, the dividend and liquidation preference provisions of the senior preferred stock were amended in December 2017 pursuant to a letter agreement between us, through FHFA in its capacity as conservator, and Treasury. The December 2017 letter agreement was not accounted for as an extinguishment of the existing senior preferred stock. Pursuant to the senior preferred stock purchase agreement, Treasury has committed to provide us with funding as described below to help us maintain a positive net worth thereby avoiding the mandatory receivership trigger described above. As of December 31, 2018 , we had received a total of $119.8 billion from Treasury pursuant to the senior preferred stock purchase agreement and the amount of remaining funding available to us under this agreement was $113.9 billion . As of December 31, 2017 , we had received a total of $116.1 billion from Treasury pursuant to the senior preferred stock purchase agreement and the amount of remaining funding available to us under this agreement was $117.6 billion . Because we had a net worth deficit of $3.7 billion as of December 31, 2017 , we received $3.7 billion from Treasury in the first quarter of 2018 to eliminate this net worth deficit. After we received the additional funds from Treasury, the amount of remaining funding available to us under the senior preferred stock purchase agreement was $113.9 billion . See “ Note 11, Equity (Deficit) ” for additional information about the senior preferred stock purchase agreement. Senior Preferred Stock The aggregate liquidation preference of the senior preferred stock was $123.8 billion as of December 31, 2018. The liquidation preference of the senior preferred stock is subject to adjustment, as described in “ Note 11, Equity (Deficit) .” Treasury, as the holder of the senior preferred stock, is entitled to receive, when, as and if declared, out of legally available funds, cumulative quarterly cash dividends. The dividends we have paid to Treasury on the senior preferred stock during conservatorship have been declared by, and paid at the direction of, our conservator, acting as successor to the rights, titles, powers and privileges of the Board of Directors. We recognize a liability on our balance sheet for senior preferred stock dividends only upon their declaration by our conservator, at which point they become payable to the shareholder. The dividend provisions of the senior preferred stock have been amended twice: in August 2012 through an amendment to the senior preferred stock purchase agreement and in December 2017 through the letter agreement. See “ Note 11, Equity (Deficit) ” for a description of the dividend provisions of the senior preferred stock. On December 31, 2018 , we paid Treasury a fourth quarter 2018 dividend of $4.0 billion on the senior preferred stock. We expect to pay Treasury a first quarter 2019 dividend of $3.2 billion by March 31, 2019. Warrant On September 7, 2008, we issued to Treasury a warrant to purchase, at a nominal price, shares of our common stock equal to 79.9% of the total common stock outstanding on a fully diluted basis on the date the warrant is exercised. The warrant may be exercised, in whole or in part, at any time on or before September 7, 2028. We recorded the warrant at fair value in our stockholders’ equity as a component of additional paid-in-capital. The fair value of the warrant was calculated using the Black-Scholes Option Pricing Model. Since the warrant has an exercise price of $0.00001 per share, the model is insensitive to the risk-free rate and volatility assumptions used in the calculation and the share value of the warrant is equal to the price of the underlying common stock. We estimated that the fair value of the warrant at issuance was $3.5 billion based on the price of our common stock on September 8, 2008, which was after the dilutive effect of the warrant had been reflected in the market price. Subsequent changes in the fair value of the warrant are not recognized in our financial statements. If the warrant is exercised, the stated value of the common stock issued will be reclassified as “Common stock” in our consolidated balance sheets. Because the warrant’s exercise price per share is considered non-substantive (compared to the market price of our common stock), the warrant was determined to have characteristics of non-voting common stock, and thus is included in the computation of basic and diluted earnings (loss) per share. The weighted-average shares of common stock outstanding for 2018 , 2017 and 2016 included shares of common stock that would be issuable upon full exercise of the warrant issued to Treasury. Impact of U.S. Government Support 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FHFA’s provision of authority. We fund our business primarily through the issuance of short-term and long-term debt securities in the domestic and international capital markets. Because debt issuance is our primary funding source, we are subject to “roll over,” or refinancing, risk on our outstanding debt. Our ability to issue long-term debt has been strong primarily due to actions taken by the federal government to support us. Because Treasury holds a warrant to purchase shares of Fannie Mae common stock equal to 79.9% of the total number of shares of Fannie Mae common stock, we and Treasury are deemed related parties. As of December 31, 2018 , Treasury held an investment in our senior preferred stock with an aggregate liquidation preference of $123.8 billion . See “Senior Preferred Stock Purchase Agreement, Senior Preferred Stock and Warrant” above for additional information on transactions under this agreement.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such, CSS is deemed a related party. In the ordinary course of business, Fannie Mae may purchase and sell securities issued by Treasury and Freddie Mac. These transactions occur on the same terms as those prevailing at the time for comparable transactions with unrelated parties. Additionally, we make regular income tax payments to and receive tax refunds from the Internal Revenue Service (“IRS”), a bureau of Treasury. Transactions with Treasury Our administrative expenses were reduced by $24 million , $40 million and $57 million for the years ended December 31, 2018 , 2017 and 2016 , respectively, due to reimbursements from Treasury and Freddie Mac for expenses incurred as program administrator for Treasury’s Home Affordable Modification Program (“HAMP”) and other initiatives under Treasury’s Making Home Affordable Program. In December 2011, Congress enacted the Temporary Payroll Cut Continuation Act of 2011 (“TCCA”) which, among other provisions, required that we increase our single-family guaranty fees by at least 10 basis points and remit this increase to Treasury. Effective April 1, 2012, we increased the guaranty fee on all single-family residential mortgages delivered to us by 10 basis points. FHFA and Treasury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Mortgage loans interest income” and “TCCA fees,” respectively, in our consolidated statements of operations and comprehensive income. We recognized $2.3 billion , $2.1 billion and $1.8 billion in TCCA fees during the years ended December 31, 2018 , 2017 and 2016 , respectively, of which $586 million and $544 million had not been remitted as of December 31, 2018 and 2017 , respectively. The GSE Act requires us to set aside certain funding obligations, a portion of which is attributable to Treasury’s Capital Magnet Fund. Prior to 2017, a portion was also attributable to Treasury’s HOPE Reserve Fund. In December 2014, FHFA directed us to begin setting aside amounts for these contributions and to transfer the amounts set aside within 60 days after the end of each fiscal year, except for any fiscal year for which a draw from Treasury was made under the terms of the senior preferred stock purchase agreement or in which such transfer would cause such a draw. These expenses, recognized in “Other expenses, net” in our consolidated statements of operations and comprehensive income, were measured as the product of 4.2 basis points and the unpaid principal balance of our total new business purchases for the respective period. We recognized $75 million and $84 million in “Other expenses, net” in connection with Treasury’s Capital Magnet Fund for the years ended December 31, 2018 and 2017 , respectively. These amounts had not been remitted as of the end of December 31, 2018 and 2017 , respectively. We recognized $137 million in “Other expenses, net” in connection with Treasury’s Capital Magnet and HOPE Reserve Funds for the year ended December 31, 2016 .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solidated statements of operations and comprehensive income, of $110 million , $112 million and $114 million for the years ended December 31, 2018 , 2017 and 2016 , respectively. Transactions with CSS We contributed capital to CSS, the company we jointly own with Freddie Mac, of $135 million , $102 million and $118 million for the years ended December 31, 2018 , 2017 and 2016 , respectively. No other transactions outside of normal business activities have occurred between us and CSS during the years ended December 31, 2018 , 2017 or 2016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valuation of certain financial instruments and our allowance for loan losses. Actual results could be different from these estimates. 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ariable interest entity (“VIE”). 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If we cannot conclude after a qualitative analysis whether an entity is a VIE, we perform a quantitative analysis. The primary types of VIE entities with which we are involved are securitization trusts guaranteed by us via lender swap and portfolio securitization transactions, special-purpose vehicles (“SPVs”) associated with certain credit risk transfer programs, limited partnership investments in low-income housing tax credit (“LIHTC”) and other housing partnerships, as well as mortgage and asset-backed trusts that were not created by us. For more information on the primary types of VIE entities with which we are involved, see “ Note 2, Consolidations and Transfers of Financial Assets .”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such that we no longer hold substantially all of the certificates issued by a multi-class resecuritization trust. Measurement of Consolidated Assets and Liabilities 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consolidated.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a component of “Investment gains, net” in our consolidated statements of operations and comprehensive income .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as “Investment gains, net” in our consolidated statements of operations and comprehensive income. Purchase/Sale of Fannie Mae Securities We actively purchase and may subsequently sell guaranteed MBS that have been issued through lender swap and portfolio securitization transactions. The accounting for the purchase and sale of our guaranteed MBS issued by the trusts differs based on the characteristics of the securitization trusts and whether the trusts are consolidated. Single-Class Securitization Trusts We create single-class securitization trusts to issue single-class Fannie Mae 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ingle-class securitization trust as required to permit timely payments of principal and interest on the related Fannie Mae MBS. This guaranty exposes us to credit losses on the loans underlying Fannie Mae MBS. Single-class securitization trusts are used for lender swap and portfolio securitization transaction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 e.g ., when the loan collateral is subject to a Federal Housing Administration guaranty and related Servicing Guide). When we purchase single-class Fannie Mae MBS issued from a consolidated trust, we account for the transaction as an extinguishment of the related debt in our consolidated financial statements. We record a gain or loss on the extinguishment of such debt to the extent that the purchase price of the MBS does not equal the carrying value of the related consolidated debt reported in our consolidated balance sheets (including unamortized premiums, discounts or other cost basis adjustments) at the time of purchase. When we sell single-class Fannie Mae MBS that were issued from a consolidated trust, we account for the transaction as the issuance of debt in our consolidated financial statements. We amortize the related premiums, discounts and other cost basis adjustments into income over time. If a single-class securitization trust is not consolidated, we account for the purchase and subsequent sale of such securities as the transfer of an investment security in accordance with the accounting guidance for transfers of financial assets. Single-Class Resecuritization Trusts Single-class resecuritization trusts (Fannie Megas ® ) are created by depositing Fannie Mae MBS into a new securitization trust for the purpose of aggregating multiple MBS into a single larger security. The cash flows from the new security represent an aggregation of the cash flows from the underlying MBS. We guarantee to each single-class resecuritization trust that we will supplement amounts received by the trust as required to permit timely payments of principal and interest on the related Fannie Mae securities. However, we assume no additional credit risk in such a resecuritization transaction, because the underlying assets are MBS for which we have already provided a guaranty. Additionally, our involvement with these trusts does not provide any incremental rights or power that would enable Fannie Mae to direct any activities of the trusts. As a result, we have concluded that we are not the primary beneficiaries of, and therefore do not consolidate, our single-class resecuritization trusts. As our single-class resecuritization securities pass through all of the cash flows of the underlying MBS directly to the holders of the securities, they are deemed to be substantially the same as the underlying MBS. Therefore, we account for purchases of our single-class resecuritization securities as an extinguishment of the underlying MBS debt and the sale of these securities as an issuance of the underlying MBS debt. Multi-Class Resecuritization Trusts Multi-class resecuritization trusts are trusts we create to issue multi-class Fannie Mae securities, including Real Estate Mortgage Investment Conduit (“REMIC”) and interest-only and principal-only strip securities, in which the cash flows of the underlying mortgage assets are divided, creating several classes of securities, each of which represents a beneficial ownership interest in a separate portion of cash flows. We guarantee to each multi-class resecuritization trust that we will supplement amounts received by the trusts as required to permit timely payments of principal and interest, as applicable, on the related Fannie Mae securities. However, we assume no additional credit risk in such a resecuritization transaction because the underlying assets are Fannie Mae MBS for which we have already provided a guaranty. Although we may be exposed to prepayment risk via our ownership of the securities issued by these trusts, we do not have the ability via our involvement with a multi-class resecuritization trust to impact the economic risk to which we are exposed. Therefore, we do not consolidate such a multi-class resecuritization trust until we hold a substantial portion of the outstanding beneficial interests that have been issued by the trust and are therefore considered the primary beneficiary of the trust. In contrast to our single-class resecuritization trust, the cash flows from the underlying MBS are divided between the debt securities issued by the multi-class resecuritization trust, and therefore, the debt issued by a multi-class resecuritization trust is not substantially the same as the consolidated MBS debt. As a result, if a multi-class resecuritization trust is not consolidated, we account for the purchase and sale of such securities as the transfer of an investment security in accordance with the accounting guidance for the transfers of financial assets rather than the issuance or extinguishment of the related multi-class debt. However, if a multi-class resecuritization trust is consolidated, we account for the purchase of the securities issued by consolidated multi-class resecuritization trusts as an extinguishment of the debt issued by these trusts and the subsequent sale of such securities as the issuance of multi-class debt. When we do not consolidate a multi-class resecuritization trust, we recognize in our consolidated financial statements both our investment in the trust and the mortgage loans of the Fannie Mae MBS trusts that we consolidate that underlie the multi-class resecuritization trust. Additionally, we recognize the unsecured corporate debt issued to third parties to fund the purchase of our investments in the multi-class resecuritization trusts and the debt issued to third parties of the MBS trusts we consolidate that underlie the multi-class resecuritization trusts. This results in the recognition of interest income from investments in multi-class resecuritization trusts and interest expense from the unsecured debt issued to third parties to fund the purchase of the investments in multi-class resecuritization trusts, as well as interest income from the mortgage loans and interest expense from the debt issued to third parties from the MBS trusts we consolidate that underlie the multi-class resecuritization trusts. Transfers of Financial Assets We evaluate a transfer of financial assets to determine whether the transfer qualifies as a sale. If the transfer does not meet the criteria for sale treatment, the transferred assets remain in our consolidated balance sheets and we record a liability to the extent of any proceeds received in connection with such a transfer. Transfers of financial assets for which we surrender control of the transferred assets are recorded as sales. When a transfer that qualifies as a sale is completed, we derecognize all assets transferred and recognize all assets obtained and liabilities incurred at fair value. The difference between the carrying basis of the assets transferred and the fair value of the proceeds from the sale is recorded as a component of “Investment gains, net” in our consolidated statements of operations and comprehensive income. Retained interests are primarily derived from transfers associated with our portfolio securitizations in the form of Fannie Mae MBS, REMIC certificates, guaranty assets and master servicing assets. When we receive a beneficial interest as a result of a resecuritization transaction, we classify this activity as non-cash activity in the consolidated statements of cash flows, which is not material to our consolidated financial statements. We separately describe the subsequent accounting, as well as how we determine fair value, for our retained interests in the Fannie Mae MBS included in the “Investments in Securities” section of this note. We enter into repurchase agreements that involve contemporaneous trades to purchase and sell securities. These transactions are accounted for as secured financings since the transferor has not relinquished control over the transferred assets. These transactions are reported as securities purchased under agreements to resell and securities sold under agreements to repurchase in our consolidated balance sheets except for securities purchased under agreements to resell on an overnight basis, which are included in cash and cash equivalents in our consolidated balance sheets. Cash and Cash Equivalents, Restricted Cash and Statements of Cash Flows Short-term investments that have a maturity at the date of acquisition of three months or less and are readily convertible to known amounts of cash are generally considered cash equivalents. We also include securities</t>
  </si>
  <si>
    <t>Consolidations and Transfers of Financial Assets</t>
  </si>
  <si>
    <t>Consolidations and Transfers of Financial Assets [Abstract]</t>
  </si>
  <si>
    <t>Consolidations and Transfers of Financial Assets Types of VIEs Securitization Trusts Under our lender swap and portfolio securitization transactions, mortgage loans are transferred to a trust specifically for the purpose of issuing a single class of guaranteed securities that are collateralized by the underlying mortgage loans. The trust’s permitted activities include receiving the transferred assets, issuing beneficial interests, establishing the guaranty and servicing the underlying mortgage loans. In our capacity as issuer, master servicer, trustee and guarantor, we earn fees for our obligations to each trust. Additionally, we may retain or purchase a portion of the securities issued by each trust. In our structured securitization transactions, we earn fees for assisting lenders and dealers with the design and issuance of structured mortgage-related securities. The trusts created in these transactions have permitted activities that are similar to those for our lender swap and portfolio securitization transactions. The assets of these trusts may include mortgage-related securities and/or mortgage loans. The trusts created for Fannie Megas issue single-class securities while the trusts created for REMIC, grantor trust and stripped mortgage-backed securities (“SMBS”) issue single-class and multi-class securities, the latter of which separate the cash flows from underlying assets into separately tradable interests. Our obligations and continued involvement in these trusts are similar to those described for lender swap and portfolio securitization transactions. We also invest in mortgage-backed securities that have been issued via private-label trusts. These trusts are structured to provide investors with a beneficial interest in a pool of receivables or other financial assets, typically mortgage loans. The trusts act as vehicles to allow loan originators to securitize assets. Securities are structured from the underlying pool of assets to provide for varying degrees of risk. The originators of the financial assets or the underwriters of the transaction create the trusts and typically own the residual interest in the trusts’ assets. Our involvement in these entities is typically limited to our recorded investment in the beneficial interests that we have purchased. We have invested in these vehicles since 1987. Limited Partnerships In 2018, we resumed making new investments in various limited partnerships that sponsor affordable housing projects utilizing the low-income housing tax credit pursuant to Section 42 of the Internal Revenue Code. The purpose of these investments is to increase the supply of affordable housing in the United States and to serve communities in need. In addition, our investments in LIHTC partnerships generate both tax credits and net operating losses that may reduce our federal income tax liability. Our LIHTC investments primarily represent limited partnership interests in entities that have been organized by a fund manager who acts as the general partner. These fund investments seek out equity investments in LIHTC operating partnerships that have been established to identify, develop and operate multifamily housing that is leased to qualifying residential tenants. Special Purpose Vehicles (“SPVs”) Associated with Our Credit Risk Transfer Programs In November 2018, we began to transfer mortgage credit risk to investors through CAS trusts. Each CAS trust is a separate legal entity which issues notes that qualify as REMIC regular interests and that are fully collateralized by amounts deposited into a collateral account held by the CAS trust. To the extent that collateral held by the CAS trust and the earnings thereon are insufficient relative to the payments due to holders of the CAS notes, we may be required to make payments to the CAS trust. The CAS trust qualifies as a VIE. We do not have the power to direct significant activities of the CAS trust while the CAS notes are outstanding, and, therefore, we do not consolidate the CAS trust. Consolidated VIEs If an entity is a VIE, we consider whether our variable interest in that entity causes us to be the primary beneficiary. The primary beneficiary of the VIE is required to consolidate and account for the assets, liabilities and noncontrolling interests of the VIE in its consolidated financial statements. An enterprise is deemed to be the primary beneficiary when the enterprise has the power to direct the activities of the VIE that most significantly impact the entity’s economic performance and exposure to benefits and/or losses could potentially be significant to the entity. In general, the investors in the obligations of consolidated VIEs have recourse only to the assets of those VIEs and do not have recourse to us, except where we provide a guaranty to the VIE. We continually assess whether we are the primary beneficiary of the VIEs with which we are involved and therefore may consolidate or deconsolidate a VIE through the duration of our involvement. As of December 31, 2018 , we consolidated certain VIEs that were not consolidated as of December 31, 2017 . As a result of consolidating these entities, which had combined total assets of $40 million in unpaid principal balance as of December 31, 2018 , we derecognized our investment in these entities and recognized the assets and liabilities of the consolidated entities at fair value. As of December 31, 2018 , we also deconsolidated certain VIEs that were consolidated and had combined total assets of $559 million in unpaid principal balance as of December 31, 2017 We do not consolidate VIEs when we are not deemed to be the primary beneficiary. Our unconsolidated VIEs include securitization trusts, limited partnerships, and certain SPVs designed to transfer credit risk. The following table displays the carrying amount and classification of our assets and liabilities that relate to our involvement with unconsolidated securitization trusts. As of December 31, 2018 2017 (Dollars in millions) Assets and liabilities recorded in our consolidated balance sheets related to mortgage-backed trusts: Assets: Trading securities: Fannie Mae $ 1,422 $ 3,809 Non-Fannie Mae 4,809 1,580 Total trading securities 6,231 5,389 Available-for-sale securities: Fannie Mae 1,704 2,032 Non-Fannie Mae 1,207 2,062 Total available-for-sale securities 2,911 4,094 Other assets 66 74 Other liabilities (101 ) (467 ) Net carrying amount $ 9,107 $ 9,090 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 The maximum exposure to loss related to unconsolidated mortgage-backed trusts was approximately $14 billion and $15 billion as of December 31, 2018 and 2017 , respectively. The total assets of our unconsolidated securitization trusts was approximately $80 billion and $70 billion as of December 31, 2018 and 2017 , respectively. The maximum exposure to loss for our unconsolidated limited partnerships and similar legal entities, which consist of LIHTC investments, community investments and other entities, was $111 million and the related carrying value was $89 million as of December 31, 2018 . As of December 31, 2017 , the maximum exposure to loss was $105 million and the related carrying value was $82 million . The total assets of these limited partnership investments were $2.3 billion and $3.2 billion as of December 31, 2018 and 2017 , respectively. The maximum exposure to loss that relates to our involvement with unconsolidated special purpose vehicles that transfer credit risk represents the unpaid principal balance and accrued interest payable of obligations issued by the CAS SPVs. The maximum exposure to loss related to these special purpose vehicles was $920 million as of December 31, 2018. The total assets of these unconsolidated special purpose vehicles were $931 million as of December 31, 2018. We had no involvement in these unconsolidated special purpose vehicles in 2017. The unpaid principal balance of our multifamily loan portfolio wa s $293.9 billion as of December 31, 2018 .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 Note 3, Mortgage Loans ,” “ Note 4, Allowance for Loan Losses ” and “ Note 6, Financial Guarantee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years ended December 31, 2018 , 2017 and 2016 , the unpaid principal balance of portfolio securitizations was $228.4 billion , $252.7 billion and $264.7 billion , respectively. We retain interests from the transfer and sale of mortgage-related securities to unconsolidated single-class and multi-class portfolio securitization trusts. As of December 31, 2018 , the unpaid principal balance of retained interests was $1.5 billion and its related fair value was $2.2 billion . The unpaid principal balance of retained interests was $3.9 billion and its related fair value was $4.7 billion as of December 31, 2017 . For the years ended December 31, 2018 , 2017 and 2016 , the principal, interest and other fees received on retained interests was $585 million , $1.1 billion and $1.2 billion Managed loans are on-balance sheet mortgage loans, as well as mortgage loans that we have securitized in unconsolidated portfolio securitization trusts. The unpaid principal balance of securitized loans in unconsolidated portfolio securitization trusts, which are primarily loans that are guaranteed or insured, in whole or in part, by the U.S. government, was $1.2 billion and $1.3 billion as of December 31, 2018 and 2017 , respectively. For information on our on-balance sheet mortgage loans, see “ Note 3, Mortgage Loans</t>
  </si>
  <si>
    <t>Mortgage Loans</t>
  </si>
  <si>
    <t>SEC Schedule, 12-29, Real Estate Companies, Investment in Mortgage Loans on Real Estate [Abstract]</t>
  </si>
  <si>
    <t xml:space="preserve"> Mortgage Loans For purposes of the single-family mortgage loan disclosures below, we define “primary” class as mortgage loans that are not included in other loan classes; “government” class as mortgage loans that are guaranteed or insured, in whole or in part, by the U.S. government or one of its agencies, and that are not Alt-A; and “other” class as loans with higher-risk characteristics, such as interest-only loans and negative-amortizing loans, that are neither government nor Alt-A. The following table displays the carrying value of our mortgage loans. As of December 31, 2018 2017 (Dollars in millions) Single-family $ 2,929,925 $ 2,890,634 Multifamily 293,858 265,069 Total unpaid principal balance of mortgage loans 3,223,783 3,155,703 Cost basis and fair value adjustments, net 39,815 41,906 Allowance for loan losses for loans held for investment (14,203 ) (19,084 ) Total mortgage loans $ 3,249,395 $ 3,178,525 The following table displays information about our redesignated mortgage loans. For the Year ended December 31, 2018 2017 2016 (Dollars in millions) Carrying value of loans redesignated from HFI to HFS $ 21,960 $ 12,886 $ 3,878 Carrying value of loans redesignated from HFS to HFI 56 113 27 Loans sold - unpaid principal balance 21,918 12,184 6,736 Realized gains on sale of mortgage loans 444 723 54 The recorded investment of single-family mortgage loans for which formal foreclosure proceedings are in process was $10.1 billion and $13.0 billion as of December 31, 2018 and 2017 The following tables display an aging analysis of the total recorded investment in our HFI mortgage loans by portfolio segment and class, excluding loans for which we have elected the fair value option. As of December 31, 2018 30 - 59 Days Delinquent 60 - 89 Days Delinquent Seriously Delinquent (1) Total Delinquent Current Total Recorded Investment in Loans 90 Days or More Delinquent and Accruing Interest Recorded Investment in Nonaccrual Loans (Dollars in millions) Single-family: Primary $ 30,471 $ 7,881 $ 14,866 $ 53,218 $ 2,816,047 $ 2,869,265 $ 22 $ 26,170 Government (2) 57 17 169 243 21,887 22,130 169 — Alt-A 2,332 821 1,844 4,997 48,274 53,271 2 3,082 Other 804 283 713 1,800 13,038 14,838 2 1,128 Total single-family 33,664 9,002 17,592 60,258 2,899,246 2,959,504 195 30,380 Multifamily (3) 56 N/A 171 227 295,437 295,664 — 492 Total $ 33,720 $ 9,002 $ 17,763 $ 60,485 $ 3,194,683 $ 3,255,168 $ 195 $ 30,872 As of December 31, 2017 30 - 59 Days Delinquent 60 - 89 Days Delinquent Seriously Delinquent (1) Total Delinquent Current Total Recorded Investment in Loans 90 Days or More Delinquent and Accruing Interest Recorded Investment in Nonaccrual Loans (Dollars in millions) Single-family: Primary $ 35,582 $ 10,396 $ 23,999 $ 69,977 $ 2,732,818 $ 2,802,795 $ 87 $ 37,971 Government (2) 55 21 206 282 30,807 31,089 206 — Alt-A 3,186 1,147 3,418 7,751 59,475 67,226 5 5,094 Other 1,185 411 1,252 2,848 19,016 21,864 5 1,834 Total single-family 40,008 11,975 28,875 80,858 2,842,116 2,922,974 303 44,899 Multifamily (3) 26 N/A 276 302 266,699 267,001 — 424 Total $ 40,034 $ 11,975 $ 29,151 $ 81,160 $ 3,108,815 $ 3,189,975 $ 303 $ 45,323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The following table displays the total recorded investment in our single-family HFI loans by class and credit quality indicator, excluding loans for which we have elected the fair value option. As of December 31, 2018 (1) 2017 (1) Primary Alt-A Other Primary Alt-A Other (Dollars in millions) Estimated mark-to-market LTV ratio: (2) Less than or equal to 80% $ 2,521,766 $ 45,476 $ 12,291 $ 2,439,858 $ 51,903 $ 16,428 Greater than 80% and less than or equal to 90% 228,614 3,804 1,195 238,038 6,680 2,277 Greater than 90% and less than or equal to 100% 109,548 1,997 645 106,076 4,044 1,443 Greater than 100% 9,337 1,994 707 18,823 4,599 1,716 Total $ 2,869,265 $ 53,271 $ 14,838 $ 2,802,795 $ 67,226 $ 21,864 (1) Excludes $22.1 billion and $31.1 billion as of December 31, 2018 and 2017 , respectively, of mortgage loans guaranteed or insured, in whole or in part, by the U.S. government or one of its agencies, that are not Alt-A loans. The class is primarily reverse mortgages for which we do not calculate an estimated mark-to-market LTV ratio. (2) As of December 31, 2018 2017 (Dollars in millions) Credit risk profile by internally assigned grade: Non-classified $ 289,231 $ 263,416 Classified (1) 6,433 3,585 Total $ 295,664 $ 267,001 (1) Represents loans classified as “Substandard,” which have a well-defined weakness that jeopardizes the timely full repayment. Loans with a weakness that makes collection or liquidation in full highly questionable and improbable based on existing conditions and values are referred to as “Doubtful.” We had a recorded investment of $1 million in loans classified as Doubtful as of December 31, 2018 . There were no loans classified as Doubtful as of December 31, 2017 Individually impaired loans include TDRs, acquired credit-impaired loans and multifamily loans that we have assessed as probable that we will not collect all contractual amounts due, regardless of whether we are currently accruing interest, excluding loans classified as HFS and loans for which we have elected the fair value option. The following tables display the total unpaid principal balance, recorded investment, related allowance, average recorded investment and interest income recognized for individually impaired loans. As of December 31, 2018 2017 Unpaid Principal Balance Total Recorded Investment Related Allowance for Loan Losses Unpaid Principal Balance Total Recorded Investment Related Allowance for Loan Losses (Dollars in millions) Individually impaired loans: With related allowance recorded: Single-family: Primary $ 81,791 $ 78,688 $ (9,406 ) $ 91,194 $ 86,864 $ (11,652 ) Government 264 270 (55 ) 276 279 (56 ) Alt-A 16,576 15,158 (2,793 ) 23,077 21,045 (4,046 ) Other 5,482 5,169 (1,001 ) 8,488 8,006 (1,493 ) Total single-family 104,113 99,285 (13,255 ) 123,035 116,194 (17,247 ) Multifamily 197 196 (40 ) 279 280 (42 ) Total individually impaired loans with related allowance recorded 104,310 99,481 (13,295 ) 123,314 116,474 (17,289 ) With no related allowance recorded: (1) Single-family: Primary 15,939 15,191 — 16,027 15,158 — Government 61 56 — 66 60 — Alt-A 2,628 2,363 — 3,253 2,870 — Other 718 666 — 988 909 — Total single-family 19,346 18,276 — 20,334 18,997 — Multifamily 343 346 — 308 310 — Total individually impaired loans with no related allowance recorded 19,689 18,622 — 20,642 19,307 — Total individually impaired loans (2) $ 123,999 $ 118,103 $ (13,295 ) $ 143,956 $ 135,781 $ (17,289 ) (1) The discounted cash flows or collateral value equals or exceeds the carrying value of the loan and, as such, no valuation allowance is required. (2) Includes single-family loans restructured in a TDR with a recorded investment of $117.2 billion and $134.7 billion as of December 31, 2018 and 2017 , respectively. Includes multifamily loans restructured in a TDR with a recorded investment of $187 million and $185 million as of December 31, 2018 and 2017 , respectively. For the Year Ended December 31, 2018 2017 2016 Average Recorded Investment Total Interest Income Recognized Interest Income Recognized on a Cash Basis Average Recorded Investment Total Interest Income Recognized Interest Income Recognized on a Cash Basis Average Recorded Investment Total Interest Income Recognized Interest Income Recognized on a Cash Basis (Dollars in millions) Individually impaired loans: With related allowance recorded: Single-family: Primary $ 85,063 $ 3,522 $ 381 $ 92,893 $ 3,721 $ 319 $ 105,076 $ 4,004 $ 325 Government 276 17 — 292 10 — 314 12 — Alt-A 18,202 772 57 23,536 929 56 27,512 1,010 54 Other 6,691 250 19 9,158 318 19 11,382 365 20 Total single-family 110,232 4,561 457 125,879 4,978 394 144,284 5,391 399 Multifamily 235 3 — 273 9 — 508 29 — Total individually impaired loans with related allowance recorded 110,467 4,564 457 126,152 4,987 394 144,792 5,420 399 With no related allowance recorded: (1) Single-family: Primary 15,005 967 119 15,166 1,107 96 15,293 1,236 91 Government 57 4 — 61 3 — 59 4 — Alt-A 2,625 218 17 3,000 270 13 3,293 309 9 Other 807 56 5 997 84 4 1,116 108 3 Total single-family 18,494 1,245 141 19,224 1,464 113 19,761 1,657 103 Multifamily 336 14 — 297 19 — 317 13 — Total individually impaired loans with no related allowance recorded 18,830 1,259 141 19,521 1,483 113 20,078 1,670 103 Total individually impaired loans $ 129,297 $ 5,823 $ 598 $ 145,673 $ 6,470 $ 507 $ 164,870 $ 7,090 $ 502 (1)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The substantial majority of the loan modifications we complete result in term extensions, interest rate reductions or a combination of both. The average term extension of a single-family modified loan was 109 months , 153 months and 157 months for the years ended December 31, 2018 , 2017 and 2016 , respectively. The average interest rate reduction was 0.21 , 0.56 and 0.79 percentage points for the years ended December 31, 2018 , 2017 and 2016 , respectively. The following table displays the number of loans and recorded investment in loans classified as a TDR. For the Year Ended December 31, 2018 2017 2016 Number of Loans Recorded Investment (1) Number of Loans Recorded Investment (1) Number of Loans Recorded Investment (1) (Dollars in millions) Single-family: Primary 89,192 $ 13,437 59,708 $ 8,247 61,586 $ 8,405 Government 115 11 171 18 186 20 Alt-A 5,378 697 5,369 771 6,647 946 Other 1,127 208 1,158 207 1,381 244 Total single-family 95,812 14,353 66,406 9,243 69,800 9,615 Multifamily 14 74 8 99 11 66 Total TDRs 95,826 $ 14,427 66,414 $ 9,342 69,811 $ 9,681 (1) Based on the nature of our modification programs, which do not include principal or past-due interest forgiveness, there is not a material difference between the recorded investment in our loans pre- and post- modification, therefore amounts represent recorded investment post-modification. The increase in loans classified as TDRs for the year ended December 31, 2018 compared with the years ended December 31, 2017 and 2016 For the Year Ended December 31, 2018 2017 2016 Number of Loans Recorded Investment Number of Loans Recorded Investment Number of Loans Recorded Investment (Dollars in millions) Single-family: Primary 18,613 $ 2,697 19,539 $ 2,722 20,810 $ 2,938 Government 55 7 91 10 95 11 Alt-A 2,412 386 2,588 400 3,131 500 Other 662 131 760 145 1,002 172 Total single-family 21,742 3,221 22,978 3,277 25,038 3,621 Multifamily 2 3 2 12 5 46 Total TDRs that subsequently defaulted 21,744 $ 3,224 22,980 $ 3,289 25,043 $ 3,667 </t>
  </si>
  <si>
    <t>Allowance for Loan Losses</t>
  </si>
  <si>
    <t>Receivables [Abstract]</t>
  </si>
  <si>
    <t>Allowance for Loan Losses The following table displays changes in single-family, multifamily and total allowance for loan losses. For the Year Ended December 31, 2018 2017 2016 (Dollars in millions) Single-family allowance for loan losses: Beginning balance $ (18,849 ) $ (23,283 ) $ (27,709 ) Benefit for loan losses (1) 2,990 1,994 1,704 Charge-offs 2,148 2,795 3,254 Recoveries (240 ) (326 ) (442 ) Other (18 ) (29 ) (90 ) Ending balance $ (13,969 ) $ (18,849 ) $ (23,283 ) Multifamily allowance for loan losses: Beginning balance $ (235 ) $ (182 ) $ (242 ) Benefit (provision) for loan losses (1) (3 ) (53 ) 55 Charge-offs 4 3 12 Recoveries — (3 ) (7 ) Ending balance $ (234 ) $ (235 ) $ (182 ) Total allowance for loan losses: Beginning balance $ (19,084 ) $ (23,465 ) $ (27,951 ) Benefit for loan losses (1) 2,987 1,941 1,759 Charge-offs 2,152 2,798 3,266 Recoveries (240 ) (329 ) (449 ) Other (18 ) (29 ) (90 ) Ending balance $ (14,203 ) $ (19,084 ) $ (23,465 ) (1) Benefit (provision) for loan losses is included in “ Benefit for credit losses As of December 31, 2018 2017 Single-Family Multifamily Total Single-Family Multifamily Total (Dollars in millions) Allowance for loan losses by segment: Individually impaired loans (1) $ (13,255 ) $ (40 ) $ (13,295 ) $ (17,247 ) $ (42 ) $ (17,289 ) Collectively reserved loans (714 ) (194 ) (908 ) (1,602 ) (193 ) (1,795 ) Total allowance for loan losses $ (13,969 ) $ (234 ) $ (14,203 ) $ (18,849 ) $ (235 ) $ (19,084 ) Recorded investment in loans by segment: Individually impaired loans (1) $ 117,561 $ 542 $ 118,103 $ 135,191 $ 590 $ 135,781 Collectively reserved loans 2,841,943 295,122 3,137,065 2,787,783 266,411 3,054,194 Total recorded investment in loans $ 2,959,504 $ 295,664 $ 3,255,168 $ 2,922,974 $ 267,001 $ 3,189,975 (1)</t>
  </si>
  <si>
    <t>Investments in Securities</t>
  </si>
  <si>
    <t>Investments, Debt and Equity Securities [Abstract]</t>
  </si>
  <si>
    <t>Investments in Securities Trading securities are recorded at fair value with subsequent changes in fair value recorded as “ Fair value gains (losses), net ” in our consolidated statements of operations and comprehensive income. The following table displays our investments in trading securities. As of December 31, 2018 2017 (Dollars in millions) Mortgage-related securities: Fannie Mae (1) $ 1,467 $ 3,876 Other agency 3,503 1,118 Private-label and other mortgage securities (1) 1,306 463 Total mortgage-related securities 6,276 5,457 Non-mortgage-related securities: U.S. Treasury securities 35,502 29,222 Other securities 89 — Total non-mortgage-related securities 35,591 29,222 Total trading securities $ 41,867 $ 34,679 (1) For the Year Ended December 31, 2018 2017 2016 (Dollars in millions) Net trading gains $ 126 $ 190 $ 28 Net trading gains (losses) recognized in the period related to securities still held at period end 55 161 (19 ) We record AFS securities at fair value with unrealized gains and losses, recorded net of tax, as a component of “Other comprehensive loss” and we recognize realized gains and losses from the sale of AFS securities in “ Investment gains, net ” in our consolidated statements of operations and comprehensive income. The following table displays the gross realized gains and proceeds on sales of AFS securities. For the Year Ended December 31, 2018 2017 2016 (Dollars in millions) Gross realized gains $ 375 $ 487 $ 1,043 Total proceeds (excludes initial sale of securities from new portfolio securitizations) 662 1,780 10,993 As of December 31, 2018 Total Amortized Cost (1) Gross Unrealized Gains Gross Unrealized Losses (2) Total Fair Value (Dollars in millions) Fannie Mae $ 1,754 $ 69 $ (26 ) $ 1,797 Other agency 239 17 — 256 Alt-A and subprime private-label securities 325 267 — 592 Mortgage revenue bonds 425 13 (4 ) 434 Other mortgage-related securities 336 14 — 350 Total $ 3,079 $ 380 $ (30 ) $ 3,429 As of December 31, 2017 Total Amortized Cost (1) Gross Unrealized Gains Gross Unrealized Losses (2) Total Fair Value (Dollars in millions) Fannie Mae $ 2,044 $ 102 $ (27 ) $ 2,119 Other agency 332 25 — 357 Alt-A and subprime private-label securities 662 652 — 1,314 CMBS 15 — — 15 Mortgage revenue bonds 655 20 (4 ) 671 Other mortgage-related securities 350 17 — 367 Total $ 4,058 $ 816 $ (31 ) $ 4,843 s (1) Amortized cost consists of unpaid principal balance, unamortized premiums, discounts and other cost basis adjustments, as well as OTTI recognized in “Investment gains, net” in our consolidated statements of operations and comprehensive income. (2) As of December 31, 2018 Less Than 12 Consecutive Months 12 Consecutive Months or Longer Gross Unrealized Losses Fair Value Gross Unrealized Losses Fair Value (Dollars in millions) Fannie Mae $ — $ — $ (26 ) $ 487 Mortgage revenue bonds (1 ) 24 (3 ) 19 Total $ (1 ) $ 24 $ (29 ) $ 506 As of December 31, 2017 Less Than 12 Consecutive Months 12 Consecutive Months or Longer Gross Unrealized Losses Fair Value Gross Unrealized Losses Fair Value (Dollars in millions) Fannie Mae $ (1 ) $ 134 $ (26 ) $ 461 Mortgage revenue bonds — — (4 ) 3 Total $ (1 ) $ 134 $ (30 ) $ 464 For AFS securities, OTTI is considered to have occurred when the fair value of a debt security is below its amortized cost basis and we intend to sell or it is more likely than not that we will be required to sell the security before recovery. Additionally, OTTI is considered to have occurred if we do not expect to recover the entire amortized cost basis of a debt security even if we do not intend to sell the security or it is not more likely than not we will be required to sell the security before recovery. The balance of the unrealized credit loss component of AFS debt securities held by us and recognized in our consolidated statements of operations and comprehensive income was $635 million , $1.1 billion and $1.9 billion as of December 31, 2018 , 2017 and 2016 , respectively. The decrease for the year ended 2018 was primarily driven by securities that we no longer hold in our portfolio. The decrease for the year ended 2017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December 31, 2018 Total Amortized Cost Total Fair Value One Year or Less After One Year Through Five Years After Five Years Through Ten Years After Ten Years Amortized Cost Fair Value Amortized Cost Fair Value Amortized Cost Fair Value Amortized Cost Fair Value (Dollars in millions) Fannie Mae $ 1,754 $ 1,797 $ — $ — $ 13 $ 14 $ 72 $ 76 $ 1,669 $ 1,707 Other agency 239 256 — — 24 25 25 27 190 204 Alt-A and subprime private-label securities 325 592 — — — — 1 1 324 591 Mortgage revenue bonds 425 434 2 2 30 30 55 56 338 346 Other mortgage-related securities 336 350 — — — — 6 6 330 344 Total $ 3,079 $ 3,429 $ 2 $ 2 $ 67 $ 69 $ 159 $ 166 $ 2,851 $ 3,192 Weighted average yield (1) 6.99 % 4.37 % 5.68 % 6.24 % 7.07 % (1)</t>
  </si>
  <si>
    <t>Financial Guarantees</t>
  </si>
  <si>
    <t>Guarantees [Abstract]</t>
  </si>
  <si>
    <t xml:space="preserve"> 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remaining contractual terms of our guarantees range from 1 day to 34 years; however, the actual term of each guaranty may be significantly less than the contractual term based on the prepayment characteristics of the related mortgage loans. The following table displays our off-balance sheet maximum exposure, guaranty obligation recognized in our consolidated balance sheets and the potential maximum recovery from third parties through available credit enhancements and recourse related to our financial guarantees. As of December 31, 2018 2017 Maximum Exposure Guaranty Obligation Maximum Recovery (1) Maximum Exposure Guaranty Obligation Maximum Recovery (1) (Dollars in millions) Unconsolidated Fannie Mae MBS $ 7,278 $ 30 $ 6,811 $ 10,876 $ 127 $ 7,340 Other guaranty arrangements (2) 13,847 130 2,711 14,265 131 2,404 Total $ 21,125 $ 160 $ 9,522 $ 25,141 $ 258 $ 9,744 (1) Recoverability of such credit enhancements and recourse is subject to, among other factors, our mortgage insurers’ and financial guarantors’ ability to meet their obligations to us. For information on our mortgage insurers and financial guarantors, see “ Note 13, Concentrations of Credit Risk .” (2)</t>
  </si>
  <si>
    <t>Short-Term and Long-Term Debt</t>
  </si>
  <si>
    <t>Debt Disclosure [Abstract]</t>
  </si>
  <si>
    <t xml:space="preserve"> Short-Term and Long-Term Debt The following table displays our outstanding short-term debt (debt with an original contractual maturity of one year or less) and weighted-average interest rates of this debt. As of December 31, 2018 2017 Outstanding Weighted- Average Interest Rate (1) Outstanding Weighted- Average Interest Rate (1) (Dollars in millions) Short-term debt of Fannie Mae $ 24,896 2.29 % $ 33,377 1.18 % Debt of consolidated trusts — — 379 1.11 Total short-term debt $ 24,896 2.29 % $ 33,756 1.18 % (1) Includes the effects of discounts, premiums and other cost basis adjustments. Intraday Line of Credit We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The line of credit under this facility was $15.0 billion as of December 31, 2018 and 2017 Long-term debt represents debt with an original contractual maturity of greater than one year. The following table displays our outstanding long-term debt. As of December 31, 2018 2017 Maturities Outstanding Weighted- Average Interest Rate (1) Maturities Outstanding Weighted- Average Interest Rate (1) (Dollars in millions) Senior fixed: Benchmark notes and bonds 2019 - 2030 $ 103,206 2.36 % 2018 - 2030 $ 123,541 2.11 % Medium-term notes (2) 2019 - 2026 61,455 1.48 2018 - 2026 75,901 1.41 Other (3) 2019 - 2038 6,683 4.62 2018 - 2038 7,421 4.84 Total senior fixed 171,344 2.13 206,863 1.95 Senior floating: Medium-term notes (2) 2019 - 2020 4,174 2.36 2018 - 2020 8,425 1.36 Connecticut Avenue Securities (4) 2023 - 2031 25,641 5.97 2023 - 2030 22,527 5.18 Other (5) 2020 - 2037 351 10.19 2020 - 2037 376 6.36 Total senior floating 30,166 5.52 31,328 4.14 Subordinated debentures 2019 5,617 9.64 2019 5,106 9.93 Secured borrowings (6) 2021 - 2022 51 1.96 2021 - 2022 78 1.70 Total long-term debt of Fannie Mae (7) 207,178 2.83 243,375 2.40 Debt of consolidated trusts 2019 - 2058 3,159,846 3.03 2018 - 2057 3,052,923 2.80 Total long-term debt $ 3,367,024 3.02 % $ 3,296,298 2.77 %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Represents Connecticut Avenue Securities issued prior to the implementation of our CAS REMIC structure in November 2018. See Note 2, Consolidations and Transfers of Financial Assets for more information about our CAS REMIC structure. (5) Consists of structured debt instruments that are reported at fair value. (6) Represents our remaining liability resulting from the transfer of financial assets from our consolidated balance sheets that did not qualify as a sale under the accounting guidance for the transfer of financial instruments. (7) Includes unamortized discounts and premiums, other cost basis adjustments and fair value adjustments of $413 million and $752 million as of December 31, 2018 and 2017 Our other long-term debt includes callable and non-callable securities, which include all long-term non-Benchmark securities, such as zero-coupon bonds, fixed rate and other long-term securities, and are generally negotiated underwritings with one or more dealers or dealer banks. Characteristics of Debt As of December 31, 2018 and 2017 , the face amount of our debt securities of Fannie Mae was $232.5 billion and $277.5 billion , respectively. As of December 31, 2018 and 2017 , we had zero-coupon debt with a face amount of $23.2 billion and $39.8 billion , respectively, which had an effective interest rate of 4.15% and 2.29% , respectively. We issue callable debt instruments to manage the duration and prepayment risk of expected cash flows of the mortgage assets we own. Our outstanding debt as of December 31, 2018 and 2017 included $64.3 billion and $72.3 billion , respectively, of callable debt that could be redeemed in whole or in part at our option any time on or after a specified date. The following table displays the amount of our long-term debt as of December 31, 2018 by year of maturity for each of the years 2019 through 2023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19 $ 61,622 $ 91,202 2020 44,348 31,275 2021 29,903 18,987 2022 8,571 7,487 2023 5,267 4,522 Thereafter 57,467 53,705 Total long-term debt of Fannie Mae (1) 207,178 207,178 Debt of consolidated trusts (2) 3,159,846 3,159,846 Total long-term debt $ 3,367,024 $ 3,367,024 (1) Includes unamortized discounts and premiums, other cost basis adjustments and fair value adjustments of $413 million . (2)</t>
  </si>
  <si>
    <t>Derivative Instruments</t>
  </si>
  <si>
    <t>Derivative Instruments and Hedging Activities Disclosure [Abstract]</t>
  </si>
  <si>
    <t xml:space="preserve"> Derivative Instruments • Interest rate swap contracts. An interest rate swap is a transaction between two parties in which each party agrees to exchange payments tied to different interest rates or indices for a specified period of time, generally based on a notional amount of principal. The types of interest rate swaps we use include pay-fixed swaps, receive-fixed swaps and basis swaps. • Interest rate option contracts. These contracts primarily include pay-fixed swaptions, receive-fixed swaptions, cancelable swaps and interest rate caps. A swaption is an option contract that allows us or a counterparty to enter into a pay-fixed or receive-fixed swap at some point in the future. • Foreign currency swaps. These swaps convert debt that we issue in foreign denominated currencies into U.S. dollars. We enter into foreign currency swaps only to the extent that we hold foreign currency debt. • Futures. These are standardized exchange-traded contracts that either obligate a buyer to buy an asset at a predetermined date and price or a seller to sell an asset at a predetermined date and price. The types of futures contracts we enter into include Eurodollar, U.S. Treasury and swaps. We enter into various forms of credit risk-sharing agreements, including credit risk transfer transactions, swap credit enhancements and mortgage insurance contracts, that we account for as derivatives. The majority of our credit-related derivatives are credit risk transfer transactions, whereby a portion of the credit risk associated with losses on a reference pool of mortgage loans is transferred to a third party. Additionally, we enter into derivative transactions associated with credit risk transfer transactions, whereby we manage investment risk to guarantee that certain unconsolidated VIEs have sufficient cash flows to pay its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solidated balance sheets at their fair value. See “ Note 15, Fair Value ” for additional information on derivatives recorded at fair value. Notional and Fair Value Position of our Derivatives The following table displays the notional amount and estimated fair value of our asset and liability derivative instruments. As of December 31, 2018 As of December 31, 2017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71,416 $ 438 $ 21,253 $ (740 ) $ 52,732 $ 772 $ 70,211 $ (2,120 ) Receive-fixed 88,799 1,113 58,399 (860 ) 31,671 2,391 138,852 (1,764 ) Basis 250 104 624 — 873 124 — — Foreign currency 221 22 223 (72 ) 234 59 236 (56 ) Swaptions: Pay-fixed 10,375 191 1,000 (4 ) 9,750 95 4,000 (20 ) Receive-fixed 500 20 7,375 (338 ) 250 13 9,250 (304 ) Futures (1) 16,631 — — — — — 7,315 — Total gross risk management derivatives 188,192 1,888 88,874 (2,014 ) 95,510 3,454 229,864 (4,264 ) Accrued interest receivable (payable) — 400 — (419 ) — 835 — (814 ) Netting adjustment (2) — (2,266 ) — 2,315 — (4,272 ) — 4,979 Total net risk management derivatives $ 188,192 $ 22 $ 88,874 $ (118 ) $ 95,510 $ 17 $ 229,864 $ (99 ) Mortgage commitment derivatives: Mortgage commitments to purchase whole loans $ 4,370 $ 29 $ 57 $ — $ 4,143 $ 9 $ 1,570 $ (2 ) Forward contracts to purchase mortgage-related securities 40,650 349 1,045 (3 ) 45,925 108 21,099 (21 ) Forward contracts to sell mortgage-related securities 292 1 70,593 (645 ) 19,320 15 85,556 (205 ) Total mortgage commitment derivatives 45,312 379 71,695 (648 ) 69,388 132 108,225 (228 ) Credit enhancement derivatives 33,431 57 919 (11 ) 13,240 22 — (1 ) Derivatives at fair value $ 266,935 $ 458 $ 161,488 $ (777 ) $ 178,138 $ 171 $ 338,089 $ (328 ) (1) Futures have no ascribable fair value sinc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713 million and $1.4 billion as of December 31, 2018 and 2017 , respectively. Cash collateral received was $664 million and $649 million as of December 31, 2018 and 2017 For the Year Ended December 31, 2018 2017 2016 (Dollars in millions) Risk management derivatives: Swaps: Pay-fixed $ 2,940 $ 1,296 $ 757 Receive-fixed (1,834 ) (851 ) (751 ) Basis (21 ) 21 (21 ) Foreign currency (51 ) 49 (76 ) Swaptions: Pay-fixed 100 (161 ) 163 Receive-fixed (39 ) (60 ) (230 ) Futures 38 22 154 Net accrual of periodic settlements (1,061 ) (889 ) (1,125 ) Total risk management derivatives fair value gains (losses), net 72 (573 ) (1,129 ) Mortgage commitment derivatives fair value gains (losses), net 324 (603 ) 288 Credit enhancement derivatives fair value gains (losses), net 26 (9 ) 6 Total derivatives fair value gains (losses), net $ 422 $ (1,185 ) $ (835 ) 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 Note 14, Netting Arrangements ” for information on our rights to offset assets and liabilities as of December 31, 2018 and 2017</t>
  </si>
  <si>
    <t>Income Taxes</t>
  </si>
  <si>
    <t>Income Tax Disclosure [Abstract]</t>
  </si>
  <si>
    <t>Income Tax</t>
  </si>
  <si>
    <t>Income Taxes We are subject to federal income tax, but we are exempt from state and local income taxes. The following table displays the components of our provision for federal income taxes. For the Year Ended December 31, 2018 2017 2016 (Dollars in millions) Current income tax benefit (provision) $ 114 $ 600 $ (2,014 ) Deferred income tax provision (1) (4,254 ) (16,584 ) (4,006 ) Provision for federal income taxes $ (4,140 ) $ (15,984 ) $ (6,020 ) (1) Amount excludes the current income tax effect of items recognized directly in “Fannie Mae stockholders’ equity (deficit).” The following table displays the difference between the statutory corporate tax rate and our effective tax rate. For the Year Ended December 31, 2018 2017 2016 Statutory corporate tax rate 21.0 % 35.0 % 35.0 % Equity investments in affordable housing projects (0.6 ) (1.4 ) (1.9 ) Effect of corporate tax rate change — 53.6 — Other 0.2 (0.6 ) (0.3 ) Effective tax rate 20.6 % 86.6 % 32.8 % Our effective tax rate is the provision for federal income taxes expressed as a percentage of income or loss before federal income taxes. Our effective tax rates for the years 2018 , 2017 and 2016 were impacted by the benefits of our investments in housing projects eligible for low-income housing tax credits. Our effective tax rate in 2017 was also impacted by the remeasurement of our net deferred tax assets in the fourth quarter of 2017 as a result of the federal statutory corporate tax rate change from 35% to 21% We evaluate our deferred tax assets for recoverability using a consistent approach which considers the relative impact of negative and positive evidence, including our historical profitability and projections of future taxable income. As of December 31, 2018 , we continued to conclude that the positive evidence in favor of the recoverability of our deferred tax assets outweighed the negative evidence and that it is more likely than not that our deferred tax assets will be realized. Our framework for assessing the recoverability of deferred tax assets requires us to weigh all available evidence, to the extent it exists, including: • the sustainability of recent profitability required to realize the deferred tax assets; • the cumulative net income or losses in our consolidated statements of operations and comprehensive income in recent years; • unsettled circumstances that, if unfavorably resolved, would adversely affect future operations and profit levels on a continuing basis in future years; • the funding available to us under the senior preferred stock purchase agreement; and • the carryforward periods for any tax credits. The following table displays our deferred tax assets and deferred tax liabilities. As of December 31, 2018 2017 (Dollars in millions) Deferred tax assets: Mortgage and mortgage-related assets $ 9,285 $ 10,397 Allowance for loan losses and basis in acquired property, net 2,065 2,286 Debt and derivative instruments 687 1,205 Partnership credits 161 1,695 Partnership and other equity investments 223 311 Other, net 840 1,621 Total deferred tax assets 13,261 17,515 Deferred tax liabilities: Unrealized gains on AFS securities, net 73 165 Total deferred tax liabilities 73 165 Deferred tax assets, net $ 13,188 $ 17,350 As of December 31, 2018 , we had $161 million of partnership tax credit carryforwards that expire in various years through 2038 and $136 million The following table displays the changes in our unrecognized tax benefits. For the Year Ended December 31, 2018 2017 2016 (Dollars in millions) Unrecognized tax benefits as of January 1 $ 514 $ — $ — Gross increases—tax positions in current year — 514 — Gross decreases—tax positions in current year (98 ) — — Unrecognized tax benefits as of December 31 (1) $ 416 $ 514 $ — (1) Amount excludes tax credits of $151 million and $220 million as of December 31, 2018 and 2017 , respectively. If these tax positions were to resolve favorably, our effective tax would be reduced in future periods by $205 million . While it is reasonably possible that the amount of the unrecognized tax benefits could increase or decrease during the next twelve months, we believe it is unlikely that they will change by a material amount. We had no unrecognized tax benefits as of December 31, 2016. Our tax years 2007 through 2017</t>
  </si>
  <si>
    <t>Segment Reporting</t>
  </si>
  <si>
    <t>Segment Reporting [Abstract]</t>
  </si>
  <si>
    <t>Segment Reporting We have two reportable business segments: Single-Family and Multifamily. Our interim CEO is the chief operating decision maker and allocates resources and assesses performance based on these two business segments. Results of our two business segments are intended to reflect each segment as if it were a stand-alone business. The sum of the results for our two business segments equals our consolidated results of operations. The section below provides a discussion of our business segments. Single-Family Business Segment • Works with our lender customers to acquire and securitize single-family mortgage loans delivered to us by lenders into Fannie Mae MBS. • Issues structured Fannie Mae MBS backed by single-family mortgage assets and provides other services to our lender customers. • Prices and manages the credit risk on loans in our single-family guaranty book of business. Also enters into transactions that transfer a portion of the credit risk on some of the loans in our single-family guaranty book of business. • Works to reduce costs of defaulted single-family loans through home retention solutions and foreclosure alternatives, management of foreclosures and our REO inventory, selling nonperforming loans and pursuing contractual remedies from lenders, servicers and providers of credit enhancement. Multifamily Business Segment • Works with our lender customers to acquire and securitize multifamily mortgage loans delivered to us by lenders into Fannie Mae MBS. • Issues structured multifamily Fannie Mae MBS through our Fannie Mae Guaranteed Multifamily Structures (“Fannie Mae GeMS TM ”) program and provides other services to our lender customers. • Prices and manages the credit risk on loans in our multifamily guaranty book of business. Lenders retain a portion of the credit risk in most multifamily transactions. • Enters into transactions that transfer an additional portion of Fannie Mae’s credit risk on some of the loans in our multifamily guaranty book of business. • Works to maintain credit quality of the book, prevent foreclosure, reduce costs of defaulted multifamily loans, manage our REO inventory, and pursue contractual remedies from lenders, servicers and providers of credit enhancement. The following table displays total assets by segment. As of December 31, 2018 2017 2016 (Dollars in millions) Single-Family $ 3,099,588 $ 3,057,904 $ 3,029,727 Multifamily 318,730 287,625 258,241 Total assets $ 3,418,318 $ 3,345,529 $ 3,287,968 We operate our business solely in the United States and its territories, and accordingly, we generate no revenue from and have no long-lived assets, other than financial instruments, in geographic locations other than the United States and its territories. Segment Allocations and Results The majority of our revenues and expenses are directly associated with each respective business segment and are included in determining its operating results. Other revenues and expenses, including administrative expenses, that are not directly attributable to a particular business segment are allocated based on the size of each segment’s total book of business. The substantial majority of our gains and losses associated with our risk management derivatives are allocated to our Single-Family business segment. The following tables display our segment results. For the Year Ended December 31, 2018 Single-Family Multifamily Total (Dollars in millions) Net interest income (1) $ 18,162 $ 2,789 $ 20,951 Fee and other income (2) 450 529 979 Net revenues 18,612 3,318 21,930 Investment gains, net (3) 850 102 952 Fair value gains (losses), net (4) 1,210 (89 ) 1,121 Administrative expenses (2,631 ) (428 ) (3,059 ) Credit-related income (expense): (5) Benefit (provision) for credit losses 3,313 (4 ) 3,309 Foreclosed property expense (604 ) (13 ) (617 ) Total credit-related income (expense) 2,709 (17 ) 2,692 TCCA fees (6) (2,284 ) — (2,284 ) Other expenses, net (1,012 ) (241 ) (1,253 ) Income before federal income taxes 17,454 2,645 20,099 Provision for federal income taxes (3,708 ) (432 ) (4,140 ) Net income $ 13,746 $ 2,213 $ 15,959 For the Year Ended December 31, 2017 Single-Family Multifamily Total (Dollars in millions) Net interest income (1) $ 18,212 $ 2,521 $ 20,733 Fee and other income (2) 1,378 849 2,227 Net revenues 19,590 3,370 22,960 Investment gains, net (3) 1,352 170 1,522 Fair value losses, net (4) (1,188 ) (23 ) (1,211 ) Administrative expenses (2,391 ) (346 ) (2,737 ) Credit-related income (expense): (5) Benefit (provision) for credit losses 2,090 (49 ) 2,041 Foreclosed property income (expense) (540 ) 19 (521 ) Total credit-related income (expense) 1,550 (30 ) 1,520 TCCA fees (6) (2,096 ) — (2,096 ) Other expenses, net (1,004 ) (507 ) (1,511 ) Income before federal income taxes 15,813 2,634 18,447 Provision for federal income taxes (14,301 ) (1,683 ) (15,984 ) Net income $ 1,512 $ 951 $ 2,463 For the Year Ended December 31, 2016 Single-Family Multifamily Total (Dollars in millions) Net interest income (1) $ 19,010 $ 2,285 $ 21,295 Fee and other income (2) 521 445 966 Net revenues 19,531 2,730 22,261 Investment gains, net (3) 944 312 1,256 Fair value losses, net (4) (1,040 ) (41 ) (1,081 ) Administrative expenses (2,418 ) (323 ) (2,741 ) Credit-related income: (5) Benefit for credit losses 2,092 63 2,155 Foreclosed property income (expense) (653 ) 9 (644 ) Total credit-related income 1,439 72 1,511 TCCA fees (6) (1,845 ) — (1,845 ) Other expenses, net (1,012 ) (16 ) (1,028 ) Income before federal income taxes 15,599 2,734 18,333 Provision for federal income taxes (5,417 ) (603 ) (6,020 ) Net income $ 10,182 $ 2,131 $ 12,313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or which is remitted to Treasury and not retained by us. (2) Single-Family fee and other income primarily consists of compensation for engaging in structured transactions and providing other lender services, and income resulting from settlement agreements resolving certain claims relating to private-label securities we purchased or that we have guaranteed. Multifamily fee and other income consists of fees associated with multifamily business activities, including yield maintenance income. (3) Investment gains and losses primarily consists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total book of business. Multifamily fair value gains and losses primarily consist of fair value gains and losses on MBS commitment derivatives, trading securities and other financial instruments associated with our multifamily total book of business. (5) Credit-related income or expense is based on the guaranty book of business of the respective business segment and consists of the applicable segment’s benefit or provision for credit losses and foreclosed property expense on loans underlying the segment’s guaranty book of business. (6)</t>
  </si>
  <si>
    <t>Equity (Deficit)</t>
  </si>
  <si>
    <t>Equity [Abstract]</t>
  </si>
  <si>
    <t>Equity (Deficit) Common Stock Shares of common stock outstanding, net of shares held as treasury stock, totaled 1.2 billion as of December 31, 2018 and 2017 . During conservatorship, the rights and powers of shareholders are suspended. Accordingly, our common shareholders have no ability to elect directors or to vote on other matters during the conservatorship unless FHFA elects to delegate this authority to them. The senior preferred stock purchase agreement with Treasury prohibits the payment of dividends on common stock without the prior written consent of Treasury. The conservator also has eliminated common stock dividends. In addition, we issued a warrant to Treasury that provides Treasury with the right to purchase for a nominal price shares of our common stock equal to 79.9% of the total number of shares of common stock outstanding on a fully diluted basis on the date of exercise, which would substantially dilute the ownership in Fannie Mae of our common stockholders at the time of exercise. Refer to the “Senior Preferred Stock and Common Stock Warrant” section of this note for more information. Preferred Stock The following table displays our senior preferred stock and preferred stock outstanding. Issued and Outstanding as of December 31, Annual Dividend Rate as of December 31, 2018 2018 2017 Stated Value per Share Title Issue Date Shares Amount Shares Amount Redeemable on or After (Dollars and shares in millions, except per share amounts) Senior Preferred Stock Series 2008-2 September 8, 2008 1 $ 120,836 1 $ 117,149 $ 120,836 (1) N/A (2) N/A (3) Preferred Stock Series D September 30, 1998 3 $ 150 3 $ 150 $ 50 5.250 % September 30, 1999 Series E April 15, 1999 3 150 3 150 50 5.100 April 15, 2004 Series F March 20, 2000 14 690 14 690 50 2.146 (4) March 31, 2002 (5) Series G August 8, 2000 6 288 6 288 50 2.624 (6) September 30, 2002 (5)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7) December 31, 2007 Convertible Series 2004-I (8) December 30, 2004 — 2,492 — 2,492 100,000 5.375 January 5, 2008 Series P September 28, 2007 40 1,000 40 1,000 25 4.500 (9) September 30, 2012 Series Q October 4, 2007 15 375 15 375 25 6.750 September 30, 2010 Series R (10) November 21, 2007 21 530 21 530 25 7.625 November 21, 2012 Series S December 11, 2007 280 7,000 280 7,000 25 7.750 (11) December 31, 2010 (12) Series T (13) May 19, 2008 89 2,225 89 2,225 25 8.250 May 20, 2013 Total 556 $ 19,130 556 $ 19,130 (1) Initial stated value per share was $1,000 . Based on our draws of funds under the senior preferred stock purchase agreement with Treasury, the stated value per share on December 31, 2018 was $120,836 . (2) Beginning in 2013, dividends on the senior preferred stock are calculated based on our net worth as of the end of the immediately preceding fiscal quarter less an applicable capital reserve amount. For each dividend period beginning in 2018, the applicable capital reserve amount is $3.0 billion . (3) Any liquidation preference of our senior preferred stock in excess of $1.0 billion may be repaid through an issuance of common or preferred stock, which would require the consent of the conservator and Treasury. The initial $1.0 billion liquidation preference may be repaid only in conjunction with termination of Treasury’s funding commitment under the senior preferred stock purchase agreement. (4) Rate effective March 31, 2018. Variable dividend rate resets every two years at a per annum rate equal to the two-year Constant Maturity U.S. Treasury Rate (“CMT”) minus 0.16% with a cap of 11% per year. (5) Represents initial call date. Redeemable every two years thereafter. (6) Rate effective September 30, 2018. Variable dividend rate resets every two years at a per annum rate equal to the two-year CMT rate minus 0.18% with a cap of 11% per year. (7) Rate effective December 31, 2018 . Variable dividend rate resets quarterly thereafter at a per annum rate equal to the greater of 7.00% or 10-year CMT rate plus 2.375% . (8) Issued and outstanding shares were 24,922 as of December 31, 2018 and 2017 . (9) Rate effective December 31, 2018 . Variable dividend rate resets quarterly thereafter at a per annum rate equal to the greater of 4.50% or 3-Month LIBOR plus 0.75% . (10) On November 21, 2007, we issued 20 million shares of preferred stock in the amount of $500 million . Subsequent to the initial issuance, we issued an additional 1.2 million shares in the amount of $30 million on December 14, 2007 under the same terms as the initial issuance. (11) Rate effective December 31, 2018 . Variable dividend rate resets quarterly thereafter at a per annum rate equal to the greater of 7.75% or 3-Month LIBOR plus 4.23% . (12) Represents initial call date. Redeemable every five years thereafter. (13) On May 19, 2008, we issued 80 million shares of preferred stock in the amount of $2.0 billion . Subsequent to the initial issuance, we issued an additional 8 million shares in the amount of $200 million on May 22, 2008 and 1 million shares in the amount of $25 million on June 4, 2008 under the same terms as the initial issuance. As described under “Senior Preferred Stock and Common Stock Warrant,” we issued senior preferred stock that ranks senior to all other series of preferred stock as to both dividends and distributions upon dissolution, liquidation or winding up of the company. The senior preferred stock purchase agreement with Treasury also prohibits the payment of dividends on preferred stock (other than the senior preferred stock) without the prior written consent of Treasury. The conservator also has eliminated preferred stock dividends, other than dividends on the senior preferred stock. Each series of our preferred stock has no par value, is non-participating, is non-voting and has a liquidation preference equal to the stated value per share. None of our preferred stock is convertible into or exchangeable for any of our other stock or obligations, with the exception of the Convertible Series 2004-1. Shares of the Convertible Series 2004-1 Preferred Stock are convertible at any time, at the option of the holders, into shares of Fannie Mae common stock at a conversion price of $94.31 per share of common stock (equivalent to a conversion rate of 1,060.3329 shares of common stock for each share of Series 2004-1 Preferred Stock). The conversion price is adjustable, as necessary, to maintain the stated conversion rate into common stock. Events which may trigger an adjustment to the conversion price include certain changes in our common stock dividend rate, subdivisions of our outstanding common stock into a greater number of shares, combinations of our outstanding common stock into a smaller number of shares and issuances of any shares by reclassification of our common stock. No such events have occurred. Holders of preferred stock (other than the senior preferred stock) are entitled to receive non-cumulative, quarterly dividends when, and if, declared by our Board of Directors, but have no right to require redemption of any shares of preferred stock. Payment of dividends on preferred stock (other than the senior preferred stock) is not mandatory, but has priority over payment of dividends on common stock, which are also declared by the Board of Directors. If dividends on the preferred stock are not paid or set aside for payment for a given dividend period, dividends may not be paid on our common stock for that period. There were no dividends declared or paid on preferred stock (other than the senior preferred stock) for the years ended December 31, 2018 or 2017 . After a specified period, we have the option to redeem preferred stock (other than the senior preferred stock) at its redemption price plus the dividend (whether or not declared) for the then-current period accrued to, but excluding, the date of redemption. The redemption price is equal to the stated value for all issues of preferred stock except Series O, which has a redemption price of $50 to $52.50 depending on the year of redemption and Convertible Series 2004-1, which has a redemption price of $105,000 per share. Our preferred stock is traded in the over-the-counter market. Senior Preferred Stock and Common Stock Warrant On September 8, 2008, we issued to Treasury one million shares of Variable Liquidation Preference Senior Preferred Stock, Series 2008-2 (“senior preferred stock”), with an aggregate stated value and initial liquidation preference of $1.0 billion . On September 7, 2008, we issued a warrant to purchase common stock to Treasury. The warrant gives Treasury the right to purchase shares of our common stock equal to 79.9% of the total number of shares of common stock outstanding on a fully diluted basis on the date of exercise. The senior preferred stock and the warrant were issued to Treasury as an initial commitment fee in consideration of the commitment from Treasury to provide funds to us under the terms and conditions set forth in the senior preferred stock purchase agreement. We did not receive any cash proceeds as a result of issuing these shares or the warrant. We have assigned a value of $4.5 billion to Treasury’s commitment, which has been recorded as a reduction to additional paid-in-capital and was partially offset by the aggregate fair value of the warrant. There was no impact to the total balance of stockholders’ equity as a result of the issuance. Variable Liquidation Preference Senior Preferred Stock, Series 2008-2 Shares of the senior preferred stock have no par value and have a stated value and initial liquidation preference equal to $1,000 per share, for an aggregate initial liquidation preference of $1.0 billion . Under the terms of the senior preferred stock, the aggregate liquidation preference is increased by the following: • amounts Treasury pays to us pursuant to its funding commitment under the senior preferred stock purchase agreement (a total of $119.8 billion as of the date of this filing); • any quarterly commitment fees that are payable but not paid in cash (no such fees have become payable, nor will they under the current terms of the agreement and the senior preferred stock); and • any dividends that are payable but not paid in cash to Treasury, regardless of whether or not they are declared. The December 2017 letter agreement increased the aggregate liquidation preference of the senior preferred stock by $3.0 billion as of December 31, 2017. Accordingly, the aggregate liquidation preference of the senior preferred stock was $123.8 billion as of December 31, 2018 . Treasury, as the holder of the senior preferred stock, is entitled to receive, when, as and if declared, out of legally available funds, cumulative quarterly cash dividends. The dividends we have paid to Treasury on the senior preferred stock during conservatorship have been declared by, and paid at the direction of, our conservator, acting as successor to the rights, titles, powers and privileges of the Board of Directors. Senior Preferred Stock Dividends Declared and Paid (Dollars in Billions) The dividend provisions of the senior preferred stock have been amended twice. • Original Dividend Rate. As originally issued, the senior preferred stock provided for cumulative quarterly cash dividends at an annual rate of 10% per year on the stock’s then-current liquidation preference. This dividend rate was applicable from the fourth quarter of 2008 through the fourth quarter of 2012. • “Net Worth Sweep” Amendment. As amended in August 2012, the senior preferred stock provides for a “net worth sweep” dividend. For each quarterly dividend period, the dividend amount is the amount, if any, by which our net worth as of the end of the immediately preceding fiscal quarter exceeds an applicable capital reserve amount. Our net worth is defined as the amount, if any, by which our total assets (excluding Treasury’s funding commitment and any unfunded amounts related to the commitment) exceed our total liabilities (excluding any obligation with respect to capital stock), in each case as reflected on our balance sheet prepared in accordance with GAAP. The applicable capital reserve amount was initially $3.0 billion for dividend periods in 2013 and decreased by $600 million each year until it reached $600 million for dividend periods in 2017. These provisions became applicable in the first quarter of 2013 and remain in effect as modified by the December 2017 letter agreement. • December 2017 Letter Agreement Amendment. As amended in December 2017, the applicable capital reserve amount was increased to $3.0 billion . If we do not declare and pay the dividend amount in full for any dividend period for which dividends are payable, then the applicable capital reserve amount will thereafter be zero. The December 2017 letter agreement also reduced by $2.4 billion the dividend amount otherwise payable for the fourth quarter of 2017. As a result of these amended dividend provisions, for each quarterly period beginning with the first quarter of 2018, dividends on the senior preferred stock accumulate and are payable based on the amount by which our net worth as of the end of the immediately preceding fiscal quarter exceeds $3.0 billion . If our net worth does not exceed the applicable capital reserve amount of $3.0 billion as of the end of the immediately preceding fiscal quarter, then dividends will neither accumulate nor be payable for such period. We recognize a liability on our balance sheet for senior preferred stock dividends only upon their declaration by our conservator, at which point they become payable to the shareholder. The senior preferred stock ranks prior to our common stock and all other outstanding series of our preferred stock, as well as any capital stock we issue in the future, as to both dividends and rights upon liquidation. As a result, if we are liquidated, the holder of the senior preferred stock is entitled to its then-current liquidation preference (which includes any accumulated but unpaid dividends) before any distribution is made to the holders of our common stock or other preferred stock. The senior preferred stock provides that we may not declare or pay dividends on, make distributions with respect to, or redeem, purchase or acquire, or make a liquidation payment with respect to, any common stock or other securities ranking junior to the senior preferred stock unless: • full cumulative dividends on the outstanding senior preferred stock (including any unpaid dividends added to the liquidation preference) have been declared and paid in cash; and • all amounts required to be paid with the net proceeds of any issuance of capital stock for cash (as described in the following paragraph) have been paid in cash. We are not permitted to redeem the senior preferred stock prior to the termination of Treasury’s funding commitment under the senior preferred stock purchase agreement. Moreover, we are not permitted to pay down the liquidation preference of the outstanding shares of senior preferred stock except to the extent of: • accumulated and unpaid dividends previously added to the liquidation preference and not previously paid down; and • quarterly commitment fees previously added to the liquidation preference and not previously paid down. In addition to these exceptions, if we issue any shares of capital stock for cash while the senior preferred stock is outstanding (which requires Treasury’s approval), we are required to use the net proceeds of the issuance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Common Stock Warrant The warrant gives Treasury the right to purchase shares of our common stock equal to 79.9% of the total number of shares of our common stock outstanding on a fully diluted basis on the date the warrant is exercised. The warrant may be exercised in whole or in part at any time on or before September 7, 2028, by delivery to Fannie Mae of: • a notice of exercise; • payment of the exercise price of $0.00001 per share; and • the warrant. If the market price of one share of common stock is greater than the exercise price, in lieu of exercising the warrant by payment of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If the warrant is exercised, the stated value of the common stock issued will be reclassified as “Common stock” in our consolidated balance sheets. As of February 14, 2019 , Treasury has not exercised the warrant. Senior Preferred Stock Purchase Agreement with Treasury Funding Commitment Under the senior preferred stock purchase agreement, Treasury made a commitment to provide funding, under certain conditions, to eliminate deficits in our net worth. We have received a total of $119.8 billion from Treasury pursuant to the senior preferred stock purchase agreement as of December 31, 2018 . The aggregate liquidation preference of the senior preferred stock, is $123.8 billion , including the initial aggregate liquidation preference of $1.0 billion as of December 31, 2018. While we had positive net worth as of December 31, 2018, in some future periods we could have net worth deficit and if so, will be required to obtain additional funding from Treasury pursuant to the senior preferred stock purchase agreement to avoid being placed into receivership. As of December 31, 2018 the remaining amount of funding available to us under the agreement was $113.9 billion . If we were to draw additional funds from Treasury under the agreement with respect to a future period, the amount of remaining funding under the agreement would be reduced by the amount of our draw. Dividend payments we make to Treasury do not restore or increase the amount of funding available to us under the agreement. The amount of remaining funding under the agreement also would not change if the full quarterly dividend amount were not declared and paid to Treasury. The senior preferred stock purchase agreement provides that the deficiency amount will be calculated differently if we become subject to receivership or other liquidation process. The deficiency amount may be increased above the otherwise applicable amount upon our mutual written agreement with Treasury. In addition, if the Director of FHFA determines that the Director will be mandated by law to appoint a receiver for us unless our capital is increased by receiving funds under the commitment in an amount up to the deficiency amount (subject to the maximum amount that may be funded under the agreement), then FHFA, in its capacity as our conservator, may request that Treasury provide funds to us in such amount. The senior preferred stock purchase agreement also provides that, if we have a deficiency amount as of the date of completion of the liquidation of our assets, we may request funds from Treasury in an amount up to the deficiency amount (subject to the maximum amount that may be funded under the agreement). Any amounts that we draw under the senior preferred stock purchase agreement will be added to the liquidation preference of the senior preferred stock. No additional shares of senior preferred stock are required to be issued under the senior preferred stock purchase agreement. Commitment Fee The senior preferred stock purchase agreement provides for the payment of an unspecified quarterly commitment fee to Treasury; however, the August 2012 amendment to the agreement provided that this commitment fee will not be set, accrue or be payable, as long as the dividend provisions of the senior preferred stock remain substantially the same in form and content. Covenants The senior preferred stock purchase agreement contains covenants that prohibit us from taking a number of actions without the prior written consent of Treasury, including: • declaring or paying dividends or making other distributions on or redeeming, purchasing, retiring or otherwise acquiring our equity securities (other than the senior preferred stock or warrant); • selling or issuing equity securities (except in limited instances); • seeking or permitting the termination of our conservatorship (other than in connection with a receivership); • selling, transferring, leasing or otherwise disposing of any assets, except for dispositions for fair market value in limited circumstances including if (a) the transaction is in the ordinary course of business and consistent with past practice or (b) the assets have a fair market value individually or in the aggregate of less than $250 million ; • incurring indebtedness that would result in our aggregate indebtedness exceeding $300.0 billion ; • issuing subordinated debt; • entering into a corporate reorganization, recapitalization, merger, acquisition or similar event; and • engaging in transactions with affiliates other than on arm’s-length terms or in the ordinary course of business. The senior preferred stock purchase agreement also prohibits us from entering into any new compensation arrangements or increasing amounts or benefits payable under existing compensation arrangements with any of our executive officers (as defined by Securities and Exchange Commission (“SEC”) rules) without the consent of the Director of FHFA, in consultation with the Secretary of the Treasury. In addition, the senior preferred stock purchase agreement subjects us to limits on the amount of mortgage assets that we may own and the total amount of our indebtedness. • Mortgage Asset Limit. The amount of mortgage assets we are permitted to own decreased by a specified amount each year until it reached a limit of $250.0 billion as of December 31, 2018. In addition, FHFA has directed that we further cap our mortgage assets at $225.0 billion . For purposes of calculating our limit, mortgage asset amounts are based on the unpaid principal balance of such assets and do not reflect market valuation adjustments, allowance for loan losses, impairments, unamortized premiums and discounts and the impact of our consolidation of variable interest entities. Applying this measure, our mortgage assets as of December 31, 2018 were $179.2 billion . We disclose the amount of our mortgage assets on a monthly basis under the caption “Mortgage Portfolio End Balance” in our Monthly Summaries, which are available on our website and announced in a press release. • Debt Limit. Our debt limit under the senior preferred stock purchase agreement is set at 120% of the amount of mortgage assets we were allowed to own under the agreement on December 31 of the immediately preceding calendar year. Accordingly, our debt limit in 2018 was $346.1 billion and, beginning in 2019 and for each year thereafter, our debt limit is $300.0 billion . For purposes of this calculation, indebtedness is based on the par value of each applicable loan and does not reflect the impact of consolidation of variable interest entities. Applying this measure, our indebtedness as of December 31, 2018 was $232.5 billion . We disclose the amount of our indebtedness on a monthly basis under the caption “Total Debt Outstanding” in our Monthly Summaries, which are available on our website and announced in a press release. Annual Risk Management Plan Covenant. Each year we remain in conservatorship we are required to provide Treasury a risk management plan that sets out our strategy for reducing our risk profile, describes the actions we will take to reduce the financial and operational risk associated with each of our business segments, and includes an assessment of our performance against the planned actions described in the prior year’s plan. We submitted our most recent annual risk management plan to Treasury in December 2018. Termination Provisions The senior preferred stock purchase agreement provides that Treasury’s funding commitment will terminate under any the following circumstances: • the completion of our liquidation and fulfillment of Treasury’s obligations under its funding commitment at that time, • the payment in full of, or reasonable provision for, all of our liabilities (whether or not contingent, including mortgage guaranty obligations), or • the funding by Treasury of the maximum amount under the agreement. In addition, Treasury may terminate its funding commitment and declare the senior preferred stock purchase agreement null and void if a court vacates, modifies, amends, conditions, enjoins, stays or otherwise affects the appointment of the conservator or otherwise curtails the conservator’s powers. Treasury may not terminate its funding commitment solely by reason of our being in conservatorship, receivership or other insolvency proceeding, or due to our financial condition or any adverse change in our financial condition. Waivers and Amendments The senior preferred stock purchase agreement provides that most provisions of the agreement may be waived or amended by mutual written agreement of the parties. No waiver or amendment of the agreement, however, may decrease Treasury’s aggregate funding commitment or add conditions to Treasury’s funding commitment if the waiver or amendment would adversely affect in any material respect the holders of our debt securities or guaranteed Fannie Mae MBS. Third-party Enforcement Rights If we default on payments with respect to our debt securities or guaranteed Fannie Mae MBS and Treasury fails to perform its obligations under its funding commitment, and if we and/or the conservator are not diligently pursuing remedies in respect of that failure, the holders of these debt securities or Fannie Mae MBS may file a claim for relief in the United States Court of Federal Claims. The relief, if granted, would require Treasury to fund to us the lesser of (1) the amount necessary to cure the payment defaults on our debt and Fannie Mae MBS and (2) the lesser of (a) the deficiency amount and (b) the maximum amount available under the agreement less the aggregate amount of funding previously provided under the commitment. Any payment that Treasury makes under those circumstances would be treated for all purposes as a draw under the senior preferred stock purchase agreement that would increase the liquidation preference of the senior preferred stock. Accumulated Other Comprehensive Income The following table displays our accumulated other comprehensive income (“AOCI”), net of tax, by major categories. As of December 31, 2018 2017 2016 (Dollars in millions) Net unrealized gains on AFS securities for which we have not recorded OTTI $ 52 $ 87 $ 135 Net unrealized gains on AFS securities for which we have recorded OTTI 224 423 581 Other 46 43 43 Accumulated other comprehensive income $ 322 $ 553 $ 759 The following table displays changes in AOCI, net of tax. For the Year Ended December 31, 2018 2017 AFS (1) Other Total AFS (1) Other Total (Dollars in millions) AOCI beginning balance $ 510 $ 43 $ 553 $ 716 $ 43 $ 759 Reclassification of accumulated other comprehensive income to retained earnings resulting from the enactment of the Tax Cuts and Jobs Act (2) 110 7 117 — — — Other comprehensive income (loss): Other comprehensive income (loss) before reclassifications (79 ) 7 (72 ) 53 8 61 Amounts reclassified from other comprehensive income (265 ) (11 ) (276 ) (259 ) (8 ) (267 ) Total other comprehensive loss (344 ) (4 ) (348 ) (206 ) — (206 ) AOCI ending balance $ 276 $ 46 $ 322 $ 510 $ 43 $ 553 (1) The amounts reclassified from AOCI represent the gain or loss recognized in earnings due to a sale of an AFS security or the recognition of a net impairment recognized in earnings, which are recorded in “ Investment gains, net ” in our consolidated statements of operations and comprehensive income. (2) Reclassification from AOCI to retained earnings of the tax effects resulting from the enactment of tax legislation on December 22, 2017 that reduced the federal corporate income tax rate from 35% to 21%</t>
  </si>
  <si>
    <t>Regulatory Capital Requirements</t>
  </si>
  <si>
    <t>Regulatory Capital Requirements [Abstract]</t>
  </si>
  <si>
    <t xml:space="preserve">Regulatory Capital Requirements FHFA stated that, during conservatorship, our existing statutory and FHFA-directed regulatory capital requirements will not be binding and FHFA will not issue quarterly capital classifications. We submit capital reports to FHFA and FHFA monitors our capital levels. FHFA has stated that it does not intend to report our critical capital, risk-based capital or subordinated debt levels during the conservatorship. Our regulatory capital classification measures are determined based on guidance from FHFA, in which FHFA (1) directed us, for loans backing Fannie Mae MBS held by third parties, to continue reporting our minimum capital requirements based on 0.45% of the unpaid principal balance and critical capital based on 0.25% of the unpaid principal balance, regardless of whether these loans have been consolidated pursuant to accounting rules, and (2) issued a regulatory interpretation stating that our minimum capital requirements are not automatically affected by the consolidation accounting guidance. Additionally, our regulatory capital classification measures exclude the funds provided to us by Treasury pursuant to the senior preferred stock purchase agreement, as the senior preferred stock does not qualify as core capital due to its cumulative dividend provisions. FHFA has directed us, during the time we are under conservatorship, to focus on managing to a positive net worth. We had a positive net worth of $6.2 billion as of December 31, 2018 . We had a net worth deficit of $3.7 billion as of December 31, 2017 . The following table displays our regulatory capital classification measures. As of December 31, 2018 2017 (Dollars in millions) Core capital (1) $ (114,919 ) $ (121,389 ) Statutory minimum capital requirement (2) 22,216 23,007 Deficit of core capital over statutory minimum capital requirement $ (137,135 ) $ (144,396 ) (1)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2) Generally, the sum of (a) 2.50% of on-balance sheet assets, except those underlying Fannie Mae MBS held by third parties; (b) 0.45% of the unpaid principal balance of outstanding Fannie Mae MBS held by third parties; and (c) up to 0.45% of other off-balance sheet obligations, which may be adjusted by the Director of FHFA under certain circumstances. Our critical capital requirement is generally equal to the sum of: (1) 1.25% of on-balance sheet assets, except those underlying Fannie Mae MBS held by third parties; (2) 0.25% of the unpaid principal balance of outstanding Fannie Mae MBS held by third parties; and (3) 0.25% of other off-balance sheet obligations, which may be adjusted by the Director of FHFA under certain circumstances. As of December 31, 2018 and 2017 , we had a minimum capital deficiency of $137.1 billion and $144.4 billion , respectively. See “ Note 1, Summary of Significant Accounting Policies ” and “ Note 11, Equity (Deficit) ” for more information on capital and the terms of our senior preferred stock purchase agreement with Treasury and the senior preferred stock we issued to Treasury. Set forth below are additional restrictions related to our capital requirements. Restrictions on Capital Distributions and Dividends Statutory Restrictions. Under the GSE Act, FHFA has authority to prohibit capital distributions, including payment of dividends, if we fail to meet our capital requirements. If FHFA classifies us as significantly undercapitalized, we must obtain the approval of the Director of FHFA for any dividend payment. Under the Charter Act and the GSE Act, we are not permitted to make a capital distribution if, after making the distribution, we would be undercapitalized. The Director of FHFA, however, may permit us to repurchase shares if the repurchase is made in connection with the issuance of additional shares or obligations in at least an equivalent amount and will reduce our financial obligations or otherwise improve our financial condition. Restrictions Relating to Conservatorship. Our conservator announced on September 7, 2008 that we would not pay any dividends on the common stock or on any series of preferred stock, other than the senior preferred stock. In addition, FHFA’s regulations relating to conservatorship and receivership operations prohibit us from paying any dividends while in conservatorship unless authorized by the Director of FHFA. The Director of FHFA has directed us to make dividend payments on the senior preferred stock on a quarterly basis for every dividend period for which dividends were payable. Restrictions Under Senior Preferred Stock Purchase Agreement and Senior Preferred Stock. The senior preferred stock purchase agreement prohibits us from declaring or paying any dividends on Fannie Mae equity securities (other than the senior preferred stock) without the prior written consent of Treasury. In addition, pursuant to the dividend provisions of the senior preferred stock and quarterly directives from our conservator, we are obligated to pay Treasury each quarter any dividends declared consisting of the amount, if any, by which our net worth as of the end of the immediately preceding fiscal quarter exceeds a $3.0 billion capital reserve amount. As a result, our net income is not available to common stockholders. For more information on the terms of the senior preferred stock purchase agreement and senior preferred stock, see “ Note 11, Equity (Deficit) .” Additional Restrictions Relating to Preferred Stock. </t>
  </si>
  <si>
    <t>Concentrations of Credit Risk</t>
  </si>
  <si>
    <t>Risks and Uncertainties [Abstract]</t>
  </si>
  <si>
    <t>Concentrations of Credit Risk Concentrations of credit risk arise when a number of customers and counterparties engage in similar activities or have similar economic characteristics that make them susceptible to similar changes in industry conditions, which could affect their ability to meet their contractual obligations. Based on our assessment of business conditions that could impact our financial results, we have determined that concentrations of credit risk exist among: • single-family and multifamily borrowers (including geographic concentrations and loans with certain higher-risk characteristics); • mortgage insurers; • mortgage sellers and servicers; • financial guarantors; • multifamily lenders with risk sharing; and • derivative counterparties and parties associated with our off-balance sheet transactions. Concentrations for each of these groups are discussed below. Single-Family Loan Borrowers Regional economic conditions may affect a borrower’s ability to repay his or her mortgage loan and the property value underlying the loan. Geographic concentrations increase the exposure of our portfolio to changes in credit risk. Single-family borrowers are primarily affected by home prices and interest rates. To manage credit risk and comply with legal requirements, we typically require primary mortgage insurance or other credit enhancements if the current LTV ratio ( i.e. , the ratio of the unpaid principal balance of a loan to the current value of the property that serves as collateral) of a single-family conventional mortgage loan is greater than 80% when the loan is delivered to us. Multifamily Loan Borrowers Numerous factors affect a multifamily borrower’s ability to repay the loan and the value of the property underlying the loan. Multifamily loans are generally non-recourse to the borrower. The most significant factors affecting credit risk are rental income, capitalization rates for the mortgaged property, and general economic conditions. The average unpaid principal balance for multifamily loans is significantly larger than for single-family borrowers and, therefore, individual defaults for multifamily borrowers can result in more significant losses. We continually monitor the performance and risk characteristics of our multifamily loans, underlying properties and borrowers on an ongoing basis. As part of our multifamily risk management activities, we perform detailed loan reviews that evaluate property performance, borrower and geographic concentrations, lender qualifications, counterparty risk and contract compliance. We generally require mortgage servicers to obtain and submit periodic property operating information and condition reviews, allowing us to monitor the performance of individual loans. We use this information to evaluate the credit quality of our portfolio, identify potential problem loans and initiate appropriate loss mitigation activities. Geographic Concentration The following table displays the regional geographic concentration of single-family and multifamily loans in our guaranty book of business, measured by the unpaid principal balance of the loans. Geographic Concentration (1) Percentage of Single-Family Conventional Guaranty Book of Business (2) Percentage of Multifamily Guaranty Book of Business (3) As of December 31, As of December 31, 2018 2017 2018 2017 Midwest 15 % 15 % 10 % 9 % Northeast 17 18 14 15 Southeast 22 22 26 26 Southwest 18 17 24 23 West 28 28 26 27 Total 100 % 100 % 100 % 100 % (1) Midwest consists of IL, IN, IA, MI, MN, NE, ND, OH, SD, WI; Northeast consists of CT, DE, ME, MA, NH, NJ, NY, PA, PR, RI, VT, VI; Southeast consists of AL, DC, FL, GA, KY, MD, MS, NC, SC, TN, VA, WV; Southwest consists of AZ, AR, CO, KS, LA, MO, NM, OK, TX, UT; West consists of AK, CA, GU, HI, ID, MT, NV, OR, WA and WY. (2) Consists of the portion of our single-family conventional guaranty book of business for which we have detailed loan level information, which constituted over 99% of our single-family conventional guaranty book of business as of December 31, 2018 and 2017 . (3) Consists of the portion of our multifamily guaranty book of business for which we have detailed loan level information, which constituted 99% of our total multifamily guaranty book of business as of December 31, 2018 and 2017 One of the measures by which we gauge our performance risk is the delinquency status of the mortgage loans in our guaranty book of business. For single-family loans, management monitors the serious delinquency rate, which is the percentage of single-family loans, based on the number of loans that are 90 days or more past due or in the foreclosure process, and loans that have higher risk characteristics, such as high mark-to-market LTV ratios. For multifamily loans, management monitors the serious delinquency rate, which is the percentage of multifamily loans, based on unpaid principal balance, that are 60 days or more past due, and other loans that have higher risk characteristics, to determine our overall credit quality indicator. Higher risk characteristics include, but are not limited to, current DSCR below 1.0 and high original LTV ratios. We stratify multifamily loans into different internal risk categories based on the credit risk inherent in each individual loan. 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The following tables display the delinquency status and serious delinquency rates for specified loan categories of our single-family conventional and total multifamily guaranty book of business. As of December 31, 2018 (1) 2017 (1) 30 Days Delinquent 60 Days Delinquent Seriously Delinquent (2) 30 Days Delinquent 60 Days Delinquent Seriously Delinquent (2) Percentage of single-family conventional guaranty book of business (3) 1.17 % 0.32 % 0.69 % 1.42 % 0.43 % 1.15 % Percentage of single-family conventional loans (4) 1.37 0.38 0.76 1.63 0.50 1.24 As of December 31, 2018 (1) 2017 (1) Percentage of Single-Family (3) Seriously Delinquent Rate (2) Percentage of Single-Family (3) Seriously Delinquent Rate (2) Estimated mark-to-market LTV ratio: Greater than 100% * 9.85 % 1 % 11.70 % Geographical distribution: California 19 0.34 19 0.42 Florida 6 1.16 6 3.71 New Jersey 4 1.38 4 2.15 New York 5 1.40 5 2.02 All other states 66 0.75 66 1.09 Product distribution: Alt-A 2 3.35 2 4.95 Vintages: 2004 and prior 3 2.69 4 3.28 2005-2008 5 4.61 6 6.55 2009-2018 92 0.34 90 0.53 * Represents less than 0.5% of single-family conventional business volume or book of business. (1) Consists of the portion of our single-family conventional guaranty book of business for which we have detailed loan level information, which constituted over 99% of our single-family conventional guaranty book of business as of December 31, 2018 and 2017 . (2) Consists of single-family conventional loans that were 90 days or more past due or in the foreclosure process as of December 31, 2018 and 2017 . (3) Calculated based on the aggregate unpaid principal balance of single-family conventional loans for each category divided by the aggregate unpaid principal balance of loans in our single-family conventional guaranty book of business. (4) As of December 31, 2018 (1)(2) 2017 (1)(2) 30 Days Delinquent Seriously Delinquent (3) 30 Days Delinquent Seriously Delinquent (3) Percentage of multifamily guaranty book of business 0.02 % 0.06 % 0.03 % 0.11 % As of December 31, 2018 (1) 2017 (1) Percentage of Multifamily Guaranty Book of Business (2) Percentage Seriously Delinquent (3)(4) Percentage of Multifamily Guaranty Book of Business (2) Percentage Seriously Delinquent (3)(4) Original LTV ratio: Greater than 80% 1 % — % 2 % 0.21 % Less than or equal to 80% 99 0.06 98 0.11 Current DSCR less than 1.0 (5) 2 1.38 2 1.96 (1) Consists of the portion of our multifamily guaranty book of business for which we have detailed loan level information, which constituted approximately 99% of our total multifamily guaranty book of business as of December 31, 2018 and 2017,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multifamily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rtgage Insurers. Mortgage insurance “risk in force” refers to our maximum potential loss recovery under the applicable mortgage insurance policies in force and is generally based on the loan level insurance coverage percentage and, if applicable, any aggregate pool loss limit, as specified in the policy. The following table displays our total mortgage insurance risk in force by primary and pool insurance, as well as the total risk in force mortgage insurance coverage as a percentage of the single-family guaranty book of business. As of December 31, 2018 December 31, 2017 Risk in Force Percentage of Single-Family Guaranty Book of Business Risk in Force Percentage of Single-Family Guaranty Book of Business (Dollars in millions) Mortgage insurance risk in force: Primary mortgage insurance $ 152,379 $ 137,941 Pool mortgage insurance 409 519 Total mortgage insurance risk in force $ 152,788 5% $ 138,460 5% Mortgage insurance does not protect us from all losses on covered loans. For example, mortgage insurance does not cover us from default risk for properties that suffered damages that were not covered by the hazard insurance we require. Specifically, a property damaged by a flood that was outside a flood hazard area, where we require coverage, or a property damaged by an earthquake are the most likely scenarios where property damage may result in a default not covered by hazard insurance. The table below displays our mortgage insurer counterparties that provided approximately 10% or more of the risk in force mortgage insurance coverage on the single-family loans in our guaranty book of business. Percentage of Total Risk in Force Mortgage Insurance Coverage As of December 31, 2018 December 31, 2017 Counterparty: (1) Arch Capital Group Ltd. 25 % 25 % Radian Guaranty, Inc. 21 21 Mortgage Guaranty Insurance Corp. 18 19 Genworth Mortgage Insurance Corp. (2) 15 15 Essent Guaranty, Inc. 12 11 Others 9 9 Total 100 % 100 % (1) Insurance coverage amounts provided for each counterparty may include coverage provided by affiliates and subsidiaries of the counterparty. (2) Genworth Financial, Inc., the ultimate parent company of Genworth Mortgage Insurance Corp., is in the process of being acquired by China Oceanwide Holdings Group Co., Ltd. We have approved the acquisition subject to specified conditions, including Genworth Financial, Inc. receiving all required and outstanding regulatory approvals. Upon acquisition, Genworth Mortgage Insurance Corp. will continue to be subject to our ongoing review of financial and operational eligibility requirements. Three of our mortgage insurer counterparties that are currently not approved to write new business are in run-off: PMI Mortgage Insurance Co. (“PMI”), Triad Guaranty Insurance Corporation (“Triad”) and Republic Mortgage Insurance Company (“RMIC”). Entering run-off may close off a source of profits and liquidity that may have otherwise assisted a mortgage insurer in paying claims under insurance policies, and could also cause the quality and speed of its claims processing to deteriorate. These three mortgage insurers provided a combined $4.6 billion , or 3% , of our risk in force mortgage insurance coverage of our single-family guaranty book of business as of December 31, 2018 . PMI and Triad have been paying only a portion of policyholder claims and deferring the remaining portion. PMI is currently paying 72.5% of claims under its mortgage insurance policies in cash and is deferring the remaining 27.5% , and Triad is currently paying 75% of claims in cash and deferring the remaining 25% . It is uncertain whether PMI or Triad will be permitted in the future to pay any remaining deferred policyholder claims and/or increase or decrease the amount of cash they pay on claims. RMIC is no longer deferring payments on policyholder claims and has paid us its previously outstanding deferred payment obligations as well as interest on those obligations; however, RMIC remains in run-off. We have counterparty credit risk relating to the potential insolvency of, or non-performance by, mortgage insurers that insure single-family loans we purchase or guarantee. There is risk that these counterparties may fail to fulfill their obligations to pay our claims under insurance policies.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increase our loss reserves. As of December 31, 2018 and 2017 , the amount by which our estimated benefit from mortgage insurance reduced our loss reserves was $691 million and $989 million , respectively. When an insured loan held in our retained mortgage portfolio subsequently goes into foreclosure, we charge off the loan, eliminating any previously-recorded loss reserves, and record REO and a mortgage insurance receivable for the claim proceeds deemed probable of recovery, as appropriate. However, if a mortgage insurer rescinds, cancels or denies insurance coverage, the initial receivable becomes due from the mortgage seller or servicer. We had outstanding receivables of $745 million recorded in “Other assets” in our consolidated balance sheets as of December 31, 2018 and $858 million as of December 31, 2017 related to amounts claimed on insured, defaulted loans excluding government insured loans. We assessed the total outstanding receivables for collectibility, and they are recorded net of a valuation allowance of $564 million as of December 31, 2018 and $593 million as of December 31, 2017 . The valuation allowance reduces our claim receivable to the amount which is considered probable of collection as of December 31, 2018 and 2017 . Mortgage Servicers and Sellers. Mortgage servicers collect mortgage and escrow payments from borrowers, pay taxes and insurance costs from escrow accounts, monitor and report delinquencies, and perform other required activities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However, under our revised representation and warranty framework, we no longer require repurchase for loans that have breaches of certain selling representations and warranties if they have met specified criteria for relief. Our business with mortgage servicers is concentrated. The table below displays the percentage of our single-family guaranty book of business serviced by our top five depository single-family mortgage servicers and top five non-depository single-family mortgage servicers, and identifies one servicer that serviced more than 10% of our single-family guaranty book of business based on unpaid principal balance. Percentage of Single-Family Guaranty Book of Business As of December 31, 2018 December 31, 2017 Wells Fargo Bank, N.A. (together with its affiliates) 18 % 18 % Remaining top five depository servicers 16 17 Top five non-depository servicers 22 20 Total 56 % 55 % 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Guaranty Book of Business As of December 31, 2018 December 31, 2017 Wells Fargo Bank, N.A. (together with its affiliates) 14 % 14 % Walker &amp; Dunlop, LLC 12 12 Remaining top five servicers 22 22 Total 48 % 48 % If a significant mortgage servicer or seller counterparty, or a number of mortgage servicers or sellers, fails to meet their obligations to us, it could adversely affect our results of operations and financial condition. Financial Guarantors. We are the beneficiary of non-governmental financial guarantees on non-agency securities held in our retained mortgage portfolio and on non-agency securities that have been resecuritized to include a Fannie Mae guaranty and sold to third parties. The total unpaid principal balance of guaranteed non-agency securities in our retained mortgage portfolio was $538 million and $849 million as of December 31, 2018 and 2017 , respectively. If a financial guarantor fails to meet its obligations to us with respect to the securities for which we have obtained financial guarantees, it could reduce the fair value of our mortgage-related securities and result in financial losses to us, which could have an adverse effect on our earnings, liquidity, financial condition and net worth. When assessing our securities for impairment, we consider the benefit of non-governmental financial guarantees from those guarantors that we determine are creditworthy, although we continue to seek collection of any amounts due to us from all counterparties. We are also the beneficiary of financial guarantees on loans and securities provided by Freddie Mac, the federal government and its agencies that totaled $10.7 billion as of December 31, 2018 and $9.5 billion as of December 31, 2017 . Multifamily Lenders with Risk Sharing. We enter into risk sharing agreements with lenders pursuant to which the lenders agree to bear all or some portion of the credit losses on the covered loans. Our maximum potential loss recovery from lenders under these risk sharing agreements on both Delegated Underwriting and Servicing (“DUS”) and non-DUS multifamily loans was $71.8 billion as of December 31, 2018 , compared with $63.4 billion as of December 31, 2017 . As of December 31, 2018 and December 31, 2017 , 44% and 43% , respectively, of our maximum potential loss recovery on multifamily loans was from four DUS lenders. Derivatives Counterparties. For information on credit risk associated with our derivative transactions and repurchase agreements see “ Note 8, Derivative Instruments ” and “ Note 14, Netting Arrangements</t>
  </si>
  <si>
    <t>Netting Arrangements</t>
  </si>
  <si>
    <t>Offsetting [Abstract]</t>
  </si>
  <si>
    <t xml:space="preserve">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18 Gross Amount Offset (1) Net Amount Presented in our Consolidated Balance Sheets Amounts Not Offset in our Consolidated Balance Sheets Gross Amount Financial Instruments (2) Collateral (3) Net Amount (Dollars in millions) Assets: OTC risk management derivatives $ 2,288 $ (2,273 ) $ 15 $ — $ — $ 15 Cleared risk management derivatives — 7 7 — — 7 Mortgage commitment derivatives 379 — 379 (153 ) (7 ) 219 Total derivative assets 2,667 (2,266 ) 401 (4 ) (153 ) (7 ) 241 Securities purchased under agreements to resell or similar arrangements (5) 48,288 — 48,288 — (48,288 ) — Total assets $ 50,955 $ (2,266 ) $ 48,689 $ (153 ) $ (48,295 ) $ 241 Liabilities: OTC risk management derivatives $ (2,433 ) $ 2,342 $ (91 ) $ — $ — $ (91 ) Cleared risk management derivatives — (27 ) (27 ) — 23 (4 ) Mortgage commitment derivatives (648 ) — (648 ) 153 466 (29 ) Total derivative liabilities (3,081 ) 2,315 (766 ) (4 ) 153 489 (124 ) Total liabilities $ (3,081 ) $ 2,315 $ (766 ) $ 153 $ 489 $ (124 ) As of December 31, 2017 Gross Amount Offset (1) Net Amount Presented in our Consolidated Balance Sheets Amounts Not Offset in our Consolidated Balance Sheets Gross Amount Financial Instruments (2) Collateral (3) Net Amount Assets: OTC risk management derivatives $ 2,479 $ (2,464 ) $ 15 $ — $ — $ 15 Cleared risk management derivatives 1,811 (1,808 ) 3 — — 3 Mortgage commitment derivatives 132 — 132 (117 ) (1 ) 14 Total derivative assets 4,422 (4,272 ) 150 (4 ) (117 ) (1 ) 32 Securities purchased under agreements to resell or similar arrangements (5) 44,670 — 44,670 — (44,670 ) — Total assets $ 49,092 $ (4,272 ) $ 44,820 $ (117 ) $ (44,671 ) $ 32 Liabilities: OTC risk management derivatives $ (3,045 ) $ 2,957 $ (88 ) $ — $ — $ (88 ) Cleared risk management derivatives (2,033 ) 2,022 (11 ) — 11 — Mortgage commitment derivatives (228 ) — (228 ) 117 93 (18 ) Total derivative liabilities (5,306 ) 4,979 (327 ) (4 ) 117 104 (106 ) Total liabilities $ (5,306 ) $ 4,979 $ (327 ) $ 117 $ 104 $ (106 )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received that has not been recognized and not offset in our consolidated balance sheets as well as collateral posted which has been recognized but not offset in our consolidated balance sheets. Does not include collateral held or posted in excess of our exposure. The fair value of non-cash collateral we pledged was $1.9 billion and $747 million as of December 31, 2018 and 2017 , respectively, which the counterparty was permitted to sell or repledge. The fair value of non-cash collateral received was $48.4 billion and $44.7 billion , of which $45.7 billion and $42.5 billion could be sold or repledged as of December 31, 2018 and 2017 , respectively. None of the underlying collateral was sold or repledged as of December 31, 2018 and 2017 , respectively. (4) Excludes derivative assets of $57 million and $21 million as of December 31, 2018 and 2017 , respectively, and derivative liabilities of $11 million and $1 million recognized in our consolidated balance sheets as of December 31, 2018 and 2017 , respectively, that are not subject to enforceable master netting arrangements. (5) Includes $15.4 billion and $25.2 billion of securities purchased under agreements to resell classified as “Cash and cash equivalents” in our consolidated balance sheets as of December 31, 2018 and 2017 , respectively. Derivative instruments are recorded at fair value and securities purchased under agreements to resell or similar arrangements are recorded at amortized cost in our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 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 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he terms of our contracts for mortgage commitment derivatives are primarily governed by the Fannie Mae Single-Family Selling Guide (“Guide”), for Fannie Mae-approved lenders, or Master Securities Forward Transaction Agreements (“MSFTA”), for counterparties that are not Fannie Mae-approved lenders. In the event of default by the counterparty, both the Guide and the MSFTA allow us to terminate all outstanding transactions under the applicable agreement and offset all outstanding amounts related to the terminated transactions including collateral posted or received. Under the Guide, upon a lender event of default, we generally may offset any amounts owed to a lender against any amounts a lender may owe us under any other existing agreement, regardless of whether or not such other agreements are in default or payments are immediately due. 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t>
  </si>
  <si>
    <t>Fair Value</t>
  </si>
  <si>
    <t>Fair Value Disclosures [Abstract]</t>
  </si>
  <si>
    <t xml:space="preserve"> Fair Value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18 Quoted Prices in Active Markets for Identical Assets (Level 1) Significant Other Observable Inputs (Level 2) Significant Unobservable Inputs (Level 3) Netting Adjustment (1) Estimated Fair Value (Dollars in millions) Recurring fair value measurements: Assets: Cash equivalents (2) $ 748 $ — $ — $ — $ 748 Trading securities: Mortgage-related securities: Fannie Mae — 1,435 32 — 1,467 Other agency — 3,503 — — 3,503 Private-label and other mortgage securities — 1,305 1 — 1,306 Non-mortgage-related securities: U.S. Treasury securities 35,502 — — — 35,502 Other securities — 89 — — 89 Total trading securities 35,502 6,332 33 — 41,867 Available-for-sale securities: Mortgage-related securities: Fannie Mae — 1,645 152 — 1,797 Other agency — 256 — — 256 Alt-A and subprime private-label securities — 568 24 — 592 Mortgage revenue bonds — — 434 — 434 Other — 8 342 — 350 Total available-for-sale securities — 2,477 952 — 3,429 Mortgage loans — 7,985 937 — 8,922 Other assets: Risk management derivatives: Swaps — 1,962 115 — 2,077 Swaptions — 211 — — 211 Netting adjustment — — — (2,266 ) (2,266 ) Mortgage commitment derivatives — 342 37 — 379 Credit enhancement derivatives — — 57 — 57 Total other assets — 2,515 209 (2,266 ) 458 Total assets at fair value $ 36,250 $ 19,309 $ 2,131 $ (2,266 ) $ 55,424 Fair Value Measurements as of December 31, 2018 Quoted Prices in Active Markets for Identical Assets (Level 1) Significant Other Observable Inputs (Level 2) Significant Unobservable Inputs (Level 3) Netting Adjustment (1) Estimated Fair Value (Dollars in millions) Liabilities: Long-term debt: Of Fannie Mae: Senior floating $ — $ 6,475 $ 351 $ — $ 6,826 Total of Fannie Mae — 6,475 351 — 6,826 Of consolidated trusts — 23,552 201 — 23,753 Total long-term debt — 30,027 552 — 30,579 Other liabilities: Risk management derivatives: Swaps — 2,089 2 — 2,091 Swaptions — 342 — — 342 Netting adjustment — — — (2,315 ) (2,315 ) Mortgage commitment derivatives — 646 2 — 648 Credit enhancement derivatives — — 11 — 11 Total other liabilities — 3,077 15 (2,315 ) 777 Total liabilities at fair value $ — $ 33,104 $ 567 $ (2,315 ) $ 31,356 Fair Value Measurements as of December 31, 2017 Quoted Prices in Active Markets for Identical Assets (Level 1) Significant Other Observable Inputs (Level 2) Significant Unobservable Inputs (Level 3) Netting Adjustment (1) Estimated Fair Value (Dollars in millions) Assets: Trading securities: Mortgage-related securities: Fannie Mae $ — $ 2,905 $ 971 $ — $ 3,876 Other agency — 1,083 35 — 1,118 Private-label and other mortgage securities — 268 195 — 463 Non-mortgage-related securities: U.S. Treasury securities 29,222 — — — 29,222 Total trading securities 29,222 4,256 1,201 — 34,679 Available-for-sale securities: Mortgage-related securities: Fannie Mae — 1,911 208 — 2,119 Other agency — 357 — — 357 Alt-A and subprime private-label securities — 1,237 77 — 1,314 CMBS — 15 — — 15 Mortgage revenue bonds — — 671 — 671 Other — 10 357 — 367 Total available-for-sale securities — 3,530 1,313 — 4,843 Mortgage loans — 9,480 1,116 — 10,596 Other assets: Risk management derivatives: Swaps — 4,035 146 — 4,181 Swaptions — 108 — — 108 Netting adjustment — — — (4,272 ) (4,272 ) Mortgage commitment derivatives — 131 1 — 132 Credit enhancement derivatives — — 22 — 22 Total other assets — 4,274 169 (4,272 ) 171 Total assets at fair value $ 29,222 $ 21,540 $ 3,799 $ (4,272 ) $ 50,289 Fair Value Measurements as of December 31, 2017 Quoted Prices in Active Markets for Identical Assets (Level 1) Significant Other Observable Inputs (Level 2) Significant Unobservable Inputs (Level 3) Netting Adjustment (1) Estimated Fair Value (Dollars in millions) Liabilities: Long-term debt: Of Fannie Mae: Senior floating $ — $ 7,810 $ 376 $ — $ 8,186 Total of Fannie Mae — 7,810 376 — 8,186 Of consolidated trusts — 29,911 582 — 30,493 Total long-term debt — 37,721 958 — 38,679 Other liabilities: Risk management derivatives: Swaps — 4,721 33 — 4,754 Swaptions — 324 — — 324 Netting adjustment — — — (4,979 ) (4,979 ) Mortgage commitment derivatives — 227 1 — 228 Credit enhancement derivatives — — 1 — 1 Total other liabilities — 5,272 35 (4,979 ) 328 Total liabilities at fair value $ — $ 42,993 $ 993 $ (4,979 ) $ 39,007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Fair Value Measurements Using Significant Unobservable Inputs (Level 3) For the Year Ended December 31, 2018 Total Gains (Losses) (Realized/Unrealized) Net Unrealized Gains (Losses) Included in Net Income Related to Assets and Liabilities Still Held as of December 31, 2018 (5)(6) Net Unrealized Gains (Losses) Included in OCI Related to Assets and Liabilities Still Held as of December 31, 2018 (1) Balance, December 31, 2017 Included in Net Income Included in Total OCI Gains/(Losses) (1) Purchases (2) Sales (2) Issues (3) Settlements (3) Transfers out of Level 3 (4) Transfers into Level 3 (4) Balance, December 31, 2018 (Dollars in millions) Trading securities: Mortgage-related: Fannie Mae $ 971 $ 163 $ — $ 1 $ (1,059 ) $ — $ (1 ) $ (44 ) $ 1 $ 32 $ 4 $ — Other agency 35 (1 ) — — — — (1 ) (33 ) — — — — Private-label and other mortgage securities 195 (85 ) — — — — (5 ) (104 ) — 1 — — Total trading securities $ 1,201 $ 77 (6)(7) $ — $ 1 $ (1,059 ) $ — $ (7 ) $ (181 ) $ 1 $ 33 $ 4 $ — Available-for-sale securities: Mortgage-related: Fannie Mae $ 208 $ 2 $ 1 $ — $ — $ — $ (10 ) $ (49 ) $ — $ 152 $ — $ — Alt-A and subprime private-label securities 77 — (45 ) — — — (4 ) (4 ) — 24 — 1 Mortgage revenue bonds 671 — (7 ) — (22 ) — (208 ) — — 434 — (2 ) Other 357 28 (2 ) — — — (41 ) — — 342 — 1 Total available-for-sale securities $ 1,313 $ 30 (7)(8) $ (53 ) $ — $ (22 ) $ — $ (263 ) $ (53 ) $ — $ 952 $ — $ — Mortgage loans $ 1,116 $ 38 (6)(7) $ — $ — $ — $ — $ (216 ) $ (162 ) $ 161 $ 937 $ 14 $ — Net derivatives 134 (38 ) (6) — — — — 45 53 — 194 40 — Long-term debt: Of Fannie Mae: Senior floating $ (376 ) $ 25 (6) $ — $ — $ — $ — $ — $ — $ — $ (351 ) $ 25 $ — Of consolidated trusts (582 ) 9 (6)(7) — — — 1 44 541 (214 ) (201 ) (2 ) — Total long-term debt $ (958 ) $ 34 $ — $ — $ — $ 1 $ 44 $ 541 $ (214 ) $ (552 ) $ 23 $ — Fair Value Measurements Using Significant Unobservable Inputs (Level 3) For the Year Ended December 31, 2017 Total Gains (Losses) (Realized/Unrealized) Net Unrealized Gains (Losses) Included in Net Income Related to Assets and Liabilities Still Held as of December 31, 2017 (5)(6) Net Unrealized Gains (Losses) Included in OCI Related to Assets and Liabilities Still Held as of December 31, 2017 (1) Balance, December 31, 2016 Included in Net Income Included in Total OCI (Loss) (1) Purchases (2) Sales (2) Issues (3) Settlements (3) Transfers out of Level 3 (4) Transfers into Level 3 (4) Balance, December 31, 2017 (Dollars in millions) Trading securities: Mortgage-related: Fannie Mae $ 835 $ 41 $ — $ 64 $ — $ — $ (5 ) $ (991 ) $ 1,027 $ 971 $ 6 $ — Other agency — — — 35 — — — — — 35 — — Private-label and other mortgage securities 292 18 — — (81 ) — (34 ) — — 195 5 — Total trading securities $ 1,127 $ 59 (6)(7) $ — $ 99 $ (81 ) $ — $ (39 ) $ (991 ) $ 1,027 $ 1,201 $ 11 $ — Available-for-sale securities: Mortgage-related: Fannie Mae $ 230 $ 2 $ (1 ) $ — $ — $ — $ (9 ) $ (72 ) $ 58 $ 208 $ — $ — Other agency 5 — — — (1 ) — — (4 ) — — — — Alt-A and subprime private-label securities 217 54 (53 ) — (105 ) — (36 ) — — 77 — 4 Mortgage revenue bonds 1,272 35 (11 ) — (392 ) — (233 ) — — 671 — 4 Other 429 8 (11 ) — (5 ) — (64 ) — — 357 — (7 ) Total available-for-sale securities $ 2,153 $ 99 (7)(8) $ (76 ) $ — $ (503 ) $ — $ (342 ) $ (76 ) $ 58 $ 1,313 $ — $ 1 Mortgage loans $ 1,197 $ 45 (6)(7) $ — $ 5 $ — $ — $ (233 ) $ (70 ) $ 172 $ 1,116 $ 25 $ — Net derivatives 44 111 (6) — — — — (22 ) 6 (5 ) 134 13 — Long-term debt: Of Fannie Mae: Senior floating $ (347 ) $ (29 ) (6) $ — $ — $ — $ — $ — $ — $ — $ (376 ) $ (29 ) $ — Of consolidated trusts (241 ) (9 ) (6)(7) — — — (2 ) 66 388 (784 ) (582 ) (11 ) — Total long-term debt $ (588 ) $ (38 ) $ — $ — $ — $ (2 ) $ 66 $ 388 $ (784 ) $ (958 ) $ (40 ) $ — Fair Value Measurements Using Significant Unobservable Inputs (Level 3) For the Year Ended December 31, 2016 Total Gains (Losses) (Realized/Unrealized) Net Unrealized Gains (Losses) Included in Net Income Related to Assets and Liabilities Still Held as of December 31, 2016 (5)(6) Net Unrealized Gains (Losses) Included in OCI Related to Assets and Liabilities Still Held as of December 31, 2016 (1) Balance, December 31, 2015 Included in Net Income Included in Total OCI (Loss) (1) Purchases (2) Sales (2) Issues (3) Settlements (3) Transfers out of Level 3 (4) Transfers into Level 3 (4) Balance, December 31, 2016 (Dollars in millions) Trading securities: Mortgage-related: Fannie Mae $ — $ — $ — $ — $ — $ — $ (1 ) $ (24 ) $ 860 $ 835 $ — $ — Other agency — — — — — — — (1 ) 1 — — — Private-label and other mortgage securities 1,398 — — — (679 ) — (64 ) (363 ) — 292 (3 ) — Total trading securities $ 1,398 $ — (6)(7) $ — $ — $ (679 ) $ — $ (65 ) $ (388 ) $ 861 $ 1,127 $ (3 ) $ — Available-for-sale securities: Mortgage-related: Fannie Mae $ — $ — $ — $ — $ — $ — $ — $ (1 ) $ 231 $ 230 $ — $ — Other agency 4 — — — — — — (4 ) 5 5 — — Alt-A and subprime private-label securities 4,322 184 (233 ) — (997 ) — (220 ) (2,839 ) — 217 — (5 ) Mortgage revenue bonds 2,701 132 (34 ) — (1,129 ) — (398 ) — — 1,272 — (1 ) Other 1,404 — (12 ) — (605 ) — (74 ) (284 ) — 429 — 1 Total available-for-sale securities $ 8,431 $ 316 (7)(8) $ (279 ) $ — $ (2,731 ) $ — $ (692 ) $ (3,128 ) $ 236 $ 2,153 $ — $ (5 ) Mortgage loans $ 1,477 $ 129 (6)(7) $ — $ 36 $ (392 ) $ — $ (255 ) $ (77 ) $ 279 $ 1,197 $ 17 $ — Net derivatives 157 15 (6) — — — (8 ) (122 ) 2 — 44 (132 ) — Long-term debt: Of Fannie Mae: Senior floating $ (369 ) $ 22 (6) $ — $ — $ — $ — $ — $ — $ — $ (347 ) $ 22 $ — Of consolidated trusts (496 ) (75 ) (6)(7) — — — (74 ) 378 215 (189 ) (241 ) (9 ) — Total long-term debt $ (865 ) $ (53 ) $ — $ — $ — $ (74 ) $ 378 $ 215 $ (189 ) $ (588 ) $ 13 $ — (1) Gains (losses) included in other comprehensive income are included in “Changes in unrealized gains on available-for-sale securities, net of reclassification adjustments and taxes” in our consolidated statements of operations and comprehensive income. (2) Purchases and sales include activity related to the consolidation and deconsolidation of assets of securitization trusts. For 2018, includes the dissolution of a Fannie Mae-wrapped private-label securities trust. (3) Issues and settlements include activity related to the consolidation and deconsolidation of liabilities of securitization trusts. (4) Transfers into and out of Level 3 consisted primarily of Fannie Mae securities backed by private-label mortgage-related securities. Prices for these securities are based on inputs that were not readily observable. Transfers out of Level 3 also occurred for Alt-A loans and subprime private-label mortgage-related securities. Prices for these securities were available from multiple third-party vendors and demonstrated an increased and sustained level of observability over time. (5) Amount represents temporary changes in fair value. Amortization, accretion and OTTI are not considered unrealized and are not included in this amount. (6) Gains (losses) are included in “ Fair value gains (losses), net ” in our consolidated statements of operations and comprehensive income. (7) Gains (losses) are included in “ Net interest income ” in our consolidated statements of operations and comprehensive income. (8) Gains (losses) are included in “ Investment gains, net Fair Value Measurements as of December 31, 2018 Fair Value Significant Valuation Techniques Significant Unobservable Inputs (1) Range (1) Weighted - Average (1)(2) (Dollars in millions) Recurring fair value measurements: Trading securities: Mortgage-related securities: Agency (3) $ 32 Various Private-label and other mortgage securities 1 Various Total trading securities $ 33 Available-for-sale securities: Mortgage-related securities: Agency (3) $ 152 Various Alt-A and subprime private-label securities 24 Various Mortgage Revenue Bonds 349 Single Vendor Spreads (bps) (0.5 ) - 332.8 59.0 85 Various Total Mortgage Revenue Bonds 434 Other 294 Discounted Cash Flow Default Rate (%) 4.70 4.70 Prepayment Speed (%) 8.2 8.2 Severity (%) 70.0 70.0 Spreads (bps) 75.4 - 390.0 389.1 48 Various Total other 342 Total available-for-sale securities $ 952 Net derivatives $ 113 Dealer Mark 81 Various Total net derivatives $ 194 Fair Value Measurements as of December 31, 2017 Fair Value Significant Valuation Techniques Significant Unobservable Inputs (1) Range (1) Weighted - Average (1)(2) (Dollars in millions) Recurring fair value measurements: Trading securities: Mortgage-related securities: Agency (3) $ 971 Single Vendor Prepayment Speed (%) 0.0 - 177.0 160.0 Spreads (bps) 51.5 - 375.0 200.1 35 Various Total agency 1,006 Private-label and other mortgage securities 154 Consensus 41 Various Total Private-label and other mortgage securities 195 Total trading securities $ 1,201 Fair Value Measurements as of December 31, 2017 Fair Value Significant Valuation Techniques Significant Unobservable Inputs (1) Range (1) Weighted - Average (1)(2) (Dollars in millions) Available-for-sale securities: Mortgage-related securities: Agency (3) $ 112 Single Vendor Prepayment Speed (%) 0.0 - 175.7 147.1 Spreads (bps) 150.0 - 210.0 182.3 96 Various Total agency 208 Alt-A and subprime private-label securities 77 Various Mortgage revenue bonds 475 Single Vendor Spreads (bps) (17.0 ) - 248.0 39.0 196 Various Total mortgage revenue bonds 671 Other 325 Discounted Cash Flow Prepayment Speed (%) 1.6 - 2.5 2.5 Severity (%) 50.0 - 88.0 86.6 Spreads (bps) 84.8 - 607.0 577.9 32 Various Total other 357 Total available-for-sale securities $ 1,313 Net derivatives $ 113 Dealer Mark 21 Various Total net derivatives $ 134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The prepayment speed used for available-for-sale agency securities is the Public Securities Association (“PSA”) prepayment speed, which can be greater than 100%. For all other securities, the Conditional Prepayment Rate (“CPR”) is used as the prepayment speed, which can be between 0% and 100%. (2) Unobservable inputs were weighted by the relative fair value of the instruments. (3) Includes Fannie Mae and Freddie Mac securities. In our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did not have any Level 1 assets or liabilities that were measured at fair value on a nonrecurring basis as of December 31, 2018 or December 31, 2017 . We held $91 million and $14 million in Level 2 assets, comprised of mortgage loans held for sale, and no Level 2 liabilities that were measured at fair value on a nonrecurring basis as of December 31, 2018 and December 31, 2017 , respectively. 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December 31, Valuation Techniques 2018 2017 (Dollars in millions) Nonrecurring fair value measurements: Mortgage loans held for sale, at lower of cost or fair value Consensus $ 631 $ 1,113 Single Vendor 1,119 1,880 Total mortgage loans held for sale, at lower of cost or fair value 1,750 2,993 Single-family mortgage loans held for investment, at amortized cost Internal Model 818 1,623 Multifamily mortgage loans held for investment, at amortized cost Asset Manager Estimate 102 163 Various 40 32 Total multifamily mortgage loans held for investment, at amortized cost 142 195 Acquired property, net: (1) Single-family Accepted Offers 151 218 Appraisals 419 438 Walk Forwards 181 222 Internal Model 219 319 Various 41 113 Total single-family 1,011 1,310 Multifamily Various 50 19 Other assets Various — 2 Total nonrecurring assets at fair value $ 3,771 $ 6,142 (1) The most commonly used techniques in our valuation of acquired property are proprietary home price model and third-party valuations (both current and walk forward). Based on the number of properties measured as of December 31, 2018 , these methodologies comprised approximately 82% of our valuations, while accepted offers comprised approximately 15% of our valuations. Based on the number of properties measured as of December 31, 2017 , these methodologies comprised approximately 77% of our valuations, while accepted offers comprised approximately 18% of our valuations. 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 Instruments Valuation Techniques Classification U.S Treasury Securities We classify securities whose values are based on quoted market prices in active markets for identical assets as Level 1 of the valuation hierarchy. Level 1 Trading Securities and Available-for-Sale Securities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Single Vendor: Uses one vendor price to estimate fair value. We generally validate these observations of fair value through the use of a discounted cash flow technique whose unobservable inputs (for example, default rates) are disclosed in the table above. Dealer Mark: Uses one dealer price to estimate fair value. We generally validate these observations of fair value through the use of a discounted cash flow technique whose unobservable inputs (for example, default rates) are disclosed in the table above. Consensus: Uses an average of two or more vendor prices for similar securities. We generally validate these observations of fair value through the use of a discounted cash flow technique whose unobservable inputs (for example, default rates) are disclosed in the table above. Level 2 and 3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we have disclosed unobservable inputs for the fair value of our recurring Level 3 securities above, interrelationships exist among these inputs such that a change in one unobservable input typically results in a change to one or more of the other inputs. Mortgage Loans Held for Investment Build-up: We derive the fair value of performing mortgage loans using a build-up valuation technique starting with the base value for our Fannie Mae MBS with similar characteristics and then add or subtract the fair value of the associated guaranty asset, guaranty obligation (“GO”) and master servicing arrangement. We set the GO equal to the estimated fair value we would receive if we were to issue our guaranty to an unrelated party in a stand-alone arm’s length transaction at the measurement date. The fair value of the GO is estimated based on our current guaranty pricing for loans underwritten after 2008 and our internal valuation models considering management’s best estimate of key loan characteristics for loans underwritten before 2008. Our performing loans are generally classified as Level 2 of the valuation hierarchy to the extent that significant inputs are observable. To the extent that unobservable inputs are significant, the loans are classified as Level 3 of the valuation hierarchy. Level 2 and 3 Consensus: Calculated through the extrapolation of indicative sample bids obtained from multiple active market participants plus the estimated value of any applicable mortgage insurance, the estimated fair value using the Consensus method represents an estimate of the prices we would receive if we were to sell these single-family nonperforming and certain reperforming loans in the whole-loan market. The fair value of any mortgage insurance is estimated by taking the loan level coverage and adjusting it by the expected claims paying ability of the associated mortgage insurer. These loans are classified as Level 3 of the valuation hierarchy because significant inputs are unobservable. We estimate the fair value for a portion of our senior-subordinated trust structures using the average of two or more vendor prices at the security level as a proxy for estimating loan fair value. These loans are classified as Level 3 of the valuation hierarchy because significant inputs are unobservable. Single Vendor: We estimate the fair value of our reverse mortgages using the single vendor valuation technique. Internal Model: The internal model used in this process applies one of following two approaches when valuing the collateral depending on the historical accuracy of the two approaches. (1) The comparable foreclosed property sales approach is used in the majority of the internal model valuations. The comparable foreclosed property sales approach uses various factors such as geographic distance, transaction time and the value difference. (2) The median Metropolitan Statistical Area (“MSA”) approach is based on the median of all the foreclosure sales of REOs in a specific MSA or state when there is not enough REO sales in a specific MSA. These loans are classified as Level 3 of the valuation hierarchy because significant inputs are unobservable. Instruments Valuation Techniques Classification Mortgage Loans Held for Investment Appraisals: Uses appraisals to estimate the fair value for a portion of our multifamily loans based on either estimated replacement cost, the present value of future cash flows, or sales of similar properties. Significant unobservable inputs include estimated replacement or construction costs, property net operating income, capitalization rates, and adjustments made to sales of comparable properties based on characteristics such as financing, conditions of sale, and physical characteristics of the property. Broker Price Opinion (“BPO”): Uses BPO to estimate the fair value for a portion of our multifamily loans. This technique uses both current property value and the property value adjusted for stabilization and market conditions. The unobservable inputs used in this technique are property net operating income and market capitalization rates to estimate property value. Asset Manager Estimate (“AME”): This technique uses the net operating income and tax assessments of the specific property as well as MSA-specific market capitalization rates and average per unit sales values to estimate property fair value. Level 2 and 3 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we have disclosed unobservable inputs for the fair value of the mortgage loans classified as Level 3 above, interrelationships exist among these inputs such that a change in one unobservable input typically results in a change to one or more of the other inputs. Acquired Property, Net and Other Assets Single-family acquired property valuation techniques Appraisal: An appraisal is an estimate based on recent historical data of the value of a specific property by a certified or licensed appraiser. Adjustments are made for differences between comparable properties for unobservable inputs such as square footage, location, and condition of the property. Broker Price Opinion: This technique provides an estimate of what the property is worth based upon a real estate broker’s use of specific market research and a sales comparison approach that is similar to the appraisal process. This information, all of which is unobservable, is used along with recent and pending sales and current listings of similar properties to arrive at an estimate of value. Level 3 Appraisal and Broker Price Opinion Walk Forwards (“Walk Forwards”): We use these techniques to adjust appraisal and broker price opinion valuations for changing market conditions by applying a walk forward factor based on local price movements since the time the third-party value was obtained. Internal Model: We use an internal model to estimate fair value for distressed properties. The valuation methodology and inputs used are described under “Mortgage Loans Held for Investment.” Multifamily acquired property valuation techniques Appraisals: We use this method to estimate property values for distressed properties. The valuation methodology and inputs used are described under “Mortgage Loans Held for Investment.” Broker Price Opinions: We use this method to estimate property values for distressed properties. The valuation methodology and inputs used are described under “Mortgage Loans Held for Investment.” Asset Manager Estimate (“AME”): We use this method to estimate property values for distressed properties. The valuation methodology and inputs used are described under “Mortgage Loans Held for Investment.” Derivatives Assets and Liabilities (collectively “Derivatives”) The valuation process for the majority of our risk management derivatives uses observable market data provided by third-party sources, resulting in Level 2 classification of the valuation hierarchy. Internal Model: We use internal models to value interest rate swaps which are valued by referencing yield curves derived from observable interest rates and spreads to project and discount swap cash flows to present value. Option-based derivatives use an internal model that projects the probability of various levels of interest rates by referencing swaption volatilities provided by market makers/dealers. The projected cash flows of the underlying swaps of these option-based derivatives are discounted to present value using yield curves derived from observable interest rates and spreads. Dealer Mark: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Level 2 and 3 Instruments Valuation Techniques Classification Debt of Fannie Mae and Consolidated Trusts We classify debt instruments that have quoted market prices in active markets for similar liabilities when traded as assets as Level 2 of the valuation hierarchy. For all valuation techniques used for debt instruments where there is limited activity or less transparency around these inputs to the valuation, these debt instruments are classified as Level 3 of the valuation hierarchy. Consensus: Uses an average of two or more vendor prices or dealer marks that represents estimated fair value for similar liabilities when traded as assets. Single Vendor: Uses a single vendor price that represents estimated fair value for these liabilities when traded as assets. Discounted Cash Flow: Uses spreads based on market assumptions where available. The valuation methodology and inputs used in estimating the fair value of MBS assets are described under “Trading Securities and Available-for-Sale Securities.” Level 2 and 3 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December 31, 2018 Carrying Quoted Price in Active Markets for Identical Assets Significant Other Observable Inputs Significant Unobservable Inputs Netting Adjustment Estimated (Dollars in millions) Financial assets: Cash and cash equivalents and restricted cash $ 49,423 $ 34,073 $ 15,350 $ — $ — $ 49,423 Federal funds sold and securities purchased under agreements to resell or similar arrangements 32,938 — 32,938 — — 32,938 Trading securities 41,867 35,502 6,332 33 — 41,867 Available-for-sale securities 3,429 — 2,477 952 — 3,429 Mortgage loans held for sale 7,701 — 238 7,856 — 8,094 Mortgage loans held for investment, net of allowance for loan losses 3,241,694 — 2,990,104 216,404 — 3,206,508 Advances to lenders 3,356 — 3,354 2 — 3,356 Derivative assets at fair value 458 — 2,515 209 (2,266 ) 458 Guaranty assets and buy-ups 147 — — 356 — 356 Total financial assets $ 3,381,013 $ 69,575 $ 3,053,308 $ 225,812 $ (2,266 ) $ 3,346,429 Financial liabilities: Short-term debt: Of Fannie Mae $ 24,896 $ — $ 24,901 $ — $ — $ 24,901 Of consolidated trusts — — — — — — Long-term debt: Of Fannie Mae 207,178 — 211,403 771 — 212,174 Of consolidated trusts 3,159,846 — 3,064,239 39,043 — 3,103,282 Derivative liabilities at fair value 777 — 3</t>
  </si>
  <si>
    <t>Commitments and Contingencies</t>
  </si>
  <si>
    <t>Commitments and Contingencies Disclosure [Abstract]</t>
  </si>
  <si>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consolidated putative class action (“ In re Fannie Mae/Freddie Mac Senior Preferred Stock Purchase Agreement Class Action Litigations ”) and three non-class action lawsuits filed by Fannie Mae and Freddie Mac shareholders against us, FHFA as our conservator, and Freddie Mac are pending in the U.S. District Court for the District of Columbia. The lawsuits challenge the August 2012 amendment to each company’s senior preferred stock purchase agreement with Treasury. In the consolidated class action and two of the non-class action suits, Arrowood Indemnity Company v. Fannie Mae and Fairholme Funds v. FHFA, plaintiffs filed amended complaints on November 1, 2017 alleging that the net worth sweep dividend provisions of the senior preferred stock that were implemented pursuant to the August 2012 amendments nullified certain of the shareholders’ rights, particularly the right to receive dividends. Plaintiffs seek unspecified damages, equitable and injunctive relief, and costs and expenses, including attorneys’ fees. Plaintiffs in the class action seek to represent several classes of preferred and/or common shareholders of Fannie Mae and/or Freddie Mac who held stock as of the public announcement of the August 2012 amendments. On September 28, 2018, the court dismissed all of the plaintiffs’ claims except for their claims for breach of an implied covenant of good faith and fair dealing. On October 15, 2018, defendants filed a motion for partial reconsideration. On May 21, 2018, a pro se plaintiff in a third non-class action case, Angel v. Federal Home Loan Mortgage Corporation, filed a complaint for declaratory relief and compensatory damages against Fannie Mae (including certain members of its Board of Directors), Freddie Mac (including certain members of its Board of Directors) and FHFA, as conservator. Plaintiff in that case asserts claims for breach of contract, breach of implied covenants of good faith and fair dealing, and aiding and abetting the federal government in avoiding an alleged implicit guarantee of dividend payments. Defendants moved to dismiss the complaint on July 12, 2018. Given the stage of these lawsuits, the substantial and novel legal questions that remain, and our substantial defenses, we are currently unable to estimate the reasonably possible loss or range of loss arising from this litigation. Unconditional Purchase and Lease Commitments We have unconditional commitments related to the purchase of loans and mortgage-related securities. These include both on- and off-balance sheet commitments. A portion of these have been recorded as derivatives in our consolidated balance sheets. We lease certain premises and equipment under agreements that expire at various dates through September 30, 2033 . Some of these leases provide for payment by the lessee of property taxes, insurance premiums, cost of maintenance and other costs. Rental expenses for operating leases were $100 million , $61 million and $50 million for the years ended December 31, 2018 , 2017 and 2016 , respectively. The following table summarizes by remaining maturity, non-cancelable future commitments related to loan and mortgage purchases, operating leases and other agreements. As of December 31, 2018 Loans and Mortgage-Related Securities (1) Operating Leases (2) Other (3) (Dollars in millions) 2019 $ 46,227 $ 52 $ 90 2020 — 59 60 2021 — 57 29 2022 — 58 2 2023 — 51 — Thereafter — 549 — Total $ 46,227 $ 826 $ 181 (1) Primarily includes $46.2 billion that has been accounted for as mortgage commitment derivatives. (2) Includes amounts related to office buildings and equipment leases. (3)</t>
  </si>
  <si>
    <t>Selected Quarterly Financial Information (Unaudited)</t>
  </si>
  <si>
    <t>Quarterly Financial Information Disclosure [Abstract]</t>
  </si>
  <si>
    <t xml:space="preserve">Selected Quarterly Financial Information (Unaudited) The consolidated statements of operations for the quarterly periods in 2018 and 2017 are unaudited and in the opinion of management include all adjustments, consisting of normal recurring adjustments, necessary for a fair presentation of our consolidated statements of operations. Certain prior period amounts have been reclassified to conform to the current period presentation. The operating results for the interim periods are not necessarily indicative of the operating results to be expected for a full year or for other interim periods. For the 2018 Quarter Ended March 31 June 30 September 30 December 31 (Dollars and shares in millions, except per share amounts) Interest income: Trading securities $ 236 $ 318 $ 363 $ 419 Available-for-sale securities 71 50 54 55 Mortgage loans 28,034 28,307 28,723 29,541 Federal funds sold and securities purchased under agreements to resell or similar arrangements 142 149 166 285 Other 31 33 38 34 Total interest income 28,514 28,857 29,344 30,334 Interest expense: Short-term debt (107 ) (110 ) (114 ) (137 ) Long-term debt (23,175 ) (23,370 ) (23,861 ) (25,224 ) Total interest expense (23,282 ) (23,480 ) (23,975 ) (25,361 ) Net interest income 5,232 5,377 5,369 4,973 Benefit for credit losses 217 1,296 716 1,080 Net interest income after benefit for credit losses 5,449 6,673 6,085 6,053 Investment gains, net 250 277 166 259 Fair value gains (losses), net 1,045 229 386 (539 ) Fee and other income 320 239 271 149 Non-interest income (loss) 1,615 745 823 (131 ) Administrative expenses: Salaries and employee benefits (381 ) (365 ) (355 ) (350 ) Professional services (243 ) (254 ) (247 ) (288 ) Other administrative expenses (126 ) (136 ) (138 ) (176 ) Total administrative expenses (750 ) (755 ) (740 ) (814 ) Foreclosed property expense (162 ) (139 ) (159 ) (157 ) TCCA fees (557 ) (565 ) (576 ) (586 ) Other expenses, net (203 ) (366 ) (377 ) (307 ) Total expenses (1,672 ) (1,825 ) (1,852 ) (1,864 ) Income before federal income taxes 5,392 5,593 5,056 4,058 Provision for federal income taxes (1,131 ) (1,136 ) (1,045 ) (828 ) Net income 4,261 4,457 4,011 3,230 Dividends distributed or available for distribution to senior preferred stockholder (938 ) (4,459 ) (3,975 ) (3,241 ) Net income (loss) attributable to common stockholders $ 3,323 $ (2 ) $ 36 $ (11 ) Earnings (loss) per share: Basic $ 0.58 $ 0.00 $ 0.01 $ 0.00 Diluted 0.56 0.00 0.01 0.00 Weighted-average common shares outstanding: Basic 5,762 5,762 5,762 5,762 Diluted 5,893 5,762 5,893 5,762 For the 2017 Quarter Ended March 31 June 30 September 30 December 31 (Dollars and shares in millions, except per share amounts) Interest income: Trading securities $ 142 $ 176 $ 195 $ 193 Available-for-sale securities 101 91 77 66 Mortgage loans 27,047 27,011 27,047 27,214 Federal funds sold and securities purchased under agreements to resell or similar arrangements 66 87 109 111 Other 28 28 33 34 Total interest income 27,384 27,393 27,461 27,618 Interest expense: Short-term debt (44 ) (57 ) (72 ) (77 ) Long-term debt (21,994 ) (22,334 ) (22,115 ) (22,430 ) Total interest expense (22,038 ) (22,391 ) (22,187 ) (22,507 ) Net interest income 5,346 5,002 5,274 5,111 Benefit (provision) for credit losses 396 1,267 (182 ) 560 Net interest income after benefit (provision) for credit losses 5,742 6,269 5,092 5,671 Investment gains (losses), net (9 ) 385 313 833 Fair value gains (losses), net (40 ) (691 ) (289 ) (191 ) Fee and other income 249 353 1,194 431 Non-interest income 200 47 1,218 1,073 Administrative expenses: Salaries and employee benefits (344 ) (332 ) (331 ) (321 ) Professional services (229 ) (234 ) (218 ) (252 ) Other administrative expenses (111 ) (120 ) (115 ) (130 ) Total administrative expenses (684 ) (686 ) (664 ) (703 ) Foreclosed property expense (217 ) (34 ) (140 ) (130 ) TCCA fees (503 ) (518 ) (531 ) (544 ) Other expenses, net (382 ) (291 ) (427 ) (411 ) Total expenses (1,786 ) (1,529 ) (1,762 ) (1,788 ) Income before federal income taxes 4,156 4,787 4,548 4,956 Provision for federal income taxes (1,383 ) (1,587 ) (1,525 ) (11,489 ) Net income (loss) 2,773 3,200 3,023 (6,533 ) Dividends distributed or available for distribution to senior preferred stockholder (2,779 ) (3,117 ) (3,048 ) — Net income (loss) attributable to common stockholders $ (6 ) $ 83 $ (25 ) $ (6,533 ) Earnings (loss) per share: Basic $ 0.00 $ 0.01 $ 0.00 $ (1.13 ) Diluted 0.00 0.01 0.00 (1.13 ) Weighted-average common shares outstanding: Basic 5,762 5,762 5,762 5,762 Diluted 5,762 5,893 5,762 5,762 </t>
  </si>
  <si>
    <t>Summary of Significant Accounting Policies (Policies)</t>
  </si>
  <si>
    <t>Segment Reporting, Policy [Policy Text Block]</t>
  </si>
  <si>
    <t>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describe the management reporting and allocation process used to generate our segment results in “ Note 10, Segment Reporting two reportable business segments: Single-Family and Multifamily. Our interim CEO is the chief operating decision maker and allocates resources and assesses performance based on these two business segments. Results of our two</t>
  </si>
  <si>
    <t>Single-Family Guaranty Fees 10 Basis Points Increase due to the Temporary Payroll Tax Cut Continuation Act of 2011 Provision [Policy Text Block]</t>
  </si>
  <si>
    <t>Effective April 1, 2012, we increased the guaranty fee on all single-family residential mortgages delivered to us by 10</t>
  </si>
  <si>
    <t>Use of Estimates, Policy [Policy Text Block]</t>
  </si>
  <si>
    <t>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valuation of certain financial instruments and our allowance for loan losses. Actual results could be different from these estimates.</t>
  </si>
  <si>
    <t>Consolidations, Policy [Policy Text Block]</t>
  </si>
  <si>
    <t>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ariable interest entity (“VIE”). We have interests in various entities that are considered to be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Unconsolidated VIEs We do not consolidate VIEs when we are not deemed to be the primary beneficiary.</t>
  </si>
  <si>
    <t>Consolidation, Variable Interest Entity, Policy [Policy Text Block]</t>
  </si>
  <si>
    <t xml:space="preserve">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If we cannot conclude after a qualitative analysis whether an entity is a VIE, we perform a quantitative analysis. The primary types of VIE entities with which we are involved are securitization trusts guaranteed by us via lender swap and portfolio securitization transactions, special-purpose vehicles (“SPVs”) associated with certain credit risk transfer programs, limited partnership investments in low-income housing tax credit (“LIHTC”) and other housing partnerships, as well as mortgage and asset-backed trusts that were not created by us. For more information on the primary types of VIE entities with which we are involved, see “ Note 2, Consolidations and Transfers of Financial Assets .”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such that we no longer hold substantially all of the certificates issued by a multi-class resecuritization trust. Measurement of Consolidated Assets and Liabilities 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consolidated.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a component of “Investment gains, net” in our consolidated statements of operations and comprehensive income .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as “Investment gains, net” in our consolidated statements of operations and comprehensive income. Purchase/Sale of Fannie Mae Securities We actively purchase and may subsequently sell guaranteed MBS that have been issued through lender swap and portfolio securitization transactions. The accounting for the purchase and sale of our guaranteed MBS issued by the trusts differs based on the characteristics of the securitization trusts and whether the trusts are consolidated. Single-Class Securitization Trusts We create single-class securitization trusts to issue single-class Fannie Mae 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ingle-class securitization trust as required to permit timely payments of principal and interest on the related Fannie Mae MBS. This guaranty exposes us to credit losses on the loans underlying Fannie Mae MBS. Single-class securitization trusts are used for lender swap and portfolio securitization transaction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 e.g ., when the loan collateral is subject to a Federal Housing Administration guaranty and related Servicing Guide). When we purchase single-class Fannie Mae MBS issued from a consolidated trust, we account for the transaction as an extinguishment of the related debt in our consolidated financial statements. We record a gain or loss on the extinguishment of such debt to the extent that the purchase price of the MBS does not equal the carrying value of the related consolidated debt reported in our consolidated balance sheets (including unamortized premiums, discounts or other cost basis adjustments) at the time of purchase. When we sell single-class Fannie Mae MBS that were issued from a consolidated trust, we account for the transaction as the issuance of debt in our consolidated financial statements. We amortize the related premiums, discounts and other cost basis adjustments into income over time. If a single-class securitization trust is not consolidated, we account for the purchase and subsequent sale of such securities as the transfer of an investment security in accordance with the accounting guidance for transfers of financial assets. Single-Class Resecuritization Trusts Single-class resecuritization trusts (Fannie Megas ® ) are created by depositing Fannie Mae MBS into a new securitization trust for the purpose of aggregating multiple MBS into a single larger security. The cash flows from the new security represent an aggregation of the cash flows from the underlying MBS. We guarantee to each single-class resecuritization trust that we will supplement amounts received by the trust as required to permit timely payments of principal and interest on the related Fannie Mae securities. However, we assume no additional credit risk in such a resecuritization transaction, because the underlying assets are MBS for which we have already provided a guaranty. Additionally, our involvement with these trusts does not provide any incremental rights or power that would enable Fannie Mae to direct any activities of the trusts. As a result, we have concluded that we are not the primary beneficiaries of, and therefore do not consolidate, our single-class resecuritization trusts. As our single-class resecuritization securities pass through all of the cash flows of the underlying MBS directly to the holders of the securities, they are deemed to be substantially the same as the underlying MBS. Therefore, we account for purchases of our single-class resecuritization securities as an extinguishment of the underlying MBS debt and the sale of these securities as an issuance of the underlying MBS debt. Multi-Class Resecuritization Trusts Multi-class resecuritization trusts are trusts we create to issue multi-class Fannie Mae securities, including Real Estate Mortgage Investment Conduit (“REMIC”) and interest-only and principal-only strip securities, in which the cash flows of the underlying mortgage assets are divided, creating several classes of securities, each of which represents a beneficial ownership interest in a separate portion of cash flows. We guarantee to each multi-class resecuritization trust that we will supplement amounts received by the trusts as required to permit timely payments of principal and interest, as applicable, on the related Fannie Mae securities. However, we assume no additional credit risk in such a resecuritization transaction because the underlying assets are Fannie Mae MBS for which we have already provided a guaranty. Although we may be exposed to prepayment risk via our ownership of the securities issued by these trusts, we do not have the ability via our involvement with a multi-class resecuritization trust to impact the economic risk to which we are exposed. Therefore, we do not consolidate such a multi-class resecuritization trust until we hold a substantial portion of the outstanding beneficial interests that have been issued by the trust and are therefore considered the primary beneficiary of the trust. In contrast to our single-class resecuritization trust, the cash flows from the underlying MBS are divided between the debt securities issued by the multi-class resecuritization trust, and therefore, the debt issued by a multi-class resecuritization trust is not substantially the same as the consolidated MBS debt. As a result, if a multi-class resecuritization trust is not consolidated, we account for the purchase and sale of such securities as the transfer of an investment security in accordance with the accounting guidance for the transfers of financial assets rather than the issuance or extinguishment of the related multi-class debt. However, if a multi-class resecuritization trust is consolidated, we account for the purchase of the securities issued by consolidated multi-class resecuritization trusts as an extinguishment of the debt issued by these trusts and the subsequent sale of such securities as the issuance of multi-class debt. </t>
  </si>
  <si>
    <t>Transfers and Servicing of Financial Assets, Policy [Policy Text Block]</t>
  </si>
  <si>
    <t xml:space="preserve">Transfers of Financial Assets We evaluate a transfer of financial assets to determine whether the transfer qualifies as a sale. If the transfer does not meet the criteria for sale treatment, the transferred assets remain in our consolidated balance sheets and we record a liability to the extent of any proceeds received in connection with such a transfer. Transfers of financial assets for which we surrender control of the transferred assets are recorded as sales. When a transfer that qualifies as a sale is completed, we derecognize all assets transferred and recognize all assets obtained and liabilities incurred at fair value. The difference between the carrying basis of the assets transferred and the fair value of the proceeds from the sale is recorded as a component of “Investment gains, net” in our consolidated statements of operations and comprehensive income. Retained interests are primarily derived from transfers associated with our portfolio securitizations in the form of Fannie Mae MBS, REMIC certificates, guaranty assets and master servicing assets. When we receive a beneficial interest as a result of a resecuritization transaction, we classify this activity as non-cash activity in the consolidated statements of cash flows, which is not material to our consolidated financial statements. We separately describe the subsequent accounting, as well as how we determine fair value, for our retained interests in the Fannie Mae MBS included in the “Investments in Securities” section of this note. </t>
  </si>
  <si>
    <t>Cash and Cash Equivalents, Policy [Policy Text Block]</t>
  </si>
  <si>
    <t>Cash and Cash Equivalents, Restricted Cash and Statements of Cash Flows Short-term investments that have a maturity at the date of acquisition of three months or less and are readily convertible to known amounts of cash are generally considered cash equivalents. We also include securities purchased under agreements to resell on an overnight basis in “cash and cash equivalents” in our consolidated balance sheets. We may pledge as collateral certain short-term investments classified as cash equivalents. “Restricted cash” in our consolidated balance sheets represents cash advanced to the extent such amounts are due to, but have not yet been remitted to, MBS certificateholders. Similarly, when we or our servicers collect and hold cash that is due to certain Fannie Mae MBS trusts in advance of our requirement to remit these amounts to the trusts, we recognize the collected cash amounts as restricted cash. In addition, we recognize restricted cash when we and our servicers advance payments on delinquent loans to consolidated Fannie Mae MBS trusts. Cash may also be recognized as restricted cash as a result of restrictions related to certain consolidated partnership funds as well as for certain collateral arrangements for which we do not have the right to use the cash. In the presentation of our consolidated statements of cash flows, we present cash flows from derivatives that do not contain financing elements and mortgage loans held for sale at acquisition as operating activities. We present cash flows from federal funds sold and securities purchased under agreements to resell or similar arrangements as investing activities and cash flows from federal funds purchased and securities sold under agreements to repurchase as financing activities. We classify cash flows from trading securities based on their nature and purpose.</t>
  </si>
  <si>
    <t>Available-for-sale Securities, Policy [Policy Text Block]</t>
  </si>
  <si>
    <t>Investments in Securities Securities Classified as Trading or Available-for-Sale We classify and account for our securities as either trading or available-for-sale (“AFS”). We measure trading securities at fair value in our consolidated balance sheets with unrealized and realized gains and losses included as a component of “Fair value gains (losses), net” in our consolidated statements of operations and comprehensive income. We include interest and dividends on securities in our consolidated statements of operations and comprehensive income. Interest income includes the amortization of cost basis adjustments, including premiums and discounts, recognized as a yield adjustment using the interest method over the contractual term of the security. We measure AFS securities at fair value in our consolidated balance sheets, with unrealized gains and losses included in accumulated other comprehensive income, net of income taxes. We recognize realized gains and losses on AFS securities when securities are sold. We calculate the gains and losses using the specific identification method and record them in “Investment gains, net” in our consolidated statements of operations and comprehensive income. As of December 31, 2018 , we did not have any securities classified as held-to-maturity. Fannie Mae MBS included in “Investments in securities” When we own Fannie Mae MBS issued by unconsolidated trusts, we do not derecognize any components of the guaranty assets, guaranty obligations, or any other outstanding recorded amounts associated with the guaranty transaction because our contractual obligation to the MBS trust remains in force until the trust is liquidated. We determine the fair value of Fannie Mae MBS based on observable market prices because most Fannie Mae MBS are actively traded. Fannie Mae MBS receive high credit quality ratings primarily because of our guaranty. The fair value of the guaranty obligation, net of deferred profit, associated with Fannie Mae MBS included in “Investments in securities” approximates the fair value of the credit risk that exists on these Fannie Mae MBS absent our guaranty. We record the aggregate amount of Fannie Mae MBS held as “Investments in securities” in our consolidated balance sheets. The unamortized obligation to stand ready to perform over the term of our guaranty and any incurred credit losses that relate to Fannie Mae MBS held as “Investments in securities” is included in “Other liabilities.” Upon subsequent sale of a Fannie Mae MBS, we continue to account for any outstanding recorded amounts associated with the guaranty transaction on the same basis of accounting as prior to the sale of Fannie Mae MBS, as no new assets were retained and no new liabilities have been assumed upon the subsequent sale. Other-Than-Temporary Impairment of Debt Securities We evaluate AFS securities for other-than-temporary impairment (“OTTI”) on a quarterly basis. OTTI is considered to have occurred when the fair value of a debt security is below its amortized cost basis and we intend to sell the security or it is more likely than not that we will be required to sell the security before recovery. In such cases, we recognize in “ Investment gains, net ” in our consolidated statements of operations and comprehensive income the entire difference between the amortized cost basis of a security and its fair value. OTTI is also considered to have occurred if we do not expect to recover the entire amortized cost basis of a debt security even if we do not intend to sell the security or it is not more likely than not that we will be required to sell the security before recovery. In these circumstances, we separate the difference between the amortized cost basis of the security and its fair value into the amount representing the credit loss, which we recognize in “ Investment gains, net ” in our consolidated statements of operations and comprehensive income, and the amount related to all other factors, which we recognize in “ Total other comprehensive loss Fair value gains (losses), net We record AFS securities at fair value with unrealized gains and losses, recorded net of tax, as a component of “Other comprehensive loss” and we recognize realized gains and losses from the sale of AFS securities in “ Investment gains, net</t>
  </si>
  <si>
    <t>Finance, Loan and Lease Receivables, Held-for-sale, Policy [Policy Text Block]</t>
  </si>
  <si>
    <t xml:space="preserve">Loans Held for Sale When we acquire mortgage loans that we intend to sell or securitize via trusts that will not be consolidated, we classify the loans as held for sale (“HFS”). We report the carrying value of HFS loans at the lower of cost or fair value. Any excess of an HFS loan’s cost over its fair value is recognized as a valuation allowance, with changes in the valuation allowance recognized as “ Investment gains, net ” in our consolidated statements of operations and comprehensive income.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t>
  </si>
  <si>
    <t>Finance, Loan and Lease Receivables, Held-for-investment, Policy [Policy Text Block]</t>
  </si>
  <si>
    <t xml:space="preserve">Loans Held for Investment When we acquire mortgage loans that we have the ability and the intent to hold for the foreseeable future or until maturity, we classify the loans as HFI. When we consolidate a securitization trust, we recognize the loans underlying the trust in our consolidated balance sheets. The trusts do not have the ability to sell mortgage loans and the use of such loans is limited exclusively to the settlement of obligations of the trusts. Therefore, mortgages acquired when we have the intent to securitize via trusts that are consolidated will generally be classified as HFI in our consolidated balance sheets both prior to and subsequent to their securitization. </t>
  </si>
  <si>
    <t>Nonaccrual Loans [Policy Text Block]</t>
  </si>
  <si>
    <t>Nonaccrual Loans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t>
  </si>
  <si>
    <t>Troubled Debt Restructurings [Policy Text Block]</t>
  </si>
  <si>
    <t xml:space="preserve">Restructured Loans A modification to the contractual terms of a loan that results in granting a concession to a borrower experiencing financial difficulties is considered a troubled debt restructuring (“TDR”). Our loss mitigation programs primarily include modifications that result in the capitalization of past due amounts in combination with interest rate reductions and/or the extension of the loan’s maturity date. Such restructurings are granted to borrowers in financial difficulty on either a permanent or contingent basis, as in the case of modifications with a trial period. We consider these types of loan restructurings to be TDRs. We generally do not include principal or past due interest forgiveness as part of our loss mitigation programs, and, as a result, we generally do not charge off any outstanding principal or accrued interest amounts at the time of loan modification. We believe that the loan underwriting activities we perform as a part of our loan modification process coupled with the borrower’s successful performance during any required trial period provide us reasonable assurance regarding the collectibility of the principal and interest due in accordance with the loan’s modified terms, which include any past due interest amounts that are capitalized as principal at the time of modification. As such, the loan is returned to accrual status when the loan modification is completed ( i.e ., at the end of the trial period), and we accrue interest thereafter in accordance with our interest accrual policy. If the loan was on nonaccrual status prior to entering the trial period, it remains on nonaccrual status until the borrower demonstrates performance via the trial period and the modification is finalized. In addition to these loan modifications, we also engage in other loss mitigation activities with troubled borrowers, which include repayment plans, forbearance arrangements, and the capitalization only of past due amounts. Repayment plans and forbearance arrangements are informal agreements with the borrower that do not result in the legal modification of the loan. For all of these activities, we consider the deferral or capitalization of three or fewer missed payments to represent only an insignificant delay, and thus not a TDR. If we defer or capitalize more than three missed payments, the delay is no longer considered insignificant, and the restructuring is accounted for as a TDR. </t>
  </si>
  <si>
    <t>Allowance for Loan Losses [Policy Text Block]</t>
  </si>
  <si>
    <t>Allowance for Loan Losses Our allowance for loan losses is a valuation allowance that reflects an estimate of incurred credit losses related to our recorded investment in both single-family and multifamily HFI loans. This population includes both HFI loans held by Fannie Mae and by consolidated Fannie Mae MBS trusts. When calculating our allowance for loan losses, we consider only our net recorded investment in the loan at the balance sheet date, which includes the loan’s unpaid principal balance and any applicable cost basis adjustments. We record charge-offs as a reduction to the allowance for loan losses when losses are confirmed through the receipt of assets in satisfaction of a loan, such as the underlying collateral upon foreclosure or cash upon completion of a short sale. Additionally, we record charge-offs as a reduction to our allowance for loan losses when a loan is determined to be uncollectible, upon the redesignation of loans from HFI to HFS and pursuant to the charge-off provisions of FHFA’s Advisory Bulletin 2012-02, “Framework for Adversely Classifying Loans, Other Real Estate Owned, and Other Assets and Listing Assets for Special Mention” (the “Advisory Bulletin”).</t>
  </si>
  <si>
    <t>Impaired Financing Receivable, Policy [Policy Text Block]</t>
  </si>
  <si>
    <t xml:space="preserve">Single-Family Loans We recognize credit losses related to groups of similar single-family HFI loans that are not individually impaired when (1) available information as of each balance sheet date indicates that it is probable a loss has occurred and (2) the amount of the loss can be reasonably estimated. We aggregate such loans, based on similar risk characteristics, for purposes of estimating incurred credit losses and establish a collective single-family loss reserve using an econometric model that derives an overall loss reserve estimate. The estimate takes into account multiple factors which include but are not limited to origination year, loan product type, mark-to-market loan-to-value (“LTV”) ratio, and delinquency status. Once loans are aggregated, there typically is not a single, distinct event that would result in an individual loan or pool of loans being impaired. In determining our collective reserve, we base our allowance methodology on historical events and trends, such as loss severity (in event of default), default rates, and recoveries from mortgage insurance contracts and other credit enhancements that provide loan 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We record charge-offs as a reduction to the allowance for loan losses when losses are confirmed through the receipt of assets in full satisfaction of a loan, such as the underlying collateral upon foreclosure or cash upon completion of a short sale. Additionally, we record charge-offs as a reduction to our allowance for loan losses when a loan is determined to be uncollectible, upon the redesignation of loans from HFI to HFS and pursuant to the charge-off provisions of the Advisory Bulletin. The excess of a loan’s unpaid principal balance, accrued interest, and any applicable cost basis adjustments (“our total exposure”) over the fair value of the assets is treated as a charge-off loss that is deducted from the allowance for loan losses. The amount charged off also considers estimated proceeds from primary mortgage insurance or other credit enhancements that are either contractually attached to a loan or that were entered into contemporaneously with and in contemplation of a guaranty or loan purchase transaction as a recovery of our total exposure, up to the amount of loss recognized as a charge-off. We record additional proceeds from primary mortgage insurance and credit enhancements in excess of our total exposure as a recovery of any forgone contractually past due interest, and then as an offset to the expenses recorded in “Foreclosed property expense” in our consolidated statements of operations and comprehensive income when received. Individually Impaired Single-Family Loans Individually impaired single-family loans currently include those we restructure in troubled debt restructurings. We consider a loan to be impaired when, based on current information, it is probable that we will not receive all amounts due, including interest, in accordance with the contractual terms of the loan agreement. When making our assessment as to whether a loan is impaired, we also take into account more than insignificant delays in payment and shortfalls in amounts received. Determination of whether a delay in payment or shortfall in amount is more than insignificant requires management’s judgment as to the facts and circumstances surrounding the loan. Our measurement of impairment on an individually impaired loan follows the method that is most consistent with our expectations of recovery of our recorded investment in the loan.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difference between our recorded investment in the loan and the fair value of the underlying property, adjusted for the estimated costs to sell the property and estimated insurance or other proceeds we expect to receive. For individually impaired loans that we believe are probable of foreclosure, we take into consideration the sales prices of foreclosed properties in determining the value of the underlying real estate collateral. We use internal models to project cash flows used to assess impairment of individually impaired loans, and generally update the market and loan characteristic inputs we use in these models monthly, using month-end data. Market inputs include information such as interest rates, volatility and spreads, while loan characteristic inputs include information such as mark-to-market LTV ratios and delinquency status. The loan characteristic inputs are key factors that affect the predicted rate of default for loans evaluated for impairment through our internal cash flow models. For example, loans with an unsuccessful trial modification, which are often accompanied by high delinquency rates, have much higher predicted default rates compared to performing loans with completed modifications, particularly those with a significant payment reduction in the borrower’s required monthly payment. We evaluate the reasonableness of our models by comparing the results with actual performance and our assessment of current market conditions. In addition, we review our models at least annually for reasonableness and predictive ability in accordance with our corporate model review policy. Accordingly, we believe the projected cash flows generated by our models that we use to assess impairment appropriately reflect the expected future performance of the loans. Multifamily Loans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For groups of smaller-balance homogeneous multifamily loans, we evaluate collectively for impairment. We establish a collective multifamily loss reserve for all loans in our multifamily guaranty book of business, that are not individually impaired, using an internal model that applies loss factors to loans in similar risk categories. </t>
  </si>
  <si>
    <t>Advances to Lenders [Policy Text Block]</t>
  </si>
  <si>
    <t xml:space="preserve">Advances to Lenders 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We individually negotiate early lender funding advances with our lender customers. Early lender funding advances have terms up to 60 days and earn a short-term market rate of interest. </t>
  </si>
  <si>
    <t>Finance, Loan and Lease Receivables, Held for Investments, Foreclosed Assets Policy [Policy Text Block]</t>
  </si>
  <si>
    <t xml:space="preserve">Acquired Property, Net We recognize foreclosed property ( i.e. , “Acquired property, net”) upon the earlier of the loan foreclosure event or when we take physical possession of the property ( i.e. , through a deed-in-lieu of foreclosure transaction). We initially measure foreclosed property at its fair value less its estimated costs to sell. We treat any excess of our recorded investment in the loan over the fair value less estimated costs to sell the property as a charge-off to the “Allowance for loan losses” in our consolidated balance sheets. Any excess of the fair value less estimated costs to sell the property over our recorded investment in the loan is recognized first to recover any previously charged-off amounts, then to recover any forgone, contractually due interest, and lastly to “Foreclosed property expense” in our consolidated statements of operations and comprehensive income. We classify foreclosed properties as HFS when we intend to sell the property and the following conditions are met at either acquisition or within a relatively short period thereafter: we are actively marketing the property and it is available for immediate sale in its current condition such that the sale is reasonably expected to take place within one year. We report these properties at the lower of their carrying amount or fair value less estimated selling costs. We do not depreciate these properties. We recognize a loss for any subsequent write-down of the property to its fair value less its estimated costs to sell through a valuation allowance with an offsetting charge to “Foreclosed property expense” in our consolidated statements of operations and comprehensive income. We recognize a recovery for any subsequent increase in fair value less estimated costs to sell up to the cumulative loss previously recognized through the valuation allowance. We recognize gains or losses on sales of foreclosed property through “Foreclosed property expense” in our consolidated statements of operations and comprehensive income. </t>
  </si>
  <si>
    <t>Commitments to Purchase and Sell Mortgage Loans and Securities [Policy Text Block]</t>
  </si>
  <si>
    <t xml:space="preserve">Commitments to Purchase and Sell Mortgage Loans and Securities We enter into commitments to purchase and sell mortgage-backed securities and to purchase single-family and multifamily mortgage loans. Certain commitments to purchase or sell mortgage-backed securities and to purchase single-family mortgage loans are generally accounted for as derivatives. Our commitments to purchase multifamily loans are not accounted for as derivatives because they do not meet the criteria for net settlement. When derivative purchase commitments settle, we include the fair value on the settlement date in the cost basis of the loan or unconsolidated security we purchase. When derivative commitments to sell securities settle, we include the fair value of the commitment on the settlement date in the cost basis of the security we sell. Purchases and sales of securities issued by our consolidated MBS trusts are treated as extinguishment or issuance of debt, respectively. For commitments to purchase and sell securities issued by our consolidated MBS trusts, we recognize the fair value of the commitment on the settlement date as a component of debt extinguishment gains and losses or in the cost basis of the debt issued, respectively. Regular-way securities trades provide for delivery of securities within the time generally established by regulations or conventions in the market in which the trade occurs and are exempt from application of derivative accounting. Commitments to purchase or sell securities that we account for on a trade-date basis are also exempt from the derivative accounting requirements. We record the purchase and sale of an existing security on its trade date when the commitment to purchase or sell the existing security settles within the period of time that is customary in the market in which those trades take place. </t>
  </si>
  <si>
    <t>Derivatives, Policy [Policy Text Block]</t>
  </si>
  <si>
    <t xml:space="preserve">Derivative Instruments We recognize all derivatives as either assets or liabilities in our consolidated balance sheets at their fair value on a trade date basis. • Interest rate swap contracts. An interest rate swap is a transaction between two parties in which each party agrees to exchange payments tied to different interest rates or indices for a specified period of time, generally based on a notional amount of principal. The types of interest rate swaps we use include pay-fixed swaps, receive-fixed swaps and basis swaps. • Interest rate option contracts. These contracts primarily include pay-fixed swaptions, receive-fixed swaptions, cancelable swaps and interest rate caps. A swaption is an option contract that allows us or a counterparty to enter into a pay-fixed or receive-fixed swap at some point in the future. • Foreign currency swaps. These swaps convert debt that we issue in foreign denominated currencies into U.S. dollars. We enter into foreign currency swaps only to the extent that we hold foreign currency debt. • Futures. </t>
  </si>
  <si>
    <t>Derivatives, Offsetting Fair Value Amounts, Policy [Policy Text Block]</t>
  </si>
  <si>
    <t>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of the offsetting conditions.Derivative instruments are recorded at fair value and securities purchased under agreements to resell or similar arrangements are recorded at amortized cost in our consolidated balance sheets.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t>
  </si>
  <si>
    <t>Derivatives, Embedded Derivatives [Policy Text Block]</t>
  </si>
  <si>
    <t>We evaluate financial instruments that we purchase or issue and other financial and non-financial contracts for embedded derivatives. To identify embedded derivatives that we must account for separately, we determine if: (1) the economic characteristics of the embedded derivative are not clearly and closely related to the economic characteristics of the financial instrument or other contract ( i.e</t>
  </si>
  <si>
    <t>Repurchase Agreements, Collateral, Policy [Policy Text Block]</t>
  </si>
  <si>
    <t xml:space="preserve">Collateral We enter into various transactions where we pledge and accept collateral, the most common of which are our derivative transactions. Required collateral levels vary depending on the credit rating and type of counterparty. We also pledge and receive collateral under our repurchase and reverse repurchase agreements. In order to reduce potential exposure to repurchase counterparties, a third-party custodian typically maintains the collateral and any margin. We monitor the fair value of the collateral received from our counterparties, and we may require additional collateral from those counterparties, as we deem appropriate. Cash Collateral We record cash collateral accepted from a counterparty that we have the right to use as “Cash and cash equivalents” and cash collateral accepted from a counterparty that we do not have the right to use as “Restricted cash” in our consolidated balance sheets. We net our obligation to return cash collateral pledged to us against the fair value of derivatives in a gain position recorded in “Other assets” in our consolidated balance sheets as part of our counterparty netting calculation. For derivative positions with the same counterparty under master netting arrangements where we pledge cash collateral, we remove it from “Cash and cash equivalents” and net the right to receive it against the fair value of derivatives in a loss position recorded in “Other liabilities” in our consolidated balance sheets as a part of our counterparty netting calculation. Non-Cash Collateral We classify securities pledged to counterparties as either “Investments in securities” or “Cash and cash equivalents” in our consolidated balance sheets. Securities pledged to counterparties that have been consolidated with the underlying assets recognized as loans are included as “Mortgage loans” in our consolidated balance sheets. </t>
  </si>
  <si>
    <t>Debt, Policy [Policy Text Block]</t>
  </si>
  <si>
    <t xml:space="preserve">When we purchase a Fannie Mae MBS issued from a consolidated single-class securitization trust, we extinguish the related debt of the consolidated trust as the MBS debt is no longer owed to a third-party. We record debt extinguishment gains or losses related to debt of consolidated trusts to the extent that the purchase price of the MBS does not equal the carrying value of the related consolidated MBS debt reported in our consolidated balance sheets (including unamortized premiums, discounts and other cost basis adjustments) at the time of purchase as a component of “Other expenses, net” in our consolidated statements of operations and comprehensive income.Debt Our consolidated balance sheets contain debt of Fannie Mae as well as debt of consolidated trusts. We report debt issued by us as “Debt of Fannie Mae” and by consolidated trusts as “Debt of consolidated trusts.” Debt issued by us represents debt that we issue to third parties to fund our general business activities and our credit risk-sharing securities. The debt of consolidated trusts represents the amount of Fannie Mae MBS issued from such trusts which is held by third-party certificateholders and prepayable without penalty at any time. We report deferred items, including premiums, discounts and other cost basis adjustments, as adjustments to the related debt balances in our consolidated balance sheets. </t>
  </si>
  <si>
    <t>Interest Expense, Policy [Policy Text Block]</t>
  </si>
  <si>
    <t>We classify interest expense as either short-term or long-term based on the contractual maturity of the related debt. We recognize the amortization of premiums, discounts and other cost basis adjustments through interest expense using the effective interest method usually over the contractual term of the debt. Amortization of premiums, discounts and other cost basis adjustments begins at the time of debt issuance.</t>
  </si>
  <si>
    <t>Income Tax, Policy [Policy Text Block]</t>
  </si>
  <si>
    <t>Income Taxes We recognize deferred tax assets and liabilities based on the differences in the book and tax bases of assets and liabilities. We measure deferred tax assets and liabilities using enacted tax rates that are applicable to the period(s) that the differences are expected to reverse. We adjust deferred tax assets and liabilities for the effects of changes in tax laws and rates in the period of enactment. We recognize investment and other tax credits through our effective tax rate calculation assuming that we will be able to realize the full benefit of the credits. In 2018, we resumed investing in new LIHTC projects and elected the proportional amortization method for the associated tax credits. We amortize the cost of a LIHTC investment each reporting period in proportion to the tax credits and other tax benefits received. We recognize the resulting amortization as a component of the “provision for federal income taxes” in our consolidated statements of operations and comprehensive income.</t>
  </si>
  <si>
    <t>Income Tax Uncertainties, Policy [Policy Text Block]</t>
  </si>
  <si>
    <t>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recognize interest expense and penalties on unrecognized tax benefits as “Other expenses, net” in our consolidated statements of operations and comprehensive income.</t>
  </si>
  <si>
    <t>Earnings Per Share, Policy [Policy Text Block]</t>
  </si>
  <si>
    <t>Earnings (Loss) per Share Earnings (loss) per share (“EPS”) is presented for basic and diluted EPS. We compute basic EPS by dividing net income (loss) attributable to common stockholders by the weighted-average number of shares of common stock outstanding during the period. Weighted average common shares includes 4.6 billion shares for the years ended December 31, 2018 , 2017 and 2016 that would be issued upon the full exercise of the warrant issued to Treasury from the date the warrant was issued through December 31, 2018 , 2017 and 2016 , respectively. The calculation of income available to common stockholders and EPS is based on the underlying premise that all income after payment of dividends on preferred shares is available to and will be distributed to the common stockholders. However, as a result of our conservatorship status and the terms of the senior preferred stock, no amounts are available to distribute as dividends to common or preferred stockholders (other than to Treasury as the holder of the senior preferred stock). Dividends distributed or available for distribution were calculated based on our net worth as of the end of the applicable fiscal quarters for each respective year, less the applicable capital reserve amount; however, the dividend payment for the fourth quarter of 2017 was reduced by $2.4 billion from the otherwise payable amount as a result of the December 2017 letter agreement with Treasury. 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 Our diluted EPS weighted average shares outstanding includes 131 million shares of convertible preferred stock for the year ended December 31, 2018</t>
  </si>
  <si>
    <t>New Accounting Pronouncements, Policy [Policy Text Block]</t>
  </si>
  <si>
    <t>Standard Description Effective Date Impact on Consolidated Financial Statements Accounting Standards Update (“ASU”) 2016-01 , Recognition and Measurement of Financial Assets and Financial Liabilities (Subtopic 825-10) The amendment addresses certain aspects of recognition, measurement, presentation and disclosure of financial instruments. January 1, 2018 The adoption of the amendments did not have a material impact on our consolidated financial statements. ASU 2016-15 ,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January 1, 2018 This guidance was applied retrospectively to the statement of cash flows for the prior periods presented. The adoption of the amendments did not have a material impact on our consolidated financial statements. ASU 2016-18, Statement of Cash Flows (Topic 230) , Restricted Cash (a consensus of the Financial Accounting Standards Board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is guidance was applied retrospectively to the statements of cash flows for the prior period presented. As a result of this adoption, the net change in restricted cash that results from transfers between cash, cash equivalents, and restricted cash is no longer presented as an investing activity in our consolidated statement of cash flows. The adoption of the amendments did not have a material impact on our consolidated financial statements. ASU 2016-02 , Leases (Topic 842) The amendment addresses the accounting for lease arrangements. January 1, 2019 We have evaluated this guidance and determined it will not have a material impact on our consolidated financial statements. ASU 2018-02, Income Statement (Topic 220), Reclassification of Certain Tax Effects from Accumulated Other Comprehensive Income The amendments in this update allow a reclassification from accumulated other comprehensive income to retained earnings for stranded tax effects resulting from the Tax Act. January 1, 2019 The early adoption of this guidance on January 1, 2018 resulted in the reclassification of $117 million in stranded tax amounts from accumulated other comprehensive income to retained earnings. ASU 2018-13 , Fair Value Measurement (Topic 820), Disclosure Framework—Changes to the Disclosure Requirements for Fair Value Measurement The amendments in this update streamline, clarify and enhance certain disclosures related to Level 3 recurring and nonrecurring fair value measurements. Early adoption is permitted. January 1, 2020 We early adopted this guidance as of December 31, 2018. The adoption of this guidance did not have a material impact on our consolidated financial statements. Standard Description Effective Date Impact on Consolidated Financial Statement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e will recognize the impact of the new guidance through a cumulative effect adjustment to retained earnings as of the beginning of the year of adoption. We are currently in the process of updating our allowance models and accounting systems in order to implement the requirements of this guidance. All updates to our allowance models are subject to our model oversight and review governance process. We expect system testing to continue in early 2019, followed by full integrated testing across all impacted systems and processes. Implementation of this guidance is being managed in accordance with the Company’s change management governance standards, which are designed to ensure operational readiness as of the adoption date and compliance with GAAP. We are continuing to evaluate the impact of this guidance on our consolidated financial statements. We expect the greater impact of the guidance to relate to our accounting for credit losses for loans that are not individually impaired. The adoption of this guidance likely will increase our allowance for credit losses and decrease, perhaps substantially, our retained earnings.</t>
  </si>
  <si>
    <t>Consolidations and Transfers of Financial Assets (Policies)</t>
  </si>
  <si>
    <t>Mortgage Loans (Policies)</t>
  </si>
  <si>
    <t>Allowance for Loan Losses Allowance For Loan Losses (Policies)</t>
  </si>
  <si>
    <t>Investments in Securities (Policies)</t>
  </si>
  <si>
    <t>Derivative Instruments (Policies)</t>
  </si>
  <si>
    <t>Income Tax (Policies)</t>
  </si>
  <si>
    <t>Segment Reporting (Policies)</t>
  </si>
  <si>
    <t>Netting Arrangements (Policies)</t>
  </si>
  <si>
    <t>Derivatives, Offsetting Policy [Policy Text Block]</t>
  </si>
  <si>
    <t>Fair Value (Policies)</t>
  </si>
  <si>
    <t>Fair Value Measurement, Policy [Policy Text Block]</t>
  </si>
  <si>
    <t>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t>
  </si>
  <si>
    <t>Commitments and Contingencies (Policies)</t>
  </si>
  <si>
    <t>Commitments and Contingencies: Policy [Policy Text Block]</t>
  </si>
  <si>
    <t>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t>
  </si>
  <si>
    <t>Loan and Mortgage Related Securities Commitments: Policy [Policy Text Block]</t>
  </si>
  <si>
    <t xml:space="preserve">We have unconditional commitments related to the purchase of loans and mortgage-related securities. These include both on- and off-balance sheet commitments. A portion of these have been recorded as derivatives in our consolidated balance sheets. </t>
  </si>
  <si>
    <t>Consolidations and Transfers of Financial Assets (Tables)</t>
  </si>
  <si>
    <t>Unconsolidated Variable Interest Entities [Table Text Block]</t>
  </si>
  <si>
    <t xml:space="preserve">The following table displays the carrying amount and classification of our assets and liabilities that relate to our involvement with unconsolidated securitization trusts. As of December 31, 2018 2017 (Dollars in millions) Assets and liabilities recorded in our consolidated balance sheets related to mortgage-backed trusts: Assets: Trading securities: Fannie Mae $ 1,422 $ 3,809 Non-Fannie Mae 4,809 1,580 Total trading securities 6,231 5,389 Available-for-sale securities: Fannie Mae 1,704 2,032 Non-Fannie Mae 1,207 2,062 Total available-for-sale securities 2,911 4,094 Other assets 66 74 Other liabilities (101 ) (467 ) Net carrying amount $ 9,107 $ 9,090 </t>
  </si>
  <si>
    <t>Mortgage Loans (Tables)</t>
  </si>
  <si>
    <t>SEC Schedule, 12-29, Real Estate Companies, Investment in Mortgage Loans on Real Estate [Line Items]</t>
  </si>
  <si>
    <t>Loans in Mortgage Portfolio [Table Text Block]</t>
  </si>
  <si>
    <t>The following table displays the carrying value of our mortgage loans. As of December 31, 2018 2017 (Dollars in millions) Single-family $ 2,929,925 $ 2,890,634 Multifamily 293,858 265,069 Total unpaid principal balance of mortgage loans 3,223,783 3,155,703 Cost basis and fair value adjustments, net 39,815 41,906 Allowance for loan losses for loans held for investment (14,203 ) (19,084 ) Total mortgage loans $ 3,249,395 $ 3,178,525 The following table displays information about our redesignated mortgage loans. For the Year ended December 31, 2018 2017 2016 (Dollars in millions) Carrying value of loans redesignated from HFI to HFS $ 21,960 $ 12,886 $ 3,878 Carrying value of loans redesignated from HFS to HFI 56 113 27 Loans sold - unpaid principal balance 21,918 12,184 6,736 Realized gains on sale of mortgage loans 444 723 54 As of December 31, 2018 2017 Single-Family Multifamily Total Single-Family Multifamily Total (Dollars in millions) Allowance for loan losses by segment: Individually impaired loans (1) $ (13,255 ) $ (40 ) $ (13,295 ) $ (17,247 ) $ (42 ) $ (17,289 ) Collectively reserved loans (714 ) (194 ) (908 ) (1,602 ) (193 ) (1,795 ) Total allowance for loan losses $ (13,969 ) $ (234 ) $ (14,203 ) $ (18,849 ) $ (235 ) $ (19,084 ) Recorded investment in loans by segment: Individually impaired loans (1) $ 117,561 $ 542 $ 118,103 $ 135,191 $ 590 $ 135,781 Collectively reserved loans 2,841,943 295,122 3,137,065 2,787,783 266,411 3,054,194 Total recorded investment in loans $ 2,959,504 $ 295,664 $ 3,255,168 $ 2,922,974 $ 267,001 $ 3,189,975 (1)</t>
  </si>
  <si>
    <t>Aging Analysis [Table Text Block]</t>
  </si>
  <si>
    <t>The following tables display an aging analysis of the total recorded investment in our HFI mortgage loans by portfolio segment and class, excluding loans for which we have elected the fair value option. As of December 31, 2018 30 - 59 Days Delinquent 60 - 89 Days Delinquent Seriously Delinquent (1) Total Delinquent Current Total Recorded Investment in Loans 90 Days or More Delinquent and Accruing Interest Recorded Investment in Nonaccrual Loans (Dollars in millions) Single-family: Primary $ 30,471 $ 7,881 $ 14,866 $ 53,218 $ 2,816,047 $ 2,869,265 $ 22 $ 26,170 Government (2) 57 17 169 243 21,887 22,130 169 — Alt-A 2,332 821 1,844 4,997 48,274 53,271 2 3,082 Other 804 283 713 1,800 13,038 14,838 2 1,128 Total single-family 33,664 9,002 17,592 60,258 2,899,246 2,959,504 195 30,380 Multifamily (3) 56 N/A 171 227 295,437 295,664 — 492 Total $ 33,720 $ 9,002 $ 17,763 $ 60,485 $ 3,194,683 $ 3,255,168 $ 195 $ 30,872 As of December 31, 2017 30 - 59 Days Delinquent 60 - 89 Days Delinquent Seriously Delinquent (1) Total Delinquent Current Total Recorded Investment in Loans 90 Days or More Delinquent and Accruing Interest Recorded Investment in Nonaccrual Loans (Dollars in millions) Single-family: Primary $ 35,582 $ 10,396 $ 23,999 $ 69,977 $ 2,732,818 $ 2,802,795 $ 87 $ 37,971 Government (2) 55 21 206 282 30,807 31,089 206 — Alt-A 3,186 1,147 3,418 7,751 59,475 67,226 5 5,094 Other 1,185 411 1,252 2,848 19,016 21,864 5 1,834 Total single-family 40,008 11,975 28,875 80,858 2,842,116 2,922,974 303 44,899 Multifamily (3) 26 N/A 276 302 266,699 267,001 — 424 Total $ 40,034 $ 11,975 $ 29,151 $ 81,160 $ 3,108,815 $ 3,189,975 $ 303 $ 45,323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t>
  </si>
  <si>
    <t>Individually Impaired Loans [Table Text Block]</t>
  </si>
  <si>
    <t>The following tables display the total unpaid principal balance, recorded investment, related allowance, average recorded investment and interest income recognized for individually impaired loans. As of December 31, 2018 2017 Unpaid Principal Balance Total Recorded Investment Related Allowance for Loan Losses Unpaid Principal Balance Total Recorded Investment Related Allowance for Loan Losses (Dollars in millions) Individually impaired loans: With related allowance recorded: Single-family: Primary $ 81,791 $ 78,688 $ (9,406 ) $ 91,194 $ 86,864 $ (11,652 ) Government 264 270 (55 ) 276 279 (56 ) Alt-A 16,576 15,158 (2,793 ) 23,077 21,045 (4,046 ) Other 5,482 5,169 (1,001 ) 8,488 8,006 (1,493 ) Total single-family 104,113 99,285 (13,255 ) 123,035 116,194 (17,247 ) Multifamily 197 196 (40 ) 279 280 (42 ) Total individually impaired loans with related allowance recorded 104,310 99,481 (13,295 ) 123,314 116,474 (17,289 ) With no related allowance recorded: (1) Single-family: Primary 15,939 15,191 — 16,027 15,158 — Government 61 56 — 66 60 — Alt-A 2,628 2,363 — 3,253 2,870 — Other 718 666 — 988 909 — Total single-family 19,346 18,276 — 20,334 18,997 — Multifamily 343 346 — 308 310 — Total individually impaired loans with no related allowance recorded 19,689 18,622 — 20,642 19,307 — Total individually impaired loans (2) $ 123,999 $ 118,103 $ (13,295 ) $ 143,956 $ 135,781 $ (17,289 ) (1) The discounted cash flows or collateral value equals or exceeds the carrying value of the loan and, as such, no valuation allowance is required. (2) Includes single-family loans restructured in a TDR with a recorded investment of $117.2 billion and $134.7 billion as of December 31, 2018 and 2017 , respectively. Includes multifamily loans restructured in a TDR with a recorded investment of $187 million and $185 million as of December 31, 2018 and 2017 , respectively. For the Year Ended December 31, 2018 2017 2016 Average Recorded Investment Total Interest Income Recognized Interest Income Recognized on a Cash Basis Average Recorded Investment Total Interest Income Recognized Interest Income Recognized on a Cash Basis Average Recorded Investment Total Interest Income Recognized Interest Income Recognized on a Cash Basis (Dollars in millions) Individually impaired loans: With related allowance recorded: Single-family: Primary $ 85,063 $ 3,522 $ 381 $ 92,893 $ 3,721 $ 319 $ 105,076 $ 4,004 $ 325 Government 276 17 — 292 10 — 314 12 — Alt-A 18,202 772 57 23,536 929 56 27,512 1,010 54 Other 6,691 250 19 9,158 318 19 11,382 365 20 Total single-family 110,232 4,561 457 125,879 4,978 394 144,284 5,391 399 Multifamily 235 3 — 273 9 — 508 29 — Total individually impaired loans with related allowance recorded 110,467 4,564 457 126,152 4,987 394 144,792 5,420 399 With no related allowance recorded: (1) Single-family: Primary 15,005 967 119 15,166 1,107 96 15,293 1,236 91 Government 57 4 — 61 3 — 59 4 — Alt-A 2,625 218 17 3,000 270 13 3,293 309 9 Other 807 56 5 997 84 4 1,116 108 3 Total single-family 18,494 1,245 141 19,224 1,464 113 19,761 1,657 103 Multifamily 336 14 — 297 19 — 317 13 — Total individually impaired loans with no related allowance recorded 18,830 1,259 141 19,521 1,483 113 20,078 1,670 103 Total individually impaired loans $ 129,297 $ 5,823 $ 598 $ 145,673 $ 6,470 $ 507 $ 164,870 $ 7,090 $ 502 (1)</t>
  </si>
  <si>
    <t>Troubled Debt Restructurings Activity [Table Text Block]</t>
  </si>
  <si>
    <t xml:space="preserve">The following table displays the number of loans and recorded investment in loans classified as a TDR. For the Year Ended December 31, 2018 2017 2016 Number of Loans Recorded Investment (1) Number of Loans Recorded Investment (1) Number of Loans Recorded Investment (1) (Dollars in millions) Single-family: Primary 89,192 $ 13,437 59,708 $ 8,247 61,586 $ 8,405 Government 115 11 171 18 186 20 Alt-A 5,378 697 5,369 771 6,647 946 Other 1,127 208 1,158 207 1,381 244 Total single-family 95,812 14,353 66,406 9,243 69,800 9,615 Multifamily 14 74 8 99 11 66 Total TDRs 95,826 $ 14,427 66,414 $ 9,342 69,811 $ 9,681 (1) For the Year Ended December 31, 2018 2017 2016 Number of Loans Recorded Investment Number of Loans Recorded Investment Number of Loans Recorded Investment (Dollars in millions) Single-family: Primary 18,613 $ 2,697 19,539 $ 2,722 20,810 $ 2,938 Government 55 7 91 10 95 11 Alt-A 2,412 386 2,588 400 3,131 500 Other 662 131 760 145 1,002 172 Total single-family 21,742 3,221 22,978 3,277 25,038 3,621 Multifamily 2 3 2 12 5 46 Total TDRs that subsequently defaulted 21,744 $ 3,224 22,980 $ 3,289 25,043 $ 3,667 </t>
  </si>
  <si>
    <t>Single-Family [Member]</t>
  </si>
  <si>
    <t>Credit Quality Indicators [Table Text Block]</t>
  </si>
  <si>
    <t>The following table displays the total recorded investment in our single-family HFI loans by class and credit quality indicator, excluding loans for which we have elected the fair value option. As of December 31, 2018 (1) 2017 (1) Primary Alt-A Other Primary Alt-A Other (Dollars in millions) Estimated mark-to-market LTV ratio: (2) Less than or equal to 80% $ 2,521,766 $ 45,476 $ 12,291 $ 2,439,858 $ 51,903 $ 16,428 Greater than 80% and less than or equal to 90% 228,614 3,804 1,195 238,038 6,680 2,277 Greater than 90% and less than or equal to 100% 109,548 1,997 645 106,076 4,044 1,443 Greater than 100% 9,337 1,994 707 18,823 4,599 1,716 Total $ 2,869,265 $ 53,271 $ 14,838 $ 2,802,795 $ 67,226 $ 21,864 (1) Excludes $22.1 billion and $31.1 billion as of December 31, 2018 and 2017 , respectively, of mortgage loans guaranteed or insured, in whole or in part, by the U.S. government or one of its agencies, that are not Alt-A loans. The class is primarily reverse mortgages for which we do not calculate an estimated mark-to-market LTV ratio. (2)</t>
  </si>
  <si>
    <t>Multifamily [Member]</t>
  </si>
  <si>
    <t>The following table displays the total recorded investment in our multifamily HFI loans by credit quality indicator, excluding loans for which we have elected the fair value option. As of December 31, 2018 2017 (Dollars in millions) Credit risk profile by internally assigned grade: Non-classified $ 289,231 $ 263,416 Classified (1) 6,433 3,585 Total $ 295,664 $ 267,001 (1) Represents loans classified as “Substandard,” which have a well-defined weakness that jeopardizes the timely full repayment. Loans with a weakness that makes collection or liquidation in full highly questionable and improbable based on existing conditions and values are referred to as “Doubtful.” We had a recorded investment of $1 million in loans classified as Doubtful as of December 31, 2018 . There were no loans classified as Doubtful as of December 31, 2017</t>
  </si>
  <si>
    <t>Allowance for Loan Losses (Tables)</t>
  </si>
  <si>
    <t>Allowance for Loan Losses Roll Forward by Segment [Table Text Block]</t>
  </si>
  <si>
    <t>The following table displays changes in single-family, multifamily and total allowance for loan losses. For the Year Ended December 31, 2018 2017 2016 (Dollars in millions) Single-family allowance for loan losses: Beginning balance $ (18,849 ) $ (23,283 ) $ (27,709 ) Benefit for loan losses (1) 2,990 1,994 1,704 Charge-offs 2,148 2,795 3,254 Recoveries (240 ) (326 ) (442 ) Other (18 ) (29 ) (90 ) Ending balance $ (13,969 ) $ (18,849 ) $ (23,283 ) Multifamily allowance for loan losses: Beginning balance $ (235 ) $ (182 ) $ (242 ) Benefit (provision) for loan losses (1) (3 ) (53 ) 55 Charge-offs 4 3 12 Recoveries — (3 ) (7 ) Ending balance $ (234 ) $ (235 ) $ (182 ) Total allowance for loan losses: Beginning balance $ (19,084 ) $ (23,465 ) $ (27,951 ) Benefit for loan losses (1) 2,987 1,941 1,759 Charge-offs 2,152 2,798 3,266 Recoveries (240 ) (329 ) (449 ) Other (18 ) (29 ) (90 ) Ending balance $ (14,203 ) $ (19,084 ) $ (23,465 ) (1) Benefit (provision) for loan losses is included in “ Benefit for credit losses</t>
  </si>
  <si>
    <t>Allowance for Loan Losses and Total Recorded Investment in HFI Loans [Table Text Block]</t>
  </si>
  <si>
    <t>Investments in Securities (Tables)</t>
  </si>
  <si>
    <t>Investments In Trading Securities [Table Text Block]</t>
  </si>
  <si>
    <t>The following table displays our investments in trading securities. As of December 31, 2018 2017 (Dollars in millions) Mortgage-related securities: Fannie Mae (1) $ 1,467 $ 3,876 Other agency 3,503 1,118 Private-label and other mortgage securities (1) 1,306 463 Total mortgage-related securities 6,276 5,457 Non-mortgage-related securities: U.S. Treasury securities 35,502 29,222 Other securities 89 — Total non-mortgage-related securities 35,591 29,222 Total trading securities $ 41,867 $ 34,679 (1)</t>
  </si>
  <si>
    <t>Schedule of Trading Securities Gains (Losses), Net [Table Text Block]</t>
  </si>
  <si>
    <t>The following table displays information about our net trading gains (losses). For the Year Ended December 31, 2018 2017 2016 (Dollars in millions) Net trading gains $ 126 $ 190 $ 28 Net trading gains (losses) recognized in the period related to securities still held at period end 55 161 (19 )</t>
  </si>
  <si>
    <t>Schedule of Available-for-sale Securities Realized Gain (Loss) [Table Text Block]</t>
  </si>
  <si>
    <t>The following table displays the gross realized gains and proceeds on sales of AFS securities. For the Year Ended December 31, 2018 2017 2016 (Dollars in millions) Gross realized gains $ 375 $ 487 $ 1,043 Total proceeds (excludes initial sale of securities from new portfolio securitizations) 662 1,780 10,993</t>
  </si>
  <si>
    <t>Schedule of Available-for-sale Securities Reconciliation [Table Text Block]</t>
  </si>
  <si>
    <t>The following tables display the amortized cost, gross unrealized gains and losses, and fair value by major security type for AFS securities. As of December 31, 2018 Total Amortized Cost (1) Gross Unrealized Gains Gross Unrealized Losses (2) Total Fair Value (Dollars in millions) Fannie Mae $ 1,754 $ 69 $ (26 ) $ 1,797 Other agency 239 17 — 256 Alt-A and subprime private-label securities 325 267 — 592 Mortgage revenue bonds 425 13 (4 ) 434 Other mortgage-related securities 336 14 — 350 Total $ 3,079 $ 380 $ (30 ) $ 3,429 As of December 31, 2017 Total Amortized Cost (1) Gross Unrealized Gains Gross Unrealized Losses (2) Total Fair Value (Dollars in millions) Fannie Mae $ 2,044 $ 102 $ (27 ) $ 2,119 Other agency 332 25 — 357 Alt-A and subprime private-label securities 662 652 — 1,314 CMBS 15 — — 15 Mortgage revenue bonds 655 20 (4 ) 671 Other mortgage-related securities 350 17 — 367 Total $ 4,058 $ 816 $ (31 ) $ 4,843 s (1) Amortized cost consists of unpaid principal balance, unamortized premiums, discounts and other cost basis adjustments, as well as OTTI recognized in “Investment gains, net” in our consolidated statements of operations and comprehensive income. (2)</t>
  </si>
  <si>
    <t>Available-for-sale Securities, Continuous Unrealized Loss Position, Fair Value [Table Text Block]</t>
  </si>
  <si>
    <t>The following tables display additional information regarding gross unrealized losses and fair value by major security type for AFS securities in an unrealized loss position. As of December 31, 2018 Less Than 12 Consecutive Months 12 Consecutive Months or Longer Gross Unrealized Losses Fair Value Gross Unrealized Losses Fair Value (Dollars in millions) Fannie Mae $ — $ — $ (26 ) $ 487 Mortgage revenue bonds (1 ) 24 (3 ) 19 Total $ (1 ) $ 24 $ (29 ) $ 506 As of December 31, 2017 Less Than 12 Consecutive Months 12 Consecutive Months or Longer Gross Unrealized Losses Fair Value Gross Unrealized Losses Fair Value (Dollars in millions) Fannie Mae $ (1 ) $ 134 $ (26 ) $ 461 Mortgage revenue bonds — — (4 ) 3 Total $ (1 ) $ 134 $ (30 ) $ 464</t>
  </si>
  <si>
    <t>Investments Classified by Contractual Maturity Date [Table Text Block]</t>
  </si>
  <si>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December 31, 2018 Total Amortized Cost Total Fair Value One Year or Less After One Year Through Five Years After Five Years Through Ten Years After Ten Years Amortized Cost Fair Value Amortized Cost Fair Value Amortized Cost Fair Value Amortized Cost Fair Value (Dollars in millions) Fannie Mae $ 1,754 $ 1,797 $ — $ — $ 13 $ 14 $ 72 $ 76 $ 1,669 $ 1,707 Other agency 239 256 — — 24 25 25 27 190 204 Alt-A and subprime private-label securities 325 592 — — — — 1 1 324 591 Mortgage revenue bonds 425 434 2 2 30 30 55 56 338 346 Other mortgage-related securities 336 350 — — — — 6 6 330 344 Total $ 3,079 $ 3,429 $ 2 $ 2 $ 67 $ 69 $ 159 $ 166 $ 2,851 $ 3,192 Weighted average yield (1) 6.99 % 4.37 % 5.68 % 6.24 % 7.07 % (1)</t>
  </si>
  <si>
    <t>Financial Guarantees (Tables)</t>
  </si>
  <si>
    <t>Financial Guarantees and Maximum Recovery [Table Text Block]</t>
  </si>
  <si>
    <t>The following table displays our off-balance sheet maximum exposure, guaranty obligation recognized in our consolidated balance sheets and the potential maximum recovery from third parties through available credit enhancements and recourse related to our financial guarantees. As of December 31, 2018 2017 Maximum Exposure Guaranty Obligation Maximum Recovery (1) Maximum Exposure Guaranty Obligation Maximum Recovery (1) (Dollars in millions) Unconsolidated Fannie Mae MBS $ 7,278 $ 30 $ 6,811 $ 10,876 $ 127 $ 7,340 Other guaranty arrangements (2) 13,847 130 2,711 14,265 131 2,404 Total $ 21,125 $ 160 $ 9,522 $ 25,141 $ 258 $ 9,744 (1) Recoverability of such credit enhancements and recourse is subject to, among other factors, our mortgage insurers’ and financial guarantors’ ability to meet their obligations to us. For information on our mortgage insurers and financial guarantors, see “ Note 13, Concentrations of Credit Risk .” (2)</t>
  </si>
  <si>
    <t>Short-Term and Long-Term Debt (Tables)</t>
  </si>
  <si>
    <t>Short-Term Debt [Table Text Block]</t>
  </si>
  <si>
    <t>The following table displays our outstanding short-term debt (debt with an original contractual maturity of one year or less) and weighted-average interest rates of this debt. As of December 31, 2018 2017 Outstanding Weighted- Average Interest Rate (1) Outstanding Weighted- Average Interest Rate (1) (Dollars in millions) Short-term debt of Fannie Mae $ 24,896 2.29 % $ 33,377 1.18 % Debt of consolidated trusts — — 379 1.11 Total short-term debt $ 24,896 2.29 % $ 33,756 1.18 % (1) Includes the effects of discounts, premiums and other cost basis adjustments.</t>
  </si>
  <si>
    <t>Long-Term Debt [Table Text Block]</t>
  </si>
  <si>
    <t>The following table displays our outstanding long-term debt. As of December 31, 2018 2017 Maturities Outstanding Weighted- Average Interest Rate (1) Maturities Outstanding Weighted- Average Interest Rate (1) (Dollars in millions) Senior fixed: Benchmark notes and bonds 2019 - 2030 $ 103,206 2.36 % 2018 - 2030 $ 123,541 2.11 % Medium-term notes (2) 2019 - 2026 61,455 1.48 2018 - 2026 75,901 1.41 Other (3) 2019 - 2038 6,683 4.62 2018 - 2038 7,421 4.84 Total senior fixed 171,344 2.13 206,863 1.95 Senior floating: Medium-term notes (2) 2019 - 2020 4,174 2.36 2018 - 2020 8,425 1.36 Connecticut Avenue Securities (4) 2023 - 2031 25,641 5.97 2023 - 2030 22,527 5.18 Other (5) 2020 - 2037 351 10.19 2020 - 2037 376 6.36 Total senior floating 30,166 5.52 31,328 4.14 Subordinated debentures 2019 5,617 9.64 2019 5,106 9.93 Secured borrowings (6) 2021 - 2022 51 1.96 2021 - 2022 78 1.70 Total long-term debt of Fannie Mae (7) 207,178 2.83 243,375 2.40 Debt of consolidated trusts 2019 - 2058 3,159,846 3.03 2018 - 2057 3,052,923 2.80 Total long-term debt $ 3,367,024 3.02 % $ 3,296,298 2.77 %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Represents Connecticut Avenue Securities issued prior to the implementation of our CAS REMIC structure in November 2018. See Note 2, Consolidations and Transfers of Financial Assets for more information about our CAS REMIC structure. (5) Consists of structured debt instruments that are reported at fair value. (6) Represents our remaining liability resulting from the transfer of financial assets from our consolidated balance sheets that did not qualify as a sale under the accounting guidance for the transfer of financial instruments. (7) Includes unamortized discounts and premiums, other cost basis adjustments and fair value adjustments of $413 million and $752 million as of December 31, 2018 and 2017</t>
  </si>
  <si>
    <t>Long-Term Debt by Year of Maturity [Table Text Block]</t>
  </si>
  <si>
    <t>The following table displays the amount of our long-term debt as of December 31, 2018 by year of maturity for each of the years 2019 through 2023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19 $ 61,622 $ 91,202 2020 44,348 31,275 2021 29,903 18,987 2022 8,571 7,487 2023 5,267 4,522 Thereafter 57,467 53,705 Total long-term debt of Fannie Mae (1) 207,178 207,178 Debt of consolidated trusts (2) 3,159,846 3,159,846 Total long-term debt $ 3,367,024 $ 3,367,024 (1) Includes unamortized discounts and premiums, other cost basis adjustments and fair value adjustments of $413 million . (2)</t>
  </si>
  <si>
    <t>Derivative Instruments (Tables)</t>
  </si>
  <si>
    <t>Notional and Fair Value Position [Table Text Block]</t>
  </si>
  <si>
    <t>The following table displays the notional amount and estimated fair value of our asset and liability derivative instruments. As of December 31, 2018 As of December 31, 2017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71,416 $ 438 $ 21,253 $ (740 ) $ 52,732 $ 772 $ 70,211 $ (2,120 ) Receive-fixed 88,799 1,113 58,399 (860 ) 31,671 2,391 138,852 (1,764 ) Basis 250 104 624 — 873 124 — — Foreign currency 221 22 223 (72 ) 234 59 236 (56 ) Swaptions: Pay-fixed 10,375 191 1,000 (4 ) 9,750 95 4,000 (20 ) Receive-fixed 500 20 7,375 (338 ) 250 13 9,250 (304 ) Futures (1) 16,631 — — — — — 7,315 — Total gross risk management derivatives 188,192 1,888 88,874 (2,014 ) 95,510 3,454 229,864 (4,264 ) Accrued interest receivable (payable) — 400 — (419 ) — 835 — (814 ) Netting adjustment (2) — (2,266 ) — 2,315 — (4,272 ) — 4,979 Total net risk management derivatives $ 188,192 $ 22 $ 88,874 $ (118 ) $ 95,510 $ 17 $ 229,864 $ (99 ) Mortgage commitment derivatives: Mortgage commitments to purchase whole loans $ 4,370 $ 29 $ 57 $ — $ 4,143 $ 9 $ 1,570 $ (2 ) Forward contracts to purchase mortgage-related securities 40,650 349 1,045 (3 ) 45,925 108 21,099 (21 ) Forward contracts to sell mortgage-related securities 292 1 70,593 (645 ) 19,320 15 85,556 (205 ) Total mortgage commitment derivatives 45,312 379 71,695 (648 ) 69,388 132 108,225 (228 ) Credit enhancement derivatives 33,431 57 919 (11 ) 13,240 22 — (1 ) Derivatives at fair value $ 266,935 $ 458 $ 161,488 $ (777 ) $ 178,138 $ 171 $ 338,089 $ (328 ) (1) Futures have no ascribable fair value sinc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713 million and $1.4 billion as of December 31, 2018 and 2017 , respectively. Cash collateral received was $664 million and $649 million as of December 31, 2018 and 2017</t>
  </si>
  <si>
    <t>Fair Value Gain (Loss), Net [Table Text Block]</t>
  </si>
  <si>
    <t>The following table displays, by type of derivative instrument, the fair value gains and losses, net on our derivatives. For the Year Ended December 31, 2018 2017 2016 (Dollars in millions) Risk management derivatives: Swaps: Pay-fixed $ 2,940 $ 1,296 $ 757 Receive-fixed (1,834 ) (851 ) (751 ) Basis (21 ) 21 (21 ) Foreign currency (51 ) 49 (76 ) Swaptions: Pay-fixed 100 (161 ) 163 Receive-fixed (39 ) (60 ) (230 ) Futures 38 22 154 Net accrual of periodic settlements (1,061 ) (889 ) (1,125 ) Total risk management derivatives fair value gains (losses), net 72 (573 ) (1,129 ) Mortgage commitment derivatives fair value gains (losses), net 324 (603 ) 288 Credit enhancement derivatives fair value gains (losses), net 26 (9 ) 6 Total derivatives fair value gains (losses), net $ 422 $ (1,185 ) $ (835 )</t>
  </si>
  <si>
    <t>Income Taxes (Tables)</t>
  </si>
  <si>
    <t>Schedule of Components of Income Tax Expense (Benefit) [Table Text Block]</t>
  </si>
  <si>
    <t>The following table displays the components of our provision for federal income taxes. For the Year Ended December 31, 2018 2017 2016 (Dollars in millions) Current income tax benefit (provision) $ 114 $ 600 $ (2,014 ) Deferred income tax provision (1) (4,254 ) (16,584 ) (4,006 ) Provision for federal income taxes $ (4,140 ) $ (15,984 ) $ (6,020 ) (1)</t>
  </si>
  <si>
    <t>Schedule of Effective Income Tax Rate Reconciliation [Table Text Block]</t>
  </si>
  <si>
    <t>The following table displays the difference between the statutory corporate tax rate and our effective tax rate. For the Year Ended December 31, 2018 2017 2016 Statutory corporate tax rate 21.0 % 35.0 % 35.0 % Equity investments in affordable housing projects (0.6 ) (1.4 ) (1.9 ) Effect of corporate tax rate change — 53.6 — Other 0.2 (0.6 ) (0.3 ) Effective tax rate 20.6 % 86.6 % 32.8 %</t>
  </si>
  <si>
    <t>Schedule of Deferred Tax Assets and Liabilities [Table Text Block]</t>
  </si>
  <si>
    <t xml:space="preserve">The following table displays our deferred tax assets and deferred tax liabilities. As of December 31, 2018 2017 (Dollars in millions) Deferred tax assets: Mortgage and mortgage-related assets $ 9,285 $ 10,397 Allowance for loan losses and basis in acquired property, net 2,065 2,286 Debt and derivative instruments 687 1,205 Partnership credits 161 1,695 Partnership and other equity investments 223 311 Other, net 840 1,621 Total deferred tax assets 13,261 17,515 Deferred tax liabilities: Unrealized gains on AFS securities, net 73 165 Total deferred tax liabilities 73 165 Deferred tax assets, net $ 13,188 $ 17,350 </t>
  </si>
  <si>
    <t>Schedule of Unrecognized Tax Benefits Roll Forward [Table Text Block]</t>
  </si>
  <si>
    <t>The following table displays the changes in our unrecognized tax benefits. For the Year Ended December 31, 2018 2017 2016 (Dollars in millions) Unrecognized tax benefits as of January 1 $ 514 $ — $ — Gross increases—tax positions in current year — 514 — Gross decreases—tax positions in current year (98 ) — — Unrecognized tax benefits as of December 31 (1) $ 416 $ 514 $ — (1) Amount excludes tax credits of $151 million and $220 million as of December 31, 2018 and 2017 , respectively. If these tax positions were to resolve favorably, our effective tax would be reduced in future periods by $205 million</t>
  </si>
  <si>
    <t>Segment Reporting (Tables)</t>
  </si>
  <si>
    <t>Total assets by segment [Table Text Block]</t>
  </si>
  <si>
    <t>The following table displays total assets by segment. As of December 31, 2018 2017 2016 (Dollars in millions) Single-Family $ 3,099,588 $ 3,057,904 $ 3,029,727 Multifamily 318,730 287,625 258,241 Total assets $ 3,418,318 $ 3,345,529 $ 3,287,968</t>
  </si>
  <si>
    <t>Segment results [Table Text Block]</t>
  </si>
  <si>
    <t>The following tables display our segment results. For the Year Ended December 31, 2018 Single-Family Multifamily Total (Dollars in millions) Net interest income (1) $ 18,162 $ 2,789 $ 20,951 Fee and other income (2) 450 529 979 Net revenues 18,612 3,318 21,930 Investment gains, net (3) 850 102 952 Fair value gains (losses), net (4) 1,210 (89 ) 1,121 Administrative expenses (2,631 ) (428 ) (3,059 ) Credit-related income (expense): (5) Benefit (provision) for credit losses 3,313 (4 ) 3,309 Foreclosed property expense (604 ) (13 ) (617 ) Total credit-related income (expense) 2,709 (17 ) 2,692 TCCA fees (6) (2,284 ) — (2,284 ) Other expenses, net (1,012 ) (241 ) (1,253 ) Income before federal income taxes 17,454 2,645 20,099 Provision for federal income taxes (3,708 ) (432 ) (4,140 ) Net income $ 13,746 $ 2,213 $ 15,959 For the Year Ended December 31, 2017 Single-Family Multifamily Total (Dollars in millions) Net interest income (1) $ 18,212 $ 2,521 $ 20,733 Fee and other income (2) 1,378 849 2,227 Net revenues 19,590 3,370 22,960 Investment gains, net (3) 1,352 170 1,522 Fair value losses, net (4) (1,188 ) (23 ) (1,211 ) Administrative expenses (2,391 ) (346 ) (2,737 ) Credit-related income (expense): (5) Benefit (provision) for credit losses 2,090 (49 ) 2,041 Foreclosed property income (expense) (540 ) 19 (521 ) Total credit-related income (expense) 1,550 (30 ) 1,520 TCCA fees (6) (2,096 ) — (2,096 ) Other expenses, net (1,004 ) (507 ) (1,511 ) Income before federal income taxes 15,813 2,634 18,447 Provision for federal income taxes (14,301 ) (1,683 ) (15,984 ) Net income $ 1,512 $ 951 $ 2,463 For the Year Ended December 31, 2016 Single-Family Multifamily Total (Dollars in millions) Net interest income (1) $ 19,010 $ 2,285 $ 21,295 Fee and other income (2) 521 445 966 Net revenues 19,531 2,730 22,261 Investment gains, net (3) 944 312 1,256 Fair value losses, net (4) (1,040 ) (41 ) (1,081 ) Administrative expenses (2,418 ) (323 ) (2,741 ) Credit-related income: (5) Benefit for credit losses 2,092 63 2,155 Foreclosed property income (expense) (653 ) 9 (644 ) Total credit-related income 1,439 72 1,511 TCCA fees (6) (1,845 ) — (1,845 ) Other expenses, net (1,012 ) (16 ) (1,028 ) Income before federal income taxes 15,599 2,734 18,333 Provision for federal income taxes (5,417 ) (603 ) (6,020 ) Net income $ 10,182 $ 2,131 $ 12,313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or which is remitted to Treasury and not retained by us. (2) Single-Family fee and other income primarily consists of compensation for engaging in structured transactions and providing other lender services, and income resulting from settlement agreements resolving certain claims relating to private-label securities we purchased or that we have guaranteed. Multifamily fee and other income consists of fees associated with multifamily business activities, including yield maintenance income. (3) Investment gains and losses primarily consists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total book of business. Multifamily fair value gains and losses primarily consist of fair value gains and losses on MBS commitment derivatives, trading securities and other financial instruments associated with our multifamily total book of business. (5) Credit-related income or expense is based on the guaranty book of business of the respective business segment and consists of the applicable segment’s benefit or provision for credit losses and foreclosed property expense on loans underlying the segment’s guaranty book of business. (6)</t>
  </si>
  <si>
    <t>Equity (Deficit) (Tables)</t>
  </si>
  <si>
    <t>Preferred Stock [Table Text Block]</t>
  </si>
  <si>
    <t>The following table displays our senior preferred stock and preferred stock outstanding. Issued and Outstanding as of December 31, Annual Dividend Rate as of December 31, 2018 2018 2017 Stated Value per Share Title Issue Date Shares Amount Shares Amount Redeemable on or After (Dollars and shares in millions, except per share amounts) Senior Preferred Stock Series 2008-2 September 8, 2008 1 $ 120,836 1 $ 117,149 $ 120,836 (1) N/A (2) N/A (3) Preferred Stock Series D September 30, 1998 3 $ 150 3 $ 150 $ 50 5.250 % September 30, 1999 Series E April 15, 1999 3 150 3 150 50 5.100 April 15, 2004 Series F March 20, 2000 14 690 14 690 50 2.146 (4) March 31, 2002 (5) Series G August 8, 2000 6 288 6 288 50 2.624 (6) September 30, 2002 (5)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7) December 31, 2007 Convertible Series 2004-I (8) December 30, 2004 — 2,492 — 2,492 100,000 5.375 January 5, 2008 Series P September 28, 2007 40 1,000 40 1,000 25 4.500 (9) September 30, 2012 Series Q October 4, 2007 15 375 15 375 25 6.750 September 30, 2010 Series R (10) November 21, 2007 21 530 21 530 25 7.625 November 21, 2012 Series S December 11, 2007 280 7,000 280 7,000 25 7.750 (11) December 31, 2010 (12) Series T (13) May 19, 2008 89 2,225 89 2,225 25 8.250 May 20, 2013 Total 556 $ 19,130 556 $ 19,130 (1) Initial stated value per share was $1,000 . Based on our draws of funds under the senior preferred stock purchase agreement with Treasury, the stated value per share on December 31, 2018 was $120,836 . (2) Beginning in 2013, dividends on the senior preferred stock are calculated based on our net worth as of the end of the immediately preceding fiscal quarter less an applicable capital reserve amount. For each dividend period beginning in 2018, the applicable capital reserve amount is $3.0 billion . (3) Any liquidation preference of our senior preferred stock in excess of $1.0 billion may be repaid through an issuance of common or preferred stock, which would require the consent of the conservator and Treasury. The initial $1.0 billion liquidation preference may be repaid only in conjunction with termination of Treasury’s funding commitment under the senior preferred stock purchase agreement. (4) Rate effective March 31, 2018. Variable dividend rate resets every two years at a per annum rate equal to the two-year Constant Maturity U.S. Treasury Rate (“CMT”) minus 0.16% with a cap of 11% per year. (5) Represents initial call date. Redeemable every two years thereafter. (6) Rate effective September 30, 2018. Variable dividend rate resets every two years at a per annum rate equal to the two-year CMT rate minus 0.18% with a cap of 11% per year. (7) Rate effective December 31, 2018 . Variable dividend rate resets quarterly thereafter at a per annum rate equal to the greater of 7.00% or 10-year CMT rate plus 2.375% . (8) Issued and outstanding shares were 24,922 as of December 31, 2018 and 2017 . (9) Rate effective December 31, 2018 . Variable dividend rate resets quarterly thereafter at a per annum rate equal to the greater of 4.50% or 3-Month LIBOR plus 0.75% . (10) On November 21, 2007, we issued 20 million shares of preferred stock in the amount of $500 million . Subsequent to the initial issuance, we issued an additional 1.2 million shares in the amount of $30 million on December 14, 2007 under the same terms as the initial issuance. (11) Rate effective December 31, 2018 . Variable dividend rate resets quarterly thereafter at a per annum rate equal to the greater of 7.75% or 3-Month LIBOR plus 4.23% . (12) Represents initial call date. Redeemable every five years thereafter. (13) On May 19, 2008, we issued 80 million shares of preferred stock in the amount of $2.0 billion . Subsequent to the initial issuance, we issued an additional 8 million shares in the amount of $200 million on May 22, 2008 and 1 million shares in the amount of $25 million</t>
  </si>
  <si>
    <t>Schedule of Accumulated Other Comprehensive Income (Loss) [Table Text Block]</t>
  </si>
  <si>
    <t>. As of December 31, 2018 2017 2016 (Dollars in millions) Net unrealized gains on AFS securities for which we have not recorded OTTI $ 52 $ 87 $ 135 Net unrealized gains on AFS securities for which we have recorded OTTI 224 423 581 Other 46 43 43 Accumulated other comprehensive income $ 322 $ 553 $ 759 The following table displays changes in AOCI, net of tax. For the Year Ended December 31, 2018 2017 AFS (1) Other Total AFS (1) Other Total (Dollars in millions) AOCI beginning balance $ 510 $ 43 $ 553 $ 716 $ 43 $ 759 Reclassification of accumulated other comprehensive income to retained earnings resulting from the enactment of the Tax Cuts and Jobs Act (2) 110 7 117 — — — Other comprehensive income (loss): Other comprehensive income (loss) before reclassifications (79 ) 7 (72 ) 53 8 61 Amounts reclassified from other comprehensive income (265 ) (11 ) (276 ) (259 ) (8 ) (267 ) Total other comprehensive loss (344 ) (4 ) (348 ) (206 ) — (206 ) AOCI ending balance $ 276 $ 46 $ 322 $ 510 $ 43 $ 553 (1) The amounts reclassified from AOCI represent the gain or loss recognized in earnings due to a sale of an AFS security or the recognition of a net impairment recognized in earnings, which are recorded in “ Investment gains, net ” in our consolidated statements of operations and comprehensive income. (2) Reclassification from AOCI to retained earnings of the tax effects resulting from the enactment of tax legislation on December 22, 2017 that reduced the federal corporate income tax rate from 35% to 21%</t>
  </si>
  <si>
    <t>Regulatory Capital Requirements (Tables)</t>
  </si>
  <si>
    <t>Regulatory Capital Classification Measures [Table Text Block]</t>
  </si>
  <si>
    <t>The following table displays our regulatory capital classification measures. As of December 31, 2018 2017 (Dollars in millions) Core capital (1) $ (114,919 ) $ (121,389 ) Statutory minimum capital requirement (2) 22,216 23,007 Deficit of core capital over statutory minimum capital requirement $ (137,135 ) $ (144,396 ) (1)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2) Generally, the sum of (a) 2.50% of on-balance sheet assets, except those underlying Fannie Mae MBS held by third parties; (b) 0.45% of the unpaid principal balance of outstanding Fannie Mae MBS held by third parties; and (c) up to 0.45%</t>
  </si>
  <si>
    <t>Concentrations of Credit Risk (Tables)</t>
  </si>
  <si>
    <t>Geographic Concentration Risk [Member]</t>
  </si>
  <si>
    <t>Concentration Risk [Line Items]</t>
  </si>
  <si>
    <t>Schedules of Concentration of Risk, by Risk Factor [Table Text Block]</t>
  </si>
  <si>
    <t>The following table displays the regional geographic concentration of single-family and multifamily loans in our guaranty book of business, measured by the unpaid principal balance of the loans. Geographic Concentration (1) Percentage of Single-Family Conventional Guaranty Book of Business (2) Percentage of Multifamily Guaranty Book of Business (3) As of December 31, As of December 31, 2018 2017 2018 2017 Midwest 15 % 15 % 10 % 9 % Northeast 17 18 14 15 Southeast 22 22 26 26 Southwest 18 17 24 23 West 28 28 26 27 Total 100 % 100 % 100 % 100 % (1) Midwest consists of IL, IN, IA, MI, MN, NE, ND, OH, SD, WI; Northeast consists of CT, DE, ME, MA, NH, NJ, NY, PA, PR, RI, VT, VI; Southeast consists of AL, DC, FL, GA, KY, MD, MS, NC, SC, TN, VA, WV; Southwest consists of AZ, AR, CO, KS, LA, MO, NM, OK, TX, UT; West consists of AK, CA, GU, HI, ID, MT, NV, OR, WA and WY. (2) Consists of the portion of our single-family conventional guaranty book of business for which we have detailed loan level information, which constituted over 99% of our single-family conventional guaranty book of business as of December 31, 2018 and 2017 . (3) Consists of the portion of our multifamily guaranty book of business for which we have detailed loan level information, which constituted 99% of our total multifamily guaranty book of business as of December 31, 2018 and 2017</t>
  </si>
  <si>
    <t>Schedule of Risk in Force Mortgage Insurance Coverage [Table Text Block]</t>
  </si>
  <si>
    <t>The following table displays our total mortgage insurance risk in force by primary and pool insurance, as well as the total risk in force mortgage insurance coverage as a percentage of the single-family guaranty book of business. As of December 31, 2018 December 31, 2017 Risk in Force Percentage of Single-Family Guaranty Book of Business Risk in Force Percentage of Single-Family Guaranty Book of Business (Dollars in millions) Mortgage insurance risk in force: Primary mortgage insurance $ 152,379 $ 137,941 Pool mortgage insurance 409 519 Total mortgage insurance risk in force $ 152,788 5% $ 138,460 5%</t>
  </si>
  <si>
    <t>The table below displays the percentage of our single-family guaranty book of business serviced by our top five depository single-family mortgage servicers and top five non-depository single-family mortgage servicers, and identifies one servicer that serviced more than 10% of our single-family guaranty book of business based on unpaid principal balance. Percentage of Single-Family Guaranty Book of Business As of December 31, 2018 December 31, 2017 Wells Fargo Bank, N.A. (together with its affiliates) 18 % 18 % Remaining top five depository servicers 16 17 Top five non-depository servicers 22 20 Total 56 % 55 %</t>
  </si>
  <si>
    <t>Schedule of Delinquency Status Guaranty Book of Business [Table Text Block]</t>
  </si>
  <si>
    <t>The following tables display the delinquency status and serious delinquency rates for specified loan categories of our single-family conventional and total multifamily guaranty book of business. As of December 31, 2018 (1) 2017 (1) 30 Days Delinquent 60 Days Delinquent Seriously Delinquent (2) 30 Days Delinquent 60 Days Delinquent Seriously Delinquent (2) Percentage of single-family conventional guaranty book of business (3) 1.17 % 0.32 % 0.69 % 1.42 % 0.43 % 1.15 % Percentage of single-family conventional loans (4) 1.37 0.38 0.76 1.63 0.50 1.24</t>
  </si>
  <si>
    <t>Schedule of Risk Characteristics Guaranty Book of Business [Table Text Block]</t>
  </si>
  <si>
    <t xml:space="preserve"> As of December 31, 2018 (1) 2017 (1) Percentage of Single-Family (3) Seriously Delinquent Rate (2) Percentage of Single-Family (3) Seriously Delinquent Rate (2) Estimated mark-to-market LTV ratio: Greater than 100% * 9.85 % 1 % 11.70 % Geographical distribution: California 19 0.34 19 0.42 Florida 6 1.16 6 3.71 New Jersey 4 1.38 4 2.15 New York 5 1.40 5 2.02 All other states 66 0.75 66 1.09 Product distribution: Alt-A 2 3.35 2 4.95 Vintages: 2004 and prior 3 2.69 4 3.28 2005-2008 5 4.61 6 6.55 2009-2018 92 0.34 90 0.53 * Represents less than 0.5% of single-family conventional business volume or book of business. (1) Consists of the portion of our single-family conventional guaranty book of business for which we have detailed loan level information, which constituted over 99% of our single-family conventional guaranty book of business as of December 31, 2018 and 2017 . (2) Consists of single-family conventional loans that were 90 days or more past due or in the foreclosure process as of December 31, 2018 and 2017 . (3) Calculated based on the aggregate unpaid principal balance of single-family conventional loans for each category divided by the aggregate unpaid principal balance of loans in our single-family conventional guaranty book of business. (4)</t>
  </si>
  <si>
    <t>Schedule of Risk in Force Mortgage Insurance Coverage, by Counterparty [Table Text Block]</t>
  </si>
  <si>
    <t>The table below displays our mortgage insurer counterparties that provided approximately 10% or more of the risk in force mortgage insurance coverage on the single-family loans in our guaranty book of business. Percentage of Total Risk in Force Mortgage Insurance Coverage As of December 31, 2018 December 31, 2017 Counterparty: (1) Arch Capital Group Ltd. 25 % 25 % Radian Guaranty, Inc. 21 21 Mortgage Guaranty Insurance Corp. 18 19 Genworth Mortgage Insurance Corp. (2) 15 15 Essent Guaranty, Inc. 12 11 Others 9 9 Total 100 % 100 % (1) Insurance coverage amounts provided for each counterparty may include coverage provided by affiliates and subsidiaries of the counterparty. (2)</t>
  </si>
  <si>
    <t>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Guaranty Book of Business As of December 31, 2018 December 31, 2017 Wells Fargo Bank, N.A. (together with its affiliates) 14 % 14 % Walker &amp; Dunlop, LLC 12 12 Remaining top five servicers 22 22 Total 48 % 48 %</t>
  </si>
  <si>
    <t xml:space="preserve"> As of December 31, 2018 (1)(2) 2017 (1)(2) 30 Days Delinquent Seriously Delinquent (3) 30 Days Delinquent Seriously Delinquent (3) Percentage of multifamily guaranty book of business 0.02 % 0.06 % 0.03 % 0.11 %</t>
  </si>
  <si>
    <t xml:space="preserve"> As of December 31, 2018 (1) 2017 (1) Percentage of Multifamily Guaranty Book of Business (2) Percentage Seriously Delinquent (3)(4) Percentage of Multifamily Guaranty Book of Business (2) Percentage Seriously Delinquent (3)(4) Original LTV ratio: Greater than 80% 1 % — % 2 % 0.21 % Less than or equal to 80% 99 0.06 98 0.11 Current DSCR less than 1.0 (5) 2 1.38 2 1.96 (1) Consists of the portion of our multifamily guaranty book of business for which we have detailed loan level information, which constituted approximately 99% of our total multifamily guaranty book of business as of December 31, 2018 and 2017,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multifamily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t>
  </si>
  <si>
    <t>Netting Arrangements (Tables)</t>
  </si>
  <si>
    <t>Offsetting [Table Text Block]</t>
  </si>
  <si>
    <t>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18 Gross Amount Offset (1) Net Amount Presented in our Consolidated Balance Sheets Amounts Not Offset in our Consolidated Balance Sheets Gross Amount Financial Instruments (2) Collateral (3) Net Amount (Dollars in millions) Assets: OTC risk management derivatives $ 2,288 $ (2,273 ) $ 15 $ — $ — $ 15 Cleared risk management derivatives — 7 7 — — 7 Mortgage commitment derivatives 379 — 379 (153 ) (7 ) 219 Total derivative assets 2,667 (2,266 ) 401 (4 ) (153 ) (7 ) 241 Securities purchased under agreements to resell or similar arrangements (5) 48,288 — 48,288 — (48,288 ) — Total assets $ 50,955 $ (2,266 ) $ 48,689 $ (153 ) $ (48,295 ) $ 241 Liabilities: OTC risk management derivatives $ (2,433 ) $ 2,342 $ (91 ) $ — $ — $ (91 ) Cleared risk management derivatives — (27 ) (27 ) — 23 (4 ) Mortgage commitment derivatives (648 ) — (648 ) 153 466 (29 ) Total derivative liabilities (3,081 ) 2,315 (766 ) (4 ) 153 489 (124 ) Total liabilities $ (3,081 ) $ 2,315 $ (766 ) $ 153 $ 489 $ (124 ) As of December 31, 2017 Gross Amount Offset (1) Net Amount Presented in our Consolidated Balance Sheets Amounts Not Offset in our Consolidated Balance Sheets Gross Amount Financial Instruments (2) Collateral (3) Net Amount Assets: OTC risk management derivatives $ 2,479 $ (2,464 ) $ 15 $ — $ — $ 15 Cleared risk management derivatives 1,811 (1,808 ) 3 — — 3 Mortgage commitment derivatives 132 — 132 (117 ) (1 ) 14 Total derivative assets 4,422 (4,272 ) 150 (4 ) (117 ) (1 ) 32 Securities purchased under agreements to resell or similar arrangements (5) 44,670 — 44,670 — (44,670 ) — Total assets $ 49,092 $ (4,272 ) $ 44,820 $ (117 ) $ (44,671 ) $ 32 Liabilities: OTC risk management derivatives $ (3,045 ) $ 2,957 $ (88 ) $ — $ — $ (88 ) Cleared risk management derivatives (2,033 ) 2,022 (11 ) — 11 — Mortgage commitment derivatives (228 ) — (228 ) 117 93 (18 ) Total derivative liabilities (5,306 ) 4,979 (327 ) (4 ) 117 104 (106 ) Total liabilities $ (5,306 ) $ 4,979 $ (327 ) $ 117 $ 104 $ (106 )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received that has not been recognized and not offset in our consolidated balance sheets as well as collateral posted which has been recognized but not offset in our consolidated balance sheets. Does not include collateral held or posted in excess of our exposure. The fair value of non-cash collateral we pledged was $1.9 billion and $747 million as of December 31, 2018 and 2017 , respectively, which the counterparty was permitted to sell or repledge. The fair value of non-cash collateral received was $48.4 billion and $44.7 billion , of which $45.7 billion and $42.5 billion could be sold or repledged as of December 31, 2018 and 2017 , respectively. None of the underlying collateral was sold or repledged as of December 31, 2018 and 2017 , respectively. (4) Excludes derivative assets of $57 million and $21 million as of December 31, 2018 and 2017 , respectively, and derivative liabilities of $11 million and $1 million recognized in our consolidated balance sheets as of December 31, 2018 and 2017 , respectively, that are not subject to enforceable master netting arrangements. (5) Includes $15.4 billion and $25.2 billion of securities purchased under agreements to resell classified as “Cash and cash equivalents” in our consolidated balance sheets as of December 31, 2018 and 2017</t>
  </si>
  <si>
    <t>Fair Value (Tables)</t>
  </si>
  <si>
    <t>Fair Value Measurement Inputs and Valuation Techniques [Line Items]</t>
  </si>
  <si>
    <t>Recurring Changes in Fair Value [Table Text Block]</t>
  </si>
  <si>
    <t>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18 Quoted Prices in Active Markets for Identical Assets (Level 1) Significant Other Observable Inputs (Level 2) Significant Unobservable Inputs (Level 3) Netting Adjustment (1) Estimated Fair Value (Dollars in millions) Recurring fair value measurements: Assets: Cash equivalents (2) $ 748 $ — $ — $ — $ 748 Trading securities: Mortgage-related securities: Fannie Mae — 1,435 32 — 1,467 Other agency — 3,503 — — 3,503 Private-label and other mortgage securities — 1,305 1 — 1,306 Non-mortgage-related securities: U.S. Treasury securities 35,502 — — — 35,502 Other securities — 89 — — 89 Total trading securities 35,502 6,332 33 — 41,867 Available-for-sale securities: Mortgage-related securities: Fannie Mae — 1,645 152 — 1,797 Other agency — 256 — — 256 Alt-A and subprime private-label securities — 568 24 — 592 Mortgage revenue bonds — — 434 — 434 Other — 8 342 — 350 Total available-for-sale securities — 2,477 952 — 3,429 Mortgage loans — 7,985 937 — 8,922 Other assets: Risk management derivatives: Swaps — 1,962 115 — 2,077 Swaptions — 211 — — 211 Netting adjustment — — — (2,266 ) (2,266 ) Mortgage commitment derivatives — 342 37 — 379 Credit enhancement derivatives — — 57 — 57 Total other assets — 2,515 209 (2,266 ) 458 Total assets at fair value $ 36,250 $ 19,309 $ 2,131 $ (2,266 ) $ 55,424 Fair Value Measurements as of December 31, 2018 Quoted Prices in Active Markets for Identical Assets (Level 1) Significant Other Observable Inputs (Level 2) Significant Unobservable Inputs (Level 3) Netting Adjustment (1) Estimated Fair Value (Dollars in millions) Liabilities: Long-term debt: Of Fannie Mae: Senior floating $ — $ 6,475 $ 351 $ — $ 6,826 Total of Fannie Mae — 6,475 351 — 6,826 Of consolidated trusts — 23,552 201 — 23,753 Total long-term debt — 30,027 552 — 30,579 Other liabilities: Risk management derivatives: Swaps — 2,089 2 — 2,091 Swaptions — 342 — — 342 Netting adjustment — — — (2,315 ) (2,315 ) Mortgage commitment derivatives — 646 2 — 648 Credit enhancement derivatives — — 11 — 11 Total other liabilities — 3,077 15 (2,315 ) 777 Total liabilities at fair value $ — $ 33,104 $ 567 $ (2,315 ) $ 31,356 Fair Value Measurements as of December 31, 2017 Quoted Prices in Active Markets for Identical Assets (Level 1) Significant Other Observable Inputs (Level 2) Significant Unobservable Inputs (Level 3) Netting Adjustment (1) Estimated Fair Value (Dollars in millions) Assets: Trading securities: Mortgage-related securities: Fannie Mae $ — $ 2,905 $ 971 $ — $ 3,876 Other agency — 1,083 35 — 1,118 Private-label and other mortgage securities — 268 195 — 463 Non-mortgage-related securities: U.S. Treasury securities 29,222 — — — 29,222 Total trading securities 29,222 4,256 1,201 — 34,679 Available-for-sale securities: Mortgage-related securities: Fannie Mae — 1,911 208 — 2,119 Other agency — 357 — — 357 Alt-A and subprime private-label securities — 1,237 77 — 1,314 CMBS — 15 — — 15 Mortgage revenue bonds — — 671 — 671 Other — 10 357 — 367 Total available-for-sale securities — 3,530 1,313 — 4,843 Mortgage loans — 9,480 1,116 — 10,596 Other assets: Risk management derivatives: Swaps — 4,035 146 — 4,181 Swaptions — 108 — — 108 Netting adjustment — — — (4,272 ) (4,272 ) Mortgage commitment derivatives — 131 1 — 132 Credit enhancement derivatives — — 22 — 22 Total other assets — 4,274 169 (4,272 ) 171 Total assets at fair value $ 29,222 $ 21,540 $ 3,799 $ (4,272 ) $ 50,289 Fair Value Measurements as of December 31, 2017 Quoted Prices in Active Markets for Identical Assets (Level 1) Significant Other Observable Inputs (Level 2) Significant Unobservable Inputs (Level 3) Netting Adjustment (1) Estimated Fair Value (Dollars in millions) Liabilities: Long-term debt: Of Fannie Mae: Senior floating $ — $ 7,810 $ 376 $ — $ 8,186 Total of Fannie Mae — 7,810 376 — 8,186 Of consolidated trusts — 29,911 582 — 30,493 Total long-term debt — 37,721 958 — 38,679 Other liabilities: Risk management derivatives: Swaps — 4,721 33 — 4,754 Swaptions — 324 — — 324 Netting adjustment — — — (4,979 ) (4,979 ) Mortgage commitment derivatives — 227 1 — 228 Credit enhancement derivatives — — 1 — 1 Total other liabilities — 5,272 35 (4,979 ) 328 Total liabilities at fair value $ — $ 42,993 $ 993 $ (4,979 ) $ 39,007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t>
  </si>
  <si>
    <t>Fair Value Measurements Using Significant Unobservable Inputs (Level 3) [Table Text Block]</t>
  </si>
  <si>
    <t>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solidated statements of operations and comprehensive income for Level 3 assets and liabilities. Fair Value Measurements Using Significant Unobservable Inputs (Level 3) For the Year Ended December 31, 2018 Total Gains (Losses) (Realized/Unrealized) Net Unrealized Gains (Losses) Included in Net Income Related to Assets and Liabilities Still Held as of December 31, 2018 (5)(6) Net Unrealized Gains (Losses) Included in OCI Related to Assets and Liabilities Still Held as of December 31, 2018 (1) Balance, December 31, 2017 Included in Net Income Included in Total OCI Gains/(Losses) (1) Purchases (2) Sales (2) Issues (3) Settlements (3) Transfers out of Level 3 (4) Transfers into Level 3 (4) Balance, December 31, 2018 (Dollars in millions) Trading securities: Mortgage-related: Fannie Mae $ 971 $ 163 $ — $ 1 $ (1,059 ) $ — $ (1 ) $ (44 ) $ 1 $ 32 $ 4 $ — Other agency 35 (1 ) — — — — (1 ) (33 ) — — — — Private-label and other mortgage securities 195 (85 ) — — — — (5 ) (104 ) — 1 — — Total trading securities $ 1,201 $ 77 (6)(7) $ — $ 1 $ (1,059 ) $ — $ (7 ) $ (181 ) $ 1 $ 33 $ 4 $ — Available-for-sale securities: Mortgage-related: Fannie Mae $ 208 $ 2 $ 1 $ — $ — $ — $ (10 ) $ (49 ) $ — $ 152 $ — $ — Alt-A and subprime private-label securities 77 — (45 ) — — — (4 ) (4 ) — 24 — 1 Mortgage revenue bonds 671 — (7 ) — (22 ) — (208 ) — — 434 — (2 ) Other 357 28 (2 ) — — — (41 ) — — 342 — 1 Total available-for-sale securities $ 1,313 $ 30 (7)(8) $ (53 ) $ — $ (22 ) $ — $ (263 ) $ (53 ) $ — $ 952 $ — $ — Mortgage loans $ 1,116 $ 38 (6)(7) $ — $ — $ — $ — $ (216 ) $ (162 ) $ 161 $ 937 $ 14 $ — Net derivatives 134 (38 ) (6) — — — — 45 53 — 194 40 — Long-term debt: Of Fannie Mae: Senior floating $ (376 ) $ 25 (6) $ — $ — $ — $ — $ — $ — $ — $ (351 ) $ 25 $ — Of consolidated trusts (582 ) 9 (6)(7) — — — 1 44 541 (214 ) (201 ) (2 ) — Total long-term debt $ (958 ) $ 34 $ — $ — $ — $ 1 $ 44 $ 541 $ (214 ) $ (552 ) $ 23 $ — Fair Value Measurements Using Significant Unobservable Inputs (Level 3) For the Year Ended December 31, 2017 Total Gains (Losses) (Realized/Unrealized) Net Unrealized Gains (Losses) Included in Net Income Related to Assets and Liabilities Still Held as of December 31, 2017 (5)(6) Net Unrealized Gains (Losses) Included in OCI Related to Assets and Liabilities Still Held as of December 31, 2017 (1) Balance, December 31, 2016 Included in Net Income Included in Total OCI (Loss) (1) Purchases (2) Sales (2) Issues (3) Settlements (3) Transfers out of Level 3 (4) Transfers into Level 3 (4) Balance, December 31, 2017 (Dollars in millions) Trading securities: Mortgage-related: Fannie Mae $ 835 $ 41 $ — $ 64 $ — $ — $ (5 ) $ (991 ) $ 1,027 $ 971 $ 6 $ — Other agency — — — 35 — — — — — 35 — — Private-label and other mortgage securities 292 18 — — (81 ) — (34 ) — — 195 5 — Total trading securities $ 1,127 $ 59 (6)(7) $ — $ 99 $ (81 ) $ — $ (39 ) $ (991 ) $ 1,027 $ 1,201 $ 11 $ — Available-for-sale securities: Mortgage-related: Fannie Mae $ 230 $ 2 $ (1 ) $ — $ — $ — $ (9 ) $ (72 ) $ 58 $ 208 $ — $ — Other agency 5 — — — (1 ) — — (4 ) — — — — Alt-A and subprime private-label securities 217 54 (53 ) — (105 ) — (36 ) — — 77 — 4 Mortgage revenue bonds 1,272 35 (11 ) — (392 ) — (233 ) — — 671 — 4 Other 429 8 (11 ) — (5 ) — (64 ) — — 357 — (7 ) Total available-for-sale securities $ 2,153 $ 99 (7)(8) $ (76 ) $ — $ (503 ) $ — $ (342 ) $ (76 ) $ 58 $ 1,313 $ — $ 1 Mortgage loans $ 1,197 $ 45 (6)(7) $ — $ 5 $ — $ — $ (233 ) $ (70 ) $ 172 $ 1,116 $ 25 $ — Net derivatives 44 111 (6) — — — — (22 ) 6 (5 ) 134 13 — Long-term debt: Of Fannie Mae: Senior floating $ (347 ) $ (29 ) (6) $ — $ — $ — $ — $ — $ — $ — $ (376 ) $ (29 ) $ — Of consolidated trusts (241 ) (9 ) (6)(7) — — — (2 ) 66 388 (784 ) (582 ) (11 ) — Total long-term debt $ (588 ) $ (38 ) $ — $ — $ — $ (2 ) $ 66 $ 388 $ (784 ) $ (958 ) $ (40 ) $ — Fair Value Measurements Using Significant Unobservable Inputs (Level 3) For the Year Ended December 31, 2016 Total Gains (Losses) (Realized/Unrealized) Net Unrealized Gains (Losses) Included in Net Income Related to Assets and Liabilities Still Held as of December 31, 2016 (5)(6) Net Unrealized Gains (Losses) Included in OCI Related to Assets and Liabilities Still Held as of December 31, 2016 (1) Balance, December 31, 2015 Included in Net Income Included in Total OCI (Loss) (1) Purchases (2) Sales (2) Issues (3) Settlements (3) Transfers out of Level 3 (4) Transfers into Level 3 (4) Balance, December 31, 2016 (Dollars in millions) Trading securities: Mortgage-related: Fannie Mae $ — $ — $ — $ — $ — $ — $ (1 ) $ (24 ) $ 860 $ 835 $ — $ — Other agency — — — — — — — (1 ) 1 — — — Private-label and other mortgage securities 1,398 — — — (679 ) — (64 ) (363 ) — 292 (3 ) — Total trading securities $ 1,398 $ — (6)(7) $ — $ — $ (679 ) $ — $ (65 ) $ (388 ) $ 861 $ 1,127 $ (3 ) $ — Available-for-sale securities: Mortgage-related: Fannie Mae $ — $ — $ — $ — $ — $ — $ — $ (1 ) $ 231 $ 230 $ — $ — Other agency 4 — — — — — — (4 ) 5 5 — — Alt-A and subprime private-label securities 4,322 184 (233 ) — (997 ) — (220 ) (2,839 ) — 217 — (5 ) Mortgage revenue bonds 2,701 132 (34 ) — (1,129 ) — (398 ) — — 1,272 — (1 ) Other 1,404 — (12 ) — (605 ) — (74 ) (284 ) — 429 — 1 Total available-for-sale securities $ 8,431 $ 316 (7)(8) $ (279 ) $ — $ (2,731 ) $ — $ (692 ) $ (3,128 ) $ 236 $ 2,153 $ — $ (5 ) Mortgage loans $ 1,477 $ 129 (6)(7) $ — $ 36 $ (392 ) $ — $ (255 ) $ (77 ) $ 279 $ 1,197 $ 17 $ — Net derivatives 157 15 (6) — — — (8 ) (122 ) 2 — 44 (132 ) — Long-term debt: Of Fannie Mae: Senior floating $ (369 ) $ 22 (6) $ — $ — $ — $ — $ — $ — $ — $ (347 ) $ 22 $ — Of consolidated trusts (496 ) (75 ) (6)(7) — — — (74 ) 378 215 (189 ) (241 ) (9 ) — Total long-term debt $ (865 ) $ (53 ) $ — $ — $ — $ (74 ) $ 378 $ 215 $ (189 ) $ (588 ) $ 13 $ — (1) Gains (losses) included in other comprehensive income are included in “Changes in unrealized gains on available-for-sale securities, net of reclassification adjustments and taxes” in our consolidated statements of operations and comprehensive income. (2) Purchases and sales include activity related to the consolidation and deconsolidation of assets of securitization trusts. For 2018, includes the dissolution of a Fannie Mae-wrapped private-label securities trust. (3) Issues and settlements include activity related to the consolidation and deconsolidation of liabilities of securitization trusts. (4) Transfers into and out of Level 3 consisted primarily of Fannie Mae securities backed by private-label mortgage-related securities. Prices for these securities are based on inputs that were not readily observable. Transfers out of Level 3 also occurred for Alt-A loans and subprime private-label mortgage-related securities. Prices for these securities were available from multiple third-party vendors and demonstrated an increased and sustained level of observability over time. (5) Amount represents temporary changes in fair value. Amortization, accretion and OTTI are not considered unrealized and are not included in this amount. (6) Gains (losses) are included in “ Fair value gains (losses), net ” in our consolidated statements of operations and comprehensive income. (7) Gains (losses) are included in “ Net interest income ” in our consolidated statements of operations and comprehensive income. (8) Gains (losses) are included in “ Investment gains, net</t>
  </si>
  <si>
    <t>Valuation Techniques and Significant Unobservable Inputs for Level 3 Assets and Liabilities [Table Text Block]</t>
  </si>
  <si>
    <t>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December 31, 2018 Fair Value Significant Valuation Techniques Significant Unobservable Inputs (1) Range (1) Weighted - Average (1)(2) (Dollars in millions) Recurring fair value measurements: Trading securities: Mortgage-related securities: Agency (3) $ 32 Various Private-label and other mortgage securities 1 Various Total trading securities $ 33 Available-for-sale securities: Mortgage-related securities: Agency (3) $ 152 Various Alt-A and subprime private-label securities 24 Various Mortgage Revenue Bonds 349 Single Vendor Spreads (bps) (0.5 ) - 332.8 59.0 85 Various Total Mortgage Revenue Bonds 434 Other 294 Discounted Cash Flow Default Rate (%) 4.70 4.70 Prepayment Speed (%) 8.2 8.2 Severity (%) 70.0 70.0 Spreads (bps) 75.4 - 390.0 389.1 48 Various Total other 342 Total available-for-sale securities $ 952 Net derivatives $ 113 Dealer Mark 81 Various Total net derivatives $ 194 Fair Value Measurements as of December 31, 2017 Fair Value Significant Valuation Techniques Significant Unobservable Inputs (1) Range (1) Weighted - Average (1)(2) (Dollars in millions) Recurring fair value measurements: Trading securities: Mortgage-related securities: Agency (3) $ 971 Single Vendor Prepayment Speed (%) 0.0 - 177.0 160.0 Spreads (bps) 51.5 - 375.0 200.1 35 Various Total agency 1,006 Private-label and other mortgage securities 154 Consensus 41 Various Total Private-label and other mortgage securities 195 Total trading securities $ 1,201 Fair Value Measurements as of December 31, 2017 Fair Value Significant Valuation Techniques Significant Unobservable Inputs (1) Range (1) Weighted - Average (1)(2) (Dollars in millions) Available-for-sale securities: Mortgage-related securities: Agency (3) $ 112 Single Vendor Prepayment Speed (%) 0.0 - 175.7 147.1 Spreads (bps) 150.0 - 210.0 182.3 96 Various Total agency 208 Alt-A and subprime private-label securities 77 Various Mortgage revenue bonds 475 Single Vendor Spreads (bps) (17.0 ) - 248.0 39.0 196 Various Total mortgage revenue bonds 671 Other 325 Discounted Cash Flow Prepayment Speed (%) 1.6 - 2.5 2.5 Severity (%) 50.0 - 88.0 86.6 Spreads (bps) 84.8 - 607.0 577.9 32 Various Total other 357 Total available-for-sale securities $ 1,313 Net derivatives $ 113 Dealer Mark 21 Various Total net derivatives $ 134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The prepayment speed used for available-for-sale agency securities is the Public Securities Association (“PSA”) prepayment speed, which can be greater than 100%. For all other securities, the Conditional Prepayment Rate (“CPR”) is used as the prepayment speed, which can be between 0% and 100%. (2) Unobservable inputs were weighted by the relative fair value of the instruments. (3) Includes Fannie Mae and Freddie Mac securities.</t>
  </si>
  <si>
    <t>Level 3 Assets Measured on Nonrecurring Basis [Table Text Block]</t>
  </si>
  <si>
    <t>Instruments Valuation Techniques Classification U.S Treasury Securities We classify securities whose values are based on quoted market prices in active markets for identical assets as Level 1 of the valuation hierarchy. Level 1 Trading Securities and Available-for-Sale Securities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Single Vendor: Uses one vendor price to estimate fair value. We generally validate these observations of fair value through the use of a discounted cash flow technique whose unobservable inputs (for example, default rates) are disclosed in the table above. Dealer Mark: Uses one dealer price to estimate fair value. We generally validate these observations of fair value through the use of a discounted cash flow technique whose unobservable inputs (for example, default rates) are disclosed in the table above. Consensus: Uses an average of two or more vendor prices for similar securities. We generally validate these observations of fair value through the use of a discounted cash flow technique whose unobservable inputs (for example, default rates) are disclosed in the table above. Level 2 and 3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we have disclosed unobservable inputs for the fair value of our recurring Level 3 securities above, interrelationships exist among these inputs such that a change in one unobservable input typically results in a change to one or more of the other inputs. Mortgage Loans Held for Investment Build-up: We derive the fair value of performing mortgage loans using a build-up valuation technique starting with the base value for our Fannie Mae MBS with similar characteristics and then add or subtract the fair value of the associated guaranty asset, guaranty obligation (“GO”) and master servicing arrangement. We set the GO equal to the estimated fair value we would receive if we were to issue our guaranty to an unrelated party in a stand-alone arm’s length transaction at the measurement date. The fair value of the GO is estimated based on our current guaranty pricing for loans underwritten after 2008 and our internal valuation models considering management’s best estimate of key loan characteristics for loans underwritten before 2008. Our performing loans are generally classified as Level 2 of the valuation hierarchy to the extent that significant inputs are observable. To the extent that unobservable inputs are significant, the loans are classified as Level 3 of the valuation hierarchy. Level 2 and 3 Consensus: Calculated through the extrapolation of indicative sample bids obtained from multiple active market participants plus the estimated value of any applicable mortgage insurance, the estimated fair value using the Consensus method represents an estimate of the prices we would receive if we were to sell these single-family nonperforming and certain reperforming loans in the whole-loan market. The fair value of any mortgage insurance is estimated by taking the loan level coverage and adjusting it by the expected claims paying ability of the associated mortgage insurer. These loans are classified as Level 3 of the valuation hierarchy because significant inputs are unobservable. We estimate the fair value for a portion of our senior-subordinated trust structures using the average of two or more vendor prices at the security level as a proxy for estimating loan fair value. These loans are classified as Level 3 of the valuation hierarchy because significant inputs are unobservable. Single Vendor: We estimate the fair value of our reverse mortgages using the single vendor valuation technique. Internal Model: The internal model used in this process applies one of following two approaches when valuing the collateral depending on the historical accuracy of the two approaches. (1) The comparable foreclosed property sales approach is used in the majority of the internal model valuations. The comparable foreclosed property sales approach uses various factors such as geographic distance, transaction time and the value difference. (2) The median Metropolitan Statistical Area (“MSA”) approach is based on the median of all the foreclosure sales of REOs in a specific MSA or state when there is not enough REO sales in a specific MSA. These loans are classified as Level 3 of the valuation hierarchy because significant inputs are unobservable. Instruments Valuation Techniques Classification Mortgage Loans Held for Investment Appraisals: Uses appraisals to estimate the fair value for a portion of our multifamily loans based on either estimated replacement cost, the present value of future cash flows, or sales of similar properties. Significant unobservable inputs include estimated replacement or construction costs, property net operating income, capitalization rates, and adjustments made to sales of comparable properties based on characteristics such as financing, conditions of sale, and physical characteristics of the property. Broker Price Opinion (“BPO”): Uses BPO to estimate the fair value for a portion of our multifamily loans. This technique uses both current property value and the property value adjusted for stabilization and market conditions. The unobservable inputs used in this technique are property net operating income and market capitalization rates to estimate property value. Asset Manager Estimate (“AME”): This technique uses the net operating income and tax assessments of the specific property as well as MSA-specific market capitalization rates and average per unit sales values to estimate property fair value. Level 2 and 3 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we have disclosed unobservable inputs for the fair value of the mortgage loans classified as Level 3 above, interrelationships exist among these inputs such that a change in one unobservable input typically results in a change to one or more of the other inputs. Acquired Property, Net and Other Assets Single-family acquired property valuation techniques Appraisal: An appraisal is an estimate based on recent historical data of the value of a specific property by a certified or licensed appraiser. Adjustments are made for differences between comparable properties for unobservable inputs such as square footage, location, and condition of the property. Broker Price Opinion: This technique provides an estimate of what the property is worth based upon a real estate broker’s use of specific market research and a sales comparison approach that is similar to the appraisal process. This information, all of which is unobservable, is used along with recent and pending sales and current listings of similar properties to arrive at an estimate of value. Level 3 Appraisal and Broker Price Opinion Walk Forwards (“Walk Forwards”): We use these techniques to adjust appraisal and broker price opinion valuations for changing market conditions by applying a walk forward factor based on local price movements since the time the third-party value was obtained. Internal Model: We use an internal model to estimate fair value for distressed properties. The valuation methodology and inputs used are described under “Mortgage Loans Held for Investment.” Multifamily acquired property valuation techniques Appraisals: We use this method to estimate property values for distressed properties. The valuation methodology and inputs used are described under “Mortgage Loans Held for Investment.” Broker Price Opinions: We use this method to estimate property values for distressed properties. The valuation methodology and inputs used are described under “Mortgage Loans Held for Investment.” Asset Manager Estimate (“AME”): We use this method to estimate property values for distressed properties. The valuation methodology and inputs used are described under “Mortgage Loans Held for Investment.” Derivatives Assets and Liabilities (collectively “Derivatives”) The valuation process for the majority of our risk management derivatives uses observable market data provided by third-party sources, resulting in Level 2 classification of the valuation hierarchy. Internal Model: We use internal models to value interest rate swaps which are valued by referencing yield curves derived from observable interest rates and spreads to project and discount swap cash flows to present value. Option-based derivatives use an internal model that projects the probability of various levels of interest rates by referencing swaption volatilities provided by market makers/dealers. The projected cash flows of the underlying swaps of these option-based derivatives are discounted to present value using yield curves derived from observable interest rates and spreads. Dealer Mark: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Level 2 and 3 Instruments Valuation Techniques Classification Debt of Fannie Mae and Consolidated Trusts We classify debt instruments that have quoted market prices in active markets for similar liabilities when traded as assets as Level 2 of the valuation hierarchy. For all valuation techniques used for debt instruments where there is limited activity or less transparency around these inputs to the valuation, these debt instruments are classified as Level 3 of the valuation hierarchy. Consensus: Uses an average of two or more vendor prices or dealer marks that represents estimated fair value for similar liabilities when traded as assets. Single Vendor: Uses a single vendor price that represents estimated fair value for these liabilities when traded as assets. Discounted Cash Flow: Uses spreads based on market assumptions where available. The valuation methodology and inputs used in estimating the fair value of MBS assets are described under “Trading Securities and Available-for-Sale Securities.” Level 2 and 3 Fair Value Measurements as of December 31, Valuation Techniques 2018 2017 (Dollars in millions) Nonrecurring fair value measurements: Mortgage loans held for sale, at lower of cost or fair value Consensus $ 631 $ 1,113 Single Vendor 1,119 1,880 Total mortgage loans held for sale, at lower of cost or fair value 1,750 2,993 Single-family mortgage loans held for investment, at amortized cost Internal Model 818 1,623 Multifamily mortgage loans held for investment, at amortized cost Asset Manager Estimate 102 163 Various 40 32 Total multifamily mortgage loans held for investment, at amortized cost 142 195 Acquired property, net: (1) Single-family Accepted Offers 151 218 Appraisals 419 438 Walk Forwards 181 222 Internal Model 219 319 Various 41 113 Total single-family 1,011 1,310 Multifamily Various 50 19 Other assets Various — 2 Total nonrecurring assets at fair value $ 3,771 $ 6,142 (1) The most commonly used techniques in our valuation of acquired property are proprietary home price model and third-party valuations (both current and walk forward). Based on the number of properties measured as of December 31, 2018 , these methodologies comprised approximately 82% of our valuations, while accepted offers comprised approximately 15% of our valuations. Based on the number of properties measured as of December 31, 2017 , these methodologies comprised approximately 77% of our valuations, while accepted offers comprised approximately 18% As of December 31, 2017 Carrying Quoted Price in Active Markets for Identical Assets Significant Other Observable Inputs Significant Unobservable Inputs Netting Adjustment Estimated (Dollars in millions) Financial assets: Cash and cash equivalents and restricted cash $ 60,260 $ 35,060 $ 25,200 $ — $ — $ 60,260 Federal funds sold and securities purchased under agreements to resell or similar arrangements 19,470 — 19,470 — — 19,470 Trading securities 34,679 29,222 4,256 1,201 — 34,679 Available-for-sale securities 4,843 — 3,530 1,313 — 4,843 Mortgage loans held for sale 4,988 — 101 5,333 — 5,434 Mortgage loans held for investment, net of allowance for loan losses 3,173,537 — 2,886,470 315,719 — 3,202,189 Advances to lenders 4,938 — 4,936 2 — 4,938 Derivative assets at fair value 171 — 4,274 169 (4,272 ) 171 Guaranty assets and buy-ups 149 — — 436 — 436 Total financial assets $ 3,303,035 $ 64,282 $ 2,948,237 $ 324,173 $ (4,272 ) $ 3,332,420 Financial liabilities: Short-term debt: Of Fannie Mae $ 33,377 $ — $ 33,379 $ — $ — $ 33,379 Of consolidated trusts 379 — — 378 — 378 Long-term debt: Of Fannie Mae 243,375 — 249,780 837 — 250,617 Of consolidated trusts 3,052,923 — 3,014,250 40,683 — 3,054,933 Derivative liabilities at fair value 328 — 5,272 35 (4,979 ) 328 Guaranty obligations 258 — — 456 — 456 Total financial liabilities $ 3,330,640 $ — $ 3,302,681 $ 42,389 $ (4,979 ) $ 3,340,091 Instruments Description Classification Financial instruments for which fair value approximates carrying value We hold certain financial instruments that are not carried at fair value but for which the carrying value approximates fair value due to the short-term nature and negligible credit risk inherent in them. These financial instruments include cash and cash equivalents, the majority of advances to lenders, and federal funds and securities sold/purchased under agreements to repurchase/resell. Level 1 and 2 Federal funds and securities sold/purchased under agreements to repurchase/resell The carrying value for the majority of these specific instruments approximates the fair value due to the short-term nature and the negligible inherent credit risk, as they involve the exchange of collateral that is easily traded. Were we to calculate the fair value of these instruments we would use observable inputs. Level 2 Mortgage loans held for sale Loans are reported at the lower of cost or fair value in our consolidated balance sheets. The valuation methodology and inputs used in estimating the fair value of HFS loans are the same as for our HFI loans and are described under “Fair Value Measurement—Mortgage Loans Held for Investment.” To the extent that significant inputs are unobservable, the loans are classified within Level 3 of the valuation hierarchy. Level 2 and 3 Mortgage loans held for investment For a description of loan valuation techniques, refer to “Fair Value Measurement—Mortgage Loans Held for Investment.” We measure the fair value of certain loans that are delivered under the Home Affordable Refinance Program (“HARP”) using a modified build-up approach while the loan is performing. Under this modified approach, we set the credit component of the consolidated loans (that is, the guaranty obligation) equal to the compensation we would currently receive for a loan delivered to us under the program because the total compensation for these loans is equal to their current exit price in the government-sponsored enterprise securitization market. We will continue to use this pricing methodology as long as the HARP program is available to market participants. If, subsequent to delivery, the refinanced loan becomes past due or is modified as a part of a troubled debt restructuring, the fair value of the guaranty obligation is then measured consistent with other loans that have similar characteristics. Level 2 and 3 Advances to lenders The carrying value for the majority of our advances to lenders approximates the fair value due to the short-term nature and the negligible inherent credit risk. If we were to calculate the fair value of these instruments we would use discounted cash flow models that use observable inputs such as spreads based on market assumptions, resulting in Level 2 classification. Advances to lenders also include loans that do not qualify for Fannie Mae MBS securitization and are valued using a discounted cash flow technique that uses estimated credit spreads of similar collateral and prepayment speeds that consider recent prepayment activity. We classify these valuations as Level 3 given that significant inputs are not observable or are determined by extrapolation of observable inputs. Level 2 and 3 Guaranty assets and buy-ups Guaranty assets related to our portfolio securitizations are recorded in our consolidated balance sheets at fair value on a recurring basis and are classified as Level 3. Guaranty assets in lender swap transactions are recorded in our consolidated balance sheets at the lower of cost or fair value. These assets, which are measured at fair value on a nonrecurring basis, are also classified as Level 3. We estimate the fair value of guaranty assets by using proprietary models to project cash flows based on management’s best estimate of key assumptions such as prepayment speeds and forward yield curves. Because guaranty assets are similar to an interest-only income stream, the projected cash flows are discounted at rates that consider the current spreads on interest-only swaps that reference Fannie Mae MBS and also liquidity considerations of the guaranty assets. The fair value of guaranty assets includes the fair value of any associated buy-ups. Level 3 Guaranty obligations The fair value of all guaranty obligations, measured subsequent to their initial recognition, is our estimate of a hypothetical transaction price we would receive if we were to issue our guaranty to an unrelated party in a standalone arm’s-length transaction at the measurement date. The valuation methodology and inputs used in estimating the fair value of the guaranty obligations are described under “Fair Value Measurement—Mortgage Loans Held for Investment—Build-up.” Level 3</t>
  </si>
  <si>
    <t>Fair Value of Financial Instruments [Table Text Block]</t>
  </si>
  <si>
    <t>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December 31, 2018 Carrying Quoted Price in Active Markets for Identical Assets Significant Other Observable Inputs Significant Unobservable Inputs Netting Adjustment Estimated (Dollars in millions) Financial assets: Cash and cash equivalents and restricted cash $ 49,423 $ 34,073 $ 15,350 $ — $ — $ 49,423 Federal funds sold and securities purchased under agreements to resell or similar arrangements 32,938 — 32,938 — — 32,938 Trading securities 41,867 35,502 6,332 33 — 41,867 Available-for-sale securities 3,429 — 2,477 952 — 3,429 Mortgage loans held for sale 7,701 — 238 7,856 — 8,094 Mortgage loans held for investment, net of allowance for loan losses 3,241,694 — 2,990,104 216,404 — 3,206,508 Advances to lenders 3,356 — 3,354 2 — 3,356 Derivative assets at fair value 458 — 2,515 209 (2,266 ) 458 Guaranty assets and buy-ups 147 — — 356 — 356 Total financial assets $ 3,381,013 $ 69,575 $ 3,053,308 $ 225,812 $ (2,266 ) $ 3,346,429 Financial liabilities: Short-term debt: Of Fannie Mae $ 24,896 $ — $ 24,901 $ — $ — $ 24,901 Of consolidated trusts — — — — — — Long-term debt: Of Fannie Mae 207,178 — 211,403 771 — 212,174 Of consolidated trusts 3,159,846 — 3,064,239 39,043 — 3,103,282 Derivative liabilities at fair value 777 — 3,077 15 (2,315 ) 777 Guaranty obligations 160 — — 121 — 121 Total financial liabilities $ 3,392,857 $ — $ 3,303,620 $ 39,950 $ (2,315 ) $ 3,341,255 As of December 31, 2017 Carrying Quoted Price in Active Markets for Identical Assets Significant Other Observable Inputs Significant Unobservable Inputs Netting Adjustment Estimated (Dollars in millions) Financial assets: Cash and cash equivalents and restricted cash $ 60,260 $ 35,060 $ 25,200 $ — $ — $ 60,260 Federal funds sold and securities purchased under agreements to resell or similar arrangements 19,470 — 19,470 — — 19,470 Trading securities 34,679 29,222 4,256 1,201 — 34,679 Available-for-sale securities 4,843 — 3,530 1,313 — 4,843 Mortgage loans held for sale 4,988 — 101 5,333 — 5,434 Mortgage loans held for investment, net of allowance for loan losses 3,173,537 — 2,886,470 315,719 — 3,202,189 Advances to lenders 4,938 — 4,936 2 — 4,938 Derivative assets at fair value 171 — 4,274 169 (4,272 ) 171 Guaranty assets and buy-ups 149 — — 436 — 436 Total financial assets $ 3,303,035 $ 64,282 $ 2,948,237 $ 324,173 $ (4,272 ) $ 3,332,420 Financial liabilities: Short-term debt: Of Fannie Mae $ 33,377 $ — $ 33,379 $ — $ — $ 33,379 Of consolidated trusts 379 — — 378 — 378 Long-term debt: Of Fannie Mae 243,375 — 249,780 837 — 250,617 Of consolidated trusts 3,052,923 — 3,014,250 40,683 — 3,054,933 Derivative liabilities at fair value 328 — 5,272 35 (4,979 ) 328 Guaranty obligations 258 — — 456 — 456 Total financial liabilities $ 3,330,640 $ — $ 3,302,681 $ 42,389 $ (4,979 ) $ 3,340,091</t>
  </si>
  <si>
    <t>Fair Value Option [Table Text Block]</t>
  </si>
  <si>
    <t>The following table displays the fair value and unpaid principal balance of the financial instruments for which we have made fair value elections. As of December 31, 2018 2017 Loans (1) Long-Term Debt of Fannie Mae Long-Term Debt of Consolidated Trusts Loans (1) Long-Term Debt of Fannie Mae Long-Term Debt of Consolidated Trusts (Dollars in millions) Fair value $ 8,922 $ 6,826 $ 23,753 $ 10,596 $ 8,186 $ 30,493 Unpaid principal balance 8,832 6,241 22,080 10,246 7,368 27,717 (1) Includes nonaccrual loans with a fair value of $161 million and $227 million as of December 31, 2018 and 2017 , respectively. The difference between unpaid principal balance and the fair value of these nonaccrual loans as of December 31, 2018 and 2017 is $19 million and $46 million , respectively. Includes loans that are 90 days or more past due with a fair value of $102 million and $159 million as of December 31, 2018 and 2017 , respectively. The difference between unpaid principal balance and the fair value of these 90 or more days past due loans as of December 31, 2018 and 2017 is $14 million and $34 million</t>
  </si>
  <si>
    <t>Commitments and Contingencies (Tables)</t>
  </si>
  <si>
    <t>Non Cancelable Future Commitments by Remaining Maturity [Table Text Block]</t>
  </si>
  <si>
    <t>The following table summarizes by remaining maturity, non-cancelable future commitments related to loan and mortgage purchases, operating leases and other agreements. As of December 31, 2018 Loans and Mortgage-Related Securities (1) Operating Leases (2) Other (3) (Dollars in millions) 2019 $ 46,227 $ 52 $ 90 2020 — 59 60 2021 — 57 29 2022 — 58 2 2023 — 51 — Thereafter — 549 — Total $ 46,227 $ 826 $ 181 (1) Primarily includes $46.2 billion that has been accounted for as mortgage commitment derivatives. (2) Includes amounts related to office buildings and equipment leases. (3)</t>
  </si>
  <si>
    <t>Selected Quarterly Financial Information (Unaudited) (Tables)</t>
  </si>
  <si>
    <t>Schedule of Selected Quarterly Financial Information [Table Text Block]</t>
  </si>
  <si>
    <t xml:space="preserve">The consolidated statements of operations for the quarterly periods in 2018 and 2017 are unaudited and in the opinion of management include all adjustments, consisting of normal recurring adjustments, necessary for a fair presentation of our consolidated statements of operations. Certain prior period amounts have been reclassified to conform to the current period presentation. The operating results for the interim periods are not necessarily indicative of the operating results to be expected for a full year or for other interim periods. For the 2018 Quarter Ended March 31 June 30 September 30 December 31 (Dollars and shares in millions, except per share amounts) Interest income: Trading securities $ 236 $ 318 $ 363 $ 419 Available-for-sale securities 71 50 54 55 Mortgage loans 28,034 28,307 28,723 29,541 Federal funds sold and securities purchased under agreements to resell or similar arrangements 142 149 166 285 Other 31 33 38 34 Total interest income 28,514 28,857 29,344 30,334 Interest expense: Short-term debt (107 ) (110 ) (114 ) (137 ) Long-term debt (23,175 ) (23,370 ) (23,861 ) (25,224 ) Total interest expense (23,282 ) (23,480 ) (23,975 ) (25,361 ) Net interest income 5,232 5,377 5,369 4,973 Benefit for credit losses 217 1,296 716 1,080 Net interest income after benefit for credit losses 5,449 6,673 6,085 6,053 Investment gains, net 250 277 166 259 Fair value gains (losses), net 1,045 229 386 (539 ) Fee and other income 320 239 271 149 Non-interest income (loss) 1,615 745 823 (131 ) Administrative expenses: Salaries and employee benefits (381 ) (365 ) (355 ) (350 ) Professional services (243 ) (254 ) (247 ) (288 ) Other administrative expenses (126 ) (136 ) (138 ) (176 ) Total administrative expenses (750 ) (755 ) (740 ) (814 ) Foreclosed property expense (162 ) (139 ) (159 ) (157 ) TCCA fees (557 ) (565 ) (576 ) (586 ) Other expenses, net (203 ) (366 ) (377 ) (307 ) Total expenses (1,672 ) (1,825 ) (1,852 ) (1,864 ) Income before federal income taxes 5,392 5,593 5,056 4,058 Provision for federal income taxes (1,131 ) (1,136 ) (1,045 ) (828 ) Net income 4,261 4,457 4,011 3,230 Dividends distributed or available for distribution to senior preferred stockholder (938 ) (4,459 ) (3,975 ) (3,241 ) Net income (loss) attributable to common stockholders $ 3,323 $ (2 ) $ 36 $ (11 ) Earnings (loss) per share: Basic $ 0.58 $ 0.00 $ 0.01 $ 0.00 Diluted 0.56 0.00 0.01 0.00 Weighted-average common shares outstanding: Basic 5,762 5,762 5,762 5,762 Diluted 5,893 5,762 5,893 5,762 For the 2017 Quarter Ended March 31 June 30 September 30 December 31 (Dollars and shares in millions, except per share amounts) Interest income: Trading securities $ 142 $ 176 $ 195 $ 193 Available-for-sale securities 101 91 77 66 Mortgage loans 27,047 27,011 27,047 27,214 Federal funds sold and securities purchased under agreements to resell or similar arrangements 66 87 109 111 Other 28 28 33 34 Total interest income 27,384 27,393 27,461 27,618 Interest expense: Short-term debt (44 ) (57 ) (72 ) (77 ) Long-term debt (21,994 ) (22,334 ) (22,115 ) (22,430 ) Total interest expense (22,038 ) (22,391 ) (22,187 ) (22,507 ) Net interest income 5,346 5,002 5,274 5,111 Benefit (provision) for credit losses 396 1,267 (182 ) 560 Net interest income after benefit (provision) for credit losses 5,742 6,269 5,092 5,671 Investment gains (losses), net (9 ) 385 313 833 Fair value gains (losses), net (40 ) (691 ) (289 ) (191 ) Fee and other income 249 353 1,194 431 Non-interest income 200 47 1,218 1,073 Administrative expenses: Salaries and employee benefits (344 ) (332 ) (331 ) (321 ) Professional services (229 ) (234 ) (218 ) (252 ) Other administrative expenses (111 ) (120 ) (115 ) (130 ) Total administrative expenses (684 ) (686 ) (664 ) (703 ) Foreclosed property expense (217 ) (34 ) (140 ) (130 ) TCCA fees (503 ) (518 ) (531 ) (544 ) Other expenses, net (382 ) (291 ) (427 ) (411 ) Total expenses (1,786 ) (1,529 ) (1,762 ) (1,788 ) Income before federal income taxes 4,156 4,787 4,548 4,956 Provision for federal income taxes (1,383 ) (1,587 ) (1,525 ) (11,489 ) Net income (loss) 2,773 3,200 3,023 (6,533 ) Dividends distributed or available for distribution to senior preferred stockholder (2,779 ) (3,117 ) (3,048 ) — Net income (loss) attributable to common stockholders $ (6 ) $ 83 $ (25 ) $ (6,533 ) Earnings (loss) per share: Basic $ 0.00 $ 0.01 $ 0.00 $ (1.13 ) Diluted 0.00 0.01 0.00 (1.13 ) Weighted-average common shares outstanding: Basic 5,762 5,762 5,762 5,762 Diluted 5,762 5,893 5,762 5,762 </t>
  </si>
  <si>
    <t>Summary of Significant Accounting Policies Organization (Details)</t>
  </si>
  <si>
    <t>Mar. 31, 2019USD ($)</t>
  </si>
  <si>
    <t>Sep. 08, 2008USD ($)shares</t>
  </si>
  <si>
    <t>Dec. 31, 2018USD ($)segments</t>
  </si>
  <si>
    <t>Dec. 31, 2015USD ($)</t>
  </si>
  <si>
    <t>Sep. 07, 2008$ / shares</t>
  </si>
  <si>
    <t>Related Parties [Line Items]</t>
  </si>
  <si>
    <t>Reduction in Dividends Paid</t>
  </si>
  <si>
    <t>Net worth (deficit)</t>
  </si>
  <si>
    <t>Payment Of Cash Dividends On Senior Preferred Stock To Treasury</t>
  </si>
  <si>
    <t>Number of Reportable Segments | segments</t>
  </si>
  <si>
    <t>Number Of Days of Net Worth Deficit Required FHFA Must Place Us Into Receivership 1</t>
  </si>
  <si>
    <t>60 days</t>
  </si>
  <si>
    <t>US Treasury [Member]</t>
  </si>
  <si>
    <t>Aggregate funding received from US Treasury pursuant to the senior preferred stock purchase agreement</t>
  </si>
  <si>
    <t>Aggregate liquidation preference of senior preferred stock</t>
  </si>
  <si>
    <t>Total remaining funding available from US Treasury pursuant to the senior preferred stock agreement</t>
  </si>
  <si>
    <t>Common stock warrant exercise price per share | $ / shares</t>
  </si>
  <si>
    <t>Fair value of the warrant at issuance</t>
  </si>
  <si>
    <t>Funding Draw Requested From U.S. Treasury Pursuant to the Senior Preferred Stock Purchase Agreement</t>
  </si>
  <si>
    <t>Percentage of common shares attributable to warrants issued to Treasury as a percentage to total diluted common shares upon exercise of the right</t>
  </si>
  <si>
    <t>79.90%</t>
  </si>
  <si>
    <t>Scenario, Forecast [Member]</t>
  </si>
  <si>
    <t>Series 2008-2 Senior Preferred Stock [Member]</t>
  </si>
  <si>
    <t>Stock Issued During Period, Shares, New Issues | shares</t>
  </si>
  <si>
    <t>Summary of Significant Accounting Policies Related Parties (Details) - USD ($)</t>
  </si>
  <si>
    <t>Mar. 31, 2019</t>
  </si>
  <si>
    <t>Jan. 01, 2018</t>
  </si>
  <si>
    <t>Sep. 08, 2008</t>
  </si>
  <si>
    <t>Sep. 30, 2018</t>
  </si>
  <si>
    <t>Jun. 30, 2018</t>
  </si>
  <si>
    <t>Mar. 31, 2018</t>
  </si>
  <si>
    <t>Sep. 30, 2017</t>
  </si>
  <si>
    <t>Jun. 30, 2017</t>
  </si>
  <si>
    <t>Mar. 31, 2017</t>
  </si>
  <si>
    <t>Dec. 31, 2015</t>
  </si>
  <si>
    <t>Sep. 07, 2008</t>
  </si>
  <si>
    <t>Effective Income Tax Rate Reconciliation, at Federal Statutory Income Tax Rate, Percent</t>
  </si>
  <si>
    <t>21.00%</t>
  </si>
  <si>
    <t>35.00%</t>
  </si>
  <si>
    <t>Convertible preferred stock</t>
  </si>
  <si>
    <t>Weighted-average shares of common stock that would be issued upon the full exercise of the warrant issued to Treasury</t>
  </si>
  <si>
    <t>Number of days after which we have not been paying debts or liabilities exceed assets FHFA must place us into receivership</t>
  </si>
  <si>
    <t>Capital reserve amount for the fiscal year based on the amended Senior Preferred Stock Purchase agreement</t>
  </si>
  <si>
    <t>Income taxes paid</t>
  </si>
  <si>
    <t>Temporary Payroll Cut Continuation Act of 2011 (TCCA) fees</t>
  </si>
  <si>
    <t>Basis Points of Each Dollar of Unpaid Principal Balance</t>
  </si>
  <si>
    <t>420.00%</t>
  </si>
  <si>
    <t>Trading, at fair value</t>
  </si>
  <si>
    <t>Interest Income recognized on Treasury Securities</t>
  </si>
  <si>
    <t>Accrued interest receivable</t>
  </si>
  <si>
    <t>U.S. Treasury Securities [Member]</t>
  </si>
  <si>
    <t>Shares of variable liquidation preference senior preferred stock issued</t>
  </si>
  <si>
    <t>Common stock warrant exercise price per share</t>
  </si>
  <si>
    <t>Home Affordable Modification Program administrative expense reimbursements</t>
  </si>
  <si>
    <t>Basis Points Increase of Guarantee Fee Rate Resulting from the Temporary Payroll Tax Cut Continuation Act of 2011.</t>
  </si>
  <si>
    <t>1000.00%</t>
  </si>
  <si>
    <t>Recognized TCCA fees that had not been remitted to Treasury as of period end</t>
  </si>
  <si>
    <t>US Treasury [Member] | Other Expense [Member]</t>
  </si>
  <si>
    <t>Affordable Housing Program Assessments</t>
  </si>
  <si>
    <t>Federal Housing Finance Agency [Member]</t>
  </si>
  <si>
    <t>FHFA assessment fees/expense</t>
  </si>
  <si>
    <t>Common Securitization Solutions [Member]</t>
  </si>
  <si>
    <t>Payments to Acquire Equity Method Investments</t>
  </si>
  <si>
    <t>Single-Family [Member] | US Treasury [Member]</t>
  </si>
  <si>
    <t>Summary of Significant Accounting Policies Use of Estimates (Details) - shares</t>
  </si>
  <si>
    <t>Change in Accounting Estimate [Line Items]</t>
  </si>
  <si>
    <t>Incremental Common Shares Attributable to Dilutive Effect of Conversion of Preferred Stock</t>
  </si>
  <si>
    <t>Summary of Significant Accounting Policies Advances to Lenders (Details)</t>
  </si>
  <si>
    <t>Maximum term of early lender funding advances</t>
  </si>
  <si>
    <t>Summary of Significant Accounting Policies Fee and Other Income (Details) - USD ($) $ in Millions</t>
  </si>
  <si>
    <t>3 Months Ended</t>
  </si>
  <si>
    <t>Gain Contingencies [Line Items]</t>
  </si>
  <si>
    <t>Private Label Securities Settlements [Member]</t>
  </si>
  <si>
    <t>Consolidations and Transfers of Financial Assets Types of VIEs (Details) - USD ($) $ in Millions</t>
  </si>
  <si>
    <t>Consolidated VIEs [Member]</t>
  </si>
  <si>
    <t>Variable Interest Entities [Line Items]</t>
  </si>
  <si>
    <t>Variable Interest Entity, Conclusion to Consolidate, Change in Facts and Circumstances, Amount</t>
  </si>
  <si>
    <t>Unconsolidated VIEs [Member]</t>
  </si>
  <si>
    <t>Consolidations and Transfers of Financial Assets Unconsolidated VIEs (Details) - USD ($) $ in Millions</t>
  </si>
  <si>
    <t>Other liabilities</t>
  </si>
  <si>
    <t>Unpaid principal balance of mortgage loans</t>
  </si>
  <si>
    <t>Unconsolidated VIEs [Member] | Multifamily [Member]</t>
  </si>
  <si>
    <t>Total unconsolidated assets</t>
  </si>
  <si>
    <t>Unconsolidated VIEs [Member] | Fannie Mae Securities [Member]</t>
  </si>
  <si>
    <t>Unconsolidated VIEs [Member] | Non-Fannie Mae Securities [Member]</t>
  </si>
  <si>
    <t>Unconsolidated VIEs [Member] | Mortgage-related securities [Member]</t>
  </si>
  <si>
    <t>Net carrying amount</t>
  </si>
  <si>
    <t>Maximum exposure to loss</t>
  </si>
  <si>
    <t>Unconsolidated VIEs [Member] | Partnership Interest [Member]</t>
  </si>
  <si>
    <t>Unconsolidated VIEs [Member] | Debt Securities [Member]</t>
  </si>
  <si>
    <t>Consolidations and Transfers of Financial Assets Transfers of Financial Assets (Details) - USD ($) $ in Millions</t>
  </si>
  <si>
    <t>Transfers of Financial Assets [Line Items]</t>
  </si>
  <si>
    <t>Portfolio securitizations: unpaid principal balance</t>
  </si>
  <si>
    <t>Retained interests: principal and interest received</t>
  </si>
  <si>
    <t>Unconsolidated VIEs [Member] | Single Class MBS, REMIC &amp; Megas [Member]</t>
  </si>
  <si>
    <t>Retained interests: unpaid principal balance</t>
  </si>
  <si>
    <t>Retained interest: fair value</t>
  </si>
  <si>
    <t>Consolidations and Transfers of Financial Assets Managed Loans (Details) - USD ($) $ in Billions</t>
  </si>
  <si>
    <t>Securitized loans in unconsolidated portfolio securitization trusts: unpaid principal balance</t>
  </si>
  <si>
    <t>Loans in Mortgage Portfolio (Details) - USD ($) $ in Millions</t>
  </si>
  <si>
    <t>Loans in Mortgage Portfolio [Line Items]</t>
  </si>
  <si>
    <t>Cost basis and fair value adjustments, net</t>
  </si>
  <si>
    <t>Allowance for loan losses for loans held for investment</t>
  </si>
  <si>
    <t>Carrying value of loans redesignated from HFI to HFS</t>
  </si>
  <si>
    <t>Carrying value of loans redesignated from HFS to HFI</t>
  </si>
  <si>
    <t>Sale of loans, unpaid principal balance</t>
  </si>
  <si>
    <t>Realized gains on sales of mortgage loans</t>
  </si>
  <si>
    <t>Recorded investment of single-family mortgage loans referred to foreclosure</t>
  </si>
  <si>
    <t>Mortgage Loans Aging (Details) - USD ($) $ in Millions</t>
  </si>
  <si>
    <t>Financing Receivable, Recorded Investment, Past Due [Line Items]</t>
  </si>
  <si>
    <t>Days delinquent, recorded investment</t>
  </si>
  <si>
    <t>Current, recorded investment</t>
  </si>
  <si>
    <t>Total recorded investment in loans</t>
  </si>
  <si>
    <t>Recorded investment in loans 90 days or more delinquent and accruing interest</t>
  </si>
  <si>
    <t>Recorded investment in nonaccrual loans</t>
  </si>
  <si>
    <t>30 to 59 Days Past Due [Member]</t>
  </si>
  <si>
    <t>60 to 89 Days Past Due [Member]</t>
  </si>
  <si>
    <t>Seriously Delinquent [Member]</t>
  </si>
  <si>
    <t>Single-Family [Member] | Minimum [Member]</t>
  </si>
  <si>
    <t>Table Footnote [Abstract]</t>
  </si>
  <si>
    <t>Serious delinquency: days past due</t>
  </si>
  <si>
    <t>90 days</t>
  </si>
  <si>
    <t>Single-Family [Member] | 30 to 59 Days Past Due [Member]</t>
  </si>
  <si>
    <t>Single-Family [Member] | 60 to 89 Days Past Due [Member]</t>
  </si>
  <si>
    <t>Single-Family [Member] | Seriously Delinquent [Member]</t>
  </si>
  <si>
    <t>Single-Family [Member] | Primary [Member]</t>
  </si>
  <si>
    <t>Single-Family [Member] | Primary [Member] | 30 to 59 Days Past Due [Member]</t>
  </si>
  <si>
    <t>Single-Family [Member] | Primary [Member] | 60 to 89 Days Past Due [Member]</t>
  </si>
  <si>
    <t>Single-Family [Member] | Primary [Member] | Seriously Delinquent [Member]</t>
  </si>
  <si>
    <t>Single-Family [Member] | Government [Member]</t>
  </si>
  <si>
    <t>Single-Family [Member] | Government [Member] | 30 to 59 Days Past Due [Member]</t>
  </si>
  <si>
    <t>Single-Family [Member] | Government [Member] | 60 to 89 Days Past Due [Member]</t>
  </si>
  <si>
    <t>Single-Family [Member] | Government [Member] | Seriously Delinquent [Member]</t>
  </si>
  <si>
    <t>Single-Family [Member] | Alt-A [Member]</t>
  </si>
  <si>
    <t>Single-Family [Member] | Alt-A [Member] | 30 to 59 Days Past Due [Member]</t>
  </si>
  <si>
    <t>Single-Family [Member] | Alt-A [Member] | 60 to 89 Days Past Due [Member]</t>
  </si>
  <si>
    <t>Single-Family [Member] | Alt-A [Member] | Seriously Delinquent [Member]</t>
  </si>
  <si>
    <t>Single-Family [Member] | Other [Member]</t>
  </si>
  <si>
    <t>Single-Family [Member] | Other [Member] | 30 to 59 Days Past Due [Member]</t>
  </si>
  <si>
    <t>Single-Family [Member] | Other [Member] | 60 to 89 Days Past Due [Member]</t>
  </si>
  <si>
    <t>Single-Family [Member] | Other [Member] | Seriously Delinquent [Member]</t>
  </si>
  <si>
    <t>Multifamily [Member] | Minimum [Member]</t>
  </si>
  <si>
    <t>Multifamily [Member] | Maximum [Member]</t>
  </si>
  <si>
    <t>89 days</t>
  </si>
  <si>
    <t>Multifamily [Member] | 30 to 59 Days Past Due [Member]</t>
  </si>
  <si>
    <t>Multifamily [Member] | Seriously Delinquent [Member]</t>
  </si>
  <si>
    <t>Mortgage Loans Credit Quality Indicators - SF (Details) - USD ($) $ in Millions</t>
  </si>
  <si>
    <t>Financing Receivable, Recorded Investment [Line Items]</t>
  </si>
  <si>
    <t>Total recorded investment</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Member]</t>
  </si>
  <si>
    <t>Single-Family [Member] | Alt-A [Member] | Estimated mark-to-market loan-to-value ratio less than or equal to 80% [Member]</t>
  </si>
  <si>
    <t>Single-Family [Member] | Alt-A [Member] | Estimated mark-to-market loan-to-value ratio greater than 80% and less than or equal to 90% [Member]</t>
  </si>
  <si>
    <t>Single-Family [Member] | Alt-A [Member] | Estimated mark-to-market loan-to-value ratio greater than 90% and less than or equal to 100% [Member]</t>
  </si>
  <si>
    <t>Single-Family [Member] | Alt-A [Member] | Estimated mark-to-market loan-to-value ratio greater than 100%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Member]</t>
  </si>
  <si>
    <t>Mortgage Loans Credit Quality Indicators - MF (Details) - USD ($)</t>
  </si>
  <si>
    <t>Multifamily [Member] | Non-classified [Member]</t>
  </si>
  <si>
    <t>Multifamily [Member] | Doubtful [Member]</t>
  </si>
  <si>
    <t>Multifamily [Member] | Total classified [Member]</t>
  </si>
  <si>
    <t>Mortgage Loans Individually Impaired Loans (Details) - USD ($) $ in Millions</t>
  </si>
  <si>
    <t>Financing Receivable, Impaired [Line Items]</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Troubled debt restructuring recorded investment</t>
  </si>
  <si>
    <t>Mortgage Loans Individually Impaired Loans - 2 (Details) - USD ($) $ in Millions</t>
  </si>
  <si>
    <t>Individually impaired loans with related allowance recorded: average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Single Family [Member]</t>
  </si>
  <si>
    <t>Single Family [Member] | Primary [Member]</t>
  </si>
  <si>
    <t>Single Family [Member] | Government [Member]</t>
  </si>
  <si>
    <t>Single Family [Member] | Alt-A [Member]</t>
  </si>
  <si>
    <t>Single Family [Member] | Other [Member]</t>
  </si>
  <si>
    <t>Mortgage Loans TDRs (Details) $ in Millions</t>
  </si>
  <si>
    <t>Dec. 31, 2018USD ($)contracts</t>
  </si>
  <si>
    <t>Dec. 31, 2017USD ($)contracts</t>
  </si>
  <si>
    <t>Dec. 31, 2016USD ($)contracts</t>
  </si>
  <si>
    <t>Financing Receivable, Modifications [Line Items]</t>
  </si>
  <si>
    <t>Average term extension of a single-family modified loan</t>
  </si>
  <si>
    <t>109 months</t>
  </si>
  <si>
    <t>153 months</t>
  </si>
  <si>
    <t>157 months</t>
  </si>
  <si>
    <t>Average interest rate reduction of a single-family modified loan</t>
  </si>
  <si>
    <t>0.21%</t>
  </si>
  <si>
    <t>0.56%</t>
  </si>
  <si>
    <t>0.79%</t>
  </si>
  <si>
    <t>Number of loans troubled debt restructurings activity | contracts</t>
  </si>
  <si>
    <t>Recorded investment troubled debt restructurings activity | $</t>
  </si>
  <si>
    <t>Mortgage Loans TDRs with Sub Defaults (Details) $ in Millions</t>
  </si>
  <si>
    <t>Number of loans troubled debt restructurings subsequent default | contracts</t>
  </si>
  <si>
    <t>Recorded investment troubled debt restructurings subsequent default | $</t>
  </si>
  <si>
    <t>Allowance for Loan Losses Rollforward by Segment (Details) - USD ($) $ in Millions</t>
  </si>
  <si>
    <t>Allowance for Loan Losses [Roll Forward]</t>
  </si>
  <si>
    <t>Beginning balance</t>
  </si>
  <si>
    <t>Benefit (provision) for loan losses</t>
  </si>
  <si>
    <t>Charge-offs</t>
  </si>
  <si>
    <t>Recoveries</t>
  </si>
  <si>
    <t>Ending balance</t>
  </si>
  <si>
    <t>Allowance for Loan Losses and Total Recorded Investment in HFI Loans (Details) - USD ($) $ in Millions</t>
  </si>
  <si>
    <t>Accounts, Notes, Loans and Financing Receivable [Line Items]</t>
  </si>
  <si>
    <t>Allowance for loan losses for individually impaired loans</t>
  </si>
  <si>
    <t>Allowance for loan losses for collectively reserved loans</t>
  </si>
  <si>
    <t>Total allowance for loan losses</t>
  </si>
  <si>
    <t>Recorded investment in individually impaired loans</t>
  </si>
  <si>
    <t>Recorded investment in collectively reserved loans</t>
  </si>
  <si>
    <t>Investments in Securities Trading 1 (Details) - USD ($) $ in Millions</t>
  </si>
  <si>
    <t>Schedule of Investments in Trading Securities [Line Items]</t>
  </si>
  <si>
    <t>Mortgage-related securities [Member]</t>
  </si>
  <si>
    <t>Other agency [Member]</t>
  </si>
  <si>
    <t>Alt-A and subprime private-label securities [Member]</t>
  </si>
  <si>
    <t>Debt Security, Corporate, US [Member]</t>
  </si>
  <si>
    <t>Non-mortgage-related securities [Member]</t>
  </si>
  <si>
    <t>Investments in Securities Trading 2 (Details) - USD ($)</t>
  </si>
  <si>
    <t>Net trading gains (losses)</t>
  </si>
  <si>
    <t>Net trading gains (losses) recognized in the period related to securities still held at period end</t>
  </si>
  <si>
    <t>Investments in Securities Available-for-sale Securities 1 (Details) - USD ($) $ in Millions</t>
  </si>
  <si>
    <t>Gross realized gains</t>
  </si>
  <si>
    <t>Proceeds from Sale of Available-for-sale Securities</t>
  </si>
  <si>
    <t>Investments in Securities Available-for-sale Securities 2 (Details) - USD ($) $ in Millions</t>
  </si>
  <si>
    <t>Debt Securities, Available-for-sale [Line Items]</t>
  </si>
  <si>
    <t>Total amortized cost</t>
  </si>
  <si>
    <t>Gross unrealized gains</t>
  </si>
  <si>
    <t>Gross unrealized losses</t>
  </si>
  <si>
    <t>Total fair value</t>
  </si>
  <si>
    <t>CMBS [Member]</t>
  </si>
  <si>
    <t>Mortgage revenue bonds [Member]</t>
  </si>
  <si>
    <t>Other mortgage-related securities [Member]</t>
  </si>
  <si>
    <t>Investments in Securities Available-for-sale Securities 3 (Details) - USD ($) $ in Millions</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1 (Details) - USD ($) $ in Millions</t>
  </si>
  <si>
    <t>Available-for-sale securities [Member]</t>
  </si>
  <si>
    <t>Other than Temporary Impairment, Credit Losses Recognized in Earnings [Line Items]</t>
  </si>
  <si>
    <t>Other than Temporary Impairment, Credit Losses Recognized in Earnings, Credit Losses on Debt Securities Held</t>
  </si>
  <si>
    <t>Investments in Securities Maturity Information (Details) - USD ($) $ in Millions</t>
  </si>
  <si>
    <t>Available-for-sale Securities, Debt Maturities, Single Maturity Date, Rolling Maturity</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Weighted average yield</t>
  </si>
  <si>
    <t>6.99%</t>
  </si>
  <si>
    <t>One Year or Less, weighted average yield</t>
  </si>
  <si>
    <t>4.37%</t>
  </si>
  <si>
    <t>After One Year through Five Years, weighted average yield</t>
  </si>
  <si>
    <t>5.68%</t>
  </si>
  <si>
    <t>After Five Years through Ten Years, weighted average yield</t>
  </si>
  <si>
    <t>6.24%</t>
  </si>
  <si>
    <t>After Ten Years, weighted average yield</t>
  </si>
  <si>
    <t>7.07%</t>
  </si>
  <si>
    <t>Financial Guarantees and Maximum Recovery (Details) - USD ($) $ in Millions</t>
  </si>
  <si>
    <t>Financial Guarantees and Maximum Recovery [Line Items]</t>
  </si>
  <si>
    <t>Maximum exposure</t>
  </si>
  <si>
    <t>Guaranty obligation</t>
  </si>
  <si>
    <t>Maximum recovery</t>
  </si>
  <si>
    <t>Unconsolidated VIEs [Member] | Unconsolidated Fannie Mae MBS [Member]</t>
  </si>
  <si>
    <t>Unconsolidated VIEs [Member] | Other guaranty arrangements [Member]</t>
  </si>
  <si>
    <t>Minimum [Member]</t>
  </si>
  <si>
    <t>Contractual terms of our guarantees</t>
  </si>
  <si>
    <t>1 day</t>
  </si>
  <si>
    <t>Maximum [Member]</t>
  </si>
  <si>
    <t>34 years</t>
  </si>
  <si>
    <t>Short-Term Debt (Details) - USD ($) $ in Millions</t>
  </si>
  <si>
    <t>Short-Term Debt [Line Items]</t>
  </si>
  <si>
    <t>Short-term debt, outstanding</t>
  </si>
  <si>
    <t>Short-term debt, weighted-average interest rate</t>
  </si>
  <si>
    <t>2.29%</t>
  </si>
  <si>
    <t>1.18%</t>
  </si>
  <si>
    <t>Line of Credit [Member]</t>
  </si>
  <si>
    <t>Line of credit maximum borrowing capacity</t>
  </si>
  <si>
    <t>0.00%</t>
  </si>
  <si>
    <t>1.11%</t>
  </si>
  <si>
    <t>Long-Term Debt (Details) - USD ($) $ in Millions</t>
  </si>
  <si>
    <t>Long-Term Debt [Line Items]</t>
  </si>
  <si>
    <t>Long-term debt, outstanding</t>
  </si>
  <si>
    <t>Long-term debt, weighted-average interest rate</t>
  </si>
  <si>
    <t>3.02%</t>
  </si>
  <si>
    <t>2.77%</t>
  </si>
  <si>
    <t>3.03%</t>
  </si>
  <si>
    <t>2.80%</t>
  </si>
  <si>
    <t>2.83%</t>
  </si>
  <si>
    <t>2.40%</t>
  </si>
  <si>
    <t>Net unamortized discount, fair value adjustments and other cost basis adjustments</t>
  </si>
  <si>
    <t>Fannie Mae [Member] | Minimum [Member]</t>
  </si>
  <si>
    <t>Medium-term Notes Original Contractual Maturity 1</t>
  </si>
  <si>
    <t>1 year</t>
  </si>
  <si>
    <t>Long-term debt, original contractual maturity greater than 10 years</t>
  </si>
  <si>
    <t>10 years</t>
  </si>
  <si>
    <t>Fannie Mae [Member] | Maximum [Member]</t>
  </si>
  <si>
    <t>Fannie Mae [Member] | Senior Fixed [Member]</t>
  </si>
  <si>
    <t>2.13%</t>
  </si>
  <si>
    <t>1.95%</t>
  </si>
  <si>
    <t>Fannie Mae [Member] | Senior fixed benchmark notes and bonds [Member]</t>
  </si>
  <si>
    <t>2.36%</t>
  </si>
  <si>
    <t>2.11%</t>
  </si>
  <si>
    <t>Fannie Mae [Member] | Senior fixed medium-term notes [Member]</t>
  </si>
  <si>
    <t>1.48%</t>
  </si>
  <si>
    <t>1.41%</t>
  </si>
  <si>
    <t>Fannie Mae [Member] | Senior fixed other debt [Member]</t>
  </si>
  <si>
    <t>4.62%</t>
  </si>
  <si>
    <t>4.84%</t>
  </si>
  <si>
    <t>Fannie Mae [Member] | Senior floating [Member]</t>
  </si>
  <si>
    <t>5.52%</t>
  </si>
  <si>
    <t>4.14%</t>
  </si>
  <si>
    <t>Fannie Mae [Member] | Senior floating medium-term notes [Member]</t>
  </si>
  <si>
    <t>1.36%</t>
  </si>
  <si>
    <t>Fannie Mae [Member] | Senior floating Connecticut Avenue Securities [Member]</t>
  </si>
  <si>
    <t>5.97%</t>
  </si>
  <si>
    <t>5.18%</t>
  </si>
  <si>
    <t>Fannie Mae [Member] | Senior floating other debt [Member]</t>
  </si>
  <si>
    <t>10.19%</t>
  </si>
  <si>
    <t>6.36%</t>
  </si>
  <si>
    <t>Fannie Mae [Member] | Subordinated debentures [Member]</t>
  </si>
  <si>
    <t>9.64%</t>
  </si>
  <si>
    <t>9.93%</t>
  </si>
  <si>
    <t>Fannie Mae [Member] | Secured borrowings [Member]</t>
  </si>
  <si>
    <t>1.96%</t>
  </si>
  <si>
    <t>1.70%</t>
  </si>
  <si>
    <t>Short-Term and Long-Term Debt Characteristics of Debt (Details) - USD ($) $ in Millions</t>
  </si>
  <si>
    <t>Long-Term Debt by Year of Maturity [Abstract]</t>
  </si>
  <si>
    <t>Total long-term debt</t>
  </si>
  <si>
    <t>Earlier of Contractual Maturity or Next Call Date [Member]</t>
  </si>
  <si>
    <t>Earlier of Contractual Maturity or Next Call Date [Member] | Consolidated Trusts [Member]</t>
  </si>
  <si>
    <t>Face amount</t>
  </si>
  <si>
    <t>Thereafter</t>
  </si>
  <si>
    <t>Fannie Mae [Member] | Zero-Coupon Debt [Member]</t>
  </si>
  <si>
    <t>Effective interest rate</t>
  </si>
  <si>
    <t>4.15%</t>
  </si>
  <si>
    <t>Fannie Mae [Member] | Callable [Member]</t>
  </si>
  <si>
    <t>Outstanding debt</t>
  </si>
  <si>
    <t>Fannie Mae [Member] | Earlier of Contractual Maturity or Next Call Date [Member]</t>
  </si>
  <si>
    <t>Derivative Instruments Derivatives 1 - Notional and FV Position (Details) - USD ($) $ in Millions</t>
  </si>
  <si>
    <t>Asset Derivatives [Abstract]</t>
  </si>
  <si>
    <t>Notional amount</t>
  </si>
  <si>
    <t>Derivative asset, estimated fair value</t>
  </si>
  <si>
    <t>Netting adjustment</t>
  </si>
  <si>
    <t>Derivative Liabilities [Abstract]</t>
  </si>
  <si>
    <t>Derivative liability, estimated fair value</t>
  </si>
  <si>
    <t>Cash collateral posted for derivative instruments</t>
  </si>
  <si>
    <t>Cash collateral received for derivative instruments</t>
  </si>
  <si>
    <t>Pay-fixed swap</t>
  </si>
  <si>
    <t>Receive-fixed Swap</t>
  </si>
  <si>
    <t>Basis swap</t>
  </si>
  <si>
    <t>Foreign currency swap</t>
  </si>
  <si>
    <t>Pay-fixed swaption</t>
  </si>
  <si>
    <t>Receive-fixed swaption</t>
  </si>
  <si>
    <t>Future [Member]</t>
  </si>
  <si>
    <t>Risk management derivatives</t>
  </si>
  <si>
    <t>Total net risk management derivatives - Asset</t>
  </si>
  <si>
    <t>Accrued interest payable</t>
  </si>
  <si>
    <t>Total net risk management derivatives - Liability</t>
  </si>
  <si>
    <t>Mortgage commitments to purchase whole loans</t>
  </si>
  <si>
    <t>Forward contracts to purchase mortgage-related securities</t>
  </si>
  <si>
    <t>Forward contracts to sell mortgage-related securities</t>
  </si>
  <si>
    <t>Mortgage commitment derivatives</t>
  </si>
  <si>
    <t>Credit enhancement derivatives</t>
  </si>
  <si>
    <t>Derivative Instruments Derivatives 2 - FV Gains and Losses (Details) - USD ($) $ in Millions</t>
  </si>
  <si>
    <t>Derivative Instruments, Gain (Loss) [Line Items]</t>
  </si>
  <si>
    <t>Derivative fair value gains (losses), net</t>
  </si>
  <si>
    <t>Net accrual of periodic settlements</t>
  </si>
  <si>
    <t>Income Taxes Provision (Benefit) for Income Taxes (Details) - USD ($) $ in Millions</t>
  </si>
  <si>
    <t>Income Tax Provision (Benefit), Continuing Operations, Income Tax Reconciliation [Abstract]</t>
  </si>
  <si>
    <t>Current income tax benefit (provision)</t>
  </si>
  <si>
    <t>Deferred income tax provision</t>
  </si>
  <si>
    <t>Effective Income Tax Rate, Continuing Operations, Tax Rate Reconciliation [Abstract]</t>
  </si>
  <si>
    <t>Statutory corporate tax rate</t>
  </si>
  <si>
    <t>Equity investments in affordable housing projects</t>
  </si>
  <si>
    <t>(0.60%)</t>
  </si>
  <si>
    <t>(1.40%)</t>
  </si>
  <si>
    <t>(1.90%)</t>
  </si>
  <si>
    <t>Effect of corporate tax rate change</t>
  </si>
  <si>
    <t>53.60%</t>
  </si>
  <si>
    <t>0.20%</t>
  </si>
  <si>
    <t>(0.30%)</t>
  </si>
  <si>
    <t>Effective tax rate</t>
  </si>
  <si>
    <t>20.60%</t>
  </si>
  <si>
    <t>86.60%</t>
  </si>
  <si>
    <t>32.80%</t>
  </si>
  <si>
    <t>Income Taxes Deferred Tax Assets and Liabilities (Details) - USD ($) $ in Millions</t>
  </si>
  <si>
    <t>Deferred Tax Assets, Tax Credit Carryforwards</t>
  </si>
  <si>
    <t>Deferred Tax Assets, Tax Credit Carryforwards, Alternative Minimum Tax</t>
  </si>
  <si>
    <t>Deferred tax assets:</t>
  </si>
  <si>
    <t>Mortgage and mortgage-related assets</t>
  </si>
  <si>
    <t>Allowance for loan losses and basis in acquired property, net</t>
  </si>
  <si>
    <t>Debt and derivative instruments</t>
  </si>
  <si>
    <t>Partnership credits</t>
  </si>
  <si>
    <t>Partnership and other equity investments</t>
  </si>
  <si>
    <t>Total deferred tax assets</t>
  </si>
  <si>
    <t>Deferred tax liabilities:</t>
  </si>
  <si>
    <t>Unrealized gains on AFS securities, net</t>
  </si>
  <si>
    <t>Total deferred tax liabilities</t>
  </si>
  <si>
    <t>Net deferred tax assets</t>
  </si>
  <si>
    <t>Income Taxes Unrecognized Tax Benefits (Details) - USD ($) $ in Millions</t>
  </si>
  <si>
    <t>Unrecognized Tax Benefits, Increase Resulting from Current Period Tax Positions</t>
  </si>
  <si>
    <t>Reconciliation of Unrecognized Tax Benefits, Excluding Amounts Pertaining to Examined Tax Returns [Roll Forward]</t>
  </si>
  <si>
    <t>Unrecognized tax benefits as of January 1</t>
  </si>
  <si>
    <t>Unrecognized tax benefits as of December 31</t>
  </si>
  <si>
    <t>Unrecognized Tax Benefit Resulting in Tax Credits and/or Net Operating Loss Carryforward</t>
  </si>
  <si>
    <t>Decrease in Unrecognized Tax Benefits is Reasonably Possible</t>
  </si>
  <si>
    <t>Unrecognized Tax Benefits, Decrease Resulting from Current Period Tax Positions</t>
  </si>
  <si>
    <t>Segment Reporting (Narrative) (Details)</t>
  </si>
  <si>
    <t>Dec. 31, 2018segments</t>
  </si>
  <si>
    <t>Number of Reportable Segments</t>
  </si>
  <si>
    <t>Segment Reporting Assets (Details) - USD ($) $ in Millions</t>
  </si>
  <si>
    <t>Segment Reporting, Asset Reconciling Item [Line Items]</t>
  </si>
  <si>
    <t>Assets</t>
  </si>
  <si>
    <t>Operating Segments [Member] | Single-Family [Member]</t>
  </si>
  <si>
    <t>Operating Segments [Member] | Multifamily [Member]</t>
  </si>
  <si>
    <t>Segment Reporting (Details) - USD ($) $ in Millions</t>
  </si>
  <si>
    <t>Segment Reporting Information [Line Items]</t>
  </si>
  <si>
    <t>Net revenues</t>
  </si>
  <si>
    <t>Administrative expenses</t>
  </si>
  <si>
    <t>Foreclosed property income (expense)</t>
  </si>
  <si>
    <t>Credit-related income (expense)</t>
  </si>
  <si>
    <t>Operating Segments [Member] | US Treasury [Member] | Single-Family [Member]</t>
  </si>
  <si>
    <t>Operating Segments [Member] | US Treasury [Member] | Multifamily [Member]</t>
  </si>
  <si>
    <t>Equity (Deficit) Narratives (Details) - USD ($)</t>
  </si>
  <si>
    <t>Jan. 01, 2019</t>
  </si>
  <si>
    <t>Feb. 07, 2019</t>
  </si>
  <si>
    <t>Class of Stock [Line Items]</t>
  </si>
  <si>
    <t>Common stock outstanding</t>
  </si>
  <si>
    <t>Capital Reserve Amount, Fiscal Year, Senior Preferred Stock Purchase Agreement, December 2017 Amendment</t>
  </si>
  <si>
    <t>Preferred Stock, Covenant, Maximum Aggregate Indebtedness Amount, Current Period</t>
  </si>
  <si>
    <t>Preferred Stock, Covenant, Maximum Mortgage Assets</t>
  </si>
  <si>
    <t>FHFA Request, Covenant, Mortgage Assets at Year End, Minimum Ratio of Preceding Year End</t>
  </si>
  <si>
    <t>17920000000000.00%</t>
  </si>
  <si>
    <t>Convertible Series 2004-1 Preferred Stock [Member]</t>
  </si>
  <si>
    <t>Conversion price per share</t>
  </si>
  <si>
    <t>Conversion rate</t>
  </si>
  <si>
    <t>Preferred Stock, Redemption Price Per Share</t>
  </si>
  <si>
    <t>Senior Preferred Stock, Par or Stated Value Per Share</t>
  </si>
  <si>
    <t>Value assigned to Treasury's commitment and recorded as a reduction to additional paid-in-capital</t>
  </si>
  <si>
    <t>Preferred Stock Covenant Maximum Fair Market Value of assets and properties per transaction</t>
  </si>
  <si>
    <t>Preferred Stock, Covenant, Current Period Debt v.s. Maximum Mortgage Assets Allowed at Prior Year End, Maximum Ratio</t>
  </si>
  <si>
    <t>120.00%</t>
  </si>
  <si>
    <t>Minimum [Member] | Series O Preferred Stock [Member]</t>
  </si>
  <si>
    <t>Maximum [Member] | Series O Preferred Stock [Member]</t>
  </si>
  <si>
    <t>Annual Reduction of Capital Reserve Amount from 2013 to 2017, Senior Preferred Stock Purchase Agreement, Amendment</t>
  </si>
  <si>
    <t>Debt Instrument, Face Amount</t>
  </si>
  <si>
    <t>Equity (Deficit) Schedule of Stock by Class (Details)</t>
  </si>
  <si>
    <t>Sep. 08, 2008USD ($)$ / sharesshares</t>
  </si>
  <si>
    <t>Dec. 31, 2018USD ($)$ / sharesshares</t>
  </si>
  <si>
    <t>Jan. 01, 2018USD ($)</t>
  </si>
  <si>
    <t>Dec. 31, 2017USD ($)shares</t>
  </si>
  <si>
    <t>Dec. 31, 2016USD ($)shares</t>
  </si>
  <si>
    <t>Dec. 31, 2015USD ($)shares</t>
  </si>
  <si>
    <t>Jun. 04, 2008USD ($)shares</t>
  </si>
  <si>
    <t>May 22, 2008USD ($)shares</t>
  </si>
  <si>
    <t>May 19, 2008USD ($)shares</t>
  </si>
  <si>
    <t>Dec. 14, 2007USD ($)shares</t>
  </si>
  <si>
    <t>Nov. 21, 2007USD ($)shares</t>
  </si>
  <si>
    <t>Senior preferred stock issued, shares | shares</t>
  </si>
  <si>
    <t>Senior preferred stock, shares outstanding | shares</t>
  </si>
  <si>
    <t>Preferred stock, shares issued | shares</t>
  </si>
  <si>
    <t>Preferred Stock, Value, Issued</t>
  </si>
  <si>
    <t>Preferred stock, shares outstanding | shares</t>
  </si>
  <si>
    <t>Preferred stock outstanding, amount</t>
  </si>
  <si>
    <t>Senior preferred stock, stated value per share | $ / shares</t>
  </si>
  <si>
    <t>Series D Preferred Stock [Member]</t>
  </si>
  <si>
    <t>Preferred stock, stated value per share | $ / shares</t>
  </si>
  <si>
    <t>Preferred stock, annual dividend rate (as a percent)</t>
  </si>
  <si>
    <t>5.25%</t>
  </si>
  <si>
    <t>Series E Preferred Stock [Member]</t>
  </si>
  <si>
    <t>5.10%</t>
  </si>
  <si>
    <t>Series F Preferred Stock [Member]</t>
  </si>
  <si>
    <t>2.146%</t>
  </si>
  <si>
    <t>Preferred Stock, Redemption Terms</t>
  </si>
  <si>
    <t>P2Y</t>
  </si>
  <si>
    <t>Series G Preferred Stock [Member]</t>
  </si>
  <si>
    <t>2.624%</t>
  </si>
  <si>
    <t>Series H Preferred Stock [Member]</t>
  </si>
  <si>
    <t>5.81%</t>
  </si>
  <si>
    <t>Series I Preferred Stock [Member]</t>
  </si>
  <si>
    <t>5.375%</t>
  </si>
  <si>
    <t>Series L Preferred Stock [Member]</t>
  </si>
  <si>
    <t>5.125%</t>
  </si>
  <si>
    <t>Series M Preferred Stock [Member]</t>
  </si>
  <si>
    <t>4.75%</t>
  </si>
  <si>
    <t>Series N Preferred Stock [Member]</t>
  </si>
  <si>
    <t>5.50%</t>
  </si>
  <si>
    <t>Series O Preferred Stock [Member]</t>
  </si>
  <si>
    <t>7.00%</t>
  </si>
  <si>
    <t>Convertible Stock, Conversion Price | $ / shares</t>
  </si>
  <si>
    <t>Conversion Stock, Conversion Rate</t>
  </si>
  <si>
    <t>Preferred Stock, Redemption Price Per Share | $ / shares</t>
  </si>
  <si>
    <t>Series P Preferred Stock [Member]</t>
  </si>
  <si>
    <t>4.50%</t>
  </si>
  <si>
    <t>Series Q Preferred Stock [Member]</t>
  </si>
  <si>
    <t>6.75%</t>
  </si>
  <si>
    <t>Series R Preferred Stock [Member]</t>
  </si>
  <si>
    <t>7.625%</t>
  </si>
  <si>
    <t>Series S Preferred Stock [Member]</t>
  </si>
  <si>
    <t>7.75%</t>
  </si>
  <si>
    <t>P5Y</t>
  </si>
  <si>
    <t>Series T Preferred Stock [Member]</t>
  </si>
  <si>
    <t>8.25%</t>
  </si>
  <si>
    <t>Maximum [Member] | Series F Preferred Stock [Member]</t>
  </si>
  <si>
    <t>11.00%</t>
  </si>
  <si>
    <t>Maximum [Member] | Series G Preferred Stock [Member]</t>
  </si>
  <si>
    <t>Minimum [Member] | Series P Preferred Stock [Member]</t>
  </si>
  <si>
    <t>Minimum [Member] | Series S Preferred Stock [Member]</t>
  </si>
  <si>
    <t>Two-year Constant Maturity U.S. Treasury Rate [Member] | Series F Preferred Stock [Member]</t>
  </si>
  <si>
    <t>Preferred stock dividend rate, basis spread on variable rate</t>
  </si>
  <si>
    <t>0.16%</t>
  </si>
  <si>
    <t>Two-year Constant Maturity U.S. Treasury Rate [Member] | Series G Preferred Stock [Member]</t>
  </si>
  <si>
    <t>0.18%</t>
  </si>
  <si>
    <t>Ten-year Constant Maturity U.S. Treasury Rate [Member] | Series O Preferred Stock [Member]</t>
  </si>
  <si>
    <t>2.375%</t>
  </si>
  <si>
    <t>Three-Month LIBOR [Member] | Series P Preferred Stock [Member]</t>
  </si>
  <si>
    <t>0.75%</t>
  </si>
  <si>
    <t>Three-Month LIBOR [Member] | Series S Preferred Stock [Member]</t>
  </si>
  <si>
    <t>4.23%</t>
  </si>
  <si>
    <t>Shares, Outstanding | shares</t>
  </si>
  <si>
    <t>Senior Preferred Stock | Series 2008-2 Senior Preferred Stock [Member]</t>
  </si>
  <si>
    <t>Equity (Deficit) Accumulated Other Comprehensive Income (Details) - USD ($) $ in Millions</t>
  </si>
  <si>
    <t>Net unrealized gains on AFS securities for which we have not recorded OTTI</t>
  </si>
  <si>
    <t>Net unrealized gains on AFS securities for which we have recorded OTTI</t>
  </si>
  <si>
    <t>Equity (Deficit) Changes in AOCI (Details) - USD ($) $ in Millions</t>
  </si>
  <si>
    <t>Accumulated Other Comprehensive Income (Loss) [Line Items]</t>
  </si>
  <si>
    <t>Accumulated Net Unrealized Investment Gain (Loss), AFS Securities [Member]</t>
  </si>
  <si>
    <t>Other comprehensive income (loss) before reclassifications</t>
  </si>
  <si>
    <t>Amounts reclassified from other comprehensive income</t>
  </si>
  <si>
    <t>Accumulated Other Comprehensive Income (Loss), Other [Member]</t>
  </si>
  <si>
    <t>Accumulated Other Comprehensive Income (Loss)</t>
  </si>
  <si>
    <t>Regulatory Capital Requirements (Details) - USD ($) $ in Millions</t>
  </si>
  <si>
    <t>Component of statutory minimum capital requirement, percentage of the unpaid principal balance of outstanding Fannie Mae MBS held by third parties</t>
  </si>
  <si>
    <t>0.45%</t>
  </si>
  <si>
    <t>Component of critical capital requirement, percentage of the unpaid principal balance of outstanding Fannie Mae MBS held by third parties</t>
  </si>
  <si>
    <t>Core capital</t>
  </si>
  <si>
    <t>Statutory minimum capital requirement</t>
  </si>
  <si>
    <t>Deficit of core capital over statutory minimum capital requirement</t>
  </si>
  <si>
    <t>Component of statutory minimum capital requirement, percentage of on-balance sheet assets, except those underlying Fannie Mae MBS held by third parties</t>
  </si>
  <si>
    <t>2.50%</t>
  </si>
  <si>
    <t>Component of statutory minimum capital requirement, maximum percentage of other off-balance sheet obligations</t>
  </si>
  <si>
    <t>Component of critical capital requirement, percentage of on-balance sheet assets, except those underlying Fannie Mae MBS held by third parties</t>
  </si>
  <si>
    <t>1.25%</t>
  </si>
  <si>
    <t>Component of critical capital requirement, percentage of other off-balance sheet obligations</t>
  </si>
  <si>
    <t>0.25%</t>
  </si>
  <si>
    <t>Capital Reserve Amount, Fiscal Year, Senior Preferred Stock Purchase Agreement, Amendment</t>
  </si>
  <si>
    <t>Concentrations of Credit Risk Geographic Concentration (Details) - Guaranty Book of Business [Member]</t>
  </si>
  <si>
    <t>Single-Family [Member] | Conventional Mortgage [Member]</t>
  </si>
  <si>
    <t>Percentage of book of business</t>
  </si>
  <si>
    <t>100.00%</t>
  </si>
  <si>
    <t>Percentage of loans with detailed loan level information</t>
  </si>
  <si>
    <t>99.00%</t>
  </si>
  <si>
    <t>Single-Family [Member] | Conventional Mortgage [Member] | Minimum [Member]</t>
  </si>
  <si>
    <t>Single-Family [Member] | Conventional Mortgage [Member] | Midwest [Member]</t>
  </si>
  <si>
    <t>15.00%</t>
  </si>
  <si>
    <t>Single-Family [Member] | Conventional Mortgage [Member] | Northeast [Member]</t>
  </si>
  <si>
    <t>17.00%</t>
  </si>
  <si>
    <t>18.00%</t>
  </si>
  <si>
    <t>Single-Family [Member] | Conventional Mortgage [Member] | Southeast [Member]</t>
  </si>
  <si>
    <t>22.00%</t>
  </si>
  <si>
    <t>Single-Family [Member] | Conventional Mortgage [Member] | Southwest [Member]</t>
  </si>
  <si>
    <t>Single-Family [Member] | Conventional Mortgage [Member] | West [Member]</t>
  </si>
  <si>
    <t>28.00%</t>
  </si>
  <si>
    <t>Multifamily [Member] | Midwest [Member]</t>
  </si>
  <si>
    <t>10.00%</t>
  </si>
  <si>
    <t>9.00%</t>
  </si>
  <si>
    <t>Multifamily [Member] | Northeast [Member]</t>
  </si>
  <si>
    <t>14.00%</t>
  </si>
  <si>
    <t>Multifamily [Member] | Southeast [Member]</t>
  </si>
  <si>
    <t>26.00%</t>
  </si>
  <si>
    <t>Multifamily [Member] | Southwest [Member]</t>
  </si>
  <si>
    <t>24.00%</t>
  </si>
  <si>
    <t>23.00%</t>
  </si>
  <si>
    <t>Multifamily [Member] | West [Member]</t>
  </si>
  <si>
    <t>27.00%</t>
  </si>
  <si>
    <t>Concentrations of Credit Risk SF Risk Characteristics (Details)</t>
  </si>
  <si>
    <t>Single-Family [Member] | Guaranty Book of Business [Member] | Conventional Mortgage [Member]</t>
  </si>
  <si>
    <t>30 days delinquent (percentage of book of business)</t>
  </si>
  <si>
    <t>1.17%</t>
  </si>
  <si>
    <t>1.42%</t>
  </si>
  <si>
    <t>60 days delinquent (percentage of book of business)</t>
  </si>
  <si>
    <t>0.32%</t>
  </si>
  <si>
    <t>0.43%</t>
  </si>
  <si>
    <t>Seriously delinquent (percentage of book of business)</t>
  </si>
  <si>
    <t>0.69%</t>
  </si>
  <si>
    <t>1.15%</t>
  </si>
  <si>
    <t>30 days delinquent (percentage of conventional loans)</t>
  </si>
  <si>
    <t>1.37%</t>
  </si>
  <si>
    <t>1.63%</t>
  </si>
  <si>
    <t>60 days delinquent (percentage of conventional loans)</t>
  </si>
  <si>
    <t>0.38%</t>
  </si>
  <si>
    <t>0.50%</t>
  </si>
  <si>
    <t>Seriously delinquent (percentage of conventional loans)</t>
  </si>
  <si>
    <t>0.76%</t>
  </si>
  <si>
    <t>1.24%</t>
  </si>
  <si>
    <t>Single-Family [Member] | Guaranty Book of Business [Member] | Conventional Mortgage [Member] | California</t>
  </si>
  <si>
    <t>0.34%</t>
  </si>
  <si>
    <t>0.42%</t>
  </si>
  <si>
    <t>19.00%</t>
  </si>
  <si>
    <t>Single-Family [Member] | Guaranty Book of Business [Member] | Conventional Mortgage [Member] | Florida</t>
  </si>
  <si>
    <t>1.16%</t>
  </si>
  <si>
    <t>3.71%</t>
  </si>
  <si>
    <t>6.00%</t>
  </si>
  <si>
    <t>Single-Family [Member] | Guaranty Book of Business [Member] | Conventional Mortgage [Member] | New Jersey</t>
  </si>
  <si>
    <t>1.38%</t>
  </si>
  <si>
    <t>2.15%</t>
  </si>
  <si>
    <t>4.00%</t>
  </si>
  <si>
    <t>Single-Family [Member] | Guaranty Book of Business [Member] | Conventional Mortgage [Member] | New York</t>
  </si>
  <si>
    <t>1.40%</t>
  </si>
  <si>
    <t>2.02%</t>
  </si>
  <si>
    <t>5.00%</t>
  </si>
  <si>
    <t>Single-Family [Member] | Guaranty Book of Business [Member] | Conventional Mortgage [Member] | All other states</t>
  </si>
  <si>
    <t>1.09%</t>
  </si>
  <si>
    <t>66.00%</t>
  </si>
  <si>
    <t>Single-Family [Member] | Guaranty Book of Business [Member] | Conventional Mortgage [Member] | Estimated mark-to-market LTV ratio greater than 100% [Member]</t>
  </si>
  <si>
    <t>9.85%</t>
  </si>
  <si>
    <t>11.70%</t>
  </si>
  <si>
    <t>1.00%</t>
  </si>
  <si>
    <t>Single-Family [Member] | Guaranty Book of Business [Member] | Conventional Mortgage [Member] | Alt-A [Member]</t>
  </si>
  <si>
    <t>3.35%</t>
  </si>
  <si>
    <t>4.95%</t>
  </si>
  <si>
    <t>2.00%</t>
  </si>
  <si>
    <t>Single-Family [Member] | Guaranty Book of Business [Member] | Conventional Mortgage [Member] | 2004 and Prior</t>
  </si>
  <si>
    <t>2.69%</t>
  </si>
  <si>
    <t>3.28%</t>
  </si>
  <si>
    <t>3.00%</t>
  </si>
  <si>
    <t>Single-Family [Member] | Guaranty Book of Business [Member] | Conventional Mortgage [Member] | 2005 - 2008</t>
  </si>
  <si>
    <t>4.61%</t>
  </si>
  <si>
    <t>6.55%</t>
  </si>
  <si>
    <t>Single-Family [Member] | Guaranty Book of Business [Member] | Conventional Mortgage [Member] | 2009 - 2017</t>
  </si>
  <si>
    <t>0.53%</t>
  </si>
  <si>
    <t>92.00%</t>
  </si>
  <si>
    <t>90.00%</t>
  </si>
  <si>
    <t>Single-Family [Member] | Minimum [Member] | Guaranty Book of Business [Member] | Conventional Mortgage [Member]</t>
  </si>
  <si>
    <t>Multifamily [Member] | Guaranty Book of Business [Member]</t>
  </si>
  <si>
    <t>0.02%</t>
  </si>
  <si>
    <t>0.03%</t>
  </si>
  <si>
    <t>0.06%</t>
  </si>
  <si>
    <t>0.11%</t>
  </si>
  <si>
    <t>Current debt service coverage ratio</t>
  </si>
  <si>
    <t>Concentrations of Credit Risk MF Risk Characteristics (Details) - Multifamily [Member]</t>
  </si>
  <si>
    <t>Current debt service coverage ratio reporting lag</t>
  </si>
  <si>
    <t>3 months</t>
  </si>
  <si>
    <t>6 months</t>
  </si>
  <si>
    <t>Guaranty Book of Business [Member]</t>
  </si>
  <si>
    <t>Guaranty Book of Business [Member] | Original LTV ratio greater than 80% [Member]</t>
  </si>
  <si>
    <t>Loans seriously delinquent, percentage by unpaid principal balance</t>
  </si>
  <si>
    <t>Guaranty Book of Business [Member] | Original LTV ratio less than or equal to 80% [Member]</t>
  </si>
  <si>
    <t>98.00%</t>
  </si>
  <si>
    <t>Guaranty Book of Business [Member] | Current DSCR less than 100% [Member]</t>
  </si>
  <si>
    <t>Concentrations of Credit Risk Other Concentrations (Details) $ in Millions</t>
  </si>
  <si>
    <t>Dec. 31, 2018USD ($)insurers</t>
  </si>
  <si>
    <t>Dec. 31, 2017USD ($)counterparties</t>
  </si>
  <si>
    <t>Dec. 31, 2016USD ($)servicerscounterpartiesinsurers</t>
  </si>
  <si>
    <t>Estimated benefit included in combined loss reserves</t>
  </si>
  <si>
    <t>Receivable from claims on insured, defaulted loans excluding government insured loans</t>
  </si>
  <si>
    <t>Allowance for mortgage insurance receivable</t>
  </si>
  <si>
    <t>Unpaid principal balance of guaranteed non-agency securities in our portfolio</t>
  </si>
  <si>
    <t>PMI [Member]</t>
  </si>
  <si>
    <t>Mortgage insurance coverage risk in force percentage to be paid in cash</t>
  </si>
  <si>
    <t>72.50%</t>
  </si>
  <si>
    <t>Mortgage insurance coverage risk in force percentage to be deferred</t>
  </si>
  <si>
    <t>27.50%</t>
  </si>
  <si>
    <t>Triad [Member]</t>
  </si>
  <si>
    <t>75.00%</t>
  </si>
  <si>
    <t>25.00%</t>
  </si>
  <si>
    <t>Guaranteed securities issued by Freddie Mac, the federal government and its agencies</t>
  </si>
  <si>
    <t>Number of mortgage insurance companies who provided majority of mortgage insurance coverage risk in force | insurers</t>
  </si>
  <si>
    <t>Number of mortgage insurers publicly disclosed credit quality deterioration | insurers</t>
  </si>
  <si>
    <t>Single-Family [Member] | Guaranty Book of Business [Member]</t>
  </si>
  <si>
    <t>Mortgage insurance coverage risk in force</t>
  </si>
  <si>
    <t>Mortgage insurance coverage risk in force as a percentage of book of business</t>
  </si>
  <si>
    <t>Primary mortgage insurance coverage risk in force</t>
  </si>
  <si>
    <t>Pool mortgage insurance coverage risk in force</t>
  </si>
  <si>
    <t>Single-Family [Member] | Guaranty Book of Business [Member] | Credit Concentration Risk [Member] | Group of Largest Mortgage Servicers including Affiliates [Member]</t>
  </si>
  <si>
    <t>Concentration Risk, Percentage</t>
  </si>
  <si>
    <t>56.00%</t>
  </si>
  <si>
    <t>55.00%</t>
  </si>
  <si>
    <t>Single-Family [Member] | Guaranty Book of Business [Member] | Insurance Service Provider Concentration Risk [Member]</t>
  </si>
  <si>
    <t>Mortgage insurance coverage risk in force for insurers with credit quality deterioration</t>
  </si>
  <si>
    <t>Percentage of concentration risk</t>
  </si>
  <si>
    <t>Single-Family [Member] | Guaranty Book of Business [Member] | Insurance Service Provider Concentration Risk [Member] | Arch Capital Group Ltd. [Member]</t>
  </si>
  <si>
    <t>Single-Family [Member] | Guaranty Book of Business [Member] | Insurance Service Provider Concentration Risk [Member] | Radian Guaranty, Inc [Member]</t>
  </si>
  <si>
    <t>Single-Family [Member] | Guaranty Book of Business [Member] | Insurance Service Provider Concentration Risk [Member] | Mortgage Guaranty Insurance Corp. [Member]</t>
  </si>
  <si>
    <t>Single-Family [Member] | Guaranty Book of Business [Member] | Insurance Service Provider Concentration Risk [Member] | Genworth Mortgage Insurance Corp. [Member]</t>
  </si>
  <si>
    <t>Single-Family [Member] | Guaranty Book of Business [Member] | Insurance Service Provider Concentration Risk [Member] | Essent Guaranty, Inc [Member]</t>
  </si>
  <si>
    <t>12.00%</t>
  </si>
  <si>
    <t>Single-Family [Member] | Guaranty Book of Business [Member] | Insurance Service Provider Concentration Risk [Member] | Other counterparties [Member]</t>
  </si>
  <si>
    <t>Single-Family [Member] | Depository Servicer [Member]</t>
  </si>
  <si>
    <t>Number of mortgage servicers, including their affiliates, which serviced the majority of our guaranty book of business | servicers</t>
  </si>
  <si>
    <t>Single-Family [Member] | Depository Servicer [Member] | Guaranty Book of Business [Member] | Credit Concentration Risk [Member] | Wells Fargo Bank N.A. [Member]</t>
  </si>
  <si>
    <t>Single-Family [Member] | Depository Servicer [Member] | Guaranty Book of Business [Member] | Credit Concentration Risk [Member] | Other Top Servicers [Member]</t>
  </si>
  <si>
    <t>16.00%</t>
  </si>
  <si>
    <t>Single-Family [Member] | Non-Depository Servicer [Member]</t>
  </si>
  <si>
    <t>Single-Family [Member] | Non-Depository Servicer [Member] | Guaranty Book of Business [Member] | Credit Concentration Risk [Member] | Group of Largest Mortgage Servicers including Affiliates [Member]</t>
  </si>
  <si>
    <t>20.00%</t>
  </si>
  <si>
    <t>Maximum potential loss recovery from lenders under risk sharing agreements</t>
  </si>
  <si>
    <t>Multifamily [Member] | Lender Concentration Risk [Member]</t>
  </si>
  <si>
    <t>Number of DUS lenders | counterparties</t>
  </si>
  <si>
    <t>Multifamily [Member] | Lender Concentration Risk [Member] | Four Major Lenders [Member]</t>
  </si>
  <si>
    <t>44.00%</t>
  </si>
  <si>
    <t>43.00%</t>
  </si>
  <si>
    <t>Multifamily [Member] | Guaranty Book of Business [Member] | Credit Concentration Risk [Member] | Wells Fargo Bank N.A. [Member]</t>
  </si>
  <si>
    <t>Multifamily [Member] | Guaranty Book of Business [Member] | Credit Concentration Risk [Member] | Group of Largest Mortgage Servicers including Affiliates [Member]</t>
  </si>
  <si>
    <t>48.00%</t>
  </si>
  <si>
    <t>Multifamily [Member] | Guaranty Book of Business [Member] | Credit Concentration Risk [Member] | Other Top Servicers [Member]</t>
  </si>
  <si>
    <t>Multifamily [Member] | Guaranty Book of Business [Member] | Credit Concentration Risk [Member] | Walker &amp; Dunlop, LLC [Member]</t>
  </si>
  <si>
    <t>Netting Arrangements (Details) - USD ($) $ in Millions</t>
  </si>
  <si>
    <t>Offsetting Assets [Line Items]</t>
  </si>
  <si>
    <t>Financial Instruments Owned and Pledged as Collateral, Amount Eligible to be Repledged by Counterparty</t>
  </si>
  <si>
    <t>Assets:</t>
  </si>
  <si>
    <t>Derivative assets, gross amount</t>
  </si>
  <si>
    <t>Derivative asset, gross amount offset</t>
  </si>
  <si>
    <t>Derivative assets, net amount presented in our consolidated balance sheets</t>
  </si>
  <si>
    <t>Derivative assets, under master netting arrangements, amounts not offset in our consolidated balance sheets, financial instruments</t>
  </si>
  <si>
    <t>Derivative assets, under master netting arrangements, amounts not offset in our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or similar arrangements, net amount presented in our consolidated balance sheets</t>
  </si>
  <si>
    <t>Securities purchased under agreements to resell, under master netting arrangement, amounts not offset in our consolidated balance sheets, financial instruments</t>
  </si>
  <si>
    <t>Securities purchased under agreements to resell or similar arrangements, under master netting arrangements, amounts not offset in our consolidated balance sheets, collateral</t>
  </si>
  <si>
    <t>Securities purchased under agreements to resell or similar arrangements, net amount</t>
  </si>
  <si>
    <t>Total assets, gross amount</t>
  </si>
  <si>
    <t>Total assets, gross amount offset</t>
  </si>
  <si>
    <t>Total assets, net amount presented in the consolidated balance sheets</t>
  </si>
  <si>
    <t>Total assets, under the master netting arrangements, not offset in our consolidated balance sheets, financial instruments</t>
  </si>
  <si>
    <t>Total assets, under master netting arrangements, not offset in our consolidated balance sheets, collateral</t>
  </si>
  <si>
    <t>Total assets, net amount</t>
  </si>
  <si>
    <t>Derivative liabilities, gross amount</t>
  </si>
  <si>
    <t>Derivative liabilities, gross amount offset</t>
  </si>
  <si>
    <t>Derivative liabilities, net amount presented in our consolidated balance sheets</t>
  </si>
  <si>
    <t>Derivative liabilities, under master netting arrangements, amounts not offset in our consolidated balance sheets, financial instruments</t>
  </si>
  <si>
    <t>Derivative liabilities, under master netting arrangements, amounts not offset in our consolidated balance sheets, collateral</t>
  </si>
  <si>
    <t>Derivative liabilities, net amount</t>
  </si>
  <si>
    <t>Total liabilities, gross amount</t>
  </si>
  <si>
    <t>Total liabilities, gross amount offset</t>
  </si>
  <si>
    <t>Total liabilities, net amount presented in our consolidated balance sheets</t>
  </si>
  <si>
    <t>Total liabilities, under master netting arrangements, amounts not offset in our consolidated balance sheets, financial statements</t>
  </si>
  <si>
    <t>Total liabilities, under master netting arrangements, amounts not offset in our consolidated balance sheets, collateral</t>
  </si>
  <si>
    <t>Total liabilities, net amount</t>
  </si>
  <si>
    <t>Securities Received as Collateral</t>
  </si>
  <si>
    <t>Fair Value of Securities Received as Collateral that Can be Resold or Repledged</t>
  </si>
  <si>
    <t>Fair Value of Securities Received as Collateral that Have Been Resold or Repledged</t>
  </si>
  <si>
    <t>Derivative Asset, Not Subject to Master Netting Arrangement</t>
  </si>
  <si>
    <t>Derivative Liability, Not Subject to Master Netting Arrangement</t>
  </si>
  <si>
    <t>Over the Counter [Member] | Risk management derivatives</t>
  </si>
  <si>
    <t>Exchange Cleared [Member] | Risk management derivatives</t>
  </si>
  <si>
    <t>Cash and Cash Equivalents [Member]</t>
  </si>
  <si>
    <t>Securities Purchased under Agreements to Resell</t>
  </si>
  <si>
    <t>Netting Arrangements Narratives (Details) - USD ($) $ in Millions</t>
  </si>
  <si>
    <t>Derivative [Line Items]</t>
  </si>
  <si>
    <t>Fair value of non-cash collateral we pledged</t>
  </si>
  <si>
    <t>Fair value of non-cash collateral received</t>
  </si>
  <si>
    <t>Fair value of non-cash collateral received that could be sold or repledged</t>
  </si>
  <si>
    <t>Fair value of underlying collateral that was sold or repledged</t>
  </si>
  <si>
    <t>Derivative assets not subject to an enforceable master netting arrangement</t>
  </si>
  <si>
    <t>Derivative liabilities not subject to an enforceable master netting arrangement</t>
  </si>
  <si>
    <t>Securities purchased under agreements to resell</t>
  </si>
  <si>
    <t>Fair Value Levels Hierarchy (Details) - USD ($) $ in Millions</t>
  </si>
  <si>
    <t>Assets [Abstract]</t>
  </si>
  <si>
    <t>Mortgage loans held for investment, at fair value</t>
  </si>
  <si>
    <t>Other assets [Abstract]</t>
  </si>
  <si>
    <t>Other liabilities [Abstract]</t>
  </si>
  <si>
    <t>Liabilities [Abstract]</t>
  </si>
  <si>
    <t>Long-term debt, fair value</t>
  </si>
  <si>
    <t>Quoted Prices in Active Markets for Identical Assets (Level 1) [Member]</t>
  </si>
  <si>
    <t>Derivative assets at fair value</t>
  </si>
  <si>
    <t>Total assets at fair value</t>
  </si>
  <si>
    <t>Derivatives liabilities at fair value</t>
  </si>
  <si>
    <t>Total liabilities at fair value</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Recurring Fair Value Measurements [Member]</t>
  </si>
  <si>
    <t>Fair Value, Assets and Liabilities Measured on Recurring and Nonrecurring Basis [Line Items]</t>
  </si>
  <si>
    <t>Cash and Cash Equivalents, Fair Value Disclosure</t>
  </si>
  <si>
    <t>Recurring Fair Value Measurements [Member] | Swaps [Member]</t>
  </si>
  <si>
    <t>Recurring Fair Value Measurements [Member] | Swaptions [Member]</t>
  </si>
  <si>
    <t>Recurring Fair Value Measurements [Member] | Credit enhancement derivatives</t>
  </si>
  <si>
    <t>Recurring Fair Value Measurements [Member] | Mortgage commitment derivatives</t>
  </si>
  <si>
    <t>Recurring Fair Value Measurements [Member] | Fannie Mae [Member]</t>
  </si>
  <si>
    <t>Recurring Fair Value Measurements [Member] | Fannie Mae [Member] | Senior floating [Member]</t>
  </si>
  <si>
    <t>Recurring Fair Value Measurements [Member] | Consolidated Trusts [Member]</t>
  </si>
  <si>
    <t>Recurring Fair Value Measurements [Member] | Other agency [Member]</t>
  </si>
  <si>
    <t>Recurring Fair Value Measurements [Member] | Alt-A and subprime private-label securities [Member]</t>
  </si>
  <si>
    <t>Recurring Fair Value Measurements [Member] | CMBS [Member]</t>
  </si>
  <si>
    <t>Recurring Fair Value Measurements [Member] | Mortgage revenue bonds [Member]</t>
  </si>
  <si>
    <t>Recurring Fair Value Measurements [Member] | Other [Member]</t>
  </si>
  <si>
    <t>Recurring Fair Value Measurements [Member] | U.S. Treasury Securities [Member]</t>
  </si>
  <si>
    <t>Recurring Fair Value Measurements [Member] | Debt Security, Corporate, US [Member]</t>
  </si>
  <si>
    <t>Recurring Fair Value Measurements [Member] | Quoted Prices in Active Markets for Identical Assets (Level 1) [Member]</t>
  </si>
  <si>
    <t>Recurring Fair Value Measurements [Member] | Quoted Prices in Active Markets for Identical Assets (Level 1) [Member] | Swaps [Member]</t>
  </si>
  <si>
    <t>Recurring Fair Value Measurements [Member] | Quoted Prices in Active Markets for Identical Assets (Level 1) [Member] | Swaptions [Member]</t>
  </si>
  <si>
    <t>Recurring Fair Value Measurements [Member] | Quoted Prices in Active Markets for Identical Assets (Level 1) [Member] | Credit enhancement derivatives</t>
  </si>
  <si>
    <t>Recurring Fair Value Measurements [Member] | Quoted Prices in Active Markets for Identical Assets (Level 1) [Member] | Mortgage commitment derivatives</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Consolidated Trusts [Member]</t>
  </si>
  <si>
    <t>Recurring Fair Value Measurements [Member] | Quoted Prices in Active Markets for Identical Assets (Level 1) [Member] | Other agency [Member]</t>
  </si>
  <si>
    <t>Recurring Fair Value Measurements [Member] | Quoted Prices in Active Markets for Identical Assets (Level 1) [Member] | Alt-A and subprime private-label securities [Member]</t>
  </si>
  <si>
    <t>Recurring Fair Value Measurements [Member] | Quoted Prices in Active Markets for Identical Assets (Level 1) [Member] | CMBS [Member]</t>
  </si>
  <si>
    <t>Recurring Fair Value Measurements [Member] | Quoted Prices in Active Markets for Identical Assets (Level 1) [Member] | Mortgage revenue bonds [Member]</t>
  </si>
  <si>
    <t>Recurring Fair Value Measurements [Member] | Quoted Prices in Active Markets for Identical Assets (Level 1) [Member] | Other [Member]</t>
  </si>
  <si>
    <t>Recurring Fair Value Measurements [Member] | Quoted Prices in Active Markets for Identical Assets (Level 1) [Member] | U.S. Treasury Securities [Member]</t>
  </si>
  <si>
    <t>Recurring Fair Value Measurements [Member] | Quoted Prices in Active Markets for Identical Assets (Level 1) [Member] | Debt Security, Corporate, US [Member]</t>
  </si>
  <si>
    <t>Recurring Fair Value Measurements [Member] | Significant Other Observable Inputs (Level 2) [Member]</t>
  </si>
  <si>
    <t>Recurring Fair Value Measurements [Member] | Significant Other Observable Inputs (Level 2) [Member] | Swaps [Member]</t>
  </si>
  <si>
    <t>Recurring Fair Value Measurements [Member] | Significant Other Observable Inputs (Level 2) [Member] | Swaptions [Member]</t>
  </si>
  <si>
    <t>Recurring Fair Value Measurements [Member] | Significant Other Observable Inputs (Level 2) [Member] | Credit enhancement derivatives</t>
  </si>
  <si>
    <t>Recurring Fair Value Measurements [Member] | Significant Other Observable Inputs (Level 2) [Member] | Mortgage commitment derivatives</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Consolidated Trusts [Member]</t>
  </si>
  <si>
    <t>Recurring Fair Value Measurements [Member] | Significant Other Observable Inputs (Level 2) [Member] | Other agency [Member]</t>
  </si>
  <si>
    <t>Recurring Fair Value Measurements [Member] | Significant Other Observable Inputs (Level 2) [Member] | Alt-A and subprime private-label securities [Member]</t>
  </si>
  <si>
    <t>Recurring Fair Value Measurements [Member] | Significant Other Observable Inputs (Level 2) [Member] | CMBS [Member]</t>
  </si>
  <si>
    <t>Recurring Fair Value Measurements [Member] | Significant Other Observable Inputs (Level 2) [Member] | Mortgage revenue bonds [Member]</t>
  </si>
  <si>
    <t>Recurring Fair Value Measurements [Member] | Significant Other Observable Inputs (Level 2) [Member] | Other [Member]</t>
  </si>
  <si>
    <t>Recurring Fair Value Measurements [Member] | Significant Other Observable Inputs (Level 2) [Member] | U.S. Treasury Securities [Member]</t>
  </si>
  <si>
    <t>Recurring Fair Value Measurements [Member] | Significant Other Observable Inputs (Level 2) [Member] | Debt Security, Corporate, US [Member]</t>
  </si>
  <si>
    <t>Recurring Fair Value Measurements [Member] | Significant Unobservable Inputs (Level 3) [Member]</t>
  </si>
  <si>
    <t>Recurring Fair Value Measurements [Member] | Significant Unobservable Inputs (Level 3) [Member] | Swaps [Member]</t>
  </si>
  <si>
    <t>Recurring Fair Value Measurements [Member] | Significant Unobservable Inputs (Level 3) [Member] | Swaptions [Member]</t>
  </si>
  <si>
    <t>Recurring Fair Value Measurements [Member] | Significant Unobservable Inputs (Level 3) [Member] | Credit enhancement derivatives</t>
  </si>
  <si>
    <t>Recurring Fair Value Measurements [Member] | Significant Unobservable Inputs (Level 3) [Member] | Mortgage commitment derivatives</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Consolidated Trusts [Member]</t>
  </si>
  <si>
    <t>Recurring Fair Value Measurements [Member] | Significant Unobservable Inputs (Level 3) [Member] | Other agency [Member]</t>
  </si>
  <si>
    <t>Recurring Fair Value Measurements [Member] | Significant Unobservable Inputs (Level 3) [Member] | Alt-A and subprime private-label securities [Member]</t>
  </si>
  <si>
    <t>Recurring Fair Value Measurements [Member] | Significant Unobservable Inputs (Level 3) [Member] | CMBS [Member]</t>
  </si>
  <si>
    <t>Recurring Fair Value Measurements [Member] | Significant Unobservable Inputs (Level 3) [Member] | Mortgage revenue bonds [Member]</t>
  </si>
  <si>
    <t>Recurring Fair Value Measurements [Member] | Significant Unobservable Inputs (Level 3) [Member] | Other [Member]</t>
  </si>
  <si>
    <t>Recurring Fair Value Measurements [Member] | Significant Unobservable Inputs (Level 3) [Member] | U.S. Treasury Securities [Member]</t>
  </si>
  <si>
    <t>Recurring Fair Value Measurements [Member] | Significant Unobservable Inputs (Level 3) [Member] | Debt Security, Corporate, US [Member]</t>
  </si>
  <si>
    <t>Fair Value Level 3 Rollforward (Details) - USD ($) $ in Millions</t>
  </si>
  <si>
    <t>Trading Assets, Excluding Debt and Equity Securities [Member]</t>
  </si>
  <si>
    <t>Net Unrealized Gains (Losses) included in net income related to assets still held</t>
  </si>
  <si>
    <t>Fair Value, Assets Measured on Recurring Basis, Unobservable Input Reconciliation, Calculation [Roll Forward]</t>
  </si>
  <si>
    <t>Beginning Balance</t>
  </si>
  <si>
    <t>Total gains or (losses) (realized/unrealized) Included in Net Income</t>
  </si>
  <si>
    <t>Total gains or (losses) (realized/unrealized) Included in Other Comprehensive Income (Loss)</t>
  </si>
  <si>
    <t>Purchases</t>
  </si>
  <si>
    <t>Sales</t>
  </si>
  <si>
    <t>Issues</t>
  </si>
  <si>
    <t>Settlements</t>
  </si>
  <si>
    <t>Transfers out of Level 3</t>
  </si>
  <si>
    <t>Transfers into Level 3</t>
  </si>
  <si>
    <t>Ending Balance</t>
  </si>
  <si>
    <t>Trading Assets, Excluding Debt and Equity Securities [Member] | Fannie Mae [Member]</t>
  </si>
  <si>
    <t>Trading Assets, Excluding Debt and Equity Securities [Member] | Other agency [Member]</t>
  </si>
  <si>
    <t>Trading Assets, Excluding Debt and Equity Securities [Member] | Alt-A and subprime private-label securities [Member]</t>
  </si>
  <si>
    <t>Available-for-sale securities [Member] | Fannie Mae [Member]</t>
  </si>
  <si>
    <t>Available-for-sale securities [Member] | Other agency [Member]</t>
  </si>
  <si>
    <t>Available-for-sale securities [Member] | Alt-A and subprime private-label securities [Member]</t>
  </si>
  <si>
    <t>Available-for-sale securities [Member] | Mortgage revenue bonds [Member]</t>
  </si>
  <si>
    <t>Available-for-sale securities [Member] | Other [Member]</t>
  </si>
  <si>
    <t>Mortgage loans [Member]</t>
  </si>
  <si>
    <t>Net derivatives [Member]</t>
  </si>
  <si>
    <t>Long-term debt [Member]</t>
  </si>
  <si>
    <t>Net unrealized Gains (Losses) included in net income related to liabilities still held</t>
  </si>
  <si>
    <t>Fair Value, Liabilities Measured on Recurring Basis, Unobservable Input Reconciliation, Calculation [Roll Forward]</t>
  </si>
  <si>
    <t>Total gains (losses) (realized/unrealized) Included in Net Income</t>
  </si>
  <si>
    <t>Total gains (losses) Included in Other Comprehensive Income</t>
  </si>
  <si>
    <t>Transfers Into Level 3</t>
  </si>
  <si>
    <t>Long-term debt [Member] | Consolidated Trusts [Member]</t>
  </si>
  <si>
    <t>Long-term debt [Member] | Senior floating [Member] | Fannie Mae [Member]</t>
  </si>
  <si>
    <t>Other Comprehensive Income (Loss) [Member] | Trading Assets, Excluding Debt and Equity Securities [Member]</t>
  </si>
  <si>
    <t>Other Comprehensive Income (Loss) [Member] | Trading Assets, Excluding Debt and Equity Securities [Member] | Fannie Mae [Member]</t>
  </si>
  <si>
    <t>Other Comprehensive Income (Loss) [Member] | Trading Assets, Excluding Debt and Equity Securities [Member] | Other agency [Member]</t>
  </si>
  <si>
    <t>Other Comprehensive Income (Loss) [Member] | Trading Assets, Excluding Debt and Equity Securities [Member] | Alt-A and subprime private-label securities [Member]</t>
  </si>
  <si>
    <t>Other Comprehensive Income (Loss) [Member] | Available-for-sale securities [Member]</t>
  </si>
  <si>
    <t>Other Comprehensive Income (Loss) [Member] | Available-for-sale securities [Member] | Fannie Mae [Member]</t>
  </si>
  <si>
    <t>Other Comprehensive Income (Loss) [Member] | Available-for-sale securities [Member] | Other agency [Member]</t>
  </si>
  <si>
    <t>Other Comprehensive Income (Loss) [Member] | Available-for-sale securities [Member] | Alt-A and subprime private-label securities [Member]</t>
  </si>
  <si>
    <t>Other Comprehensive Income (Loss) [Member] | Available-for-sale securities [Member] | Mortgage revenue bonds [Member]</t>
  </si>
  <si>
    <t>Other Comprehensive Income (Loss) [Member] | Available-for-sale securities [Member] | Other [Member]</t>
  </si>
  <si>
    <t>Other Comprehensive Income (Loss) [Member] | Mortgage loans [Member]</t>
  </si>
  <si>
    <t>Other Comprehensive Income (Loss) [Member] | Net derivatives [Member]</t>
  </si>
  <si>
    <t>Other Comprehensive Income (Loss) [Member] | Long-term debt [Member]</t>
  </si>
  <si>
    <t>Other Comprehensive Income (Loss) [Member] | Long-term debt [Member] | Consolidated Trusts [Member]</t>
  </si>
  <si>
    <t>Other Comprehensive Income (Loss) [Member] | Long-term debt [Member] | Senior floating [Member] | Fannie Mae [Member]</t>
  </si>
  <si>
    <t>Fair Value Level 3 Valuation Inputs - Recurring (Details) $ in Millions</t>
  </si>
  <si>
    <t>Fair Value Inputs, Quantitative Information [Line Items]</t>
  </si>
  <si>
    <t>Net derivatives</t>
  </si>
  <si>
    <t>Long-term debt</t>
  </si>
  <si>
    <t>Fair Value, Inputs, Level 2 [Member]</t>
  </si>
  <si>
    <t>Mortgage loans held for sale, at lower of cost or fair value</t>
  </si>
  <si>
    <t>Fair Value, Inputs, Level 2 [Member] | Recurring Fair Value Measurements [Member]</t>
  </si>
  <si>
    <t>Fair Value, Inputs, Level 2 [Member] | Recurring Fair Value Measurements [Member] | Alt-A and subprime private-label securities [Member]</t>
  </si>
  <si>
    <t>Fair Value, Inputs, Level 2 [Member] | Recurring Fair Value Measurements [Member] | Mortgage revenue bonds [Member]</t>
  </si>
  <si>
    <t>Fair Value, Inputs, Level 2 [Member] | Recurring Fair Value Measurements [Member] | Other [Member]</t>
  </si>
  <si>
    <t>Fair Value, Inputs, Level 2 [Member] | Fair Value, Measurements, Nonrecurring [Member]</t>
  </si>
  <si>
    <t>Significant Unobservable Inputs (Level 3) [Member] | Recurring Fair Value Measurements [Member]</t>
  </si>
  <si>
    <t>Significant Unobservable Inputs (Level 3) [Member] | Recurring Fair Value Measurements [Member] | Agency [Member]</t>
  </si>
  <si>
    <t>Significant Unobservable Inputs (Level 3) [Member] | Recurring Fair Value Measurements [Member] | Alt-A and subprime private-label securities [Member]</t>
  </si>
  <si>
    <t>Significant Unobservable Inputs (Level 3) [Member] | Recurring Fair Value Measurements [Member] | Mortgage revenue bonds [Member]</t>
  </si>
  <si>
    <t>Significant Unobservable Inputs (Level 3) [Member] | Recurring Fair Value Measurements [Member] | Other [Member]</t>
  </si>
  <si>
    <t>Significant Unobservable Inputs (Level 3) [Member] | Recurring Fair Value Measurements [Member] | Consensus without inputs [Member] | Alt-A and subprime private-label securities [Member]</t>
  </si>
  <si>
    <t>Significant Unobservable Inputs (Level 3) [Member] | Recurring Fair Value Measurements [Member] | Discounted cash flow with inputs [Member] | Other [Member]</t>
  </si>
  <si>
    <t>Significant Unobservable Inputs (Level 3) [Member] | Recurring Fair Value Measurements [Member] | Discounted cash flow with inputs [Member] | Other [Member] | Available-for-sale securities [Member] | Minimum [Member]</t>
  </si>
  <si>
    <t>Spread (bps)</t>
  </si>
  <si>
    <t>0.754%</t>
  </si>
  <si>
    <t>0.848%</t>
  </si>
  <si>
    <t>Significant Unobservable Inputs (Level 3) [Member] | Recurring Fair Value Measurements [Member] | Discounted cash flow with inputs [Member] | Other [Member] | Available-for-sale securities [Member] | Minimum [Member] | Measurement Input, Constant Prepayment Rate [Member]</t>
  </si>
  <si>
    <t>Debt Securities, Available-for-sale, Measurement Input</t>
  </si>
  <si>
    <t>Significant Unobservable Inputs (Level 3) [Member] | Recurring Fair Value Measurements [Member] | Discounted cash flow with inputs [Member] | Other [Member] | Available-for-sale securities [Member] | Minimum [Member] | Measurement Input, Default Rate [Member]</t>
  </si>
  <si>
    <t>Significant Unobservable Inputs (Level 3) [Member] | Recurring Fair Value Measurements [Member] | Discounted cash flow with inputs [Member] | Other [Member] | Available-for-sale securities [Member] | Minimum [Member] | Measurement Input, Loss Severity [Member]</t>
  </si>
  <si>
    <t>Significant Unobservable Inputs (Level 3) [Member] | Recurring Fair Value Measurements [Member] | Discounted cash flow with inputs [Member] | Other [Member] | Available-for-sale securities [Member] | Maximum [Member]</t>
  </si>
  <si>
    <t>3.90%</t>
  </si>
  <si>
    <t>6.07%</t>
  </si>
  <si>
    <t>Significant Unobservable Inputs (Level 3) [Member] | Recurring Fair Value Measurements [Member] | Discounted cash flow with inputs [Member] | Other [Member] | Available-for-sale securities [Member] | Maximum [Member] | Measurement Input, Constant Prepayment Rate [Member]</t>
  </si>
  <si>
    <t>Significant Unobservable Inputs (Level 3) [Member] | Recurring Fair Value Measurements [Member] | Discounted cash flow with inputs [Member] | Other [Member] | Available-for-sale securities [Member] | Maximum [Member] | Measurement Input, Default Rate [Member]</t>
  </si>
  <si>
    <t>Significant Unobservable Inputs (Level 3) [Member] | Recurring Fair Value Measurements [Member] | Discounted cash flow with inputs [Member] | Other [Member] | Available-for-sale securities [Member] | Maximum [Member] | Measurement Input, Loss Severity [Member]</t>
  </si>
  <si>
    <t>Significant Unobservable Inputs (Level 3) [Member] | Recurring Fair Value Measurements [Member] | Discounted cash flow with inputs [Member] | Other [Member] | Available-for-sale securities [Member] | Weighted Average [Member]</t>
  </si>
  <si>
    <t>3.891%</t>
  </si>
  <si>
    <t>5.779%</t>
  </si>
  <si>
    <t>Significant Unobservable Inputs (Level 3) [Member] | Recurring Fair Value Measurements [Member] | Discounted cash flow with inputs [Member] | Other [Member] | Available-for-sale securities [Member] | Weighted Average [Member] | Measurement Input, Constant Prepayment Rate [Member]</t>
  </si>
  <si>
    <t>Significant Unobservable Inputs (Level 3) [Member] | Recurring Fair Value Measurements [Member] | Discounted cash flow with inputs [Member] | Other [Member] | Available-for-sale securities [Member] | Weighted Average [Member] | Measurement Input, Default Rate [Member]</t>
  </si>
  <si>
    <t>Significant Unobservable Inputs (Level 3) [Member] | Recurring Fair Value Measurements [Member] | Discounted cash flow with inputs [Member] | Other [Member] | Available-for-sale securities [Member] | Weighted Average [Member] | Measurement Input, Loss Severity [Member]</t>
  </si>
  <si>
    <t>Significant Unobservable Inputs (Level 3) [Member] | Recurring Fair Value Measurements [Member] | Single vendor with inputs [Member] | Agency [Member]</t>
  </si>
  <si>
    <t>Significant Unobservable Inputs (Level 3) [Member] | Recurring Fair Value Measurements [Member] | Single vendor with inputs [Member] | Agency [Member] | Trading Securities [Member] (Deprecated 2018-01-31) | Minimum [Member]</t>
  </si>
  <si>
    <t>0.515%</t>
  </si>
  <si>
    <t>Significant Unobservable Inputs (Level 3) [Member] | Recurring Fair Value Measurements [Member] | Single vendor with inputs [Member] | Agency [Member] | Trading Securities [Member] (Deprecated 2018-01-31) | Minimum [Member] | Measurement Input, Constant Prepayment Rate [Member]</t>
  </si>
  <si>
    <t>Debt Securities, Trading, Measurement Input</t>
  </si>
  <si>
    <t>Significant Unobservable Inputs (Level 3) [Member] | Recurring Fair Value Measurements [Member] | Single vendor with inputs [Member] | Agency [Member] | Trading Securities [Member] (Deprecated 2018-01-31) | Maximum [Member]</t>
  </si>
  <si>
    <t>3.75%</t>
  </si>
  <si>
    <t>Significant Unobservable Inputs (Level 3) [Member] | Recurring Fair Value Measurements [Member] | Single vendor with inputs [Member] | Agency [Member] | Trading Securities [Member] (Deprecated 2018-01-31) | Maximum [Member] | Measurement Input, Constant Prepayment Rate [Member]</t>
  </si>
  <si>
    <t>Significant Unobservable Inputs (Level 3) [Member] | Recurring Fair Value Measurements [Member] | Single vendor with inputs [Member] | Agency [Member] | Trading Securities [Member] (Deprecated 2018-01-31) | Weighted Average [Member]</t>
  </si>
  <si>
    <t>2.001%</t>
  </si>
  <si>
    <t>Significant Unobservable Inputs (Level 3) [Member] | Recurring Fair Value Measurements [Member] | Single vendor with inputs [Member] | Agency [Member] | Trading Securities [Member] (Deprecated 2018-01-31) | Weighted Average [Member] | Measurement Input, Constant Prepayment Rate [Member]</t>
  </si>
  <si>
    <t>Significant Unobservable Inputs (Level 3) [Member] | Recurring Fair Value Measurements [Member] | Single vendor with inputs [Member] | Agency [Member] | Available-for-sale securities [Member] | Minimum [Member]</t>
  </si>
  <si>
    <t>1.50%</t>
  </si>
  <si>
    <t>Significant Unobservable Inputs (Level 3) [Member] | Recurring Fair Value Measurements [Member] | Single vendor with inputs [Member] | Agency [Member] | Available-for-sale securities [Member] | Minimum [Member] | Measurement Input, Constant Prepayment Rate [Member]</t>
  </si>
  <si>
    <t>Significant Unobservable Inputs (Level 3) [Member] | Recurring Fair Value Measurements [Member] | Single vendor with inputs [Member] | Agency [Member] | Available-for-sale securities [Member] | Maximum [Member]</t>
  </si>
  <si>
    <t>2.10%</t>
  </si>
  <si>
    <t>Significant Unobservable Inputs (Level 3) [Member] | Recurring Fair Value Measurements [Member] | Single vendor with inputs [Member] | Agency [Member] | Available-for-sale securities [Member] | Maximum [Member] | Measurement Input, Constant Prepayment Rate [Member]</t>
  </si>
  <si>
    <t>Significant Unobservable Inputs (Level 3) [Member] | Recurring Fair Value Measurements [Member] | Single vendor with inputs [Member] | Agency [Member] | Available-for-sale securities [Member] | Weighted Average [Member]</t>
  </si>
  <si>
    <t>1.823%</t>
  </si>
  <si>
    <t>Significant Unobservable Inputs (Level 3) [Member] | Recurring Fair Value Measurements [Member] | Single vendor with inputs [Member] | Agency [Member] | Available-for-sale securities [Member] | Weighted Average [Member] | Measurement Input, Constant Prepayment Rate [Member]</t>
  </si>
  <si>
    <t>Significant Unobservable Inputs (Level 3) [Member] | Recurring Fair Value Measurements [Member] | Single vendor with inputs [Member] | Mortgage revenue bonds [Member]</t>
  </si>
  <si>
    <t>Significant Unobservable Inputs (Level 3) [Member] | Recurring Fair Value Measurements [Member] | Single vendor with inputs [Member] | Mortgage revenue bonds [Member] | Available-for-sale securities [Member] | Minimum [Member]</t>
  </si>
  <si>
    <t>(0.005%)</t>
  </si>
  <si>
    <t>(0.17%)</t>
  </si>
  <si>
    <t>Significant Unobservable Inputs (Level 3) [Member] | Recurring Fair Value Measurements [Member] | Single vendor with inputs [Member] | Mortgage revenue bonds [Member] | Available-for-sale securities [Member] | Maximum [Member]</t>
  </si>
  <si>
    <t>3.328%</t>
  </si>
  <si>
    <t>2.48%</t>
  </si>
  <si>
    <t>Significant Unobservable Inputs (Level 3) [Member] | Recurring Fair Value Measurements [Member] | Single vendor with inputs [Member] | Mortgage revenue bonds [Member] | Available-for-sale securities [Member] | Weighted Average [Member]</t>
  </si>
  <si>
    <t>0.59%</t>
  </si>
  <si>
    <t>0.39%</t>
  </si>
  <si>
    <t>Significant Unobservable Inputs (Level 3) [Member] | Recurring Fair Value Measurements [Member] | Dealer mark without inputs [Member]</t>
  </si>
  <si>
    <t>Significant Unobservable Inputs (Level 3) [Member] | Recurring Fair Value Measurements [Member] | Other valuation technique [Member]</t>
  </si>
  <si>
    <t>Significant Unobservable Inputs (Level 3) [Member] | Recurring Fair Value Measurements [Member] | Other valuation technique [Member] | Agency [Member]</t>
  </si>
  <si>
    <t>Significant Unobservable Inputs (Level 3) [Member] | Recurring Fair Value Measurements [Member] | Other valuation technique [Member] | Alt-A and subprime private-label securities [Member]</t>
  </si>
  <si>
    <t>Significant Unobservable Inputs (Level 3) [Member] | Recurring Fair Value Measurements [Member] | Other valuation technique [Member] | Mortgage revenue bonds [Member]</t>
  </si>
  <si>
    <t>Significant Unobservable Inputs (Level 3) [Member] | Recurring Fair Value Measurements [Member] | Other valuation technique [Member] | Other [Member]</t>
  </si>
  <si>
    <t>Significant Unobservable Inputs (Level 3) [Member] | Fair Value, Measurements, Nonrecurring [Member]</t>
  </si>
  <si>
    <t>Significant Unobservable Inputs (Level 3) [Member] | Fair Value, Measurements, Nonrecurring [Member] | Consensus without inputs [Member]</t>
  </si>
  <si>
    <t>Significant Unobservable Inputs (Level 3) [Member] | Fair Value, Measurements, Nonrecurring [Member] | Single vendor without inputs [Member]</t>
  </si>
  <si>
    <t>Significant Unobservable Inputs (Level 3) [Member] | Fair Value, Measurements, Nonrecurring [Member] | Single-Family [Member] | Internal model [Member]</t>
  </si>
  <si>
    <t>Significant Unobservable Inputs (Level 3) [Member] | Fair Value, Measurements, Nonrecurring [Member] | Multifamily [Member]</t>
  </si>
  <si>
    <t>Significant Unobservable Inputs (Level 3) [Member] | Fair Value, Measurements, Nonrecurring [Member] | Multifamily [Member] | Other valuation technique [Member]</t>
  </si>
  <si>
    <t>Fair Value Level 3 Valuation - Nonrecurring (Details) - USD ($) $ in Millions</t>
  </si>
  <si>
    <t>Total nonrecurring assets at fair value</t>
  </si>
  <si>
    <t>Fair Value, Measurements, Nonrecurring [Member] | Significant Other Observable Inputs (Level 2) [Member]</t>
  </si>
  <si>
    <t>Fair Value, Measurements, Nonrecurring [Member] | Significant Unobservable Inputs (Level 3) [Member]</t>
  </si>
  <si>
    <t>Fair Value, Measurements, Nonrecurring [Member] | Significant Unobservable Inputs (Level 3) [Member] | Consensus without inputs [Member]</t>
  </si>
  <si>
    <t>Fair Value, Measurements, Nonrecurring [Member] | Significant Unobservable Inputs (Level 3) [Member] | Single vendor without inputs [Member]</t>
  </si>
  <si>
    <t>Fair Value, Measurements, Nonrecurring [Member] | Significant Unobservable Inputs (Level 3) [Member] | Other valuation technique [Member]</t>
  </si>
  <si>
    <t>Fair Value, Measurements, Nonrecurring [Member] | Significant Unobservable Inputs (Level 3) [Member] | Accepted Offers [Member]</t>
  </si>
  <si>
    <t>Number of properties measured</t>
  </si>
  <si>
    <t>Fair Value, Measurements, Nonrecurring [Member] | Significant Unobservable Inputs (Level 3) [Member] | Proprietary Home Price Model and Appraisals [Member]</t>
  </si>
  <si>
    <t>82.00%</t>
  </si>
  <si>
    <t>77.00%</t>
  </si>
  <si>
    <t>Fair Value, Measurements, Nonrecurring [Member] | Significant Unobservable Inputs (Level 3) [Member] | Single-Family [Member]</t>
  </si>
  <si>
    <t>Fair Value, Measurements, Nonrecurring [Member] | Significant Unobservable Inputs (Level 3) [Member] | Single-Family [Member] | Other valuation technique [Member]</t>
  </si>
  <si>
    <t>Fair Value, Measurements, Nonrecurring [Member] | Significant Unobservable Inputs (Level 3) [Member] | Single-Family [Member] | Internal model [Member]</t>
  </si>
  <si>
    <t>Fair Value, Measurements, Nonrecurring [Member] | Significant Unobservable Inputs (Level 3) [Member] | Single-Family [Member] | Accepted Offers [Member]</t>
  </si>
  <si>
    <t>Fair Value, Measurements, Nonrecurring [Member] | Significant Unobservable Inputs (Level 3) [Member] | Single-Family [Member] | Appraisals [Member]</t>
  </si>
  <si>
    <t>Fair Value, Measurements, Nonrecurring [Member] | Significant Unobservable Inputs (Level 3) [Member] | Single-Family [Member] | Walk Forwards [Member]</t>
  </si>
  <si>
    <t>Fair Value, Measurements, Nonrecurring [Member] | Significant Unobservable Inputs (Level 3) [Member] | Multifamily [Member]</t>
  </si>
  <si>
    <t>Fair Value, Measurements, Nonrecurring [Member] | Significant Unobservable Inputs (Level 3) [Member] | Multifamily [Member] | Other valuation technique [Member]</t>
  </si>
  <si>
    <t>Fair Value, Measurements, Nonrecurring [Member] | Significant Unobservable Inputs (Level 3) [Member] | Multifamily [Member] | Asset Manager Estimate [Member]</t>
  </si>
  <si>
    <t>Fair Value of Financial Instruments (Details) - USD ($) $ in Millions</t>
  </si>
  <si>
    <t>Fair Value Measurement [Domain]</t>
  </si>
  <si>
    <t>Financial assets [Abstract]</t>
  </si>
  <si>
    <t>Financial liabilities [Abstract]</t>
  </si>
  <si>
    <t>Cash and cash equivalents and restricted cash</t>
  </si>
  <si>
    <t>Mortgage loans held for sale</t>
  </si>
  <si>
    <t>Guaranty assets and buy-ups</t>
  </si>
  <si>
    <t>Guaranty obligations</t>
  </si>
  <si>
    <t>Total financial liabilities</t>
  </si>
  <si>
    <t>Carrying Value [Member]</t>
  </si>
  <si>
    <t>Carrying Value [Member] | Fannie Mae [Member]</t>
  </si>
  <si>
    <t>Carrying Value [Member] | Consolidated Trusts [Member]</t>
  </si>
  <si>
    <t>Estimate of Fair Value Measurement [Member]</t>
  </si>
  <si>
    <t>Estimate of Fair Value Measurement [Member] | Fannie Mae [Member]</t>
  </si>
  <si>
    <t>Estimate of Fair Value Measurement [Member] | Consolidated Trusts [Member]</t>
  </si>
  <si>
    <t>Fair Value Option (Details) - USD ($) $ in Millions</t>
  </si>
  <si>
    <t>Fair value of nonaccrual loans</t>
  </si>
  <si>
    <t>Difference between unpaid principal balance and the fair value of nonaccrual loans</t>
  </si>
  <si>
    <t>Fair value of loans that are 90 days past due</t>
  </si>
  <si>
    <t>Difference between unpaid principal balance and the fair value of these 90 days or more days past due loans</t>
  </si>
  <si>
    <t>Loans [Member]</t>
  </si>
  <si>
    <t>Loans, unpaid principal balance</t>
  </si>
  <si>
    <t>Fair Value, Option, Changes in Fair Value, Gain (Loss)</t>
  </si>
  <si>
    <t>Long-Term Debt, unpaid principal balance</t>
  </si>
  <si>
    <t>Long-term debt [Member] | Fannie Mae [Member]</t>
  </si>
  <si>
    <t>Commitments and Contingencies (Details) - USD ($) $ in Millions</t>
  </si>
  <si>
    <t>Rent expenses for operating leases</t>
  </si>
  <si>
    <t>Commitments and Contingencies Fiscal Year Maturity Schedule (Details) - USD ($) $ in Millions</t>
  </si>
  <si>
    <t>Unconditional Purchase Obligation [Line Items]</t>
  </si>
  <si>
    <t>Operating Leases, Rent Expense</t>
  </si>
  <si>
    <t>Loans and Mortgage-Related Securities [Abstract]</t>
  </si>
  <si>
    <t>Operating Leases [Abstract]</t>
  </si>
  <si>
    <t>Other [Abstract]</t>
  </si>
  <si>
    <t>Selected Quarterly Financial Information (Unaudited) (Details) - USD ($) $ / shares in Units, shares in Millions, $ in Millions</t>
  </si>
  <si>
    <t>Short-term debt interest expense</t>
  </si>
  <si>
    <t>Benefit (provision) for credit losses</t>
  </si>
  <si>
    <t>Net interest income after benefit (provision) for credit losses</t>
  </si>
  <si>
    <t>Investment gains (losses), net</t>
  </si>
  <si>
    <t>Fair value gains (losses), net</t>
  </si>
  <si>
    <t>Non-interest income (loss)</t>
  </si>
  <si>
    <t>Net income (loss) attributable to Fannie Mae</t>
  </si>
  <si>
    <t>Weighted-average common shares outstanding: Basic</t>
  </si>
  <si>
    <t>Label</t>
  </si>
  <si>
    <t>Element</t>
  </si>
  <si>
    <t>Value</t>
  </si>
  <si>
    <t>us-gaap_CashCashEquivalentsRestrictedCashAndRestrictedCashEquivale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_);_(&quot;$ &quot;(#,##0.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1158087567</v>
      </c>
    </row>
    <row r="16" spans="1:4">
      <c r="A16" s="4" t="s">
        <v>25</v>
      </c>
      <c r="D16" s="6" t="n">
        <v>1.6</v>
      </c>
    </row>
    <row r="17" spans="1:4">
      <c r="A17" s="4" t="s">
        <v>26</v>
      </c>
      <c r="B17" s="4" t="s">
        <v>27</v>
      </c>
    </row>
    <row r="18" spans="1:4">
      <c r="A18" s="4" t="s">
        <v>28</v>
      </c>
      <c r="B18" s="4" t="s">
        <v>27</v>
      </c>
    </row>
    <row r="19" spans="1:4">
      <c r="A19" s="4" t="s">
        <v>29</v>
      </c>
      <c r="B19" s="4" t="s">
        <v>21</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3</v>
      </c>
    </row>
    <row r="2" spans="1:3">
      <c r="A2" s="3" t="s">
        <v>1169</v>
      </c>
    </row>
    <row r="3" spans="1:3">
      <c r="A3" s="4" t="s">
        <v>1170</v>
      </c>
      <c r="B3" s="7" t="n">
        <v>1900</v>
      </c>
      <c r="C3" s="7" t="n">
        <v>747</v>
      </c>
    </row>
    <row r="4" spans="1:3">
      <c r="A4" s="3" t="s">
        <v>1171</v>
      </c>
    </row>
    <row r="5" spans="1:3">
      <c r="A5" s="4" t="s">
        <v>1172</v>
      </c>
      <c r="B5" s="5" t="n">
        <v>2667</v>
      </c>
      <c r="C5" s="5" t="n">
        <v>4422</v>
      </c>
    </row>
    <row r="6" spans="1:3">
      <c r="A6" s="4" t="s">
        <v>1173</v>
      </c>
      <c r="B6" s="5" t="n">
        <v>-2266</v>
      </c>
      <c r="C6" s="5" t="n">
        <v>-4272</v>
      </c>
    </row>
    <row r="7" spans="1:3">
      <c r="A7" s="4" t="s">
        <v>1174</v>
      </c>
      <c r="B7" s="5" t="n">
        <v>401</v>
      </c>
      <c r="C7" s="5" t="n">
        <v>150</v>
      </c>
    </row>
    <row r="8" spans="1:3">
      <c r="A8" s="4" t="s">
        <v>1175</v>
      </c>
      <c r="B8" s="5" t="n">
        <v>-153</v>
      </c>
      <c r="C8" s="5" t="n">
        <v>-117</v>
      </c>
    </row>
    <row r="9" spans="1:3">
      <c r="A9" s="4" t="s">
        <v>1176</v>
      </c>
      <c r="B9" s="5" t="n">
        <v>-7</v>
      </c>
      <c r="C9" s="5" t="n">
        <v>-1</v>
      </c>
    </row>
    <row r="10" spans="1:3">
      <c r="A10" s="4" t="s">
        <v>1177</v>
      </c>
      <c r="B10" s="5" t="n">
        <v>241</v>
      </c>
      <c r="C10" s="5" t="n">
        <v>32</v>
      </c>
    </row>
    <row r="11" spans="1:3">
      <c r="A11" s="4" t="s">
        <v>1178</v>
      </c>
      <c r="B11" s="5" t="n">
        <v>48288</v>
      </c>
      <c r="C11" s="5" t="n">
        <v>44670</v>
      </c>
    </row>
    <row r="12" spans="1:3">
      <c r="A12" s="4" t="s">
        <v>1179</v>
      </c>
      <c r="B12" s="5" t="n">
        <v>0</v>
      </c>
      <c r="C12" s="5" t="n">
        <v>0</v>
      </c>
    </row>
    <row r="13" spans="1:3">
      <c r="A13" s="4" t="s">
        <v>1180</v>
      </c>
      <c r="B13" s="5" t="n">
        <v>48288</v>
      </c>
      <c r="C13" s="5" t="n">
        <v>44670</v>
      </c>
    </row>
    <row r="14" spans="1:3">
      <c r="A14" s="4" t="s">
        <v>1181</v>
      </c>
      <c r="B14" s="5" t="n">
        <v>0</v>
      </c>
      <c r="C14" s="5" t="n">
        <v>0</v>
      </c>
    </row>
    <row r="15" spans="1:3">
      <c r="A15" s="4" t="s">
        <v>1182</v>
      </c>
      <c r="B15" s="5" t="n">
        <v>-48288</v>
      </c>
      <c r="C15" s="5" t="n">
        <v>-44670</v>
      </c>
    </row>
    <row r="16" spans="1:3">
      <c r="A16" s="4" t="s">
        <v>1183</v>
      </c>
      <c r="B16" s="5" t="n">
        <v>0</v>
      </c>
      <c r="C16" s="5" t="n">
        <v>0</v>
      </c>
    </row>
    <row r="17" spans="1:3">
      <c r="A17" s="4" t="s">
        <v>1184</v>
      </c>
      <c r="B17" s="5" t="n">
        <v>50955</v>
      </c>
      <c r="C17" s="5" t="n">
        <v>49092</v>
      </c>
    </row>
    <row r="18" spans="1:3">
      <c r="A18" s="4" t="s">
        <v>1185</v>
      </c>
      <c r="B18" s="5" t="n">
        <v>-2266</v>
      </c>
      <c r="C18" s="5" t="n">
        <v>-4272</v>
      </c>
    </row>
    <row r="19" spans="1:3">
      <c r="A19" s="4" t="s">
        <v>1186</v>
      </c>
      <c r="B19" s="5" t="n">
        <v>48689</v>
      </c>
      <c r="C19" s="5" t="n">
        <v>44820</v>
      </c>
    </row>
    <row r="20" spans="1:3">
      <c r="A20" s="4" t="s">
        <v>1187</v>
      </c>
      <c r="B20" s="5" t="n">
        <v>-153</v>
      </c>
      <c r="C20" s="5" t="n">
        <v>-117</v>
      </c>
    </row>
    <row r="21" spans="1:3">
      <c r="A21" s="4" t="s">
        <v>1188</v>
      </c>
      <c r="B21" s="5" t="n">
        <v>-48295</v>
      </c>
      <c r="C21" s="5" t="n">
        <v>-44671</v>
      </c>
    </row>
    <row r="22" spans="1:3">
      <c r="A22" s="4" t="s">
        <v>1189</v>
      </c>
      <c r="B22" s="5" t="n">
        <v>241</v>
      </c>
      <c r="C22" s="5" t="n">
        <v>32</v>
      </c>
    </row>
    <row r="23" spans="1:3">
      <c r="A23" s="3" t="s">
        <v>53</v>
      </c>
    </row>
    <row r="24" spans="1:3">
      <c r="A24" s="4" t="s">
        <v>1190</v>
      </c>
      <c r="B24" s="5" t="n">
        <v>-3081</v>
      </c>
      <c r="C24" s="5" t="n">
        <v>-5306</v>
      </c>
    </row>
    <row r="25" spans="1:3">
      <c r="A25" s="4" t="s">
        <v>1191</v>
      </c>
      <c r="B25" s="5" t="n">
        <v>2315</v>
      </c>
      <c r="C25" s="5" t="n">
        <v>4979</v>
      </c>
    </row>
    <row r="26" spans="1:3">
      <c r="A26" s="4" t="s">
        <v>1192</v>
      </c>
      <c r="B26" s="5" t="n">
        <v>-766</v>
      </c>
      <c r="C26" s="5" t="n">
        <v>-327</v>
      </c>
    </row>
    <row r="27" spans="1:3">
      <c r="A27" s="4" t="s">
        <v>1193</v>
      </c>
      <c r="B27" s="5" t="n">
        <v>153</v>
      </c>
      <c r="C27" s="5" t="n">
        <v>117</v>
      </c>
    </row>
    <row r="28" spans="1:3">
      <c r="A28" s="4" t="s">
        <v>1194</v>
      </c>
      <c r="B28" s="5" t="n">
        <v>489</v>
      </c>
      <c r="C28" s="5" t="n">
        <v>104</v>
      </c>
    </row>
    <row r="29" spans="1:3">
      <c r="A29" s="4" t="s">
        <v>1195</v>
      </c>
      <c r="B29" s="5" t="n">
        <v>-124</v>
      </c>
      <c r="C29" s="5" t="n">
        <v>-106</v>
      </c>
    </row>
    <row r="30" spans="1:3">
      <c r="A30" s="4" t="s">
        <v>1196</v>
      </c>
      <c r="B30" s="5" t="n">
        <v>-3081</v>
      </c>
      <c r="C30" s="5" t="n">
        <v>-5306</v>
      </c>
    </row>
    <row r="31" spans="1:3">
      <c r="A31" s="4" t="s">
        <v>1197</v>
      </c>
      <c r="B31" s="5" t="n">
        <v>2315</v>
      </c>
      <c r="C31" s="5" t="n">
        <v>4979</v>
      </c>
    </row>
    <row r="32" spans="1:3">
      <c r="A32" s="4" t="s">
        <v>1198</v>
      </c>
      <c r="B32" s="5" t="n">
        <v>-766</v>
      </c>
      <c r="C32" s="5" t="n">
        <v>-327</v>
      </c>
    </row>
    <row r="33" spans="1:3">
      <c r="A33" s="4" t="s">
        <v>1199</v>
      </c>
      <c r="B33" s="5" t="n">
        <v>153</v>
      </c>
      <c r="C33" s="5" t="n">
        <v>117</v>
      </c>
    </row>
    <row r="34" spans="1:3">
      <c r="A34" s="4" t="s">
        <v>1200</v>
      </c>
      <c r="B34" s="5" t="n">
        <v>489</v>
      </c>
      <c r="C34" s="5" t="n">
        <v>104</v>
      </c>
    </row>
    <row r="35" spans="1:3">
      <c r="A35" s="4" t="s">
        <v>1201</v>
      </c>
      <c r="B35" s="5" t="n">
        <v>-124</v>
      </c>
      <c r="C35" s="5" t="n">
        <v>-106</v>
      </c>
    </row>
    <row r="36" spans="1:3">
      <c r="A36" s="4" t="s">
        <v>1202</v>
      </c>
      <c r="B36" s="5" t="n">
        <v>48400</v>
      </c>
      <c r="C36" s="5" t="n">
        <v>44700</v>
      </c>
    </row>
    <row r="37" spans="1:3">
      <c r="A37" s="4" t="s">
        <v>1203</v>
      </c>
      <c r="B37" s="5" t="n">
        <v>45700</v>
      </c>
      <c r="C37" s="5" t="n">
        <v>42500</v>
      </c>
    </row>
    <row r="38" spans="1:3">
      <c r="A38" s="4" t="s">
        <v>1204</v>
      </c>
      <c r="B38" s="5" t="n">
        <v>0</v>
      </c>
      <c r="C38" s="5" t="n">
        <v>0</v>
      </c>
    </row>
    <row r="39" spans="1:3">
      <c r="A39" s="4" t="s">
        <v>1205</v>
      </c>
      <c r="B39" s="5" t="n">
        <v>57</v>
      </c>
      <c r="C39" s="5" t="n">
        <v>21</v>
      </c>
    </row>
    <row r="40" spans="1:3">
      <c r="A40" s="4" t="s">
        <v>1206</v>
      </c>
      <c r="B40" s="5" t="n">
        <v>11</v>
      </c>
      <c r="C40" s="5" t="n">
        <v>1</v>
      </c>
    </row>
    <row r="41" spans="1:3">
      <c r="A41" s="4" t="s">
        <v>815</v>
      </c>
    </row>
    <row r="42" spans="1:3">
      <c r="A42" s="3" t="s">
        <v>1171</v>
      </c>
    </row>
    <row r="43" spans="1:3">
      <c r="A43" s="4" t="s">
        <v>1173</v>
      </c>
      <c r="B43" s="5" t="n">
        <v>-2266</v>
      </c>
      <c r="C43" s="5" t="n">
        <v>-4272</v>
      </c>
    </row>
    <row r="44" spans="1:3">
      <c r="A44" s="3" t="s">
        <v>53</v>
      </c>
    </row>
    <row r="45" spans="1:3">
      <c r="A45" s="4" t="s">
        <v>1191</v>
      </c>
      <c r="B45" s="5" t="n">
        <v>2315</v>
      </c>
      <c r="C45" s="5" t="n">
        <v>4979</v>
      </c>
    </row>
    <row r="46" spans="1:3">
      <c r="A46" s="4" t="s">
        <v>822</v>
      </c>
    </row>
    <row r="47" spans="1:3">
      <c r="A47" s="3" t="s">
        <v>1171</v>
      </c>
    </row>
    <row r="48" spans="1:3">
      <c r="A48" s="4" t="s">
        <v>1172</v>
      </c>
      <c r="B48" s="5" t="n">
        <v>379</v>
      </c>
      <c r="C48" s="5" t="n">
        <v>132</v>
      </c>
    </row>
    <row r="49" spans="1:3">
      <c r="A49" s="4" t="s">
        <v>1173</v>
      </c>
      <c r="B49" s="5" t="n">
        <v>0</v>
      </c>
      <c r="C49" s="5" t="n">
        <v>0</v>
      </c>
    </row>
    <row r="50" spans="1:3">
      <c r="A50" s="4" t="s">
        <v>1174</v>
      </c>
      <c r="B50" s="5" t="n">
        <v>379</v>
      </c>
      <c r="C50" s="5" t="n">
        <v>132</v>
      </c>
    </row>
    <row r="51" spans="1:3">
      <c r="A51" s="4" t="s">
        <v>1175</v>
      </c>
      <c r="B51" s="5" t="n">
        <v>-153</v>
      </c>
      <c r="C51" s="5" t="n">
        <v>-117</v>
      </c>
    </row>
    <row r="52" spans="1:3">
      <c r="A52" s="4" t="s">
        <v>1176</v>
      </c>
      <c r="B52" s="5" t="n">
        <v>-7</v>
      </c>
      <c r="C52" s="5" t="n">
        <v>-1</v>
      </c>
    </row>
    <row r="53" spans="1:3">
      <c r="A53" s="4" t="s">
        <v>1177</v>
      </c>
      <c r="B53" s="5" t="n">
        <v>219</v>
      </c>
      <c r="C53" s="5" t="n">
        <v>14</v>
      </c>
    </row>
    <row r="54" spans="1:3">
      <c r="A54" s="3" t="s">
        <v>53</v>
      </c>
    </row>
    <row r="55" spans="1:3">
      <c r="A55" s="4" t="s">
        <v>1190</v>
      </c>
      <c r="B55" s="5" t="n">
        <v>-648</v>
      </c>
      <c r="C55" s="5" t="n">
        <v>-228</v>
      </c>
    </row>
    <row r="56" spans="1:3">
      <c r="A56" s="4" t="s">
        <v>1191</v>
      </c>
      <c r="B56" s="5" t="n">
        <v>0</v>
      </c>
      <c r="C56" s="5" t="n">
        <v>0</v>
      </c>
    </row>
    <row r="57" spans="1:3">
      <c r="A57" s="4" t="s">
        <v>1192</v>
      </c>
      <c r="B57" s="5" t="n">
        <v>-648</v>
      </c>
      <c r="C57" s="5" t="n">
        <v>-228</v>
      </c>
    </row>
    <row r="58" spans="1:3">
      <c r="A58" s="4" t="s">
        <v>1193</v>
      </c>
      <c r="B58" s="5" t="n">
        <v>153</v>
      </c>
      <c r="C58" s="5" t="n">
        <v>117</v>
      </c>
    </row>
    <row r="59" spans="1:3">
      <c r="A59" s="4" t="s">
        <v>1194</v>
      </c>
      <c r="B59" s="5" t="n">
        <v>466</v>
      </c>
      <c r="C59" s="5" t="n">
        <v>93</v>
      </c>
    </row>
    <row r="60" spans="1:3">
      <c r="A60" s="4" t="s">
        <v>1195</v>
      </c>
      <c r="B60" s="5" t="n">
        <v>-29</v>
      </c>
      <c r="C60" s="5" t="n">
        <v>-18</v>
      </c>
    </row>
    <row r="61" spans="1:3">
      <c r="A61" s="4" t="s">
        <v>1207</v>
      </c>
    </row>
    <row r="62" spans="1:3">
      <c r="A62" s="3" t="s">
        <v>1171</v>
      </c>
    </row>
    <row r="63" spans="1:3">
      <c r="A63" s="4" t="s">
        <v>1172</v>
      </c>
      <c r="B63" s="5" t="n">
        <v>2288</v>
      </c>
      <c r="C63" s="5" t="n">
        <v>2479</v>
      </c>
    </row>
    <row r="64" spans="1:3">
      <c r="A64" s="4" t="s">
        <v>1173</v>
      </c>
      <c r="B64" s="5" t="n">
        <v>-2273</v>
      </c>
      <c r="C64" s="5" t="n">
        <v>-2464</v>
      </c>
    </row>
    <row r="65" spans="1:3">
      <c r="A65" s="4" t="s">
        <v>1174</v>
      </c>
      <c r="B65" s="5" t="n">
        <v>15</v>
      </c>
      <c r="C65" s="5" t="n">
        <v>15</v>
      </c>
    </row>
    <row r="66" spans="1:3">
      <c r="A66" s="4" t="s">
        <v>1175</v>
      </c>
      <c r="B66" s="5" t="n">
        <v>0</v>
      </c>
      <c r="C66" s="5" t="n">
        <v>0</v>
      </c>
    </row>
    <row r="67" spans="1:3">
      <c r="A67" s="4" t="s">
        <v>1176</v>
      </c>
      <c r="B67" s="5" t="n">
        <v>0</v>
      </c>
      <c r="C67" s="5" t="n">
        <v>0</v>
      </c>
    </row>
    <row r="68" spans="1:3">
      <c r="A68" s="4" t="s">
        <v>1177</v>
      </c>
      <c r="B68" s="5" t="n">
        <v>15</v>
      </c>
      <c r="C68" s="5" t="n">
        <v>15</v>
      </c>
    </row>
    <row r="69" spans="1:3">
      <c r="A69" s="3" t="s">
        <v>53</v>
      </c>
    </row>
    <row r="70" spans="1:3">
      <c r="A70" s="4" t="s">
        <v>1190</v>
      </c>
      <c r="B70" s="5" t="n">
        <v>-2433</v>
      </c>
      <c r="C70" s="5" t="n">
        <v>-3045</v>
      </c>
    </row>
    <row r="71" spans="1:3">
      <c r="A71" s="4" t="s">
        <v>1191</v>
      </c>
      <c r="B71" s="5" t="n">
        <v>2342</v>
      </c>
      <c r="C71" s="5" t="n">
        <v>2957</v>
      </c>
    </row>
    <row r="72" spans="1:3">
      <c r="A72" s="4" t="s">
        <v>1192</v>
      </c>
      <c r="B72" s="5" t="n">
        <v>-91</v>
      </c>
      <c r="C72" s="5" t="n">
        <v>-88</v>
      </c>
    </row>
    <row r="73" spans="1:3">
      <c r="A73" s="4" t="s">
        <v>1193</v>
      </c>
      <c r="B73" s="5" t="n">
        <v>0</v>
      </c>
      <c r="C73" s="5" t="n">
        <v>0</v>
      </c>
    </row>
    <row r="74" spans="1:3">
      <c r="A74" s="4" t="s">
        <v>1194</v>
      </c>
      <c r="B74" s="5" t="n">
        <v>0</v>
      </c>
      <c r="C74" s="5" t="n">
        <v>0</v>
      </c>
    </row>
    <row r="75" spans="1:3">
      <c r="A75" s="4" t="s">
        <v>1195</v>
      </c>
      <c r="B75" s="5" t="n">
        <v>-91</v>
      </c>
      <c r="C75" s="5" t="n">
        <v>-88</v>
      </c>
    </row>
    <row r="76" spans="1:3">
      <c r="A76" s="4" t="s">
        <v>1208</v>
      </c>
    </row>
    <row r="77" spans="1:3">
      <c r="A77" s="3" t="s">
        <v>1171</v>
      </c>
    </row>
    <row r="78" spans="1:3">
      <c r="A78" s="4" t="s">
        <v>1172</v>
      </c>
      <c r="B78" s="5" t="n">
        <v>0</v>
      </c>
      <c r="C78" s="5" t="n">
        <v>1811</v>
      </c>
    </row>
    <row r="79" spans="1:3">
      <c r="A79" s="4" t="s">
        <v>1173</v>
      </c>
      <c r="B79" s="5" t="n">
        <v>7</v>
      </c>
      <c r="C79" s="5" t="n">
        <v>-1808</v>
      </c>
    </row>
    <row r="80" spans="1:3">
      <c r="A80" s="4" t="s">
        <v>1174</v>
      </c>
      <c r="B80" s="5" t="n">
        <v>7</v>
      </c>
      <c r="C80" s="5" t="n">
        <v>3</v>
      </c>
    </row>
    <row r="81" spans="1:3">
      <c r="A81" s="4" t="s">
        <v>1175</v>
      </c>
      <c r="B81" s="5" t="n">
        <v>0</v>
      </c>
      <c r="C81" s="5" t="n">
        <v>0</v>
      </c>
    </row>
    <row r="82" spans="1:3">
      <c r="A82" s="4" t="s">
        <v>1176</v>
      </c>
      <c r="B82" s="5" t="n">
        <v>0</v>
      </c>
      <c r="C82" s="5" t="n">
        <v>0</v>
      </c>
    </row>
    <row r="83" spans="1:3">
      <c r="A83" s="4" t="s">
        <v>1177</v>
      </c>
      <c r="B83" s="5" t="n">
        <v>7</v>
      </c>
      <c r="C83" s="5" t="n">
        <v>3</v>
      </c>
    </row>
    <row r="84" spans="1:3">
      <c r="A84" s="3" t="s">
        <v>53</v>
      </c>
    </row>
    <row r="85" spans="1:3">
      <c r="A85" s="4" t="s">
        <v>1190</v>
      </c>
      <c r="B85" s="5" t="n">
        <v>0</v>
      </c>
      <c r="C85" s="5" t="n">
        <v>-2033</v>
      </c>
    </row>
    <row r="86" spans="1:3">
      <c r="A86" s="4" t="s">
        <v>1191</v>
      </c>
      <c r="B86" s="5" t="n">
        <v>-27</v>
      </c>
      <c r="C86" s="5" t="n">
        <v>2022</v>
      </c>
    </row>
    <row r="87" spans="1:3">
      <c r="A87" s="4" t="s">
        <v>1192</v>
      </c>
      <c r="B87" s="5" t="n">
        <v>-27</v>
      </c>
      <c r="C87" s="5" t="n">
        <v>-11</v>
      </c>
    </row>
    <row r="88" spans="1:3">
      <c r="A88" s="4" t="s">
        <v>1193</v>
      </c>
      <c r="B88" s="5" t="n">
        <v>0</v>
      </c>
      <c r="C88" s="5" t="n">
        <v>0</v>
      </c>
    </row>
    <row r="89" spans="1:3">
      <c r="A89" s="4" t="s">
        <v>1194</v>
      </c>
      <c r="B89" s="5" t="n">
        <v>23</v>
      </c>
      <c r="C89" s="5" t="n">
        <v>11</v>
      </c>
    </row>
    <row r="90" spans="1:3">
      <c r="A90" s="4" t="s">
        <v>1195</v>
      </c>
      <c r="B90" s="5" t="n">
        <v>-4</v>
      </c>
      <c r="C90" s="5" t="n">
        <v>0</v>
      </c>
    </row>
    <row r="91" spans="1:3">
      <c r="A91" s="4" t="s">
        <v>1209</v>
      </c>
    </row>
    <row r="92" spans="1:3">
      <c r="A92" s="3" t="s">
        <v>53</v>
      </c>
    </row>
    <row r="93" spans="1:3">
      <c r="A93" s="4" t="s">
        <v>1210</v>
      </c>
      <c r="B93" s="7" t="n">
        <v>15400</v>
      </c>
      <c r="C93" s="7" t="n">
        <v>25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3</v>
      </c>
    </row>
    <row r="2" spans="1:3">
      <c r="A2" s="3" t="s">
        <v>1212</v>
      </c>
    </row>
    <row r="3" spans="1:3">
      <c r="A3" s="4" t="s">
        <v>1213</v>
      </c>
      <c r="B3" s="7" t="n">
        <v>1900</v>
      </c>
      <c r="C3" s="7" t="n">
        <v>747</v>
      </c>
    </row>
    <row r="4" spans="1:3">
      <c r="A4" s="4" t="s">
        <v>1214</v>
      </c>
      <c r="B4" s="5" t="n">
        <v>48400</v>
      </c>
      <c r="C4" s="5" t="n">
        <v>44700</v>
      </c>
    </row>
    <row r="5" spans="1:3">
      <c r="A5" s="4" t="s">
        <v>1215</v>
      </c>
      <c r="B5" s="5" t="n">
        <v>45700</v>
      </c>
      <c r="C5" s="5" t="n">
        <v>42500</v>
      </c>
    </row>
    <row r="6" spans="1:3">
      <c r="A6" s="4" t="s">
        <v>1216</v>
      </c>
      <c r="B6" s="5" t="n">
        <v>0</v>
      </c>
      <c r="C6" s="5" t="n">
        <v>0</v>
      </c>
    </row>
    <row r="7" spans="1:3">
      <c r="A7" s="4" t="s">
        <v>1217</v>
      </c>
      <c r="B7" s="5" t="n">
        <v>57</v>
      </c>
      <c r="C7" s="5" t="n">
        <v>21</v>
      </c>
    </row>
    <row r="8" spans="1:3">
      <c r="A8" s="4" t="s">
        <v>1218</v>
      </c>
      <c r="B8" s="5" t="n">
        <v>11</v>
      </c>
      <c r="C8" s="5" t="n">
        <v>1</v>
      </c>
    </row>
    <row r="9" spans="1:3">
      <c r="A9" s="4" t="s">
        <v>1209</v>
      </c>
    </row>
    <row r="10" spans="1:3">
      <c r="A10" s="3" t="s">
        <v>1212</v>
      </c>
    </row>
    <row r="11" spans="1:3">
      <c r="A11" s="4" t="s">
        <v>1219</v>
      </c>
      <c r="B11" s="7" t="n">
        <v>15400</v>
      </c>
      <c r="C11" s="7" t="n">
        <v>25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3</v>
      </c>
    </row>
    <row r="2" spans="1:3">
      <c r="A2" s="3" t="s">
        <v>1221</v>
      </c>
    </row>
    <row r="3" spans="1:3">
      <c r="A3" s="4" t="s">
        <v>1222</v>
      </c>
      <c r="B3" s="7" t="n">
        <v>8922</v>
      </c>
      <c r="C3" s="7" t="n">
        <v>10596</v>
      </c>
    </row>
    <row r="4" spans="1:3">
      <c r="A4" s="3" t="s">
        <v>1223</v>
      </c>
    </row>
    <row r="5" spans="1:3">
      <c r="A5" s="4" t="s">
        <v>1173</v>
      </c>
      <c r="B5" s="5" t="n">
        <v>-2266</v>
      </c>
      <c r="C5" s="5" t="n">
        <v>-4272</v>
      </c>
    </row>
    <row r="6" spans="1:3">
      <c r="A6" s="3" t="s">
        <v>1224</v>
      </c>
    </row>
    <row r="7" spans="1:3">
      <c r="A7" s="4" t="s">
        <v>1191</v>
      </c>
      <c r="B7" s="5" t="n">
        <v>-2315</v>
      </c>
      <c r="C7" s="5" t="n">
        <v>-4979</v>
      </c>
    </row>
    <row r="8" spans="1:3">
      <c r="A8" s="4" t="s">
        <v>822</v>
      </c>
    </row>
    <row r="9" spans="1:3">
      <c r="A9" s="3" t="s">
        <v>1223</v>
      </c>
    </row>
    <row r="10" spans="1:3">
      <c r="A10" s="4" t="s">
        <v>1173</v>
      </c>
      <c r="B10" s="5" t="n">
        <v>0</v>
      </c>
      <c r="C10" s="5" t="n">
        <v>0</v>
      </c>
    </row>
    <row r="11" spans="1:3">
      <c r="A11" s="3" t="s">
        <v>1224</v>
      </c>
    </row>
    <row r="12" spans="1:3">
      <c r="A12" s="4" t="s">
        <v>1191</v>
      </c>
      <c r="B12" s="5" t="n">
        <v>0</v>
      </c>
      <c r="C12" s="5" t="n">
        <v>0</v>
      </c>
    </row>
    <row r="13" spans="1:3">
      <c r="A13" s="4" t="s">
        <v>67</v>
      </c>
    </row>
    <row r="14" spans="1:3">
      <c r="A14" s="3" t="s">
        <v>1225</v>
      </c>
    </row>
    <row r="15" spans="1:3">
      <c r="A15" s="4" t="s">
        <v>1226</v>
      </c>
      <c r="B15" s="5" t="n">
        <v>6826</v>
      </c>
      <c r="C15" s="5" t="n">
        <v>8186</v>
      </c>
    </row>
    <row r="16" spans="1:3">
      <c r="A16" s="4" t="s">
        <v>69</v>
      </c>
    </row>
    <row r="17" spans="1:3">
      <c r="A17" s="3" t="s">
        <v>1225</v>
      </c>
    </row>
    <row r="18" spans="1:3">
      <c r="A18" s="4" t="s">
        <v>1226</v>
      </c>
      <c r="B18" s="5" t="n">
        <v>23753</v>
      </c>
      <c r="C18" s="5" t="n">
        <v>30493</v>
      </c>
    </row>
    <row r="19" spans="1:3">
      <c r="A19" s="4" t="s">
        <v>1227</v>
      </c>
    </row>
    <row r="20" spans="1:3">
      <c r="A20" s="3" t="s">
        <v>1221</v>
      </c>
    </row>
    <row r="21" spans="1:3">
      <c r="A21" s="4" t="s">
        <v>85</v>
      </c>
      <c r="B21" s="5" t="n">
        <v>35502</v>
      </c>
      <c r="C21" s="5" t="n">
        <v>29222</v>
      </c>
    </row>
    <row r="22" spans="1:3">
      <c r="A22" s="4" t="s">
        <v>86</v>
      </c>
      <c r="B22" s="5" t="n">
        <v>0</v>
      </c>
      <c r="C22" s="5" t="n">
        <v>0</v>
      </c>
    </row>
    <row r="23" spans="1:3">
      <c r="A23" s="4" t="s">
        <v>1222</v>
      </c>
      <c r="B23" s="5" t="n">
        <v>0</v>
      </c>
      <c r="C23" s="5" t="n">
        <v>0</v>
      </c>
    </row>
    <row r="24" spans="1:3">
      <c r="A24" s="3" t="s">
        <v>1223</v>
      </c>
    </row>
    <row r="25" spans="1:3">
      <c r="A25" s="4" t="s">
        <v>1228</v>
      </c>
      <c r="B25" s="5" t="n">
        <v>0</v>
      </c>
      <c r="C25" s="5" t="n">
        <v>0</v>
      </c>
    </row>
    <row r="26" spans="1:3">
      <c r="A26" s="4" t="s">
        <v>1229</v>
      </c>
      <c r="B26" s="5" t="n">
        <v>69575</v>
      </c>
      <c r="C26" s="5" t="n">
        <v>64282</v>
      </c>
    </row>
    <row r="27" spans="1:3">
      <c r="A27" s="3" t="s">
        <v>1224</v>
      </c>
    </row>
    <row r="28" spans="1:3">
      <c r="A28" s="4" t="s">
        <v>1230</v>
      </c>
      <c r="B28" s="5" t="n">
        <v>0</v>
      </c>
      <c r="C28" s="5" t="n">
        <v>0</v>
      </c>
    </row>
    <row r="29" spans="1:3">
      <c r="A29" s="4" t="s">
        <v>1231</v>
      </c>
      <c r="B29" s="5" t="n">
        <v>0</v>
      </c>
      <c r="C29" s="5" t="n">
        <v>0</v>
      </c>
    </row>
    <row r="30" spans="1:3">
      <c r="A30" s="4" t="s">
        <v>1232</v>
      </c>
    </row>
    <row r="31" spans="1:3">
      <c r="A31" s="3" t="s">
        <v>1225</v>
      </c>
    </row>
    <row r="32" spans="1:3">
      <c r="A32" s="4" t="s">
        <v>1226</v>
      </c>
      <c r="B32" s="5" t="n">
        <v>0</v>
      </c>
      <c r="C32" s="5" t="n">
        <v>0</v>
      </c>
    </row>
    <row r="33" spans="1:3">
      <c r="A33" s="4" t="s">
        <v>1233</v>
      </c>
    </row>
    <row r="34" spans="1:3">
      <c r="A34" s="3" t="s">
        <v>1225</v>
      </c>
    </row>
    <row r="35" spans="1:3">
      <c r="A35" s="4" t="s">
        <v>1226</v>
      </c>
      <c r="B35" s="5" t="n">
        <v>0</v>
      </c>
      <c r="C35" s="5" t="n">
        <v>0</v>
      </c>
    </row>
    <row r="36" spans="1:3">
      <c r="A36" s="4" t="s">
        <v>1234</v>
      </c>
    </row>
    <row r="37" spans="1:3">
      <c r="A37" s="3" t="s">
        <v>1221</v>
      </c>
    </row>
    <row r="38" spans="1:3">
      <c r="A38" s="4" t="s">
        <v>85</v>
      </c>
      <c r="B38" s="5" t="n">
        <v>6332</v>
      </c>
      <c r="C38" s="5" t="n">
        <v>4256</v>
      </c>
    </row>
    <row r="39" spans="1:3">
      <c r="A39" s="4" t="s">
        <v>86</v>
      </c>
      <c r="B39" s="5" t="n">
        <v>2477</v>
      </c>
      <c r="C39" s="5" t="n">
        <v>3530</v>
      </c>
    </row>
    <row r="40" spans="1:3">
      <c r="A40" s="4" t="s">
        <v>1222</v>
      </c>
      <c r="B40" s="5" t="n">
        <v>2990104</v>
      </c>
      <c r="C40" s="5" t="n">
        <v>2886470</v>
      </c>
    </row>
    <row r="41" spans="1:3">
      <c r="A41" s="3" t="s">
        <v>1223</v>
      </c>
    </row>
    <row r="42" spans="1:3">
      <c r="A42" s="4" t="s">
        <v>1228</v>
      </c>
      <c r="B42" s="5" t="n">
        <v>2515</v>
      </c>
      <c r="C42" s="5" t="n">
        <v>4274</v>
      </c>
    </row>
    <row r="43" spans="1:3">
      <c r="A43" s="4" t="s">
        <v>1229</v>
      </c>
      <c r="B43" s="5" t="n">
        <v>3053308</v>
      </c>
      <c r="C43" s="5" t="n">
        <v>2948237</v>
      </c>
    </row>
    <row r="44" spans="1:3">
      <c r="A44" s="3" t="s">
        <v>1224</v>
      </c>
    </row>
    <row r="45" spans="1:3">
      <c r="A45" s="4" t="s">
        <v>1230</v>
      </c>
      <c r="B45" s="5" t="n">
        <v>3077</v>
      </c>
      <c r="C45" s="5" t="n">
        <v>5272</v>
      </c>
    </row>
    <row r="46" spans="1:3">
      <c r="A46" s="4" t="s">
        <v>1231</v>
      </c>
      <c r="B46" s="5" t="n">
        <v>3303620</v>
      </c>
      <c r="C46" s="5" t="n">
        <v>3302681</v>
      </c>
    </row>
    <row r="47" spans="1:3">
      <c r="A47" s="4" t="s">
        <v>1235</v>
      </c>
    </row>
    <row r="48" spans="1:3">
      <c r="A48" s="3" t="s">
        <v>1225</v>
      </c>
    </row>
    <row r="49" spans="1:3">
      <c r="A49" s="4" t="s">
        <v>1226</v>
      </c>
      <c r="B49" s="5" t="n">
        <v>211403</v>
      </c>
      <c r="C49" s="5" t="n">
        <v>249780</v>
      </c>
    </row>
    <row r="50" spans="1:3">
      <c r="A50" s="4" t="s">
        <v>1236</v>
      </c>
    </row>
    <row r="51" spans="1:3">
      <c r="A51" s="3" t="s">
        <v>1225</v>
      </c>
    </row>
    <row r="52" spans="1:3">
      <c r="A52" s="4" t="s">
        <v>1226</v>
      </c>
      <c r="B52" s="5" t="n">
        <v>3064239</v>
      </c>
      <c r="C52" s="5" t="n">
        <v>3014250</v>
      </c>
    </row>
    <row r="53" spans="1:3">
      <c r="A53" s="4" t="s">
        <v>1237</v>
      </c>
    </row>
    <row r="54" spans="1:3">
      <c r="A54" s="3" t="s">
        <v>1221</v>
      </c>
    </row>
    <row r="55" spans="1:3">
      <c r="A55" s="4" t="s">
        <v>85</v>
      </c>
      <c r="B55" s="5" t="n">
        <v>33</v>
      </c>
      <c r="C55" s="5" t="n">
        <v>1201</v>
      </c>
    </row>
    <row r="56" spans="1:3">
      <c r="A56" s="4" t="s">
        <v>86</v>
      </c>
      <c r="B56" s="5" t="n">
        <v>952</v>
      </c>
      <c r="C56" s="5" t="n">
        <v>1313</v>
      </c>
    </row>
    <row r="57" spans="1:3">
      <c r="A57" s="4" t="s">
        <v>1222</v>
      </c>
      <c r="B57" s="5" t="n">
        <v>216404</v>
      </c>
      <c r="C57" s="5" t="n">
        <v>315719</v>
      </c>
    </row>
    <row r="58" spans="1:3">
      <c r="A58" s="3" t="s">
        <v>1223</v>
      </c>
    </row>
    <row r="59" spans="1:3">
      <c r="A59" s="4" t="s">
        <v>1228</v>
      </c>
      <c r="B59" s="5" t="n">
        <v>209</v>
      </c>
      <c r="C59" s="5" t="n">
        <v>169</v>
      </c>
    </row>
    <row r="60" spans="1:3">
      <c r="A60" s="4" t="s">
        <v>1229</v>
      </c>
      <c r="B60" s="5" t="n">
        <v>225812</v>
      </c>
      <c r="C60" s="5" t="n">
        <v>324173</v>
      </c>
    </row>
    <row r="61" spans="1:3">
      <c r="A61" s="3" t="s">
        <v>1224</v>
      </c>
    </row>
    <row r="62" spans="1:3">
      <c r="A62" s="4" t="s">
        <v>1230</v>
      </c>
      <c r="B62" s="5" t="n">
        <v>15</v>
      </c>
      <c r="C62" s="5" t="n">
        <v>35</v>
      </c>
    </row>
    <row r="63" spans="1:3">
      <c r="A63" s="4" t="s">
        <v>1231</v>
      </c>
      <c r="B63" s="5" t="n">
        <v>39950</v>
      </c>
      <c r="C63" s="5" t="n">
        <v>42389</v>
      </c>
    </row>
    <row r="64" spans="1:3">
      <c r="A64" s="4" t="s">
        <v>1238</v>
      </c>
    </row>
    <row r="65" spans="1:3">
      <c r="A65" s="3" t="s">
        <v>1225</v>
      </c>
    </row>
    <row r="66" spans="1:3">
      <c r="A66" s="4" t="s">
        <v>1226</v>
      </c>
      <c r="B66" s="5" t="n">
        <v>771</v>
      </c>
      <c r="C66" s="5" t="n">
        <v>837</v>
      </c>
    </row>
    <row r="67" spans="1:3">
      <c r="A67" s="4" t="s">
        <v>1239</v>
      </c>
    </row>
    <row r="68" spans="1:3">
      <c r="A68" s="3" t="s">
        <v>1225</v>
      </c>
    </row>
    <row r="69" spans="1:3">
      <c r="A69" s="4" t="s">
        <v>1226</v>
      </c>
      <c r="B69" s="5" t="n">
        <v>39043</v>
      </c>
      <c r="C69" s="5" t="n">
        <v>40683</v>
      </c>
    </row>
    <row r="70" spans="1:3">
      <c r="A70" s="4" t="s">
        <v>1240</v>
      </c>
    </row>
    <row r="71" spans="1:3">
      <c r="A71" s="3" t="s">
        <v>1241</v>
      </c>
    </row>
    <row r="72" spans="1:3">
      <c r="A72" s="4" t="s">
        <v>1242</v>
      </c>
      <c r="B72" s="5" t="n">
        <v>748</v>
      </c>
    </row>
    <row r="73" spans="1:3">
      <c r="A73" s="3" t="s">
        <v>1221</v>
      </c>
    </row>
    <row r="74" spans="1:3">
      <c r="A74" s="4" t="s">
        <v>85</v>
      </c>
      <c r="B74" s="5" t="n">
        <v>41867</v>
      </c>
      <c r="C74" s="5" t="n">
        <v>34679</v>
      </c>
    </row>
    <row r="75" spans="1:3">
      <c r="A75" s="4" t="s">
        <v>86</v>
      </c>
      <c r="B75" s="5" t="n">
        <v>3429</v>
      </c>
      <c r="C75" s="5" t="n">
        <v>4843</v>
      </c>
    </row>
    <row r="76" spans="1:3">
      <c r="A76" s="4" t="s">
        <v>1222</v>
      </c>
      <c r="B76" s="5" t="n">
        <v>8922</v>
      </c>
      <c r="C76" s="5" t="n">
        <v>10596</v>
      </c>
    </row>
    <row r="77" spans="1:3">
      <c r="A77" s="3" t="s">
        <v>1223</v>
      </c>
    </row>
    <row r="78" spans="1:3">
      <c r="A78" s="4" t="s">
        <v>1173</v>
      </c>
      <c r="B78" s="5" t="n">
        <v>-2266</v>
      </c>
      <c r="C78" s="5" t="n">
        <v>-4272</v>
      </c>
    </row>
    <row r="79" spans="1:3">
      <c r="A79" s="4" t="s">
        <v>1228</v>
      </c>
      <c r="B79" s="5" t="n">
        <v>458</v>
      </c>
      <c r="C79" s="5" t="n">
        <v>171</v>
      </c>
    </row>
    <row r="80" spans="1:3">
      <c r="A80" s="4" t="s">
        <v>1229</v>
      </c>
      <c r="B80" s="5" t="n">
        <v>55424</v>
      </c>
      <c r="C80" s="5" t="n">
        <v>50289</v>
      </c>
    </row>
    <row r="81" spans="1:3">
      <c r="A81" s="3" t="s">
        <v>1225</v>
      </c>
    </row>
    <row r="82" spans="1:3">
      <c r="A82" s="4" t="s">
        <v>1226</v>
      </c>
      <c r="B82" s="5" t="n">
        <v>30579</v>
      </c>
      <c r="C82" s="5" t="n">
        <v>38679</v>
      </c>
    </row>
    <row r="83" spans="1:3">
      <c r="A83" s="3" t="s">
        <v>1224</v>
      </c>
    </row>
    <row r="84" spans="1:3">
      <c r="A84" s="4" t="s">
        <v>1230</v>
      </c>
      <c r="B84" s="5" t="n">
        <v>777</v>
      </c>
      <c r="C84" s="5" t="n">
        <v>328</v>
      </c>
    </row>
    <row r="85" spans="1:3">
      <c r="A85" s="4" t="s">
        <v>1191</v>
      </c>
      <c r="B85" s="5" t="n">
        <v>-2315</v>
      </c>
      <c r="C85" s="5" t="n">
        <v>-4979</v>
      </c>
    </row>
    <row r="86" spans="1:3">
      <c r="A86" s="4" t="s">
        <v>1231</v>
      </c>
      <c r="B86" s="5" t="n">
        <v>31356</v>
      </c>
      <c r="C86" s="5" t="n">
        <v>39007</v>
      </c>
    </row>
    <row r="87" spans="1:3">
      <c r="A87" s="4" t="s">
        <v>1243</v>
      </c>
    </row>
    <row r="88" spans="1:3">
      <c r="A88" s="3" t="s">
        <v>1223</v>
      </c>
    </row>
    <row r="89" spans="1:3">
      <c r="A89" s="4" t="s">
        <v>1228</v>
      </c>
      <c r="B89" s="5" t="n">
        <v>2077</v>
      </c>
      <c r="C89" s="5" t="n">
        <v>4181</v>
      </c>
    </row>
    <row r="90" spans="1:3">
      <c r="A90" s="3" t="s">
        <v>1224</v>
      </c>
    </row>
    <row r="91" spans="1:3">
      <c r="A91" s="4" t="s">
        <v>1230</v>
      </c>
      <c r="B91" s="5" t="n">
        <v>2091</v>
      </c>
      <c r="C91" s="5" t="n">
        <v>4754</v>
      </c>
    </row>
    <row r="92" spans="1:3">
      <c r="A92" s="4" t="s">
        <v>1244</v>
      </c>
    </row>
    <row r="93" spans="1:3">
      <c r="A93" s="3" t="s">
        <v>1223</v>
      </c>
    </row>
    <row r="94" spans="1:3">
      <c r="A94" s="4" t="s">
        <v>1228</v>
      </c>
      <c r="B94" s="5" t="n">
        <v>211</v>
      </c>
      <c r="C94" s="5" t="n">
        <v>108</v>
      </c>
    </row>
    <row r="95" spans="1:3">
      <c r="A95" s="3" t="s">
        <v>1224</v>
      </c>
    </row>
    <row r="96" spans="1:3">
      <c r="A96" s="4" t="s">
        <v>1230</v>
      </c>
      <c r="B96" s="5" t="n">
        <v>342</v>
      </c>
      <c r="C96" s="5" t="n">
        <v>324</v>
      </c>
    </row>
    <row r="97" spans="1:3">
      <c r="A97" s="4" t="s">
        <v>1245</v>
      </c>
    </row>
    <row r="98" spans="1:3">
      <c r="A98" s="3" t="s">
        <v>1223</v>
      </c>
    </row>
    <row r="99" spans="1:3">
      <c r="A99" s="4" t="s">
        <v>1228</v>
      </c>
      <c r="B99" s="5" t="n">
        <v>57</v>
      </c>
      <c r="C99" s="5" t="n">
        <v>22</v>
      </c>
    </row>
    <row r="100" spans="1:3">
      <c r="A100" s="3" t="s">
        <v>1224</v>
      </c>
    </row>
    <row r="101" spans="1:3">
      <c r="A101" s="4" t="s">
        <v>1230</v>
      </c>
      <c r="B101" s="5" t="n">
        <v>11</v>
      </c>
      <c r="C101" s="5" t="n">
        <v>1</v>
      </c>
    </row>
    <row r="102" spans="1:3">
      <c r="A102" s="4" t="s">
        <v>1246</v>
      </c>
    </row>
    <row r="103" spans="1:3">
      <c r="A103" s="3" t="s">
        <v>1223</v>
      </c>
    </row>
    <row r="104" spans="1:3">
      <c r="A104" s="4" t="s">
        <v>1228</v>
      </c>
      <c r="B104" s="5" t="n">
        <v>379</v>
      </c>
      <c r="C104" s="5" t="n">
        <v>132</v>
      </c>
    </row>
    <row r="105" spans="1:3">
      <c r="A105" s="3" t="s">
        <v>1224</v>
      </c>
    </row>
    <row r="106" spans="1:3">
      <c r="A106" s="4" t="s">
        <v>1230</v>
      </c>
      <c r="B106" s="5" t="n">
        <v>648</v>
      </c>
      <c r="C106" s="5" t="n">
        <v>228</v>
      </c>
    </row>
    <row r="107" spans="1:3">
      <c r="A107" s="4" t="s">
        <v>1247</v>
      </c>
    </row>
    <row r="108" spans="1:3">
      <c r="A108" s="3" t="s">
        <v>1225</v>
      </c>
    </row>
    <row r="109" spans="1:3">
      <c r="A109" s="4" t="s">
        <v>1226</v>
      </c>
      <c r="B109" s="5" t="n">
        <v>6826</v>
      </c>
      <c r="C109" s="5" t="n">
        <v>8186</v>
      </c>
    </row>
    <row r="110" spans="1:3">
      <c r="A110" s="4" t="s">
        <v>1248</v>
      </c>
    </row>
    <row r="111" spans="1:3">
      <c r="A111" s="3" t="s">
        <v>1225</v>
      </c>
    </row>
    <row r="112" spans="1:3">
      <c r="A112" s="4" t="s">
        <v>1226</v>
      </c>
      <c r="B112" s="5" t="n">
        <v>6826</v>
      </c>
      <c r="C112" s="5" t="n">
        <v>8186</v>
      </c>
    </row>
    <row r="113" spans="1:3">
      <c r="A113" s="4" t="s">
        <v>1249</v>
      </c>
    </row>
    <row r="114" spans="1:3">
      <c r="A114" s="3" t="s">
        <v>1225</v>
      </c>
    </row>
    <row r="115" spans="1:3">
      <c r="A115" s="4" t="s">
        <v>1226</v>
      </c>
      <c r="B115" s="5" t="n">
        <v>23753</v>
      </c>
      <c r="C115" s="5" t="n">
        <v>30493</v>
      </c>
    </row>
    <row r="116" spans="1:3">
      <c r="A116" s="4" t="s">
        <v>1247</v>
      </c>
    </row>
    <row r="117" spans="1:3">
      <c r="A117" s="3" t="s">
        <v>1221</v>
      </c>
    </row>
    <row r="118" spans="1:3">
      <c r="A118" s="4" t="s">
        <v>85</v>
      </c>
      <c r="B118" s="5" t="n">
        <v>1467</v>
      </c>
      <c r="C118" s="5" t="n">
        <v>3876</v>
      </c>
    </row>
    <row r="119" spans="1:3">
      <c r="A119" s="4" t="s">
        <v>86</v>
      </c>
      <c r="B119" s="5" t="n">
        <v>1797</v>
      </c>
      <c r="C119" s="5" t="n">
        <v>2119</v>
      </c>
    </row>
    <row r="120" spans="1:3">
      <c r="A120" s="4" t="s">
        <v>1250</v>
      </c>
    </row>
    <row r="121" spans="1:3">
      <c r="A121" s="3" t="s">
        <v>1221</v>
      </c>
    </row>
    <row r="122" spans="1:3">
      <c r="A122" s="4" t="s">
        <v>85</v>
      </c>
      <c r="B122" s="5" t="n">
        <v>3503</v>
      </c>
      <c r="C122" s="5" t="n">
        <v>1118</v>
      </c>
    </row>
    <row r="123" spans="1:3">
      <c r="A123" s="4" t="s">
        <v>86</v>
      </c>
      <c r="B123" s="5" t="n">
        <v>256</v>
      </c>
      <c r="C123" s="5" t="n">
        <v>357</v>
      </c>
    </row>
    <row r="124" spans="1:3">
      <c r="A124" s="4" t="s">
        <v>1251</v>
      </c>
    </row>
    <row r="125" spans="1:3">
      <c r="A125" s="3" t="s">
        <v>1221</v>
      </c>
    </row>
    <row r="126" spans="1:3">
      <c r="A126" s="4" t="s">
        <v>85</v>
      </c>
      <c r="B126" s="5" t="n">
        <v>1306</v>
      </c>
      <c r="C126" s="5" t="n">
        <v>463</v>
      </c>
    </row>
    <row r="127" spans="1:3">
      <c r="A127" s="4" t="s">
        <v>86</v>
      </c>
      <c r="B127" s="5" t="n">
        <v>592</v>
      </c>
      <c r="C127" s="5" t="n">
        <v>1314</v>
      </c>
    </row>
    <row r="128" spans="1:3">
      <c r="A128" s="4" t="s">
        <v>1252</v>
      </c>
    </row>
    <row r="129" spans="1:3">
      <c r="A129" s="3" t="s">
        <v>1221</v>
      </c>
    </row>
    <row r="130" spans="1:3">
      <c r="A130" s="4" t="s">
        <v>86</v>
      </c>
      <c r="C130" s="5" t="n">
        <v>15</v>
      </c>
    </row>
    <row r="131" spans="1:3">
      <c r="A131" s="4" t="s">
        <v>1253</v>
      </c>
    </row>
    <row r="132" spans="1:3">
      <c r="A132" s="3" t="s">
        <v>1221</v>
      </c>
    </row>
    <row r="133" spans="1:3">
      <c r="A133" s="4" t="s">
        <v>86</v>
      </c>
      <c r="B133" s="5" t="n">
        <v>434</v>
      </c>
      <c r="C133" s="5" t="n">
        <v>671</v>
      </c>
    </row>
    <row r="134" spans="1:3">
      <c r="A134" s="4" t="s">
        <v>1254</v>
      </c>
    </row>
    <row r="135" spans="1:3">
      <c r="A135" s="3" t="s">
        <v>1221</v>
      </c>
    </row>
    <row r="136" spans="1:3">
      <c r="A136" s="4" t="s">
        <v>86</v>
      </c>
      <c r="B136" s="5" t="n">
        <v>350</v>
      </c>
      <c r="C136" s="5" t="n">
        <v>367</v>
      </c>
    </row>
    <row r="137" spans="1:3">
      <c r="A137" s="4" t="s">
        <v>1255</v>
      </c>
    </row>
    <row r="138" spans="1:3">
      <c r="A138" s="3" t="s">
        <v>1221</v>
      </c>
    </row>
    <row r="139" spans="1:3">
      <c r="A139" s="4" t="s">
        <v>85</v>
      </c>
      <c r="B139" s="5" t="n">
        <v>35502</v>
      </c>
      <c r="C139" s="5" t="n">
        <v>29222</v>
      </c>
    </row>
    <row r="140" spans="1:3">
      <c r="A140" s="4" t="s">
        <v>1256</v>
      </c>
    </row>
    <row r="141" spans="1:3">
      <c r="A141" s="3" t="s">
        <v>1221</v>
      </c>
    </row>
    <row r="142" spans="1:3">
      <c r="A142" s="4" t="s">
        <v>85</v>
      </c>
      <c r="B142" s="5" t="n">
        <v>89</v>
      </c>
    </row>
    <row r="143" spans="1:3">
      <c r="A143" s="4" t="s">
        <v>1257</v>
      </c>
    </row>
    <row r="144" spans="1:3">
      <c r="A144" s="3" t="s">
        <v>1241</v>
      </c>
    </row>
    <row r="145" spans="1:3">
      <c r="A145" s="4" t="s">
        <v>1242</v>
      </c>
      <c r="B145" s="5" t="n">
        <v>748</v>
      </c>
    </row>
    <row r="146" spans="1:3">
      <c r="A146" s="3" t="s">
        <v>1221</v>
      </c>
    </row>
    <row r="147" spans="1:3">
      <c r="A147" s="4" t="s">
        <v>85</v>
      </c>
      <c r="B147" s="5" t="n">
        <v>35502</v>
      </c>
      <c r="C147" s="5" t="n">
        <v>29222</v>
      </c>
    </row>
    <row r="148" spans="1:3">
      <c r="A148" s="4" t="s">
        <v>86</v>
      </c>
      <c r="B148" s="5" t="n">
        <v>0</v>
      </c>
      <c r="C148" s="5" t="n">
        <v>0</v>
      </c>
    </row>
    <row r="149" spans="1:3">
      <c r="A149" s="4" t="s">
        <v>1222</v>
      </c>
      <c r="B149" s="5" t="n">
        <v>0</v>
      </c>
      <c r="C149" s="5" t="n">
        <v>0</v>
      </c>
    </row>
    <row r="150" spans="1:3">
      <c r="A150" s="3" t="s">
        <v>1223</v>
      </c>
    </row>
    <row r="151" spans="1:3">
      <c r="A151" s="4" t="s">
        <v>1228</v>
      </c>
      <c r="B151" s="5" t="n">
        <v>0</v>
      </c>
      <c r="C151" s="5" t="n">
        <v>0</v>
      </c>
    </row>
    <row r="152" spans="1:3">
      <c r="A152" s="4" t="s">
        <v>1229</v>
      </c>
      <c r="B152" s="5" t="n">
        <v>36250</v>
      </c>
      <c r="C152" s="5" t="n">
        <v>29222</v>
      </c>
    </row>
    <row r="153" spans="1:3">
      <c r="A153" s="3" t="s">
        <v>1225</v>
      </c>
    </row>
    <row r="154" spans="1:3">
      <c r="A154" s="4" t="s">
        <v>1226</v>
      </c>
      <c r="B154" s="5" t="n">
        <v>0</v>
      </c>
      <c r="C154" s="5" t="n">
        <v>0</v>
      </c>
    </row>
    <row r="155" spans="1:3">
      <c r="A155" s="3" t="s">
        <v>1224</v>
      </c>
    </row>
    <row r="156" spans="1:3">
      <c r="A156" s="4" t="s">
        <v>1230</v>
      </c>
      <c r="B156" s="5" t="n">
        <v>0</v>
      </c>
      <c r="C156" s="5" t="n">
        <v>0</v>
      </c>
    </row>
    <row r="157" spans="1:3">
      <c r="A157" s="4" t="s">
        <v>1231</v>
      </c>
      <c r="B157" s="5" t="n">
        <v>0</v>
      </c>
      <c r="C157" s="5" t="n">
        <v>0</v>
      </c>
    </row>
    <row r="158" spans="1:3">
      <c r="A158" s="4" t="s">
        <v>1258</v>
      </c>
    </row>
    <row r="159" spans="1:3">
      <c r="A159" s="3" t="s">
        <v>1223</v>
      </c>
    </row>
    <row r="160" spans="1:3">
      <c r="A160" s="4" t="s">
        <v>1228</v>
      </c>
      <c r="B160" s="5" t="n">
        <v>0</v>
      </c>
      <c r="C160" s="5" t="n">
        <v>0</v>
      </c>
    </row>
    <row r="161" spans="1:3">
      <c r="A161" s="3" t="s">
        <v>1224</v>
      </c>
    </row>
    <row r="162" spans="1:3">
      <c r="A162" s="4" t="s">
        <v>1230</v>
      </c>
      <c r="B162" s="5" t="n">
        <v>0</v>
      </c>
      <c r="C162" s="5" t="n">
        <v>0</v>
      </c>
    </row>
    <row r="163" spans="1:3">
      <c r="A163" s="4" t="s">
        <v>1259</v>
      </c>
    </row>
    <row r="164" spans="1:3">
      <c r="A164" s="3" t="s">
        <v>1223</v>
      </c>
    </row>
    <row r="165" spans="1:3">
      <c r="A165" s="4" t="s">
        <v>1228</v>
      </c>
      <c r="B165" s="5" t="n">
        <v>0</v>
      </c>
      <c r="C165" s="5" t="n">
        <v>0</v>
      </c>
    </row>
    <row r="166" spans="1:3">
      <c r="A166" s="3" t="s">
        <v>1224</v>
      </c>
    </row>
    <row r="167" spans="1:3">
      <c r="A167" s="4" t="s">
        <v>1230</v>
      </c>
      <c r="B167" s="5" t="n">
        <v>0</v>
      </c>
      <c r="C167" s="5" t="n">
        <v>0</v>
      </c>
    </row>
    <row r="168" spans="1:3">
      <c r="A168" s="4" t="s">
        <v>1260</v>
      </c>
    </row>
    <row r="169" spans="1:3">
      <c r="A169" s="3" t="s">
        <v>1223</v>
      </c>
    </row>
    <row r="170" spans="1:3">
      <c r="A170" s="4" t="s">
        <v>1228</v>
      </c>
      <c r="B170" s="5" t="n">
        <v>0</v>
      </c>
      <c r="C170" s="5" t="n">
        <v>0</v>
      </c>
    </row>
    <row r="171" spans="1:3">
      <c r="A171" s="3" t="s">
        <v>1224</v>
      </c>
    </row>
    <row r="172" spans="1:3">
      <c r="A172" s="4" t="s">
        <v>1230</v>
      </c>
      <c r="B172" s="5" t="n">
        <v>0</v>
      </c>
      <c r="C172" s="5" t="n">
        <v>0</v>
      </c>
    </row>
    <row r="173" spans="1:3">
      <c r="A173" s="4" t="s">
        <v>1261</v>
      </c>
    </row>
    <row r="174" spans="1:3">
      <c r="A174" s="3" t="s">
        <v>1223</v>
      </c>
    </row>
    <row r="175" spans="1:3">
      <c r="A175" s="4" t="s">
        <v>1228</v>
      </c>
      <c r="B175" s="5" t="n">
        <v>0</v>
      </c>
      <c r="C175" s="5" t="n">
        <v>0</v>
      </c>
    </row>
    <row r="176" spans="1:3">
      <c r="A176" s="3" t="s">
        <v>1224</v>
      </c>
    </row>
    <row r="177" spans="1:3">
      <c r="A177" s="4" t="s">
        <v>1230</v>
      </c>
      <c r="B177" s="5" t="n">
        <v>0</v>
      </c>
      <c r="C177" s="5" t="n">
        <v>0</v>
      </c>
    </row>
    <row r="178" spans="1:3">
      <c r="A178" s="4" t="s">
        <v>1262</v>
      </c>
    </row>
    <row r="179" spans="1:3">
      <c r="A179" s="3" t="s">
        <v>1225</v>
      </c>
    </row>
    <row r="180" spans="1:3">
      <c r="A180" s="4" t="s">
        <v>1226</v>
      </c>
      <c r="B180" s="5" t="n">
        <v>0</v>
      </c>
      <c r="C180" s="5" t="n">
        <v>0</v>
      </c>
    </row>
    <row r="181" spans="1:3">
      <c r="A181" s="4" t="s">
        <v>1263</v>
      </c>
    </row>
    <row r="182" spans="1:3">
      <c r="A182" s="3" t="s">
        <v>1225</v>
      </c>
    </row>
    <row r="183" spans="1:3">
      <c r="A183" s="4" t="s">
        <v>1226</v>
      </c>
      <c r="B183" s="5" t="n">
        <v>0</v>
      </c>
      <c r="C183" s="5" t="n">
        <v>0</v>
      </c>
    </row>
    <row r="184" spans="1:3">
      <c r="A184" s="4" t="s">
        <v>1264</v>
      </c>
    </row>
    <row r="185" spans="1:3">
      <c r="A185" s="3" t="s">
        <v>1225</v>
      </c>
    </row>
    <row r="186" spans="1:3">
      <c r="A186" s="4" t="s">
        <v>1226</v>
      </c>
      <c r="B186" s="5" t="n">
        <v>0</v>
      </c>
      <c r="C186" s="5" t="n">
        <v>0</v>
      </c>
    </row>
    <row r="187" spans="1:3">
      <c r="A187" s="4" t="s">
        <v>1262</v>
      </c>
    </row>
    <row r="188" spans="1:3">
      <c r="A188" s="3" t="s">
        <v>1221</v>
      </c>
    </row>
    <row r="189" spans="1:3">
      <c r="A189" s="4" t="s">
        <v>85</v>
      </c>
      <c r="B189" s="5" t="n">
        <v>0</v>
      </c>
      <c r="C189" s="5" t="n">
        <v>0</v>
      </c>
    </row>
    <row r="190" spans="1:3">
      <c r="A190" s="4" t="s">
        <v>86</v>
      </c>
      <c r="B190" s="5" t="n">
        <v>0</v>
      </c>
      <c r="C190" s="5" t="n">
        <v>0</v>
      </c>
    </row>
    <row r="191" spans="1:3">
      <c r="A191" s="4" t="s">
        <v>1265</v>
      </c>
    </row>
    <row r="192" spans="1:3">
      <c r="A192" s="3" t="s">
        <v>1221</v>
      </c>
    </row>
    <row r="193" spans="1:3">
      <c r="A193" s="4" t="s">
        <v>85</v>
      </c>
      <c r="B193" s="5" t="n">
        <v>0</v>
      </c>
      <c r="C193" s="5" t="n">
        <v>0</v>
      </c>
    </row>
    <row r="194" spans="1:3">
      <c r="A194" s="4" t="s">
        <v>86</v>
      </c>
      <c r="B194" s="5" t="n">
        <v>0</v>
      </c>
      <c r="C194" s="5" t="n">
        <v>0</v>
      </c>
    </row>
    <row r="195" spans="1:3">
      <c r="A195" s="4" t="s">
        <v>1266</v>
      </c>
    </row>
    <row r="196" spans="1:3">
      <c r="A196" s="3" t="s">
        <v>1221</v>
      </c>
    </row>
    <row r="197" spans="1:3">
      <c r="A197" s="4" t="s">
        <v>85</v>
      </c>
      <c r="B197" s="5" t="n">
        <v>0</v>
      </c>
      <c r="C197" s="5" t="n">
        <v>0</v>
      </c>
    </row>
    <row r="198" spans="1:3">
      <c r="A198" s="4" t="s">
        <v>86</v>
      </c>
      <c r="B198" s="5" t="n">
        <v>0</v>
      </c>
      <c r="C198" s="5" t="n">
        <v>0</v>
      </c>
    </row>
    <row r="199" spans="1:3">
      <c r="A199" s="4" t="s">
        <v>1267</v>
      </c>
    </row>
    <row r="200" spans="1:3">
      <c r="A200" s="3" t="s">
        <v>1221</v>
      </c>
    </row>
    <row r="201" spans="1:3">
      <c r="A201" s="4" t="s">
        <v>86</v>
      </c>
      <c r="C201" s="5" t="n">
        <v>0</v>
      </c>
    </row>
    <row r="202" spans="1:3">
      <c r="A202" s="4" t="s">
        <v>1268</v>
      </c>
    </row>
    <row r="203" spans="1:3">
      <c r="A203" s="3" t="s">
        <v>1221</v>
      </c>
    </row>
    <row r="204" spans="1:3">
      <c r="A204" s="4" t="s">
        <v>86</v>
      </c>
      <c r="B204" s="5" t="n">
        <v>0</v>
      </c>
      <c r="C204" s="5" t="n">
        <v>0</v>
      </c>
    </row>
    <row r="205" spans="1:3">
      <c r="A205" s="4" t="s">
        <v>1269</v>
      </c>
    </row>
    <row r="206" spans="1:3">
      <c r="A206" s="3" t="s">
        <v>1221</v>
      </c>
    </row>
    <row r="207" spans="1:3">
      <c r="A207" s="4" t="s">
        <v>86</v>
      </c>
      <c r="B207" s="5" t="n">
        <v>0</v>
      </c>
      <c r="C207" s="5" t="n">
        <v>0</v>
      </c>
    </row>
    <row r="208" spans="1:3">
      <c r="A208" s="4" t="s">
        <v>1270</v>
      </c>
    </row>
    <row r="209" spans="1:3">
      <c r="A209" s="3" t="s">
        <v>1221</v>
      </c>
    </row>
    <row r="210" spans="1:3">
      <c r="A210" s="4" t="s">
        <v>85</v>
      </c>
      <c r="B210" s="5" t="n">
        <v>35502</v>
      </c>
      <c r="C210" s="5" t="n">
        <v>29222</v>
      </c>
    </row>
    <row r="211" spans="1:3">
      <c r="A211" s="4" t="s">
        <v>1271</v>
      </c>
    </row>
    <row r="212" spans="1:3">
      <c r="A212" s="3" t="s">
        <v>1221</v>
      </c>
    </row>
    <row r="213" spans="1:3">
      <c r="A213" s="4" t="s">
        <v>85</v>
      </c>
      <c r="B213" s="5" t="n">
        <v>0</v>
      </c>
    </row>
    <row r="214" spans="1:3">
      <c r="A214" s="4" t="s">
        <v>1272</v>
      </c>
    </row>
    <row r="215" spans="1:3">
      <c r="A215" s="3" t="s">
        <v>1241</v>
      </c>
    </row>
    <row r="216" spans="1:3">
      <c r="A216" s="4" t="s">
        <v>1242</v>
      </c>
      <c r="B216" s="5" t="n">
        <v>0</v>
      </c>
    </row>
    <row r="217" spans="1:3">
      <c r="A217" s="3" t="s">
        <v>1221</v>
      </c>
    </row>
    <row r="218" spans="1:3">
      <c r="A218" s="4" t="s">
        <v>85</v>
      </c>
      <c r="B218" s="5" t="n">
        <v>6332</v>
      </c>
      <c r="C218" s="5" t="n">
        <v>4256</v>
      </c>
    </row>
    <row r="219" spans="1:3">
      <c r="A219" s="4" t="s">
        <v>86</v>
      </c>
      <c r="B219" s="5" t="n">
        <v>2477</v>
      </c>
      <c r="C219" s="5" t="n">
        <v>3530</v>
      </c>
    </row>
    <row r="220" spans="1:3">
      <c r="A220" s="4" t="s">
        <v>1222</v>
      </c>
      <c r="B220" s="5" t="n">
        <v>7985</v>
      </c>
      <c r="C220" s="5" t="n">
        <v>9480</v>
      </c>
    </row>
    <row r="221" spans="1:3">
      <c r="A221" s="3" t="s">
        <v>1223</v>
      </c>
    </row>
    <row r="222" spans="1:3">
      <c r="A222" s="4" t="s">
        <v>1228</v>
      </c>
      <c r="B222" s="5" t="n">
        <v>2515</v>
      </c>
      <c r="C222" s="5" t="n">
        <v>4274</v>
      </c>
    </row>
    <row r="223" spans="1:3">
      <c r="A223" s="4" t="s">
        <v>1229</v>
      </c>
      <c r="B223" s="5" t="n">
        <v>19309</v>
      </c>
      <c r="C223" s="5" t="n">
        <v>21540</v>
      </c>
    </row>
    <row r="224" spans="1:3">
      <c r="A224" s="3" t="s">
        <v>1225</v>
      </c>
    </row>
    <row r="225" spans="1:3">
      <c r="A225" s="4" t="s">
        <v>1226</v>
      </c>
      <c r="B225" s="5" t="n">
        <v>30027</v>
      </c>
      <c r="C225" s="5" t="n">
        <v>37721</v>
      </c>
    </row>
    <row r="226" spans="1:3">
      <c r="A226" s="3" t="s">
        <v>1224</v>
      </c>
    </row>
    <row r="227" spans="1:3">
      <c r="A227" s="4" t="s">
        <v>1230</v>
      </c>
      <c r="B227" s="5" t="n">
        <v>3077</v>
      </c>
      <c r="C227" s="5" t="n">
        <v>5272</v>
      </c>
    </row>
    <row r="228" spans="1:3">
      <c r="A228" s="4" t="s">
        <v>1231</v>
      </c>
      <c r="B228" s="5" t="n">
        <v>33104</v>
      </c>
      <c r="C228" s="5" t="n">
        <v>42993</v>
      </c>
    </row>
    <row r="229" spans="1:3">
      <c r="A229" s="4" t="s">
        <v>1273</v>
      </c>
    </row>
    <row r="230" spans="1:3">
      <c r="A230" s="3" t="s">
        <v>1223</v>
      </c>
    </row>
    <row r="231" spans="1:3">
      <c r="A231" s="4" t="s">
        <v>1228</v>
      </c>
      <c r="B231" s="5" t="n">
        <v>1962</v>
      </c>
      <c r="C231" s="5" t="n">
        <v>4035</v>
      </c>
    </row>
    <row r="232" spans="1:3">
      <c r="A232" s="3" t="s">
        <v>1224</v>
      </c>
    </row>
    <row r="233" spans="1:3">
      <c r="A233" s="4" t="s">
        <v>1230</v>
      </c>
      <c r="B233" s="5" t="n">
        <v>2089</v>
      </c>
      <c r="C233" s="5" t="n">
        <v>4721</v>
      </c>
    </row>
    <row r="234" spans="1:3">
      <c r="A234" s="4" t="s">
        <v>1274</v>
      </c>
    </row>
    <row r="235" spans="1:3">
      <c r="A235" s="3" t="s">
        <v>1223</v>
      </c>
    </row>
    <row r="236" spans="1:3">
      <c r="A236" s="4" t="s">
        <v>1228</v>
      </c>
      <c r="B236" s="5" t="n">
        <v>211</v>
      </c>
      <c r="C236" s="5" t="n">
        <v>108</v>
      </c>
    </row>
    <row r="237" spans="1:3">
      <c r="A237" s="3" t="s">
        <v>1224</v>
      </c>
    </row>
    <row r="238" spans="1:3">
      <c r="A238" s="4" t="s">
        <v>1230</v>
      </c>
      <c r="B238" s="5" t="n">
        <v>342</v>
      </c>
      <c r="C238" s="5" t="n">
        <v>324</v>
      </c>
    </row>
    <row r="239" spans="1:3">
      <c r="A239" s="4" t="s">
        <v>1275</v>
      </c>
    </row>
    <row r="240" spans="1:3">
      <c r="A240" s="3" t="s">
        <v>1223</v>
      </c>
    </row>
    <row r="241" spans="1:3">
      <c r="A241" s="4" t="s">
        <v>1228</v>
      </c>
      <c r="B241" s="5" t="n">
        <v>0</v>
      </c>
      <c r="C241" s="5" t="n">
        <v>0</v>
      </c>
    </row>
    <row r="242" spans="1:3">
      <c r="A242" s="3" t="s">
        <v>1224</v>
      </c>
    </row>
    <row r="243" spans="1:3">
      <c r="A243" s="4" t="s">
        <v>1230</v>
      </c>
      <c r="B243" s="5" t="n">
        <v>0</v>
      </c>
      <c r="C243" s="5" t="n">
        <v>0</v>
      </c>
    </row>
    <row r="244" spans="1:3">
      <c r="A244" s="4" t="s">
        <v>1276</v>
      </c>
    </row>
    <row r="245" spans="1:3">
      <c r="A245" s="3" t="s">
        <v>1223</v>
      </c>
    </row>
    <row r="246" spans="1:3">
      <c r="A246" s="4" t="s">
        <v>1228</v>
      </c>
      <c r="B246" s="5" t="n">
        <v>342</v>
      </c>
      <c r="C246" s="5" t="n">
        <v>131</v>
      </c>
    </row>
    <row r="247" spans="1:3">
      <c r="A247" s="3" t="s">
        <v>1224</v>
      </c>
    </row>
    <row r="248" spans="1:3">
      <c r="A248" s="4" t="s">
        <v>1230</v>
      </c>
      <c r="B248" s="5" t="n">
        <v>646</v>
      </c>
      <c r="C248" s="5" t="n">
        <v>227</v>
      </c>
    </row>
    <row r="249" spans="1:3">
      <c r="A249" s="4" t="s">
        <v>1277</v>
      </c>
    </row>
    <row r="250" spans="1:3">
      <c r="A250" s="3" t="s">
        <v>1225</v>
      </c>
    </row>
    <row r="251" spans="1:3">
      <c r="A251" s="4" t="s">
        <v>1226</v>
      </c>
      <c r="B251" s="5" t="n">
        <v>6475</v>
      </c>
      <c r="C251" s="5" t="n">
        <v>7810</v>
      </c>
    </row>
    <row r="252" spans="1:3">
      <c r="A252" s="4" t="s">
        <v>1278</v>
      </c>
    </row>
    <row r="253" spans="1:3">
      <c r="A253" s="3" t="s">
        <v>1225</v>
      </c>
    </row>
    <row r="254" spans="1:3">
      <c r="A254" s="4" t="s">
        <v>1226</v>
      </c>
      <c r="B254" s="5" t="n">
        <v>6475</v>
      </c>
      <c r="C254" s="5" t="n">
        <v>7810</v>
      </c>
    </row>
    <row r="255" spans="1:3">
      <c r="A255" s="4" t="s">
        <v>1279</v>
      </c>
    </row>
    <row r="256" spans="1:3">
      <c r="A256" s="3" t="s">
        <v>1225</v>
      </c>
    </row>
    <row r="257" spans="1:3">
      <c r="A257" s="4" t="s">
        <v>1226</v>
      </c>
      <c r="B257" s="5" t="n">
        <v>23552</v>
      </c>
      <c r="C257" s="5" t="n">
        <v>29911</v>
      </c>
    </row>
    <row r="258" spans="1:3">
      <c r="A258" s="4" t="s">
        <v>1277</v>
      </c>
    </row>
    <row r="259" spans="1:3">
      <c r="A259" s="3" t="s">
        <v>1221</v>
      </c>
    </row>
    <row r="260" spans="1:3">
      <c r="A260" s="4" t="s">
        <v>85</v>
      </c>
      <c r="B260" s="5" t="n">
        <v>1435</v>
      </c>
      <c r="C260" s="5" t="n">
        <v>2905</v>
      </c>
    </row>
    <row r="261" spans="1:3">
      <c r="A261" s="4" t="s">
        <v>86</v>
      </c>
      <c r="B261" s="5" t="n">
        <v>1645</v>
      </c>
      <c r="C261" s="5" t="n">
        <v>1911</v>
      </c>
    </row>
    <row r="262" spans="1:3">
      <c r="A262" s="4" t="s">
        <v>1280</v>
      </c>
    </row>
    <row r="263" spans="1:3">
      <c r="A263" s="3" t="s">
        <v>1221</v>
      </c>
    </row>
    <row r="264" spans="1:3">
      <c r="A264" s="4" t="s">
        <v>85</v>
      </c>
      <c r="B264" s="5" t="n">
        <v>3503</v>
      </c>
      <c r="C264" s="5" t="n">
        <v>1083</v>
      </c>
    </row>
    <row r="265" spans="1:3">
      <c r="A265" s="4" t="s">
        <v>86</v>
      </c>
      <c r="B265" s="5" t="n">
        <v>256</v>
      </c>
      <c r="C265" s="5" t="n">
        <v>357</v>
      </c>
    </row>
    <row r="266" spans="1:3">
      <c r="A266" s="4" t="s">
        <v>1281</v>
      </c>
    </row>
    <row r="267" spans="1:3">
      <c r="A267" s="3" t="s">
        <v>1221</v>
      </c>
    </row>
    <row r="268" spans="1:3">
      <c r="A268" s="4" t="s">
        <v>85</v>
      </c>
      <c r="B268" s="5" t="n">
        <v>1305</v>
      </c>
      <c r="C268" s="5" t="n">
        <v>268</v>
      </c>
    </row>
    <row r="269" spans="1:3">
      <c r="A269" s="4" t="s">
        <v>86</v>
      </c>
      <c r="B269" s="5" t="n">
        <v>568</v>
      </c>
      <c r="C269" s="5" t="n">
        <v>1237</v>
      </c>
    </row>
    <row r="270" spans="1:3">
      <c r="A270" s="4" t="s">
        <v>1282</v>
      </c>
    </row>
    <row r="271" spans="1:3">
      <c r="A271" s="3" t="s">
        <v>1221</v>
      </c>
    </row>
    <row r="272" spans="1:3">
      <c r="A272" s="4" t="s">
        <v>86</v>
      </c>
      <c r="C272" s="5" t="n">
        <v>15</v>
      </c>
    </row>
    <row r="273" spans="1:3">
      <c r="A273" s="4" t="s">
        <v>1283</v>
      </c>
    </row>
    <row r="274" spans="1:3">
      <c r="A274" s="3" t="s">
        <v>1221</v>
      </c>
    </row>
    <row r="275" spans="1:3">
      <c r="A275" s="4" t="s">
        <v>86</v>
      </c>
      <c r="B275" s="5" t="n">
        <v>0</v>
      </c>
      <c r="C275" s="5" t="n">
        <v>0</v>
      </c>
    </row>
    <row r="276" spans="1:3">
      <c r="A276" s="4" t="s">
        <v>1284</v>
      </c>
    </row>
    <row r="277" spans="1:3">
      <c r="A277" s="3" t="s">
        <v>1221</v>
      </c>
    </row>
    <row r="278" spans="1:3">
      <c r="A278" s="4" t="s">
        <v>86</v>
      </c>
      <c r="B278" s="5" t="n">
        <v>8</v>
      </c>
      <c r="C278" s="5" t="n">
        <v>10</v>
      </c>
    </row>
    <row r="279" spans="1:3">
      <c r="A279" s="4" t="s">
        <v>1285</v>
      </c>
    </row>
    <row r="280" spans="1:3">
      <c r="A280" s="3" t="s">
        <v>1221</v>
      </c>
    </row>
    <row r="281" spans="1:3">
      <c r="A281" s="4" t="s">
        <v>85</v>
      </c>
      <c r="B281" s="5" t="n">
        <v>0</v>
      </c>
      <c r="C281" s="5" t="n">
        <v>0</v>
      </c>
    </row>
    <row r="282" spans="1:3">
      <c r="A282" s="4" t="s">
        <v>1286</v>
      </c>
    </row>
    <row r="283" spans="1:3">
      <c r="A283" s="3" t="s">
        <v>1221</v>
      </c>
    </row>
    <row r="284" spans="1:3">
      <c r="A284" s="4" t="s">
        <v>85</v>
      </c>
      <c r="B284" s="5" t="n">
        <v>89</v>
      </c>
    </row>
    <row r="285" spans="1:3">
      <c r="A285" s="4" t="s">
        <v>1287</v>
      </c>
    </row>
    <row r="286" spans="1:3">
      <c r="A286" s="3" t="s">
        <v>1241</v>
      </c>
    </row>
    <row r="287" spans="1:3">
      <c r="A287" s="4" t="s">
        <v>1242</v>
      </c>
      <c r="B287" s="5" t="n">
        <v>0</v>
      </c>
    </row>
    <row r="288" spans="1:3">
      <c r="A288" s="3" t="s">
        <v>1221</v>
      </c>
    </row>
    <row r="289" spans="1:3">
      <c r="A289" s="4" t="s">
        <v>85</v>
      </c>
      <c r="B289" s="5" t="n">
        <v>33</v>
      </c>
      <c r="C289" s="5" t="n">
        <v>1201</v>
      </c>
    </row>
    <row r="290" spans="1:3">
      <c r="A290" s="4" t="s">
        <v>86</v>
      </c>
      <c r="B290" s="5" t="n">
        <v>952</v>
      </c>
      <c r="C290" s="5" t="n">
        <v>1313</v>
      </c>
    </row>
    <row r="291" spans="1:3">
      <c r="A291" s="4" t="s">
        <v>1222</v>
      </c>
      <c r="B291" s="5" t="n">
        <v>937</v>
      </c>
      <c r="C291" s="5" t="n">
        <v>1116</v>
      </c>
    </row>
    <row r="292" spans="1:3">
      <c r="A292" s="3" t="s">
        <v>1223</v>
      </c>
    </row>
    <row r="293" spans="1:3">
      <c r="A293" s="4" t="s">
        <v>1228</v>
      </c>
      <c r="B293" s="5" t="n">
        <v>209</v>
      </c>
      <c r="C293" s="5" t="n">
        <v>169</v>
      </c>
    </row>
    <row r="294" spans="1:3">
      <c r="A294" s="4" t="s">
        <v>1229</v>
      </c>
      <c r="B294" s="5" t="n">
        <v>2131</v>
      </c>
      <c r="C294" s="5" t="n">
        <v>3799</v>
      </c>
    </row>
    <row r="295" spans="1:3">
      <c r="A295" s="3" t="s">
        <v>1225</v>
      </c>
    </row>
    <row r="296" spans="1:3">
      <c r="A296" s="4" t="s">
        <v>1226</v>
      </c>
      <c r="B296" s="5" t="n">
        <v>552</v>
      </c>
      <c r="C296" s="5" t="n">
        <v>958</v>
      </c>
    </row>
    <row r="297" spans="1:3">
      <c r="A297" s="3" t="s">
        <v>1224</v>
      </c>
    </row>
    <row r="298" spans="1:3">
      <c r="A298" s="4" t="s">
        <v>1230</v>
      </c>
      <c r="B298" s="5" t="n">
        <v>15</v>
      </c>
      <c r="C298" s="5" t="n">
        <v>35</v>
      </c>
    </row>
    <row r="299" spans="1:3">
      <c r="A299" s="4" t="s">
        <v>1231</v>
      </c>
      <c r="B299" s="5" t="n">
        <v>567</v>
      </c>
      <c r="C299" s="5" t="n">
        <v>993</v>
      </c>
    </row>
    <row r="300" spans="1:3">
      <c r="A300" s="4" t="s">
        <v>1288</v>
      </c>
    </row>
    <row r="301" spans="1:3">
      <c r="A301" s="3" t="s">
        <v>1223</v>
      </c>
    </row>
    <row r="302" spans="1:3">
      <c r="A302" s="4" t="s">
        <v>1228</v>
      </c>
      <c r="B302" s="5" t="n">
        <v>115</v>
      </c>
      <c r="C302" s="5" t="n">
        <v>146</v>
      </c>
    </row>
    <row r="303" spans="1:3">
      <c r="A303" s="3" t="s">
        <v>1224</v>
      </c>
    </row>
    <row r="304" spans="1:3">
      <c r="A304" s="4" t="s">
        <v>1230</v>
      </c>
      <c r="B304" s="5" t="n">
        <v>2</v>
      </c>
      <c r="C304" s="5" t="n">
        <v>33</v>
      </c>
    </row>
    <row r="305" spans="1:3">
      <c r="A305" s="4" t="s">
        <v>1289</v>
      </c>
    </row>
    <row r="306" spans="1:3">
      <c r="A306" s="3" t="s">
        <v>1223</v>
      </c>
    </row>
    <row r="307" spans="1:3">
      <c r="A307" s="4" t="s">
        <v>1228</v>
      </c>
      <c r="B307" s="5" t="n">
        <v>0</v>
      </c>
      <c r="C307" s="5" t="n">
        <v>0</v>
      </c>
    </row>
    <row r="308" spans="1:3">
      <c r="A308" s="3" t="s">
        <v>1224</v>
      </c>
    </row>
    <row r="309" spans="1:3">
      <c r="A309" s="4" t="s">
        <v>1230</v>
      </c>
      <c r="B309" s="5" t="n">
        <v>0</v>
      </c>
      <c r="C309" s="5" t="n">
        <v>0</v>
      </c>
    </row>
    <row r="310" spans="1:3">
      <c r="A310" s="4" t="s">
        <v>1290</v>
      </c>
    </row>
    <row r="311" spans="1:3">
      <c r="A311" s="3" t="s">
        <v>1223</v>
      </c>
    </row>
    <row r="312" spans="1:3">
      <c r="A312" s="4" t="s">
        <v>1228</v>
      </c>
      <c r="B312" s="5" t="n">
        <v>57</v>
      </c>
      <c r="C312" s="5" t="n">
        <v>22</v>
      </c>
    </row>
    <row r="313" spans="1:3">
      <c r="A313" s="3" t="s">
        <v>1224</v>
      </c>
    </row>
    <row r="314" spans="1:3">
      <c r="A314" s="4" t="s">
        <v>1230</v>
      </c>
      <c r="B314" s="5" t="n">
        <v>11</v>
      </c>
      <c r="C314" s="5" t="n">
        <v>1</v>
      </c>
    </row>
    <row r="315" spans="1:3">
      <c r="A315" s="4" t="s">
        <v>1291</v>
      </c>
    </row>
    <row r="316" spans="1:3">
      <c r="A316" s="3" t="s">
        <v>1223</v>
      </c>
    </row>
    <row r="317" spans="1:3">
      <c r="A317" s="4" t="s">
        <v>1228</v>
      </c>
      <c r="B317" s="5" t="n">
        <v>37</v>
      </c>
      <c r="C317" s="5" t="n">
        <v>1</v>
      </c>
    </row>
    <row r="318" spans="1:3">
      <c r="A318" s="3" t="s">
        <v>1224</v>
      </c>
    </row>
    <row r="319" spans="1:3">
      <c r="A319" s="4" t="s">
        <v>1230</v>
      </c>
      <c r="B319" s="5" t="n">
        <v>2</v>
      </c>
      <c r="C319" s="5" t="n">
        <v>1</v>
      </c>
    </row>
    <row r="320" spans="1:3">
      <c r="A320" s="4" t="s">
        <v>1292</v>
      </c>
    </row>
    <row r="321" spans="1:3">
      <c r="A321" s="3" t="s">
        <v>1225</v>
      </c>
    </row>
    <row r="322" spans="1:3">
      <c r="A322" s="4" t="s">
        <v>1226</v>
      </c>
      <c r="B322" s="5" t="n">
        <v>351</v>
      </c>
      <c r="C322" s="5" t="n">
        <v>376</v>
      </c>
    </row>
    <row r="323" spans="1:3">
      <c r="A323" s="4" t="s">
        <v>1293</v>
      </c>
    </row>
    <row r="324" spans="1:3">
      <c r="A324" s="3" t="s">
        <v>1225</v>
      </c>
    </row>
    <row r="325" spans="1:3">
      <c r="A325" s="4" t="s">
        <v>1226</v>
      </c>
      <c r="B325" s="5" t="n">
        <v>351</v>
      </c>
      <c r="C325" s="5" t="n">
        <v>376</v>
      </c>
    </row>
    <row r="326" spans="1:3">
      <c r="A326" s="4" t="s">
        <v>1294</v>
      </c>
    </row>
    <row r="327" spans="1:3">
      <c r="A327" s="3" t="s">
        <v>1225</v>
      </c>
    </row>
    <row r="328" spans="1:3">
      <c r="A328" s="4" t="s">
        <v>1226</v>
      </c>
      <c r="B328" s="5" t="n">
        <v>201</v>
      </c>
      <c r="C328" s="5" t="n">
        <v>582</v>
      </c>
    </row>
    <row r="329" spans="1:3">
      <c r="A329" s="4" t="s">
        <v>1292</v>
      </c>
    </row>
    <row r="330" spans="1:3">
      <c r="A330" s="3" t="s">
        <v>1221</v>
      </c>
    </row>
    <row r="331" spans="1:3">
      <c r="A331" s="4" t="s">
        <v>85</v>
      </c>
      <c r="B331" s="5" t="n">
        <v>32</v>
      </c>
      <c r="C331" s="5" t="n">
        <v>971</v>
      </c>
    </row>
    <row r="332" spans="1:3">
      <c r="A332" s="4" t="s">
        <v>86</v>
      </c>
      <c r="B332" s="5" t="n">
        <v>152</v>
      </c>
      <c r="C332" s="5" t="n">
        <v>208</v>
      </c>
    </row>
    <row r="333" spans="1:3">
      <c r="A333" s="4" t="s">
        <v>1295</v>
      </c>
    </row>
    <row r="334" spans="1:3">
      <c r="A334" s="3" t="s">
        <v>1221</v>
      </c>
    </row>
    <row r="335" spans="1:3">
      <c r="A335" s="4" t="s">
        <v>85</v>
      </c>
      <c r="B335" s="5" t="n">
        <v>0</v>
      </c>
      <c r="C335" s="5" t="n">
        <v>35</v>
      </c>
    </row>
    <row r="336" spans="1:3">
      <c r="A336" s="4" t="s">
        <v>86</v>
      </c>
      <c r="B336" s="5" t="n">
        <v>0</v>
      </c>
      <c r="C336" s="5" t="n">
        <v>0</v>
      </c>
    </row>
    <row r="337" spans="1:3">
      <c r="A337" s="4" t="s">
        <v>1296</v>
      </c>
    </row>
    <row r="338" spans="1:3">
      <c r="A338" s="3" t="s">
        <v>1221</v>
      </c>
    </row>
    <row r="339" spans="1:3">
      <c r="A339" s="4" t="s">
        <v>85</v>
      </c>
      <c r="B339" s="5" t="n">
        <v>1</v>
      </c>
      <c r="C339" s="5" t="n">
        <v>195</v>
      </c>
    </row>
    <row r="340" spans="1:3">
      <c r="A340" s="4" t="s">
        <v>86</v>
      </c>
      <c r="B340" s="5" t="n">
        <v>24</v>
      </c>
      <c r="C340" s="5" t="n">
        <v>77</v>
      </c>
    </row>
    <row r="341" spans="1:3">
      <c r="A341" s="4" t="s">
        <v>1297</v>
      </c>
    </row>
    <row r="342" spans="1:3">
      <c r="A342" s="3" t="s">
        <v>1221</v>
      </c>
    </row>
    <row r="343" spans="1:3">
      <c r="A343" s="4" t="s">
        <v>86</v>
      </c>
      <c r="C343" s="5" t="n">
        <v>0</v>
      </c>
    </row>
    <row r="344" spans="1:3">
      <c r="A344" s="4" t="s">
        <v>1298</v>
      </c>
    </row>
    <row r="345" spans="1:3">
      <c r="A345" s="3" t="s">
        <v>1221</v>
      </c>
    </row>
    <row r="346" spans="1:3">
      <c r="A346" s="4" t="s">
        <v>86</v>
      </c>
      <c r="B346" s="5" t="n">
        <v>434</v>
      </c>
      <c r="C346" s="5" t="n">
        <v>671</v>
      </c>
    </row>
    <row r="347" spans="1:3">
      <c r="A347" s="4" t="s">
        <v>1299</v>
      </c>
    </row>
    <row r="348" spans="1:3">
      <c r="A348" s="3" t="s">
        <v>1221</v>
      </c>
    </row>
    <row r="349" spans="1:3">
      <c r="A349" s="4" t="s">
        <v>86</v>
      </c>
      <c r="B349" s="5" t="n">
        <v>342</v>
      </c>
      <c r="C349" s="5" t="n">
        <v>357</v>
      </c>
    </row>
    <row r="350" spans="1:3">
      <c r="A350" s="4" t="s">
        <v>1300</v>
      </c>
    </row>
    <row r="351" spans="1:3">
      <c r="A351" s="3" t="s">
        <v>1221</v>
      </c>
    </row>
    <row r="352" spans="1:3">
      <c r="A352" s="4" t="s">
        <v>85</v>
      </c>
      <c r="B352" s="5" t="n">
        <v>0</v>
      </c>
      <c r="C352" s="7" t="n">
        <v>0</v>
      </c>
    </row>
    <row r="353" spans="1:3">
      <c r="A353" s="4" t="s">
        <v>1301</v>
      </c>
    </row>
    <row r="354" spans="1:3">
      <c r="A354" s="3" t="s">
        <v>1221</v>
      </c>
    </row>
    <row r="355" spans="1:3">
      <c r="A355" s="4" t="s">
        <v>85</v>
      </c>
      <c r="B355"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3</v>
      </c>
      <c r="D2" s="2" t="s">
        <v>83</v>
      </c>
    </row>
    <row r="3" spans="1:4">
      <c r="A3" s="4" t="s">
        <v>1303</v>
      </c>
    </row>
    <row r="4" spans="1:4">
      <c r="A4" s="3" t="s">
        <v>1241</v>
      </c>
    </row>
    <row r="5" spans="1:4">
      <c r="A5" s="4" t="s">
        <v>1304</v>
      </c>
      <c r="B5" s="7" t="n">
        <v>4</v>
      </c>
      <c r="C5" s="7" t="n">
        <v>11</v>
      </c>
      <c r="D5" s="7" t="n">
        <v>-3</v>
      </c>
    </row>
    <row r="6" spans="1:4">
      <c r="A6" s="3" t="s">
        <v>1305</v>
      </c>
    </row>
    <row r="7" spans="1:4">
      <c r="A7" s="4" t="s">
        <v>1306</v>
      </c>
      <c r="B7" s="5" t="n">
        <v>1201</v>
      </c>
      <c r="C7" s="5" t="n">
        <v>1127</v>
      </c>
      <c r="D7" s="5" t="n">
        <v>1398</v>
      </c>
    </row>
    <row r="8" spans="1:4">
      <c r="A8" s="4" t="s">
        <v>1307</v>
      </c>
      <c r="B8" s="5" t="n">
        <v>77</v>
      </c>
      <c r="C8" s="5" t="n">
        <v>59</v>
      </c>
      <c r="D8" s="5" t="n">
        <v>0</v>
      </c>
    </row>
    <row r="9" spans="1:4">
      <c r="A9" s="4" t="s">
        <v>1308</v>
      </c>
      <c r="B9" s="5" t="n">
        <v>0</v>
      </c>
      <c r="C9" s="5" t="n">
        <v>0</v>
      </c>
      <c r="D9" s="5" t="n">
        <v>0</v>
      </c>
    </row>
    <row r="10" spans="1:4">
      <c r="A10" s="4" t="s">
        <v>1309</v>
      </c>
      <c r="B10" s="5" t="n">
        <v>1</v>
      </c>
      <c r="C10" s="5" t="n">
        <v>99</v>
      </c>
      <c r="D10" s="5" t="n">
        <v>0</v>
      </c>
    </row>
    <row r="11" spans="1:4">
      <c r="A11" s="4" t="s">
        <v>1310</v>
      </c>
      <c r="B11" s="5" t="n">
        <v>-1059</v>
      </c>
      <c r="C11" s="5" t="n">
        <v>-81</v>
      </c>
      <c r="D11" s="5" t="n">
        <v>679</v>
      </c>
    </row>
    <row r="12" spans="1:4">
      <c r="A12" s="4" t="s">
        <v>1311</v>
      </c>
      <c r="B12" s="5" t="n">
        <v>0</v>
      </c>
      <c r="C12" s="5" t="n">
        <v>0</v>
      </c>
      <c r="D12" s="5" t="n">
        <v>0</v>
      </c>
    </row>
    <row r="13" spans="1:4">
      <c r="A13" s="4" t="s">
        <v>1312</v>
      </c>
      <c r="B13" s="5" t="n">
        <v>-7</v>
      </c>
      <c r="C13" s="5" t="n">
        <v>-39</v>
      </c>
      <c r="D13" s="5" t="n">
        <v>65</v>
      </c>
    </row>
    <row r="14" spans="1:4">
      <c r="A14" s="4" t="s">
        <v>1313</v>
      </c>
      <c r="B14" s="5" t="n">
        <v>-181</v>
      </c>
      <c r="C14" s="5" t="n">
        <v>-991</v>
      </c>
      <c r="D14" s="5" t="n">
        <v>388</v>
      </c>
    </row>
    <row r="15" spans="1:4">
      <c r="A15" s="4" t="s">
        <v>1314</v>
      </c>
      <c r="B15" s="5" t="n">
        <v>1</v>
      </c>
      <c r="C15" s="5" t="n">
        <v>1027</v>
      </c>
      <c r="D15" s="5" t="n">
        <v>861</v>
      </c>
    </row>
    <row r="16" spans="1:4">
      <c r="A16" s="4" t="s">
        <v>1315</v>
      </c>
      <c r="B16" s="5" t="n">
        <v>33</v>
      </c>
      <c r="C16" s="5" t="n">
        <v>1201</v>
      </c>
      <c r="D16" s="5" t="n">
        <v>1127</v>
      </c>
    </row>
    <row r="17" spans="1:4">
      <c r="A17" s="4" t="s">
        <v>1316</v>
      </c>
    </row>
    <row r="18" spans="1:4">
      <c r="A18" s="3" t="s">
        <v>1241</v>
      </c>
    </row>
    <row r="19" spans="1:4">
      <c r="A19" s="4" t="s">
        <v>1304</v>
      </c>
      <c r="B19" s="5" t="n">
        <v>4</v>
      </c>
      <c r="C19" s="5" t="n">
        <v>6</v>
      </c>
      <c r="D19" s="5" t="n">
        <v>0</v>
      </c>
    </row>
    <row r="20" spans="1:4">
      <c r="A20" s="3" t="s">
        <v>1305</v>
      </c>
    </row>
    <row r="21" spans="1:4">
      <c r="A21" s="4" t="s">
        <v>1306</v>
      </c>
      <c r="B21" s="5" t="n">
        <v>971</v>
      </c>
      <c r="C21" s="5" t="n">
        <v>835</v>
      </c>
      <c r="D21" s="5" t="n">
        <v>0</v>
      </c>
    </row>
    <row r="22" spans="1:4">
      <c r="A22" s="4" t="s">
        <v>1307</v>
      </c>
      <c r="B22" s="5" t="n">
        <v>163</v>
      </c>
      <c r="C22" s="5" t="n">
        <v>41</v>
      </c>
      <c r="D22" s="5" t="n">
        <v>0</v>
      </c>
    </row>
    <row r="23" spans="1:4">
      <c r="A23" s="4" t="s">
        <v>1308</v>
      </c>
      <c r="B23" s="5" t="n">
        <v>0</v>
      </c>
      <c r="C23" s="5" t="n">
        <v>0</v>
      </c>
      <c r="D23" s="5" t="n">
        <v>0</v>
      </c>
    </row>
    <row r="24" spans="1:4">
      <c r="A24" s="4" t="s">
        <v>1309</v>
      </c>
      <c r="B24" s="5" t="n">
        <v>1</v>
      </c>
      <c r="C24" s="5" t="n">
        <v>64</v>
      </c>
      <c r="D24" s="5" t="n">
        <v>0</v>
      </c>
    </row>
    <row r="25" spans="1:4">
      <c r="A25" s="4" t="s">
        <v>1310</v>
      </c>
      <c r="B25" s="5" t="n">
        <v>-1059</v>
      </c>
      <c r="C25" s="5" t="n">
        <v>0</v>
      </c>
      <c r="D25" s="5" t="n">
        <v>0</v>
      </c>
    </row>
    <row r="26" spans="1:4">
      <c r="A26" s="4" t="s">
        <v>1311</v>
      </c>
      <c r="B26" s="5" t="n">
        <v>0</v>
      </c>
      <c r="C26" s="5" t="n">
        <v>0</v>
      </c>
      <c r="D26" s="5" t="n">
        <v>0</v>
      </c>
    </row>
    <row r="27" spans="1:4">
      <c r="A27" s="4" t="s">
        <v>1312</v>
      </c>
      <c r="B27" s="5" t="n">
        <v>-1</v>
      </c>
      <c r="C27" s="5" t="n">
        <v>-5</v>
      </c>
      <c r="D27" s="5" t="n">
        <v>1</v>
      </c>
    </row>
    <row r="28" spans="1:4">
      <c r="A28" s="4" t="s">
        <v>1313</v>
      </c>
      <c r="B28" s="5" t="n">
        <v>-44</v>
      </c>
      <c r="C28" s="5" t="n">
        <v>-991</v>
      </c>
      <c r="D28" s="5" t="n">
        <v>24</v>
      </c>
    </row>
    <row r="29" spans="1:4">
      <c r="A29" s="4" t="s">
        <v>1314</v>
      </c>
      <c r="B29" s="5" t="n">
        <v>1</v>
      </c>
      <c r="C29" s="5" t="n">
        <v>1027</v>
      </c>
      <c r="D29" s="5" t="n">
        <v>860</v>
      </c>
    </row>
    <row r="30" spans="1:4">
      <c r="A30" s="4" t="s">
        <v>1315</v>
      </c>
      <c r="B30" s="5" t="n">
        <v>32</v>
      </c>
      <c r="C30" s="5" t="n">
        <v>971</v>
      </c>
      <c r="D30" s="5" t="n">
        <v>835</v>
      </c>
    </row>
    <row r="31" spans="1:4">
      <c r="A31" s="4" t="s">
        <v>1317</v>
      </c>
    </row>
    <row r="32" spans="1:4">
      <c r="A32" s="3" t="s">
        <v>1241</v>
      </c>
    </row>
    <row r="33" spans="1:4">
      <c r="A33" s="4" t="s">
        <v>1304</v>
      </c>
      <c r="B33" s="5" t="n">
        <v>0</v>
      </c>
      <c r="C33" s="5" t="n">
        <v>0</v>
      </c>
      <c r="D33" s="5" t="n">
        <v>0</v>
      </c>
    </row>
    <row r="34" spans="1:4">
      <c r="A34" s="3" t="s">
        <v>1305</v>
      </c>
    </row>
    <row r="35" spans="1:4">
      <c r="A35" s="4" t="s">
        <v>1306</v>
      </c>
      <c r="B35" s="5" t="n">
        <v>35</v>
      </c>
      <c r="C35" s="5" t="n">
        <v>0</v>
      </c>
      <c r="D35" s="5" t="n">
        <v>0</v>
      </c>
    </row>
    <row r="36" spans="1:4">
      <c r="A36" s="4" t="s">
        <v>1307</v>
      </c>
      <c r="B36" s="5" t="n">
        <v>-1</v>
      </c>
      <c r="C36" s="5" t="n">
        <v>0</v>
      </c>
      <c r="D36" s="5" t="n">
        <v>0</v>
      </c>
    </row>
    <row r="37" spans="1:4">
      <c r="A37" s="4" t="s">
        <v>1308</v>
      </c>
      <c r="B37" s="5" t="n">
        <v>0</v>
      </c>
      <c r="C37" s="5" t="n">
        <v>0</v>
      </c>
      <c r="D37" s="5" t="n">
        <v>0</v>
      </c>
    </row>
    <row r="38" spans="1:4">
      <c r="A38" s="4" t="s">
        <v>1309</v>
      </c>
      <c r="B38" s="5" t="n">
        <v>0</v>
      </c>
      <c r="C38" s="5" t="n">
        <v>35</v>
      </c>
      <c r="D38" s="5" t="n">
        <v>0</v>
      </c>
    </row>
    <row r="39" spans="1:4">
      <c r="A39" s="4" t="s">
        <v>1310</v>
      </c>
      <c r="B39" s="5" t="n">
        <v>0</v>
      </c>
      <c r="C39" s="5" t="n">
        <v>0</v>
      </c>
      <c r="D39" s="5" t="n">
        <v>0</v>
      </c>
    </row>
    <row r="40" spans="1:4">
      <c r="A40" s="4" t="s">
        <v>1311</v>
      </c>
      <c r="B40" s="5" t="n">
        <v>0</v>
      </c>
      <c r="C40" s="5" t="n">
        <v>0</v>
      </c>
      <c r="D40" s="5" t="n">
        <v>0</v>
      </c>
    </row>
    <row r="41" spans="1:4">
      <c r="A41" s="4" t="s">
        <v>1312</v>
      </c>
      <c r="B41" s="5" t="n">
        <v>-1</v>
      </c>
      <c r="C41" s="5" t="n">
        <v>0</v>
      </c>
      <c r="D41" s="5" t="n">
        <v>0</v>
      </c>
    </row>
    <row r="42" spans="1:4">
      <c r="A42" s="4" t="s">
        <v>1313</v>
      </c>
      <c r="B42" s="5" t="n">
        <v>-33</v>
      </c>
      <c r="C42" s="5" t="n">
        <v>0</v>
      </c>
      <c r="D42" s="5" t="n">
        <v>-1</v>
      </c>
    </row>
    <row r="43" spans="1:4">
      <c r="A43" s="4" t="s">
        <v>1314</v>
      </c>
      <c r="B43" s="5" t="n">
        <v>0</v>
      </c>
      <c r="C43" s="5" t="n">
        <v>0</v>
      </c>
      <c r="D43" s="5" t="n">
        <v>1</v>
      </c>
    </row>
    <row r="44" spans="1:4">
      <c r="A44" s="4" t="s">
        <v>1315</v>
      </c>
      <c r="B44" s="5" t="n">
        <v>0</v>
      </c>
      <c r="C44" s="5" t="n">
        <v>35</v>
      </c>
      <c r="D44" s="5" t="n">
        <v>0</v>
      </c>
    </row>
    <row r="45" spans="1:4">
      <c r="A45" s="4" t="s">
        <v>1318</v>
      </c>
    </row>
    <row r="46" spans="1:4">
      <c r="A46" s="3" t="s">
        <v>1241</v>
      </c>
    </row>
    <row r="47" spans="1:4">
      <c r="A47" s="4" t="s">
        <v>1304</v>
      </c>
      <c r="B47" s="5" t="n">
        <v>0</v>
      </c>
      <c r="C47" s="5" t="n">
        <v>5</v>
      </c>
      <c r="D47" s="5" t="n">
        <v>-3</v>
      </c>
    </row>
    <row r="48" spans="1:4">
      <c r="A48" s="3" t="s">
        <v>1305</v>
      </c>
    </row>
    <row r="49" spans="1:4">
      <c r="A49" s="4" t="s">
        <v>1306</v>
      </c>
      <c r="B49" s="5" t="n">
        <v>195</v>
      </c>
      <c r="C49" s="5" t="n">
        <v>292</v>
      </c>
      <c r="D49" s="5" t="n">
        <v>1398</v>
      </c>
    </row>
    <row r="50" spans="1:4">
      <c r="A50" s="4" t="s">
        <v>1307</v>
      </c>
      <c r="B50" s="5" t="n">
        <v>-85</v>
      </c>
      <c r="C50" s="5" t="n">
        <v>18</v>
      </c>
      <c r="D50" s="5" t="n">
        <v>0</v>
      </c>
    </row>
    <row r="51" spans="1:4">
      <c r="A51" s="4" t="s">
        <v>1308</v>
      </c>
      <c r="B51" s="5" t="n">
        <v>0</v>
      </c>
      <c r="C51" s="5" t="n">
        <v>0</v>
      </c>
      <c r="D51" s="5" t="n">
        <v>0</v>
      </c>
    </row>
    <row r="52" spans="1:4">
      <c r="A52" s="4" t="s">
        <v>1309</v>
      </c>
      <c r="B52" s="5" t="n">
        <v>0</v>
      </c>
      <c r="C52" s="5" t="n">
        <v>0</v>
      </c>
      <c r="D52" s="5" t="n">
        <v>0</v>
      </c>
    </row>
    <row r="53" spans="1:4">
      <c r="A53" s="4" t="s">
        <v>1310</v>
      </c>
      <c r="B53" s="5" t="n">
        <v>0</v>
      </c>
      <c r="C53" s="5" t="n">
        <v>-81</v>
      </c>
      <c r="D53" s="5" t="n">
        <v>679</v>
      </c>
    </row>
    <row r="54" spans="1:4">
      <c r="A54" s="4" t="s">
        <v>1311</v>
      </c>
      <c r="B54" s="5" t="n">
        <v>0</v>
      </c>
      <c r="C54" s="5" t="n">
        <v>0</v>
      </c>
      <c r="D54" s="5" t="n">
        <v>0</v>
      </c>
    </row>
    <row r="55" spans="1:4">
      <c r="A55" s="4" t="s">
        <v>1312</v>
      </c>
      <c r="B55" s="5" t="n">
        <v>-5</v>
      </c>
      <c r="C55" s="5" t="n">
        <v>-34</v>
      </c>
      <c r="D55" s="5" t="n">
        <v>64</v>
      </c>
    </row>
    <row r="56" spans="1:4">
      <c r="A56" s="4" t="s">
        <v>1313</v>
      </c>
      <c r="B56" s="5" t="n">
        <v>-104</v>
      </c>
      <c r="C56" s="5" t="n">
        <v>0</v>
      </c>
      <c r="D56" s="5" t="n">
        <v>363</v>
      </c>
    </row>
    <row r="57" spans="1:4">
      <c r="A57" s="4" t="s">
        <v>1314</v>
      </c>
      <c r="B57" s="5" t="n">
        <v>0</v>
      </c>
      <c r="C57" s="5" t="n">
        <v>0</v>
      </c>
      <c r="D57" s="5" t="n">
        <v>0</v>
      </c>
    </row>
    <row r="58" spans="1:4">
      <c r="A58" s="4" t="s">
        <v>1315</v>
      </c>
      <c r="B58" s="5" t="n">
        <v>1</v>
      </c>
      <c r="C58" s="5" t="n">
        <v>195</v>
      </c>
      <c r="D58" s="5" t="n">
        <v>292</v>
      </c>
    </row>
    <row r="59" spans="1:4">
      <c r="A59" s="4" t="s">
        <v>695</v>
      </c>
    </row>
    <row r="60" spans="1:4">
      <c r="A60" s="3" t="s">
        <v>1241</v>
      </c>
    </row>
    <row r="61" spans="1:4">
      <c r="A61" s="4" t="s">
        <v>1304</v>
      </c>
      <c r="B61" s="5" t="n">
        <v>0</v>
      </c>
      <c r="C61" s="5" t="n">
        <v>0</v>
      </c>
      <c r="D61" s="5" t="n">
        <v>0</v>
      </c>
    </row>
    <row r="62" spans="1:4">
      <c r="A62" s="3" t="s">
        <v>1305</v>
      </c>
    </row>
    <row r="63" spans="1:4">
      <c r="A63" s="4" t="s">
        <v>1306</v>
      </c>
      <c r="B63" s="5" t="n">
        <v>1313</v>
      </c>
      <c r="C63" s="5" t="n">
        <v>2153</v>
      </c>
      <c r="D63" s="5" t="n">
        <v>8431</v>
      </c>
    </row>
    <row r="64" spans="1:4">
      <c r="A64" s="4" t="s">
        <v>1307</v>
      </c>
      <c r="B64" s="5" t="n">
        <v>30</v>
      </c>
      <c r="C64" s="5" t="n">
        <v>99</v>
      </c>
      <c r="D64" s="5" t="n">
        <v>316</v>
      </c>
    </row>
    <row r="65" spans="1:4">
      <c r="A65" s="4" t="s">
        <v>1308</v>
      </c>
      <c r="B65" s="5" t="n">
        <v>-53</v>
      </c>
      <c r="C65" s="5" t="n">
        <v>-76</v>
      </c>
      <c r="D65" s="5" t="n">
        <v>-279</v>
      </c>
    </row>
    <row r="66" spans="1:4">
      <c r="A66" s="4" t="s">
        <v>1309</v>
      </c>
      <c r="B66" s="5" t="n">
        <v>0</v>
      </c>
      <c r="C66" s="5" t="n">
        <v>0</v>
      </c>
      <c r="D66" s="5" t="n">
        <v>0</v>
      </c>
    </row>
    <row r="67" spans="1:4">
      <c r="A67" s="4" t="s">
        <v>1310</v>
      </c>
      <c r="B67" s="5" t="n">
        <v>-22</v>
      </c>
      <c r="C67" s="5" t="n">
        <v>-503</v>
      </c>
      <c r="D67" s="5" t="n">
        <v>2731</v>
      </c>
    </row>
    <row r="68" spans="1:4">
      <c r="A68" s="4" t="s">
        <v>1311</v>
      </c>
      <c r="B68" s="5" t="n">
        <v>0</v>
      </c>
      <c r="C68" s="5" t="n">
        <v>0</v>
      </c>
      <c r="D68" s="5" t="n">
        <v>0</v>
      </c>
    </row>
    <row r="69" spans="1:4">
      <c r="A69" s="4" t="s">
        <v>1312</v>
      </c>
      <c r="B69" s="5" t="n">
        <v>-263</v>
      </c>
      <c r="C69" s="5" t="n">
        <v>-342</v>
      </c>
      <c r="D69" s="5" t="n">
        <v>692</v>
      </c>
    </row>
    <row r="70" spans="1:4">
      <c r="A70" s="4" t="s">
        <v>1313</v>
      </c>
      <c r="B70" s="5" t="n">
        <v>-53</v>
      </c>
      <c r="C70" s="5" t="n">
        <v>-76</v>
      </c>
      <c r="D70" s="5" t="n">
        <v>3128</v>
      </c>
    </row>
    <row r="71" spans="1:4">
      <c r="A71" s="4" t="s">
        <v>1314</v>
      </c>
      <c r="B71" s="5" t="n">
        <v>0</v>
      </c>
      <c r="C71" s="5" t="n">
        <v>58</v>
      </c>
      <c r="D71" s="5" t="n">
        <v>236</v>
      </c>
    </row>
    <row r="72" spans="1:4">
      <c r="A72" s="4" t="s">
        <v>1315</v>
      </c>
      <c r="B72" s="5" t="n">
        <v>952</v>
      </c>
      <c r="C72" s="5" t="n">
        <v>1313</v>
      </c>
      <c r="D72" s="5" t="n">
        <v>2153</v>
      </c>
    </row>
    <row r="73" spans="1:4">
      <c r="A73" s="4" t="s">
        <v>1319</v>
      </c>
    </row>
    <row r="74" spans="1:4">
      <c r="A74" s="3" t="s">
        <v>1241</v>
      </c>
    </row>
    <row r="75" spans="1:4">
      <c r="A75" s="4" t="s">
        <v>1304</v>
      </c>
      <c r="B75" s="5" t="n">
        <v>0</v>
      </c>
      <c r="C75" s="5" t="n">
        <v>0</v>
      </c>
      <c r="D75" s="5" t="n">
        <v>0</v>
      </c>
    </row>
    <row r="76" spans="1:4">
      <c r="A76" s="3" t="s">
        <v>1305</v>
      </c>
    </row>
    <row r="77" spans="1:4">
      <c r="A77" s="4" t="s">
        <v>1306</v>
      </c>
      <c r="B77" s="5" t="n">
        <v>208</v>
      </c>
      <c r="C77" s="5" t="n">
        <v>230</v>
      </c>
      <c r="D77" s="5" t="n">
        <v>0</v>
      </c>
    </row>
    <row r="78" spans="1:4">
      <c r="A78" s="4" t="s">
        <v>1307</v>
      </c>
      <c r="B78" s="5" t="n">
        <v>2</v>
      </c>
      <c r="C78" s="5" t="n">
        <v>2</v>
      </c>
      <c r="D78" s="5" t="n">
        <v>0</v>
      </c>
    </row>
    <row r="79" spans="1:4">
      <c r="A79" s="4" t="s">
        <v>1308</v>
      </c>
      <c r="B79" s="5" t="n">
        <v>1</v>
      </c>
      <c r="C79" s="5" t="n">
        <v>-1</v>
      </c>
      <c r="D79" s="5" t="n">
        <v>0</v>
      </c>
    </row>
    <row r="80" spans="1:4">
      <c r="A80" s="4" t="s">
        <v>1309</v>
      </c>
      <c r="B80" s="5" t="n">
        <v>0</v>
      </c>
      <c r="C80" s="5" t="n">
        <v>0</v>
      </c>
      <c r="D80" s="5" t="n">
        <v>0</v>
      </c>
    </row>
    <row r="81" spans="1:4">
      <c r="A81" s="4" t="s">
        <v>1310</v>
      </c>
      <c r="B81" s="5" t="n">
        <v>0</v>
      </c>
      <c r="C81" s="5" t="n">
        <v>0</v>
      </c>
      <c r="D81" s="5" t="n">
        <v>0</v>
      </c>
    </row>
    <row r="82" spans="1:4">
      <c r="A82" s="4" t="s">
        <v>1311</v>
      </c>
      <c r="B82" s="5" t="n">
        <v>0</v>
      </c>
      <c r="C82" s="5" t="n">
        <v>0</v>
      </c>
      <c r="D82" s="5" t="n">
        <v>0</v>
      </c>
    </row>
    <row r="83" spans="1:4">
      <c r="A83" s="4" t="s">
        <v>1312</v>
      </c>
      <c r="B83" s="5" t="n">
        <v>-10</v>
      </c>
      <c r="C83" s="5" t="n">
        <v>-9</v>
      </c>
      <c r="D83" s="5" t="n">
        <v>0</v>
      </c>
    </row>
    <row r="84" spans="1:4">
      <c r="A84" s="4" t="s">
        <v>1313</v>
      </c>
      <c r="B84" s="5" t="n">
        <v>-49</v>
      </c>
      <c r="C84" s="5" t="n">
        <v>-72</v>
      </c>
      <c r="D84" s="5" t="n">
        <v>-1</v>
      </c>
    </row>
    <row r="85" spans="1:4">
      <c r="A85" s="4" t="s">
        <v>1314</v>
      </c>
      <c r="B85" s="5" t="n">
        <v>0</v>
      </c>
      <c r="C85" s="5" t="n">
        <v>58</v>
      </c>
      <c r="D85" s="5" t="n">
        <v>231</v>
      </c>
    </row>
    <row r="86" spans="1:4">
      <c r="A86" s="4" t="s">
        <v>1315</v>
      </c>
      <c r="B86" s="5" t="n">
        <v>152</v>
      </c>
      <c r="C86" s="5" t="n">
        <v>208</v>
      </c>
      <c r="D86" s="5" t="n">
        <v>230</v>
      </c>
    </row>
    <row r="87" spans="1:4">
      <c r="A87" s="4" t="s">
        <v>1320</v>
      </c>
    </row>
    <row r="88" spans="1:4">
      <c r="A88" s="3" t="s">
        <v>1241</v>
      </c>
    </row>
    <row r="89" spans="1:4">
      <c r="A89" s="4" t="s">
        <v>1304</v>
      </c>
      <c r="C89" s="5" t="n">
        <v>0</v>
      </c>
      <c r="D89" s="5" t="n">
        <v>0</v>
      </c>
    </row>
    <row r="90" spans="1:4">
      <c r="A90" s="3" t="s">
        <v>1305</v>
      </c>
    </row>
    <row r="91" spans="1:4">
      <c r="A91" s="4" t="s">
        <v>1306</v>
      </c>
      <c r="B91" s="5" t="n">
        <v>0</v>
      </c>
      <c r="C91" s="5" t="n">
        <v>5</v>
      </c>
      <c r="D91" s="5" t="n">
        <v>4</v>
      </c>
    </row>
    <row r="92" spans="1:4">
      <c r="A92" s="4" t="s">
        <v>1307</v>
      </c>
      <c r="C92" s="5" t="n">
        <v>0</v>
      </c>
      <c r="D92" s="5" t="n">
        <v>0</v>
      </c>
    </row>
    <row r="93" spans="1:4">
      <c r="A93" s="4" t="s">
        <v>1308</v>
      </c>
      <c r="C93" s="5" t="n">
        <v>0</v>
      </c>
      <c r="D93" s="5" t="n">
        <v>0</v>
      </c>
    </row>
    <row r="94" spans="1:4">
      <c r="A94" s="4" t="s">
        <v>1309</v>
      </c>
      <c r="C94" s="5" t="n">
        <v>0</v>
      </c>
      <c r="D94" s="5" t="n">
        <v>0</v>
      </c>
    </row>
    <row r="95" spans="1:4">
      <c r="A95" s="4" t="s">
        <v>1310</v>
      </c>
      <c r="C95" s="5" t="n">
        <v>-1</v>
      </c>
      <c r="D95" s="5" t="n">
        <v>0</v>
      </c>
    </row>
    <row r="96" spans="1:4">
      <c r="A96" s="4" t="s">
        <v>1311</v>
      </c>
      <c r="C96" s="5" t="n">
        <v>0</v>
      </c>
      <c r="D96" s="5" t="n">
        <v>0</v>
      </c>
    </row>
    <row r="97" spans="1:4">
      <c r="A97" s="4" t="s">
        <v>1312</v>
      </c>
      <c r="C97" s="5" t="n">
        <v>0</v>
      </c>
      <c r="D97" s="5" t="n">
        <v>0</v>
      </c>
    </row>
    <row r="98" spans="1:4">
      <c r="A98" s="4" t="s">
        <v>1313</v>
      </c>
      <c r="C98" s="5" t="n">
        <v>-4</v>
      </c>
      <c r="D98" s="5" t="n">
        <v>4</v>
      </c>
    </row>
    <row r="99" spans="1:4">
      <c r="A99" s="4" t="s">
        <v>1314</v>
      </c>
      <c r="C99" s="5" t="n">
        <v>0</v>
      </c>
      <c r="D99" s="5" t="n">
        <v>5</v>
      </c>
    </row>
    <row r="100" spans="1:4">
      <c r="A100" s="4" t="s">
        <v>1315</v>
      </c>
      <c r="C100" s="5" t="n">
        <v>0</v>
      </c>
      <c r="D100" s="5" t="n">
        <v>5</v>
      </c>
    </row>
    <row r="101" spans="1:4">
      <c r="A101" s="4" t="s">
        <v>1321</v>
      </c>
    </row>
    <row r="102" spans="1:4">
      <c r="A102" s="3" t="s">
        <v>1241</v>
      </c>
    </row>
    <row r="103" spans="1:4">
      <c r="A103" s="4" t="s">
        <v>1304</v>
      </c>
      <c r="B103" s="5" t="n">
        <v>0</v>
      </c>
      <c r="C103" s="5" t="n">
        <v>0</v>
      </c>
      <c r="D103" s="5" t="n">
        <v>0</v>
      </c>
    </row>
    <row r="104" spans="1:4">
      <c r="A104" s="3" t="s">
        <v>1305</v>
      </c>
    </row>
    <row r="105" spans="1:4">
      <c r="A105" s="4" t="s">
        <v>1306</v>
      </c>
      <c r="B105" s="5" t="n">
        <v>77</v>
      </c>
      <c r="C105" s="5" t="n">
        <v>217</v>
      </c>
      <c r="D105" s="5" t="n">
        <v>4322</v>
      </c>
    </row>
    <row r="106" spans="1:4">
      <c r="A106" s="4" t="s">
        <v>1307</v>
      </c>
      <c r="B106" s="5" t="n">
        <v>0</v>
      </c>
      <c r="C106" s="5" t="n">
        <v>54</v>
      </c>
      <c r="D106" s="5" t="n">
        <v>184</v>
      </c>
    </row>
    <row r="107" spans="1:4">
      <c r="A107" s="4" t="s">
        <v>1308</v>
      </c>
      <c r="B107" s="5" t="n">
        <v>-45</v>
      </c>
      <c r="C107" s="5" t="n">
        <v>-53</v>
      </c>
      <c r="D107" s="5" t="n">
        <v>-233</v>
      </c>
    </row>
    <row r="108" spans="1:4">
      <c r="A108" s="4" t="s">
        <v>1309</v>
      </c>
      <c r="B108" s="5" t="n">
        <v>0</v>
      </c>
      <c r="C108" s="5" t="n">
        <v>0</v>
      </c>
      <c r="D108" s="5" t="n">
        <v>0</v>
      </c>
    </row>
    <row r="109" spans="1:4">
      <c r="A109" s="4" t="s">
        <v>1310</v>
      </c>
      <c r="B109" s="5" t="n">
        <v>0</v>
      </c>
      <c r="C109" s="5" t="n">
        <v>-105</v>
      </c>
      <c r="D109" s="5" t="n">
        <v>997</v>
      </c>
    </row>
    <row r="110" spans="1:4">
      <c r="A110" s="4" t="s">
        <v>1311</v>
      </c>
      <c r="B110" s="5" t="n">
        <v>0</v>
      </c>
      <c r="C110" s="5" t="n">
        <v>0</v>
      </c>
      <c r="D110" s="5" t="n">
        <v>0</v>
      </c>
    </row>
    <row r="111" spans="1:4">
      <c r="A111" s="4" t="s">
        <v>1312</v>
      </c>
      <c r="B111" s="5" t="n">
        <v>-4</v>
      </c>
      <c r="C111" s="5" t="n">
        <v>-36</v>
      </c>
      <c r="D111" s="5" t="n">
        <v>220</v>
      </c>
    </row>
    <row r="112" spans="1:4">
      <c r="A112" s="4" t="s">
        <v>1313</v>
      </c>
      <c r="B112" s="5" t="n">
        <v>-4</v>
      </c>
      <c r="C112" s="5" t="n">
        <v>0</v>
      </c>
      <c r="D112" s="5" t="n">
        <v>2839</v>
      </c>
    </row>
    <row r="113" spans="1:4">
      <c r="A113" s="4" t="s">
        <v>1314</v>
      </c>
      <c r="B113" s="5" t="n">
        <v>0</v>
      </c>
      <c r="C113" s="5" t="n">
        <v>0</v>
      </c>
      <c r="D113" s="5" t="n">
        <v>0</v>
      </c>
    </row>
    <row r="114" spans="1:4">
      <c r="A114" s="4" t="s">
        <v>1315</v>
      </c>
      <c r="B114" s="5" t="n">
        <v>24</v>
      </c>
      <c r="C114" s="5" t="n">
        <v>77</v>
      </c>
      <c r="D114" s="5" t="n">
        <v>217</v>
      </c>
    </row>
    <row r="115" spans="1:4">
      <c r="A115" s="4" t="s">
        <v>1322</v>
      </c>
    </row>
    <row r="116" spans="1:4">
      <c r="A116" s="3" t="s">
        <v>1241</v>
      </c>
    </row>
    <row r="117" spans="1:4">
      <c r="A117" s="4" t="s">
        <v>1304</v>
      </c>
      <c r="B117" s="5" t="n">
        <v>0</v>
      </c>
      <c r="C117" s="5" t="n">
        <v>0</v>
      </c>
      <c r="D117" s="5" t="n">
        <v>0</v>
      </c>
    </row>
    <row r="118" spans="1:4">
      <c r="A118" s="3" t="s">
        <v>1305</v>
      </c>
    </row>
    <row r="119" spans="1:4">
      <c r="A119" s="4" t="s">
        <v>1306</v>
      </c>
      <c r="B119" s="5" t="n">
        <v>671</v>
      </c>
      <c r="C119" s="5" t="n">
        <v>1272</v>
      </c>
      <c r="D119" s="5" t="n">
        <v>2701</v>
      </c>
    </row>
    <row r="120" spans="1:4">
      <c r="A120" s="4" t="s">
        <v>1307</v>
      </c>
      <c r="B120" s="5" t="n">
        <v>0</v>
      </c>
      <c r="C120" s="5" t="n">
        <v>35</v>
      </c>
      <c r="D120" s="5" t="n">
        <v>132</v>
      </c>
    </row>
    <row r="121" spans="1:4">
      <c r="A121" s="4" t="s">
        <v>1308</v>
      </c>
      <c r="B121" s="5" t="n">
        <v>-7</v>
      </c>
      <c r="C121" s="5" t="n">
        <v>-11</v>
      </c>
      <c r="D121" s="5" t="n">
        <v>-34</v>
      </c>
    </row>
    <row r="122" spans="1:4">
      <c r="A122" s="4" t="s">
        <v>1309</v>
      </c>
      <c r="B122" s="5" t="n">
        <v>0</v>
      </c>
      <c r="C122" s="5" t="n">
        <v>0</v>
      </c>
      <c r="D122" s="5" t="n">
        <v>0</v>
      </c>
    </row>
    <row r="123" spans="1:4">
      <c r="A123" s="4" t="s">
        <v>1310</v>
      </c>
      <c r="B123" s="5" t="n">
        <v>-22</v>
      </c>
      <c r="C123" s="5" t="n">
        <v>-392</v>
      </c>
      <c r="D123" s="5" t="n">
        <v>1129</v>
      </c>
    </row>
    <row r="124" spans="1:4">
      <c r="A124" s="4" t="s">
        <v>1311</v>
      </c>
      <c r="B124" s="5" t="n">
        <v>0</v>
      </c>
      <c r="C124" s="5" t="n">
        <v>0</v>
      </c>
      <c r="D124" s="5" t="n">
        <v>0</v>
      </c>
    </row>
    <row r="125" spans="1:4">
      <c r="A125" s="4" t="s">
        <v>1312</v>
      </c>
      <c r="B125" s="5" t="n">
        <v>-208</v>
      </c>
      <c r="C125" s="5" t="n">
        <v>-233</v>
      </c>
      <c r="D125" s="5" t="n">
        <v>398</v>
      </c>
    </row>
    <row r="126" spans="1:4">
      <c r="A126" s="4" t="s">
        <v>1313</v>
      </c>
      <c r="B126" s="5" t="n">
        <v>0</v>
      </c>
      <c r="C126" s="5" t="n">
        <v>0</v>
      </c>
      <c r="D126" s="5" t="n">
        <v>0</v>
      </c>
    </row>
    <row r="127" spans="1:4">
      <c r="A127" s="4" t="s">
        <v>1314</v>
      </c>
      <c r="B127" s="5" t="n">
        <v>0</v>
      </c>
      <c r="C127" s="5" t="n">
        <v>0</v>
      </c>
      <c r="D127" s="5" t="n">
        <v>0</v>
      </c>
    </row>
    <row r="128" spans="1:4">
      <c r="A128" s="4" t="s">
        <v>1315</v>
      </c>
      <c r="B128" s="5" t="n">
        <v>434</v>
      </c>
      <c r="C128" s="5" t="n">
        <v>671</v>
      </c>
      <c r="D128" s="5" t="n">
        <v>1272</v>
      </c>
    </row>
    <row r="129" spans="1:4">
      <c r="A129" s="4" t="s">
        <v>1323</v>
      </c>
    </row>
    <row r="130" spans="1:4">
      <c r="A130" s="3" t="s">
        <v>1241</v>
      </c>
    </row>
    <row r="131" spans="1:4">
      <c r="A131" s="4" t="s">
        <v>1304</v>
      </c>
      <c r="B131" s="5" t="n">
        <v>0</v>
      </c>
      <c r="C131" s="5" t="n">
        <v>0</v>
      </c>
      <c r="D131" s="5" t="n">
        <v>0</v>
      </c>
    </row>
    <row r="132" spans="1:4">
      <c r="A132" s="3" t="s">
        <v>1305</v>
      </c>
    </row>
    <row r="133" spans="1:4">
      <c r="A133" s="4" t="s">
        <v>1306</v>
      </c>
      <c r="B133" s="5" t="n">
        <v>357</v>
      </c>
      <c r="C133" s="5" t="n">
        <v>429</v>
      </c>
      <c r="D133" s="5" t="n">
        <v>1404</v>
      </c>
    </row>
    <row r="134" spans="1:4">
      <c r="A134" s="4" t="s">
        <v>1307</v>
      </c>
      <c r="B134" s="5" t="n">
        <v>28</v>
      </c>
      <c r="C134" s="5" t="n">
        <v>8</v>
      </c>
      <c r="D134" s="5" t="n">
        <v>0</v>
      </c>
    </row>
    <row r="135" spans="1:4">
      <c r="A135" s="4" t="s">
        <v>1308</v>
      </c>
      <c r="B135" s="5" t="n">
        <v>-2</v>
      </c>
      <c r="C135" s="5" t="n">
        <v>-11</v>
      </c>
      <c r="D135" s="5" t="n">
        <v>-12</v>
      </c>
    </row>
    <row r="136" spans="1:4">
      <c r="A136" s="4" t="s">
        <v>1309</v>
      </c>
      <c r="B136" s="5" t="n">
        <v>0</v>
      </c>
      <c r="C136" s="5" t="n">
        <v>0</v>
      </c>
      <c r="D136" s="5" t="n">
        <v>0</v>
      </c>
    </row>
    <row r="137" spans="1:4">
      <c r="A137" s="4" t="s">
        <v>1310</v>
      </c>
      <c r="B137" s="5" t="n">
        <v>0</v>
      </c>
      <c r="C137" s="5" t="n">
        <v>-5</v>
      </c>
      <c r="D137" s="5" t="n">
        <v>605</v>
      </c>
    </row>
    <row r="138" spans="1:4">
      <c r="A138" s="4" t="s">
        <v>1311</v>
      </c>
      <c r="B138" s="5" t="n">
        <v>0</v>
      </c>
      <c r="C138" s="5" t="n">
        <v>0</v>
      </c>
      <c r="D138" s="5" t="n">
        <v>0</v>
      </c>
    </row>
    <row r="139" spans="1:4">
      <c r="A139" s="4" t="s">
        <v>1312</v>
      </c>
      <c r="B139" s="5" t="n">
        <v>-41</v>
      </c>
      <c r="C139" s="5" t="n">
        <v>-64</v>
      </c>
      <c r="D139" s="5" t="n">
        <v>74</v>
      </c>
    </row>
    <row r="140" spans="1:4">
      <c r="A140" s="4" t="s">
        <v>1313</v>
      </c>
      <c r="B140" s="5" t="n">
        <v>0</v>
      </c>
      <c r="C140" s="5" t="n">
        <v>0</v>
      </c>
      <c r="D140" s="5" t="n">
        <v>284</v>
      </c>
    </row>
    <row r="141" spans="1:4">
      <c r="A141" s="4" t="s">
        <v>1314</v>
      </c>
      <c r="B141" s="5" t="n">
        <v>0</v>
      </c>
      <c r="C141" s="5" t="n">
        <v>0</v>
      </c>
      <c r="D141" s="5" t="n">
        <v>0</v>
      </c>
    </row>
    <row r="142" spans="1:4">
      <c r="A142" s="4" t="s">
        <v>1315</v>
      </c>
      <c r="B142" s="5" t="n">
        <v>342</v>
      </c>
      <c r="C142" s="5" t="n">
        <v>357</v>
      </c>
      <c r="D142" s="5" t="n">
        <v>429</v>
      </c>
    </row>
    <row r="143" spans="1:4">
      <c r="A143" s="4" t="s">
        <v>1324</v>
      </c>
    </row>
    <row r="144" spans="1:4">
      <c r="A144" s="3" t="s">
        <v>1241</v>
      </c>
    </row>
    <row r="145" spans="1:4">
      <c r="A145" s="4" t="s">
        <v>1304</v>
      </c>
      <c r="B145" s="5" t="n">
        <v>14</v>
      </c>
      <c r="C145" s="5" t="n">
        <v>25</v>
      </c>
      <c r="D145" s="5" t="n">
        <v>17</v>
      </c>
    </row>
    <row r="146" spans="1:4">
      <c r="A146" s="3" t="s">
        <v>1305</v>
      </c>
    </row>
    <row r="147" spans="1:4">
      <c r="A147" s="4" t="s">
        <v>1306</v>
      </c>
      <c r="B147" s="5" t="n">
        <v>1116</v>
      </c>
      <c r="C147" s="5" t="n">
        <v>1197</v>
      </c>
      <c r="D147" s="5" t="n">
        <v>1477</v>
      </c>
    </row>
    <row r="148" spans="1:4">
      <c r="A148" s="4" t="s">
        <v>1307</v>
      </c>
      <c r="B148" s="5" t="n">
        <v>38</v>
      </c>
      <c r="C148" s="5" t="n">
        <v>45</v>
      </c>
      <c r="D148" s="5" t="n">
        <v>129</v>
      </c>
    </row>
    <row r="149" spans="1:4">
      <c r="A149" s="4" t="s">
        <v>1308</v>
      </c>
      <c r="B149" s="5" t="n">
        <v>0</v>
      </c>
      <c r="C149" s="5" t="n">
        <v>0</v>
      </c>
      <c r="D149" s="5" t="n">
        <v>0</v>
      </c>
    </row>
    <row r="150" spans="1:4">
      <c r="A150" s="4" t="s">
        <v>1309</v>
      </c>
      <c r="B150" s="5" t="n">
        <v>0</v>
      </c>
      <c r="C150" s="5" t="n">
        <v>5</v>
      </c>
      <c r="D150" s="5" t="n">
        <v>36</v>
      </c>
    </row>
    <row r="151" spans="1:4">
      <c r="A151" s="4" t="s">
        <v>1310</v>
      </c>
      <c r="B151" s="5" t="n">
        <v>0</v>
      </c>
      <c r="C151" s="5" t="n">
        <v>0</v>
      </c>
      <c r="D151" s="5" t="n">
        <v>-392</v>
      </c>
    </row>
    <row r="152" spans="1:4">
      <c r="A152" s="4" t="s">
        <v>1311</v>
      </c>
      <c r="B152" s="5" t="n">
        <v>0</v>
      </c>
      <c r="C152" s="5" t="n">
        <v>0</v>
      </c>
      <c r="D152" s="5" t="n">
        <v>0</v>
      </c>
    </row>
    <row r="153" spans="1:4">
      <c r="A153" s="4" t="s">
        <v>1312</v>
      </c>
      <c r="B153" s="5" t="n">
        <v>-216</v>
      </c>
      <c r="C153" s="5" t="n">
        <v>-233</v>
      </c>
      <c r="D153" s="5" t="n">
        <v>-255</v>
      </c>
    </row>
    <row r="154" spans="1:4">
      <c r="A154" s="4" t="s">
        <v>1313</v>
      </c>
      <c r="B154" s="5" t="n">
        <v>-162</v>
      </c>
      <c r="C154" s="5" t="n">
        <v>-70</v>
      </c>
      <c r="D154" s="5" t="n">
        <v>-77</v>
      </c>
    </row>
    <row r="155" spans="1:4">
      <c r="A155" s="4" t="s">
        <v>1314</v>
      </c>
      <c r="B155" s="5" t="n">
        <v>161</v>
      </c>
      <c r="C155" s="5" t="n">
        <v>172</v>
      </c>
      <c r="D155" s="5" t="n">
        <v>279</v>
      </c>
    </row>
    <row r="156" spans="1:4">
      <c r="A156" s="4" t="s">
        <v>1315</v>
      </c>
      <c r="B156" s="5" t="n">
        <v>937</v>
      </c>
      <c r="C156" s="5" t="n">
        <v>1116</v>
      </c>
      <c r="D156" s="5" t="n">
        <v>1197</v>
      </c>
    </row>
    <row r="157" spans="1:4">
      <c r="A157" s="4" t="s">
        <v>1325</v>
      </c>
    </row>
    <row r="158" spans="1:4">
      <c r="A158" s="3" t="s">
        <v>1241</v>
      </c>
    </row>
    <row r="159" spans="1:4">
      <c r="A159" s="4" t="s">
        <v>1304</v>
      </c>
      <c r="B159" s="5" t="n">
        <v>40</v>
      </c>
      <c r="C159" s="5" t="n">
        <v>13</v>
      </c>
      <c r="D159" s="5" t="n">
        <v>-132</v>
      </c>
    </row>
    <row r="160" spans="1:4">
      <c r="A160" s="3" t="s">
        <v>1305</v>
      </c>
    </row>
    <row r="161" spans="1:4">
      <c r="A161" s="4" t="s">
        <v>1306</v>
      </c>
      <c r="B161" s="5" t="n">
        <v>134</v>
      </c>
      <c r="C161" s="5" t="n">
        <v>44</v>
      </c>
      <c r="D161" s="5" t="n">
        <v>157</v>
      </c>
    </row>
    <row r="162" spans="1:4">
      <c r="A162" s="4" t="s">
        <v>1307</v>
      </c>
      <c r="B162" s="5" t="n">
        <v>-38</v>
      </c>
      <c r="C162" s="5" t="n">
        <v>111</v>
      </c>
      <c r="D162" s="5" t="n">
        <v>15</v>
      </c>
    </row>
    <row r="163" spans="1:4">
      <c r="A163" s="4" t="s">
        <v>1308</v>
      </c>
      <c r="B163" s="5" t="n">
        <v>0</v>
      </c>
      <c r="C163" s="5" t="n">
        <v>0</v>
      </c>
      <c r="D163" s="5" t="n">
        <v>0</v>
      </c>
    </row>
    <row r="164" spans="1:4">
      <c r="A164" s="4" t="s">
        <v>1309</v>
      </c>
      <c r="B164" s="5" t="n">
        <v>0</v>
      </c>
      <c r="C164" s="5" t="n">
        <v>0</v>
      </c>
      <c r="D164" s="5" t="n">
        <v>0</v>
      </c>
    </row>
    <row r="165" spans="1:4">
      <c r="A165" s="4" t="s">
        <v>1310</v>
      </c>
      <c r="B165" s="5" t="n">
        <v>0</v>
      </c>
      <c r="C165" s="5" t="n">
        <v>0</v>
      </c>
      <c r="D165" s="5" t="n">
        <v>0</v>
      </c>
    </row>
    <row r="166" spans="1:4">
      <c r="A166" s="4" t="s">
        <v>1311</v>
      </c>
      <c r="B166" s="5" t="n">
        <v>0</v>
      </c>
      <c r="C166" s="5" t="n">
        <v>0</v>
      </c>
      <c r="D166" s="5" t="n">
        <v>-8</v>
      </c>
    </row>
    <row r="167" spans="1:4">
      <c r="A167" s="4" t="s">
        <v>1312</v>
      </c>
      <c r="B167" s="5" t="n">
        <v>45</v>
      </c>
      <c r="C167" s="5" t="n">
        <v>-22</v>
      </c>
      <c r="D167" s="5" t="n">
        <v>-122</v>
      </c>
    </row>
    <row r="168" spans="1:4">
      <c r="A168" s="4" t="s">
        <v>1313</v>
      </c>
      <c r="B168" s="5" t="n">
        <v>53</v>
      </c>
      <c r="C168" s="5" t="n">
        <v>6</v>
      </c>
      <c r="D168" s="5" t="n">
        <v>2</v>
      </c>
    </row>
    <row r="169" spans="1:4">
      <c r="A169" s="4" t="s">
        <v>1314</v>
      </c>
      <c r="B169" s="5" t="n">
        <v>0</v>
      </c>
      <c r="C169" s="5" t="n">
        <v>-5</v>
      </c>
      <c r="D169" s="5" t="n">
        <v>0</v>
      </c>
    </row>
    <row r="170" spans="1:4">
      <c r="A170" s="4" t="s">
        <v>1315</v>
      </c>
      <c r="B170" s="5" t="n">
        <v>194</v>
      </c>
      <c r="C170" s="5" t="n">
        <v>134</v>
      </c>
      <c r="D170" s="5" t="n">
        <v>44</v>
      </c>
    </row>
    <row r="171" spans="1:4">
      <c r="A171" s="4" t="s">
        <v>1326</v>
      </c>
    </row>
    <row r="172" spans="1:4">
      <c r="A172" s="3" t="s">
        <v>1241</v>
      </c>
    </row>
    <row r="173" spans="1:4">
      <c r="A173" s="4" t="s">
        <v>1327</v>
      </c>
      <c r="B173" s="5" t="n">
        <v>23</v>
      </c>
      <c r="C173" s="5" t="n">
        <v>-40</v>
      </c>
      <c r="D173" s="5" t="n">
        <v>13</v>
      </c>
    </row>
    <row r="174" spans="1:4">
      <c r="A174" s="3" t="s">
        <v>1328</v>
      </c>
    </row>
    <row r="175" spans="1:4">
      <c r="A175" s="4" t="s">
        <v>1306</v>
      </c>
      <c r="B175" s="5" t="n">
        <v>-958</v>
      </c>
      <c r="C175" s="5" t="n">
        <v>-588</v>
      </c>
      <c r="D175" s="5" t="n">
        <v>-865</v>
      </c>
    </row>
    <row r="176" spans="1:4">
      <c r="A176" s="4" t="s">
        <v>1329</v>
      </c>
      <c r="B176" s="5" t="n">
        <v>34</v>
      </c>
      <c r="C176" s="5" t="n">
        <v>38</v>
      </c>
      <c r="D176" s="5" t="n">
        <v>-53</v>
      </c>
    </row>
    <row r="177" spans="1:4">
      <c r="A177" s="4" t="s">
        <v>1330</v>
      </c>
      <c r="B177" s="5" t="n">
        <v>0</v>
      </c>
      <c r="C177" s="5" t="n">
        <v>0</v>
      </c>
      <c r="D177" s="5" t="n">
        <v>0</v>
      </c>
    </row>
    <row r="178" spans="1:4">
      <c r="A178" s="4" t="s">
        <v>1309</v>
      </c>
      <c r="B178" s="5" t="n">
        <v>0</v>
      </c>
      <c r="C178" s="5" t="n">
        <v>0</v>
      </c>
      <c r="D178" s="5" t="n">
        <v>0</v>
      </c>
    </row>
    <row r="179" spans="1:4">
      <c r="A179" s="4" t="s">
        <v>1310</v>
      </c>
      <c r="B179" s="5" t="n">
        <v>0</v>
      </c>
      <c r="C179" s="5" t="n">
        <v>0</v>
      </c>
      <c r="D179" s="5" t="n">
        <v>0</v>
      </c>
    </row>
    <row r="180" spans="1:4">
      <c r="A180" s="4" t="s">
        <v>1311</v>
      </c>
      <c r="B180" s="5" t="n">
        <v>-1</v>
      </c>
      <c r="C180" s="5" t="n">
        <v>-2</v>
      </c>
      <c r="D180" s="5" t="n">
        <v>-74</v>
      </c>
    </row>
    <row r="181" spans="1:4">
      <c r="A181" s="4" t="s">
        <v>1312</v>
      </c>
      <c r="B181" s="5" t="n">
        <v>44</v>
      </c>
      <c r="C181" s="5" t="n">
        <v>66</v>
      </c>
      <c r="D181" s="5" t="n">
        <v>378</v>
      </c>
    </row>
    <row r="182" spans="1:4">
      <c r="A182" s="4" t="s">
        <v>1313</v>
      </c>
      <c r="B182" s="5" t="n">
        <v>541</v>
      </c>
      <c r="C182" s="5" t="n">
        <v>388</v>
      </c>
      <c r="D182" s="5" t="n">
        <v>215</v>
      </c>
    </row>
    <row r="183" spans="1:4">
      <c r="A183" s="4" t="s">
        <v>1331</v>
      </c>
      <c r="B183" s="5" t="n">
        <v>-214</v>
      </c>
      <c r="C183" s="5" t="n">
        <v>-784</v>
      </c>
      <c r="D183" s="5" t="n">
        <v>-189</v>
      </c>
    </row>
    <row r="184" spans="1:4">
      <c r="A184" s="4" t="s">
        <v>1315</v>
      </c>
      <c r="B184" s="5" t="n">
        <v>-552</v>
      </c>
      <c r="C184" s="5" t="n">
        <v>-958</v>
      </c>
      <c r="D184" s="5" t="n">
        <v>-588</v>
      </c>
    </row>
    <row r="185" spans="1:4">
      <c r="A185" s="4" t="s">
        <v>1332</v>
      </c>
    </row>
    <row r="186" spans="1:4">
      <c r="A186" s="3" t="s">
        <v>1241</v>
      </c>
    </row>
    <row r="187" spans="1:4">
      <c r="A187" s="4" t="s">
        <v>1327</v>
      </c>
      <c r="B187" s="5" t="n">
        <v>-2</v>
      </c>
      <c r="C187" s="5" t="n">
        <v>-11</v>
      </c>
      <c r="D187" s="5" t="n">
        <v>-9</v>
      </c>
    </row>
    <row r="188" spans="1:4">
      <c r="A188" s="3" t="s">
        <v>1328</v>
      </c>
    </row>
    <row r="189" spans="1:4">
      <c r="A189" s="4" t="s">
        <v>1306</v>
      </c>
      <c r="B189" s="5" t="n">
        <v>-582</v>
      </c>
      <c r="C189" s="5" t="n">
        <v>-241</v>
      </c>
      <c r="D189" s="5" t="n">
        <v>-496</v>
      </c>
    </row>
    <row r="190" spans="1:4">
      <c r="A190" s="4" t="s">
        <v>1329</v>
      </c>
      <c r="B190" s="5" t="n">
        <v>-9</v>
      </c>
      <c r="C190" s="5" t="n">
        <v>9</v>
      </c>
      <c r="D190" s="5" t="n">
        <v>-75</v>
      </c>
    </row>
    <row r="191" spans="1:4">
      <c r="A191" s="4" t="s">
        <v>1330</v>
      </c>
      <c r="B191" s="5" t="n">
        <v>0</v>
      </c>
      <c r="C191" s="5" t="n">
        <v>0</v>
      </c>
      <c r="D191" s="5" t="n">
        <v>0</v>
      </c>
    </row>
    <row r="192" spans="1:4">
      <c r="A192" s="4" t="s">
        <v>1309</v>
      </c>
      <c r="B192" s="5" t="n">
        <v>0</v>
      </c>
      <c r="C192" s="5" t="n">
        <v>0</v>
      </c>
      <c r="D192" s="5" t="n">
        <v>0</v>
      </c>
    </row>
    <row r="193" spans="1:4">
      <c r="A193" s="4" t="s">
        <v>1310</v>
      </c>
      <c r="B193" s="5" t="n">
        <v>0</v>
      </c>
      <c r="C193" s="5" t="n">
        <v>0</v>
      </c>
      <c r="D193" s="5" t="n">
        <v>0</v>
      </c>
    </row>
    <row r="194" spans="1:4">
      <c r="A194" s="4" t="s">
        <v>1311</v>
      </c>
      <c r="B194" s="5" t="n">
        <v>-1</v>
      </c>
      <c r="C194" s="5" t="n">
        <v>-2</v>
      </c>
      <c r="D194" s="5" t="n">
        <v>-74</v>
      </c>
    </row>
    <row r="195" spans="1:4">
      <c r="A195" s="4" t="s">
        <v>1312</v>
      </c>
      <c r="B195" s="5" t="n">
        <v>44</v>
      </c>
      <c r="C195" s="5" t="n">
        <v>66</v>
      </c>
      <c r="D195" s="5" t="n">
        <v>378</v>
      </c>
    </row>
    <row r="196" spans="1:4">
      <c r="A196" s="4" t="s">
        <v>1313</v>
      </c>
      <c r="B196" s="5" t="n">
        <v>541</v>
      </c>
      <c r="C196" s="5" t="n">
        <v>388</v>
      </c>
      <c r="D196" s="5" t="n">
        <v>215</v>
      </c>
    </row>
    <row r="197" spans="1:4">
      <c r="A197" s="4" t="s">
        <v>1331</v>
      </c>
      <c r="B197" s="5" t="n">
        <v>-214</v>
      </c>
      <c r="C197" s="5" t="n">
        <v>-784</v>
      </c>
      <c r="D197" s="5" t="n">
        <v>-189</v>
      </c>
    </row>
    <row r="198" spans="1:4">
      <c r="A198" s="4" t="s">
        <v>1315</v>
      </c>
      <c r="B198" s="5" t="n">
        <v>-201</v>
      </c>
      <c r="C198" s="5" t="n">
        <v>-582</v>
      </c>
      <c r="D198" s="5" t="n">
        <v>-241</v>
      </c>
    </row>
    <row r="199" spans="1:4">
      <c r="A199" s="4" t="s">
        <v>1333</v>
      </c>
    </row>
    <row r="200" spans="1:4">
      <c r="A200" s="3" t="s">
        <v>1241</v>
      </c>
    </row>
    <row r="201" spans="1:4">
      <c r="A201" s="4" t="s">
        <v>1327</v>
      </c>
      <c r="B201" s="5" t="n">
        <v>25</v>
      </c>
      <c r="C201" s="5" t="n">
        <v>-29</v>
      </c>
      <c r="D201" s="5" t="n">
        <v>22</v>
      </c>
    </row>
    <row r="202" spans="1:4">
      <c r="A202" s="3" t="s">
        <v>1328</v>
      </c>
    </row>
    <row r="203" spans="1:4">
      <c r="A203" s="4" t="s">
        <v>1306</v>
      </c>
      <c r="B203" s="5" t="n">
        <v>-376</v>
      </c>
      <c r="C203" s="5" t="n">
        <v>-347</v>
      </c>
      <c r="D203" s="5" t="n">
        <v>-369</v>
      </c>
    </row>
    <row r="204" spans="1:4">
      <c r="A204" s="4" t="s">
        <v>1329</v>
      </c>
      <c r="B204" s="5" t="n">
        <v>-25</v>
      </c>
      <c r="C204" s="5" t="n">
        <v>-29</v>
      </c>
      <c r="D204" s="5" t="n">
        <v>22</v>
      </c>
    </row>
    <row r="205" spans="1:4">
      <c r="A205" s="4" t="s">
        <v>1330</v>
      </c>
      <c r="B205" s="5" t="n">
        <v>0</v>
      </c>
      <c r="C205" s="5" t="n">
        <v>0</v>
      </c>
      <c r="D205" s="5" t="n">
        <v>0</v>
      </c>
    </row>
    <row r="206" spans="1:4">
      <c r="A206" s="4" t="s">
        <v>1309</v>
      </c>
      <c r="B206" s="5" t="n">
        <v>0</v>
      </c>
      <c r="C206" s="5" t="n">
        <v>0</v>
      </c>
      <c r="D206" s="5" t="n">
        <v>0</v>
      </c>
    </row>
    <row r="207" spans="1:4">
      <c r="A207" s="4" t="s">
        <v>1310</v>
      </c>
      <c r="B207" s="5" t="n">
        <v>0</v>
      </c>
      <c r="C207" s="5" t="n">
        <v>0</v>
      </c>
      <c r="D207" s="5" t="n">
        <v>0</v>
      </c>
    </row>
    <row r="208" spans="1:4">
      <c r="A208" s="4" t="s">
        <v>1311</v>
      </c>
      <c r="B208" s="5" t="n">
        <v>0</v>
      </c>
      <c r="C208" s="5" t="n">
        <v>0</v>
      </c>
      <c r="D208" s="5" t="n">
        <v>0</v>
      </c>
    </row>
    <row r="209" spans="1:4">
      <c r="A209" s="4" t="s">
        <v>1312</v>
      </c>
      <c r="B209" s="5" t="n">
        <v>0</v>
      </c>
      <c r="C209" s="5" t="n">
        <v>0</v>
      </c>
      <c r="D209" s="5" t="n">
        <v>0</v>
      </c>
    </row>
    <row r="210" spans="1:4">
      <c r="A210" s="4" t="s">
        <v>1313</v>
      </c>
      <c r="B210" s="5" t="n">
        <v>0</v>
      </c>
      <c r="C210" s="5" t="n">
        <v>0</v>
      </c>
      <c r="D210" s="5" t="n">
        <v>0</v>
      </c>
    </row>
    <row r="211" spans="1:4">
      <c r="A211" s="4" t="s">
        <v>1331</v>
      </c>
      <c r="B211" s="5" t="n">
        <v>0</v>
      </c>
      <c r="C211" s="5" t="n">
        <v>0</v>
      </c>
      <c r="D211" s="5" t="n">
        <v>0</v>
      </c>
    </row>
    <row r="212" spans="1:4">
      <c r="A212" s="4" t="s">
        <v>1315</v>
      </c>
      <c r="B212" s="5" t="n">
        <v>-351</v>
      </c>
      <c r="C212" s="5" t="n">
        <v>-376</v>
      </c>
      <c r="D212" s="5" t="n">
        <v>-347</v>
      </c>
    </row>
    <row r="213" spans="1:4">
      <c r="A213" s="4" t="s">
        <v>1334</v>
      </c>
    </row>
    <row r="214" spans="1:4">
      <c r="A214" s="3" t="s">
        <v>1241</v>
      </c>
    </row>
    <row r="215" spans="1:4">
      <c r="A215" s="4" t="s">
        <v>1304</v>
      </c>
      <c r="B215" s="5" t="n">
        <v>0</v>
      </c>
      <c r="C215" s="5" t="n">
        <v>0</v>
      </c>
      <c r="D215" s="5" t="n">
        <v>0</v>
      </c>
    </row>
    <row r="216" spans="1:4">
      <c r="A216" s="4" t="s">
        <v>1335</v>
      </c>
    </row>
    <row r="217" spans="1:4">
      <c r="A217" s="3" t="s">
        <v>1241</v>
      </c>
    </row>
    <row r="218" spans="1:4">
      <c r="A218" s="4" t="s">
        <v>1304</v>
      </c>
      <c r="B218" s="5" t="n">
        <v>0</v>
      </c>
      <c r="C218" s="5" t="n">
        <v>0</v>
      </c>
      <c r="D218" s="5" t="n">
        <v>0</v>
      </c>
    </row>
    <row r="219" spans="1:4">
      <c r="A219" s="4" t="s">
        <v>1336</v>
      </c>
    </row>
    <row r="220" spans="1:4">
      <c r="A220" s="3" t="s">
        <v>1241</v>
      </c>
    </row>
    <row r="221" spans="1:4">
      <c r="A221" s="4" t="s">
        <v>1304</v>
      </c>
      <c r="B221" s="5" t="n">
        <v>0</v>
      </c>
      <c r="C221" s="5" t="n">
        <v>0</v>
      </c>
      <c r="D221" s="5" t="n">
        <v>0</v>
      </c>
    </row>
    <row r="222" spans="1:4">
      <c r="A222" s="4" t="s">
        <v>1337</v>
      </c>
    </row>
    <row r="223" spans="1:4">
      <c r="A223" s="3" t="s">
        <v>1241</v>
      </c>
    </row>
    <row r="224" spans="1:4">
      <c r="A224" s="4" t="s">
        <v>1304</v>
      </c>
      <c r="B224" s="5" t="n">
        <v>0</v>
      </c>
      <c r="C224" s="5" t="n">
        <v>0</v>
      </c>
      <c r="D224" s="5" t="n">
        <v>0</v>
      </c>
    </row>
    <row r="225" spans="1:4">
      <c r="A225" s="4" t="s">
        <v>1338</v>
      </c>
    </row>
    <row r="226" spans="1:4">
      <c r="A226" s="3" t="s">
        <v>1241</v>
      </c>
    </row>
    <row r="227" spans="1:4">
      <c r="A227" s="4" t="s">
        <v>1304</v>
      </c>
      <c r="B227" s="5" t="n">
        <v>0</v>
      </c>
      <c r="C227" s="5" t="n">
        <v>1</v>
      </c>
      <c r="D227" s="5" t="n">
        <v>-5</v>
      </c>
    </row>
    <row r="228" spans="1:4">
      <c r="A228" s="4" t="s">
        <v>1339</v>
      </c>
    </row>
    <row r="229" spans="1:4">
      <c r="A229" s="3" t="s">
        <v>1241</v>
      </c>
    </row>
    <row r="230" spans="1:4">
      <c r="A230" s="4" t="s">
        <v>1304</v>
      </c>
      <c r="B230" s="5" t="n">
        <v>0</v>
      </c>
      <c r="C230" s="5" t="n">
        <v>0</v>
      </c>
      <c r="D230" s="5" t="n">
        <v>0</v>
      </c>
    </row>
    <row r="231" spans="1:4">
      <c r="A231" s="4" t="s">
        <v>1340</v>
      </c>
    </row>
    <row r="232" spans="1:4">
      <c r="A232" s="3" t="s">
        <v>1241</v>
      </c>
    </row>
    <row r="233" spans="1:4">
      <c r="A233" s="4" t="s">
        <v>1304</v>
      </c>
      <c r="C233" s="5" t="n">
        <v>0</v>
      </c>
      <c r="D233" s="5" t="n">
        <v>0</v>
      </c>
    </row>
    <row r="234" spans="1:4">
      <c r="A234" s="4" t="s">
        <v>1341</v>
      </c>
    </row>
    <row r="235" spans="1:4">
      <c r="A235" s="3" t="s">
        <v>1241</v>
      </c>
    </row>
    <row r="236" spans="1:4">
      <c r="A236" s="4" t="s">
        <v>1304</v>
      </c>
      <c r="B236" s="5" t="n">
        <v>1</v>
      </c>
      <c r="C236" s="5" t="n">
        <v>4</v>
      </c>
      <c r="D236" s="5" t="n">
        <v>-5</v>
      </c>
    </row>
    <row r="237" spans="1:4">
      <c r="A237" s="4" t="s">
        <v>1342</v>
      </c>
    </row>
    <row r="238" spans="1:4">
      <c r="A238" s="3" t="s">
        <v>1241</v>
      </c>
    </row>
    <row r="239" spans="1:4">
      <c r="A239" s="4" t="s">
        <v>1304</v>
      </c>
      <c r="B239" s="5" t="n">
        <v>-2</v>
      </c>
      <c r="C239" s="5" t="n">
        <v>4</v>
      </c>
      <c r="D239" s="5" t="n">
        <v>-1</v>
      </c>
    </row>
    <row r="240" spans="1:4">
      <c r="A240" s="4" t="s">
        <v>1343</v>
      </c>
    </row>
    <row r="241" spans="1:4">
      <c r="A241" s="3" t="s">
        <v>1241</v>
      </c>
    </row>
    <row r="242" spans="1:4">
      <c r="A242" s="4" t="s">
        <v>1304</v>
      </c>
      <c r="B242" s="5" t="n">
        <v>1</v>
      </c>
      <c r="C242" s="5" t="n">
        <v>-7</v>
      </c>
      <c r="D242" s="5" t="n">
        <v>1</v>
      </c>
    </row>
    <row r="243" spans="1:4">
      <c r="A243" s="4" t="s">
        <v>1344</v>
      </c>
    </row>
    <row r="244" spans="1:4">
      <c r="A244" s="3" t="s">
        <v>1241</v>
      </c>
    </row>
    <row r="245" spans="1:4">
      <c r="A245" s="4" t="s">
        <v>1304</v>
      </c>
      <c r="B245" s="5" t="n">
        <v>0</v>
      </c>
      <c r="C245" s="5" t="n">
        <v>0</v>
      </c>
      <c r="D245" s="5" t="n">
        <v>0</v>
      </c>
    </row>
    <row r="246" spans="1:4">
      <c r="A246" s="4" t="s">
        <v>1345</v>
      </c>
    </row>
    <row r="247" spans="1:4">
      <c r="A247" s="3" t="s">
        <v>1241</v>
      </c>
    </row>
    <row r="248" spans="1:4">
      <c r="A248" s="4" t="s">
        <v>1304</v>
      </c>
      <c r="B248" s="5" t="n">
        <v>0</v>
      </c>
      <c r="C248" s="5" t="n">
        <v>0</v>
      </c>
      <c r="D248" s="5" t="n">
        <v>0</v>
      </c>
    </row>
    <row r="249" spans="1:4">
      <c r="A249" s="4" t="s">
        <v>1346</v>
      </c>
    </row>
    <row r="250" spans="1:4">
      <c r="A250" s="3" t="s">
        <v>1241</v>
      </c>
    </row>
    <row r="251" spans="1:4">
      <c r="A251" s="4" t="s">
        <v>1327</v>
      </c>
      <c r="B251" s="5" t="n">
        <v>0</v>
      </c>
      <c r="C251" s="5" t="n">
        <v>0</v>
      </c>
      <c r="D251" s="5" t="n">
        <v>0</v>
      </c>
    </row>
    <row r="252" spans="1:4">
      <c r="A252" s="4" t="s">
        <v>1347</v>
      </c>
    </row>
    <row r="253" spans="1:4">
      <c r="A253" s="3" t="s">
        <v>1241</v>
      </c>
    </row>
    <row r="254" spans="1:4">
      <c r="A254" s="4" t="s">
        <v>1327</v>
      </c>
      <c r="B254" s="5" t="n">
        <v>0</v>
      </c>
      <c r="C254" s="5" t="n">
        <v>0</v>
      </c>
      <c r="D254" s="5" t="n">
        <v>0</v>
      </c>
    </row>
    <row r="255" spans="1:4">
      <c r="A255" s="4" t="s">
        <v>1348</v>
      </c>
    </row>
    <row r="256" spans="1:4">
      <c r="A256" s="3" t="s">
        <v>1241</v>
      </c>
    </row>
    <row r="257" spans="1:4">
      <c r="A257" s="4" t="s">
        <v>1327</v>
      </c>
      <c r="B257" s="7" t="n">
        <v>0</v>
      </c>
      <c r="C257" s="7" t="n">
        <v>0</v>
      </c>
      <c r="D257"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49</v>
      </c>
      <c r="B1" s="2" t="s">
        <v>130</v>
      </c>
      <c r="C1" s="2" t="s">
        <v>131</v>
      </c>
    </row>
    <row r="2" spans="1:3">
      <c r="A2" s="3" t="s">
        <v>1350</v>
      </c>
    </row>
    <row r="3" spans="1:3">
      <c r="A3" s="4" t="s">
        <v>1222</v>
      </c>
      <c r="B3" s="7" t="n">
        <v>8922</v>
      </c>
      <c r="C3" s="7" t="n">
        <v>10596</v>
      </c>
    </row>
    <row r="4" spans="1:3">
      <c r="A4" s="4" t="s">
        <v>1351</v>
      </c>
      <c r="B4" s="5" t="n">
        <v>401</v>
      </c>
      <c r="C4" s="5" t="n">
        <v>150</v>
      </c>
    </row>
    <row r="5" spans="1:3">
      <c r="A5" s="4" t="s">
        <v>1240</v>
      </c>
    </row>
    <row r="6" spans="1:3">
      <c r="A6" s="3" t="s">
        <v>1350</v>
      </c>
    </row>
    <row r="7" spans="1:3">
      <c r="A7" s="4" t="s">
        <v>85</v>
      </c>
      <c r="B7" s="5" t="n">
        <v>41867</v>
      </c>
      <c r="C7" s="5" t="n">
        <v>34679</v>
      </c>
    </row>
    <row r="8" spans="1:3">
      <c r="A8" s="4" t="s">
        <v>86</v>
      </c>
      <c r="B8" s="5" t="n">
        <v>3429</v>
      </c>
      <c r="C8" s="5" t="n">
        <v>4843</v>
      </c>
    </row>
    <row r="9" spans="1:3">
      <c r="A9" s="4" t="s">
        <v>1222</v>
      </c>
      <c r="B9" s="5" t="n">
        <v>8922</v>
      </c>
      <c r="C9" s="5" t="n">
        <v>10596</v>
      </c>
    </row>
    <row r="10" spans="1:3">
      <c r="A10" s="4" t="s">
        <v>1352</v>
      </c>
      <c r="B10" s="5" t="n">
        <v>-30579</v>
      </c>
      <c r="C10" s="5" t="n">
        <v>-38679</v>
      </c>
    </row>
    <row r="11" spans="1:3">
      <c r="A11" s="4" t="s">
        <v>1251</v>
      </c>
    </row>
    <row r="12" spans="1:3">
      <c r="A12" s="3" t="s">
        <v>1350</v>
      </c>
    </row>
    <row r="13" spans="1:3">
      <c r="A13" s="4" t="s">
        <v>85</v>
      </c>
      <c r="B13" s="5" t="n">
        <v>1306</v>
      </c>
      <c r="C13" s="5" t="n">
        <v>463</v>
      </c>
    </row>
    <row r="14" spans="1:3">
      <c r="A14" s="4" t="s">
        <v>86</v>
      </c>
      <c r="B14" s="5" t="n">
        <v>592</v>
      </c>
      <c r="C14" s="5" t="n">
        <v>1314</v>
      </c>
    </row>
    <row r="15" spans="1:3">
      <c r="A15" s="4" t="s">
        <v>1253</v>
      </c>
    </row>
    <row r="16" spans="1:3">
      <c r="A16" s="3" t="s">
        <v>1350</v>
      </c>
    </row>
    <row r="17" spans="1:3">
      <c r="A17" s="4" t="s">
        <v>86</v>
      </c>
      <c r="B17" s="5" t="n">
        <v>434</v>
      </c>
      <c r="C17" s="5" t="n">
        <v>671</v>
      </c>
    </row>
    <row r="18" spans="1:3">
      <c r="A18" s="4" t="s">
        <v>1254</v>
      </c>
    </row>
    <row r="19" spans="1:3">
      <c r="A19" s="3" t="s">
        <v>1350</v>
      </c>
    </row>
    <row r="20" spans="1:3">
      <c r="A20" s="4" t="s">
        <v>86</v>
      </c>
      <c r="B20" s="5" t="n">
        <v>350</v>
      </c>
      <c r="C20" s="5" t="n">
        <v>367</v>
      </c>
    </row>
    <row r="21" spans="1:3">
      <c r="A21" s="4" t="s">
        <v>1353</v>
      </c>
    </row>
    <row r="22" spans="1:3">
      <c r="A22" s="3" t="s">
        <v>1350</v>
      </c>
    </row>
    <row r="23" spans="1:3">
      <c r="A23" s="4" t="s">
        <v>85</v>
      </c>
      <c r="B23" s="5" t="n">
        <v>6332</v>
      </c>
      <c r="C23" s="5" t="n">
        <v>4256</v>
      </c>
    </row>
    <row r="24" spans="1:3">
      <c r="A24" s="4" t="s">
        <v>86</v>
      </c>
      <c r="B24" s="5" t="n">
        <v>2477</v>
      </c>
      <c r="C24" s="5" t="n">
        <v>3530</v>
      </c>
    </row>
    <row r="25" spans="1:3">
      <c r="A25" s="4" t="s">
        <v>1222</v>
      </c>
      <c r="B25" s="5" t="n">
        <v>2990104</v>
      </c>
      <c r="C25" s="5" t="n">
        <v>2886470</v>
      </c>
    </row>
    <row r="26" spans="1:3">
      <c r="A26" s="4" t="s">
        <v>1354</v>
      </c>
      <c r="B26" s="5" t="n">
        <v>238</v>
      </c>
      <c r="C26" s="5" t="n">
        <v>101</v>
      </c>
    </row>
    <row r="27" spans="1:3">
      <c r="A27" s="4" t="s">
        <v>1355</v>
      </c>
    </row>
    <row r="28" spans="1:3">
      <c r="A28" s="3" t="s">
        <v>1350</v>
      </c>
    </row>
    <row r="29" spans="1:3">
      <c r="A29" s="4" t="s">
        <v>85</v>
      </c>
      <c r="B29" s="5" t="n">
        <v>6332</v>
      </c>
      <c r="C29" s="5" t="n">
        <v>4256</v>
      </c>
    </row>
    <row r="30" spans="1:3">
      <c r="A30" s="4" t="s">
        <v>86</v>
      </c>
      <c r="B30" s="5" t="n">
        <v>2477</v>
      </c>
      <c r="C30" s="5" t="n">
        <v>3530</v>
      </c>
    </row>
    <row r="31" spans="1:3">
      <c r="A31" s="4" t="s">
        <v>1222</v>
      </c>
      <c r="B31" s="5" t="n">
        <v>7985</v>
      </c>
      <c r="C31" s="5" t="n">
        <v>9480</v>
      </c>
    </row>
    <row r="32" spans="1:3">
      <c r="A32" s="4" t="s">
        <v>1352</v>
      </c>
      <c r="B32" s="5" t="n">
        <v>-30027</v>
      </c>
      <c r="C32" s="5" t="n">
        <v>-37721</v>
      </c>
    </row>
    <row r="33" spans="1:3">
      <c r="A33" s="4" t="s">
        <v>1356</v>
      </c>
    </row>
    <row r="34" spans="1:3">
      <c r="A34" s="3" t="s">
        <v>1350</v>
      </c>
    </row>
    <row r="35" spans="1:3">
      <c r="A35" s="4" t="s">
        <v>85</v>
      </c>
      <c r="B35" s="5" t="n">
        <v>1305</v>
      </c>
      <c r="C35" s="5" t="n">
        <v>268</v>
      </c>
    </row>
    <row r="36" spans="1:3">
      <c r="A36" s="4" t="s">
        <v>86</v>
      </c>
      <c r="B36" s="5" t="n">
        <v>568</v>
      </c>
      <c r="C36" s="5" t="n">
        <v>1237</v>
      </c>
    </row>
    <row r="37" spans="1:3">
      <c r="A37" s="4" t="s">
        <v>1357</v>
      </c>
    </row>
    <row r="38" spans="1:3">
      <c r="A38" s="3" t="s">
        <v>1350</v>
      </c>
    </row>
    <row r="39" spans="1:3">
      <c r="A39" s="4" t="s">
        <v>86</v>
      </c>
      <c r="B39" s="5" t="n">
        <v>0</v>
      </c>
      <c r="C39" s="5" t="n">
        <v>0</v>
      </c>
    </row>
    <row r="40" spans="1:3">
      <c r="A40" s="4" t="s">
        <v>1358</v>
      </c>
    </row>
    <row r="41" spans="1:3">
      <c r="A41" s="3" t="s">
        <v>1350</v>
      </c>
    </row>
    <row r="42" spans="1:3">
      <c r="A42" s="4" t="s">
        <v>86</v>
      </c>
      <c r="B42" s="5" t="n">
        <v>8</v>
      </c>
      <c r="C42" s="5" t="n">
        <v>10</v>
      </c>
    </row>
    <row r="43" spans="1:3">
      <c r="A43" s="4" t="s">
        <v>1359</v>
      </c>
    </row>
    <row r="44" spans="1:3">
      <c r="A44" s="3" t="s">
        <v>1350</v>
      </c>
    </row>
    <row r="45" spans="1:3">
      <c r="A45" s="4" t="s">
        <v>1354</v>
      </c>
      <c r="B45" s="5" t="n">
        <v>91</v>
      </c>
      <c r="C45" s="5" t="n">
        <v>14</v>
      </c>
    </row>
    <row r="46" spans="1:3">
      <c r="A46" s="4" t="s">
        <v>1237</v>
      </c>
    </row>
    <row r="47" spans="1:3">
      <c r="A47" s="3" t="s">
        <v>1350</v>
      </c>
    </row>
    <row r="48" spans="1:3">
      <c r="A48" s="4" t="s">
        <v>85</v>
      </c>
      <c r="B48" s="5" t="n">
        <v>33</v>
      </c>
      <c r="C48" s="5" t="n">
        <v>1201</v>
      </c>
    </row>
    <row r="49" spans="1:3">
      <c r="A49" s="4" t="s">
        <v>86</v>
      </c>
      <c r="B49" s="5" t="n">
        <v>952</v>
      </c>
      <c r="C49" s="5" t="n">
        <v>1313</v>
      </c>
    </row>
    <row r="50" spans="1:3">
      <c r="A50" s="4" t="s">
        <v>1222</v>
      </c>
      <c r="B50" s="5" t="n">
        <v>216404</v>
      </c>
      <c r="C50" s="5" t="n">
        <v>315719</v>
      </c>
    </row>
    <row r="51" spans="1:3">
      <c r="A51" s="4" t="s">
        <v>1354</v>
      </c>
      <c r="B51" s="5" t="n">
        <v>7856</v>
      </c>
      <c r="C51" s="5" t="n">
        <v>5333</v>
      </c>
    </row>
    <row r="52" spans="1:3">
      <c r="A52" s="4" t="s">
        <v>1360</v>
      </c>
    </row>
    <row r="53" spans="1:3">
      <c r="A53" s="3" t="s">
        <v>1350</v>
      </c>
    </row>
    <row r="54" spans="1:3">
      <c r="A54" s="4" t="s">
        <v>85</v>
      </c>
      <c r="B54" s="5" t="n">
        <v>33</v>
      </c>
      <c r="C54" s="5" t="n">
        <v>1201</v>
      </c>
    </row>
    <row r="55" spans="1:3">
      <c r="A55" s="4" t="s">
        <v>86</v>
      </c>
      <c r="B55" s="5" t="n">
        <v>952</v>
      </c>
      <c r="C55" s="5" t="n">
        <v>1313</v>
      </c>
    </row>
    <row r="56" spans="1:3">
      <c r="A56" s="4" t="s">
        <v>1222</v>
      </c>
      <c r="B56" s="5" t="n">
        <v>937</v>
      </c>
      <c r="C56" s="5" t="n">
        <v>1116</v>
      </c>
    </row>
    <row r="57" spans="1:3">
      <c r="A57" s="4" t="s">
        <v>1351</v>
      </c>
      <c r="B57" s="5" t="n">
        <v>194</v>
      </c>
      <c r="C57" s="5" t="n">
        <v>134</v>
      </c>
    </row>
    <row r="58" spans="1:3">
      <c r="A58" s="4" t="s">
        <v>1352</v>
      </c>
      <c r="B58" s="5" t="n">
        <v>-552</v>
      </c>
      <c r="C58" s="5" t="n">
        <v>-958</v>
      </c>
    </row>
    <row r="59" spans="1:3">
      <c r="A59" s="4" t="s">
        <v>1361</v>
      </c>
    </row>
    <row r="60" spans="1:3">
      <c r="A60" s="3" t="s">
        <v>1350</v>
      </c>
    </row>
    <row r="61" spans="1:3">
      <c r="A61" s="4" t="s">
        <v>85</v>
      </c>
      <c r="C61" s="5" t="n">
        <v>1006</v>
      </c>
    </row>
    <row r="62" spans="1:3">
      <c r="A62" s="4" t="s">
        <v>86</v>
      </c>
      <c r="C62" s="5" t="n">
        <v>208</v>
      </c>
    </row>
    <row r="63" spans="1:3">
      <c r="A63" s="4" t="s">
        <v>1362</v>
      </c>
    </row>
    <row r="64" spans="1:3">
      <c r="A64" s="3" t="s">
        <v>1350</v>
      </c>
    </row>
    <row r="65" spans="1:3">
      <c r="A65" s="4" t="s">
        <v>85</v>
      </c>
      <c r="B65" s="5" t="n">
        <v>1</v>
      </c>
      <c r="C65" s="5" t="n">
        <v>195</v>
      </c>
    </row>
    <row r="66" spans="1:3">
      <c r="A66" s="4" t="s">
        <v>86</v>
      </c>
      <c r="B66" s="5" t="n">
        <v>24</v>
      </c>
      <c r="C66" s="5" t="n">
        <v>77</v>
      </c>
    </row>
    <row r="67" spans="1:3">
      <c r="A67" s="4" t="s">
        <v>1363</v>
      </c>
    </row>
    <row r="68" spans="1:3">
      <c r="A68" s="3" t="s">
        <v>1350</v>
      </c>
    </row>
    <row r="69" spans="1:3">
      <c r="A69" s="4" t="s">
        <v>86</v>
      </c>
      <c r="B69" s="5" t="n">
        <v>434</v>
      </c>
      <c r="C69" s="5" t="n">
        <v>671</v>
      </c>
    </row>
    <row r="70" spans="1:3">
      <c r="A70" s="4" t="s">
        <v>1364</v>
      </c>
    </row>
    <row r="71" spans="1:3">
      <c r="A71" s="3" t="s">
        <v>1350</v>
      </c>
    </row>
    <row r="72" spans="1:3">
      <c r="A72" s="4" t="s">
        <v>86</v>
      </c>
      <c r="B72" s="5" t="n">
        <v>342</v>
      </c>
      <c r="C72" s="5" t="n">
        <v>357</v>
      </c>
    </row>
    <row r="73" spans="1:3">
      <c r="A73" s="4" t="s">
        <v>1365</v>
      </c>
    </row>
    <row r="74" spans="1:3">
      <c r="A74" s="3" t="s">
        <v>1350</v>
      </c>
    </row>
    <row r="75" spans="1:3">
      <c r="A75" s="4" t="s">
        <v>85</v>
      </c>
      <c r="C75" s="5" t="n">
        <v>154</v>
      </c>
    </row>
    <row r="76" spans="1:3">
      <c r="A76" s="4" t="s">
        <v>1366</v>
      </c>
    </row>
    <row r="77" spans="1:3">
      <c r="A77" s="3" t="s">
        <v>1350</v>
      </c>
    </row>
    <row r="78" spans="1:3">
      <c r="A78" s="4" t="s">
        <v>86</v>
      </c>
      <c r="B78" s="7" t="n">
        <v>294</v>
      </c>
      <c r="C78" s="7" t="n">
        <v>325</v>
      </c>
    </row>
    <row r="79" spans="1:3">
      <c r="A79" s="4" t="s">
        <v>1367</v>
      </c>
    </row>
    <row r="80" spans="1:3">
      <c r="A80" s="3" t="s">
        <v>1350</v>
      </c>
    </row>
    <row r="81" spans="1:3">
      <c r="A81" s="4" t="s">
        <v>1368</v>
      </c>
      <c r="B81" s="4" t="s">
        <v>1369</v>
      </c>
      <c r="C81" s="4" t="s">
        <v>1370</v>
      </c>
    </row>
    <row r="82" spans="1:3">
      <c r="A82" s="4" t="s">
        <v>1371</v>
      </c>
    </row>
    <row r="83" spans="1:3">
      <c r="A83" s="3" t="s">
        <v>1350</v>
      </c>
    </row>
    <row r="84" spans="1:3">
      <c r="A84" s="4" t="s">
        <v>1372</v>
      </c>
      <c r="B84" s="11" t="n">
        <v>0.082</v>
      </c>
      <c r="C84" s="11" t="n">
        <v>0.016</v>
      </c>
    </row>
    <row r="85" spans="1:3">
      <c r="A85" s="4" t="s">
        <v>1373</v>
      </c>
    </row>
    <row r="86" spans="1:3">
      <c r="A86" s="3" t="s">
        <v>1350</v>
      </c>
    </row>
    <row r="87" spans="1:3">
      <c r="A87" s="4" t="s">
        <v>1372</v>
      </c>
      <c r="B87" s="10" t="n">
        <v>0.047</v>
      </c>
    </row>
    <row r="88" spans="1:3">
      <c r="A88" s="4" t="s">
        <v>1374</v>
      </c>
    </row>
    <row r="89" spans="1:3">
      <c r="A89" s="3" t="s">
        <v>1350</v>
      </c>
    </row>
    <row r="90" spans="1:3">
      <c r="A90" s="4" t="s">
        <v>1372</v>
      </c>
      <c r="B90" s="11" t="n">
        <v>0.7</v>
      </c>
      <c r="C90" s="11" t="n">
        <v>0.5</v>
      </c>
    </row>
    <row r="91" spans="1:3">
      <c r="A91" s="4" t="s">
        <v>1375</v>
      </c>
    </row>
    <row r="92" spans="1:3">
      <c r="A92" s="3" t="s">
        <v>1350</v>
      </c>
    </row>
    <row r="93" spans="1:3">
      <c r="A93" s="4" t="s">
        <v>1368</v>
      </c>
      <c r="B93" s="4" t="s">
        <v>1376</v>
      </c>
      <c r="C93" s="4" t="s">
        <v>1377</v>
      </c>
    </row>
    <row r="94" spans="1:3">
      <c r="A94" s="4" t="s">
        <v>1378</v>
      </c>
    </row>
    <row r="95" spans="1:3">
      <c r="A95" s="3" t="s">
        <v>1350</v>
      </c>
    </row>
    <row r="96" spans="1:3">
      <c r="A96" s="4" t="s">
        <v>1372</v>
      </c>
      <c r="B96" s="11" t="n">
        <v>0.082</v>
      </c>
      <c r="C96" s="11" t="n">
        <v>0.025</v>
      </c>
    </row>
    <row r="97" spans="1:3">
      <c r="A97" s="4" t="s">
        <v>1379</v>
      </c>
    </row>
    <row r="98" spans="1:3">
      <c r="A98" s="3" t="s">
        <v>1350</v>
      </c>
    </row>
    <row r="99" spans="1:3">
      <c r="A99" s="4" t="s">
        <v>1372</v>
      </c>
      <c r="B99" s="10" t="n">
        <v>0.047</v>
      </c>
    </row>
    <row r="100" spans="1:3">
      <c r="A100" s="4" t="s">
        <v>1380</v>
      </c>
    </row>
    <row r="101" spans="1:3">
      <c r="A101" s="3" t="s">
        <v>1350</v>
      </c>
    </row>
    <row r="102" spans="1:3">
      <c r="A102" s="4" t="s">
        <v>1372</v>
      </c>
      <c r="B102" s="11" t="n">
        <v>0.7</v>
      </c>
      <c r="C102" s="11" t="n">
        <v>0.88</v>
      </c>
    </row>
    <row r="103" spans="1:3">
      <c r="A103" s="4" t="s">
        <v>1381</v>
      </c>
    </row>
    <row r="104" spans="1:3">
      <c r="A104" s="3" t="s">
        <v>1350</v>
      </c>
    </row>
    <row r="105" spans="1:3">
      <c r="A105" s="4" t="s">
        <v>1368</v>
      </c>
      <c r="B105" s="4" t="s">
        <v>1382</v>
      </c>
      <c r="C105" s="4" t="s">
        <v>1383</v>
      </c>
    </row>
    <row r="106" spans="1:3">
      <c r="A106" s="4" t="s">
        <v>1384</v>
      </c>
    </row>
    <row r="107" spans="1:3">
      <c r="A107" s="3" t="s">
        <v>1350</v>
      </c>
    </row>
    <row r="108" spans="1:3">
      <c r="A108" s="4" t="s">
        <v>1372</v>
      </c>
      <c r="B108" s="11" t="n">
        <v>0.082</v>
      </c>
      <c r="C108" s="11" t="n">
        <v>0.025</v>
      </c>
    </row>
    <row r="109" spans="1:3">
      <c r="A109" s="4" t="s">
        <v>1385</v>
      </c>
    </row>
    <row r="110" spans="1:3">
      <c r="A110" s="3" t="s">
        <v>1350</v>
      </c>
    </row>
    <row r="111" spans="1:3">
      <c r="A111" s="4" t="s">
        <v>1372</v>
      </c>
      <c r="B111" s="10" t="n">
        <v>0.047</v>
      </c>
    </row>
    <row r="112" spans="1:3">
      <c r="A112" s="4" t="s">
        <v>1386</v>
      </c>
    </row>
    <row r="113" spans="1:3">
      <c r="A113" s="3" t="s">
        <v>1350</v>
      </c>
    </row>
    <row r="114" spans="1:3">
      <c r="A114" s="4" t="s">
        <v>1372</v>
      </c>
      <c r="B114" s="11" t="n">
        <v>0.7</v>
      </c>
      <c r="C114" s="11" t="n">
        <v>0.866</v>
      </c>
    </row>
    <row r="115" spans="1:3">
      <c r="A115" s="4" t="s">
        <v>1387</v>
      </c>
    </row>
    <row r="116" spans="1:3">
      <c r="A116" s="3" t="s">
        <v>1350</v>
      </c>
    </row>
    <row r="117" spans="1:3">
      <c r="A117" s="4" t="s">
        <v>85</v>
      </c>
      <c r="C117" s="7" t="n">
        <v>971</v>
      </c>
    </row>
    <row r="118" spans="1:3">
      <c r="A118" s="4" t="s">
        <v>86</v>
      </c>
      <c r="C118" s="7" t="n">
        <v>112</v>
      </c>
    </row>
    <row r="119" spans="1:3">
      <c r="A119" s="4" t="s">
        <v>1388</v>
      </c>
    </row>
    <row r="120" spans="1:3">
      <c r="A120" s="3" t="s">
        <v>1350</v>
      </c>
    </row>
    <row r="121" spans="1:3">
      <c r="A121" s="4" t="s">
        <v>1368</v>
      </c>
      <c r="C121" s="4" t="s">
        <v>1389</v>
      </c>
    </row>
    <row r="122" spans="1:3">
      <c r="A122" s="4" t="s">
        <v>1390</v>
      </c>
    </row>
    <row r="123" spans="1:3">
      <c r="A123" s="3" t="s">
        <v>1350</v>
      </c>
    </row>
    <row r="124" spans="1:3">
      <c r="A124" s="4" t="s">
        <v>1391</v>
      </c>
      <c r="C124" s="5" t="n">
        <v>0</v>
      </c>
    </row>
    <row r="125" spans="1:3">
      <c r="A125" s="4" t="s">
        <v>1392</v>
      </c>
    </row>
    <row r="126" spans="1:3">
      <c r="A126" s="3" t="s">
        <v>1350</v>
      </c>
    </row>
    <row r="127" spans="1:3">
      <c r="A127" s="4" t="s">
        <v>1368</v>
      </c>
      <c r="C127" s="4" t="s">
        <v>1393</v>
      </c>
    </row>
    <row r="128" spans="1:3">
      <c r="A128" s="4" t="s">
        <v>1394</v>
      </c>
    </row>
    <row r="129" spans="1:3">
      <c r="A129" s="3" t="s">
        <v>1350</v>
      </c>
    </row>
    <row r="130" spans="1:3">
      <c r="A130" s="4" t="s">
        <v>1391</v>
      </c>
      <c r="C130" s="11" t="n">
        <v>1.77</v>
      </c>
    </row>
    <row r="131" spans="1:3">
      <c r="A131" s="4" t="s">
        <v>1395</v>
      </c>
    </row>
    <row r="132" spans="1:3">
      <c r="A132" s="3" t="s">
        <v>1350</v>
      </c>
    </row>
    <row r="133" spans="1:3">
      <c r="A133" s="4" t="s">
        <v>1368</v>
      </c>
      <c r="C133" s="4" t="s">
        <v>1396</v>
      </c>
    </row>
    <row r="134" spans="1:3">
      <c r="A134" s="4" t="s">
        <v>1397</v>
      </c>
    </row>
    <row r="135" spans="1:3">
      <c r="A135" s="3" t="s">
        <v>1350</v>
      </c>
    </row>
    <row r="136" spans="1:3">
      <c r="A136" s="4" t="s">
        <v>1391</v>
      </c>
      <c r="C136" s="11" t="n">
        <v>1.6</v>
      </c>
    </row>
    <row r="137" spans="1:3">
      <c r="A137" s="4" t="s">
        <v>1398</v>
      </c>
    </row>
    <row r="138" spans="1:3">
      <c r="A138" s="3" t="s">
        <v>1350</v>
      </c>
    </row>
    <row r="139" spans="1:3">
      <c r="A139" s="4" t="s">
        <v>1368</v>
      </c>
      <c r="C139" s="4" t="s">
        <v>1399</v>
      </c>
    </row>
    <row r="140" spans="1:3">
      <c r="A140" s="4" t="s">
        <v>1400</v>
      </c>
    </row>
    <row r="141" spans="1:3">
      <c r="A141" s="3" t="s">
        <v>1350</v>
      </c>
    </row>
    <row r="142" spans="1:3">
      <c r="A142" s="4" t="s">
        <v>1372</v>
      </c>
      <c r="C142" s="5" t="n">
        <v>0</v>
      </c>
    </row>
    <row r="143" spans="1:3">
      <c r="A143" s="4" t="s">
        <v>1401</v>
      </c>
    </row>
    <row r="144" spans="1:3">
      <c r="A144" s="3" t="s">
        <v>1350</v>
      </c>
    </row>
    <row r="145" spans="1:3">
      <c r="A145" s="4" t="s">
        <v>1368</v>
      </c>
      <c r="C145" s="4" t="s">
        <v>1402</v>
      </c>
    </row>
    <row r="146" spans="1:3">
      <c r="A146" s="4" t="s">
        <v>1403</v>
      </c>
    </row>
    <row r="147" spans="1:3">
      <c r="A147" s="3" t="s">
        <v>1350</v>
      </c>
    </row>
    <row r="148" spans="1:3">
      <c r="A148" s="4" t="s">
        <v>1372</v>
      </c>
      <c r="C148" s="11" t="n">
        <v>1.757</v>
      </c>
    </row>
    <row r="149" spans="1:3">
      <c r="A149" s="4" t="s">
        <v>1404</v>
      </c>
    </row>
    <row r="150" spans="1:3">
      <c r="A150" s="3" t="s">
        <v>1350</v>
      </c>
    </row>
    <row r="151" spans="1:3">
      <c r="A151" s="4" t="s">
        <v>1368</v>
      </c>
      <c r="C151" s="4" t="s">
        <v>1405</v>
      </c>
    </row>
    <row r="152" spans="1:3">
      <c r="A152" s="4" t="s">
        <v>1406</v>
      </c>
    </row>
    <row r="153" spans="1:3">
      <c r="A153" s="3" t="s">
        <v>1350</v>
      </c>
    </row>
    <row r="154" spans="1:3">
      <c r="A154" s="4" t="s">
        <v>1372</v>
      </c>
      <c r="C154" s="11" t="n">
        <v>1.471</v>
      </c>
    </row>
    <row r="155" spans="1:3">
      <c r="A155" s="4" t="s">
        <v>1407</v>
      </c>
    </row>
    <row r="156" spans="1:3">
      <c r="A156" s="3" t="s">
        <v>1350</v>
      </c>
    </row>
    <row r="157" spans="1:3">
      <c r="A157" s="4" t="s">
        <v>86</v>
      </c>
      <c r="B157" s="7" t="n">
        <v>349</v>
      </c>
      <c r="C157" s="7" t="n">
        <v>475</v>
      </c>
    </row>
    <row r="158" spans="1:3">
      <c r="A158" s="4" t="s">
        <v>1408</v>
      </c>
    </row>
    <row r="159" spans="1:3">
      <c r="A159" s="3" t="s">
        <v>1350</v>
      </c>
    </row>
    <row r="160" spans="1:3">
      <c r="A160" s="4" t="s">
        <v>1368</v>
      </c>
      <c r="B160" s="4" t="s">
        <v>1409</v>
      </c>
      <c r="C160" s="4" t="s">
        <v>1410</v>
      </c>
    </row>
    <row r="161" spans="1:3">
      <c r="A161" s="4" t="s">
        <v>1411</v>
      </c>
    </row>
    <row r="162" spans="1:3">
      <c r="A162" s="3" t="s">
        <v>1350</v>
      </c>
    </row>
    <row r="163" spans="1:3">
      <c r="A163" s="4" t="s">
        <v>1368</v>
      </c>
      <c r="B163" s="4" t="s">
        <v>1412</v>
      </c>
      <c r="C163" s="4" t="s">
        <v>1413</v>
      </c>
    </row>
    <row r="164" spans="1:3">
      <c r="A164" s="4" t="s">
        <v>1414</v>
      </c>
    </row>
    <row r="165" spans="1:3">
      <c r="A165" s="3" t="s">
        <v>1350</v>
      </c>
    </row>
    <row r="166" spans="1:3">
      <c r="A166" s="4" t="s">
        <v>1368</v>
      </c>
      <c r="B166" s="4" t="s">
        <v>1415</v>
      </c>
      <c r="C166" s="4" t="s">
        <v>1416</v>
      </c>
    </row>
    <row r="167" spans="1:3">
      <c r="A167" s="4" t="s">
        <v>1417</v>
      </c>
    </row>
    <row r="168" spans="1:3">
      <c r="A168" s="3" t="s">
        <v>1350</v>
      </c>
    </row>
    <row r="169" spans="1:3">
      <c r="A169" s="4" t="s">
        <v>1351</v>
      </c>
      <c r="B169" s="7" t="n">
        <v>113</v>
      </c>
      <c r="C169" s="7" t="n">
        <v>113</v>
      </c>
    </row>
    <row r="170" spans="1:3">
      <c r="A170" s="4" t="s">
        <v>1418</v>
      </c>
    </row>
    <row r="171" spans="1:3">
      <c r="A171" s="3" t="s">
        <v>1350</v>
      </c>
    </row>
    <row r="172" spans="1:3">
      <c r="A172" s="4" t="s">
        <v>1351</v>
      </c>
      <c r="B172" s="5" t="n">
        <v>81</v>
      </c>
      <c r="C172" s="5" t="n">
        <v>21</v>
      </c>
    </row>
    <row r="173" spans="1:3">
      <c r="A173" s="4" t="s">
        <v>1419</v>
      </c>
    </row>
    <row r="174" spans="1:3">
      <c r="A174" s="3" t="s">
        <v>1350</v>
      </c>
    </row>
    <row r="175" spans="1:3">
      <c r="A175" s="4" t="s">
        <v>85</v>
      </c>
      <c r="B175" s="5" t="n">
        <v>32</v>
      </c>
      <c r="C175" s="5" t="n">
        <v>35</v>
      </c>
    </row>
    <row r="176" spans="1:3">
      <c r="A176" s="4" t="s">
        <v>86</v>
      </c>
      <c r="B176" s="5" t="n">
        <v>152</v>
      </c>
      <c r="C176" s="5" t="n">
        <v>96</v>
      </c>
    </row>
    <row r="177" spans="1:3">
      <c r="A177" s="4" t="s">
        <v>1420</v>
      </c>
    </row>
    <row r="178" spans="1:3">
      <c r="A178" s="3" t="s">
        <v>1350</v>
      </c>
    </row>
    <row r="179" spans="1:3">
      <c r="A179" s="4" t="s">
        <v>85</v>
      </c>
      <c r="C179" s="5" t="n">
        <v>41</v>
      </c>
    </row>
    <row r="180" spans="1:3">
      <c r="A180" s="4" t="s">
        <v>86</v>
      </c>
      <c r="B180" s="5" t="n">
        <v>24</v>
      </c>
      <c r="C180" s="5" t="n">
        <v>77</v>
      </c>
    </row>
    <row r="181" spans="1:3">
      <c r="A181" s="4" t="s">
        <v>1421</v>
      </c>
    </row>
    <row r="182" spans="1:3">
      <c r="A182" s="3" t="s">
        <v>1350</v>
      </c>
    </row>
    <row r="183" spans="1:3">
      <c r="A183" s="4" t="s">
        <v>85</v>
      </c>
      <c r="B183" s="5" t="n">
        <v>1</v>
      </c>
    </row>
    <row r="184" spans="1:3">
      <c r="A184" s="4" t="s">
        <v>86</v>
      </c>
      <c r="B184" s="5" t="n">
        <v>85</v>
      </c>
      <c r="C184" s="5" t="n">
        <v>196</v>
      </c>
    </row>
    <row r="185" spans="1:3">
      <c r="A185" s="4" t="s">
        <v>1422</v>
      </c>
    </row>
    <row r="186" spans="1:3">
      <c r="A186" s="3" t="s">
        <v>1350</v>
      </c>
    </row>
    <row r="187" spans="1:3">
      <c r="A187" s="4" t="s">
        <v>86</v>
      </c>
      <c r="B187" s="5" t="n">
        <v>48</v>
      </c>
      <c r="C187" s="5" t="n">
        <v>32</v>
      </c>
    </row>
    <row r="188" spans="1:3">
      <c r="A188" s="4" t="s">
        <v>1423</v>
      </c>
    </row>
    <row r="189" spans="1:3">
      <c r="A189" s="3" t="s">
        <v>1350</v>
      </c>
    </row>
    <row r="190" spans="1:3">
      <c r="A190" s="4" t="s">
        <v>1354</v>
      </c>
      <c r="B190" s="5" t="n">
        <v>1750</v>
      </c>
      <c r="C190" s="5" t="n">
        <v>2993</v>
      </c>
    </row>
    <row r="191" spans="1:3">
      <c r="A191" s="4" t="s">
        <v>1424</v>
      </c>
    </row>
    <row r="192" spans="1:3">
      <c r="A192" s="3" t="s">
        <v>1350</v>
      </c>
    </row>
    <row r="193" spans="1:3">
      <c r="A193" s="4" t="s">
        <v>1354</v>
      </c>
      <c r="B193" s="5" t="n">
        <v>631</v>
      </c>
      <c r="C193" s="5" t="n">
        <v>1113</v>
      </c>
    </row>
    <row r="194" spans="1:3">
      <c r="A194" s="4" t="s">
        <v>1425</v>
      </c>
    </row>
    <row r="195" spans="1:3">
      <c r="A195" s="3" t="s">
        <v>1350</v>
      </c>
    </row>
    <row r="196" spans="1:3">
      <c r="A196" s="4" t="s">
        <v>1354</v>
      </c>
      <c r="B196" s="5" t="n">
        <v>1119</v>
      </c>
      <c r="C196" s="5" t="n">
        <v>1880</v>
      </c>
    </row>
    <row r="197" spans="1:3">
      <c r="A197" s="4" t="s">
        <v>1426</v>
      </c>
    </row>
    <row r="198" spans="1:3">
      <c r="A198" s="3" t="s">
        <v>1350</v>
      </c>
    </row>
    <row r="199" spans="1:3">
      <c r="A199" s="4" t="s">
        <v>1222</v>
      </c>
      <c r="B199" s="5" t="n">
        <v>818</v>
      </c>
      <c r="C199" s="5" t="n">
        <v>1623</v>
      </c>
    </row>
    <row r="200" spans="1:3">
      <c r="A200" s="4" t="s">
        <v>1427</v>
      </c>
    </row>
    <row r="201" spans="1:3">
      <c r="A201" s="3" t="s">
        <v>1350</v>
      </c>
    </row>
    <row r="202" spans="1:3">
      <c r="A202" s="4" t="s">
        <v>1222</v>
      </c>
      <c r="B202" s="5" t="n">
        <v>142</v>
      </c>
      <c r="C202" s="5" t="n">
        <v>195</v>
      </c>
    </row>
    <row r="203" spans="1:3">
      <c r="A203" s="4" t="s">
        <v>1428</v>
      </c>
    </row>
    <row r="204" spans="1:3">
      <c r="A204" s="3" t="s">
        <v>1350</v>
      </c>
    </row>
    <row r="205" spans="1:3">
      <c r="A205" s="4" t="s">
        <v>1222</v>
      </c>
      <c r="B205" s="7" t="n">
        <v>40</v>
      </c>
      <c r="C205" s="7" t="n">
        <v>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33</v>
      </c>
    </row>
    <row r="2" spans="1:3">
      <c r="A2" s="3" t="s">
        <v>1350</v>
      </c>
    </row>
    <row r="3" spans="1:3">
      <c r="A3" s="4" t="s">
        <v>1222</v>
      </c>
      <c r="B3" s="7" t="n">
        <v>8922</v>
      </c>
      <c r="C3" s="7" t="n">
        <v>10596</v>
      </c>
    </row>
    <row r="4" spans="1:3">
      <c r="A4" s="4" t="s">
        <v>1234</v>
      </c>
    </row>
    <row r="5" spans="1:3">
      <c r="A5" s="3" t="s">
        <v>1350</v>
      </c>
    </row>
    <row r="6" spans="1:3">
      <c r="A6" s="4" t="s">
        <v>1354</v>
      </c>
      <c r="B6" s="5" t="n">
        <v>238</v>
      </c>
      <c r="C6" s="5" t="n">
        <v>101</v>
      </c>
    </row>
    <row r="7" spans="1:3">
      <c r="A7" s="4" t="s">
        <v>1222</v>
      </c>
      <c r="B7" s="5" t="n">
        <v>2990104</v>
      </c>
      <c r="C7" s="5" t="n">
        <v>2886470</v>
      </c>
    </row>
    <row r="8" spans="1:3">
      <c r="A8" s="4" t="s">
        <v>1430</v>
      </c>
      <c r="B8" s="5" t="n">
        <v>3053308</v>
      </c>
      <c r="C8" s="5" t="n">
        <v>2948237</v>
      </c>
    </row>
    <row r="9" spans="1:3">
      <c r="A9" s="4" t="s">
        <v>1237</v>
      </c>
    </row>
    <row r="10" spans="1:3">
      <c r="A10" s="3" t="s">
        <v>1350</v>
      </c>
    </row>
    <row r="11" spans="1:3">
      <c r="A11" s="4" t="s">
        <v>1354</v>
      </c>
      <c r="B11" s="5" t="n">
        <v>7856</v>
      </c>
      <c r="C11" s="5" t="n">
        <v>5333</v>
      </c>
    </row>
    <row r="12" spans="1:3">
      <c r="A12" s="4" t="s">
        <v>1222</v>
      </c>
      <c r="B12" s="5" t="n">
        <v>216404</v>
      </c>
      <c r="C12" s="5" t="n">
        <v>315719</v>
      </c>
    </row>
    <row r="13" spans="1:3">
      <c r="A13" s="4" t="s">
        <v>1430</v>
      </c>
      <c r="B13" s="5" t="n">
        <v>225812</v>
      </c>
      <c r="C13" s="5" t="n">
        <v>324173</v>
      </c>
    </row>
    <row r="14" spans="1:3">
      <c r="A14" s="4" t="s">
        <v>1431</v>
      </c>
    </row>
    <row r="15" spans="1:3">
      <c r="A15" s="3" t="s">
        <v>1350</v>
      </c>
    </row>
    <row r="16" spans="1:3">
      <c r="A16" s="4" t="s">
        <v>1354</v>
      </c>
      <c r="B16" s="5" t="n">
        <v>91</v>
      </c>
      <c r="C16" s="5" t="n">
        <v>14</v>
      </c>
    </row>
    <row r="17" spans="1:3">
      <c r="A17" s="4" t="s">
        <v>1432</v>
      </c>
    </row>
    <row r="18" spans="1:3">
      <c r="A18" s="3" t="s">
        <v>1350</v>
      </c>
    </row>
    <row r="19" spans="1:3">
      <c r="A19" s="4" t="s">
        <v>1354</v>
      </c>
      <c r="B19" s="5" t="n">
        <v>1750</v>
      </c>
      <c r="C19" s="5" t="n">
        <v>2993</v>
      </c>
    </row>
    <row r="20" spans="1:3">
      <c r="A20" s="4" t="s">
        <v>1430</v>
      </c>
      <c r="B20" s="5" t="n">
        <v>3771</v>
      </c>
      <c r="C20" s="5" t="n">
        <v>6142</v>
      </c>
    </row>
    <row r="21" spans="1:3">
      <c r="A21" s="4" t="s">
        <v>1433</v>
      </c>
    </row>
    <row r="22" spans="1:3">
      <c r="A22" s="3" t="s">
        <v>1350</v>
      </c>
    </row>
    <row r="23" spans="1:3">
      <c r="A23" s="4" t="s">
        <v>1354</v>
      </c>
      <c r="B23" s="5" t="n">
        <v>631</v>
      </c>
      <c r="C23" s="5" t="n">
        <v>1113</v>
      </c>
    </row>
    <row r="24" spans="1:3">
      <c r="A24" s="4" t="s">
        <v>1434</v>
      </c>
    </row>
    <row r="25" spans="1:3">
      <c r="A25" s="3" t="s">
        <v>1350</v>
      </c>
    </row>
    <row r="26" spans="1:3">
      <c r="A26" s="4" t="s">
        <v>1354</v>
      </c>
      <c r="B26" s="5" t="n">
        <v>1119</v>
      </c>
      <c r="C26" s="5" t="n">
        <v>1880</v>
      </c>
    </row>
    <row r="27" spans="1:3">
      <c r="A27" s="4" t="s">
        <v>1435</v>
      </c>
    </row>
    <row r="28" spans="1:3">
      <c r="A28" s="3" t="s">
        <v>1350</v>
      </c>
    </row>
    <row r="29" spans="1:3">
      <c r="A29" s="4" t="s">
        <v>51</v>
      </c>
      <c r="B29" s="7" t="n">
        <v>0</v>
      </c>
      <c r="C29" s="7" t="n">
        <v>2</v>
      </c>
    </row>
    <row r="30" spans="1:3">
      <c r="A30" s="4" t="s">
        <v>1436</v>
      </c>
    </row>
    <row r="31" spans="1:3">
      <c r="A31" s="3" t="s">
        <v>1350</v>
      </c>
    </row>
    <row r="32" spans="1:3">
      <c r="A32" s="4" t="s">
        <v>1437</v>
      </c>
      <c r="B32" s="4" t="s">
        <v>1015</v>
      </c>
      <c r="C32" s="4" t="s">
        <v>1018</v>
      </c>
    </row>
    <row r="33" spans="1:3">
      <c r="A33" s="4" t="s">
        <v>1438</v>
      </c>
    </row>
    <row r="34" spans="1:3">
      <c r="A34" s="3" t="s">
        <v>1350</v>
      </c>
    </row>
    <row r="35" spans="1:3">
      <c r="A35" s="4" t="s">
        <v>1437</v>
      </c>
      <c r="B35" s="4" t="s">
        <v>1439</v>
      </c>
      <c r="C35" s="4" t="s">
        <v>1440</v>
      </c>
    </row>
    <row r="36" spans="1:3">
      <c r="A36" s="4" t="s">
        <v>1441</v>
      </c>
    </row>
    <row r="37" spans="1:3">
      <c r="A37" s="3" t="s">
        <v>1350</v>
      </c>
    </row>
    <row r="38" spans="1:3">
      <c r="A38" s="4" t="s">
        <v>50</v>
      </c>
      <c r="B38" s="7" t="n">
        <v>1011</v>
      </c>
      <c r="C38" s="7" t="n">
        <v>1310</v>
      </c>
    </row>
    <row r="39" spans="1:3">
      <c r="A39" s="4" t="s">
        <v>1442</v>
      </c>
    </row>
    <row r="40" spans="1:3">
      <c r="A40" s="3" t="s">
        <v>1350</v>
      </c>
    </row>
    <row r="41" spans="1:3">
      <c r="A41" s="4" t="s">
        <v>50</v>
      </c>
      <c r="B41" s="5" t="n">
        <v>41</v>
      </c>
      <c r="C41" s="5" t="n">
        <v>113</v>
      </c>
    </row>
    <row r="42" spans="1:3">
      <c r="A42" s="4" t="s">
        <v>1443</v>
      </c>
    </row>
    <row r="43" spans="1:3">
      <c r="A43" s="3" t="s">
        <v>1350</v>
      </c>
    </row>
    <row r="44" spans="1:3">
      <c r="A44" s="4" t="s">
        <v>1222</v>
      </c>
      <c r="B44" s="5" t="n">
        <v>818</v>
      </c>
      <c r="C44" s="5" t="n">
        <v>1623</v>
      </c>
    </row>
    <row r="45" spans="1:3">
      <c r="A45" s="4" t="s">
        <v>50</v>
      </c>
      <c r="B45" s="5" t="n">
        <v>219</v>
      </c>
      <c r="C45" s="5" t="n">
        <v>319</v>
      </c>
    </row>
    <row r="46" spans="1:3">
      <c r="A46" s="4" t="s">
        <v>1444</v>
      </c>
    </row>
    <row r="47" spans="1:3">
      <c r="A47" s="3" t="s">
        <v>1350</v>
      </c>
    </row>
    <row r="48" spans="1:3">
      <c r="A48" s="4" t="s">
        <v>50</v>
      </c>
      <c r="B48" s="5" t="n">
        <v>151</v>
      </c>
      <c r="C48" s="5" t="n">
        <v>218</v>
      </c>
    </row>
    <row r="49" spans="1:3">
      <c r="A49" s="4" t="s">
        <v>1445</v>
      </c>
    </row>
    <row r="50" spans="1:3">
      <c r="A50" s="3" t="s">
        <v>1350</v>
      </c>
    </row>
    <row r="51" spans="1:3">
      <c r="A51" s="4" t="s">
        <v>50</v>
      </c>
      <c r="B51" s="5" t="n">
        <v>419</v>
      </c>
      <c r="C51" s="5" t="n">
        <v>438</v>
      </c>
    </row>
    <row r="52" spans="1:3">
      <c r="A52" s="4" t="s">
        <v>1446</v>
      </c>
    </row>
    <row r="53" spans="1:3">
      <c r="A53" s="3" t="s">
        <v>1350</v>
      </c>
    </row>
    <row r="54" spans="1:3">
      <c r="A54" s="4" t="s">
        <v>50</v>
      </c>
      <c r="B54" s="5" t="n">
        <v>181</v>
      </c>
      <c r="C54" s="5" t="n">
        <v>222</v>
      </c>
    </row>
    <row r="55" spans="1:3">
      <c r="A55" s="4" t="s">
        <v>1447</v>
      </c>
    </row>
    <row r="56" spans="1:3">
      <c r="A56" s="3" t="s">
        <v>1350</v>
      </c>
    </row>
    <row r="57" spans="1:3">
      <c r="A57" s="4" t="s">
        <v>1222</v>
      </c>
      <c r="B57" s="5" t="n">
        <v>142</v>
      </c>
      <c r="C57" s="5" t="n">
        <v>195</v>
      </c>
    </row>
    <row r="58" spans="1:3">
      <c r="A58" s="4" t="s">
        <v>1448</v>
      </c>
    </row>
    <row r="59" spans="1:3">
      <c r="A59" s="3" t="s">
        <v>1350</v>
      </c>
    </row>
    <row r="60" spans="1:3">
      <c r="A60" s="4" t="s">
        <v>1222</v>
      </c>
      <c r="B60" s="5" t="n">
        <v>40</v>
      </c>
      <c r="C60" s="5" t="n">
        <v>32</v>
      </c>
    </row>
    <row r="61" spans="1:3">
      <c r="A61" s="4" t="s">
        <v>50</v>
      </c>
      <c r="B61" s="5" t="n">
        <v>50</v>
      </c>
      <c r="C61" s="5" t="n">
        <v>19</v>
      </c>
    </row>
    <row r="62" spans="1:3">
      <c r="A62" s="4" t="s">
        <v>1449</v>
      </c>
    </row>
    <row r="63" spans="1:3">
      <c r="A63" s="3" t="s">
        <v>1350</v>
      </c>
    </row>
    <row r="64" spans="1:3">
      <c r="A64" s="4" t="s">
        <v>1222</v>
      </c>
      <c r="B64" s="7" t="n">
        <v>102</v>
      </c>
      <c r="C64" s="7" t="n">
        <v>1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33</v>
      </c>
    </row>
    <row r="2" spans="1:3">
      <c r="A2" s="4" t="s">
        <v>1451</v>
      </c>
    </row>
    <row r="3" spans="1:3">
      <c r="A3" s="3" t="s">
        <v>1452</v>
      </c>
    </row>
    <row r="4" spans="1:3">
      <c r="A4" s="4" t="s">
        <v>803</v>
      </c>
      <c r="B4" s="7" t="n">
        <v>-2266</v>
      </c>
      <c r="C4" s="7" t="n">
        <v>-4272</v>
      </c>
    </row>
    <row r="5" spans="1:3">
      <c r="A5" s="3" t="s">
        <v>1453</v>
      </c>
    </row>
    <row r="6" spans="1:3">
      <c r="A6" s="4" t="s">
        <v>803</v>
      </c>
      <c r="B6" s="5" t="n">
        <v>-2315</v>
      </c>
      <c r="C6" s="5" t="n">
        <v>-4979</v>
      </c>
    </row>
    <row r="7" spans="1:3">
      <c r="A7" s="4" t="s">
        <v>1222</v>
      </c>
      <c r="B7" s="5" t="n">
        <v>8922</v>
      </c>
      <c r="C7" s="5" t="n">
        <v>10596</v>
      </c>
    </row>
    <row r="8" spans="1:3">
      <c r="A8" s="4" t="s">
        <v>803</v>
      </c>
      <c r="B8" s="5" t="n">
        <v>-2266</v>
      </c>
      <c r="C8" s="5" t="n">
        <v>-4272</v>
      </c>
    </row>
    <row r="9" spans="1:3">
      <c r="A9" s="4" t="s">
        <v>803</v>
      </c>
      <c r="B9" s="5" t="n">
        <v>-2315</v>
      </c>
      <c r="C9" s="5" t="n">
        <v>-4979</v>
      </c>
    </row>
    <row r="10" spans="1:3">
      <c r="A10" s="4" t="s">
        <v>67</v>
      </c>
    </row>
    <row r="11" spans="1:3">
      <c r="A11" s="3" t="s">
        <v>1453</v>
      </c>
    </row>
    <row r="12" spans="1:3">
      <c r="A12" s="4" t="s">
        <v>1352</v>
      </c>
      <c r="B12" s="5" t="n">
        <v>6826</v>
      </c>
      <c r="C12" s="5" t="n">
        <v>8186</v>
      </c>
    </row>
    <row r="13" spans="1:3">
      <c r="A13" s="4" t="s">
        <v>69</v>
      </c>
    </row>
    <row r="14" spans="1:3">
      <c r="A14" s="3" t="s">
        <v>1453</v>
      </c>
    </row>
    <row r="15" spans="1:3">
      <c r="A15" s="4" t="s">
        <v>1352</v>
      </c>
      <c r="B15" s="5" t="n">
        <v>23753</v>
      </c>
      <c r="C15" s="5" t="n">
        <v>30493</v>
      </c>
    </row>
    <row r="16" spans="1:3">
      <c r="A16" s="4" t="s">
        <v>1227</v>
      </c>
    </row>
    <row r="17" spans="1:3">
      <c r="A17" s="3" t="s">
        <v>1452</v>
      </c>
    </row>
    <row r="18" spans="1:3">
      <c r="A18" s="4" t="s">
        <v>1454</v>
      </c>
      <c r="B18" s="5" t="n">
        <v>34073</v>
      </c>
      <c r="C18" s="5" t="n">
        <v>35060</v>
      </c>
    </row>
    <row r="19" spans="1:3">
      <c r="A19" s="4" t="s">
        <v>37</v>
      </c>
      <c r="B19" s="5" t="n">
        <v>0</v>
      </c>
      <c r="C19" s="5" t="n">
        <v>0</v>
      </c>
    </row>
    <row r="20" spans="1:3">
      <c r="A20" s="4" t="s">
        <v>85</v>
      </c>
      <c r="B20" s="5" t="n">
        <v>35502</v>
      </c>
      <c r="C20" s="5" t="n">
        <v>29222</v>
      </c>
    </row>
    <row r="21" spans="1:3">
      <c r="A21" s="4" t="s">
        <v>86</v>
      </c>
      <c r="B21" s="5" t="n">
        <v>0</v>
      </c>
      <c r="C21" s="5" t="n">
        <v>0</v>
      </c>
    </row>
    <row r="22" spans="1:3">
      <c r="A22" s="4" t="s">
        <v>1455</v>
      </c>
      <c r="B22" s="5" t="n">
        <v>0</v>
      </c>
      <c r="C22" s="5" t="n">
        <v>0</v>
      </c>
    </row>
    <row r="23" spans="1:3">
      <c r="A23" s="4" t="s">
        <v>1222</v>
      </c>
      <c r="B23" s="5" t="n">
        <v>0</v>
      </c>
      <c r="C23" s="5" t="n">
        <v>0</v>
      </c>
    </row>
    <row r="24" spans="1:3">
      <c r="A24" s="4" t="s">
        <v>151</v>
      </c>
      <c r="B24" s="5" t="n">
        <v>0</v>
      </c>
      <c r="C24" s="5" t="n">
        <v>0</v>
      </c>
    </row>
    <row r="25" spans="1:3">
      <c r="A25" s="4" t="s">
        <v>1228</v>
      </c>
      <c r="B25" s="5" t="n">
        <v>0</v>
      </c>
      <c r="C25" s="5" t="n">
        <v>0</v>
      </c>
    </row>
    <row r="26" spans="1:3">
      <c r="A26" s="4" t="s">
        <v>1456</v>
      </c>
      <c r="B26" s="5" t="n">
        <v>0</v>
      </c>
      <c r="C26" s="5" t="n">
        <v>0</v>
      </c>
    </row>
    <row r="27" spans="1:3">
      <c r="A27" s="4" t="s">
        <v>1229</v>
      </c>
      <c r="B27" s="5" t="n">
        <v>69575</v>
      </c>
      <c r="C27" s="5" t="n">
        <v>64282</v>
      </c>
    </row>
    <row r="28" spans="1:3">
      <c r="A28" s="3" t="s">
        <v>1453</v>
      </c>
    </row>
    <row r="29" spans="1:3">
      <c r="A29" s="4" t="s">
        <v>1230</v>
      </c>
      <c r="B29" s="5" t="n">
        <v>0</v>
      </c>
      <c r="C29" s="5" t="n">
        <v>0</v>
      </c>
    </row>
    <row r="30" spans="1:3">
      <c r="A30" s="4" t="s">
        <v>1457</v>
      </c>
      <c r="B30" s="5" t="n">
        <v>0</v>
      </c>
      <c r="C30" s="5" t="n">
        <v>0</v>
      </c>
    </row>
    <row r="31" spans="1:3">
      <c r="A31" s="4" t="s">
        <v>1458</v>
      </c>
      <c r="B31" s="5" t="n">
        <v>0</v>
      </c>
      <c r="C31" s="5" t="n">
        <v>0</v>
      </c>
    </row>
    <row r="32" spans="1:3">
      <c r="A32" s="4" t="s">
        <v>1232</v>
      </c>
    </row>
    <row r="33" spans="1:3">
      <c r="A33" s="3" t="s">
        <v>1453</v>
      </c>
    </row>
    <row r="34" spans="1:3">
      <c r="A34" s="4" t="s">
        <v>92</v>
      </c>
      <c r="B34" s="5" t="n">
        <v>0</v>
      </c>
      <c r="C34" s="5" t="n">
        <v>0</v>
      </c>
    </row>
    <row r="35" spans="1:3">
      <c r="A35" s="4" t="s">
        <v>1352</v>
      </c>
      <c r="B35" s="5" t="n">
        <v>0</v>
      </c>
      <c r="C35" s="5" t="n">
        <v>0</v>
      </c>
    </row>
    <row r="36" spans="1:3">
      <c r="A36" s="4" t="s">
        <v>1233</v>
      </c>
    </row>
    <row r="37" spans="1:3">
      <c r="A37" s="3" t="s">
        <v>1453</v>
      </c>
    </row>
    <row r="38" spans="1:3">
      <c r="A38" s="4" t="s">
        <v>92</v>
      </c>
      <c r="B38" s="5" t="n">
        <v>0</v>
      </c>
      <c r="C38" s="5" t="n">
        <v>0</v>
      </c>
    </row>
    <row r="39" spans="1:3">
      <c r="A39" s="4" t="s">
        <v>1352</v>
      </c>
      <c r="B39" s="5" t="n">
        <v>0</v>
      </c>
      <c r="C39" s="5" t="n">
        <v>0</v>
      </c>
    </row>
    <row r="40" spans="1:3">
      <c r="A40" s="4" t="s">
        <v>1234</v>
      </c>
    </row>
    <row r="41" spans="1:3">
      <c r="A41" s="3" t="s">
        <v>1452</v>
      </c>
    </row>
    <row r="42" spans="1:3">
      <c r="A42" s="4" t="s">
        <v>1454</v>
      </c>
      <c r="B42" s="5" t="n">
        <v>15350</v>
      </c>
      <c r="C42" s="5" t="n">
        <v>25200</v>
      </c>
    </row>
    <row r="43" spans="1:3">
      <c r="A43" s="4" t="s">
        <v>37</v>
      </c>
      <c r="B43" s="5" t="n">
        <v>32938</v>
      </c>
      <c r="C43" s="5" t="n">
        <v>19470</v>
      </c>
    </row>
    <row r="44" spans="1:3">
      <c r="A44" s="4" t="s">
        <v>85</v>
      </c>
      <c r="B44" s="5" t="n">
        <v>6332</v>
      </c>
      <c r="C44" s="5" t="n">
        <v>4256</v>
      </c>
    </row>
    <row r="45" spans="1:3">
      <c r="A45" s="4" t="s">
        <v>86</v>
      </c>
      <c r="B45" s="5" t="n">
        <v>2477</v>
      </c>
      <c r="C45" s="5" t="n">
        <v>3530</v>
      </c>
    </row>
    <row r="46" spans="1:3">
      <c r="A46" s="4" t="s">
        <v>1455</v>
      </c>
      <c r="B46" s="5" t="n">
        <v>238</v>
      </c>
      <c r="C46" s="5" t="n">
        <v>101</v>
      </c>
    </row>
    <row r="47" spans="1:3">
      <c r="A47" s="4" t="s">
        <v>1222</v>
      </c>
      <c r="B47" s="5" t="n">
        <v>2990104</v>
      </c>
      <c r="C47" s="5" t="n">
        <v>2886470</v>
      </c>
    </row>
    <row r="48" spans="1:3">
      <c r="A48" s="4" t="s">
        <v>151</v>
      </c>
      <c r="B48" s="5" t="n">
        <v>3354</v>
      </c>
      <c r="C48" s="5" t="n">
        <v>4936</v>
      </c>
    </row>
    <row r="49" spans="1:3">
      <c r="A49" s="4" t="s">
        <v>1228</v>
      </c>
      <c r="B49" s="5" t="n">
        <v>2515</v>
      </c>
      <c r="C49" s="5" t="n">
        <v>4274</v>
      </c>
    </row>
    <row r="50" spans="1:3">
      <c r="A50" s="4" t="s">
        <v>1456</v>
      </c>
      <c r="B50" s="5" t="n">
        <v>0</v>
      </c>
      <c r="C50" s="5" t="n">
        <v>0</v>
      </c>
    </row>
    <row r="51" spans="1:3">
      <c r="A51" s="4" t="s">
        <v>1229</v>
      </c>
      <c r="B51" s="5" t="n">
        <v>3053308</v>
      </c>
      <c r="C51" s="5" t="n">
        <v>2948237</v>
      </c>
    </row>
    <row r="52" spans="1:3">
      <c r="A52" s="3" t="s">
        <v>1453</v>
      </c>
    </row>
    <row r="53" spans="1:3">
      <c r="A53" s="4" t="s">
        <v>1230</v>
      </c>
      <c r="B53" s="5" t="n">
        <v>3077</v>
      </c>
      <c r="C53" s="5" t="n">
        <v>5272</v>
      </c>
    </row>
    <row r="54" spans="1:3">
      <c r="A54" s="4" t="s">
        <v>1457</v>
      </c>
      <c r="B54" s="5" t="n">
        <v>0</v>
      </c>
      <c r="C54" s="5" t="n">
        <v>0</v>
      </c>
    </row>
    <row r="55" spans="1:3">
      <c r="A55" s="4" t="s">
        <v>1458</v>
      </c>
      <c r="B55" s="5" t="n">
        <v>3303620</v>
      </c>
      <c r="C55" s="5" t="n">
        <v>3302681</v>
      </c>
    </row>
    <row r="56" spans="1:3">
      <c r="A56" s="4" t="s">
        <v>1235</v>
      </c>
    </row>
    <row r="57" spans="1:3">
      <c r="A57" s="3" t="s">
        <v>1453</v>
      </c>
    </row>
    <row r="58" spans="1:3">
      <c r="A58" s="4" t="s">
        <v>92</v>
      </c>
      <c r="B58" s="5" t="n">
        <v>24901</v>
      </c>
      <c r="C58" s="5" t="n">
        <v>33379</v>
      </c>
    </row>
    <row r="59" spans="1:3">
      <c r="A59" s="4" t="s">
        <v>1352</v>
      </c>
      <c r="B59" s="5" t="n">
        <v>211403</v>
      </c>
      <c r="C59" s="5" t="n">
        <v>249780</v>
      </c>
    </row>
    <row r="60" spans="1:3">
      <c r="A60" s="4" t="s">
        <v>1236</v>
      </c>
    </row>
    <row r="61" spans="1:3">
      <c r="A61" s="3" t="s">
        <v>1453</v>
      </c>
    </row>
    <row r="62" spans="1:3">
      <c r="A62" s="4" t="s">
        <v>92</v>
      </c>
      <c r="B62" s="5" t="n">
        <v>0</v>
      </c>
      <c r="C62" s="5" t="n">
        <v>0</v>
      </c>
    </row>
    <row r="63" spans="1:3">
      <c r="A63" s="4" t="s">
        <v>1352</v>
      </c>
      <c r="B63" s="5" t="n">
        <v>3064239</v>
      </c>
      <c r="C63" s="5" t="n">
        <v>3014250</v>
      </c>
    </row>
    <row r="64" spans="1:3">
      <c r="A64" s="4" t="s">
        <v>1237</v>
      </c>
    </row>
    <row r="65" spans="1:3">
      <c r="A65" s="3" t="s">
        <v>1452</v>
      </c>
    </row>
    <row r="66" spans="1:3">
      <c r="A66" s="4" t="s">
        <v>1454</v>
      </c>
      <c r="B66" s="5" t="n">
        <v>0</v>
      </c>
      <c r="C66" s="5" t="n">
        <v>0</v>
      </c>
    </row>
    <row r="67" spans="1:3">
      <c r="A67" s="4" t="s">
        <v>37</v>
      </c>
      <c r="B67" s="5" t="n">
        <v>0</v>
      </c>
      <c r="C67" s="5" t="n">
        <v>0</v>
      </c>
    </row>
    <row r="68" spans="1:3">
      <c r="A68" s="4" t="s">
        <v>85</v>
      </c>
      <c r="B68" s="5" t="n">
        <v>33</v>
      </c>
      <c r="C68" s="5" t="n">
        <v>1201</v>
      </c>
    </row>
    <row r="69" spans="1:3">
      <c r="A69" s="4" t="s">
        <v>86</v>
      </c>
      <c r="B69" s="5" t="n">
        <v>952</v>
      </c>
      <c r="C69" s="5" t="n">
        <v>1313</v>
      </c>
    </row>
    <row r="70" spans="1:3">
      <c r="A70" s="4" t="s">
        <v>1455</v>
      </c>
      <c r="B70" s="5" t="n">
        <v>7856</v>
      </c>
      <c r="C70" s="5" t="n">
        <v>5333</v>
      </c>
    </row>
    <row r="71" spans="1:3">
      <c r="A71" s="4" t="s">
        <v>1222</v>
      </c>
      <c r="B71" s="5" t="n">
        <v>216404</v>
      </c>
      <c r="C71" s="5" t="n">
        <v>315719</v>
      </c>
    </row>
    <row r="72" spans="1:3">
      <c r="A72" s="4" t="s">
        <v>151</v>
      </c>
      <c r="B72" s="5" t="n">
        <v>2</v>
      </c>
      <c r="C72" s="5" t="n">
        <v>2</v>
      </c>
    </row>
    <row r="73" spans="1:3">
      <c r="A73" s="4" t="s">
        <v>1228</v>
      </c>
      <c r="B73" s="5" t="n">
        <v>209</v>
      </c>
      <c r="C73" s="5" t="n">
        <v>169</v>
      </c>
    </row>
    <row r="74" spans="1:3">
      <c r="A74" s="4" t="s">
        <v>1456</v>
      </c>
      <c r="B74" s="5" t="n">
        <v>356</v>
      </c>
      <c r="C74" s="5" t="n">
        <v>436</v>
      </c>
    </row>
    <row r="75" spans="1:3">
      <c r="A75" s="4" t="s">
        <v>1229</v>
      </c>
      <c r="B75" s="5" t="n">
        <v>225812</v>
      </c>
      <c r="C75" s="5" t="n">
        <v>324173</v>
      </c>
    </row>
    <row r="76" spans="1:3">
      <c r="A76" s="3" t="s">
        <v>1453</v>
      </c>
    </row>
    <row r="77" spans="1:3">
      <c r="A77" s="4" t="s">
        <v>1230</v>
      </c>
      <c r="B77" s="5" t="n">
        <v>15</v>
      </c>
      <c r="C77" s="5" t="n">
        <v>35</v>
      </c>
    </row>
    <row r="78" spans="1:3">
      <c r="A78" s="4" t="s">
        <v>1457</v>
      </c>
      <c r="B78" s="5" t="n">
        <v>121</v>
      </c>
      <c r="C78" s="5" t="n">
        <v>456</v>
      </c>
    </row>
    <row r="79" spans="1:3">
      <c r="A79" s="4" t="s">
        <v>1458</v>
      </c>
      <c r="B79" s="5" t="n">
        <v>39950</v>
      </c>
      <c r="C79" s="5" t="n">
        <v>42389</v>
      </c>
    </row>
    <row r="80" spans="1:3">
      <c r="A80" s="4" t="s">
        <v>1238</v>
      </c>
    </row>
    <row r="81" spans="1:3">
      <c r="A81" s="3" t="s">
        <v>1453</v>
      </c>
    </row>
    <row r="82" spans="1:3">
      <c r="A82" s="4" t="s">
        <v>92</v>
      </c>
      <c r="B82" s="5" t="n">
        <v>0</v>
      </c>
      <c r="C82" s="5" t="n">
        <v>0</v>
      </c>
    </row>
    <row r="83" spans="1:3">
      <c r="A83" s="4" t="s">
        <v>1352</v>
      </c>
      <c r="B83" s="5" t="n">
        <v>771</v>
      </c>
      <c r="C83" s="5" t="n">
        <v>837</v>
      </c>
    </row>
    <row r="84" spans="1:3">
      <c r="A84" s="4" t="s">
        <v>1239</v>
      </c>
    </row>
    <row r="85" spans="1:3">
      <c r="A85" s="3" t="s">
        <v>1453</v>
      </c>
    </row>
    <row r="86" spans="1:3">
      <c r="A86" s="4" t="s">
        <v>92</v>
      </c>
      <c r="B86" s="5" t="n">
        <v>0</v>
      </c>
      <c r="C86" s="5" t="n">
        <v>378</v>
      </c>
    </row>
    <row r="87" spans="1:3">
      <c r="A87" s="4" t="s">
        <v>1352</v>
      </c>
      <c r="B87" s="5" t="n">
        <v>39043</v>
      </c>
      <c r="C87" s="5" t="n">
        <v>40683</v>
      </c>
    </row>
    <row r="88" spans="1:3">
      <c r="A88" s="4" t="s">
        <v>1459</v>
      </c>
    </row>
    <row r="89" spans="1:3">
      <c r="A89" s="3" t="s">
        <v>1452</v>
      </c>
    </row>
    <row r="90" spans="1:3">
      <c r="A90" s="4" t="s">
        <v>1454</v>
      </c>
      <c r="B90" s="5" t="n">
        <v>49423</v>
      </c>
      <c r="C90" s="5" t="n">
        <v>60260</v>
      </c>
    </row>
    <row r="91" spans="1:3">
      <c r="A91" s="4" t="s">
        <v>37</v>
      </c>
      <c r="B91" s="5" t="n">
        <v>32938</v>
      </c>
      <c r="C91" s="5" t="n">
        <v>19470</v>
      </c>
    </row>
    <row r="92" spans="1:3">
      <c r="A92" s="4" t="s">
        <v>85</v>
      </c>
      <c r="B92" s="5" t="n">
        <v>41867</v>
      </c>
      <c r="C92" s="5" t="n">
        <v>34679</v>
      </c>
    </row>
    <row r="93" spans="1:3">
      <c r="A93" s="4" t="s">
        <v>86</v>
      </c>
      <c r="B93" s="5" t="n">
        <v>3429</v>
      </c>
      <c r="C93" s="5" t="n">
        <v>4843</v>
      </c>
    </row>
    <row r="94" spans="1:3">
      <c r="A94" s="4" t="s">
        <v>1455</v>
      </c>
      <c r="B94" s="5" t="n">
        <v>7701</v>
      </c>
      <c r="C94" s="5" t="n">
        <v>4988</v>
      </c>
    </row>
    <row r="95" spans="1:3">
      <c r="A95" s="4" t="s">
        <v>1222</v>
      </c>
      <c r="B95" s="5" t="n">
        <v>3241694</v>
      </c>
      <c r="C95" s="5" t="n">
        <v>3173537</v>
      </c>
    </row>
    <row r="96" spans="1:3">
      <c r="A96" s="4" t="s">
        <v>151</v>
      </c>
      <c r="B96" s="5" t="n">
        <v>3356</v>
      </c>
      <c r="C96" s="5" t="n">
        <v>4938</v>
      </c>
    </row>
    <row r="97" spans="1:3">
      <c r="A97" s="4" t="s">
        <v>1228</v>
      </c>
      <c r="B97" s="5" t="n">
        <v>458</v>
      </c>
      <c r="C97" s="5" t="n">
        <v>171</v>
      </c>
    </row>
    <row r="98" spans="1:3">
      <c r="A98" s="4" t="s">
        <v>1456</v>
      </c>
      <c r="B98" s="5" t="n">
        <v>147</v>
      </c>
      <c r="C98" s="5" t="n">
        <v>149</v>
      </c>
    </row>
    <row r="99" spans="1:3">
      <c r="A99" s="4" t="s">
        <v>1229</v>
      </c>
      <c r="B99" s="5" t="n">
        <v>3381013</v>
      </c>
      <c r="C99" s="5" t="n">
        <v>3303035</v>
      </c>
    </row>
    <row r="100" spans="1:3">
      <c r="A100" s="3" t="s">
        <v>1453</v>
      </c>
    </row>
    <row r="101" spans="1:3">
      <c r="A101" s="4" t="s">
        <v>1230</v>
      </c>
      <c r="B101" s="5" t="n">
        <v>777</v>
      </c>
      <c r="C101" s="5" t="n">
        <v>328</v>
      </c>
    </row>
    <row r="102" spans="1:3">
      <c r="A102" s="4" t="s">
        <v>1457</v>
      </c>
      <c r="B102" s="5" t="n">
        <v>160</v>
      </c>
      <c r="C102" s="5" t="n">
        <v>258</v>
      </c>
    </row>
    <row r="103" spans="1:3">
      <c r="A103" s="4" t="s">
        <v>1458</v>
      </c>
      <c r="B103" s="5" t="n">
        <v>3392857</v>
      </c>
      <c r="C103" s="5" t="n">
        <v>3330640</v>
      </c>
    </row>
    <row r="104" spans="1:3">
      <c r="A104" s="4" t="s">
        <v>1460</v>
      </c>
    </row>
    <row r="105" spans="1:3">
      <c r="A105" s="3" t="s">
        <v>1453</v>
      </c>
    </row>
    <row r="106" spans="1:3">
      <c r="A106" s="4" t="s">
        <v>92</v>
      </c>
      <c r="B106" s="5" t="n">
        <v>24896</v>
      </c>
      <c r="C106" s="5" t="n">
        <v>33377</v>
      </c>
    </row>
    <row r="107" spans="1:3">
      <c r="A107" s="4" t="s">
        <v>1352</v>
      </c>
      <c r="B107" s="5" t="n">
        <v>207178</v>
      </c>
      <c r="C107" s="5" t="n">
        <v>243375</v>
      </c>
    </row>
    <row r="108" spans="1:3">
      <c r="A108" s="4" t="s">
        <v>1461</v>
      </c>
    </row>
    <row r="109" spans="1:3">
      <c r="A109" s="3" t="s">
        <v>1453</v>
      </c>
    </row>
    <row r="110" spans="1:3">
      <c r="A110" s="4" t="s">
        <v>92</v>
      </c>
      <c r="B110" s="5" t="n">
        <v>0</v>
      </c>
      <c r="C110" s="5" t="n">
        <v>379</v>
      </c>
    </row>
    <row r="111" spans="1:3">
      <c r="A111" s="4" t="s">
        <v>1352</v>
      </c>
      <c r="B111" s="5" t="n">
        <v>3159846</v>
      </c>
      <c r="C111" s="5" t="n">
        <v>3052923</v>
      </c>
    </row>
    <row r="112" spans="1:3">
      <c r="A112" s="4" t="s">
        <v>1462</v>
      </c>
    </row>
    <row r="113" spans="1:3">
      <c r="A113" s="3" t="s">
        <v>1452</v>
      </c>
    </row>
    <row r="114" spans="1:3">
      <c r="A114" s="4" t="s">
        <v>1454</v>
      </c>
      <c r="B114" s="5" t="n">
        <v>49423</v>
      </c>
      <c r="C114" s="5" t="n">
        <v>60260</v>
      </c>
    </row>
    <row r="115" spans="1:3">
      <c r="A115" s="4" t="s">
        <v>37</v>
      </c>
      <c r="B115" s="5" t="n">
        <v>32938</v>
      </c>
      <c r="C115" s="5" t="n">
        <v>19470</v>
      </c>
    </row>
    <row r="116" spans="1:3">
      <c r="A116" s="4" t="s">
        <v>85</v>
      </c>
      <c r="B116" s="5" t="n">
        <v>41867</v>
      </c>
      <c r="C116" s="5" t="n">
        <v>34679</v>
      </c>
    </row>
    <row r="117" spans="1:3">
      <c r="A117" s="4" t="s">
        <v>86</v>
      </c>
      <c r="B117" s="5" t="n">
        <v>3429</v>
      </c>
      <c r="C117" s="5" t="n">
        <v>4843</v>
      </c>
    </row>
    <row r="118" spans="1:3">
      <c r="A118" s="4" t="s">
        <v>1455</v>
      </c>
      <c r="B118" s="5" t="n">
        <v>8094</v>
      </c>
      <c r="C118" s="5" t="n">
        <v>5434</v>
      </c>
    </row>
    <row r="119" spans="1:3">
      <c r="A119" s="4" t="s">
        <v>1222</v>
      </c>
      <c r="B119" s="5" t="n">
        <v>3206508</v>
      </c>
      <c r="C119" s="5" t="n">
        <v>3202189</v>
      </c>
    </row>
    <row r="120" spans="1:3">
      <c r="A120" s="4" t="s">
        <v>151</v>
      </c>
      <c r="B120" s="5" t="n">
        <v>3356</v>
      </c>
      <c r="C120" s="5" t="n">
        <v>4938</v>
      </c>
    </row>
    <row r="121" spans="1:3">
      <c r="A121" s="4" t="s">
        <v>1228</v>
      </c>
      <c r="B121" s="5" t="n">
        <v>458</v>
      </c>
      <c r="C121" s="5" t="n">
        <v>171</v>
      </c>
    </row>
    <row r="122" spans="1:3">
      <c r="A122" s="4" t="s">
        <v>1456</v>
      </c>
      <c r="B122" s="5" t="n">
        <v>356</v>
      </c>
      <c r="C122" s="5" t="n">
        <v>436</v>
      </c>
    </row>
    <row r="123" spans="1:3">
      <c r="A123" s="4" t="s">
        <v>1229</v>
      </c>
      <c r="B123" s="5" t="n">
        <v>3346429</v>
      </c>
      <c r="C123" s="5" t="n">
        <v>3332420</v>
      </c>
    </row>
    <row r="124" spans="1:3">
      <c r="A124" s="3" t="s">
        <v>1453</v>
      </c>
    </row>
    <row r="125" spans="1:3">
      <c r="A125" s="4" t="s">
        <v>1230</v>
      </c>
      <c r="B125" s="5" t="n">
        <v>777</v>
      </c>
      <c r="C125" s="5" t="n">
        <v>328</v>
      </c>
    </row>
    <row r="126" spans="1:3">
      <c r="A126" s="4" t="s">
        <v>1457</v>
      </c>
      <c r="B126" s="5" t="n">
        <v>121</v>
      </c>
      <c r="C126" s="5" t="n">
        <v>456</v>
      </c>
    </row>
    <row r="127" spans="1:3">
      <c r="A127" s="4" t="s">
        <v>1458</v>
      </c>
      <c r="B127" s="5" t="n">
        <v>3341255</v>
      </c>
      <c r="C127" s="5" t="n">
        <v>3340091</v>
      </c>
    </row>
    <row r="128" spans="1:3">
      <c r="A128" s="4" t="s">
        <v>1463</v>
      </c>
    </row>
    <row r="129" spans="1:3">
      <c r="A129" s="3" t="s">
        <v>1453</v>
      </c>
    </row>
    <row r="130" spans="1:3">
      <c r="A130" s="4" t="s">
        <v>92</v>
      </c>
      <c r="B130" s="5" t="n">
        <v>24901</v>
      </c>
      <c r="C130" s="5" t="n">
        <v>33379</v>
      </c>
    </row>
    <row r="131" spans="1:3">
      <c r="A131" s="4" t="s">
        <v>1352</v>
      </c>
      <c r="B131" s="5" t="n">
        <v>212174</v>
      </c>
      <c r="C131" s="5" t="n">
        <v>250617</v>
      </c>
    </row>
    <row r="132" spans="1:3">
      <c r="A132" s="4" t="s">
        <v>1464</v>
      </c>
    </row>
    <row r="133" spans="1:3">
      <c r="A133" s="3" t="s">
        <v>1453</v>
      </c>
    </row>
    <row r="134" spans="1:3">
      <c r="A134" s="4" t="s">
        <v>92</v>
      </c>
      <c r="B134" s="5" t="n">
        <v>0</v>
      </c>
      <c r="C134" s="5" t="n">
        <v>378</v>
      </c>
    </row>
    <row r="135" spans="1:3">
      <c r="A135" s="4" t="s">
        <v>1352</v>
      </c>
      <c r="B135" s="7" t="n">
        <v>3103282</v>
      </c>
      <c r="C135" s="7" t="n">
        <v>30549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v>
      </c>
      <c r="C2" s="2" t="s">
        <v>33</v>
      </c>
    </row>
    <row r="3" spans="1:3">
      <c r="A3" s="3" t="s">
        <v>1350</v>
      </c>
    </row>
    <row r="4" spans="1:3">
      <c r="A4" s="4" t="s">
        <v>1222</v>
      </c>
      <c r="B4" s="7" t="n">
        <v>8922</v>
      </c>
      <c r="C4" s="7" t="n">
        <v>10596</v>
      </c>
    </row>
    <row r="5" spans="1:3">
      <c r="A5" s="4" t="s">
        <v>1466</v>
      </c>
      <c r="B5" s="5" t="n">
        <v>161</v>
      </c>
      <c r="C5" s="5" t="n">
        <v>227</v>
      </c>
    </row>
    <row r="6" spans="1:3">
      <c r="A6" s="4" t="s">
        <v>1467</v>
      </c>
      <c r="B6" s="5" t="n">
        <v>19</v>
      </c>
      <c r="C6" s="5" t="n">
        <v>46</v>
      </c>
    </row>
    <row r="7" spans="1:3">
      <c r="A7" s="4" t="s">
        <v>1468</v>
      </c>
      <c r="B7" s="5" t="n">
        <v>102</v>
      </c>
      <c r="C7" s="5" t="n">
        <v>159</v>
      </c>
    </row>
    <row r="8" spans="1:3">
      <c r="A8" s="4" t="s">
        <v>1469</v>
      </c>
      <c r="B8" s="7" t="n">
        <v>14</v>
      </c>
      <c r="C8" s="7" t="n">
        <v>34</v>
      </c>
    </row>
    <row r="9" spans="1:3">
      <c r="A9" s="4" t="s">
        <v>563</v>
      </c>
    </row>
    <row r="10" spans="1:3">
      <c r="A10" s="3" t="s">
        <v>1350</v>
      </c>
    </row>
    <row r="11" spans="1:3">
      <c r="A11" s="4" t="s">
        <v>565</v>
      </c>
      <c r="B11" s="4" t="s">
        <v>566</v>
      </c>
      <c r="C11" s="4" t="s">
        <v>566</v>
      </c>
    </row>
    <row r="12" spans="1:3">
      <c r="A12" s="4" t="s">
        <v>69</v>
      </c>
    </row>
    <row r="13" spans="1:3">
      <c r="A13" s="3" t="s">
        <v>1350</v>
      </c>
    </row>
    <row r="14" spans="1:3">
      <c r="A14" s="4" t="s">
        <v>1226</v>
      </c>
      <c r="B14" s="7" t="n">
        <v>23753</v>
      </c>
      <c r="C14" s="7" t="n">
        <v>30493</v>
      </c>
    </row>
    <row r="15" spans="1:3">
      <c r="A15" s="4" t="s">
        <v>67</v>
      </c>
    </row>
    <row r="16" spans="1:3">
      <c r="A16" s="3" t="s">
        <v>1350</v>
      </c>
    </row>
    <row r="17" spans="1:3">
      <c r="A17" s="4" t="s">
        <v>1226</v>
      </c>
      <c r="B17" s="5" t="n">
        <v>6826</v>
      </c>
      <c r="C17" s="5" t="n">
        <v>8186</v>
      </c>
    </row>
    <row r="18" spans="1:3">
      <c r="A18" s="4" t="s">
        <v>1470</v>
      </c>
    </row>
    <row r="19" spans="1:3">
      <c r="A19" s="3" t="s">
        <v>1350</v>
      </c>
    </row>
    <row r="20" spans="1:3">
      <c r="A20" s="4" t="s">
        <v>1222</v>
      </c>
      <c r="B20" s="5" t="n">
        <v>8922</v>
      </c>
      <c r="C20" s="5" t="n">
        <v>10596</v>
      </c>
    </row>
    <row r="21" spans="1:3">
      <c r="A21" s="4" t="s">
        <v>1471</v>
      </c>
      <c r="B21" s="5" t="n">
        <v>8832</v>
      </c>
      <c r="C21" s="5" t="n">
        <v>10246</v>
      </c>
    </row>
    <row r="22" spans="1:3">
      <c r="A22" s="4" t="s">
        <v>1472</v>
      </c>
      <c r="B22" s="5" t="n">
        <v>-128</v>
      </c>
      <c r="C22" s="5" t="n">
        <v>136</v>
      </c>
    </row>
    <row r="23" spans="1:3">
      <c r="A23" s="4" t="s">
        <v>1326</v>
      </c>
    </row>
    <row r="24" spans="1:3">
      <c r="A24" s="3" t="s">
        <v>1350</v>
      </c>
    </row>
    <row r="25" spans="1:3">
      <c r="A25" s="4" t="s">
        <v>1472</v>
      </c>
      <c r="B25" s="5" t="n">
        <v>688</v>
      </c>
      <c r="C25" s="5" t="n">
        <v>-294</v>
      </c>
    </row>
    <row r="26" spans="1:3">
      <c r="A26" s="4" t="s">
        <v>1332</v>
      </c>
    </row>
    <row r="27" spans="1:3">
      <c r="A27" s="3" t="s">
        <v>1350</v>
      </c>
    </row>
    <row r="28" spans="1:3">
      <c r="A28" s="4" t="s">
        <v>1226</v>
      </c>
      <c r="B28" s="5" t="n">
        <v>23753</v>
      </c>
      <c r="C28" s="5" t="n">
        <v>30493</v>
      </c>
    </row>
    <row r="29" spans="1:3">
      <c r="A29" s="4" t="s">
        <v>1473</v>
      </c>
      <c r="B29" s="5" t="n">
        <v>22080</v>
      </c>
      <c r="C29" s="5" t="n">
        <v>27717</v>
      </c>
    </row>
    <row r="30" spans="1:3">
      <c r="A30" s="4" t="s">
        <v>1474</v>
      </c>
    </row>
    <row r="31" spans="1:3">
      <c r="A31" s="3" t="s">
        <v>1350</v>
      </c>
    </row>
    <row r="32" spans="1:3">
      <c r="A32" s="4" t="s">
        <v>1226</v>
      </c>
      <c r="B32" s="5" t="n">
        <v>6826</v>
      </c>
      <c r="C32" s="5" t="n">
        <v>8186</v>
      </c>
    </row>
    <row r="33" spans="1:3">
      <c r="A33" s="4" t="s">
        <v>1473</v>
      </c>
      <c r="B33" s="7" t="n">
        <v>6241</v>
      </c>
      <c r="C33" s="7" t="n">
        <v>736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75</v>
      </c>
      <c r="B1" s="2" t="s">
        <v>1</v>
      </c>
    </row>
    <row r="2" spans="1:4">
      <c r="B2" s="2" t="s">
        <v>2</v>
      </c>
      <c r="C2" s="2" t="s">
        <v>33</v>
      </c>
      <c r="D2" s="2" t="s">
        <v>83</v>
      </c>
    </row>
    <row r="3" spans="1:4">
      <c r="A3" s="3" t="s">
        <v>255</v>
      </c>
    </row>
    <row r="4" spans="1:4">
      <c r="A4" s="4" t="s">
        <v>1476</v>
      </c>
      <c r="B4" s="7" t="n">
        <v>100</v>
      </c>
      <c r="C4" s="7" t="n">
        <v>61</v>
      </c>
      <c r="D4" s="7" t="n">
        <v>5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3</v>
      </c>
      <c r="D2" s="2" t="s">
        <v>83</v>
      </c>
    </row>
    <row r="3" spans="1:4">
      <c r="A3" s="3" t="s">
        <v>1478</v>
      </c>
    </row>
    <row r="4" spans="1:4">
      <c r="A4" s="4" t="s">
        <v>1479</v>
      </c>
      <c r="B4" s="7" t="n">
        <v>100</v>
      </c>
      <c r="C4" s="7" t="n">
        <v>61</v>
      </c>
      <c r="D4" s="7" t="n">
        <v>50</v>
      </c>
    </row>
    <row r="5" spans="1:4">
      <c r="A5" s="3" t="s">
        <v>1480</v>
      </c>
    </row>
    <row r="6" spans="1:4">
      <c r="A6" s="5" t="n">
        <v>2019</v>
      </c>
      <c r="B6" s="5" t="n">
        <v>46227</v>
      </c>
    </row>
    <row r="7" spans="1:4">
      <c r="A7" s="5" t="n">
        <v>2020</v>
      </c>
      <c r="B7" s="5" t="n">
        <v>0</v>
      </c>
    </row>
    <row r="8" spans="1:4">
      <c r="A8" s="5" t="n">
        <v>2021</v>
      </c>
      <c r="B8" s="5" t="n">
        <v>0</v>
      </c>
    </row>
    <row r="9" spans="1:4">
      <c r="A9" s="5" t="n">
        <v>2022</v>
      </c>
      <c r="B9" s="5" t="n">
        <v>0</v>
      </c>
    </row>
    <row r="10" spans="1:4">
      <c r="A10" s="5" t="n">
        <v>2023</v>
      </c>
      <c r="B10" s="5" t="n">
        <v>0</v>
      </c>
    </row>
    <row r="11" spans="1:4">
      <c r="A11" s="4" t="s">
        <v>792</v>
      </c>
      <c r="B11" s="5" t="n">
        <v>0</v>
      </c>
    </row>
    <row r="12" spans="1:4">
      <c r="A12" s="4" t="s">
        <v>175</v>
      </c>
      <c r="B12" s="5" t="n">
        <v>46227</v>
      </c>
    </row>
    <row r="13" spans="1:4">
      <c r="A13" s="3" t="s">
        <v>1481</v>
      </c>
    </row>
    <row r="14" spans="1:4">
      <c r="A14" s="5" t="n">
        <v>2019</v>
      </c>
      <c r="B14" s="5" t="n">
        <v>52</v>
      </c>
    </row>
    <row r="15" spans="1:4">
      <c r="A15" s="5" t="n">
        <v>2020</v>
      </c>
      <c r="B15" s="5" t="n">
        <v>59</v>
      </c>
    </row>
    <row r="16" spans="1:4">
      <c r="A16" s="5" t="n">
        <v>2021</v>
      </c>
      <c r="B16" s="5" t="n">
        <v>57</v>
      </c>
    </row>
    <row r="17" spans="1:4">
      <c r="A17" s="5" t="n">
        <v>2022</v>
      </c>
      <c r="B17" s="5" t="n">
        <v>58</v>
      </c>
    </row>
    <row r="18" spans="1:4">
      <c r="A18" s="5" t="n">
        <v>2023</v>
      </c>
      <c r="B18" s="5" t="n">
        <v>51</v>
      </c>
    </row>
    <row r="19" spans="1:4">
      <c r="A19" s="4" t="s">
        <v>792</v>
      </c>
      <c r="B19" s="5" t="n">
        <v>549</v>
      </c>
    </row>
    <row r="20" spans="1:4">
      <c r="A20" s="4" t="s">
        <v>175</v>
      </c>
      <c r="B20" s="5" t="n">
        <v>826</v>
      </c>
    </row>
    <row r="21" spans="1:4">
      <c r="A21" s="3" t="s">
        <v>1482</v>
      </c>
    </row>
    <row r="22" spans="1:4">
      <c r="A22" s="5" t="n">
        <v>2019</v>
      </c>
      <c r="B22" s="5" t="n">
        <v>90</v>
      </c>
    </row>
    <row r="23" spans="1:4">
      <c r="A23" s="5" t="n">
        <v>2020</v>
      </c>
      <c r="B23" s="5" t="n">
        <v>60</v>
      </c>
    </row>
    <row r="24" spans="1:4">
      <c r="A24" s="5" t="n">
        <v>2021</v>
      </c>
      <c r="B24" s="5" t="n">
        <v>29</v>
      </c>
    </row>
    <row r="25" spans="1:4">
      <c r="A25" s="5" t="n">
        <v>2022</v>
      </c>
      <c r="B25" s="5" t="n">
        <v>2</v>
      </c>
    </row>
    <row r="26" spans="1:4">
      <c r="A26" s="5" t="n">
        <v>2023</v>
      </c>
      <c r="B26" s="5" t="n">
        <v>0</v>
      </c>
    </row>
    <row r="27" spans="1:4">
      <c r="A27" s="4" t="s">
        <v>792</v>
      </c>
      <c r="B27" s="5" t="n">
        <v>0</v>
      </c>
    </row>
    <row r="28" spans="1:4">
      <c r="A28" s="4" t="s">
        <v>175</v>
      </c>
      <c r="B28" s="7" t="n">
        <v>1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3</v>
      </c>
      <c r="B1" s="2" t="s">
        <v>515</v>
      </c>
      <c r="J1" s="2" t="s">
        <v>1</v>
      </c>
    </row>
    <row r="2" spans="1:12">
      <c r="B2" s="2" t="s">
        <v>2</v>
      </c>
      <c r="C2" s="2" t="s">
        <v>473</v>
      </c>
      <c r="D2" s="2" t="s">
        <v>474</v>
      </c>
      <c r="E2" s="2" t="s">
        <v>475</v>
      </c>
      <c r="F2" s="2" t="s">
        <v>33</v>
      </c>
      <c r="G2" s="2" t="s">
        <v>476</v>
      </c>
      <c r="H2" s="2" t="s">
        <v>477</v>
      </c>
      <c r="I2" s="2" t="s">
        <v>478</v>
      </c>
      <c r="J2" s="2" t="s">
        <v>2</v>
      </c>
      <c r="K2" s="2" t="s">
        <v>33</v>
      </c>
      <c r="L2" s="2" t="s">
        <v>83</v>
      </c>
    </row>
    <row r="3" spans="1:12">
      <c r="A3" s="3" t="s">
        <v>84</v>
      </c>
    </row>
    <row r="4" spans="1:12">
      <c r="A4" s="4" t="s">
        <v>85</v>
      </c>
      <c r="B4" s="7" t="n">
        <v>419</v>
      </c>
      <c r="C4" s="7" t="n">
        <v>363</v>
      </c>
      <c r="D4" s="7" t="n">
        <v>318</v>
      </c>
      <c r="E4" s="7" t="n">
        <v>236</v>
      </c>
      <c r="F4" s="7" t="n">
        <v>193</v>
      </c>
      <c r="G4" s="7" t="n">
        <v>195</v>
      </c>
      <c r="H4" s="7" t="n">
        <v>176</v>
      </c>
      <c r="I4" s="7" t="n">
        <v>142</v>
      </c>
      <c r="J4" s="7" t="n">
        <v>1336</v>
      </c>
      <c r="K4" s="7" t="n">
        <v>706</v>
      </c>
      <c r="L4" s="7" t="n">
        <v>516</v>
      </c>
    </row>
    <row r="5" spans="1:12">
      <c r="A5" s="4" t="s">
        <v>86</v>
      </c>
      <c r="B5" s="5" t="n">
        <v>55</v>
      </c>
      <c r="C5" s="5" t="n">
        <v>54</v>
      </c>
      <c r="D5" s="5" t="n">
        <v>50</v>
      </c>
      <c r="E5" s="5" t="n">
        <v>71</v>
      </c>
      <c r="F5" s="5" t="n">
        <v>66</v>
      </c>
      <c r="G5" s="5" t="n">
        <v>77</v>
      </c>
      <c r="H5" s="5" t="n">
        <v>91</v>
      </c>
      <c r="I5" s="5" t="n">
        <v>101</v>
      </c>
      <c r="J5" s="5" t="n">
        <v>230</v>
      </c>
      <c r="K5" s="5" t="n">
        <v>335</v>
      </c>
      <c r="L5" s="5" t="n">
        <v>620</v>
      </c>
    </row>
    <row r="6" spans="1:12">
      <c r="A6" s="4" t="s">
        <v>127</v>
      </c>
      <c r="B6" s="5" t="n">
        <v>29541</v>
      </c>
      <c r="C6" s="5" t="n">
        <v>28723</v>
      </c>
      <c r="D6" s="5" t="n">
        <v>28307</v>
      </c>
      <c r="E6" s="5" t="n">
        <v>28034</v>
      </c>
      <c r="F6" s="5" t="n">
        <v>27214</v>
      </c>
      <c r="G6" s="5" t="n">
        <v>27047</v>
      </c>
      <c r="H6" s="5" t="n">
        <v>27011</v>
      </c>
      <c r="I6" s="5" t="n">
        <v>27047</v>
      </c>
      <c r="J6" s="5" t="n">
        <v>114605</v>
      </c>
      <c r="K6" s="5" t="n">
        <v>108319</v>
      </c>
      <c r="L6" s="5" t="n">
        <v>104642</v>
      </c>
    </row>
    <row r="7" spans="1:12">
      <c r="A7" s="4" t="s">
        <v>88</v>
      </c>
      <c r="B7" s="5" t="n">
        <v>285</v>
      </c>
      <c r="C7" s="5" t="n">
        <v>166</v>
      </c>
      <c r="D7" s="5" t="n">
        <v>149</v>
      </c>
      <c r="E7" s="5" t="n">
        <v>142</v>
      </c>
      <c r="F7" s="5" t="n">
        <v>111</v>
      </c>
      <c r="G7" s="5" t="n">
        <v>109</v>
      </c>
      <c r="H7" s="5" t="n">
        <v>87</v>
      </c>
      <c r="I7" s="5" t="n">
        <v>66</v>
      </c>
      <c r="J7" s="5" t="n">
        <v>742</v>
      </c>
      <c r="K7" s="5" t="n">
        <v>373</v>
      </c>
      <c r="L7" s="5" t="n">
        <v>141</v>
      </c>
    </row>
    <row r="8" spans="1:12">
      <c r="A8" s="4" t="s">
        <v>89</v>
      </c>
      <c r="B8" s="5" t="n">
        <v>34</v>
      </c>
      <c r="C8" s="5" t="n">
        <v>38</v>
      </c>
      <c r="D8" s="5" t="n">
        <v>33</v>
      </c>
      <c r="E8" s="5" t="n">
        <v>31</v>
      </c>
      <c r="F8" s="5" t="n">
        <v>34</v>
      </c>
      <c r="G8" s="5" t="n">
        <v>33</v>
      </c>
      <c r="H8" s="5" t="n">
        <v>28</v>
      </c>
      <c r="I8" s="5" t="n">
        <v>28</v>
      </c>
      <c r="J8" s="5" t="n">
        <v>136</v>
      </c>
      <c r="K8" s="5" t="n">
        <v>123</v>
      </c>
      <c r="L8" s="5" t="n">
        <v>102</v>
      </c>
    </row>
    <row r="9" spans="1:12">
      <c r="A9" s="4" t="s">
        <v>90</v>
      </c>
      <c r="B9" s="5" t="n">
        <v>30334</v>
      </c>
      <c r="C9" s="5" t="n">
        <v>29344</v>
      </c>
      <c r="D9" s="5" t="n">
        <v>28857</v>
      </c>
      <c r="E9" s="5" t="n">
        <v>28514</v>
      </c>
      <c r="F9" s="5" t="n">
        <v>27618</v>
      </c>
      <c r="G9" s="5" t="n">
        <v>27461</v>
      </c>
      <c r="H9" s="5" t="n">
        <v>27393</v>
      </c>
      <c r="I9" s="5" t="n">
        <v>27384</v>
      </c>
      <c r="J9" s="5" t="n">
        <v>117049</v>
      </c>
      <c r="K9" s="5" t="n">
        <v>109856</v>
      </c>
      <c r="L9" s="5" t="n">
        <v>106021</v>
      </c>
    </row>
    <row r="10" spans="1:12">
      <c r="A10" s="3" t="s">
        <v>91</v>
      </c>
    </row>
    <row r="11" spans="1:12">
      <c r="A11" s="4" t="s">
        <v>1484</v>
      </c>
      <c r="B11" s="5" t="n">
        <v>-137</v>
      </c>
      <c r="C11" s="5" t="n">
        <v>-114</v>
      </c>
      <c r="D11" s="5" t="n">
        <v>-110</v>
      </c>
      <c r="E11" s="5" t="n">
        <v>-107</v>
      </c>
      <c r="F11" s="5" t="n">
        <v>-77</v>
      </c>
      <c r="G11" s="5" t="n">
        <v>-72</v>
      </c>
      <c r="H11" s="5" t="n">
        <v>-57</v>
      </c>
      <c r="I11" s="5" t="n">
        <v>-44</v>
      </c>
      <c r="J11" s="5" t="n">
        <v>-468</v>
      </c>
      <c r="K11" s="5" t="n">
        <v>-250</v>
      </c>
      <c r="L11" s="5" t="n">
        <v>-206</v>
      </c>
    </row>
    <row r="12" spans="1:12">
      <c r="A12" s="4" t="s">
        <v>128</v>
      </c>
      <c r="B12" s="5" t="n">
        <v>-25224</v>
      </c>
      <c r="C12" s="5" t="n">
        <v>-23861</v>
      </c>
      <c r="D12" s="5" t="n">
        <v>-23370</v>
      </c>
      <c r="E12" s="5" t="n">
        <v>-23175</v>
      </c>
      <c r="F12" s="5" t="n">
        <v>-22430</v>
      </c>
      <c r="G12" s="5" t="n">
        <v>-22115</v>
      </c>
      <c r="H12" s="5" t="n">
        <v>-22334</v>
      </c>
      <c r="I12" s="5" t="n">
        <v>-21994</v>
      </c>
      <c r="J12" s="5" t="n">
        <v>-95630</v>
      </c>
      <c r="K12" s="5" t="n">
        <v>-88873</v>
      </c>
      <c r="L12" s="5" t="n">
        <v>-84520</v>
      </c>
    </row>
    <row r="13" spans="1:12">
      <c r="A13" s="4" t="s">
        <v>94</v>
      </c>
      <c r="B13" s="5" t="n">
        <v>-25361</v>
      </c>
      <c r="C13" s="5" t="n">
        <v>-23975</v>
      </c>
      <c r="D13" s="5" t="n">
        <v>-23480</v>
      </c>
      <c r="E13" s="5" t="n">
        <v>-23282</v>
      </c>
      <c r="F13" s="5" t="n">
        <v>-22507</v>
      </c>
      <c r="G13" s="5" t="n">
        <v>-22187</v>
      </c>
      <c r="H13" s="5" t="n">
        <v>-22391</v>
      </c>
      <c r="I13" s="5" t="n">
        <v>-22038</v>
      </c>
      <c r="J13" s="5" t="n">
        <v>-96098</v>
      </c>
      <c r="K13" s="5" t="n">
        <v>-89123</v>
      </c>
      <c r="L13" s="5" t="n">
        <v>-84726</v>
      </c>
    </row>
    <row r="14" spans="1:12">
      <c r="A14" s="4" t="s">
        <v>95</v>
      </c>
      <c r="B14" s="5" t="n">
        <v>4973</v>
      </c>
      <c r="C14" s="5" t="n">
        <v>5369</v>
      </c>
      <c r="D14" s="5" t="n">
        <v>5377</v>
      </c>
      <c r="E14" s="5" t="n">
        <v>5232</v>
      </c>
      <c r="F14" s="5" t="n">
        <v>5111</v>
      </c>
      <c r="G14" s="5" t="n">
        <v>5274</v>
      </c>
      <c r="H14" s="5" t="n">
        <v>5002</v>
      </c>
      <c r="I14" s="5" t="n">
        <v>5346</v>
      </c>
      <c r="J14" s="5" t="n">
        <v>20951</v>
      </c>
      <c r="K14" s="5" t="n">
        <v>20733</v>
      </c>
      <c r="L14" s="5" t="n">
        <v>21295</v>
      </c>
    </row>
    <row r="15" spans="1:12">
      <c r="A15" s="4" t="s">
        <v>1485</v>
      </c>
      <c r="B15" s="5" t="n">
        <v>1080</v>
      </c>
      <c r="C15" s="5" t="n">
        <v>716</v>
      </c>
      <c r="D15" s="5" t="n">
        <v>1296</v>
      </c>
      <c r="E15" s="5" t="n">
        <v>217</v>
      </c>
      <c r="F15" s="5" t="n">
        <v>560</v>
      </c>
      <c r="G15" s="5" t="n">
        <v>-182</v>
      </c>
      <c r="H15" s="5" t="n">
        <v>1267</v>
      </c>
      <c r="I15" s="5" t="n">
        <v>396</v>
      </c>
      <c r="J15" s="5" t="n">
        <v>3309</v>
      </c>
      <c r="K15" s="5" t="n">
        <v>2041</v>
      </c>
      <c r="L15" s="5" t="n">
        <v>2155</v>
      </c>
    </row>
    <row r="16" spans="1:12">
      <c r="A16" s="4" t="s">
        <v>1486</v>
      </c>
      <c r="B16" s="5" t="n">
        <v>6053</v>
      </c>
      <c r="C16" s="5" t="n">
        <v>6085</v>
      </c>
      <c r="D16" s="5" t="n">
        <v>6673</v>
      </c>
      <c r="E16" s="5" t="n">
        <v>5449</v>
      </c>
      <c r="F16" s="5" t="n">
        <v>5671</v>
      </c>
      <c r="G16" s="5" t="n">
        <v>5092</v>
      </c>
      <c r="H16" s="5" t="n">
        <v>6269</v>
      </c>
      <c r="I16" s="5" t="n">
        <v>5742</v>
      </c>
      <c r="J16" s="5" t="n">
        <v>24260</v>
      </c>
      <c r="K16" s="5" t="n">
        <v>22774</v>
      </c>
      <c r="L16" s="5" t="n">
        <v>23450</v>
      </c>
    </row>
    <row r="17" spans="1:12">
      <c r="A17" s="4" t="s">
        <v>1487</v>
      </c>
      <c r="B17" s="5" t="n">
        <v>259</v>
      </c>
      <c r="C17" s="5" t="n">
        <v>166</v>
      </c>
      <c r="D17" s="5" t="n">
        <v>277</v>
      </c>
      <c r="E17" s="5" t="n">
        <v>250</v>
      </c>
      <c r="F17" s="5" t="n">
        <v>833</v>
      </c>
      <c r="G17" s="5" t="n">
        <v>313</v>
      </c>
      <c r="H17" s="5" t="n">
        <v>385</v>
      </c>
      <c r="I17" s="5" t="n">
        <v>-9</v>
      </c>
      <c r="J17" s="5" t="n">
        <v>952</v>
      </c>
      <c r="K17" s="5" t="n">
        <v>1522</v>
      </c>
      <c r="L17" s="5" t="n">
        <v>1256</v>
      </c>
    </row>
    <row r="18" spans="1:12">
      <c r="A18" s="4" t="s">
        <v>1488</v>
      </c>
      <c r="B18" s="5" t="n">
        <v>-539</v>
      </c>
      <c r="C18" s="5" t="n">
        <v>386</v>
      </c>
      <c r="D18" s="5" t="n">
        <v>229</v>
      </c>
      <c r="E18" s="5" t="n">
        <v>1045</v>
      </c>
      <c r="F18" s="5" t="n">
        <v>-191</v>
      </c>
      <c r="G18" s="5" t="n">
        <v>-289</v>
      </c>
      <c r="H18" s="5" t="n">
        <v>-691</v>
      </c>
      <c r="I18" s="5" t="n">
        <v>-40</v>
      </c>
      <c r="J18" s="5" t="n">
        <v>1121</v>
      </c>
      <c r="K18" s="5" t="n">
        <v>-1211</v>
      </c>
      <c r="L18" s="5" t="n">
        <v>-1081</v>
      </c>
    </row>
    <row r="19" spans="1:12">
      <c r="A19" s="4" t="s">
        <v>101</v>
      </c>
      <c r="B19" s="5" t="n">
        <v>149</v>
      </c>
      <c r="C19" s="5" t="n">
        <v>271</v>
      </c>
      <c r="D19" s="5" t="n">
        <v>239</v>
      </c>
      <c r="E19" s="5" t="n">
        <v>320</v>
      </c>
      <c r="F19" s="5" t="n">
        <v>431</v>
      </c>
      <c r="G19" s="5" t="n">
        <v>1194</v>
      </c>
      <c r="H19" s="5" t="n">
        <v>353</v>
      </c>
      <c r="I19" s="5" t="n">
        <v>249</v>
      </c>
      <c r="J19" s="5" t="n">
        <v>979</v>
      </c>
      <c r="K19" s="5" t="n">
        <v>2227</v>
      </c>
      <c r="L19" s="5" t="n">
        <v>966</v>
      </c>
    </row>
    <row r="20" spans="1:12">
      <c r="A20" s="4" t="s">
        <v>1489</v>
      </c>
      <c r="B20" s="5" t="n">
        <v>-131</v>
      </c>
      <c r="C20" s="5" t="n">
        <v>823</v>
      </c>
      <c r="D20" s="5" t="n">
        <v>745</v>
      </c>
      <c r="E20" s="5" t="n">
        <v>1615</v>
      </c>
      <c r="F20" s="5" t="n">
        <v>1073</v>
      </c>
      <c r="G20" s="5" t="n">
        <v>1218</v>
      </c>
      <c r="H20" s="5" t="n">
        <v>47</v>
      </c>
      <c r="I20" s="5" t="n">
        <v>200</v>
      </c>
      <c r="J20" s="5" t="n">
        <v>3052</v>
      </c>
      <c r="K20" s="5" t="n">
        <v>2538</v>
      </c>
      <c r="L20" s="5" t="n">
        <v>1141</v>
      </c>
    </row>
    <row r="21" spans="1:12">
      <c r="A21" s="3" t="s">
        <v>103</v>
      </c>
    </row>
    <row r="22" spans="1:12">
      <c r="A22" s="4" t="s">
        <v>104</v>
      </c>
      <c r="B22" s="5" t="n">
        <v>-350</v>
      </c>
      <c r="C22" s="5" t="n">
        <v>-355</v>
      </c>
      <c r="D22" s="5" t="n">
        <v>-365</v>
      </c>
      <c r="E22" s="5" t="n">
        <v>-381</v>
      </c>
      <c r="F22" s="5" t="n">
        <v>-321</v>
      </c>
      <c r="G22" s="5" t="n">
        <v>-331</v>
      </c>
      <c r="H22" s="5" t="n">
        <v>-332</v>
      </c>
      <c r="I22" s="5" t="n">
        <v>-344</v>
      </c>
      <c r="J22" s="5" t="n">
        <v>-1451</v>
      </c>
      <c r="K22" s="5" t="n">
        <v>-1328</v>
      </c>
      <c r="L22" s="5" t="n">
        <v>-1336</v>
      </c>
    </row>
    <row r="23" spans="1:12">
      <c r="A23" s="4" t="s">
        <v>105</v>
      </c>
      <c r="B23" s="5" t="n">
        <v>-288</v>
      </c>
      <c r="C23" s="5" t="n">
        <v>-247</v>
      </c>
      <c r="D23" s="5" t="n">
        <v>-254</v>
      </c>
      <c r="E23" s="5" t="n">
        <v>-243</v>
      </c>
      <c r="F23" s="5" t="n">
        <v>-252</v>
      </c>
      <c r="G23" s="5" t="n">
        <v>-218</v>
      </c>
      <c r="H23" s="5" t="n">
        <v>-234</v>
      </c>
      <c r="I23" s="5" t="n">
        <v>-229</v>
      </c>
      <c r="J23" s="5" t="n">
        <v>-1032</v>
      </c>
      <c r="K23" s="5" t="n">
        <v>-933</v>
      </c>
      <c r="L23" s="5" t="n">
        <v>-955</v>
      </c>
    </row>
    <row r="24" spans="1:12">
      <c r="A24" s="4" t="s">
        <v>106</v>
      </c>
      <c r="B24" s="5" t="n">
        <v>-176</v>
      </c>
      <c r="C24" s="5" t="n">
        <v>-138</v>
      </c>
      <c r="D24" s="5" t="n">
        <v>-136</v>
      </c>
      <c r="E24" s="5" t="n">
        <v>-126</v>
      </c>
      <c r="F24" s="5" t="n">
        <v>-130</v>
      </c>
      <c r="G24" s="5" t="n">
        <v>-115</v>
      </c>
      <c r="H24" s="5" t="n">
        <v>-120</v>
      </c>
      <c r="I24" s="5" t="n">
        <v>-111</v>
      </c>
      <c r="J24" s="5" t="n">
        <v>-576</v>
      </c>
      <c r="K24" s="5" t="n">
        <v>-476</v>
      </c>
      <c r="L24" s="5" t="n">
        <v>-450</v>
      </c>
    </row>
    <row r="25" spans="1:12">
      <c r="A25" s="4" t="s">
        <v>107</v>
      </c>
      <c r="B25" s="5" t="n">
        <v>-814</v>
      </c>
      <c r="C25" s="5" t="n">
        <v>-740</v>
      </c>
      <c r="D25" s="5" t="n">
        <v>-755</v>
      </c>
      <c r="E25" s="5" t="n">
        <v>-750</v>
      </c>
      <c r="F25" s="5" t="n">
        <v>-703</v>
      </c>
      <c r="G25" s="5" t="n">
        <v>-664</v>
      </c>
      <c r="H25" s="5" t="n">
        <v>-686</v>
      </c>
      <c r="I25" s="5" t="n">
        <v>-684</v>
      </c>
      <c r="J25" s="5" t="n">
        <v>-3059</v>
      </c>
      <c r="K25" s="5" t="n">
        <v>-2737</v>
      </c>
      <c r="L25" s="5" t="n">
        <v>-2741</v>
      </c>
    </row>
    <row r="26" spans="1:12">
      <c r="A26" s="4" t="s">
        <v>108</v>
      </c>
      <c r="B26" s="5" t="n">
        <v>-157</v>
      </c>
      <c r="C26" s="5" t="n">
        <v>-159</v>
      </c>
      <c r="D26" s="5" t="n">
        <v>-139</v>
      </c>
      <c r="E26" s="5" t="n">
        <v>-162</v>
      </c>
      <c r="F26" s="5" t="n">
        <v>-130</v>
      </c>
      <c r="G26" s="5" t="n">
        <v>-140</v>
      </c>
      <c r="H26" s="5" t="n">
        <v>-34</v>
      </c>
      <c r="I26" s="5" t="n">
        <v>-217</v>
      </c>
      <c r="J26" s="5" t="n">
        <v>-617</v>
      </c>
      <c r="K26" s="5" t="n">
        <v>-521</v>
      </c>
      <c r="L26" s="5" t="n">
        <v>-644</v>
      </c>
    </row>
    <row r="27" spans="1:12">
      <c r="A27" s="4" t="s">
        <v>489</v>
      </c>
      <c r="B27" s="5" t="n">
        <v>-586</v>
      </c>
      <c r="C27" s="5" t="n">
        <v>-576</v>
      </c>
      <c r="D27" s="5" t="n">
        <v>-565</v>
      </c>
      <c r="E27" s="5" t="n">
        <v>-557</v>
      </c>
      <c r="F27" s="5" t="n">
        <v>-544</v>
      </c>
      <c r="G27" s="5" t="n">
        <v>-531</v>
      </c>
      <c r="H27" s="5" t="n">
        <v>-518</v>
      </c>
      <c r="I27" s="5" t="n">
        <v>-503</v>
      </c>
      <c r="J27" s="5" t="n">
        <v>-2284</v>
      </c>
      <c r="K27" s="5" t="n">
        <v>-2096</v>
      </c>
      <c r="L27" s="5" t="n">
        <v>-1845</v>
      </c>
    </row>
    <row r="28" spans="1:12">
      <c r="A28" s="4" t="s">
        <v>110</v>
      </c>
      <c r="B28" s="5" t="n">
        <v>-307</v>
      </c>
      <c r="C28" s="5" t="n">
        <v>-377</v>
      </c>
      <c r="D28" s="5" t="n">
        <v>-366</v>
      </c>
      <c r="E28" s="5" t="n">
        <v>-203</v>
      </c>
      <c r="F28" s="5" t="n">
        <v>-411</v>
      </c>
      <c r="G28" s="5" t="n">
        <v>-427</v>
      </c>
      <c r="H28" s="5" t="n">
        <v>-291</v>
      </c>
      <c r="I28" s="5" t="n">
        <v>-382</v>
      </c>
      <c r="J28" s="5" t="n">
        <v>-1253</v>
      </c>
      <c r="K28" s="5" t="n">
        <v>-1511</v>
      </c>
      <c r="L28" s="5" t="n">
        <v>-1028</v>
      </c>
    </row>
    <row r="29" spans="1:12">
      <c r="A29" s="4" t="s">
        <v>111</v>
      </c>
      <c r="B29" s="5" t="n">
        <v>-1864</v>
      </c>
      <c r="C29" s="5" t="n">
        <v>-1852</v>
      </c>
      <c r="D29" s="5" t="n">
        <v>-1825</v>
      </c>
      <c r="E29" s="5" t="n">
        <v>-1672</v>
      </c>
      <c r="F29" s="5" t="n">
        <v>-1788</v>
      </c>
      <c r="G29" s="5" t="n">
        <v>-1762</v>
      </c>
      <c r="H29" s="5" t="n">
        <v>-1529</v>
      </c>
      <c r="I29" s="5" t="n">
        <v>-1786</v>
      </c>
      <c r="J29" s="5" t="n">
        <v>-7213</v>
      </c>
      <c r="K29" s="5" t="n">
        <v>-6865</v>
      </c>
      <c r="L29" s="5" t="n">
        <v>-6258</v>
      </c>
    </row>
    <row r="30" spans="1:12">
      <c r="A30" s="4" t="s">
        <v>112</v>
      </c>
      <c r="B30" s="5" t="n">
        <v>4058</v>
      </c>
      <c r="C30" s="5" t="n">
        <v>5056</v>
      </c>
      <c r="D30" s="5" t="n">
        <v>5593</v>
      </c>
      <c r="E30" s="5" t="n">
        <v>5392</v>
      </c>
      <c r="F30" s="5" t="n">
        <v>4956</v>
      </c>
      <c r="G30" s="5" t="n">
        <v>4548</v>
      </c>
      <c r="H30" s="5" t="n">
        <v>4787</v>
      </c>
      <c r="I30" s="5" t="n">
        <v>4156</v>
      </c>
      <c r="J30" s="5" t="n">
        <v>20099</v>
      </c>
      <c r="K30" s="5" t="n">
        <v>18447</v>
      </c>
      <c r="L30" s="5" t="n">
        <v>18333</v>
      </c>
    </row>
    <row r="31" spans="1:12">
      <c r="A31" s="4" t="s">
        <v>113</v>
      </c>
      <c r="B31" s="5" t="n">
        <v>-828</v>
      </c>
      <c r="C31" s="5" t="n">
        <v>-1045</v>
      </c>
      <c r="D31" s="5" t="n">
        <v>-1136</v>
      </c>
      <c r="E31" s="5" t="n">
        <v>-1131</v>
      </c>
      <c r="F31" s="5" t="n">
        <v>-11489</v>
      </c>
      <c r="G31" s="5" t="n">
        <v>-1525</v>
      </c>
      <c r="H31" s="5" t="n">
        <v>-1587</v>
      </c>
      <c r="I31" s="5" t="n">
        <v>-1383</v>
      </c>
      <c r="J31" s="5" t="n">
        <v>-4140</v>
      </c>
      <c r="K31" s="5" t="n">
        <v>-15984</v>
      </c>
      <c r="L31" s="5" t="n">
        <v>-6020</v>
      </c>
    </row>
    <row r="32" spans="1:12">
      <c r="A32" s="4" t="s">
        <v>189</v>
      </c>
      <c r="B32" s="5" t="n">
        <v>3230</v>
      </c>
      <c r="C32" s="5" t="n">
        <v>4011</v>
      </c>
      <c r="D32" s="5" t="n">
        <v>4457</v>
      </c>
      <c r="E32" s="5" t="n">
        <v>4261</v>
      </c>
      <c r="F32" s="5" t="n">
        <v>-6533</v>
      </c>
      <c r="G32" s="5" t="n">
        <v>3023</v>
      </c>
      <c r="H32" s="5" t="n">
        <v>3200</v>
      </c>
      <c r="I32" s="5" t="n">
        <v>2773</v>
      </c>
      <c r="J32" s="5" t="n">
        <v>15959</v>
      </c>
      <c r="K32" s="5" t="n">
        <v>2463</v>
      </c>
      <c r="L32" s="5" t="n">
        <v>12313</v>
      </c>
    </row>
    <row r="33" spans="1:12">
      <c r="A33" s="4" t="s">
        <v>1490</v>
      </c>
      <c r="J33" s="5" t="n">
        <v>15959</v>
      </c>
      <c r="K33" s="5" t="n">
        <v>2463</v>
      </c>
      <c r="L33" s="5" t="n">
        <v>12313</v>
      </c>
    </row>
    <row r="34" spans="1:12">
      <c r="A34" s="4" t="s">
        <v>120</v>
      </c>
      <c r="B34" s="5" t="n">
        <v>-3241</v>
      </c>
      <c r="C34" s="5" t="n">
        <v>-3975</v>
      </c>
      <c r="D34" s="5" t="n">
        <v>-4459</v>
      </c>
      <c r="E34" s="5" t="n">
        <v>-938</v>
      </c>
      <c r="F34" s="5" t="n">
        <v>0</v>
      </c>
      <c r="G34" s="5" t="n">
        <v>-3048</v>
      </c>
      <c r="H34" s="5" t="n">
        <v>-3117</v>
      </c>
      <c r="I34" s="5" t="n">
        <v>-2779</v>
      </c>
      <c r="J34" s="5" t="n">
        <v>-12613</v>
      </c>
      <c r="K34" s="5" t="n">
        <v>-8944</v>
      </c>
      <c r="L34" s="5" t="n">
        <v>-12236</v>
      </c>
    </row>
    <row r="35" spans="1:12">
      <c r="A35" s="4" t="s">
        <v>121</v>
      </c>
      <c r="B35" s="7" t="n">
        <v>-11</v>
      </c>
      <c r="C35" s="7" t="n">
        <v>36</v>
      </c>
      <c r="D35" s="7" t="n">
        <v>-2</v>
      </c>
      <c r="E35" s="7" t="n">
        <v>3323</v>
      </c>
      <c r="F35" s="7" t="n">
        <v>-6533</v>
      </c>
      <c r="G35" s="7" t="n">
        <v>-25</v>
      </c>
      <c r="H35" s="7" t="n">
        <v>83</v>
      </c>
      <c r="I35" s="7" t="n">
        <v>-6</v>
      </c>
      <c r="J35" s="7" t="n">
        <v>3346</v>
      </c>
      <c r="K35" s="7" t="n">
        <v>-6481</v>
      </c>
      <c r="L35" s="7" t="n">
        <v>77</v>
      </c>
    </row>
    <row r="36" spans="1:12">
      <c r="A36" s="4" t="s">
        <v>122</v>
      </c>
      <c r="B36" s="7" t="n">
        <v>0</v>
      </c>
      <c r="C36" s="8" t="n">
        <v>0.01</v>
      </c>
      <c r="D36" s="7" t="n">
        <v>0</v>
      </c>
      <c r="E36" s="8" t="n">
        <v>0.58</v>
      </c>
      <c r="F36" s="8" t="n">
        <v>-1.13</v>
      </c>
      <c r="G36" s="7" t="n">
        <v>0</v>
      </c>
      <c r="H36" s="8" t="n">
        <v>0.01</v>
      </c>
      <c r="I36" s="7" t="n">
        <v>0</v>
      </c>
      <c r="J36" s="8" t="n">
        <v>0.58</v>
      </c>
      <c r="K36" s="8" t="n">
        <v>-1.12</v>
      </c>
      <c r="L36" s="8" t="n">
        <v>0.01</v>
      </c>
    </row>
    <row r="37" spans="1:12">
      <c r="A37" s="4" t="s">
        <v>123</v>
      </c>
      <c r="B37" s="7" t="n">
        <v>0</v>
      </c>
      <c r="C37" s="8" t="n">
        <v>0.01</v>
      </c>
      <c r="D37" s="7" t="n">
        <v>0</v>
      </c>
      <c r="E37" s="8" t="n">
        <v>0.5600000000000001</v>
      </c>
      <c r="F37" s="8" t="n">
        <v>-1.13</v>
      </c>
      <c r="G37" s="7" t="n">
        <v>0</v>
      </c>
      <c r="H37" s="8" t="n">
        <v>0.01</v>
      </c>
      <c r="I37" s="7" t="n">
        <v>0</v>
      </c>
      <c r="J37" s="8" t="n">
        <v>0.57</v>
      </c>
      <c r="K37" s="8" t="n">
        <v>-1.12</v>
      </c>
      <c r="L37" s="8" t="n">
        <v>0.01</v>
      </c>
    </row>
    <row r="38" spans="1:12">
      <c r="A38" s="4" t="s">
        <v>1491</v>
      </c>
      <c r="B38" s="5" t="n">
        <v>5762</v>
      </c>
      <c r="C38" s="5" t="n">
        <v>5762</v>
      </c>
      <c r="D38" s="5" t="n">
        <v>5762</v>
      </c>
      <c r="E38" s="5" t="n">
        <v>5762</v>
      </c>
      <c r="F38" s="5" t="n">
        <v>5762</v>
      </c>
      <c r="G38" s="5" t="n">
        <v>5762</v>
      </c>
      <c r="H38" s="5" t="n">
        <v>5762</v>
      </c>
      <c r="I38" s="5" t="n">
        <v>5762</v>
      </c>
      <c r="J38" s="5" t="n">
        <v>5762</v>
      </c>
      <c r="K38" s="5" t="n">
        <v>5762</v>
      </c>
      <c r="L38" s="5" t="n">
        <v>5762</v>
      </c>
    </row>
    <row r="39" spans="1:12">
      <c r="A39" s="4" t="s">
        <v>125</v>
      </c>
      <c r="B39" s="5" t="n">
        <v>5762</v>
      </c>
      <c r="C39" s="5" t="n">
        <v>5893</v>
      </c>
      <c r="D39" s="5" t="n">
        <v>5762</v>
      </c>
      <c r="E39" s="5" t="n">
        <v>5893</v>
      </c>
      <c r="F39" s="5" t="n">
        <v>5762</v>
      </c>
      <c r="G39" s="5" t="n">
        <v>5762</v>
      </c>
      <c r="H39" s="5" t="n">
        <v>5893</v>
      </c>
      <c r="I39" s="5" t="n">
        <v>5762</v>
      </c>
      <c r="J39" s="5" t="n">
        <v>5893</v>
      </c>
      <c r="K39" s="5" t="n">
        <v>5762</v>
      </c>
      <c r="L39" s="5" t="n">
        <v>589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6"/>
  </cols>
  <sheetData>
    <row r="1" spans="1:3">
      <c r="A1" s="1" t="s">
        <v>1492</v>
      </c>
      <c r="B1" s="1" t="s">
        <v>1493</v>
      </c>
      <c r="C1" s="2" t="s">
        <v>1494</v>
      </c>
    </row>
    <row r="2" spans="1:3">
      <c r="A2" s="4" t="s">
        <v>133</v>
      </c>
      <c r="B2" s="4" t="s">
        <v>1495</v>
      </c>
      <c r="C2" s="7" t="n">
        <v>45553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5557</v>
      </c>
      <c r="C3" s="7" t="n">
        <v>32110</v>
      </c>
    </row>
    <row r="4" spans="1:3">
      <c r="A4" s="4" t="s">
        <v>36</v>
      </c>
      <c r="B4" s="5" t="n">
        <v>23866</v>
      </c>
      <c r="C4" s="5" t="n">
        <v>28150</v>
      </c>
    </row>
    <row r="5" spans="1:3">
      <c r="A5" s="4" t="s">
        <v>37</v>
      </c>
      <c r="B5" s="5" t="n">
        <v>32938</v>
      </c>
      <c r="C5" s="5" t="n">
        <v>19470</v>
      </c>
    </row>
    <row r="6" spans="1:3">
      <c r="A6" s="3" t="s">
        <v>38</v>
      </c>
    </row>
    <row r="7" spans="1:3">
      <c r="A7" s="4" t="s">
        <v>39</v>
      </c>
      <c r="B7" s="5" t="n">
        <v>41867</v>
      </c>
      <c r="C7" s="5" t="n">
        <v>34679</v>
      </c>
    </row>
    <row r="8" spans="1:3">
      <c r="A8" s="4" t="s">
        <v>40</v>
      </c>
      <c r="B8" s="5" t="n">
        <v>3429</v>
      </c>
      <c r="C8" s="5" t="n">
        <v>4843</v>
      </c>
    </row>
    <row r="9" spans="1:3">
      <c r="A9" s="4" t="s">
        <v>41</v>
      </c>
      <c r="B9" s="5" t="n">
        <v>45296</v>
      </c>
      <c r="C9" s="5" t="n">
        <v>39522</v>
      </c>
    </row>
    <row r="10" spans="1:3">
      <c r="A10" s="3" t="s">
        <v>42</v>
      </c>
    </row>
    <row r="11" spans="1:3">
      <c r="A11" s="4" t="s">
        <v>43</v>
      </c>
      <c r="B11" s="5" t="n">
        <v>7701</v>
      </c>
      <c r="C11" s="5" t="n">
        <v>4988</v>
      </c>
    </row>
    <row r="12" spans="1:3">
      <c r="A12" s="4" t="s">
        <v>44</v>
      </c>
      <c r="B12" s="5" t="n">
        <v>3255897</v>
      </c>
      <c r="C12" s="5" t="n">
        <v>3192621</v>
      </c>
    </row>
    <row r="13" spans="1:3">
      <c r="A13" s="4" t="s">
        <v>45</v>
      </c>
      <c r="B13" s="5" t="n">
        <v>-14203</v>
      </c>
      <c r="C13" s="5" t="n">
        <v>-19084</v>
      </c>
    </row>
    <row r="14" spans="1:3">
      <c r="A14" s="4" t="s">
        <v>46</v>
      </c>
      <c r="B14" s="5" t="n">
        <v>3241694</v>
      </c>
      <c r="C14" s="5" t="n">
        <v>3173537</v>
      </c>
    </row>
    <row r="15" spans="1:3">
      <c r="A15" s="4" t="s">
        <v>47</v>
      </c>
      <c r="B15" s="5" t="n">
        <v>3249395</v>
      </c>
      <c r="C15" s="5" t="n">
        <v>3178525</v>
      </c>
    </row>
    <row r="16" spans="1:3">
      <c r="A16" s="4" t="s">
        <v>48</v>
      </c>
      <c r="B16" s="5" t="n">
        <v>13188</v>
      </c>
      <c r="C16" s="5" t="n">
        <v>17350</v>
      </c>
    </row>
    <row r="17" spans="1:3">
      <c r="A17" s="4" t="s">
        <v>49</v>
      </c>
      <c r="B17" s="5" t="n">
        <v>8490</v>
      </c>
      <c r="C17" s="5" t="n">
        <v>8133</v>
      </c>
    </row>
    <row r="18" spans="1:3">
      <c r="A18" s="4" t="s">
        <v>50</v>
      </c>
      <c r="B18" s="5" t="n">
        <v>2584</v>
      </c>
      <c r="C18" s="5" t="n">
        <v>3220</v>
      </c>
    </row>
    <row r="19" spans="1:3">
      <c r="A19" s="4" t="s">
        <v>51</v>
      </c>
      <c r="B19" s="5" t="n">
        <v>17004</v>
      </c>
      <c r="C19" s="5" t="n">
        <v>19049</v>
      </c>
    </row>
    <row r="20" spans="1:3">
      <c r="A20" s="4" t="s">
        <v>52</v>
      </c>
      <c r="B20" s="5" t="n">
        <v>3418318</v>
      </c>
      <c r="C20" s="5" t="n">
        <v>3345529</v>
      </c>
    </row>
    <row r="21" spans="1:3">
      <c r="A21" s="3" t="s">
        <v>53</v>
      </c>
    </row>
    <row r="22" spans="1:3">
      <c r="A22" s="4" t="s">
        <v>54</v>
      </c>
      <c r="B22" s="5" t="n">
        <v>10211</v>
      </c>
      <c r="C22" s="5" t="n">
        <v>9682</v>
      </c>
    </row>
    <row r="23" spans="1:3">
      <c r="A23" s="4" t="s">
        <v>55</v>
      </c>
      <c r="B23" s="5" t="n">
        <v>9947</v>
      </c>
      <c r="C23" s="5" t="n">
        <v>9479</v>
      </c>
    </row>
    <row r="24" spans="1:3">
      <c r="A24" s="4" t="s">
        <v>56</v>
      </c>
      <c r="B24" s="5" t="n">
        <v>3412078</v>
      </c>
      <c r="C24" s="5" t="n">
        <v>3349215</v>
      </c>
    </row>
    <row r="25" spans="1:3">
      <c r="A25" s="4" t="s">
        <v>57</v>
      </c>
      <c r="B25" s="5" t="n">
        <v>0</v>
      </c>
      <c r="C25" s="5" t="n">
        <v>0</v>
      </c>
    </row>
    <row r="26" spans="1:3">
      <c r="A26" s="3" t="s">
        <v>58</v>
      </c>
    </row>
    <row r="27" spans="1:3">
      <c r="A27" s="4" t="s">
        <v>59</v>
      </c>
      <c r="B27" s="5" t="n">
        <v>120836</v>
      </c>
      <c r="C27" s="5" t="n">
        <v>117149</v>
      </c>
    </row>
    <row r="28" spans="1:3">
      <c r="A28" s="4" t="s">
        <v>60</v>
      </c>
      <c r="B28" s="5" t="n">
        <v>19130</v>
      </c>
      <c r="C28" s="5" t="n">
        <v>19130</v>
      </c>
    </row>
    <row r="29" spans="1:3">
      <c r="A29" s="4" t="s">
        <v>61</v>
      </c>
      <c r="B29" s="5" t="n">
        <v>687</v>
      </c>
      <c r="C29" s="5" t="n">
        <v>687</v>
      </c>
    </row>
    <row r="30" spans="1:3">
      <c r="A30" s="4" t="s">
        <v>62</v>
      </c>
      <c r="B30" s="5" t="n">
        <v>-127335</v>
      </c>
      <c r="C30" s="5" t="n">
        <v>-133805</v>
      </c>
    </row>
    <row r="31" spans="1:3">
      <c r="A31" s="4" t="s">
        <v>63</v>
      </c>
      <c r="B31" s="5" t="n">
        <v>322</v>
      </c>
      <c r="C31" s="5" t="n">
        <v>553</v>
      </c>
    </row>
    <row r="32" spans="1:3">
      <c r="A32" s="4" t="s">
        <v>64</v>
      </c>
      <c r="B32" s="5" t="n">
        <v>-7400</v>
      </c>
      <c r="C32" s="5" t="n">
        <v>-7400</v>
      </c>
    </row>
    <row r="33" spans="1:3">
      <c r="A33" s="4" t="s">
        <v>65</v>
      </c>
      <c r="B33" s="5" t="n">
        <v>6240</v>
      </c>
      <c r="C33" s="5" t="n">
        <v>-3686</v>
      </c>
    </row>
    <row r="34" spans="1:3">
      <c r="A34" s="4" t="s">
        <v>66</v>
      </c>
      <c r="B34" s="5" t="n">
        <v>3418318</v>
      </c>
      <c r="C34" s="5" t="n">
        <v>3345529</v>
      </c>
    </row>
    <row r="35" spans="1:3">
      <c r="A35" s="4" t="s">
        <v>67</v>
      </c>
    </row>
    <row r="36" spans="1:3">
      <c r="A36" s="3" t="s">
        <v>42</v>
      </c>
    </row>
    <row r="37" spans="1:3">
      <c r="A37" s="4" t="s">
        <v>44</v>
      </c>
      <c r="B37" s="5" t="n">
        <v>113039</v>
      </c>
      <c r="C37" s="5" t="n">
        <v>162809</v>
      </c>
    </row>
    <row r="38" spans="1:3">
      <c r="A38" s="3" t="s">
        <v>53</v>
      </c>
    </row>
    <row r="39" spans="1:3">
      <c r="A39" s="4" t="s">
        <v>68</v>
      </c>
      <c r="B39" s="5" t="n">
        <v>232074</v>
      </c>
      <c r="C39" s="5" t="n">
        <v>276752</v>
      </c>
    </row>
    <row r="40" spans="1:3">
      <c r="A40" s="4" t="s">
        <v>69</v>
      </c>
    </row>
    <row r="41" spans="1:3">
      <c r="A41" s="3" t="s">
        <v>34</v>
      </c>
    </row>
    <row r="42" spans="1:3">
      <c r="A42" s="4" t="s">
        <v>36</v>
      </c>
      <c r="B42" s="5" t="n">
        <v>17849</v>
      </c>
      <c r="C42" s="5" t="n">
        <v>22132</v>
      </c>
    </row>
    <row r="43" spans="1:3">
      <c r="A43" s="3" t="s">
        <v>42</v>
      </c>
    </row>
    <row r="44" spans="1:3">
      <c r="A44" s="4" t="s">
        <v>44</v>
      </c>
      <c r="B44" s="5" t="n">
        <v>3142858</v>
      </c>
      <c r="C44" s="5" t="n">
        <v>3029812</v>
      </c>
    </row>
    <row r="45" spans="1:3">
      <c r="A45" s="4" t="s">
        <v>49</v>
      </c>
      <c r="B45" s="5" t="n">
        <v>7928</v>
      </c>
      <c r="C45" s="5" t="n">
        <v>7560</v>
      </c>
    </row>
    <row r="46" spans="1:3">
      <c r="A46" s="3" t="s">
        <v>53</v>
      </c>
    </row>
    <row r="47" spans="1:3">
      <c r="A47" s="4" t="s">
        <v>54</v>
      </c>
      <c r="B47" s="5" t="n">
        <v>9133</v>
      </c>
      <c r="C47" s="5" t="n">
        <v>8598</v>
      </c>
    </row>
    <row r="48" spans="1:3">
      <c r="A48" s="4" t="s">
        <v>68</v>
      </c>
      <c r="B48" s="5" t="n">
        <v>3159846</v>
      </c>
      <c r="C48" s="5" t="n">
        <v>3053302</v>
      </c>
    </row>
    <row r="49" spans="1:3">
      <c r="A49" s="4" t="s">
        <v>55</v>
      </c>
      <c r="B49" s="7" t="n">
        <v>356</v>
      </c>
      <c r="C49" s="7" t="n">
        <v>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12</v>
      </c>
    </row>
    <row r="4" spans="1:2">
      <c r="A4" s="4" t="s">
        <v>267</v>
      </c>
      <c r="B4" s="4" t="s">
        <v>268</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5</v>
      </c>
    </row>
    <row r="4" spans="1:2">
      <c r="A4" s="4" t="s">
        <v>279</v>
      </c>
      <c r="B4" s="4" t="s">
        <v>280</v>
      </c>
    </row>
    <row r="5" spans="1:2">
      <c r="A5" s="4" t="s">
        <v>277</v>
      </c>
      <c r="B5" s="4" t="s">
        <v>278</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34</v>
      </c>
    </row>
    <row r="3" spans="1:3">
      <c r="A3" s="4" t="s">
        <v>36</v>
      </c>
      <c r="B3" s="7" t="n">
        <v>23866</v>
      </c>
      <c r="C3" s="7" t="n">
        <v>28150</v>
      </c>
    </row>
    <row r="4" spans="1:3">
      <c r="A4" s="4" t="s">
        <v>71</v>
      </c>
      <c r="B4" s="5" t="n">
        <v>3061</v>
      </c>
      <c r="C4" s="5" t="n">
        <v>747</v>
      </c>
    </row>
    <row r="5" spans="1:3">
      <c r="A5" s="3" t="s">
        <v>38</v>
      </c>
    </row>
    <row r="6" spans="1:3">
      <c r="A6" s="4" t="s">
        <v>40</v>
      </c>
      <c r="B6" s="5" t="n">
        <v>3429</v>
      </c>
      <c r="C6" s="5" t="n">
        <v>4843</v>
      </c>
    </row>
    <row r="7" spans="1:3">
      <c r="A7" s="3" t="s">
        <v>42</v>
      </c>
    </row>
    <row r="8" spans="1:3">
      <c r="A8" s="4" t="s">
        <v>72</v>
      </c>
      <c r="B8" s="5" t="n">
        <v>8922</v>
      </c>
      <c r="C8" s="5" t="n">
        <v>10596</v>
      </c>
    </row>
    <row r="9" spans="1:3">
      <c r="A9" s="4" t="s">
        <v>49</v>
      </c>
      <c r="B9" s="5" t="n">
        <v>8490</v>
      </c>
      <c r="C9" s="5" t="n">
        <v>8133</v>
      </c>
    </row>
    <row r="10" spans="1:3">
      <c r="A10" s="3" t="s">
        <v>53</v>
      </c>
    </row>
    <row r="11" spans="1:3">
      <c r="A11" s="4" t="s">
        <v>54</v>
      </c>
      <c r="B11" s="5" t="n">
        <v>10211</v>
      </c>
      <c r="C11" s="5" t="n">
        <v>9682</v>
      </c>
    </row>
    <row r="12" spans="1:3">
      <c r="A12" s="4" t="s">
        <v>55</v>
      </c>
      <c r="B12" s="7" t="n">
        <v>9947</v>
      </c>
      <c r="C12" s="7" t="n">
        <v>9479</v>
      </c>
    </row>
    <row r="13" spans="1:3">
      <c r="A13" s="3" t="s">
        <v>58</v>
      </c>
    </row>
    <row r="14" spans="1:3">
      <c r="A14" s="4" t="s">
        <v>73</v>
      </c>
      <c r="B14" s="5" t="n">
        <v>1000000</v>
      </c>
      <c r="C14" s="5" t="n">
        <v>1000000</v>
      </c>
    </row>
    <row r="15" spans="1:3">
      <c r="A15" s="4" t="s">
        <v>74</v>
      </c>
      <c r="B15" s="5" t="n">
        <v>1000000</v>
      </c>
      <c r="C15" s="5" t="n">
        <v>1000000</v>
      </c>
    </row>
    <row r="16" spans="1:3">
      <c r="A16" s="4" t="s">
        <v>75</v>
      </c>
      <c r="B16" s="5" t="n">
        <v>700000000</v>
      </c>
      <c r="C16" s="5" t="n">
        <v>700000000</v>
      </c>
    </row>
    <row r="17" spans="1:3">
      <c r="A17" s="4" t="s">
        <v>76</v>
      </c>
      <c r="B17" s="5" t="n">
        <v>555374922</v>
      </c>
      <c r="C17" s="5" t="n">
        <v>555374922</v>
      </c>
    </row>
    <row r="18" spans="1:3">
      <c r="A18" s="4" t="s">
        <v>77</v>
      </c>
      <c r="B18" s="5" t="n">
        <v>555374922</v>
      </c>
      <c r="C18" s="5" t="n">
        <v>555374922</v>
      </c>
    </row>
    <row r="19" spans="1:3">
      <c r="A19" s="4" t="s">
        <v>78</v>
      </c>
      <c r="B19" s="5" t="n">
        <v>1308762703</v>
      </c>
      <c r="C19" s="5" t="n">
        <v>1308762703</v>
      </c>
    </row>
    <row r="20" spans="1:3">
      <c r="A20" s="4" t="s">
        <v>79</v>
      </c>
      <c r="B20" s="5" t="n">
        <v>1200000000</v>
      </c>
      <c r="C20" s="5" t="n">
        <v>1158087567</v>
      </c>
    </row>
    <row r="21" spans="1:3">
      <c r="A21" s="4" t="s">
        <v>80</v>
      </c>
      <c r="B21" s="5" t="n">
        <v>150675136</v>
      </c>
      <c r="C21" s="5" t="n">
        <v>150675136</v>
      </c>
    </row>
    <row r="22" spans="1:3">
      <c r="A22" s="4" t="s">
        <v>69</v>
      </c>
    </row>
    <row r="23" spans="1:3">
      <c r="A23" s="3" t="s">
        <v>34</v>
      </c>
    </row>
    <row r="24" spans="1:3">
      <c r="A24" s="4" t="s">
        <v>36</v>
      </c>
      <c r="B24" s="7" t="n">
        <v>17849</v>
      </c>
      <c r="C24" s="7" t="n">
        <v>22132</v>
      </c>
    </row>
    <row r="25" spans="1:3">
      <c r="A25" s="3" t="s">
        <v>42</v>
      </c>
    </row>
    <row r="26" spans="1:3">
      <c r="A26" s="4" t="s">
        <v>49</v>
      </c>
      <c r="B26" s="5" t="n">
        <v>7928</v>
      </c>
      <c r="C26" s="5" t="n">
        <v>7560</v>
      </c>
    </row>
    <row r="27" spans="1:3">
      <c r="A27" s="3" t="s">
        <v>53</v>
      </c>
    </row>
    <row r="28" spans="1:3">
      <c r="A28" s="4" t="s">
        <v>54</v>
      </c>
      <c r="B28" s="5" t="n">
        <v>9133</v>
      </c>
      <c r="C28" s="5" t="n">
        <v>8598</v>
      </c>
    </row>
    <row r="29" spans="1:3">
      <c r="A29" s="4" t="s">
        <v>81</v>
      </c>
      <c r="B29" s="5" t="n">
        <v>23753</v>
      </c>
      <c r="C29" s="5" t="n">
        <v>30493</v>
      </c>
    </row>
    <row r="30" spans="1:3">
      <c r="A30" s="4" t="s">
        <v>55</v>
      </c>
      <c r="B30" s="5" t="n">
        <v>356</v>
      </c>
      <c r="C30" s="5" t="n">
        <v>492</v>
      </c>
    </row>
    <row r="31" spans="1:3">
      <c r="A31" s="4" t="s">
        <v>67</v>
      </c>
    </row>
    <row r="32" spans="1:3">
      <c r="A32" s="3" t="s">
        <v>53</v>
      </c>
    </row>
    <row r="33" spans="1:3">
      <c r="A33" s="4" t="s">
        <v>81</v>
      </c>
      <c r="B33" s="7" t="n">
        <v>6826</v>
      </c>
      <c r="C33" s="7" t="n">
        <v>8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237</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49</v>
      </c>
    </row>
    <row r="4" spans="1:2">
      <c r="A4" s="4" t="s">
        <v>323</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52</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5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row>
    <row r="9" spans="1:2">
      <c r="A9" s="3" t="s">
        <v>336</v>
      </c>
    </row>
    <row r="10" spans="1:2">
      <c r="A10" s="4" t="s">
        <v>346</v>
      </c>
      <c r="B10" s="4" t="s">
        <v>347</v>
      </c>
    </row>
    <row r="11" spans="1:2">
      <c r="A11" s="4" t="s">
        <v>348</v>
      </c>
    </row>
    <row r="12" spans="1:2">
      <c r="A12" s="3" t="s">
        <v>336</v>
      </c>
    </row>
    <row r="13" spans="1:2">
      <c r="A13" s="4" t="s">
        <v>346</v>
      </c>
      <c r="B13"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8</v>
      </c>
    </row>
    <row r="4" spans="1:2">
      <c r="A4" s="4" t="s">
        <v>351</v>
      </c>
      <c r="B4" s="4" t="s">
        <v>352</v>
      </c>
    </row>
    <row r="5" spans="1:2">
      <c r="A5" s="4" t="s">
        <v>353</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7" t="n">
        <v>1336</v>
      </c>
      <c r="C4" s="7" t="n">
        <v>706</v>
      </c>
      <c r="D4" s="7" t="n">
        <v>516</v>
      </c>
    </row>
    <row r="5" spans="1:4">
      <c r="A5" s="4" t="s">
        <v>86</v>
      </c>
      <c r="B5" s="5" t="n">
        <v>230</v>
      </c>
      <c r="C5" s="5" t="n">
        <v>335</v>
      </c>
      <c r="D5" s="5" t="n">
        <v>620</v>
      </c>
    </row>
    <row r="6" spans="1:4">
      <c r="A6" s="4" t="s">
        <v>87</v>
      </c>
      <c r="B6" s="5" t="n">
        <v>114605</v>
      </c>
      <c r="C6" s="5" t="n">
        <v>108319</v>
      </c>
      <c r="D6" s="5" t="n">
        <v>104642</v>
      </c>
    </row>
    <row r="7" spans="1:4">
      <c r="A7" s="4" t="s">
        <v>88</v>
      </c>
      <c r="B7" s="5" t="n">
        <v>742</v>
      </c>
      <c r="C7" s="5" t="n">
        <v>373</v>
      </c>
      <c r="D7" s="5" t="n">
        <v>141</v>
      </c>
    </row>
    <row r="8" spans="1:4">
      <c r="A8" s="4" t="s">
        <v>89</v>
      </c>
      <c r="B8" s="5" t="n">
        <v>136</v>
      </c>
      <c r="C8" s="5" t="n">
        <v>123</v>
      </c>
      <c r="D8" s="5" t="n">
        <v>102</v>
      </c>
    </row>
    <row r="9" spans="1:4">
      <c r="A9" s="4" t="s">
        <v>90</v>
      </c>
      <c r="B9" s="5" t="n">
        <v>117049</v>
      </c>
      <c r="C9" s="5" t="n">
        <v>109856</v>
      </c>
      <c r="D9" s="5" t="n">
        <v>106021</v>
      </c>
    </row>
    <row r="10" spans="1:4">
      <c r="A10" s="3" t="s">
        <v>91</v>
      </c>
    </row>
    <row r="11" spans="1:4">
      <c r="A11" s="4" t="s">
        <v>92</v>
      </c>
      <c r="B11" s="5" t="n">
        <v>-468</v>
      </c>
      <c r="C11" s="5" t="n">
        <v>-250</v>
      </c>
      <c r="D11" s="5" t="n">
        <v>-206</v>
      </c>
    </row>
    <row r="12" spans="1:4">
      <c r="A12" s="4" t="s">
        <v>93</v>
      </c>
      <c r="B12" s="5" t="n">
        <v>-95630</v>
      </c>
      <c r="C12" s="5" t="n">
        <v>-88873</v>
      </c>
      <c r="D12" s="5" t="n">
        <v>-84520</v>
      </c>
    </row>
    <row r="13" spans="1:4">
      <c r="A13" s="4" t="s">
        <v>94</v>
      </c>
      <c r="B13" s="5" t="n">
        <v>-96098</v>
      </c>
      <c r="C13" s="5" t="n">
        <v>-89123</v>
      </c>
      <c r="D13" s="5" t="n">
        <v>-84726</v>
      </c>
    </row>
    <row r="14" spans="1:4">
      <c r="A14" s="4" t="s">
        <v>95</v>
      </c>
      <c r="B14" s="5" t="n">
        <v>20951</v>
      </c>
      <c r="C14" s="5" t="n">
        <v>20733</v>
      </c>
      <c r="D14" s="5" t="n">
        <v>21295</v>
      </c>
    </row>
    <row r="15" spans="1:4">
      <c r="A15" s="4" t="s">
        <v>96</v>
      </c>
      <c r="B15" s="5" t="n">
        <v>3309</v>
      </c>
      <c r="C15" s="5" t="n">
        <v>2041</v>
      </c>
      <c r="D15" s="5" t="n">
        <v>2155</v>
      </c>
    </row>
    <row r="16" spans="1:4">
      <c r="A16" s="4" t="s">
        <v>97</v>
      </c>
      <c r="B16" s="5" t="n">
        <v>24260</v>
      </c>
      <c r="C16" s="5" t="n">
        <v>22774</v>
      </c>
      <c r="D16" s="5" t="n">
        <v>23450</v>
      </c>
    </row>
    <row r="17" spans="1:4">
      <c r="A17" s="3" t="s">
        <v>98</v>
      </c>
    </row>
    <row r="18" spans="1:4">
      <c r="A18" s="4" t="s">
        <v>99</v>
      </c>
      <c r="B18" s="5" t="n">
        <v>952</v>
      </c>
      <c r="C18" s="5" t="n">
        <v>1522</v>
      </c>
      <c r="D18" s="5" t="n">
        <v>1256</v>
      </c>
    </row>
    <row r="19" spans="1:4">
      <c r="A19" s="4" t="s">
        <v>100</v>
      </c>
      <c r="B19" s="5" t="n">
        <v>1121</v>
      </c>
      <c r="C19" s="5" t="n">
        <v>-1211</v>
      </c>
      <c r="D19" s="5" t="n">
        <v>-1081</v>
      </c>
    </row>
    <row r="20" spans="1:4">
      <c r="A20" s="4" t="s">
        <v>101</v>
      </c>
      <c r="B20" s="5" t="n">
        <v>979</v>
      </c>
      <c r="C20" s="5" t="n">
        <v>2227</v>
      </c>
      <c r="D20" s="5" t="n">
        <v>966</v>
      </c>
    </row>
    <row r="21" spans="1:4">
      <c r="A21" s="4" t="s">
        <v>102</v>
      </c>
      <c r="B21" s="5" t="n">
        <v>3052</v>
      </c>
      <c r="C21" s="5" t="n">
        <v>2538</v>
      </c>
      <c r="D21" s="5" t="n">
        <v>1141</v>
      </c>
    </row>
    <row r="22" spans="1:4">
      <c r="A22" s="3" t="s">
        <v>103</v>
      </c>
    </row>
    <row r="23" spans="1:4">
      <c r="A23" s="4" t="s">
        <v>104</v>
      </c>
      <c r="B23" s="5" t="n">
        <v>-1451</v>
      </c>
      <c r="C23" s="5" t="n">
        <v>-1328</v>
      </c>
      <c r="D23" s="5" t="n">
        <v>-1336</v>
      </c>
    </row>
    <row r="24" spans="1:4">
      <c r="A24" s="4" t="s">
        <v>105</v>
      </c>
      <c r="B24" s="5" t="n">
        <v>-1032</v>
      </c>
      <c r="C24" s="5" t="n">
        <v>-933</v>
      </c>
      <c r="D24" s="5" t="n">
        <v>-955</v>
      </c>
    </row>
    <row r="25" spans="1:4">
      <c r="A25" s="4" t="s">
        <v>106</v>
      </c>
      <c r="B25" s="5" t="n">
        <v>-576</v>
      </c>
      <c r="C25" s="5" t="n">
        <v>-476</v>
      </c>
      <c r="D25" s="5" t="n">
        <v>-450</v>
      </c>
    </row>
    <row r="26" spans="1:4">
      <c r="A26" s="4" t="s">
        <v>107</v>
      </c>
      <c r="B26" s="5" t="n">
        <v>-3059</v>
      </c>
      <c r="C26" s="5" t="n">
        <v>-2737</v>
      </c>
      <c r="D26" s="5" t="n">
        <v>-2741</v>
      </c>
    </row>
    <row r="27" spans="1:4">
      <c r="A27" s="4" t="s">
        <v>108</v>
      </c>
      <c r="B27" s="5" t="n">
        <v>-617</v>
      </c>
      <c r="C27" s="5" t="n">
        <v>-521</v>
      </c>
      <c r="D27" s="5" t="n">
        <v>-644</v>
      </c>
    </row>
    <row r="28" spans="1:4">
      <c r="A28" s="4" t="s">
        <v>109</v>
      </c>
      <c r="B28" s="5" t="n">
        <v>-2284</v>
      </c>
      <c r="C28" s="5" t="n">
        <v>-2096</v>
      </c>
      <c r="D28" s="5" t="n">
        <v>-1845</v>
      </c>
    </row>
    <row r="29" spans="1:4">
      <c r="A29" s="4" t="s">
        <v>110</v>
      </c>
      <c r="B29" s="5" t="n">
        <v>-1253</v>
      </c>
      <c r="C29" s="5" t="n">
        <v>-1511</v>
      </c>
      <c r="D29" s="5" t="n">
        <v>-1028</v>
      </c>
    </row>
    <row r="30" spans="1:4">
      <c r="A30" s="4" t="s">
        <v>111</v>
      </c>
      <c r="B30" s="5" t="n">
        <v>-7213</v>
      </c>
      <c r="C30" s="5" t="n">
        <v>-6865</v>
      </c>
      <c r="D30" s="5" t="n">
        <v>-6258</v>
      </c>
    </row>
    <row r="31" spans="1:4">
      <c r="A31" s="4" t="s">
        <v>112</v>
      </c>
      <c r="B31" s="5" t="n">
        <v>20099</v>
      </c>
      <c r="C31" s="5" t="n">
        <v>18447</v>
      </c>
      <c r="D31" s="5" t="n">
        <v>18333</v>
      </c>
    </row>
    <row r="32" spans="1:4">
      <c r="A32" s="4" t="s">
        <v>113</v>
      </c>
      <c r="B32" s="5" t="n">
        <v>-4140</v>
      </c>
      <c r="C32" s="5" t="n">
        <v>-15984</v>
      </c>
      <c r="D32" s="5" t="n">
        <v>-6020</v>
      </c>
    </row>
    <row r="33" spans="1:4">
      <c r="A33" s="3" t="s">
        <v>114</v>
      </c>
    </row>
    <row r="34" spans="1:4">
      <c r="A34" s="4" t="s">
        <v>115</v>
      </c>
      <c r="B34" s="5" t="n">
        <v>-344</v>
      </c>
      <c r="C34" s="5" t="n">
        <v>-206</v>
      </c>
      <c r="D34" s="5" t="n">
        <v>-642</v>
      </c>
    </row>
    <row r="35" spans="1:4">
      <c r="A35" s="4" t="s">
        <v>116</v>
      </c>
      <c r="B35" s="5" t="n">
        <v>-4</v>
      </c>
      <c r="C35" s="5" t="n">
        <v>0</v>
      </c>
      <c r="D35" s="5" t="n">
        <v>-6</v>
      </c>
    </row>
    <row r="36" spans="1:4">
      <c r="A36" s="4" t="s">
        <v>117</v>
      </c>
      <c r="B36" s="5" t="n">
        <v>-348</v>
      </c>
      <c r="C36" s="5" t="n">
        <v>-206</v>
      </c>
      <c r="D36" s="5" t="n">
        <v>-648</v>
      </c>
    </row>
    <row r="37" spans="1:4">
      <c r="A37" s="4" t="s">
        <v>118</v>
      </c>
      <c r="B37" s="5" t="n">
        <v>15611</v>
      </c>
      <c r="C37" s="5" t="n">
        <v>2257</v>
      </c>
      <c r="D37" s="5" t="n">
        <v>11665</v>
      </c>
    </row>
    <row r="38" spans="1:4">
      <c r="A38" s="4" t="s">
        <v>119</v>
      </c>
      <c r="B38" s="5" t="n">
        <v>15959</v>
      </c>
      <c r="C38" s="5" t="n">
        <v>2463</v>
      </c>
      <c r="D38" s="5" t="n">
        <v>12313</v>
      </c>
    </row>
    <row r="39" spans="1:4">
      <c r="A39" s="4" t="s">
        <v>120</v>
      </c>
      <c r="B39" s="5" t="n">
        <v>-12613</v>
      </c>
      <c r="C39" s="5" t="n">
        <v>-8944</v>
      </c>
      <c r="D39" s="5" t="n">
        <v>-12236</v>
      </c>
    </row>
    <row r="40" spans="1:4">
      <c r="A40" s="4" t="s">
        <v>121</v>
      </c>
      <c r="B40" s="7" t="n">
        <v>3346</v>
      </c>
      <c r="C40" s="7" t="n">
        <v>-6481</v>
      </c>
      <c r="D40" s="7" t="n">
        <v>77</v>
      </c>
    </row>
    <row r="41" spans="1:4">
      <c r="A41" s="4" t="s">
        <v>122</v>
      </c>
      <c r="B41" s="8" t="n">
        <v>0.58</v>
      </c>
      <c r="C41" s="8" t="n">
        <v>-1.12</v>
      </c>
      <c r="D41" s="8" t="n">
        <v>0.01</v>
      </c>
    </row>
    <row r="42" spans="1:4">
      <c r="A42" s="4" t="s">
        <v>123</v>
      </c>
      <c r="B42" s="8" t="n">
        <v>0.57</v>
      </c>
      <c r="C42" s="8" t="n">
        <v>-1.12</v>
      </c>
      <c r="D42" s="8" t="n">
        <v>0.01</v>
      </c>
    </row>
    <row r="43" spans="1:4">
      <c r="A43" s="4" t="s">
        <v>124</v>
      </c>
      <c r="B43" s="5" t="n">
        <v>5762</v>
      </c>
      <c r="C43" s="5" t="n">
        <v>5762</v>
      </c>
      <c r="D43" s="5" t="n">
        <v>5762</v>
      </c>
    </row>
    <row r="44" spans="1:4">
      <c r="A44" s="4" t="s">
        <v>125</v>
      </c>
      <c r="B44" s="5" t="n">
        <v>5893</v>
      </c>
      <c r="C44" s="5" t="n">
        <v>5762</v>
      </c>
      <c r="D44" s="5" t="n">
        <v>58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24</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2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33</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23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4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43</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5</v>
      </c>
    </row>
    <row r="4" spans="1:2">
      <c r="A4" s="3" t="s">
        <v>406</v>
      </c>
    </row>
    <row r="5" spans="1:2">
      <c r="A5" s="4" t="s">
        <v>407</v>
      </c>
      <c r="B5" s="4" t="s">
        <v>408</v>
      </c>
    </row>
    <row r="6" spans="1:2">
      <c r="A6" s="4" t="s">
        <v>345</v>
      </c>
    </row>
    <row r="7" spans="1:2">
      <c r="A7" s="3" t="s">
        <v>406</v>
      </c>
    </row>
    <row r="8" spans="1:2">
      <c r="A8" s="4" t="s">
        <v>409</v>
      </c>
      <c r="B8" s="4" t="s">
        <v>410</v>
      </c>
    </row>
    <row r="9" spans="1:2">
      <c r="A9" s="4" t="s">
        <v>407</v>
      </c>
      <c r="B9" s="4" t="s">
        <v>411</v>
      </c>
    </row>
    <row r="10" spans="1:2">
      <c r="A10" s="4" t="s">
        <v>412</v>
      </c>
      <c r="B10" s="4" t="s">
        <v>413</v>
      </c>
    </row>
    <row r="11" spans="1:2">
      <c r="A11" s="4" t="s">
        <v>414</v>
      </c>
      <c r="B11" s="4" t="s">
        <v>415</v>
      </c>
    </row>
    <row r="12" spans="1:2">
      <c r="A12" s="4" t="s">
        <v>416</v>
      </c>
      <c r="B12" s="4" t="s">
        <v>417</v>
      </c>
    </row>
    <row r="13" spans="1:2">
      <c r="A13" s="4" t="s">
        <v>348</v>
      </c>
    </row>
    <row r="14" spans="1:2">
      <c r="A14" s="3" t="s">
        <v>406</v>
      </c>
    </row>
    <row r="15" spans="1:2">
      <c r="A15" s="4" t="s">
        <v>407</v>
      </c>
      <c r="B15" s="4" t="s">
        <v>418</v>
      </c>
    </row>
    <row r="16" spans="1:2">
      <c r="A16" s="4" t="s">
        <v>412</v>
      </c>
      <c r="B16" s="4" t="s">
        <v>419</v>
      </c>
    </row>
    <row r="17" spans="1:2">
      <c r="A17" s="4" t="s">
        <v>414</v>
      </c>
      <c r="B17"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1</v>
      </c>
      <c r="B1" s="2" t="s">
        <v>1</v>
      </c>
    </row>
    <row r="2" spans="1:2">
      <c r="B2" s="2" t="s">
        <v>2</v>
      </c>
    </row>
    <row r="3" spans="1:2">
      <c r="A3" s="3" t="s">
        <v>249</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83</v>
      </c>
    </row>
    <row r="3" spans="1:4">
      <c r="A3" s="4" t="s">
        <v>127</v>
      </c>
      <c r="B3" s="7" t="n">
        <v>114605</v>
      </c>
      <c r="C3" s="7" t="n">
        <v>108319</v>
      </c>
      <c r="D3" s="7" t="n">
        <v>104642</v>
      </c>
    </row>
    <row r="4" spans="1:4">
      <c r="A4" s="4" t="s">
        <v>128</v>
      </c>
      <c r="B4" s="5" t="n">
        <v>95630</v>
      </c>
      <c r="C4" s="5" t="n">
        <v>88873</v>
      </c>
      <c r="D4" s="5" t="n">
        <v>84520</v>
      </c>
    </row>
    <row r="5" spans="1:4">
      <c r="A5" s="4" t="s">
        <v>69</v>
      </c>
    </row>
    <row r="6" spans="1:4">
      <c r="A6" s="4" t="s">
        <v>127</v>
      </c>
      <c r="B6" s="5" t="n">
        <v>107964</v>
      </c>
      <c r="C6" s="5" t="n">
        <v>100593</v>
      </c>
      <c r="D6" s="5" t="n">
        <v>95266</v>
      </c>
    </row>
    <row r="7" spans="1:4">
      <c r="A7" s="4" t="s">
        <v>128</v>
      </c>
      <c r="B7" s="7" t="n">
        <v>89682</v>
      </c>
      <c r="C7" s="7" t="n">
        <v>82580</v>
      </c>
      <c r="D7" s="7" t="n">
        <v>775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8</v>
      </c>
      <c r="B1" s="2" t="s">
        <v>1</v>
      </c>
    </row>
    <row r="2" spans="1:2">
      <c r="B2" s="2" t="s">
        <v>2</v>
      </c>
    </row>
    <row r="3" spans="1:2">
      <c r="A3" s="3" t="s">
        <v>255</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1</v>
      </c>
      <c r="B1" s="2" t="s">
        <v>1</v>
      </c>
    </row>
    <row r="2" spans="1:2">
      <c r="B2" s="2" t="s">
        <v>2</v>
      </c>
    </row>
    <row r="3" spans="1:2">
      <c r="A3" s="3" t="s">
        <v>258</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9"/>
    <col customWidth="1" max="6" min="6" width="21"/>
    <col customWidth="1" max="7" min="7" width="21"/>
    <col customWidth="1" max="8" min="8" width="21"/>
    <col customWidth="1" max="9" min="9" width="24"/>
  </cols>
  <sheetData>
    <row r="1" spans="1:9">
      <c r="A1" s="1" t="s">
        <v>444</v>
      </c>
      <c r="B1" s="2" t="s">
        <v>445</v>
      </c>
      <c r="C1" s="2" t="s">
        <v>446</v>
      </c>
      <c r="D1" s="2" t="s">
        <v>130</v>
      </c>
      <c r="E1" s="2" t="s">
        <v>447</v>
      </c>
      <c r="F1" s="2" t="s">
        <v>131</v>
      </c>
      <c r="G1" s="2" t="s">
        <v>132</v>
      </c>
      <c r="H1" s="2" t="s">
        <v>448</v>
      </c>
      <c r="I1" s="2" t="s">
        <v>449</v>
      </c>
    </row>
    <row r="2" spans="1:9">
      <c r="A2" s="3" t="s">
        <v>450</v>
      </c>
    </row>
    <row r="3" spans="1:9">
      <c r="A3" s="4" t="s">
        <v>451</v>
      </c>
      <c r="F3" s="7" t="n">
        <v>2400000000</v>
      </c>
    </row>
    <row r="4" spans="1:9">
      <c r="A4" s="4" t="s">
        <v>452</v>
      </c>
      <c r="D4" s="7" t="n">
        <v>6240000000</v>
      </c>
      <c r="E4" s="7" t="n">
        <v>6240000000</v>
      </c>
      <c r="F4" s="5" t="n">
        <v>3686000000</v>
      </c>
      <c r="G4" s="7" t="n">
        <v>6071000000</v>
      </c>
      <c r="H4" s="7" t="n">
        <v>4059000000</v>
      </c>
    </row>
    <row r="5" spans="1:9">
      <c r="A5" s="4" t="s">
        <v>453</v>
      </c>
      <c r="D5" s="5" t="n">
        <v>4000000000</v>
      </c>
      <c r="E5" s="7" t="n">
        <v>9372000000</v>
      </c>
      <c r="F5" s="5" t="n">
        <v>12015000000</v>
      </c>
      <c r="G5" s="5" t="n">
        <v>9624000000</v>
      </c>
    </row>
    <row r="6" spans="1:9">
      <c r="A6" s="4" t="s">
        <v>454</v>
      </c>
      <c r="E6" s="5" t="n">
        <v>2</v>
      </c>
    </row>
    <row r="7" spans="1:9">
      <c r="A7" s="4" t="s">
        <v>455</v>
      </c>
      <c r="E7" s="4" t="s">
        <v>456</v>
      </c>
    </row>
    <row r="8" spans="1:9">
      <c r="A8" s="4" t="s">
        <v>457</v>
      </c>
    </row>
    <row r="9" spans="1:9">
      <c r="A9" s="3" t="s">
        <v>450</v>
      </c>
    </row>
    <row r="10" spans="1:9">
      <c r="A10" s="4" t="s">
        <v>458</v>
      </c>
      <c r="D10" s="5" t="n">
        <v>119800000000</v>
      </c>
      <c r="E10" s="7" t="n">
        <v>119800000000</v>
      </c>
      <c r="F10" s="5" t="n">
        <v>116100000000</v>
      </c>
      <c r="G10" s="5" t="n">
        <v>116100000000</v>
      </c>
    </row>
    <row r="11" spans="1:9">
      <c r="A11" s="4" t="s">
        <v>459</v>
      </c>
      <c r="D11" s="5" t="n">
        <v>123800000000</v>
      </c>
      <c r="E11" s="5" t="n">
        <v>123800000000</v>
      </c>
    </row>
    <row r="12" spans="1:9">
      <c r="A12" s="4" t="s">
        <v>460</v>
      </c>
      <c r="D12" s="7" t="n">
        <v>113900000000</v>
      </c>
      <c r="E12" s="7" t="n">
        <v>113900000000</v>
      </c>
    </row>
    <row r="13" spans="1:9">
      <c r="A13" s="4" t="s">
        <v>461</v>
      </c>
      <c r="I13" s="9" t="n">
        <v>1e-05</v>
      </c>
    </row>
    <row r="14" spans="1:9">
      <c r="A14" s="4" t="s">
        <v>462</v>
      </c>
      <c r="C14" s="7" t="n">
        <v>3500000000</v>
      </c>
    </row>
    <row r="15" spans="1:9">
      <c r="A15" s="4" t="s">
        <v>463</v>
      </c>
      <c r="F15" s="5" t="n">
        <v>3700000000</v>
      </c>
    </row>
    <row r="16" spans="1:9">
      <c r="A16" s="4" t="s">
        <v>464</v>
      </c>
      <c r="D16" s="4" t="s">
        <v>465</v>
      </c>
      <c r="E16" s="4" t="s">
        <v>465</v>
      </c>
    </row>
    <row r="17" spans="1:9">
      <c r="A17" s="4" t="s">
        <v>466</v>
      </c>
    </row>
    <row r="18" spans="1:9">
      <c r="A18" s="3" t="s">
        <v>450</v>
      </c>
    </row>
    <row r="19" spans="1:9">
      <c r="A19" s="4" t="s">
        <v>453</v>
      </c>
      <c r="B19" s="7" t="n">
        <v>3200000000</v>
      </c>
    </row>
    <row r="20" spans="1:9">
      <c r="A20" s="4" t="s">
        <v>467</v>
      </c>
    </row>
    <row r="21" spans="1:9">
      <c r="A21" s="3" t="s">
        <v>450</v>
      </c>
    </row>
    <row r="22" spans="1:9">
      <c r="A22" s="4" t="s">
        <v>459</v>
      </c>
      <c r="C22" s="7" t="n">
        <v>1000000000</v>
      </c>
    </row>
    <row r="23" spans="1:9">
      <c r="A23" s="4" t="s">
        <v>453</v>
      </c>
      <c r="E23" s="7" t="n">
        <v>9400000000</v>
      </c>
      <c r="F23" s="7" t="n">
        <v>12000000000</v>
      </c>
      <c r="G23" s="7" t="n">
        <v>9600000000</v>
      </c>
    </row>
    <row r="24" spans="1:9">
      <c r="A24" s="4" t="s">
        <v>468</v>
      </c>
      <c r="C24"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7"/>
    <col customWidth="1" max="14" min="14" width="17"/>
    <col customWidth="1" max="15" min="15" width="15"/>
    <col customWidth="1" max="16" min="16" width="15"/>
    <col customWidth="1" max="17" min="17" width="15"/>
    <col customWidth="1" max="18" min="18" width="14"/>
  </cols>
  <sheetData>
    <row r="1" spans="1:18">
      <c r="A1" s="1" t="s">
        <v>469</v>
      </c>
      <c r="B1" s="2" t="s">
        <v>470</v>
      </c>
      <c r="C1" s="2" t="s">
        <v>471</v>
      </c>
      <c r="D1" s="2" t="s">
        <v>472</v>
      </c>
      <c r="E1" s="2" t="s">
        <v>2</v>
      </c>
      <c r="F1" s="2" t="s">
        <v>473</v>
      </c>
      <c r="G1" s="2" t="s">
        <v>474</v>
      </c>
      <c r="H1" s="2" t="s">
        <v>475</v>
      </c>
      <c r="I1" s="2" t="s">
        <v>33</v>
      </c>
      <c r="J1" s="2" t="s">
        <v>476</v>
      </c>
      <c r="K1" s="2" t="s">
        <v>477</v>
      </c>
      <c r="L1" s="2" t="s">
        <v>478</v>
      </c>
      <c r="M1" s="2" t="s">
        <v>83</v>
      </c>
      <c r="N1" s="2" t="s">
        <v>2</v>
      </c>
      <c r="O1" s="2" t="s">
        <v>33</v>
      </c>
      <c r="P1" s="2" t="s">
        <v>83</v>
      </c>
      <c r="Q1" s="2" t="s">
        <v>479</v>
      </c>
      <c r="R1" s="2" t="s">
        <v>480</v>
      </c>
    </row>
    <row r="2" spans="1:18">
      <c r="A2" s="3" t="s">
        <v>450</v>
      </c>
    </row>
    <row r="3" spans="1:18">
      <c r="A3" s="4" t="s">
        <v>481</v>
      </c>
      <c r="C3" s="4" t="s">
        <v>482</v>
      </c>
      <c r="N3" s="4" t="s">
        <v>482</v>
      </c>
      <c r="O3" s="4" t="s">
        <v>483</v>
      </c>
      <c r="P3" s="4" t="s">
        <v>483</v>
      </c>
    </row>
    <row r="4" spans="1:18">
      <c r="A4" s="4" t="s">
        <v>484</v>
      </c>
      <c r="N4" s="5" t="n">
        <v>131000000</v>
      </c>
    </row>
    <row r="5" spans="1:18">
      <c r="A5" s="4" t="s">
        <v>485</v>
      </c>
      <c r="M5" s="5" t="n">
        <v>4600000000</v>
      </c>
      <c r="N5" s="5" t="n">
        <v>4600000000</v>
      </c>
      <c r="O5" s="5" t="n">
        <v>4600000000</v>
      </c>
      <c r="P5" s="5" t="n">
        <v>4600000000</v>
      </c>
    </row>
    <row r="6" spans="1:18">
      <c r="A6" s="4" t="s">
        <v>451</v>
      </c>
      <c r="I6" s="7" t="n">
        <v>2400000000</v>
      </c>
      <c r="O6" s="7" t="n">
        <v>2400000000</v>
      </c>
    </row>
    <row r="7" spans="1:18">
      <c r="A7" s="4" t="s">
        <v>486</v>
      </c>
      <c r="N7" s="4" t="s">
        <v>456</v>
      </c>
    </row>
    <row r="8" spans="1:18">
      <c r="A8" s="4" t="s">
        <v>487</v>
      </c>
      <c r="I8" s="5" t="n">
        <v>3000000000</v>
      </c>
      <c r="O8" s="5" t="n">
        <v>3000000000</v>
      </c>
    </row>
    <row r="9" spans="1:18">
      <c r="A9" s="4" t="s">
        <v>452</v>
      </c>
      <c r="E9" s="7" t="n">
        <v>6240000000</v>
      </c>
      <c r="I9" s="5" t="n">
        <v>3686000000</v>
      </c>
      <c r="M9" s="7" t="n">
        <v>6071000000</v>
      </c>
      <c r="N9" s="7" t="n">
        <v>6240000000</v>
      </c>
      <c r="O9" s="5" t="n">
        <v>3686000000</v>
      </c>
      <c r="P9" s="7" t="n">
        <v>6071000000</v>
      </c>
      <c r="Q9" s="7" t="n">
        <v>4059000000</v>
      </c>
    </row>
    <row r="10" spans="1:18">
      <c r="A10" s="4" t="s">
        <v>453</v>
      </c>
      <c r="E10" s="5" t="n">
        <v>4000000000</v>
      </c>
      <c r="N10" s="5" t="n">
        <v>9372000000</v>
      </c>
      <c r="O10" s="5" t="n">
        <v>12015000000</v>
      </c>
      <c r="P10" s="5" t="n">
        <v>9624000000</v>
      </c>
    </row>
    <row r="11" spans="1:18">
      <c r="A11" s="4" t="s">
        <v>488</v>
      </c>
      <c r="N11" s="5" t="n">
        <v>460000000</v>
      </c>
      <c r="O11" s="5" t="n">
        <v>3090000000</v>
      </c>
      <c r="P11" s="5" t="n">
        <v>1711000000</v>
      </c>
    </row>
    <row r="12" spans="1:18">
      <c r="A12" s="4" t="s">
        <v>489</v>
      </c>
      <c r="E12" s="7" t="n">
        <v>-586000000</v>
      </c>
      <c r="F12" s="7" t="n">
        <v>-576000000</v>
      </c>
      <c r="G12" s="7" t="n">
        <v>-565000000</v>
      </c>
      <c r="H12" s="7" t="n">
        <v>-557000000</v>
      </c>
      <c r="I12" s="5" t="n">
        <v>-544000000</v>
      </c>
      <c r="J12" s="7" t="n">
        <v>-531000000</v>
      </c>
      <c r="K12" s="7" t="n">
        <v>-518000000</v>
      </c>
      <c r="L12" s="7" t="n">
        <v>-503000000</v>
      </c>
      <c r="N12" s="7" t="n">
        <v>-2284000000</v>
      </c>
      <c r="O12" s="5" t="n">
        <v>-2096000000</v>
      </c>
      <c r="P12" s="5" t="n">
        <v>-1845000000</v>
      </c>
    </row>
    <row r="13" spans="1:18">
      <c r="A13" s="4" t="s">
        <v>490</v>
      </c>
      <c r="E13" s="4" t="s">
        <v>491</v>
      </c>
      <c r="N13" s="4" t="s">
        <v>491</v>
      </c>
    </row>
    <row r="14" spans="1:18">
      <c r="A14" s="4" t="s">
        <v>492</v>
      </c>
      <c r="E14" s="7" t="n">
        <v>41867000000</v>
      </c>
      <c r="I14" s="5" t="n">
        <v>34679000000</v>
      </c>
      <c r="N14" s="7" t="n">
        <v>41867000000</v>
      </c>
      <c r="O14" s="5" t="n">
        <v>34679000000</v>
      </c>
    </row>
    <row r="15" spans="1:18">
      <c r="A15" s="4" t="s">
        <v>493</v>
      </c>
      <c r="E15" s="5" t="n">
        <v>419000000</v>
      </c>
      <c r="F15" s="7" t="n">
        <v>363000000</v>
      </c>
      <c r="G15" s="7" t="n">
        <v>318000000</v>
      </c>
      <c r="H15" s="7" t="n">
        <v>236000000</v>
      </c>
      <c r="I15" s="5" t="n">
        <v>193000000</v>
      </c>
      <c r="J15" s="7" t="n">
        <v>195000000</v>
      </c>
      <c r="K15" s="7" t="n">
        <v>176000000</v>
      </c>
      <c r="L15" s="7" t="n">
        <v>142000000</v>
      </c>
      <c r="N15" s="5" t="n">
        <v>1336000000</v>
      </c>
      <c r="O15" s="5" t="n">
        <v>706000000</v>
      </c>
      <c r="P15" s="5" t="n">
        <v>516000000</v>
      </c>
    </row>
    <row r="16" spans="1:18">
      <c r="A16" s="4" t="s">
        <v>494</v>
      </c>
      <c r="E16" s="5" t="n">
        <v>8490000000</v>
      </c>
      <c r="I16" s="5" t="n">
        <v>8133000000</v>
      </c>
      <c r="N16" s="5" t="n">
        <v>8490000000</v>
      </c>
      <c r="O16" s="5" t="n">
        <v>8133000000</v>
      </c>
    </row>
    <row r="17" spans="1:18">
      <c r="A17" s="4" t="s">
        <v>495</v>
      </c>
    </row>
    <row r="18" spans="1:18">
      <c r="A18" s="3" t="s">
        <v>450</v>
      </c>
    </row>
    <row r="19" spans="1:18">
      <c r="A19" s="4" t="s">
        <v>492</v>
      </c>
      <c r="E19" s="5" t="n">
        <v>35502000000</v>
      </c>
      <c r="I19" s="5" t="n">
        <v>29222000000</v>
      </c>
      <c r="N19" s="5" t="n">
        <v>35502000000</v>
      </c>
      <c r="O19" s="5" t="n">
        <v>29222000000</v>
      </c>
    </row>
    <row r="20" spans="1:18">
      <c r="A20" s="4" t="s">
        <v>466</v>
      </c>
    </row>
    <row r="21" spans="1:18">
      <c r="A21" s="3" t="s">
        <v>450</v>
      </c>
    </row>
    <row r="22" spans="1:18">
      <c r="A22" s="4" t="s">
        <v>453</v>
      </c>
      <c r="B22" s="7" t="n">
        <v>3200000000</v>
      </c>
    </row>
    <row r="23" spans="1:18">
      <c r="A23" s="4" t="s">
        <v>467</v>
      </c>
    </row>
    <row r="24" spans="1:18">
      <c r="A24" s="3" t="s">
        <v>450</v>
      </c>
    </row>
    <row r="25" spans="1:18">
      <c r="A25" s="4" t="s">
        <v>496</v>
      </c>
      <c r="D25" s="5" t="n">
        <v>1000000</v>
      </c>
    </row>
    <row r="26" spans="1:18">
      <c r="A26" s="4" t="s">
        <v>459</v>
      </c>
      <c r="D26" s="7" t="n">
        <v>1000000000</v>
      </c>
    </row>
    <row r="27" spans="1:18">
      <c r="A27" s="4" t="s">
        <v>453</v>
      </c>
      <c r="N27" s="5" t="n">
        <v>9400000000</v>
      </c>
      <c r="O27" s="5" t="n">
        <v>12000000000</v>
      </c>
      <c r="P27" s="5" t="n">
        <v>9600000000</v>
      </c>
    </row>
    <row r="28" spans="1:18">
      <c r="A28" s="4" t="s">
        <v>457</v>
      </c>
    </row>
    <row r="29" spans="1:18">
      <c r="A29" s="3" t="s">
        <v>450</v>
      </c>
    </row>
    <row r="30" spans="1:18">
      <c r="A30" s="4" t="s">
        <v>458</v>
      </c>
      <c r="E30" s="5" t="n">
        <v>119800000000</v>
      </c>
      <c r="I30" s="5" t="n">
        <v>116100000000</v>
      </c>
      <c r="M30" s="7" t="n">
        <v>116100000000</v>
      </c>
      <c r="N30" s="5" t="n">
        <v>119800000000</v>
      </c>
      <c r="O30" s="5" t="n">
        <v>116100000000</v>
      </c>
      <c r="P30" s="5" t="n">
        <v>116100000000</v>
      </c>
    </row>
    <row r="31" spans="1:18">
      <c r="A31" s="4" t="s">
        <v>459</v>
      </c>
      <c r="E31" s="5" t="n">
        <v>123800000000</v>
      </c>
      <c r="N31" s="5" t="n">
        <v>123800000000</v>
      </c>
    </row>
    <row r="32" spans="1:18">
      <c r="A32" s="4" t="s">
        <v>460</v>
      </c>
      <c r="E32" s="7" t="n">
        <v>113900000000</v>
      </c>
      <c r="N32" s="7" t="n">
        <v>113900000000</v>
      </c>
    </row>
    <row r="33" spans="1:18">
      <c r="A33" s="4" t="s">
        <v>487</v>
      </c>
      <c r="C33" s="7" t="n">
        <v>3000000000</v>
      </c>
    </row>
    <row r="34" spans="1:18">
      <c r="A34" s="4" t="s">
        <v>464</v>
      </c>
      <c r="E34" s="4" t="s">
        <v>465</v>
      </c>
      <c r="N34" s="4" t="s">
        <v>465</v>
      </c>
    </row>
    <row r="35" spans="1:18">
      <c r="A35" s="4" t="s">
        <v>497</v>
      </c>
      <c r="R35" s="9" t="n">
        <v>1e-05</v>
      </c>
    </row>
    <row r="36" spans="1:18">
      <c r="A36" s="4" t="s">
        <v>462</v>
      </c>
      <c r="D36" s="7" t="n">
        <v>3500000000</v>
      </c>
    </row>
    <row r="37" spans="1:18">
      <c r="A37" s="4" t="s">
        <v>498</v>
      </c>
      <c r="N37" s="7" t="n">
        <v>24000000</v>
      </c>
      <c r="O37" s="5" t="n">
        <v>40000000</v>
      </c>
      <c r="P37" s="5" t="n">
        <v>57000000</v>
      </c>
    </row>
    <row r="38" spans="1:18">
      <c r="A38" s="4" t="s">
        <v>499</v>
      </c>
      <c r="E38" s="4" t="s">
        <v>500</v>
      </c>
      <c r="N38" s="4" t="s">
        <v>500</v>
      </c>
    </row>
    <row r="39" spans="1:18">
      <c r="A39" s="4" t="s">
        <v>489</v>
      </c>
      <c r="N39" s="7" t="n">
        <v>-2284000000</v>
      </c>
      <c r="O39" s="5" t="n">
        <v>-2096000000</v>
      </c>
      <c r="P39" s="5" t="n">
        <v>-1845000000</v>
      </c>
    </row>
    <row r="40" spans="1:18">
      <c r="A40" s="4" t="s">
        <v>501</v>
      </c>
      <c r="I40" s="7" t="n">
        <v>544000000</v>
      </c>
      <c r="O40" s="5" t="n">
        <v>544000000</v>
      </c>
    </row>
    <row r="41" spans="1:18">
      <c r="A41" s="4" t="s">
        <v>502</v>
      </c>
    </row>
    <row r="42" spans="1:18">
      <c r="A42" s="3" t="s">
        <v>450</v>
      </c>
    </row>
    <row r="43" spans="1:18">
      <c r="A43" s="4" t="s">
        <v>503</v>
      </c>
      <c r="N43" s="5" t="n">
        <v>75000000</v>
      </c>
      <c r="O43" s="5" t="n">
        <v>84000000</v>
      </c>
      <c r="P43" s="5" t="n">
        <v>137000000</v>
      </c>
    </row>
    <row r="44" spans="1:18">
      <c r="A44" s="4" t="s">
        <v>504</v>
      </c>
    </row>
    <row r="45" spans="1:18">
      <c r="A45" s="3" t="s">
        <v>450</v>
      </c>
    </row>
    <row r="46" spans="1:18">
      <c r="A46" s="4" t="s">
        <v>505</v>
      </c>
      <c r="N46" s="5" t="n">
        <v>110000000</v>
      </c>
      <c r="O46" s="5" t="n">
        <v>112000000</v>
      </c>
      <c r="P46" s="5" t="n">
        <v>114000000</v>
      </c>
    </row>
    <row r="47" spans="1:18">
      <c r="A47" s="4" t="s">
        <v>506</v>
      </c>
    </row>
    <row r="48" spans="1:18">
      <c r="A48" s="3" t="s">
        <v>450</v>
      </c>
    </row>
    <row r="49" spans="1:18">
      <c r="A49" s="4" t="s">
        <v>507</v>
      </c>
      <c r="N49" s="5" t="n">
        <v>135000000</v>
      </c>
      <c r="O49" s="7" t="n">
        <v>102000000</v>
      </c>
      <c r="P49" s="7" t="n">
        <v>118000000</v>
      </c>
    </row>
    <row r="50" spans="1:18">
      <c r="A50" s="4" t="s">
        <v>508</v>
      </c>
    </row>
    <row r="51" spans="1:18">
      <c r="A51" s="3" t="s">
        <v>450</v>
      </c>
    </row>
    <row r="52" spans="1:18">
      <c r="A52" s="4" t="s">
        <v>501</v>
      </c>
      <c r="E52" s="7" t="n">
        <v>586000000</v>
      </c>
      <c r="N52" s="7" t="n">
        <v>586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471</v>
      </c>
      <c r="C1" s="2" t="s">
        <v>2</v>
      </c>
      <c r="D1" s="2" t="s">
        <v>33</v>
      </c>
      <c r="E1" s="2" t="s">
        <v>83</v>
      </c>
    </row>
    <row r="2" spans="1:5">
      <c r="A2" s="3" t="s">
        <v>510</v>
      </c>
    </row>
    <row r="3" spans="1:5">
      <c r="A3" s="4" t="s">
        <v>511</v>
      </c>
      <c r="C3" s="5" t="n">
        <v>131000000</v>
      </c>
    </row>
    <row r="4" spans="1:5">
      <c r="A4" s="4" t="s">
        <v>481</v>
      </c>
      <c r="B4" s="4" t="s">
        <v>482</v>
      </c>
      <c r="C4" s="4" t="s">
        <v>482</v>
      </c>
      <c r="D4" s="4" t="s">
        <v>483</v>
      </c>
      <c r="E4" s="4" t="s">
        <v>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512</v>
      </c>
      <c r="B1" s="2" t="s">
        <v>1</v>
      </c>
    </row>
    <row r="2" spans="1:2">
      <c r="B2" s="2" t="s">
        <v>2</v>
      </c>
    </row>
    <row r="3" spans="1:2">
      <c r="A3" s="3" t="s">
        <v>209</v>
      </c>
    </row>
    <row r="4" spans="1:2">
      <c r="A4" s="4" t="s">
        <v>513</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473</v>
      </c>
      <c r="D2" s="2" t="s">
        <v>474</v>
      </c>
      <c r="E2" s="2" t="s">
        <v>475</v>
      </c>
      <c r="F2" s="2" t="s">
        <v>33</v>
      </c>
      <c r="G2" s="2" t="s">
        <v>476</v>
      </c>
      <c r="H2" s="2" t="s">
        <v>477</v>
      </c>
      <c r="I2" s="2" t="s">
        <v>478</v>
      </c>
      <c r="J2" s="2" t="s">
        <v>2</v>
      </c>
      <c r="K2" s="2" t="s">
        <v>33</v>
      </c>
      <c r="L2" s="2" t="s">
        <v>83</v>
      </c>
    </row>
    <row r="3" spans="1:12">
      <c r="A3" s="3" t="s">
        <v>516</v>
      </c>
    </row>
    <row r="4" spans="1:12">
      <c r="A4" s="4" t="s">
        <v>101</v>
      </c>
      <c r="B4" s="7" t="n">
        <v>149</v>
      </c>
      <c r="C4" s="7" t="n">
        <v>271</v>
      </c>
      <c r="D4" s="7" t="n">
        <v>239</v>
      </c>
      <c r="E4" s="7" t="n">
        <v>320</v>
      </c>
      <c r="F4" s="7" t="n">
        <v>431</v>
      </c>
      <c r="G4" s="7" t="n">
        <v>1194</v>
      </c>
      <c r="H4" s="7" t="n">
        <v>353</v>
      </c>
      <c r="I4" s="7" t="n">
        <v>249</v>
      </c>
      <c r="J4" s="7" t="n">
        <v>979</v>
      </c>
      <c r="K4" s="7" t="n">
        <v>2227</v>
      </c>
      <c r="L4" s="7" t="n">
        <v>966</v>
      </c>
    </row>
    <row r="5" spans="1:12">
      <c r="A5" s="4" t="s">
        <v>517</v>
      </c>
    </row>
    <row r="6" spans="1:12">
      <c r="A6" s="3" t="s">
        <v>516</v>
      </c>
    </row>
    <row r="7" spans="1:12">
      <c r="A7" s="4" t="s">
        <v>101</v>
      </c>
      <c r="J7" s="7" t="n">
        <v>18</v>
      </c>
      <c r="K7" s="7" t="n">
        <v>975</v>
      </c>
      <c r="L7" s="7" t="n">
        <v>24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3</v>
      </c>
    </row>
    <row r="2" spans="1:3">
      <c r="A2" s="4" t="s">
        <v>519</v>
      </c>
    </row>
    <row r="3" spans="1:3">
      <c r="A3" s="3" t="s">
        <v>520</v>
      </c>
    </row>
    <row r="4" spans="1:3">
      <c r="A4" s="4" t="s">
        <v>521</v>
      </c>
      <c r="B4" s="7" t="n">
        <v>40</v>
      </c>
    </row>
    <row r="5" spans="1:3">
      <c r="A5" s="4" t="s">
        <v>522</v>
      </c>
    </row>
    <row r="6" spans="1:3">
      <c r="A6" s="3" t="s">
        <v>520</v>
      </c>
    </row>
    <row r="7" spans="1:3">
      <c r="A7" s="4" t="s">
        <v>521</v>
      </c>
      <c r="C7" s="7" t="n">
        <v>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3</v>
      </c>
    </row>
    <row r="2" spans="1:3">
      <c r="A2" s="3" t="s">
        <v>520</v>
      </c>
    </row>
    <row r="3" spans="1:3">
      <c r="A3" s="4" t="s">
        <v>492</v>
      </c>
      <c r="B3" s="7" t="n">
        <v>41867</v>
      </c>
      <c r="C3" s="7" t="n">
        <v>34679</v>
      </c>
    </row>
    <row r="4" spans="1:3">
      <c r="A4" s="4" t="s">
        <v>86</v>
      </c>
      <c r="B4" s="5" t="n">
        <v>3429</v>
      </c>
      <c r="C4" s="5" t="n">
        <v>4843</v>
      </c>
    </row>
    <row r="5" spans="1:3">
      <c r="A5" s="4" t="s">
        <v>51</v>
      </c>
      <c r="B5" s="5" t="n">
        <v>17004</v>
      </c>
      <c r="C5" s="5" t="n">
        <v>19049</v>
      </c>
    </row>
    <row r="6" spans="1:3">
      <c r="A6" s="4" t="s">
        <v>524</v>
      </c>
      <c r="B6" s="5" t="n">
        <v>-9947</v>
      </c>
      <c r="C6" s="5" t="n">
        <v>-9479</v>
      </c>
    </row>
    <row r="7" spans="1:3">
      <c r="A7" s="4" t="s">
        <v>525</v>
      </c>
      <c r="B7" s="5" t="n">
        <v>3223783</v>
      </c>
      <c r="C7" s="5" t="n">
        <v>3155703</v>
      </c>
    </row>
    <row r="8" spans="1:3">
      <c r="A8" s="4" t="s">
        <v>348</v>
      </c>
    </row>
    <row r="9" spans="1:3">
      <c r="A9" s="3" t="s">
        <v>520</v>
      </c>
    </row>
    <row r="10" spans="1:3">
      <c r="A10" s="4" t="s">
        <v>525</v>
      </c>
      <c r="B10" s="5" t="n">
        <v>293858</v>
      </c>
      <c r="C10" s="5" t="n">
        <v>265069</v>
      </c>
    </row>
    <row r="11" spans="1:3">
      <c r="A11" s="4" t="s">
        <v>519</v>
      </c>
    </row>
    <row r="12" spans="1:3">
      <c r="A12" s="3" t="s">
        <v>520</v>
      </c>
    </row>
    <row r="13" spans="1:3">
      <c r="A13" s="4" t="s">
        <v>524</v>
      </c>
      <c r="B13" s="5" t="n">
        <v>-356</v>
      </c>
      <c r="C13" s="5" t="n">
        <v>-492</v>
      </c>
    </row>
    <row r="14" spans="1:3">
      <c r="A14" s="4" t="s">
        <v>526</v>
      </c>
    </row>
    <row r="15" spans="1:3">
      <c r="A15" s="3" t="s">
        <v>520</v>
      </c>
    </row>
    <row r="16" spans="1:3">
      <c r="A16" s="4" t="s">
        <v>527</v>
      </c>
      <c r="B16" s="5" t="n">
        <v>931</v>
      </c>
    </row>
    <row r="17" spans="1:3">
      <c r="A17" s="4" t="s">
        <v>525</v>
      </c>
      <c r="B17" s="5" t="n">
        <v>293900</v>
      </c>
    </row>
    <row r="18" spans="1:3">
      <c r="A18" s="4" t="s">
        <v>528</v>
      </c>
    </row>
    <row r="19" spans="1:3">
      <c r="A19" s="3" t="s">
        <v>520</v>
      </c>
    </row>
    <row r="20" spans="1:3">
      <c r="A20" s="4" t="s">
        <v>492</v>
      </c>
      <c r="B20" s="5" t="n">
        <v>1422</v>
      </c>
      <c r="C20" s="5" t="n">
        <v>3809</v>
      </c>
    </row>
    <row r="21" spans="1:3">
      <c r="A21" s="4" t="s">
        <v>86</v>
      </c>
      <c r="B21" s="5" t="n">
        <v>1704</v>
      </c>
      <c r="C21" s="5" t="n">
        <v>2032</v>
      </c>
    </row>
    <row r="22" spans="1:3">
      <c r="A22" s="4" t="s">
        <v>529</v>
      </c>
    </row>
    <row r="23" spans="1:3">
      <c r="A23" s="3" t="s">
        <v>520</v>
      </c>
    </row>
    <row r="24" spans="1:3">
      <c r="A24" s="4" t="s">
        <v>492</v>
      </c>
      <c r="B24" s="5" t="n">
        <v>4809</v>
      </c>
      <c r="C24" s="5" t="n">
        <v>1580</v>
      </c>
    </row>
    <row r="25" spans="1:3">
      <c r="A25" s="4" t="s">
        <v>86</v>
      </c>
      <c r="B25" s="5" t="n">
        <v>1207</v>
      </c>
      <c r="C25" s="5" t="n">
        <v>2062</v>
      </c>
    </row>
    <row r="26" spans="1:3">
      <c r="A26" s="4" t="s">
        <v>530</v>
      </c>
    </row>
    <row r="27" spans="1:3">
      <c r="A27" s="3" t="s">
        <v>520</v>
      </c>
    </row>
    <row r="28" spans="1:3">
      <c r="A28" s="4" t="s">
        <v>492</v>
      </c>
      <c r="B28" s="5" t="n">
        <v>6231</v>
      </c>
      <c r="C28" s="5" t="n">
        <v>5389</v>
      </c>
    </row>
    <row r="29" spans="1:3">
      <c r="A29" s="4" t="s">
        <v>86</v>
      </c>
      <c r="B29" s="5" t="n">
        <v>2911</v>
      </c>
      <c r="C29" s="5" t="n">
        <v>4094</v>
      </c>
    </row>
    <row r="30" spans="1:3">
      <c r="A30" s="4" t="s">
        <v>51</v>
      </c>
      <c r="B30" s="5" t="n">
        <v>66</v>
      </c>
      <c r="C30" s="5" t="n">
        <v>74</v>
      </c>
    </row>
    <row r="31" spans="1:3">
      <c r="A31" s="4" t="s">
        <v>524</v>
      </c>
      <c r="B31" s="5" t="n">
        <v>-101</v>
      </c>
      <c r="C31" s="5" t="n">
        <v>-467</v>
      </c>
    </row>
    <row r="32" spans="1:3">
      <c r="A32" s="4" t="s">
        <v>531</v>
      </c>
      <c r="B32" s="5" t="n">
        <v>9107</v>
      </c>
      <c r="C32" s="5" t="n">
        <v>9090</v>
      </c>
    </row>
    <row r="33" spans="1:3">
      <c r="A33" s="4" t="s">
        <v>532</v>
      </c>
      <c r="B33" s="5" t="n">
        <v>14000</v>
      </c>
      <c r="C33" s="5" t="n">
        <v>15000</v>
      </c>
    </row>
    <row r="34" spans="1:3">
      <c r="A34" s="4" t="s">
        <v>527</v>
      </c>
      <c r="B34" s="5" t="n">
        <v>80000</v>
      </c>
      <c r="C34" s="5" t="n">
        <v>70000</v>
      </c>
    </row>
    <row r="35" spans="1:3">
      <c r="A35" s="4" t="s">
        <v>533</v>
      </c>
    </row>
    <row r="36" spans="1:3">
      <c r="A36" s="3" t="s">
        <v>520</v>
      </c>
    </row>
    <row r="37" spans="1:3">
      <c r="A37" s="4" t="s">
        <v>531</v>
      </c>
      <c r="B37" s="5" t="n">
        <v>89</v>
      </c>
      <c r="C37" s="5" t="n">
        <v>82</v>
      </c>
    </row>
    <row r="38" spans="1:3">
      <c r="A38" s="4" t="s">
        <v>532</v>
      </c>
      <c r="B38" s="5" t="n">
        <v>111</v>
      </c>
      <c r="C38" s="5" t="n">
        <v>105</v>
      </c>
    </row>
    <row r="39" spans="1:3">
      <c r="A39" s="4" t="s">
        <v>527</v>
      </c>
      <c r="B39" s="5" t="n">
        <v>2300</v>
      </c>
      <c r="C39" s="7" t="n">
        <v>3200</v>
      </c>
    </row>
    <row r="40" spans="1:3">
      <c r="A40" s="4" t="s">
        <v>534</v>
      </c>
    </row>
    <row r="41" spans="1:3">
      <c r="A41" s="3" t="s">
        <v>520</v>
      </c>
    </row>
    <row r="42" spans="1:3">
      <c r="A42" s="4" t="s">
        <v>532</v>
      </c>
      <c r="B42" s="7" t="n">
        <v>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v>
      </c>
      <c r="B1" s="2" t="s">
        <v>1</v>
      </c>
    </row>
    <row r="2" spans="1:4">
      <c r="B2" s="2" t="s">
        <v>130</v>
      </c>
      <c r="C2" s="2" t="s">
        <v>131</v>
      </c>
      <c r="D2" s="2" t="s">
        <v>132</v>
      </c>
    </row>
    <row r="3" spans="1:4">
      <c r="A3" s="4" t="s">
        <v>133</v>
      </c>
      <c r="B3" s="7" t="n">
        <v>49423000000</v>
      </c>
      <c r="C3" s="7" t="n">
        <v>60260000000</v>
      </c>
      <c r="D3" s="7" t="n">
        <v>62177000000</v>
      </c>
    </row>
    <row r="4" spans="1:4">
      <c r="A4" s="3" t="s">
        <v>134</v>
      </c>
    </row>
    <row r="5" spans="1:4">
      <c r="A5" s="4" t="s">
        <v>135</v>
      </c>
      <c r="B5" s="5" t="n">
        <v>15959000000</v>
      </c>
      <c r="C5" s="5" t="n">
        <v>2463000000</v>
      </c>
      <c r="D5" s="5" t="n">
        <v>12313000000</v>
      </c>
    </row>
    <row r="6" spans="1:4">
      <c r="A6" s="3" t="s">
        <v>136</v>
      </c>
    </row>
    <row r="7" spans="1:4">
      <c r="A7" s="4" t="s">
        <v>137</v>
      </c>
      <c r="B7" s="5" t="n">
        <v>-5949000000</v>
      </c>
      <c r="C7" s="5" t="n">
        <v>-6641000000</v>
      </c>
      <c r="D7" s="5" t="n">
        <v>-6821000000</v>
      </c>
    </row>
    <row r="8" spans="1:4">
      <c r="A8" s="4" t="s">
        <v>96</v>
      </c>
      <c r="B8" s="5" t="n">
        <v>-3309000000</v>
      </c>
      <c r="C8" s="5" t="n">
        <v>-2041000000</v>
      </c>
      <c r="D8" s="5" t="n">
        <v>-2155000000</v>
      </c>
    </row>
    <row r="9" spans="1:4">
      <c r="A9" s="4" t="s">
        <v>138</v>
      </c>
      <c r="B9" s="5" t="n">
        <v>-911000000</v>
      </c>
      <c r="C9" s="5" t="n">
        <v>-1573000000</v>
      </c>
      <c r="D9" s="5" t="n">
        <v>-472000000</v>
      </c>
    </row>
    <row r="10" spans="1:4">
      <c r="A10" s="4" t="s">
        <v>139</v>
      </c>
      <c r="B10" s="5" t="n">
        <v>3680000000</v>
      </c>
      <c r="C10" s="5" t="n">
        <v>14369000000</v>
      </c>
      <c r="D10" s="5" t="n">
        <v>4309000000</v>
      </c>
    </row>
    <row r="11" spans="1:4">
      <c r="A11" s="4" t="s">
        <v>140</v>
      </c>
      <c r="B11" s="5" t="n">
        <v>-1785000000</v>
      </c>
      <c r="C11" s="5" t="n">
        <v>-2426000000</v>
      </c>
      <c r="D11" s="5" t="n">
        <v>-3124000000</v>
      </c>
    </row>
    <row r="12" spans="1:4">
      <c r="A12" s="4" t="s">
        <v>141</v>
      </c>
      <c r="B12" s="5" t="n">
        <v>-5454000000</v>
      </c>
      <c r="C12" s="5" t="n">
        <v>4511000000</v>
      </c>
      <c r="D12" s="5" t="n">
        <v>-3005000000</v>
      </c>
    </row>
    <row r="13" spans="1:4">
      <c r="A13" s="4" t="s">
        <v>142</v>
      </c>
      <c r="B13" s="5" t="n">
        <v>440000000</v>
      </c>
      <c r="C13" s="5" t="n">
        <v>-406000000</v>
      </c>
      <c r="D13" s="5" t="n">
        <v>-1778000000</v>
      </c>
    </row>
    <row r="14" spans="1:4">
      <c r="A14" s="4" t="s">
        <v>143</v>
      </c>
      <c r="B14" s="5" t="n">
        <v>-423000000</v>
      </c>
      <c r="C14" s="5" t="n">
        <v>-4043000000</v>
      </c>
      <c r="D14" s="5" t="n">
        <v>-247000000</v>
      </c>
    </row>
    <row r="15" spans="1:4">
      <c r="A15" s="4" t="s">
        <v>144</v>
      </c>
      <c r="B15" s="5" t="n">
        <v>2248000000</v>
      </c>
      <c r="C15" s="5" t="n">
        <v>4213000000</v>
      </c>
      <c r="D15" s="5" t="n">
        <v>-980000000</v>
      </c>
    </row>
    <row r="16" spans="1:4">
      <c r="A16" s="3" t="s">
        <v>145</v>
      </c>
    </row>
    <row r="17" spans="1:4">
      <c r="A17" s="4" t="s">
        <v>146</v>
      </c>
      <c r="B17" s="5" t="n">
        <v>182000000</v>
      </c>
      <c r="C17" s="5" t="n">
        <v>1206000000</v>
      </c>
      <c r="D17" s="5" t="n">
        <v>1840000000</v>
      </c>
    </row>
    <row r="18" spans="1:4">
      <c r="A18" s="4" t="s">
        <v>147</v>
      </c>
      <c r="B18" s="5" t="n">
        <v>96000000</v>
      </c>
      <c r="C18" s="5" t="n">
        <v>241000000</v>
      </c>
      <c r="D18" s="5" t="n">
        <v>1618000000</v>
      </c>
    </row>
    <row r="19" spans="1:4">
      <c r="A19" s="4" t="s">
        <v>148</v>
      </c>
      <c r="B19" s="5" t="n">
        <v>695000000</v>
      </c>
      <c r="C19" s="5" t="n">
        <v>2009000000</v>
      </c>
      <c r="D19" s="5" t="n">
        <v>2927000000</v>
      </c>
    </row>
    <row r="20" spans="1:4">
      <c r="A20" s="4" t="s">
        <v>149</v>
      </c>
      <c r="B20" s="5" t="n">
        <v>760000000</v>
      </c>
      <c r="C20" s="5" t="n">
        <v>1990000000</v>
      </c>
      <c r="D20" s="5" t="n">
        <v>11378000000</v>
      </c>
    </row>
    <row r="21" spans="1:4">
      <c r="A21" s="4" t="s">
        <v>150</v>
      </c>
      <c r="B21" s="5" t="n">
        <v>-172155000000</v>
      </c>
      <c r="C21" s="5" t="n">
        <v>-189593000000</v>
      </c>
      <c r="D21" s="5" t="n">
        <v>-233935000000</v>
      </c>
    </row>
    <row r="22" spans="1:4">
      <c r="A22" s="4" t="s">
        <v>151</v>
      </c>
      <c r="B22" s="5" t="n">
        <v>-108294000000</v>
      </c>
      <c r="C22" s="5" t="n">
        <v>-123687000000</v>
      </c>
      <c r="D22" s="5" t="n">
        <v>-140147000000</v>
      </c>
    </row>
    <row r="23" spans="1:4">
      <c r="A23" s="4" t="s">
        <v>152</v>
      </c>
      <c r="B23" s="5" t="n">
        <v>9321000000</v>
      </c>
      <c r="C23" s="5" t="n">
        <v>12221000000</v>
      </c>
      <c r="D23" s="5" t="n">
        <v>16115000000</v>
      </c>
    </row>
    <row r="24" spans="1:4">
      <c r="A24" s="4" t="s">
        <v>153</v>
      </c>
      <c r="B24" s="5" t="n">
        <v>-13468000000</v>
      </c>
      <c r="C24" s="5" t="n">
        <v>10945000000</v>
      </c>
      <c r="D24" s="5" t="n">
        <v>-3065000000</v>
      </c>
    </row>
    <row r="25" spans="1:4">
      <c r="A25" s="4" t="s">
        <v>142</v>
      </c>
      <c r="B25" s="5" t="n">
        <v>78000000</v>
      </c>
      <c r="C25" s="5" t="n">
        <v>641000000</v>
      </c>
      <c r="D25" s="5" t="n">
        <v>116000000</v>
      </c>
    </row>
    <row r="26" spans="1:4">
      <c r="A26" s="4" t="s">
        <v>154</v>
      </c>
      <c r="B26" s="5" t="n">
        <v>150853000000</v>
      </c>
      <c r="C26" s="5" t="n">
        <v>184408000000</v>
      </c>
      <c r="D26" s="5" t="n">
        <v>231053000000</v>
      </c>
    </row>
    <row r="27" spans="1:4">
      <c r="A27" s="3" t="s">
        <v>155</v>
      </c>
    </row>
    <row r="28" spans="1:4">
      <c r="A28" s="4" t="s">
        <v>156</v>
      </c>
      <c r="B28" s="5" t="n">
        <v>-9372000000</v>
      </c>
      <c r="C28" s="5" t="n">
        <v>-12015000000</v>
      </c>
      <c r="D28" s="5" t="n">
        <v>-9624000000</v>
      </c>
    </row>
    <row r="29" spans="1:4">
      <c r="A29" s="4" t="s">
        <v>157</v>
      </c>
      <c r="B29" s="5" t="n">
        <v>3687000000</v>
      </c>
      <c r="C29" s="5" t="n">
        <v>0</v>
      </c>
      <c r="D29" s="5" t="n">
        <v>0</v>
      </c>
    </row>
    <row r="30" spans="1:4">
      <c r="A30" s="4" t="s">
        <v>142</v>
      </c>
      <c r="B30" s="5" t="n">
        <v>63000000</v>
      </c>
      <c r="C30" s="5" t="n">
        <v>6000000</v>
      </c>
      <c r="D30" s="5" t="n">
        <v>14000000</v>
      </c>
    </row>
    <row r="31" spans="1:4">
      <c r="A31" s="4" t="s">
        <v>158</v>
      </c>
      <c r="B31" s="5" t="n">
        <v>-163938000000</v>
      </c>
      <c r="C31" s="5" t="n">
        <v>-190538000000</v>
      </c>
      <c r="D31" s="5" t="n">
        <v>-213449000000</v>
      </c>
    </row>
    <row r="32" spans="1:4">
      <c r="A32" s="4" t="s">
        <v>159</v>
      </c>
      <c r="B32" s="5" t="n">
        <v>-10837000000</v>
      </c>
      <c r="C32" s="5" t="n">
        <v>-1917000000</v>
      </c>
      <c r="D32" s="5" t="n">
        <v>16624000000</v>
      </c>
    </row>
    <row r="33" spans="1:4">
      <c r="A33" s="4" t="s">
        <v>160</v>
      </c>
      <c r="B33" s="5" t="n">
        <v>25557000000</v>
      </c>
      <c r="C33" s="5" t="n">
        <v>32110000000</v>
      </c>
    </row>
    <row r="34" spans="1:4">
      <c r="A34" s="3" t="s">
        <v>161</v>
      </c>
    </row>
    <row r="35" spans="1:4">
      <c r="A35" s="4" t="s">
        <v>162</v>
      </c>
      <c r="B35" s="5" t="n">
        <v>110415000000</v>
      </c>
      <c r="C35" s="5" t="n">
        <v>109480000000</v>
      </c>
      <c r="D35" s="5" t="n">
        <v>104318000000</v>
      </c>
    </row>
    <row r="36" spans="1:4">
      <c r="A36" s="4" t="s">
        <v>163</v>
      </c>
      <c r="B36" s="5" t="n">
        <v>460000000</v>
      </c>
      <c r="C36" s="5" t="n">
        <v>3090000000</v>
      </c>
      <c r="D36" s="5" t="n">
        <v>1711000000</v>
      </c>
    </row>
    <row r="37" spans="1:4">
      <c r="A37" s="3" t="s">
        <v>164</v>
      </c>
    </row>
    <row r="38" spans="1:4">
      <c r="A38" s="4" t="s">
        <v>165</v>
      </c>
      <c r="B38" s="5" t="n">
        <v>231478000000</v>
      </c>
      <c r="C38" s="5" t="n">
        <v>258312000000</v>
      </c>
      <c r="D38" s="5" t="n">
        <v>275710000000</v>
      </c>
    </row>
    <row r="39" spans="1:4">
      <c r="A39" s="4" t="s">
        <v>166</v>
      </c>
      <c r="B39" s="5" t="n">
        <v>185310000000</v>
      </c>
      <c r="C39" s="5" t="n">
        <v>193809000000</v>
      </c>
      <c r="D39" s="5" t="n">
        <v>223705000000</v>
      </c>
    </row>
    <row r="40" spans="1:4">
      <c r="A40" s="4" t="s">
        <v>167</v>
      </c>
      <c r="B40" s="5" t="n">
        <v>102865000000</v>
      </c>
      <c r="C40" s="5" t="n">
        <v>118282000000</v>
      </c>
      <c r="D40" s="5" t="n">
        <v>130886000000</v>
      </c>
    </row>
    <row r="41" spans="1:4">
      <c r="A41" s="4" t="s">
        <v>168</v>
      </c>
      <c r="B41" s="5" t="n">
        <v>8131000000</v>
      </c>
      <c r="C41" s="5" t="n">
        <v>10262000000</v>
      </c>
      <c r="D41" s="5" t="n">
        <v>13768000000</v>
      </c>
    </row>
    <row r="42" spans="1:4">
      <c r="A42" s="4" t="s">
        <v>169</v>
      </c>
      <c r="B42" s="5" t="n">
        <v>21960000000</v>
      </c>
      <c r="C42" s="5" t="n">
        <v>12886000000</v>
      </c>
      <c r="D42" s="5" t="n">
        <v>3878000000</v>
      </c>
    </row>
    <row r="43" spans="1:4">
      <c r="A43" s="4" t="s">
        <v>67</v>
      </c>
    </row>
    <row r="44" spans="1:4">
      <c r="A44" s="3" t="s">
        <v>145</v>
      </c>
    </row>
    <row r="45" spans="1:4">
      <c r="A45" s="4" t="s">
        <v>170</v>
      </c>
      <c r="B45" s="5" t="n">
        <v>15082000000</v>
      </c>
      <c r="C45" s="5" t="n">
        <v>22557000000</v>
      </c>
      <c r="D45" s="5" t="n">
        <v>25294000000</v>
      </c>
    </row>
    <row r="46" spans="1:4">
      <c r="A46" s="4" t="s">
        <v>171</v>
      </c>
      <c r="B46" s="5" t="n">
        <v>17511000000</v>
      </c>
      <c r="C46" s="5" t="n">
        <v>10241000000</v>
      </c>
      <c r="D46" s="5" t="n">
        <v>5222000000</v>
      </c>
    </row>
    <row r="47" spans="1:4">
      <c r="A47" s="3" t="s">
        <v>155</v>
      </c>
    </row>
    <row r="48" spans="1:4">
      <c r="A48" s="4" t="s">
        <v>172</v>
      </c>
      <c r="B48" s="5" t="n">
        <v>789355000000</v>
      </c>
      <c r="C48" s="5" t="n">
        <v>1034742000000</v>
      </c>
      <c r="D48" s="5" t="n">
        <v>982272000000</v>
      </c>
    </row>
    <row r="49" spans="1:4">
      <c r="A49" s="4" t="s">
        <v>173</v>
      </c>
      <c r="B49" s="5" t="n">
        <v>-834366000000</v>
      </c>
      <c r="C49" s="5" t="n">
        <v>-1082427000000</v>
      </c>
      <c r="D49" s="5" t="n">
        <v>-1042861000000</v>
      </c>
    </row>
    <row r="50" spans="1:4">
      <c r="A50" s="4" t="s">
        <v>69</v>
      </c>
    </row>
    <row r="51" spans="1:4">
      <c r="A51" s="3" t="s">
        <v>145</v>
      </c>
    </row>
    <row r="52" spans="1:4">
      <c r="A52" s="4" t="s">
        <v>170</v>
      </c>
      <c r="B52" s="5" t="n">
        <v>401045000000</v>
      </c>
      <c r="C52" s="5" t="n">
        <v>435637000000</v>
      </c>
      <c r="D52" s="5" t="n">
        <v>543690000000</v>
      </c>
    </row>
    <row r="53" spans="1:4">
      <c r="A53" s="3" t="s">
        <v>155</v>
      </c>
    </row>
    <row r="54" spans="1:4">
      <c r="A54" s="4" t="s">
        <v>172</v>
      </c>
      <c r="B54" s="5" t="n">
        <v>357846000000</v>
      </c>
      <c r="C54" s="5" t="n">
        <v>383793000000</v>
      </c>
      <c r="D54" s="5" t="n">
        <v>437392000000</v>
      </c>
    </row>
    <row r="55" spans="1:4">
      <c r="A55" s="4" t="s">
        <v>173</v>
      </c>
      <c r="B55" s="7" t="n">
        <v>-471151000000</v>
      </c>
      <c r="C55" s="7" t="n">
        <v>-514637000000</v>
      </c>
      <c r="D55" s="7" t="n">
        <v>-580642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83</v>
      </c>
    </row>
    <row r="3" spans="1:4">
      <c r="A3" s="3" t="s">
        <v>536</v>
      </c>
    </row>
    <row r="4" spans="1:4">
      <c r="A4" s="4" t="s">
        <v>537</v>
      </c>
      <c r="B4" s="7" t="n">
        <v>228400</v>
      </c>
      <c r="C4" s="7" t="n">
        <v>252700</v>
      </c>
      <c r="D4" s="7" t="n">
        <v>264700</v>
      </c>
    </row>
    <row r="5" spans="1:4">
      <c r="A5" s="4" t="s">
        <v>522</v>
      </c>
    </row>
    <row r="6" spans="1:4">
      <c r="A6" s="3" t="s">
        <v>536</v>
      </c>
    </row>
    <row r="7" spans="1:4">
      <c r="A7" s="4" t="s">
        <v>538</v>
      </c>
      <c r="B7" s="5" t="n">
        <v>585</v>
      </c>
      <c r="C7" s="5" t="n">
        <v>1100</v>
      </c>
      <c r="D7" s="7" t="n">
        <v>1200</v>
      </c>
    </row>
    <row r="8" spans="1:4">
      <c r="A8" s="4" t="s">
        <v>539</v>
      </c>
    </row>
    <row r="9" spans="1:4">
      <c r="A9" s="3" t="s">
        <v>536</v>
      </c>
    </row>
    <row r="10" spans="1:4">
      <c r="A10" s="4" t="s">
        <v>540</v>
      </c>
      <c r="B10" s="5" t="n">
        <v>1500</v>
      </c>
      <c r="C10" s="5" t="n">
        <v>3900</v>
      </c>
    </row>
    <row r="11" spans="1:4">
      <c r="A11" s="4" t="s">
        <v>541</v>
      </c>
      <c r="B11" s="7" t="n">
        <v>2200</v>
      </c>
      <c r="C11" s="7" t="n">
        <v>4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3</v>
      </c>
    </row>
    <row r="2" spans="1:3">
      <c r="A2" s="3" t="s">
        <v>212</v>
      </c>
    </row>
    <row r="3" spans="1:3">
      <c r="A3" s="4" t="s">
        <v>543</v>
      </c>
      <c r="B3" s="6" t="n">
        <v>1.2</v>
      </c>
      <c r="C3" s="6"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44</v>
      </c>
      <c r="B1" s="2" t="s">
        <v>1</v>
      </c>
    </row>
    <row r="2" spans="1:5">
      <c r="B2" s="2" t="s">
        <v>2</v>
      </c>
      <c r="C2" s="2" t="s">
        <v>33</v>
      </c>
      <c r="D2" s="2" t="s">
        <v>83</v>
      </c>
      <c r="E2" s="2" t="s">
        <v>479</v>
      </c>
    </row>
    <row r="3" spans="1:5">
      <c r="A3" s="3" t="s">
        <v>545</v>
      </c>
    </row>
    <row r="4" spans="1:5">
      <c r="A4" s="4" t="s">
        <v>525</v>
      </c>
      <c r="B4" s="7" t="n">
        <v>3223783</v>
      </c>
      <c r="C4" s="7" t="n">
        <v>3155703</v>
      </c>
    </row>
    <row r="5" spans="1:5">
      <c r="A5" s="4" t="s">
        <v>546</v>
      </c>
      <c r="B5" s="5" t="n">
        <v>39815</v>
      </c>
      <c r="C5" s="5" t="n">
        <v>41906</v>
      </c>
    </row>
    <row r="6" spans="1:5">
      <c r="A6" s="4" t="s">
        <v>547</v>
      </c>
      <c r="B6" s="5" t="n">
        <v>-14203</v>
      </c>
      <c r="C6" s="5" t="n">
        <v>-19084</v>
      </c>
      <c r="D6" s="7" t="n">
        <v>-23465</v>
      </c>
      <c r="E6" s="7" t="n">
        <v>-27951</v>
      </c>
    </row>
    <row r="7" spans="1:5">
      <c r="A7" s="4" t="s">
        <v>47</v>
      </c>
      <c r="B7" s="5" t="n">
        <v>3249395</v>
      </c>
      <c r="C7" s="5" t="n">
        <v>3178525</v>
      </c>
    </row>
    <row r="8" spans="1:5">
      <c r="A8" s="4" t="s">
        <v>548</v>
      </c>
      <c r="B8" s="5" t="n">
        <v>21960</v>
      </c>
      <c r="C8" s="5" t="n">
        <v>12886</v>
      </c>
      <c r="D8" s="5" t="n">
        <v>3878</v>
      </c>
    </row>
    <row r="9" spans="1:5">
      <c r="A9" s="4" t="s">
        <v>549</v>
      </c>
      <c r="B9" s="5" t="n">
        <v>56</v>
      </c>
      <c r="C9" s="5" t="n">
        <v>113</v>
      </c>
      <c r="D9" s="5" t="n">
        <v>27</v>
      </c>
    </row>
    <row r="10" spans="1:5">
      <c r="A10" s="4" t="s">
        <v>550</v>
      </c>
      <c r="B10" s="5" t="n">
        <v>21918</v>
      </c>
      <c r="C10" s="5" t="n">
        <v>12184</v>
      </c>
      <c r="D10" s="5" t="n">
        <v>6736</v>
      </c>
    </row>
    <row r="11" spans="1:5">
      <c r="A11" s="4" t="s">
        <v>551</v>
      </c>
      <c r="B11" s="5" t="n">
        <v>444</v>
      </c>
      <c r="C11" s="5" t="n">
        <v>723</v>
      </c>
      <c r="D11" s="7" t="n">
        <v>54</v>
      </c>
    </row>
    <row r="12" spans="1:5">
      <c r="A12" s="4" t="s">
        <v>345</v>
      </c>
    </row>
    <row r="13" spans="1:5">
      <c r="A13" s="3" t="s">
        <v>545</v>
      </c>
    </row>
    <row r="14" spans="1:5">
      <c r="A14" s="4" t="s">
        <v>525</v>
      </c>
      <c r="B14" s="5" t="n">
        <v>2929925</v>
      </c>
      <c r="C14" s="5" t="n">
        <v>2890634</v>
      </c>
    </row>
    <row r="15" spans="1:5">
      <c r="A15" s="4" t="s">
        <v>552</v>
      </c>
      <c r="B15" s="5" t="n">
        <v>10100</v>
      </c>
      <c r="C15" s="5" t="n">
        <v>13000</v>
      </c>
    </row>
    <row r="16" spans="1:5">
      <c r="A16" s="4" t="s">
        <v>348</v>
      </c>
    </row>
    <row r="17" spans="1:5">
      <c r="A17" s="3" t="s">
        <v>545</v>
      </c>
    </row>
    <row r="18" spans="1:5">
      <c r="A18" s="4" t="s">
        <v>525</v>
      </c>
      <c r="B18" s="7" t="n">
        <v>293858</v>
      </c>
      <c r="C18" s="7" t="n">
        <v>2650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3</v>
      </c>
      <c r="B1" s="2" t="s">
        <v>1</v>
      </c>
    </row>
    <row r="2" spans="1:3">
      <c r="B2" s="2" t="s">
        <v>2</v>
      </c>
      <c r="C2" s="2" t="s">
        <v>33</v>
      </c>
    </row>
    <row r="3" spans="1:3">
      <c r="A3" s="3" t="s">
        <v>554</v>
      </c>
    </row>
    <row r="4" spans="1:3">
      <c r="A4" s="4" t="s">
        <v>555</v>
      </c>
      <c r="B4" s="7" t="n">
        <v>60485</v>
      </c>
      <c r="C4" s="7" t="n">
        <v>81160</v>
      </c>
    </row>
    <row r="5" spans="1:3">
      <c r="A5" s="4" t="s">
        <v>556</v>
      </c>
      <c r="B5" s="5" t="n">
        <v>3194683</v>
      </c>
      <c r="C5" s="5" t="n">
        <v>3108815</v>
      </c>
    </row>
    <row r="6" spans="1:3">
      <c r="A6" s="4" t="s">
        <v>557</v>
      </c>
      <c r="B6" s="5" t="n">
        <v>3255168</v>
      </c>
      <c r="C6" s="5" t="n">
        <v>3189975</v>
      </c>
    </row>
    <row r="7" spans="1:3">
      <c r="A7" s="4" t="s">
        <v>558</v>
      </c>
      <c r="B7" s="5" t="n">
        <v>195</v>
      </c>
      <c r="C7" s="5" t="n">
        <v>303</v>
      </c>
    </row>
    <row r="8" spans="1:3">
      <c r="A8" s="4" t="s">
        <v>559</v>
      </c>
      <c r="B8" s="5" t="n">
        <v>30872</v>
      </c>
      <c r="C8" s="5" t="n">
        <v>45323</v>
      </c>
    </row>
    <row r="9" spans="1:3">
      <c r="A9" s="4" t="s">
        <v>560</v>
      </c>
    </row>
    <row r="10" spans="1:3">
      <c r="A10" s="3" t="s">
        <v>554</v>
      </c>
    </row>
    <row r="11" spans="1:3">
      <c r="A11" s="4" t="s">
        <v>555</v>
      </c>
      <c r="B11" s="5" t="n">
        <v>33720</v>
      </c>
      <c r="C11" s="5" t="n">
        <v>40034</v>
      </c>
    </row>
    <row r="12" spans="1:3">
      <c r="A12" s="4" t="s">
        <v>561</v>
      </c>
    </row>
    <row r="13" spans="1:3">
      <c r="A13" s="3" t="s">
        <v>554</v>
      </c>
    </row>
    <row r="14" spans="1:3">
      <c r="A14" s="4" t="s">
        <v>555</v>
      </c>
      <c r="B14" s="5" t="n">
        <v>9002</v>
      </c>
      <c r="C14" s="5" t="n">
        <v>11975</v>
      </c>
    </row>
    <row r="15" spans="1:3">
      <c r="A15" s="4" t="s">
        <v>562</v>
      </c>
    </row>
    <row r="16" spans="1:3">
      <c r="A16" s="3" t="s">
        <v>554</v>
      </c>
    </row>
    <row r="17" spans="1:3">
      <c r="A17" s="4" t="s">
        <v>555</v>
      </c>
      <c r="B17" s="5" t="n">
        <v>17763</v>
      </c>
      <c r="C17" s="5" t="n">
        <v>29151</v>
      </c>
    </row>
    <row r="18" spans="1:3">
      <c r="A18" s="4" t="s">
        <v>345</v>
      </c>
    </row>
    <row r="19" spans="1:3">
      <c r="A19" s="3" t="s">
        <v>554</v>
      </c>
    </row>
    <row r="20" spans="1:3">
      <c r="A20" s="4" t="s">
        <v>555</v>
      </c>
      <c r="B20" s="5" t="n">
        <v>60258</v>
      </c>
      <c r="C20" s="5" t="n">
        <v>80858</v>
      </c>
    </row>
    <row r="21" spans="1:3">
      <c r="A21" s="4" t="s">
        <v>556</v>
      </c>
      <c r="B21" s="5" t="n">
        <v>2899246</v>
      </c>
      <c r="C21" s="5" t="n">
        <v>2842116</v>
      </c>
    </row>
    <row r="22" spans="1:3">
      <c r="A22" s="4" t="s">
        <v>557</v>
      </c>
      <c r="B22" s="5" t="n">
        <v>2959504</v>
      </c>
      <c r="C22" s="5" t="n">
        <v>2922974</v>
      </c>
    </row>
    <row r="23" spans="1:3">
      <c r="A23" s="4" t="s">
        <v>558</v>
      </c>
      <c r="B23" s="5" t="n">
        <v>195</v>
      </c>
      <c r="C23" s="5" t="n">
        <v>303</v>
      </c>
    </row>
    <row r="24" spans="1:3">
      <c r="A24" s="4" t="s">
        <v>559</v>
      </c>
      <c r="B24" s="7" t="n">
        <v>30380</v>
      </c>
      <c r="C24" s="7" t="n">
        <v>44899</v>
      </c>
    </row>
    <row r="25" spans="1:3">
      <c r="A25" s="4" t="s">
        <v>563</v>
      </c>
    </row>
    <row r="26" spans="1:3">
      <c r="A26" s="3" t="s">
        <v>564</v>
      </c>
    </row>
    <row r="27" spans="1:3">
      <c r="A27" s="4" t="s">
        <v>565</v>
      </c>
      <c r="B27" s="4" t="s">
        <v>566</v>
      </c>
      <c r="C27" s="4" t="s">
        <v>566</v>
      </c>
    </row>
    <row r="28" spans="1:3">
      <c r="A28" s="4" t="s">
        <v>567</v>
      </c>
    </row>
    <row r="29" spans="1:3">
      <c r="A29" s="3" t="s">
        <v>554</v>
      </c>
    </row>
    <row r="30" spans="1:3">
      <c r="A30" s="4" t="s">
        <v>555</v>
      </c>
      <c r="B30" s="7" t="n">
        <v>33664</v>
      </c>
      <c r="C30" s="7" t="n">
        <v>40008</v>
      </c>
    </row>
    <row r="31" spans="1:3">
      <c r="A31" s="4" t="s">
        <v>568</v>
      </c>
    </row>
    <row r="32" spans="1:3">
      <c r="A32" s="3" t="s">
        <v>554</v>
      </c>
    </row>
    <row r="33" spans="1:3">
      <c r="A33" s="4" t="s">
        <v>555</v>
      </c>
      <c r="B33" s="5" t="n">
        <v>9002</v>
      </c>
      <c r="C33" s="5" t="n">
        <v>11975</v>
      </c>
    </row>
    <row r="34" spans="1:3">
      <c r="A34" s="4" t="s">
        <v>569</v>
      </c>
    </row>
    <row r="35" spans="1:3">
      <c r="A35" s="3" t="s">
        <v>554</v>
      </c>
    </row>
    <row r="36" spans="1:3">
      <c r="A36" s="4" t="s">
        <v>555</v>
      </c>
      <c r="B36" s="5" t="n">
        <v>17592</v>
      </c>
      <c r="C36" s="5" t="n">
        <v>28875</v>
      </c>
    </row>
    <row r="37" spans="1:3">
      <c r="A37" s="4" t="s">
        <v>570</v>
      </c>
    </row>
    <row r="38" spans="1:3">
      <c r="A38" s="3" t="s">
        <v>554</v>
      </c>
    </row>
    <row r="39" spans="1:3">
      <c r="A39" s="4" t="s">
        <v>555</v>
      </c>
      <c r="B39" s="5" t="n">
        <v>53218</v>
      </c>
      <c r="C39" s="5" t="n">
        <v>69977</v>
      </c>
    </row>
    <row r="40" spans="1:3">
      <c r="A40" s="4" t="s">
        <v>556</v>
      </c>
      <c r="B40" s="5" t="n">
        <v>2816047</v>
      </c>
      <c r="C40" s="5" t="n">
        <v>2732818</v>
      </c>
    </row>
    <row r="41" spans="1:3">
      <c r="A41" s="4" t="s">
        <v>557</v>
      </c>
      <c r="B41" s="5" t="n">
        <v>2869265</v>
      </c>
      <c r="C41" s="5" t="n">
        <v>2802795</v>
      </c>
    </row>
    <row r="42" spans="1:3">
      <c r="A42" s="4" t="s">
        <v>558</v>
      </c>
      <c r="B42" s="5" t="n">
        <v>22</v>
      </c>
      <c r="C42" s="5" t="n">
        <v>87</v>
      </c>
    </row>
    <row r="43" spans="1:3">
      <c r="A43" s="4" t="s">
        <v>559</v>
      </c>
      <c r="B43" s="5" t="n">
        <v>26170</v>
      </c>
      <c r="C43" s="5" t="n">
        <v>37971</v>
      </c>
    </row>
    <row r="44" spans="1:3">
      <c r="A44" s="4" t="s">
        <v>571</v>
      </c>
    </row>
    <row r="45" spans="1:3">
      <c r="A45" s="3" t="s">
        <v>554</v>
      </c>
    </row>
    <row r="46" spans="1:3">
      <c r="A46" s="4" t="s">
        <v>555</v>
      </c>
      <c r="B46" s="5" t="n">
        <v>30471</v>
      </c>
      <c r="C46" s="5" t="n">
        <v>35582</v>
      </c>
    </row>
    <row r="47" spans="1:3">
      <c r="A47" s="4" t="s">
        <v>572</v>
      </c>
    </row>
    <row r="48" spans="1:3">
      <c r="A48" s="3" t="s">
        <v>554</v>
      </c>
    </row>
    <row r="49" spans="1:3">
      <c r="A49" s="4" t="s">
        <v>555</v>
      </c>
      <c r="B49" s="5" t="n">
        <v>7881</v>
      </c>
      <c r="C49" s="5" t="n">
        <v>10396</v>
      </c>
    </row>
    <row r="50" spans="1:3">
      <c r="A50" s="4" t="s">
        <v>573</v>
      </c>
    </row>
    <row r="51" spans="1:3">
      <c r="A51" s="3" t="s">
        <v>554</v>
      </c>
    </row>
    <row r="52" spans="1:3">
      <c r="A52" s="4" t="s">
        <v>555</v>
      </c>
      <c r="B52" s="5" t="n">
        <v>14866</v>
      </c>
      <c r="C52" s="5" t="n">
        <v>23999</v>
      </c>
    </row>
    <row r="53" spans="1:3">
      <c r="A53" s="4" t="s">
        <v>574</v>
      </c>
    </row>
    <row r="54" spans="1:3">
      <c r="A54" s="3" t="s">
        <v>554</v>
      </c>
    </row>
    <row r="55" spans="1:3">
      <c r="A55" s="4" t="s">
        <v>555</v>
      </c>
      <c r="B55" s="5" t="n">
        <v>243</v>
      </c>
      <c r="C55" s="5" t="n">
        <v>282</v>
      </c>
    </row>
    <row r="56" spans="1:3">
      <c r="A56" s="4" t="s">
        <v>556</v>
      </c>
      <c r="B56" s="5" t="n">
        <v>21887</v>
      </c>
      <c r="C56" s="5" t="n">
        <v>30807</v>
      </c>
    </row>
    <row r="57" spans="1:3">
      <c r="A57" s="4" t="s">
        <v>557</v>
      </c>
      <c r="B57" s="5" t="n">
        <v>22130</v>
      </c>
      <c r="C57" s="5" t="n">
        <v>31089</v>
      </c>
    </row>
    <row r="58" spans="1:3">
      <c r="A58" s="4" t="s">
        <v>558</v>
      </c>
      <c r="B58" s="5" t="n">
        <v>169</v>
      </c>
      <c r="C58" s="5" t="n">
        <v>206</v>
      </c>
    </row>
    <row r="59" spans="1:3">
      <c r="A59" s="4" t="s">
        <v>559</v>
      </c>
      <c r="B59" s="5" t="n">
        <v>0</v>
      </c>
      <c r="C59" s="5" t="n">
        <v>0</v>
      </c>
    </row>
    <row r="60" spans="1:3">
      <c r="A60" s="4" t="s">
        <v>575</v>
      </c>
    </row>
    <row r="61" spans="1:3">
      <c r="A61" s="3" t="s">
        <v>554</v>
      </c>
    </row>
    <row r="62" spans="1:3">
      <c r="A62" s="4" t="s">
        <v>555</v>
      </c>
      <c r="B62" s="5" t="n">
        <v>57</v>
      </c>
      <c r="C62" s="5" t="n">
        <v>55</v>
      </c>
    </row>
    <row r="63" spans="1:3">
      <c r="A63" s="4" t="s">
        <v>576</v>
      </c>
    </row>
    <row r="64" spans="1:3">
      <c r="A64" s="3" t="s">
        <v>554</v>
      </c>
    </row>
    <row r="65" spans="1:3">
      <c r="A65" s="4" t="s">
        <v>555</v>
      </c>
      <c r="B65" s="5" t="n">
        <v>17</v>
      </c>
      <c r="C65" s="5" t="n">
        <v>21</v>
      </c>
    </row>
    <row r="66" spans="1:3">
      <c r="A66" s="4" t="s">
        <v>577</v>
      </c>
    </row>
    <row r="67" spans="1:3">
      <c r="A67" s="3" t="s">
        <v>554</v>
      </c>
    </row>
    <row r="68" spans="1:3">
      <c r="A68" s="4" t="s">
        <v>555</v>
      </c>
      <c r="B68" s="5" t="n">
        <v>169</v>
      </c>
      <c r="C68" s="5" t="n">
        <v>206</v>
      </c>
    </row>
    <row r="69" spans="1:3">
      <c r="A69" s="4" t="s">
        <v>578</v>
      </c>
    </row>
    <row r="70" spans="1:3">
      <c r="A70" s="3" t="s">
        <v>554</v>
      </c>
    </row>
    <row r="71" spans="1:3">
      <c r="A71" s="4" t="s">
        <v>555</v>
      </c>
      <c r="B71" s="5" t="n">
        <v>4997</v>
      </c>
      <c r="C71" s="5" t="n">
        <v>7751</v>
      </c>
    </row>
    <row r="72" spans="1:3">
      <c r="A72" s="4" t="s">
        <v>556</v>
      </c>
      <c r="B72" s="5" t="n">
        <v>48274</v>
      </c>
      <c r="C72" s="5" t="n">
        <v>59475</v>
      </c>
    </row>
    <row r="73" spans="1:3">
      <c r="A73" s="4" t="s">
        <v>557</v>
      </c>
      <c r="B73" s="5" t="n">
        <v>53271</v>
      </c>
      <c r="C73" s="5" t="n">
        <v>67226</v>
      </c>
    </row>
    <row r="74" spans="1:3">
      <c r="A74" s="4" t="s">
        <v>558</v>
      </c>
      <c r="B74" s="5" t="n">
        <v>2</v>
      </c>
      <c r="C74" s="5" t="n">
        <v>5</v>
      </c>
    </row>
    <row r="75" spans="1:3">
      <c r="A75" s="4" t="s">
        <v>559</v>
      </c>
      <c r="B75" s="5" t="n">
        <v>3082</v>
      </c>
      <c r="C75" s="5" t="n">
        <v>5094</v>
      </c>
    </row>
    <row r="76" spans="1:3">
      <c r="A76" s="4" t="s">
        <v>579</v>
      </c>
    </row>
    <row r="77" spans="1:3">
      <c r="A77" s="3" t="s">
        <v>554</v>
      </c>
    </row>
    <row r="78" spans="1:3">
      <c r="A78" s="4" t="s">
        <v>555</v>
      </c>
      <c r="B78" s="5" t="n">
        <v>2332</v>
      </c>
      <c r="C78" s="5" t="n">
        <v>3186</v>
      </c>
    </row>
    <row r="79" spans="1:3">
      <c r="A79" s="4" t="s">
        <v>580</v>
      </c>
    </row>
    <row r="80" spans="1:3">
      <c r="A80" s="3" t="s">
        <v>554</v>
      </c>
    </row>
    <row r="81" spans="1:3">
      <c r="A81" s="4" t="s">
        <v>555</v>
      </c>
      <c r="B81" s="5" t="n">
        <v>821</v>
      </c>
      <c r="C81" s="5" t="n">
        <v>1147</v>
      </c>
    </row>
    <row r="82" spans="1:3">
      <c r="A82" s="4" t="s">
        <v>581</v>
      </c>
    </row>
    <row r="83" spans="1:3">
      <c r="A83" s="3" t="s">
        <v>554</v>
      </c>
    </row>
    <row r="84" spans="1:3">
      <c r="A84" s="4" t="s">
        <v>555</v>
      </c>
      <c r="B84" s="5" t="n">
        <v>1844</v>
      </c>
      <c r="C84" s="5" t="n">
        <v>3418</v>
      </c>
    </row>
    <row r="85" spans="1:3">
      <c r="A85" s="4" t="s">
        <v>582</v>
      </c>
    </row>
    <row r="86" spans="1:3">
      <c r="A86" s="3" t="s">
        <v>554</v>
      </c>
    </row>
    <row r="87" spans="1:3">
      <c r="A87" s="4" t="s">
        <v>555</v>
      </c>
      <c r="B87" s="5" t="n">
        <v>1800</v>
      </c>
      <c r="C87" s="5" t="n">
        <v>2848</v>
      </c>
    </row>
    <row r="88" spans="1:3">
      <c r="A88" s="4" t="s">
        <v>556</v>
      </c>
      <c r="B88" s="5" t="n">
        <v>13038</v>
      </c>
      <c r="C88" s="5" t="n">
        <v>19016</v>
      </c>
    </row>
    <row r="89" spans="1:3">
      <c r="A89" s="4" t="s">
        <v>557</v>
      </c>
      <c r="B89" s="5" t="n">
        <v>14838</v>
      </c>
      <c r="C89" s="5" t="n">
        <v>21864</v>
      </c>
    </row>
    <row r="90" spans="1:3">
      <c r="A90" s="4" t="s">
        <v>558</v>
      </c>
      <c r="B90" s="5" t="n">
        <v>2</v>
      </c>
      <c r="C90" s="5" t="n">
        <v>5</v>
      </c>
    </row>
    <row r="91" spans="1:3">
      <c r="A91" s="4" t="s">
        <v>559</v>
      </c>
      <c r="B91" s="5" t="n">
        <v>1128</v>
      </c>
      <c r="C91" s="5" t="n">
        <v>1834</v>
      </c>
    </row>
    <row r="92" spans="1:3">
      <c r="A92" s="4" t="s">
        <v>583</v>
      </c>
    </row>
    <row r="93" spans="1:3">
      <c r="A93" s="3" t="s">
        <v>554</v>
      </c>
    </row>
    <row r="94" spans="1:3">
      <c r="A94" s="4" t="s">
        <v>555</v>
      </c>
      <c r="B94" s="5" t="n">
        <v>804</v>
      </c>
      <c r="C94" s="5" t="n">
        <v>1185</v>
      </c>
    </row>
    <row r="95" spans="1:3">
      <c r="A95" s="4" t="s">
        <v>584</v>
      </c>
    </row>
    <row r="96" spans="1:3">
      <c r="A96" s="3" t="s">
        <v>554</v>
      </c>
    </row>
    <row r="97" spans="1:3">
      <c r="A97" s="4" t="s">
        <v>555</v>
      </c>
      <c r="B97" s="5" t="n">
        <v>283</v>
      </c>
      <c r="C97" s="5" t="n">
        <v>411</v>
      </c>
    </row>
    <row r="98" spans="1:3">
      <c r="A98" s="4" t="s">
        <v>585</v>
      </c>
    </row>
    <row r="99" spans="1:3">
      <c r="A99" s="3" t="s">
        <v>554</v>
      </c>
    </row>
    <row r="100" spans="1:3">
      <c r="A100" s="4" t="s">
        <v>555</v>
      </c>
      <c r="B100" s="5" t="n">
        <v>713</v>
      </c>
      <c r="C100" s="5" t="n">
        <v>1252</v>
      </c>
    </row>
    <row r="101" spans="1:3">
      <c r="A101" s="4" t="s">
        <v>348</v>
      </c>
    </row>
    <row r="102" spans="1:3">
      <c r="A102" s="3" t="s">
        <v>554</v>
      </c>
    </row>
    <row r="103" spans="1:3">
      <c r="A103" s="4" t="s">
        <v>555</v>
      </c>
      <c r="B103" s="5" t="n">
        <v>227</v>
      </c>
      <c r="C103" s="5" t="n">
        <v>302</v>
      </c>
    </row>
    <row r="104" spans="1:3">
      <c r="A104" s="4" t="s">
        <v>556</v>
      </c>
      <c r="B104" s="5" t="n">
        <v>295437</v>
      </c>
      <c r="C104" s="5" t="n">
        <v>266699</v>
      </c>
    </row>
    <row r="105" spans="1:3">
      <c r="A105" s="4" t="s">
        <v>557</v>
      </c>
      <c r="B105" s="5" t="n">
        <v>295664</v>
      </c>
      <c r="C105" s="5" t="n">
        <v>267001</v>
      </c>
    </row>
    <row r="106" spans="1:3">
      <c r="A106" s="4" t="s">
        <v>558</v>
      </c>
      <c r="B106" s="5" t="n">
        <v>0</v>
      </c>
      <c r="C106" s="5" t="n">
        <v>0</v>
      </c>
    </row>
    <row r="107" spans="1:3">
      <c r="A107" s="4" t="s">
        <v>559</v>
      </c>
      <c r="B107" s="7" t="n">
        <v>492</v>
      </c>
      <c r="C107" s="7" t="n">
        <v>424</v>
      </c>
    </row>
    <row r="108" spans="1:3">
      <c r="A108" s="4" t="s">
        <v>586</v>
      </c>
    </row>
    <row r="109" spans="1:3">
      <c r="A109" s="3" t="s">
        <v>564</v>
      </c>
    </row>
    <row r="110" spans="1:3">
      <c r="A110" s="4" t="s">
        <v>565</v>
      </c>
      <c r="B110" s="4" t="s">
        <v>456</v>
      </c>
      <c r="C110" s="4" t="s">
        <v>456</v>
      </c>
    </row>
    <row r="111" spans="1:3">
      <c r="A111" s="4" t="s">
        <v>587</v>
      </c>
    </row>
    <row r="112" spans="1:3">
      <c r="A112" s="3" t="s">
        <v>564</v>
      </c>
    </row>
    <row r="113" spans="1:3">
      <c r="A113" s="4" t="s">
        <v>565</v>
      </c>
      <c r="B113" s="4" t="s">
        <v>588</v>
      </c>
    </row>
    <row r="114" spans="1:3">
      <c r="A114" s="4" t="s">
        <v>589</v>
      </c>
    </row>
    <row r="115" spans="1:3">
      <c r="A115" s="3" t="s">
        <v>554</v>
      </c>
    </row>
    <row r="116" spans="1:3">
      <c r="A116" s="4" t="s">
        <v>555</v>
      </c>
      <c r="B116" s="7" t="n">
        <v>56</v>
      </c>
      <c r="C116" s="7" t="n">
        <v>26</v>
      </c>
    </row>
    <row r="117" spans="1:3">
      <c r="A117" s="4" t="s">
        <v>590</v>
      </c>
    </row>
    <row r="118" spans="1:3">
      <c r="A118" s="3" t="s">
        <v>554</v>
      </c>
    </row>
    <row r="119" spans="1:3">
      <c r="A119" s="4" t="s">
        <v>555</v>
      </c>
      <c r="B119" s="7" t="n">
        <v>171</v>
      </c>
      <c r="C119" s="7" t="n">
        <v>2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3</v>
      </c>
    </row>
    <row r="2" spans="1:3">
      <c r="A2" s="3" t="s">
        <v>592</v>
      </c>
    </row>
    <row r="3" spans="1:3">
      <c r="A3" s="4" t="s">
        <v>593</v>
      </c>
      <c r="B3" s="7" t="n">
        <v>3255168</v>
      </c>
      <c r="C3" s="7" t="n">
        <v>3189975</v>
      </c>
    </row>
    <row r="4" spans="1:3">
      <c r="A4" s="4" t="s">
        <v>345</v>
      </c>
    </row>
    <row r="5" spans="1:3">
      <c r="A5" s="3" t="s">
        <v>592</v>
      </c>
    </row>
    <row r="6" spans="1:3">
      <c r="A6" s="4" t="s">
        <v>593</v>
      </c>
      <c r="B6" s="5" t="n">
        <v>2959504</v>
      </c>
      <c r="C6" s="5" t="n">
        <v>2922974</v>
      </c>
    </row>
    <row r="7" spans="1:3">
      <c r="A7" s="4" t="s">
        <v>570</v>
      </c>
    </row>
    <row r="8" spans="1:3">
      <c r="A8" s="3" t="s">
        <v>592</v>
      </c>
    </row>
    <row r="9" spans="1:3">
      <c r="A9" s="4" t="s">
        <v>593</v>
      </c>
      <c r="B9" s="5" t="n">
        <v>2869265</v>
      </c>
      <c r="C9" s="5" t="n">
        <v>2802795</v>
      </c>
    </row>
    <row r="10" spans="1:3">
      <c r="A10" s="4" t="s">
        <v>594</v>
      </c>
    </row>
    <row r="11" spans="1:3">
      <c r="A11" s="3" t="s">
        <v>592</v>
      </c>
    </row>
    <row r="12" spans="1:3">
      <c r="A12" s="4" t="s">
        <v>593</v>
      </c>
      <c r="B12" s="5" t="n">
        <v>2521766</v>
      </c>
      <c r="C12" s="5" t="n">
        <v>2439858</v>
      </c>
    </row>
    <row r="13" spans="1:3">
      <c r="A13" s="4" t="s">
        <v>595</v>
      </c>
    </row>
    <row r="14" spans="1:3">
      <c r="A14" s="3" t="s">
        <v>592</v>
      </c>
    </row>
    <row r="15" spans="1:3">
      <c r="A15" s="4" t="s">
        <v>593</v>
      </c>
      <c r="B15" s="5" t="n">
        <v>228614</v>
      </c>
      <c r="C15" s="5" t="n">
        <v>238038</v>
      </c>
    </row>
    <row r="16" spans="1:3">
      <c r="A16" s="4" t="s">
        <v>596</v>
      </c>
    </row>
    <row r="17" spans="1:3">
      <c r="A17" s="3" t="s">
        <v>592</v>
      </c>
    </row>
    <row r="18" spans="1:3">
      <c r="A18" s="4" t="s">
        <v>593</v>
      </c>
      <c r="B18" s="5" t="n">
        <v>109548</v>
      </c>
      <c r="C18" s="5" t="n">
        <v>106076</v>
      </c>
    </row>
    <row r="19" spans="1:3">
      <c r="A19" s="4" t="s">
        <v>597</v>
      </c>
    </row>
    <row r="20" spans="1:3">
      <c r="A20" s="3" t="s">
        <v>592</v>
      </c>
    </row>
    <row r="21" spans="1:3">
      <c r="A21" s="4" t="s">
        <v>593</v>
      </c>
      <c r="B21" s="5" t="n">
        <v>9337</v>
      </c>
      <c r="C21" s="5" t="n">
        <v>18823</v>
      </c>
    </row>
    <row r="22" spans="1:3">
      <c r="A22" s="4" t="s">
        <v>578</v>
      </c>
    </row>
    <row r="23" spans="1:3">
      <c r="A23" s="3" t="s">
        <v>592</v>
      </c>
    </row>
    <row r="24" spans="1:3">
      <c r="A24" s="4" t="s">
        <v>593</v>
      </c>
      <c r="B24" s="5" t="n">
        <v>53271</v>
      </c>
      <c r="C24" s="5" t="n">
        <v>67226</v>
      </c>
    </row>
    <row r="25" spans="1:3">
      <c r="A25" s="4" t="s">
        <v>598</v>
      </c>
    </row>
    <row r="26" spans="1:3">
      <c r="A26" s="3" t="s">
        <v>592</v>
      </c>
    </row>
    <row r="27" spans="1:3">
      <c r="A27" s="4" t="s">
        <v>593</v>
      </c>
      <c r="B27" s="5" t="n">
        <v>45476</v>
      </c>
      <c r="C27" s="5" t="n">
        <v>51903</v>
      </c>
    </row>
    <row r="28" spans="1:3">
      <c r="A28" s="4" t="s">
        <v>599</v>
      </c>
    </row>
    <row r="29" spans="1:3">
      <c r="A29" s="3" t="s">
        <v>592</v>
      </c>
    </row>
    <row r="30" spans="1:3">
      <c r="A30" s="4" t="s">
        <v>593</v>
      </c>
      <c r="B30" s="5" t="n">
        <v>3804</v>
      </c>
      <c r="C30" s="5" t="n">
        <v>6680</v>
      </c>
    </row>
    <row r="31" spans="1:3">
      <c r="A31" s="4" t="s">
        <v>600</v>
      </c>
    </row>
    <row r="32" spans="1:3">
      <c r="A32" s="3" t="s">
        <v>592</v>
      </c>
    </row>
    <row r="33" spans="1:3">
      <c r="A33" s="4" t="s">
        <v>593</v>
      </c>
      <c r="B33" s="5" t="n">
        <v>1997</v>
      </c>
      <c r="C33" s="5" t="n">
        <v>4044</v>
      </c>
    </row>
    <row r="34" spans="1:3">
      <c r="A34" s="4" t="s">
        <v>601</v>
      </c>
    </row>
    <row r="35" spans="1:3">
      <c r="A35" s="3" t="s">
        <v>592</v>
      </c>
    </row>
    <row r="36" spans="1:3">
      <c r="A36" s="4" t="s">
        <v>593</v>
      </c>
      <c r="B36" s="5" t="n">
        <v>1994</v>
      </c>
      <c r="C36" s="5" t="n">
        <v>4599</v>
      </c>
    </row>
    <row r="37" spans="1:3">
      <c r="A37" s="4" t="s">
        <v>582</v>
      </c>
    </row>
    <row r="38" spans="1:3">
      <c r="A38" s="3" t="s">
        <v>592</v>
      </c>
    </row>
    <row r="39" spans="1:3">
      <c r="A39" s="4" t="s">
        <v>593</v>
      </c>
      <c r="B39" s="5" t="n">
        <v>14838</v>
      </c>
      <c r="C39" s="5" t="n">
        <v>21864</v>
      </c>
    </row>
    <row r="40" spans="1:3">
      <c r="A40" s="4" t="s">
        <v>602</v>
      </c>
    </row>
    <row r="41" spans="1:3">
      <c r="A41" s="3" t="s">
        <v>592</v>
      </c>
    </row>
    <row r="42" spans="1:3">
      <c r="A42" s="4" t="s">
        <v>593</v>
      </c>
      <c r="B42" s="5" t="n">
        <v>12291</v>
      </c>
      <c r="C42" s="5" t="n">
        <v>16428</v>
      </c>
    </row>
    <row r="43" spans="1:3">
      <c r="A43" s="4" t="s">
        <v>603</v>
      </c>
    </row>
    <row r="44" spans="1:3">
      <c r="A44" s="3" t="s">
        <v>592</v>
      </c>
    </row>
    <row r="45" spans="1:3">
      <c r="A45" s="4" t="s">
        <v>593</v>
      </c>
      <c r="B45" s="5" t="n">
        <v>1195</v>
      </c>
      <c r="C45" s="5" t="n">
        <v>2277</v>
      </c>
    </row>
    <row r="46" spans="1:3">
      <c r="A46" s="4" t="s">
        <v>604</v>
      </c>
    </row>
    <row r="47" spans="1:3">
      <c r="A47" s="3" t="s">
        <v>592</v>
      </c>
    </row>
    <row r="48" spans="1:3">
      <c r="A48" s="4" t="s">
        <v>593</v>
      </c>
      <c r="B48" s="5" t="n">
        <v>645</v>
      </c>
      <c r="C48" s="5" t="n">
        <v>1443</v>
      </c>
    </row>
    <row r="49" spans="1:3">
      <c r="A49" s="4" t="s">
        <v>605</v>
      </c>
    </row>
    <row r="50" spans="1:3">
      <c r="A50" s="3" t="s">
        <v>592</v>
      </c>
    </row>
    <row r="51" spans="1:3">
      <c r="A51" s="4" t="s">
        <v>593</v>
      </c>
      <c r="B51" s="5" t="n">
        <v>707</v>
      </c>
      <c r="C51" s="5" t="n">
        <v>1716</v>
      </c>
    </row>
    <row r="52" spans="1:3">
      <c r="A52" s="4" t="s">
        <v>574</v>
      </c>
    </row>
    <row r="53" spans="1:3">
      <c r="A53" s="3" t="s">
        <v>592</v>
      </c>
    </row>
    <row r="54" spans="1:3">
      <c r="A54" s="4" t="s">
        <v>593</v>
      </c>
      <c r="B54" s="7" t="n">
        <v>22130</v>
      </c>
      <c r="C54" s="7" t="n">
        <v>310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8"/>
    <col customWidth="1" max="3" min="3" width="18"/>
  </cols>
  <sheetData>
    <row r="1" spans="1:3">
      <c r="A1" s="1" t="s">
        <v>606</v>
      </c>
      <c r="B1" s="2" t="s">
        <v>2</v>
      </c>
      <c r="C1" s="2" t="s">
        <v>33</v>
      </c>
    </row>
    <row r="2" spans="1:3">
      <c r="A2" s="3" t="s">
        <v>592</v>
      </c>
    </row>
    <row r="3" spans="1:3">
      <c r="A3" s="4" t="s">
        <v>593</v>
      </c>
      <c r="B3" s="7" t="n">
        <v>3255168000000</v>
      </c>
      <c r="C3" s="7" t="n">
        <v>3189975000000</v>
      </c>
    </row>
    <row r="4" spans="1:3">
      <c r="A4" s="4" t="s">
        <v>348</v>
      </c>
    </row>
    <row r="5" spans="1:3">
      <c r="A5" s="3" t="s">
        <v>592</v>
      </c>
    </row>
    <row r="6" spans="1:3">
      <c r="A6" s="4" t="s">
        <v>593</v>
      </c>
      <c r="B6" s="5" t="n">
        <v>295664000000</v>
      </c>
      <c r="C6" s="5" t="n">
        <v>267001000000</v>
      </c>
    </row>
    <row r="7" spans="1:3">
      <c r="A7" s="4" t="s">
        <v>607</v>
      </c>
    </row>
    <row r="8" spans="1:3">
      <c r="A8" s="3" t="s">
        <v>592</v>
      </c>
    </row>
    <row r="9" spans="1:3">
      <c r="A9" s="4" t="s">
        <v>593</v>
      </c>
      <c r="B9" s="5" t="n">
        <v>289231000000</v>
      </c>
      <c r="C9" s="5" t="n">
        <v>263416000000</v>
      </c>
    </row>
    <row r="10" spans="1:3">
      <c r="A10" s="4" t="s">
        <v>608</v>
      </c>
    </row>
    <row r="11" spans="1:3">
      <c r="A11" s="3" t="s">
        <v>592</v>
      </c>
    </row>
    <row r="12" spans="1:3">
      <c r="A12" s="4" t="s">
        <v>593</v>
      </c>
      <c r="B12" s="5" t="n">
        <v>1000000</v>
      </c>
      <c r="C12" s="5" t="n">
        <v>0</v>
      </c>
    </row>
    <row r="13" spans="1:3">
      <c r="A13" s="4" t="s">
        <v>609</v>
      </c>
    </row>
    <row r="14" spans="1:3">
      <c r="A14" s="3" t="s">
        <v>592</v>
      </c>
    </row>
    <row r="15" spans="1:3">
      <c r="A15" s="4" t="s">
        <v>593</v>
      </c>
      <c r="B15" s="7" t="n">
        <v>6433000000</v>
      </c>
      <c r="C15" s="7" t="n">
        <v>358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3</v>
      </c>
    </row>
    <row r="2" spans="1:3">
      <c r="A2" s="3" t="s">
        <v>611</v>
      </c>
    </row>
    <row r="3" spans="1:3">
      <c r="A3" s="4" t="s">
        <v>612</v>
      </c>
      <c r="B3" s="7" t="n">
        <v>104310</v>
      </c>
      <c r="C3" s="7" t="n">
        <v>123314</v>
      </c>
    </row>
    <row r="4" spans="1:3">
      <c r="A4" s="4" t="s">
        <v>613</v>
      </c>
      <c r="B4" s="5" t="n">
        <v>99481</v>
      </c>
      <c r="C4" s="5" t="n">
        <v>116474</v>
      </c>
    </row>
    <row r="5" spans="1:3">
      <c r="A5" s="4" t="s">
        <v>614</v>
      </c>
      <c r="B5" s="5" t="n">
        <v>-13295</v>
      </c>
      <c r="C5" s="5" t="n">
        <v>-17289</v>
      </c>
    </row>
    <row r="6" spans="1:3">
      <c r="A6" s="4" t="s">
        <v>615</v>
      </c>
      <c r="B6" s="5" t="n">
        <v>19689</v>
      </c>
      <c r="C6" s="5" t="n">
        <v>20642</v>
      </c>
    </row>
    <row r="7" spans="1:3">
      <c r="A7" s="4" t="s">
        <v>616</v>
      </c>
      <c r="B7" s="5" t="n">
        <v>18622</v>
      </c>
      <c r="C7" s="5" t="n">
        <v>19307</v>
      </c>
    </row>
    <row r="8" spans="1:3">
      <c r="A8" s="4" t="s">
        <v>617</v>
      </c>
      <c r="B8" s="5" t="n">
        <v>123999</v>
      </c>
      <c r="C8" s="5" t="n">
        <v>143956</v>
      </c>
    </row>
    <row r="9" spans="1:3">
      <c r="A9" s="4" t="s">
        <v>618</v>
      </c>
      <c r="B9" s="5" t="n">
        <v>118103</v>
      </c>
      <c r="C9" s="5" t="n">
        <v>135781</v>
      </c>
    </row>
    <row r="10" spans="1:3">
      <c r="A10" s="4" t="s">
        <v>345</v>
      </c>
    </row>
    <row r="11" spans="1:3">
      <c r="A11" s="3" t="s">
        <v>611</v>
      </c>
    </row>
    <row r="12" spans="1:3">
      <c r="A12" s="4" t="s">
        <v>612</v>
      </c>
      <c r="B12" s="5" t="n">
        <v>104113</v>
      </c>
      <c r="C12" s="5" t="n">
        <v>123035</v>
      </c>
    </row>
    <row r="13" spans="1:3">
      <c r="A13" s="4" t="s">
        <v>613</v>
      </c>
      <c r="B13" s="5" t="n">
        <v>99285</v>
      </c>
      <c r="C13" s="5" t="n">
        <v>116194</v>
      </c>
    </row>
    <row r="14" spans="1:3">
      <c r="A14" s="4" t="s">
        <v>614</v>
      </c>
      <c r="B14" s="5" t="n">
        <v>-13255</v>
      </c>
      <c r="C14" s="5" t="n">
        <v>-17247</v>
      </c>
    </row>
    <row r="15" spans="1:3">
      <c r="A15" s="4" t="s">
        <v>615</v>
      </c>
      <c r="B15" s="5" t="n">
        <v>19346</v>
      </c>
      <c r="C15" s="5" t="n">
        <v>20334</v>
      </c>
    </row>
    <row r="16" spans="1:3">
      <c r="A16" s="4" t="s">
        <v>616</v>
      </c>
      <c r="B16" s="5" t="n">
        <v>18276</v>
      </c>
      <c r="C16" s="5" t="n">
        <v>18997</v>
      </c>
    </row>
    <row r="17" spans="1:3">
      <c r="A17" s="4" t="s">
        <v>619</v>
      </c>
      <c r="B17" s="5" t="n">
        <v>117200</v>
      </c>
      <c r="C17" s="5" t="n">
        <v>134700</v>
      </c>
    </row>
    <row r="18" spans="1:3">
      <c r="A18" s="4" t="s">
        <v>570</v>
      </c>
    </row>
    <row r="19" spans="1:3">
      <c r="A19" s="3" t="s">
        <v>611</v>
      </c>
    </row>
    <row r="20" spans="1:3">
      <c r="A20" s="4" t="s">
        <v>612</v>
      </c>
      <c r="B20" s="5" t="n">
        <v>81791</v>
      </c>
      <c r="C20" s="5" t="n">
        <v>91194</v>
      </c>
    </row>
    <row r="21" spans="1:3">
      <c r="A21" s="4" t="s">
        <v>613</v>
      </c>
      <c r="B21" s="5" t="n">
        <v>78688</v>
      </c>
      <c r="C21" s="5" t="n">
        <v>86864</v>
      </c>
    </row>
    <row r="22" spans="1:3">
      <c r="A22" s="4" t="s">
        <v>614</v>
      </c>
      <c r="B22" s="5" t="n">
        <v>-9406</v>
      </c>
      <c r="C22" s="5" t="n">
        <v>-11652</v>
      </c>
    </row>
    <row r="23" spans="1:3">
      <c r="A23" s="4" t="s">
        <v>615</v>
      </c>
      <c r="B23" s="5" t="n">
        <v>15939</v>
      </c>
      <c r="C23" s="5" t="n">
        <v>16027</v>
      </c>
    </row>
    <row r="24" spans="1:3">
      <c r="A24" s="4" t="s">
        <v>616</v>
      </c>
      <c r="B24" s="5" t="n">
        <v>15191</v>
      </c>
      <c r="C24" s="5" t="n">
        <v>15158</v>
      </c>
    </row>
    <row r="25" spans="1:3">
      <c r="A25" s="4" t="s">
        <v>574</v>
      </c>
    </row>
    <row r="26" spans="1:3">
      <c r="A26" s="3" t="s">
        <v>611</v>
      </c>
    </row>
    <row r="27" spans="1:3">
      <c r="A27" s="4" t="s">
        <v>612</v>
      </c>
      <c r="B27" s="5" t="n">
        <v>264</v>
      </c>
      <c r="C27" s="5" t="n">
        <v>276</v>
      </c>
    </row>
    <row r="28" spans="1:3">
      <c r="A28" s="4" t="s">
        <v>613</v>
      </c>
      <c r="B28" s="5" t="n">
        <v>270</v>
      </c>
      <c r="C28" s="5" t="n">
        <v>279</v>
      </c>
    </row>
    <row r="29" spans="1:3">
      <c r="A29" s="4" t="s">
        <v>614</v>
      </c>
      <c r="B29" s="5" t="n">
        <v>-55</v>
      </c>
      <c r="C29" s="5" t="n">
        <v>-56</v>
      </c>
    </row>
    <row r="30" spans="1:3">
      <c r="A30" s="4" t="s">
        <v>615</v>
      </c>
      <c r="B30" s="5" t="n">
        <v>61</v>
      </c>
      <c r="C30" s="5" t="n">
        <v>66</v>
      </c>
    </row>
    <row r="31" spans="1:3">
      <c r="A31" s="4" t="s">
        <v>616</v>
      </c>
      <c r="B31" s="5" t="n">
        <v>56</v>
      </c>
      <c r="C31" s="5" t="n">
        <v>60</v>
      </c>
    </row>
    <row r="32" spans="1:3">
      <c r="A32" s="4" t="s">
        <v>578</v>
      </c>
    </row>
    <row r="33" spans="1:3">
      <c r="A33" s="3" t="s">
        <v>611</v>
      </c>
    </row>
    <row r="34" spans="1:3">
      <c r="A34" s="4" t="s">
        <v>612</v>
      </c>
      <c r="B34" s="5" t="n">
        <v>16576</v>
      </c>
      <c r="C34" s="5" t="n">
        <v>23077</v>
      </c>
    </row>
    <row r="35" spans="1:3">
      <c r="A35" s="4" t="s">
        <v>613</v>
      </c>
      <c r="B35" s="5" t="n">
        <v>15158</v>
      </c>
      <c r="C35" s="5" t="n">
        <v>21045</v>
      </c>
    </row>
    <row r="36" spans="1:3">
      <c r="A36" s="4" t="s">
        <v>614</v>
      </c>
      <c r="B36" s="5" t="n">
        <v>-2793</v>
      </c>
      <c r="C36" s="5" t="n">
        <v>-4046</v>
      </c>
    </row>
    <row r="37" spans="1:3">
      <c r="A37" s="4" t="s">
        <v>615</v>
      </c>
      <c r="B37" s="5" t="n">
        <v>2628</v>
      </c>
      <c r="C37" s="5" t="n">
        <v>3253</v>
      </c>
    </row>
    <row r="38" spans="1:3">
      <c r="A38" s="4" t="s">
        <v>616</v>
      </c>
      <c r="B38" s="5" t="n">
        <v>2363</v>
      </c>
      <c r="C38" s="5" t="n">
        <v>2870</v>
      </c>
    </row>
    <row r="39" spans="1:3">
      <c r="A39" s="4" t="s">
        <v>582</v>
      </c>
    </row>
    <row r="40" spans="1:3">
      <c r="A40" s="3" t="s">
        <v>611</v>
      </c>
    </row>
    <row r="41" spans="1:3">
      <c r="A41" s="4" t="s">
        <v>612</v>
      </c>
      <c r="B41" s="5" t="n">
        <v>5482</v>
      </c>
      <c r="C41" s="5" t="n">
        <v>8488</v>
      </c>
    </row>
    <row r="42" spans="1:3">
      <c r="A42" s="4" t="s">
        <v>613</v>
      </c>
      <c r="B42" s="5" t="n">
        <v>5169</v>
      </c>
      <c r="C42" s="5" t="n">
        <v>8006</v>
      </c>
    </row>
    <row r="43" spans="1:3">
      <c r="A43" s="4" t="s">
        <v>614</v>
      </c>
      <c r="B43" s="5" t="n">
        <v>-1001</v>
      </c>
      <c r="C43" s="5" t="n">
        <v>-1493</v>
      </c>
    </row>
    <row r="44" spans="1:3">
      <c r="A44" s="4" t="s">
        <v>615</v>
      </c>
      <c r="B44" s="5" t="n">
        <v>718</v>
      </c>
      <c r="C44" s="5" t="n">
        <v>988</v>
      </c>
    </row>
    <row r="45" spans="1:3">
      <c r="A45" s="4" t="s">
        <v>616</v>
      </c>
      <c r="B45" s="5" t="n">
        <v>666</v>
      </c>
      <c r="C45" s="5" t="n">
        <v>909</v>
      </c>
    </row>
    <row r="46" spans="1:3">
      <c r="A46" s="4" t="s">
        <v>348</v>
      </c>
    </row>
    <row r="47" spans="1:3">
      <c r="A47" s="3" t="s">
        <v>611</v>
      </c>
    </row>
    <row r="48" spans="1:3">
      <c r="A48" s="4" t="s">
        <v>612</v>
      </c>
      <c r="B48" s="5" t="n">
        <v>197</v>
      </c>
      <c r="C48" s="5" t="n">
        <v>279</v>
      </c>
    </row>
    <row r="49" spans="1:3">
      <c r="A49" s="4" t="s">
        <v>613</v>
      </c>
      <c r="B49" s="5" t="n">
        <v>196</v>
      </c>
      <c r="C49" s="5" t="n">
        <v>280</v>
      </c>
    </row>
    <row r="50" spans="1:3">
      <c r="A50" s="4" t="s">
        <v>614</v>
      </c>
      <c r="B50" s="5" t="n">
        <v>-40</v>
      </c>
      <c r="C50" s="5" t="n">
        <v>-42</v>
      </c>
    </row>
    <row r="51" spans="1:3">
      <c r="A51" s="4" t="s">
        <v>615</v>
      </c>
      <c r="B51" s="5" t="n">
        <v>343</v>
      </c>
      <c r="C51" s="5" t="n">
        <v>308</v>
      </c>
    </row>
    <row r="52" spans="1:3">
      <c r="A52" s="4" t="s">
        <v>616</v>
      </c>
      <c r="B52" s="5" t="n">
        <v>346</v>
      </c>
      <c r="C52" s="5" t="n">
        <v>310</v>
      </c>
    </row>
    <row r="53" spans="1:3">
      <c r="A53" s="4" t="s">
        <v>619</v>
      </c>
      <c r="B53" s="7" t="n">
        <v>187</v>
      </c>
      <c r="C53" s="7" t="n">
        <v>1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3</v>
      </c>
      <c r="D2" s="2" t="s">
        <v>83</v>
      </c>
    </row>
    <row r="3" spans="1:4">
      <c r="A3" s="3" t="s">
        <v>611</v>
      </c>
    </row>
    <row r="4" spans="1:4">
      <c r="A4" s="4" t="s">
        <v>621</v>
      </c>
      <c r="B4" s="7" t="n">
        <v>110467</v>
      </c>
      <c r="C4" s="7" t="n">
        <v>126152</v>
      </c>
      <c r="D4" s="7" t="n">
        <v>144792</v>
      </c>
    </row>
    <row r="5" spans="1:4">
      <c r="A5" s="4" t="s">
        <v>622</v>
      </c>
      <c r="B5" s="5" t="n">
        <v>4564</v>
      </c>
      <c r="C5" s="5" t="n">
        <v>4987</v>
      </c>
      <c r="D5" s="5" t="n">
        <v>5420</v>
      </c>
    </row>
    <row r="6" spans="1:4">
      <c r="A6" s="4" t="s">
        <v>623</v>
      </c>
      <c r="B6" s="5" t="n">
        <v>457</v>
      </c>
      <c r="C6" s="5" t="n">
        <v>394</v>
      </c>
      <c r="D6" s="5" t="n">
        <v>399</v>
      </c>
    </row>
    <row r="7" spans="1:4">
      <c r="A7" s="4" t="s">
        <v>624</v>
      </c>
      <c r="B7" s="5" t="n">
        <v>18830</v>
      </c>
      <c r="C7" s="5" t="n">
        <v>19521</v>
      </c>
      <c r="D7" s="5" t="n">
        <v>20078</v>
      </c>
    </row>
    <row r="8" spans="1:4">
      <c r="A8" s="4" t="s">
        <v>625</v>
      </c>
      <c r="B8" s="5" t="n">
        <v>1259</v>
      </c>
      <c r="C8" s="5" t="n">
        <v>1483</v>
      </c>
      <c r="D8" s="5" t="n">
        <v>1670</v>
      </c>
    </row>
    <row r="9" spans="1:4">
      <c r="A9" s="4" t="s">
        <v>626</v>
      </c>
      <c r="B9" s="5" t="n">
        <v>141</v>
      </c>
      <c r="C9" s="5" t="n">
        <v>113</v>
      </c>
      <c r="D9" s="5" t="n">
        <v>103</v>
      </c>
    </row>
    <row r="10" spans="1:4">
      <c r="A10" s="4" t="s">
        <v>627</v>
      </c>
      <c r="B10" s="5" t="n">
        <v>129297</v>
      </c>
      <c r="C10" s="5" t="n">
        <v>145673</v>
      </c>
      <c r="D10" s="5" t="n">
        <v>164870</v>
      </c>
    </row>
    <row r="11" spans="1:4">
      <c r="A11" s="4" t="s">
        <v>628</v>
      </c>
      <c r="B11" s="5" t="n">
        <v>5823</v>
      </c>
      <c r="C11" s="5" t="n">
        <v>6470</v>
      </c>
      <c r="D11" s="5" t="n">
        <v>7090</v>
      </c>
    </row>
    <row r="12" spans="1:4">
      <c r="A12" s="4" t="s">
        <v>629</v>
      </c>
      <c r="B12" s="5" t="n">
        <v>598</v>
      </c>
      <c r="C12" s="5" t="n">
        <v>507</v>
      </c>
      <c r="D12" s="5" t="n">
        <v>502</v>
      </c>
    </row>
    <row r="13" spans="1:4">
      <c r="A13" s="4" t="s">
        <v>630</v>
      </c>
    </row>
    <row r="14" spans="1:4">
      <c r="A14" s="3" t="s">
        <v>611</v>
      </c>
    </row>
    <row r="15" spans="1:4">
      <c r="A15" s="4" t="s">
        <v>621</v>
      </c>
      <c r="B15" s="5" t="n">
        <v>110232</v>
      </c>
      <c r="C15" s="5" t="n">
        <v>125879</v>
      </c>
      <c r="D15" s="5" t="n">
        <v>144284</v>
      </c>
    </row>
    <row r="16" spans="1:4">
      <c r="A16" s="4" t="s">
        <v>622</v>
      </c>
      <c r="B16" s="5" t="n">
        <v>4561</v>
      </c>
      <c r="C16" s="5" t="n">
        <v>4978</v>
      </c>
      <c r="D16" s="5" t="n">
        <v>5391</v>
      </c>
    </row>
    <row r="17" spans="1:4">
      <c r="A17" s="4" t="s">
        <v>623</v>
      </c>
      <c r="B17" s="5" t="n">
        <v>457</v>
      </c>
      <c r="C17" s="5" t="n">
        <v>394</v>
      </c>
      <c r="D17" s="5" t="n">
        <v>399</v>
      </c>
    </row>
    <row r="18" spans="1:4">
      <c r="A18" s="4" t="s">
        <v>624</v>
      </c>
      <c r="B18" s="5" t="n">
        <v>18494</v>
      </c>
      <c r="C18" s="5" t="n">
        <v>19224</v>
      </c>
      <c r="D18" s="5" t="n">
        <v>19761</v>
      </c>
    </row>
    <row r="19" spans="1:4">
      <c r="A19" s="4" t="s">
        <v>625</v>
      </c>
      <c r="B19" s="5" t="n">
        <v>1245</v>
      </c>
      <c r="C19" s="5" t="n">
        <v>1464</v>
      </c>
      <c r="D19" s="5" t="n">
        <v>1657</v>
      </c>
    </row>
    <row r="20" spans="1:4">
      <c r="A20" s="4" t="s">
        <v>626</v>
      </c>
      <c r="B20" s="5" t="n">
        <v>141</v>
      </c>
      <c r="C20" s="5" t="n">
        <v>113</v>
      </c>
      <c r="D20" s="5" t="n">
        <v>103</v>
      </c>
    </row>
    <row r="21" spans="1:4">
      <c r="A21" s="4" t="s">
        <v>631</v>
      </c>
    </row>
    <row r="22" spans="1:4">
      <c r="A22" s="3" t="s">
        <v>611</v>
      </c>
    </row>
    <row r="23" spans="1:4">
      <c r="A23" s="4" t="s">
        <v>621</v>
      </c>
      <c r="B23" s="5" t="n">
        <v>85063</v>
      </c>
      <c r="C23" s="5" t="n">
        <v>92893</v>
      </c>
      <c r="D23" s="5" t="n">
        <v>105076</v>
      </c>
    </row>
    <row r="24" spans="1:4">
      <c r="A24" s="4" t="s">
        <v>622</v>
      </c>
      <c r="B24" s="5" t="n">
        <v>3522</v>
      </c>
      <c r="C24" s="5" t="n">
        <v>3721</v>
      </c>
      <c r="D24" s="5" t="n">
        <v>4004</v>
      </c>
    </row>
    <row r="25" spans="1:4">
      <c r="A25" s="4" t="s">
        <v>623</v>
      </c>
      <c r="B25" s="5" t="n">
        <v>381</v>
      </c>
      <c r="C25" s="5" t="n">
        <v>319</v>
      </c>
      <c r="D25" s="5" t="n">
        <v>325</v>
      </c>
    </row>
    <row r="26" spans="1:4">
      <c r="A26" s="4" t="s">
        <v>624</v>
      </c>
      <c r="B26" s="5" t="n">
        <v>15005</v>
      </c>
      <c r="C26" s="5" t="n">
        <v>15166</v>
      </c>
      <c r="D26" s="5" t="n">
        <v>15293</v>
      </c>
    </row>
    <row r="27" spans="1:4">
      <c r="A27" s="4" t="s">
        <v>625</v>
      </c>
      <c r="B27" s="5" t="n">
        <v>967</v>
      </c>
      <c r="C27" s="5" t="n">
        <v>1107</v>
      </c>
      <c r="D27" s="5" t="n">
        <v>1236</v>
      </c>
    </row>
    <row r="28" spans="1:4">
      <c r="A28" s="4" t="s">
        <v>626</v>
      </c>
      <c r="B28" s="5" t="n">
        <v>119</v>
      </c>
      <c r="C28" s="5" t="n">
        <v>96</v>
      </c>
      <c r="D28" s="5" t="n">
        <v>91</v>
      </c>
    </row>
    <row r="29" spans="1:4">
      <c r="A29" s="4" t="s">
        <v>632</v>
      </c>
    </row>
    <row r="30" spans="1:4">
      <c r="A30" s="3" t="s">
        <v>611</v>
      </c>
    </row>
    <row r="31" spans="1:4">
      <c r="A31" s="4" t="s">
        <v>621</v>
      </c>
      <c r="B31" s="5" t="n">
        <v>276</v>
      </c>
      <c r="C31" s="5" t="n">
        <v>292</v>
      </c>
      <c r="D31" s="5" t="n">
        <v>314</v>
      </c>
    </row>
    <row r="32" spans="1:4">
      <c r="A32" s="4" t="s">
        <v>622</v>
      </c>
      <c r="B32" s="5" t="n">
        <v>17</v>
      </c>
      <c r="C32" s="5" t="n">
        <v>10</v>
      </c>
      <c r="D32" s="5" t="n">
        <v>12</v>
      </c>
    </row>
    <row r="33" spans="1:4">
      <c r="A33" s="4" t="s">
        <v>623</v>
      </c>
      <c r="B33" s="5" t="n">
        <v>0</v>
      </c>
      <c r="C33" s="5" t="n">
        <v>0</v>
      </c>
      <c r="D33" s="5" t="n">
        <v>0</v>
      </c>
    </row>
    <row r="34" spans="1:4">
      <c r="A34" s="4" t="s">
        <v>624</v>
      </c>
      <c r="B34" s="5" t="n">
        <v>57</v>
      </c>
      <c r="C34" s="5" t="n">
        <v>61</v>
      </c>
      <c r="D34" s="5" t="n">
        <v>59</v>
      </c>
    </row>
    <row r="35" spans="1:4">
      <c r="A35" s="4" t="s">
        <v>625</v>
      </c>
      <c r="B35" s="5" t="n">
        <v>4</v>
      </c>
      <c r="C35" s="5" t="n">
        <v>3</v>
      </c>
      <c r="D35" s="5" t="n">
        <v>4</v>
      </c>
    </row>
    <row r="36" spans="1:4">
      <c r="A36" s="4" t="s">
        <v>626</v>
      </c>
      <c r="B36" s="5" t="n">
        <v>0</v>
      </c>
      <c r="C36" s="5" t="n">
        <v>0</v>
      </c>
      <c r="D36" s="5" t="n">
        <v>0</v>
      </c>
    </row>
    <row r="37" spans="1:4">
      <c r="A37" s="4" t="s">
        <v>633</v>
      </c>
    </row>
    <row r="38" spans="1:4">
      <c r="A38" s="3" t="s">
        <v>611</v>
      </c>
    </row>
    <row r="39" spans="1:4">
      <c r="A39" s="4" t="s">
        <v>621</v>
      </c>
      <c r="B39" s="5" t="n">
        <v>18202</v>
      </c>
      <c r="C39" s="5" t="n">
        <v>23536</v>
      </c>
      <c r="D39" s="5" t="n">
        <v>27512</v>
      </c>
    </row>
    <row r="40" spans="1:4">
      <c r="A40" s="4" t="s">
        <v>622</v>
      </c>
      <c r="B40" s="5" t="n">
        <v>772</v>
      </c>
      <c r="C40" s="5" t="n">
        <v>929</v>
      </c>
      <c r="D40" s="5" t="n">
        <v>1010</v>
      </c>
    </row>
    <row r="41" spans="1:4">
      <c r="A41" s="4" t="s">
        <v>623</v>
      </c>
      <c r="B41" s="5" t="n">
        <v>57</v>
      </c>
      <c r="C41" s="5" t="n">
        <v>56</v>
      </c>
      <c r="D41" s="5" t="n">
        <v>54</v>
      </c>
    </row>
    <row r="42" spans="1:4">
      <c r="A42" s="4" t="s">
        <v>624</v>
      </c>
      <c r="B42" s="5" t="n">
        <v>2625</v>
      </c>
      <c r="C42" s="5" t="n">
        <v>3000</v>
      </c>
      <c r="D42" s="5" t="n">
        <v>3293</v>
      </c>
    </row>
    <row r="43" spans="1:4">
      <c r="A43" s="4" t="s">
        <v>625</v>
      </c>
      <c r="B43" s="5" t="n">
        <v>218</v>
      </c>
      <c r="C43" s="5" t="n">
        <v>270</v>
      </c>
      <c r="D43" s="5" t="n">
        <v>309</v>
      </c>
    </row>
    <row r="44" spans="1:4">
      <c r="A44" s="4" t="s">
        <v>626</v>
      </c>
      <c r="B44" s="5" t="n">
        <v>17</v>
      </c>
      <c r="C44" s="5" t="n">
        <v>13</v>
      </c>
      <c r="D44" s="5" t="n">
        <v>9</v>
      </c>
    </row>
    <row r="45" spans="1:4">
      <c r="A45" s="4" t="s">
        <v>634</v>
      </c>
    </row>
    <row r="46" spans="1:4">
      <c r="A46" s="3" t="s">
        <v>611</v>
      </c>
    </row>
    <row r="47" spans="1:4">
      <c r="A47" s="4" t="s">
        <v>621</v>
      </c>
      <c r="B47" s="5" t="n">
        <v>6691</v>
      </c>
      <c r="C47" s="5" t="n">
        <v>9158</v>
      </c>
      <c r="D47" s="5" t="n">
        <v>11382</v>
      </c>
    </row>
    <row r="48" spans="1:4">
      <c r="A48" s="4" t="s">
        <v>622</v>
      </c>
      <c r="B48" s="5" t="n">
        <v>250</v>
      </c>
      <c r="C48" s="5" t="n">
        <v>318</v>
      </c>
      <c r="D48" s="5" t="n">
        <v>365</v>
      </c>
    </row>
    <row r="49" spans="1:4">
      <c r="A49" s="4" t="s">
        <v>623</v>
      </c>
      <c r="B49" s="5" t="n">
        <v>19</v>
      </c>
      <c r="C49" s="5" t="n">
        <v>19</v>
      </c>
      <c r="D49" s="5" t="n">
        <v>20</v>
      </c>
    </row>
    <row r="50" spans="1:4">
      <c r="A50" s="4" t="s">
        <v>624</v>
      </c>
      <c r="B50" s="5" t="n">
        <v>807</v>
      </c>
      <c r="C50" s="5" t="n">
        <v>997</v>
      </c>
      <c r="D50" s="5" t="n">
        <v>1116</v>
      </c>
    </row>
    <row r="51" spans="1:4">
      <c r="A51" s="4" t="s">
        <v>625</v>
      </c>
      <c r="B51" s="5" t="n">
        <v>56</v>
      </c>
      <c r="C51" s="5" t="n">
        <v>84</v>
      </c>
      <c r="D51" s="5" t="n">
        <v>108</v>
      </c>
    </row>
    <row r="52" spans="1:4">
      <c r="A52" s="4" t="s">
        <v>626</v>
      </c>
      <c r="B52" s="5" t="n">
        <v>5</v>
      </c>
      <c r="C52" s="5" t="n">
        <v>4</v>
      </c>
      <c r="D52" s="5" t="n">
        <v>3</v>
      </c>
    </row>
    <row r="53" spans="1:4">
      <c r="A53" s="4" t="s">
        <v>348</v>
      </c>
    </row>
    <row r="54" spans="1:4">
      <c r="A54" s="3" t="s">
        <v>611</v>
      </c>
    </row>
    <row r="55" spans="1:4">
      <c r="A55" s="4" t="s">
        <v>621</v>
      </c>
      <c r="B55" s="5" t="n">
        <v>235</v>
      </c>
      <c r="C55" s="5" t="n">
        <v>273</v>
      </c>
      <c r="D55" s="5" t="n">
        <v>508</v>
      </c>
    </row>
    <row r="56" spans="1:4">
      <c r="A56" s="4" t="s">
        <v>622</v>
      </c>
      <c r="B56" s="5" t="n">
        <v>3</v>
      </c>
      <c r="C56" s="5" t="n">
        <v>9</v>
      </c>
      <c r="D56" s="5" t="n">
        <v>29</v>
      </c>
    </row>
    <row r="57" spans="1:4">
      <c r="A57" s="4" t="s">
        <v>623</v>
      </c>
      <c r="B57" s="5" t="n">
        <v>0</v>
      </c>
      <c r="C57" s="5" t="n">
        <v>0</v>
      </c>
      <c r="D57" s="5" t="n">
        <v>0</v>
      </c>
    </row>
    <row r="58" spans="1:4">
      <c r="A58" s="4" t="s">
        <v>624</v>
      </c>
      <c r="B58" s="5" t="n">
        <v>336</v>
      </c>
      <c r="C58" s="5" t="n">
        <v>297</v>
      </c>
      <c r="D58" s="5" t="n">
        <v>317</v>
      </c>
    </row>
    <row r="59" spans="1:4">
      <c r="A59" s="4" t="s">
        <v>625</v>
      </c>
      <c r="B59" s="5" t="n">
        <v>14</v>
      </c>
      <c r="C59" s="5" t="n">
        <v>19</v>
      </c>
      <c r="D59" s="5" t="n">
        <v>13</v>
      </c>
    </row>
    <row r="60" spans="1:4">
      <c r="A60" s="4" t="s">
        <v>626</v>
      </c>
      <c r="B60" s="7" t="n">
        <v>0</v>
      </c>
      <c r="C60" s="7" t="n">
        <v>0</v>
      </c>
      <c r="D60"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s>
  <sheetData>
    <row r="1" spans="1:4">
      <c r="A1" s="1" t="s">
        <v>635</v>
      </c>
      <c r="B1" s="2" t="s">
        <v>1</v>
      </c>
    </row>
    <row r="2" spans="1:4">
      <c r="B2" s="2" t="s">
        <v>636</v>
      </c>
      <c r="C2" s="2" t="s">
        <v>637</v>
      </c>
      <c r="D2" s="2" t="s">
        <v>638</v>
      </c>
    </row>
    <row r="3" spans="1:4">
      <c r="A3" s="3" t="s">
        <v>639</v>
      </c>
    </row>
    <row r="4" spans="1:4">
      <c r="A4" s="4" t="s">
        <v>640</v>
      </c>
      <c r="B4" s="4" t="s">
        <v>641</v>
      </c>
      <c r="C4" s="4" t="s">
        <v>642</v>
      </c>
      <c r="D4" s="4" t="s">
        <v>643</v>
      </c>
    </row>
    <row r="5" spans="1:4">
      <c r="A5" s="4" t="s">
        <v>644</v>
      </c>
      <c r="B5" s="4" t="s">
        <v>645</v>
      </c>
      <c r="C5" s="4" t="s">
        <v>646</v>
      </c>
      <c r="D5" s="4" t="s">
        <v>647</v>
      </c>
    </row>
    <row r="6" spans="1:4">
      <c r="A6" s="4" t="s">
        <v>648</v>
      </c>
      <c r="B6" s="5" t="n">
        <v>95826</v>
      </c>
      <c r="C6" s="5" t="n">
        <v>66414</v>
      </c>
      <c r="D6" s="5" t="n">
        <v>69811</v>
      </c>
    </row>
    <row r="7" spans="1:4">
      <c r="A7" s="4" t="s">
        <v>649</v>
      </c>
      <c r="B7" s="7" t="n">
        <v>14427</v>
      </c>
      <c r="C7" s="7" t="n">
        <v>9342</v>
      </c>
      <c r="D7" s="7" t="n">
        <v>9681</v>
      </c>
    </row>
    <row r="8" spans="1:4">
      <c r="A8" s="4" t="s">
        <v>345</v>
      </c>
    </row>
    <row r="9" spans="1:4">
      <c r="A9" s="3" t="s">
        <v>639</v>
      </c>
    </row>
    <row r="10" spans="1:4">
      <c r="A10" s="4" t="s">
        <v>648</v>
      </c>
      <c r="B10" s="5" t="n">
        <v>95812</v>
      </c>
      <c r="C10" s="5" t="n">
        <v>66406</v>
      </c>
      <c r="D10" s="5" t="n">
        <v>69800</v>
      </c>
    </row>
    <row r="11" spans="1:4">
      <c r="A11" s="4" t="s">
        <v>649</v>
      </c>
      <c r="B11" s="7" t="n">
        <v>14353</v>
      </c>
      <c r="C11" s="7" t="n">
        <v>9243</v>
      </c>
      <c r="D11" s="7" t="n">
        <v>9615</v>
      </c>
    </row>
    <row r="12" spans="1:4">
      <c r="A12" s="4" t="s">
        <v>570</v>
      </c>
    </row>
    <row r="13" spans="1:4">
      <c r="A13" s="3" t="s">
        <v>639</v>
      </c>
    </row>
    <row r="14" spans="1:4">
      <c r="A14" s="4" t="s">
        <v>648</v>
      </c>
      <c r="B14" s="5" t="n">
        <v>89192</v>
      </c>
      <c r="C14" s="5" t="n">
        <v>59708</v>
      </c>
      <c r="D14" s="5" t="n">
        <v>61586</v>
      </c>
    </row>
    <row r="15" spans="1:4">
      <c r="A15" s="4" t="s">
        <v>649</v>
      </c>
      <c r="B15" s="7" t="n">
        <v>13437</v>
      </c>
      <c r="C15" s="7" t="n">
        <v>8247</v>
      </c>
      <c r="D15" s="7" t="n">
        <v>8405</v>
      </c>
    </row>
    <row r="16" spans="1:4">
      <c r="A16" s="4" t="s">
        <v>574</v>
      </c>
    </row>
    <row r="17" spans="1:4">
      <c r="A17" s="3" t="s">
        <v>639</v>
      </c>
    </row>
    <row r="18" spans="1:4">
      <c r="A18" s="4" t="s">
        <v>648</v>
      </c>
      <c r="B18" s="5" t="n">
        <v>115</v>
      </c>
      <c r="C18" s="5" t="n">
        <v>171</v>
      </c>
      <c r="D18" s="5" t="n">
        <v>186</v>
      </c>
    </row>
    <row r="19" spans="1:4">
      <c r="A19" s="4" t="s">
        <v>649</v>
      </c>
      <c r="B19" s="7" t="n">
        <v>11</v>
      </c>
      <c r="C19" s="7" t="n">
        <v>18</v>
      </c>
      <c r="D19" s="7" t="n">
        <v>20</v>
      </c>
    </row>
    <row r="20" spans="1:4">
      <c r="A20" s="4" t="s">
        <v>578</v>
      </c>
    </row>
    <row r="21" spans="1:4">
      <c r="A21" s="3" t="s">
        <v>639</v>
      </c>
    </row>
    <row r="22" spans="1:4">
      <c r="A22" s="4" t="s">
        <v>648</v>
      </c>
      <c r="B22" s="5" t="n">
        <v>5378</v>
      </c>
      <c r="C22" s="5" t="n">
        <v>5369</v>
      </c>
      <c r="D22" s="5" t="n">
        <v>6647</v>
      </c>
    </row>
    <row r="23" spans="1:4">
      <c r="A23" s="4" t="s">
        <v>649</v>
      </c>
      <c r="B23" s="7" t="n">
        <v>697</v>
      </c>
      <c r="C23" s="7" t="n">
        <v>771</v>
      </c>
      <c r="D23" s="7" t="n">
        <v>946</v>
      </c>
    </row>
    <row r="24" spans="1:4">
      <c r="A24" s="4" t="s">
        <v>582</v>
      </c>
    </row>
    <row r="25" spans="1:4">
      <c r="A25" s="3" t="s">
        <v>639</v>
      </c>
    </row>
    <row r="26" spans="1:4">
      <c r="A26" s="4" t="s">
        <v>648</v>
      </c>
      <c r="B26" s="5" t="n">
        <v>1127</v>
      </c>
      <c r="C26" s="5" t="n">
        <v>1158</v>
      </c>
      <c r="D26" s="5" t="n">
        <v>1381</v>
      </c>
    </row>
    <row r="27" spans="1:4">
      <c r="A27" s="4" t="s">
        <v>649</v>
      </c>
      <c r="B27" s="7" t="n">
        <v>208</v>
      </c>
      <c r="C27" s="7" t="n">
        <v>207</v>
      </c>
      <c r="D27" s="7" t="n">
        <v>244</v>
      </c>
    </row>
    <row r="28" spans="1:4">
      <c r="A28" s="4" t="s">
        <v>348</v>
      </c>
    </row>
    <row r="29" spans="1:4">
      <c r="A29" s="3" t="s">
        <v>639</v>
      </c>
    </row>
    <row r="30" spans="1:4">
      <c r="A30" s="4" t="s">
        <v>648</v>
      </c>
      <c r="B30" s="5" t="n">
        <v>14</v>
      </c>
      <c r="C30" s="5" t="n">
        <v>8</v>
      </c>
      <c r="D30" s="5" t="n">
        <v>11</v>
      </c>
    </row>
    <row r="31" spans="1:4">
      <c r="A31" s="4" t="s">
        <v>649</v>
      </c>
      <c r="B31" s="7" t="n">
        <v>74</v>
      </c>
      <c r="C31" s="7" t="n">
        <v>99</v>
      </c>
      <c r="D31" s="7" t="n">
        <v>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30"/>
  </cols>
  <sheetData>
    <row r="1" spans="1:4">
      <c r="A1" s="1" t="s">
        <v>650</v>
      </c>
      <c r="B1" s="2" t="s">
        <v>1</v>
      </c>
    </row>
    <row r="2" spans="1:4">
      <c r="B2" s="2" t="s">
        <v>636</v>
      </c>
      <c r="C2" s="2" t="s">
        <v>637</v>
      </c>
      <c r="D2" s="2" t="s">
        <v>638</v>
      </c>
    </row>
    <row r="3" spans="1:4">
      <c r="A3" s="3" t="s">
        <v>639</v>
      </c>
    </row>
    <row r="4" spans="1:4">
      <c r="A4" s="4" t="s">
        <v>651</v>
      </c>
      <c r="B4" s="5" t="n">
        <v>21744</v>
      </c>
      <c r="C4" s="5" t="n">
        <v>22980</v>
      </c>
      <c r="D4" s="5" t="n">
        <v>25043</v>
      </c>
    </row>
    <row r="5" spans="1:4">
      <c r="A5" s="4" t="s">
        <v>652</v>
      </c>
      <c r="B5" s="7" t="n">
        <v>3224</v>
      </c>
      <c r="C5" s="7" t="n">
        <v>3289</v>
      </c>
      <c r="D5" s="7" t="n">
        <v>3667</v>
      </c>
    </row>
    <row r="6" spans="1:4">
      <c r="A6" s="4" t="s">
        <v>345</v>
      </c>
    </row>
    <row r="7" spans="1:4">
      <c r="A7" s="3" t="s">
        <v>639</v>
      </c>
    </row>
    <row r="8" spans="1:4">
      <c r="A8" s="4" t="s">
        <v>651</v>
      </c>
      <c r="B8" s="5" t="n">
        <v>21742</v>
      </c>
      <c r="C8" s="5" t="n">
        <v>22978</v>
      </c>
      <c r="D8" s="5" t="n">
        <v>25038</v>
      </c>
    </row>
    <row r="9" spans="1:4">
      <c r="A9" s="4" t="s">
        <v>652</v>
      </c>
      <c r="B9" s="7" t="n">
        <v>3221</v>
      </c>
      <c r="C9" s="7" t="n">
        <v>3277</v>
      </c>
      <c r="D9" s="7" t="n">
        <v>3621</v>
      </c>
    </row>
    <row r="10" spans="1:4">
      <c r="A10" s="4" t="s">
        <v>570</v>
      </c>
    </row>
    <row r="11" spans="1:4">
      <c r="A11" s="3" t="s">
        <v>639</v>
      </c>
    </row>
    <row r="12" spans="1:4">
      <c r="A12" s="4" t="s">
        <v>651</v>
      </c>
      <c r="B12" s="5" t="n">
        <v>18613</v>
      </c>
      <c r="C12" s="5" t="n">
        <v>19539</v>
      </c>
      <c r="D12" s="5" t="n">
        <v>20810</v>
      </c>
    </row>
    <row r="13" spans="1:4">
      <c r="A13" s="4" t="s">
        <v>652</v>
      </c>
      <c r="B13" s="7" t="n">
        <v>2697</v>
      </c>
      <c r="C13" s="7" t="n">
        <v>2722</v>
      </c>
      <c r="D13" s="7" t="n">
        <v>2938</v>
      </c>
    </row>
    <row r="14" spans="1:4">
      <c r="A14" s="4" t="s">
        <v>574</v>
      </c>
    </row>
    <row r="15" spans="1:4">
      <c r="A15" s="3" t="s">
        <v>639</v>
      </c>
    </row>
    <row r="16" spans="1:4">
      <c r="A16" s="4" t="s">
        <v>651</v>
      </c>
      <c r="B16" s="5" t="n">
        <v>55</v>
      </c>
      <c r="C16" s="5" t="n">
        <v>91</v>
      </c>
      <c r="D16" s="5" t="n">
        <v>95</v>
      </c>
    </row>
    <row r="17" spans="1:4">
      <c r="A17" s="4" t="s">
        <v>652</v>
      </c>
      <c r="B17" s="7" t="n">
        <v>7</v>
      </c>
      <c r="C17" s="7" t="n">
        <v>10</v>
      </c>
      <c r="D17" s="7" t="n">
        <v>11</v>
      </c>
    </row>
    <row r="18" spans="1:4">
      <c r="A18" s="4" t="s">
        <v>578</v>
      </c>
    </row>
    <row r="19" spans="1:4">
      <c r="A19" s="3" t="s">
        <v>639</v>
      </c>
    </row>
    <row r="20" spans="1:4">
      <c r="A20" s="4" t="s">
        <v>651</v>
      </c>
      <c r="B20" s="5" t="n">
        <v>2412</v>
      </c>
      <c r="C20" s="5" t="n">
        <v>2588</v>
      </c>
      <c r="D20" s="5" t="n">
        <v>3131</v>
      </c>
    </row>
    <row r="21" spans="1:4">
      <c r="A21" s="4" t="s">
        <v>652</v>
      </c>
      <c r="B21" s="7" t="n">
        <v>386</v>
      </c>
      <c r="C21" s="7" t="n">
        <v>400</v>
      </c>
      <c r="D21" s="7" t="n">
        <v>500</v>
      </c>
    </row>
    <row r="22" spans="1:4">
      <c r="A22" s="4" t="s">
        <v>582</v>
      </c>
    </row>
    <row r="23" spans="1:4">
      <c r="A23" s="3" t="s">
        <v>639</v>
      </c>
    </row>
    <row r="24" spans="1:4">
      <c r="A24" s="4" t="s">
        <v>651</v>
      </c>
      <c r="B24" s="5" t="n">
        <v>662</v>
      </c>
      <c r="C24" s="5" t="n">
        <v>760</v>
      </c>
      <c r="D24" s="5" t="n">
        <v>1002</v>
      </c>
    </row>
    <row r="25" spans="1:4">
      <c r="A25" s="4" t="s">
        <v>652</v>
      </c>
      <c r="B25" s="7" t="n">
        <v>131</v>
      </c>
      <c r="C25" s="7" t="n">
        <v>145</v>
      </c>
      <c r="D25" s="7" t="n">
        <v>172</v>
      </c>
    </row>
    <row r="26" spans="1:4">
      <c r="A26" s="4" t="s">
        <v>348</v>
      </c>
    </row>
    <row r="27" spans="1:4">
      <c r="A27" s="3" t="s">
        <v>639</v>
      </c>
    </row>
    <row r="28" spans="1:4">
      <c r="A28" s="4" t="s">
        <v>651</v>
      </c>
      <c r="B28" s="5" t="n">
        <v>2</v>
      </c>
      <c r="C28" s="5" t="n">
        <v>2</v>
      </c>
      <c r="D28" s="5" t="n">
        <v>5</v>
      </c>
    </row>
    <row r="29" spans="1:4">
      <c r="A29" s="4" t="s">
        <v>652</v>
      </c>
      <c r="B29" s="7" t="n">
        <v>3</v>
      </c>
      <c r="C29" s="7" t="n">
        <v>12</v>
      </c>
      <c r="D29" s="7" t="n">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6"/>
    <col customWidth="1" max="5" min="5" width="13"/>
    <col customWidth="1" max="6" min="6" width="20"/>
    <col customWidth="1" max="7" min="7" width="39"/>
    <col customWidth="1" max="8" min="8" width="15"/>
    <col customWidth="1" max="9" min="9" width="24"/>
  </cols>
  <sheetData>
    <row r="1" spans="1:9">
      <c r="A1" s="1" t="s">
        <v>174</v>
      </c>
      <c r="B1" s="2" t="s">
        <v>175</v>
      </c>
      <c r="C1" s="2" t="s">
        <v>176</v>
      </c>
      <c r="D1" s="2" t="s">
        <v>177</v>
      </c>
      <c r="E1" s="2" t="s">
        <v>178</v>
      </c>
      <c r="F1" s="2" t="s">
        <v>179</v>
      </c>
      <c r="G1" s="2" t="s">
        <v>180</v>
      </c>
      <c r="H1" s="2" t="s">
        <v>181</v>
      </c>
      <c r="I1" s="2" t="s">
        <v>182</v>
      </c>
    </row>
    <row r="2" spans="1:9">
      <c r="A2" s="4" t="s">
        <v>183</v>
      </c>
      <c r="B2" s="7" t="n">
        <v>-9624</v>
      </c>
      <c r="F2" s="7" t="n">
        <v>-9624</v>
      </c>
    </row>
    <row r="3" spans="1:9">
      <c r="A3" s="4" t="s">
        <v>157</v>
      </c>
      <c r="B3" s="5" t="n">
        <v>0</v>
      </c>
    </row>
    <row r="4" spans="1:9">
      <c r="A4" s="4" t="s">
        <v>184</v>
      </c>
      <c r="C4" s="5" t="n">
        <v>1000000</v>
      </c>
      <c r="D4" s="5" t="n">
        <v>556000000</v>
      </c>
      <c r="E4" s="5" t="n">
        <v>1158000000</v>
      </c>
    </row>
    <row r="5" spans="1:9">
      <c r="A5" s="4" t="s">
        <v>185</v>
      </c>
      <c r="B5" s="5" t="n">
        <v>4059</v>
      </c>
      <c r="C5" s="7" t="n">
        <v>117149</v>
      </c>
      <c r="D5" s="7" t="n">
        <v>19130</v>
      </c>
      <c r="E5" s="7" t="n">
        <v>687</v>
      </c>
      <c r="F5" s="5" t="n">
        <v>-126942</v>
      </c>
      <c r="G5" s="7" t="n">
        <v>1407</v>
      </c>
      <c r="H5" s="7" t="n">
        <v>-7401</v>
      </c>
      <c r="I5" s="7" t="n">
        <v>29</v>
      </c>
    </row>
    <row r="6" spans="1:9">
      <c r="A6" s="3" t="s">
        <v>186</v>
      </c>
    </row>
    <row r="7" spans="1:9">
      <c r="A7" s="4" t="s">
        <v>187</v>
      </c>
      <c r="B7" s="5" t="n">
        <v>-29</v>
      </c>
      <c r="I7" s="5" t="n">
        <v>-29</v>
      </c>
    </row>
    <row r="8" spans="1:9">
      <c r="A8" s="3" t="s">
        <v>188</v>
      </c>
    </row>
    <row r="9" spans="1:9">
      <c r="A9" s="4" t="s">
        <v>135</v>
      </c>
      <c r="B9" s="5" t="n">
        <v>12313</v>
      </c>
      <c r="F9" s="5" t="n">
        <v>12313</v>
      </c>
    </row>
    <row r="10" spans="1:9">
      <c r="A10" s="4" t="s">
        <v>189</v>
      </c>
      <c r="B10" s="5" t="n">
        <v>12313</v>
      </c>
      <c r="I10" s="5" t="n">
        <v>0</v>
      </c>
    </row>
    <row r="11" spans="1:9">
      <c r="A11" s="3" t="s">
        <v>190</v>
      </c>
    </row>
    <row r="12" spans="1:9">
      <c r="A12" s="4" t="s">
        <v>191</v>
      </c>
      <c r="B12" s="5" t="n">
        <v>-55</v>
      </c>
      <c r="G12" s="5" t="n">
        <v>-55</v>
      </c>
    </row>
    <row r="13" spans="1:9">
      <c r="A13" s="4" t="s">
        <v>192</v>
      </c>
      <c r="B13" s="5" t="n">
        <v>-587</v>
      </c>
      <c r="G13" s="5" t="n">
        <v>-587</v>
      </c>
    </row>
    <row r="14" spans="1:9">
      <c r="A14" s="4" t="s">
        <v>193</v>
      </c>
      <c r="B14" s="5" t="n">
        <v>-6</v>
      </c>
      <c r="G14" s="5" t="n">
        <v>-6</v>
      </c>
    </row>
    <row r="15" spans="1:9">
      <c r="A15" s="4" t="s">
        <v>116</v>
      </c>
      <c r="B15" s="5" t="n">
        <v>-6</v>
      </c>
    </row>
    <row r="16" spans="1:9">
      <c r="A16" s="4" t="s">
        <v>114</v>
      </c>
      <c r="B16" s="5" t="n">
        <v>11665</v>
      </c>
    </row>
    <row r="17" spans="1:9">
      <c r="A17" s="4" t="s">
        <v>194</v>
      </c>
      <c r="B17" s="5" t="n">
        <v>6071</v>
      </c>
      <c r="C17" s="7" t="n">
        <v>117149</v>
      </c>
      <c r="D17" s="7" t="n">
        <v>19130</v>
      </c>
      <c r="E17" s="7" t="n">
        <v>687</v>
      </c>
      <c r="F17" s="5" t="n">
        <v>-124253</v>
      </c>
      <c r="G17" s="5" t="n">
        <v>759</v>
      </c>
      <c r="H17" s="5" t="n">
        <v>-7401</v>
      </c>
      <c r="I17" s="5" t="n">
        <v>0</v>
      </c>
    </row>
    <row r="18" spans="1:9">
      <c r="A18" s="4" t="s">
        <v>195</v>
      </c>
      <c r="C18" s="5" t="n">
        <v>1000000</v>
      </c>
      <c r="D18" s="5" t="n">
        <v>556000000</v>
      </c>
      <c r="E18" s="5" t="n">
        <v>1158000000</v>
      </c>
    </row>
    <row r="19" spans="1:9">
      <c r="A19" s="4" t="s">
        <v>183</v>
      </c>
      <c r="B19" s="5" t="n">
        <v>-12015</v>
      </c>
      <c r="F19" s="5" t="n">
        <v>-12015</v>
      </c>
    </row>
    <row r="20" spans="1:9">
      <c r="A20" s="4" t="s">
        <v>157</v>
      </c>
      <c r="B20" s="5" t="n">
        <v>0</v>
      </c>
    </row>
    <row r="21" spans="1:9">
      <c r="A21" s="3" t="s">
        <v>188</v>
      </c>
    </row>
    <row r="22" spans="1:9">
      <c r="A22" s="4" t="s">
        <v>135</v>
      </c>
      <c r="B22" s="5" t="n">
        <v>2463</v>
      </c>
      <c r="F22" s="5" t="n">
        <v>2463</v>
      </c>
    </row>
    <row r="23" spans="1:9">
      <c r="A23" s="4" t="s">
        <v>189</v>
      </c>
      <c r="B23" s="5" t="n">
        <v>2463</v>
      </c>
      <c r="I23" s="5" t="n">
        <v>0</v>
      </c>
    </row>
    <row r="24" spans="1:9">
      <c r="A24" s="3" t="s">
        <v>190</v>
      </c>
    </row>
    <row r="25" spans="1:9">
      <c r="A25" s="4" t="s">
        <v>191</v>
      </c>
      <c r="B25" s="5" t="n">
        <v>53</v>
      </c>
      <c r="G25" s="5" t="n">
        <v>53</v>
      </c>
    </row>
    <row r="26" spans="1:9">
      <c r="A26" s="4" t="s">
        <v>192</v>
      </c>
      <c r="B26" s="5" t="n">
        <v>-259</v>
      </c>
      <c r="G26" s="5" t="n">
        <v>-259</v>
      </c>
    </row>
    <row r="27" spans="1:9">
      <c r="A27" s="4" t="s">
        <v>116</v>
      </c>
      <c r="B27" s="5" t="n">
        <v>0</v>
      </c>
    </row>
    <row r="28" spans="1:9">
      <c r="A28" s="4" t="s">
        <v>114</v>
      </c>
      <c r="B28" s="5" t="n">
        <v>2257</v>
      </c>
    </row>
    <row r="29" spans="1:9">
      <c r="A29" s="4" t="s">
        <v>196</v>
      </c>
      <c r="B29" s="5" t="n">
        <v>3686</v>
      </c>
      <c r="C29" s="7" t="n">
        <v>117149</v>
      </c>
      <c r="D29" s="7" t="n">
        <v>19130</v>
      </c>
      <c r="E29" s="7" t="n">
        <v>687</v>
      </c>
      <c r="F29" s="5" t="n">
        <v>-133805</v>
      </c>
      <c r="G29" s="5" t="n">
        <v>553</v>
      </c>
      <c r="H29" s="5" t="n">
        <v>-7400</v>
      </c>
      <c r="I29" s="5" t="n">
        <v>0</v>
      </c>
    </row>
    <row r="30" spans="1:9">
      <c r="A30" s="4" t="s">
        <v>197</v>
      </c>
      <c r="C30" s="5" t="n">
        <v>1000000</v>
      </c>
      <c r="D30" s="5" t="n">
        <v>556000000</v>
      </c>
      <c r="E30" s="5" t="n">
        <v>1158000000</v>
      </c>
    </row>
    <row r="31" spans="1:9">
      <c r="A31" s="3" t="s">
        <v>190</v>
      </c>
    </row>
    <row r="32" spans="1:9">
      <c r="A32" s="4" t="s">
        <v>198</v>
      </c>
      <c r="G32" s="5" t="n">
        <v>0</v>
      </c>
    </row>
    <row r="33" spans="1:9">
      <c r="A33" s="4" t="s">
        <v>199</v>
      </c>
      <c r="B33" s="5" t="n">
        <v>1</v>
      </c>
    </row>
    <row r="34" spans="1:9">
      <c r="A34" s="4" t="s">
        <v>200</v>
      </c>
      <c r="B34" s="7" t="n">
        <v>117149</v>
      </c>
    </row>
    <row r="35" spans="1:9">
      <c r="A35" s="4" t="s">
        <v>201</v>
      </c>
      <c r="B35" s="5" t="n">
        <v>1000000</v>
      </c>
    </row>
    <row r="36" spans="1:9">
      <c r="A36" s="4" t="s">
        <v>183</v>
      </c>
      <c r="B36" s="7" t="n">
        <v>-9372</v>
      </c>
      <c r="F36" s="5" t="n">
        <v>-9372</v>
      </c>
    </row>
    <row r="37" spans="1:9">
      <c r="A37" s="4" t="s">
        <v>157</v>
      </c>
      <c r="B37" s="5" t="n">
        <v>3687</v>
      </c>
      <c r="C37" s="7" t="n">
        <v>3687</v>
      </c>
    </row>
    <row r="38" spans="1:9">
      <c r="A38" s="4" t="s">
        <v>135</v>
      </c>
      <c r="B38" s="5" t="n">
        <v>15959</v>
      </c>
      <c r="F38" s="5" t="n">
        <v>15959</v>
      </c>
    </row>
    <row r="39" spans="1:9">
      <c r="A39" s="4" t="s">
        <v>189</v>
      </c>
      <c r="B39" s="5" t="n">
        <v>15959</v>
      </c>
      <c r="I39" s="5" t="n">
        <v>0</v>
      </c>
    </row>
    <row r="40" spans="1:9">
      <c r="A40" s="4" t="s">
        <v>191</v>
      </c>
      <c r="B40" s="5" t="n">
        <v>-79</v>
      </c>
      <c r="G40" s="5" t="n">
        <v>-79</v>
      </c>
    </row>
    <row r="41" spans="1:9">
      <c r="A41" s="4" t="s">
        <v>192</v>
      </c>
      <c r="B41" s="5" t="n">
        <v>-265</v>
      </c>
      <c r="G41" s="5" t="n">
        <v>-265</v>
      </c>
    </row>
    <row r="42" spans="1:9">
      <c r="A42" s="4" t="s">
        <v>193</v>
      </c>
      <c r="B42" s="5" t="n">
        <v>-4</v>
      </c>
      <c r="G42" s="5" t="n">
        <v>-4</v>
      </c>
    </row>
    <row r="43" spans="1:9">
      <c r="A43" s="4" t="s">
        <v>116</v>
      </c>
      <c r="B43" s="5" t="n">
        <v>-4</v>
      </c>
    </row>
    <row r="44" spans="1:9">
      <c r="A44" s="4" t="s">
        <v>114</v>
      </c>
      <c r="B44" s="5" t="n">
        <v>15611</v>
      </c>
    </row>
    <row r="45" spans="1:9">
      <c r="A45" s="4" t="s">
        <v>202</v>
      </c>
      <c r="B45" s="5" t="n">
        <v>6240</v>
      </c>
      <c r="C45" s="7" t="n">
        <v>120836</v>
      </c>
      <c r="D45" s="7" t="n">
        <v>19130</v>
      </c>
      <c r="E45" s="7" t="n">
        <v>687</v>
      </c>
      <c r="F45" s="5" t="n">
        <v>-127335</v>
      </c>
      <c r="G45" s="5" t="n">
        <v>322</v>
      </c>
      <c r="H45" s="7" t="n">
        <v>-7400</v>
      </c>
      <c r="I45" s="7" t="n">
        <v>0</v>
      </c>
    </row>
    <row r="46" spans="1:9">
      <c r="A46" s="4" t="s">
        <v>203</v>
      </c>
      <c r="C46" s="5" t="n">
        <v>1000000</v>
      </c>
      <c r="D46" s="5" t="n">
        <v>556000000</v>
      </c>
      <c r="E46" s="5" t="n">
        <v>1158000000</v>
      </c>
    </row>
    <row r="47" spans="1:9">
      <c r="A47" s="3" t="s">
        <v>190</v>
      </c>
    </row>
    <row r="48" spans="1:9">
      <c r="A48" s="4" t="s">
        <v>198</v>
      </c>
      <c r="F48" s="7" t="n">
        <v>-117</v>
      </c>
      <c r="G48" s="7" t="n">
        <v>117</v>
      </c>
    </row>
    <row r="49" spans="1:9">
      <c r="A49" s="4" t="s">
        <v>200</v>
      </c>
      <c r="B49" s="7" t="n">
        <v>120836</v>
      </c>
    </row>
    <row r="50" spans="1:9">
      <c r="A50" s="4" t="s">
        <v>201</v>
      </c>
      <c r="B50" s="5" t="n">
        <v>1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83</v>
      </c>
    </row>
    <row r="3" spans="1:4">
      <c r="A3" s="3" t="s">
        <v>654</v>
      </c>
    </row>
    <row r="4" spans="1:4">
      <c r="A4" s="4" t="s">
        <v>655</v>
      </c>
      <c r="B4" s="7" t="n">
        <v>-19084</v>
      </c>
      <c r="C4" s="7" t="n">
        <v>-23465</v>
      </c>
      <c r="D4" s="7" t="n">
        <v>-27951</v>
      </c>
    </row>
    <row r="5" spans="1:4">
      <c r="A5" s="4" t="s">
        <v>656</v>
      </c>
      <c r="B5" s="5" t="n">
        <v>2987</v>
      </c>
      <c r="C5" s="5" t="n">
        <v>1941</v>
      </c>
      <c r="D5" s="5" t="n">
        <v>1759</v>
      </c>
    </row>
    <row r="6" spans="1:4">
      <c r="A6" s="4" t="s">
        <v>657</v>
      </c>
      <c r="B6" s="5" t="n">
        <v>2152</v>
      </c>
      <c r="C6" s="5" t="n">
        <v>2798</v>
      </c>
      <c r="D6" s="5" t="n">
        <v>3266</v>
      </c>
    </row>
    <row r="7" spans="1:4">
      <c r="A7" s="4" t="s">
        <v>658</v>
      </c>
      <c r="B7" s="5" t="n">
        <v>-240</v>
      </c>
      <c r="C7" s="5" t="n">
        <v>-329</v>
      </c>
      <c r="D7" s="5" t="n">
        <v>-449</v>
      </c>
    </row>
    <row r="8" spans="1:4">
      <c r="A8" s="4" t="s">
        <v>89</v>
      </c>
      <c r="B8" s="5" t="n">
        <v>-18</v>
      </c>
      <c r="C8" s="5" t="n">
        <v>-29</v>
      </c>
      <c r="D8" s="5" t="n">
        <v>-90</v>
      </c>
    </row>
    <row r="9" spans="1:4">
      <c r="A9" s="4" t="s">
        <v>659</v>
      </c>
      <c r="B9" s="5" t="n">
        <v>-14203</v>
      </c>
      <c r="C9" s="5" t="n">
        <v>-19084</v>
      </c>
      <c r="D9" s="5" t="n">
        <v>-23465</v>
      </c>
    </row>
    <row r="10" spans="1:4">
      <c r="A10" s="4" t="s">
        <v>345</v>
      </c>
    </row>
    <row r="11" spans="1:4">
      <c r="A11" s="3" t="s">
        <v>654</v>
      </c>
    </row>
    <row r="12" spans="1:4">
      <c r="A12" s="4" t="s">
        <v>655</v>
      </c>
      <c r="B12" s="5" t="n">
        <v>-18849</v>
      </c>
      <c r="C12" s="5" t="n">
        <v>-23283</v>
      </c>
      <c r="D12" s="5" t="n">
        <v>-27709</v>
      </c>
    </row>
    <row r="13" spans="1:4">
      <c r="A13" s="4" t="s">
        <v>656</v>
      </c>
      <c r="B13" s="5" t="n">
        <v>2990</v>
      </c>
      <c r="C13" s="5" t="n">
        <v>1994</v>
      </c>
      <c r="D13" s="5" t="n">
        <v>1704</v>
      </c>
    </row>
    <row r="14" spans="1:4">
      <c r="A14" s="4" t="s">
        <v>657</v>
      </c>
      <c r="B14" s="5" t="n">
        <v>2148</v>
      </c>
      <c r="C14" s="5" t="n">
        <v>2795</v>
      </c>
      <c r="D14" s="5" t="n">
        <v>3254</v>
      </c>
    </row>
    <row r="15" spans="1:4">
      <c r="A15" s="4" t="s">
        <v>658</v>
      </c>
      <c r="B15" s="5" t="n">
        <v>-240</v>
      </c>
      <c r="C15" s="5" t="n">
        <v>-326</v>
      </c>
      <c r="D15" s="5" t="n">
        <v>-442</v>
      </c>
    </row>
    <row r="16" spans="1:4">
      <c r="A16" s="4" t="s">
        <v>89</v>
      </c>
      <c r="B16" s="5" t="n">
        <v>-18</v>
      </c>
      <c r="C16" s="5" t="n">
        <v>-29</v>
      </c>
      <c r="D16" s="5" t="n">
        <v>-90</v>
      </c>
    </row>
    <row r="17" spans="1:4">
      <c r="A17" s="4" t="s">
        <v>659</v>
      </c>
      <c r="B17" s="5" t="n">
        <v>-13969</v>
      </c>
      <c r="C17" s="5" t="n">
        <v>-18849</v>
      </c>
      <c r="D17" s="5" t="n">
        <v>-23283</v>
      </c>
    </row>
    <row r="18" spans="1:4">
      <c r="A18" s="4" t="s">
        <v>348</v>
      </c>
    </row>
    <row r="19" spans="1:4">
      <c r="A19" s="3" t="s">
        <v>654</v>
      </c>
    </row>
    <row r="20" spans="1:4">
      <c r="A20" s="4" t="s">
        <v>655</v>
      </c>
      <c r="B20" s="5" t="n">
        <v>-235</v>
      </c>
      <c r="C20" s="5" t="n">
        <v>-182</v>
      </c>
      <c r="D20" s="5" t="n">
        <v>-242</v>
      </c>
    </row>
    <row r="21" spans="1:4">
      <c r="A21" s="4" t="s">
        <v>656</v>
      </c>
      <c r="B21" s="5" t="n">
        <v>-3</v>
      </c>
      <c r="C21" s="5" t="n">
        <v>-53</v>
      </c>
      <c r="D21" s="5" t="n">
        <v>55</v>
      </c>
    </row>
    <row r="22" spans="1:4">
      <c r="A22" s="4" t="s">
        <v>657</v>
      </c>
      <c r="B22" s="5" t="n">
        <v>4</v>
      </c>
      <c r="C22" s="5" t="n">
        <v>3</v>
      </c>
      <c r="D22" s="5" t="n">
        <v>12</v>
      </c>
    </row>
    <row r="23" spans="1:4">
      <c r="A23" s="4" t="s">
        <v>658</v>
      </c>
      <c r="B23" s="5" t="n">
        <v>0</v>
      </c>
      <c r="C23" s="5" t="n">
        <v>-3</v>
      </c>
      <c r="D23" s="5" t="n">
        <v>-7</v>
      </c>
    </row>
    <row r="24" spans="1:4">
      <c r="A24" s="4" t="s">
        <v>659</v>
      </c>
      <c r="B24" s="7" t="n">
        <v>-234</v>
      </c>
      <c r="C24" s="7" t="n">
        <v>-235</v>
      </c>
      <c r="D24" s="7" t="n">
        <v>-1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3</v>
      </c>
      <c r="D1" s="2" t="s">
        <v>83</v>
      </c>
      <c r="E1" s="2" t="s">
        <v>479</v>
      </c>
    </row>
    <row r="2" spans="1:5">
      <c r="A2" s="3" t="s">
        <v>661</v>
      </c>
    </row>
    <row r="3" spans="1:5">
      <c r="A3" s="4" t="s">
        <v>662</v>
      </c>
      <c r="B3" s="7" t="n">
        <v>-13295</v>
      </c>
      <c r="C3" s="7" t="n">
        <v>-17289</v>
      </c>
    </row>
    <row r="4" spans="1:5">
      <c r="A4" s="4" t="s">
        <v>663</v>
      </c>
      <c r="B4" s="5" t="n">
        <v>-908</v>
      </c>
      <c r="C4" s="5" t="n">
        <v>-1795</v>
      </c>
    </row>
    <row r="5" spans="1:5">
      <c r="A5" s="4" t="s">
        <v>664</v>
      </c>
      <c r="B5" s="5" t="n">
        <v>-14203</v>
      </c>
      <c r="C5" s="5" t="n">
        <v>-19084</v>
      </c>
      <c r="D5" s="7" t="n">
        <v>-23465</v>
      </c>
      <c r="E5" s="7" t="n">
        <v>-27951</v>
      </c>
    </row>
    <row r="6" spans="1:5">
      <c r="A6" s="4" t="s">
        <v>665</v>
      </c>
      <c r="B6" s="5" t="n">
        <v>118103</v>
      </c>
      <c r="C6" s="5" t="n">
        <v>135781</v>
      </c>
    </row>
    <row r="7" spans="1:5">
      <c r="A7" s="4" t="s">
        <v>666</v>
      </c>
      <c r="B7" s="5" t="n">
        <v>3137065</v>
      </c>
      <c r="C7" s="5" t="n">
        <v>3054194</v>
      </c>
    </row>
    <row r="8" spans="1:5">
      <c r="A8" s="4" t="s">
        <v>557</v>
      </c>
      <c r="B8" s="5" t="n">
        <v>3255168</v>
      </c>
      <c r="C8" s="5" t="n">
        <v>3189975</v>
      </c>
    </row>
    <row r="9" spans="1:5">
      <c r="A9" s="4" t="s">
        <v>345</v>
      </c>
    </row>
    <row r="10" spans="1:5">
      <c r="A10" s="3" t="s">
        <v>661</v>
      </c>
    </row>
    <row r="11" spans="1:5">
      <c r="A11" s="4" t="s">
        <v>662</v>
      </c>
      <c r="B11" s="5" t="n">
        <v>-13255</v>
      </c>
      <c r="C11" s="5" t="n">
        <v>-17247</v>
      </c>
    </row>
    <row r="12" spans="1:5">
      <c r="A12" s="4" t="s">
        <v>663</v>
      </c>
      <c r="B12" s="5" t="n">
        <v>-714</v>
      </c>
      <c r="C12" s="5" t="n">
        <v>-1602</v>
      </c>
    </row>
    <row r="13" spans="1:5">
      <c r="A13" s="4" t="s">
        <v>664</v>
      </c>
      <c r="B13" s="5" t="n">
        <v>-13969</v>
      </c>
      <c r="C13" s="5" t="n">
        <v>-18849</v>
      </c>
      <c r="D13" s="5" t="n">
        <v>-23283</v>
      </c>
      <c r="E13" s="5" t="n">
        <v>-27709</v>
      </c>
    </row>
    <row r="14" spans="1:5">
      <c r="A14" s="4" t="s">
        <v>665</v>
      </c>
      <c r="B14" s="5" t="n">
        <v>117561</v>
      </c>
      <c r="C14" s="5" t="n">
        <v>135191</v>
      </c>
    </row>
    <row r="15" spans="1:5">
      <c r="A15" s="4" t="s">
        <v>666</v>
      </c>
      <c r="B15" s="5" t="n">
        <v>2841943</v>
      </c>
      <c r="C15" s="5" t="n">
        <v>2787783</v>
      </c>
    </row>
    <row r="16" spans="1:5">
      <c r="A16" s="4" t="s">
        <v>557</v>
      </c>
      <c r="B16" s="5" t="n">
        <v>2959504</v>
      </c>
      <c r="C16" s="5" t="n">
        <v>2922974</v>
      </c>
    </row>
    <row r="17" spans="1:5">
      <c r="A17" s="4" t="s">
        <v>348</v>
      </c>
    </row>
    <row r="18" spans="1:5">
      <c r="A18" s="3" t="s">
        <v>661</v>
      </c>
    </row>
    <row r="19" spans="1:5">
      <c r="A19" s="4" t="s">
        <v>662</v>
      </c>
      <c r="B19" s="5" t="n">
        <v>-40</v>
      </c>
      <c r="C19" s="5" t="n">
        <v>-42</v>
      </c>
    </row>
    <row r="20" spans="1:5">
      <c r="A20" s="4" t="s">
        <v>663</v>
      </c>
      <c r="B20" s="5" t="n">
        <v>-194</v>
      </c>
      <c r="C20" s="5" t="n">
        <v>-193</v>
      </c>
    </row>
    <row r="21" spans="1:5">
      <c r="A21" s="4" t="s">
        <v>664</v>
      </c>
      <c r="B21" s="5" t="n">
        <v>-234</v>
      </c>
      <c r="C21" s="5" t="n">
        <v>-235</v>
      </c>
      <c r="D21" s="7" t="n">
        <v>-182</v>
      </c>
      <c r="E21" s="7" t="n">
        <v>-242</v>
      </c>
    </row>
    <row r="22" spans="1:5">
      <c r="A22" s="4" t="s">
        <v>665</v>
      </c>
      <c r="B22" s="5" t="n">
        <v>542</v>
      </c>
      <c r="C22" s="5" t="n">
        <v>590</v>
      </c>
    </row>
    <row r="23" spans="1:5">
      <c r="A23" s="4" t="s">
        <v>666</v>
      </c>
      <c r="B23" s="5" t="n">
        <v>295122</v>
      </c>
      <c r="C23" s="5" t="n">
        <v>266411</v>
      </c>
    </row>
    <row r="24" spans="1:5">
      <c r="A24" s="4" t="s">
        <v>557</v>
      </c>
      <c r="B24" s="7" t="n">
        <v>295664</v>
      </c>
      <c r="C24" s="7" t="n">
        <v>267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7</v>
      </c>
      <c r="B1" s="2" t="s">
        <v>2</v>
      </c>
      <c r="C1" s="2" t="s">
        <v>33</v>
      </c>
    </row>
    <row r="2" spans="1:3">
      <c r="A2" s="3" t="s">
        <v>668</v>
      </c>
    </row>
    <row r="3" spans="1:3">
      <c r="A3" s="4" t="s">
        <v>492</v>
      </c>
      <c r="B3" s="7" t="n">
        <v>41867</v>
      </c>
      <c r="C3" s="7" t="n">
        <v>34679</v>
      </c>
    </row>
    <row r="4" spans="1:3">
      <c r="A4" s="4" t="s">
        <v>669</v>
      </c>
    </row>
    <row r="5" spans="1:3">
      <c r="A5" s="3" t="s">
        <v>668</v>
      </c>
    </row>
    <row r="6" spans="1:3">
      <c r="A6" s="4" t="s">
        <v>492</v>
      </c>
      <c r="B6" s="5" t="n">
        <v>6276</v>
      </c>
      <c r="C6" s="5" t="n">
        <v>5457</v>
      </c>
    </row>
    <row r="7" spans="1:3">
      <c r="A7" s="4" t="s">
        <v>67</v>
      </c>
    </row>
    <row r="8" spans="1:3">
      <c r="A8" s="3" t="s">
        <v>668</v>
      </c>
    </row>
    <row r="9" spans="1:3">
      <c r="A9" s="4" t="s">
        <v>492</v>
      </c>
      <c r="B9" s="5" t="n">
        <v>1467</v>
      </c>
      <c r="C9" s="5" t="n">
        <v>3876</v>
      </c>
    </row>
    <row r="10" spans="1:3">
      <c r="A10" s="4" t="s">
        <v>670</v>
      </c>
    </row>
    <row r="11" spans="1:3">
      <c r="A11" s="3" t="s">
        <v>668</v>
      </c>
    </row>
    <row r="12" spans="1:3">
      <c r="A12" s="4" t="s">
        <v>492</v>
      </c>
      <c r="B12" s="5" t="n">
        <v>3503</v>
      </c>
      <c r="C12" s="5" t="n">
        <v>1118</v>
      </c>
    </row>
    <row r="13" spans="1:3">
      <c r="A13" s="4" t="s">
        <v>671</v>
      </c>
    </row>
    <row r="14" spans="1:3">
      <c r="A14" s="3" t="s">
        <v>668</v>
      </c>
    </row>
    <row r="15" spans="1:3">
      <c r="A15" s="4" t="s">
        <v>492</v>
      </c>
      <c r="B15" s="5" t="n">
        <v>1306</v>
      </c>
      <c r="C15" s="5" t="n">
        <v>463</v>
      </c>
    </row>
    <row r="16" spans="1:3">
      <c r="A16" s="4" t="s">
        <v>495</v>
      </c>
    </row>
    <row r="17" spans="1:3">
      <c r="A17" s="3" t="s">
        <v>668</v>
      </c>
    </row>
    <row r="18" spans="1:3">
      <c r="A18" s="4" t="s">
        <v>492</v>
      </c>
      <c r="B18" s="5" t="n">
        <v>35502</v>
      </c>
      <c r="C18" s="5" t="n">
        <v>29222</v>
      </c>
    </row>
    <row r="19" spans="1:3">
      <c r="A19" s="4" t="s">
        <v>672</v>
      </c>
    </row>
    <row r="20" spans="1:3">
      <c r="A20" s="3" t="s">
        <v>668</v>
      </c>
    </row>
    <row r="21" spans="1:3">
      <c r="A21" s="4" t="s">
        <v>492</v>
      </c>
      <c r="B21" s="5" t="n">
        <v>89</v>
      </c>
      <c r="C21" s="5" t="n">
        <v>0</v>
      </c>
    </row>
    <row r="22" spans="1:3">
      <c r="A22" s="4" t="s">
        <v>673</v>
      </c>
    </row>
    <row r="23" spans="1:3">
      <c r="A23" s="3" t="s">
        <v>668</v>
      </c>
    </row>
    <row r="24" spans="1:3">
      <c r="A24" s="4" t="s">
        <v>492</v>
      </c>
      <c r="B24" s="7" t="n">
        <v>35591</v>
      </c>
      <c r="C24" s="7" t="n">
        <v>292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3</v>
      </c>
      <c r="D2" s="2" t="s">
        <v>83</v>
      </c>
    </row>
    <row r="3" spans="1:4">
      <c r="A3" s="3" t="s">
        <v>221</v>
      </c>
    </row>
    <row r="4" spans="1:4">
      <c r="A4" s="4" t="s">
        <v>675</v>
      </c>
      <c r="B4" s="7" t="n">
        <v>126000000</v>
      </c>
      <c r="C4" s="7" t="n">
        <v>190000000</v>
      </c>
      <c r="D4" s="7" t="n">
        <v>28000000</v>
      </c>
    </row>
    <row r="5" spans="1:4">
      <c r="A5" s="4" t="s">
        <v>676</v>
      </c>
      <c r="B5" s="7" t="n">
        <v>55000000</v>
      </c>
      <c r="C5" s="7" t="n">
        <v>161000000</v>
      </c>
      <c r="D5" s="7" t="n">
        <v>-19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3</v>
      </c>
      <c r="D2" s="2" t="s">
        <v>83</v>
      </c>
    </row>
    <row r="3" spans="1:4">
      <c r="A3" s="3" t="s">
        <v>221</v>
      </c>
    </row>
    <row r="4" spans="1:4">
      <c r="A4" s="4" t="s">
        <v>678</v>
      </c>
      <c r="B4" s="7" t="n">
        <v>375</v>
      </c>
      <c r="C4" s="7" t="n">
        <v>487</v>
      </c>
      <c r="D4" s="7" t="n">
        <v>1043</v>
      </c>
    </row>
    <row r="5" spans="1:4">
      <c r="A5" s="4" t="s">
        <v>679</v>
      </c>
      <c r="B5" s="7" t="n">
        <v>662</v>
      </c>
      <c r="C5" s="7" t="n">
        <v>1780</v>
      </c>
      <c r="D5" s="7" t="n">
        <v>109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3</v>
      </c>
    </row>
    <row r="2" spans="1:3">
      <c r="A2" s="3" t="s">
        <v>681</v>
      </c>
    </row>
    <row r="3" spans="1:3">
      <c r="A3" s="4" t="s">
        <v>682</v>
      </c>
      <c r="B3" s="7" t="n">
        <v>3079</v>
      </c>
      <c r="C3" s="7" t="n">
        <v>4058</v>
      </c>
    </row>
    <row r="4" spans="1:3">
      <c r="A4" s="4" t="s">
        <v>683</v>
      </c>
      <c r="B4" s="5" t="n">
        <v>380</v>
      </c>
      <c r="C4" s="5" t="n">
        <v>816</v>
      </c>
    </row>
    <row r="5" spans="1:3">
      <c r="A5" s="4" t="s">
        <v>684</v>
      </c>
      <c r="B5" s="5" t="n">
        <v>-30</v>
      </c>
      <c r="C5" s="5" t="n">
        <v>-31</v>
      </c>
    </row>
    <row r="6" spans="1:3">
      <c r="A6" s="4" t="s">
        <v>685</v>
      </c>
      <c r="B6" s="5" t="n">
        <v>3429</v>
      </c>
      <c r="C6" s="5" t="n">
        <v>4843</v>
      </c>
    </row>
    <row r="7" spans="1:3">
      <c r="A7" s="4" t="s">
        <v>67</v>
      </c>
    </row>
    <row r="8" spans="1:3">
      <c r="A8" s="3" t="s">
        <v>681</v>
      </c>
    </row>
    <row r="9" spans="1:3">
      <c r="A9" s="4" t="s">
        <v>682</v>
      </c>
      <c r="B9" s="5" t="n">
        <v>1754</v>
      </c>
      <c r="C9" s="5" t="n">
        <v>2044</v>
      </c>
    </row>
    <row r="10" spans="1:3">
      <c r="A10" s="4" t="s">
        <v>683</v>
      </c>
      <c r="B10" s="5" t="n">
        <v>69</v>
      </c>
      <c r="C10" s="5" t="n">
        <v>102</v>
      </c>
    </row>
    <row r="11" spans="1:3">
      <c r="A11" s="4" t="s">
        <v>684</v>
      </c>
      <c r="B11" s="5" t="n">
        <v>-26</v>
      </c>
      <c r="C11" s="5" t="n">
        <v>-27</v>
      </c>
    </row>
    <row r="12" spans="1:3">
      <c r="A12" s="4" t="s">
        <v>685</v>
      </c>
      <c r="B12" s="5" t="n">
        <v>1797</v>
      </c>
      <c r="C12" s="5" t="n">
        <v>2119</v>
      </c>
    </row>
    <row r="13" spans="1:3">
      <c r="A13" s="4" t="s">
        <v>670</v>
      </c>
    </row>
    <row r="14" spans="1:3">
      <c r="A14" s="3" t="s">
        <v>681</v>
      </c>
    </row>
    <row r="15" spans="1:3">
      <c r="A15" s="4" t="s">
        <v>682</v>
      </c>
      <c r="B15" s="5" t="n">
        <v>239</v>
      </c>
      <c r="C15" s="5" t="n">
        <v>332</v>
      </c>
    </row>
    <row r="16" spans="1:3">
      <c r="A16" s="4" t="s">
        <v>683</v>
      </c>
      <c r="B16" s="5" t="n">
        <v>17</v>
      </c>
      <c r="C16" s="5" t="n">
        <v>25</v>
      </c>
    </row>
    <row r="17" spans="1:3">
      <c r="A17" s="4" t="s">
        <v>684</v>
      </c>
      <c r="B17" s="5" t="n">
        <v>0</v>
      </c>
      <c r="C17" s="5" t="n">
        <v>0</v>
      </c>
    </row>
    <row r="18" spans="1:3">
      <c r="A18" s="4" t="s">
        <v>685</v>
      </c>
      <c r="B18" s="5" t="n">
        <v>256</v>
      </c>
      <c r="C18" s="5" t="n">
        <v>357</v>
      </c>
    </row>
    <row r="19" spans="1:3">
      <c r="A19" s="4" t="s">
        <v>671</v>
      </c>
    </row>
    <row r="20" spans="1:3">
      <c r="A20" s="3" t="s">
        <v>681</v>
      </c>
    </row>
    <row r="21" spans="1:3">
      <c r="A21" s="4" t="s">
        <v>682</v>
      </c>
      <c r="B21" s="5" t="n">
        <v>325</v>
      </c>
      <c r="C21" s="5" t="n">
        <v>662</v>
      </c>
    </row>
    <row r="22" spans="1:3">
      <c r="A22" s="4" t="s">
        <v>683</v>
      </c>
      <c r="B22" s="5" t="n">
        <v>267</v>
      </c>
      <c r="C22" s="5" t="n">
        <v>652</v>
      </c>
    </row>
    <row r="23" spans="1:3">
      <c r="A23" s="4" t="s">
        <v>684</v>
      </c>
      <c r="B23" s="5" t="n">
        <v>0</v>
      </c>
      <c r="C23" s="5" t="n">
        <v>0</v>
      </c>
    </row>
    <row r="24" spans="1:3">
      <c r="A24" s="4" t="s">
        <v>685</v>
      </c>
      <c r="B24" s="5" t="n">
        <v>592</v>
      </c>
      <c r="C24" s="5" t="n">
        <v>1314</v>
      </c>
    </row>
    <row r="25" spans="1:3">
      <c r="A25" s="4" t="s">
        <v>686</v>
      </c>
    </row>
    <row r="26" spans="1:3">
      <c r="A26" s="3" t="s">
        <v>681</v>
      </c>
    </row>
    <row r="27" spans="1:3">
      <c r="A27" s="4" t="s">
        <v>682</v>
      </c>
      <c r="C27" s="5" t="n">
        <v>15</v>
      </c>
    </row>
    <row r="28" spans="1:3">
      <c r="A28" s="4" t="s">
        <v>683</v>
      </c>
      <c r="C28" s="5" t="n">
        <v>0</v>
      </c>
    </row>
    <row r="29" spans="1:3">
      <c r="A29" s="4" t="s">
        <v>684</v>
      </c>
      <c r="C29" s="5" t="n">
        <v>0</v>
      </c>
    </row>
    <row r="30" spans="1:3">
      <c r="A30" s="4" t="s">
        <v>685</v>
      </c>
      <c r="C30" s="5" t="n">
        <v>15</v>
      </c>
    </row>
    <row r="31" spans="1:3">
      <c r="A31" s="4" t="s">
        <v>687</v>
      </c>
    </row>
    <row r="32" spans="1:3">
      <c r="A32" s="3" t="s">
        <v>681</v>
      </c>
    </row>
    <row r="33" spans="1:3">
      <c r="A33" s="4" t="s">
        <v>682</v>
      </c>
      <c r="B33" s="5" t="n">
        <v>425</v>
      </c>
      <c r="C33" s="5" t="n">
        <v>655</v>
      </c>
    </row>
    <row r="34" spans="1:3">
      <c r="A34" s="4" t="s">
        <v>683</v>
      </c>
      <c r="B34" s="5" t="n">
        <v>13</v>
      </c>
      <c r="C34" s="5" t="n">
        <v>20</v>
      </c>
    </row>
    <row r="35" spans="1:3">
      <c r="A35" s="4" t="s">
        <v>684</v>
      </c>
      <c r="B35" s="5" t="n">
        <v>-4</v>
      </c>
      <c r="C35" s="5" t="n">
        <v>-4</v>
      </c>
    </row>
    <row r="36" spans="1:3">
      <c r="A36" s="4" t="s">
        <v>685</v>
      </c>
      <c r="B36" s="5" t="n">
        <v>434</v>
      </c>
      <c r="C36" s="5" t="n">
        <v>671</v>
      </c>
    </row>
    <row r="37" spans="1:3">
      <c r="A37" s="4" t="s">
        <v>688</v>
      </c>
    </row>
    <row r="38" spans="1:3">
      <c r="A38" s="3" t="s">
        <v>681</v>
      </c>
    </row>
    <row r="39" spans="1:3">
      <c r="A39" s="4" t="s">
        <v>682</v>
      </c>
      <c r="B39" s="5" t="n">
        <v>336</v>
      </c>
      <c r="C39" s="5" t="n">
        <v>350</v>
      </c>
    </row>
    <row r="40" spans="1:3">
      <c r="A40" s="4" t="s">
        <v>683</v>
      </c>
      <c r="B40" s="5" t="n">
        <v>14</v>
      </c>
      <c r="C40" s="5" t="n">
        <v>17</v>
      </c>
    </row>
    <row r="41" spans="1:3">
      <c r="A41" s="4" t="s">
        <v>684</v>
      </c>
      <c r="B41" s="5" t="n">
        <v>0</v>
      </c>
      <c r="C41" s="5" t="n">
        <v>0</v>
      </c>
    </row>
    <row r="42" spans="1:3">
      <c r="A42" s="4" t="s">
        <v>685</v>
      </c>
      <c r="B42" s="7" t="n">
        <v>350</v>
      </c>
      <c r="C42" s="7" t="n">
        <v>3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3</v>
      </c>
    </row>
    <row r="2" spans="1:3">
      <c r="A2" s="3" t="s">
        <v>681</v>
      </c>
    </row>
    <row r="3" spans="1:3">
      <c r="A3" s="4" t="s">
        <v>690</v>
      </c>
      <c r="B3" s="7" t="n">
        <v>-1</v>
      </c>
      <c r="C3" s="7" t="n">
        <v>-1</v>
      </c>
    </row>
    <row r="4" spans="1:3">
      <c r="A4" s="4" t="s">
        <v>691</v>
      </c>
      <c r="B4" s="5" t="n">
        <v>24</v>
      </c>
      <c r="C4" s="5" t="n">
        <v>134</v>
      </c>
    </row>
    <row r="5" spans="1:3">
      <c r="A5" s="4" t="s">
        <v>692</v>
      </c>
      <c r="B5" s="5" t="n">
        <v>-29</v>
      </c>
      <c r="C5" s="5" t="n">
        <v>-30</v>
      </c>
    </row>
    <row r="6" spans="1:3">
      <c r="A6" s="4" t="s">
        <v>693</v>
      </c>
      <c r="B6" s="5" t="n">
        <v>506</v>
      </c>
      <c r="C6" s="5" t="n">
        <v>464</v>
      </c>
    </row>
    <row r="7" spans="1:3">
      <c r="A7" s="4" t="s">
        <v>67</v>
      </c>
    </row>
    <row r="8" spans="1:3">
      <c r="A8" s="3" t="s">
        <v>681</v>
      </c>
    </row>
    <row r="9" spans="1:3">
      <c r="A9" s="4" t="s">
        <v>690</v>
      </c>
      <c r="B9" s="5" t="n">
        <v>0</v>
      </c>
      <c r="C9" s="5" t="n">
        <v>-1</v>
      </c>
    </row>
    <row r="10" spans="1:3">
      <c r="A10" s="4" t="s">
        <v>691</v>
      </c>
      <c r="B10" s="5" t="n">
        <v>0</v>
      </c>
      <c r="C10" s="5" t="n">
        <v>134</v>
      </c>
    </row>
    <row r="11" spans="1:3">
      <c r="A11" s="4" t="s">
        <v>692</v>
      </c>
      <c r="B11" s="5" t="n">
        <v>-26</v>
      </c>
      <c r="C11" s="5" t="n">
        <v>-26</v>
      </c>
    </row>
    <row r="12" spans="1:3">
      <c r="A12" s="4" t="s">
        <v>693</v>
      </c>
      <c r="B12" s="5" t="n">
        <v>487</v>
      </c>
      <c r="C12" s="5" t="n">
        <v>461</v>
      </c>
    </row>
    <row r="13" spans="1:3">
      <c r="A13" s="4" t="s">
        <v>687</v>
      </c>
    </row>
    <row r="14" spans="1:3">
      <c r="A14" s="3" t="s">
        <v>681</v>
      </c>
    </row>
    <row r="15" spans="1:3">
      <c r="A15" s="4" t="s">
        <v>690</v>
      </c>
      <c r="B15" s="5" t="n">
        <v>-1</v>
      </c>
      <c r="C15" s="5" t="n">
        <v>0</v>
      </c>
    </row>
    <row r="16" spans="1:3">
      <c r="A16" s="4" t="s">
        <v>691</v>
      </c>
      <c r="B16" s="5" t="n">
        <v>24</v>
      </c>
      <c r="C16" s="5" t="n">
        <v>0</v>
      </c>
    </row>
    <row r="17" spans="1:3">
      <c r="A17" s="4" t="s">
        <v>692</v>
      </c>
      <c r="B17" s="5" t="n">
        <v>-3</v>
      </c>
      <c r="C17" s="5" t="n">
        <v>-4</v>
      </c>
    </row>
    <row r="18" spans="1:3">
      <c r="A18" s="4" t="s">
        <v>693</v>
      </c>
      <c r="B18" s="7" t="n">
        <v>19</v>
      </c>
      <c r="C18" s="7"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3</v>
      </c>
      <c r="D1" s="2" t="s">
        <v>83</v>
      </c>
    </row>
    <row r="2" spans="1:4">
      <c r="A2" s="4" t="s">
        <v>695</v>
      </c>
    </row>
    <row r="3" spans="1:4">
      <c r="A3" s="3" t="s">
        <v>696</v>
      </c>
    </row>
    <row r="4" spans="1:4">
      <c r="A4" s="4" t="s">
        <v>697</v>
      </c>
      <c r="B4" s="7" t="n">
        <v>635</v>
      </c>
      <c r="C4" s="7" t="n">
        <v>1100</v>
      </c>
      <c r="D4" s="7" t="n">
        <v>1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3</v>
      </c>
    </row>
    <row r="3" spans="1:3">
      <c r="A3" s="3" t="s">
        <v>699</v>
      </c>
    </row>
    <row r="4" spans="1:3">
      <c r="A4" s="4" t="s">
        <v>682</v>
      </c>
      <c r="B4" s="7" t="n">
        <v>3079</v>
      </c>
      <c r="C4" s="7" t="n">
        <v>4058</v>
      </c>
    </row>
    <row r="5" spans="1:3">
      <c r="A5" s="4" t="s">
        <v>685</v>
      </c>
      <c r="B5" s="5" t="n">
        <v>3429</v>
      </c>
      <c r="C5" s="5" t="n">
        <v>4843</v>
      </c>
    </row>
    <row r="6" spans="1:3">
      <c r="A6" s="4" t="s">
        <v>700</v>
      </c>
      <c r="B6" s="5" t="n">
        <v>2</v>
      </c>
    </row>
    <row r="7" spans="1:3">
      <c r="A7" s="4" t="s">
        <v>701</v>
      </c>
      <c r="B7" s="5" t="n">
        <v>2</v>
      </c>
    </row>
    <row r="8" spans="1:3">
      <c r="A8" s="4" t="s">
        <v>702</v>
      </c>
      <c r="B8" s="5" t="n">
        <v>67</v>
      </c>
    </row>
    <row r="9" spans="1:3">
      <c r="A9" s="4" t="s">
        <v>703</v>
      </c>
      <c r="B9" s="5" t="n">
        <v>69</v>
      </c>
    </row>
    <row r="10" spans="1:3">
      <c r="A10" s="4" t="s">
        <v>704</v>
      </c>
      <c r="B10" s="5" t="n">
        <v>159</v>
      </c>
    </row>
    <row r="11" spans="1:3">
      <c r="A11" s="4" t="s">
        <v>705</v>
      </c>
      <c r="B11" s="5" t="n">
        <v>166</v>
      </c>
    </row>
    <row r="12" spans="1:3">
      <c r="A12" s="4" t="s">
        <v>706</v>
      </c>
      <c r="B12" s="5" t="n">
        <v>2851</v>
      </c>
    </row>
    <row r="13" spans="1:3">
      <c r="A13" s="4" t="s">
        <v>707</v>
      </c>
      <c r="B13" s="7" t="n">
        <v>3192</v>
      </c>
    </row>
    <row r="14" spans="1:3">
      <c r="A14" s="4" t="s">
        <v>708</v>
      </c>
      <c r="B14" s="4" t="s">
        <v>709</v>
      </c>
    </row>
    <row r="15" spans="1:3">
      <c r="A15" s="4" t="s">
        <v>710</v>
      </c>
      <c r="B15" s="4" t="s">
        <v>711</v>
      </c>
    </row>
    <row r="16" spans="1:3">
      <c r="A16" s="4" t="s">
        <v>712</v>
      </c>
      <c r="B16" s="4" t="s">
        <v>713</v>
      </c>
    </row>
    <row r="17" spans="1:3">
      <c r="A17" s="4" t="s">
        <v>714</v>
      </c>
      <c r="B17" s="4" t="s">
        <v>715</v>
      </c>
    </row>
    <row r="18" spans="1:3">
      <c r="A18" s="4" t="s">
        <v>716</v>
      </c>
      <c r="B18" s="4" t="s">
        <v>717</v>
      </c>
    </row>
    <row r="19" spans="1:3">
      <c r="A19" s="4" t="s">
        <v>67</v>
      </c>
    </row>
    <row r="20" spans="1:3">
      <c r="A20" s="3" t="s">
        <v>699</v>
      </c>
    </row>
    <row r="21" spans="1:3">
      <c r="A21" s="4" t="s">
        <v>682</v>
      </c>
      <c r="B21" s="7" t="n">
        <v>1754</v>
      </c>
      <c r="C21" s="5" t="n">
        <v>2044</v>
      </c>
    </row>
    <row r="22" spans="1:3">
      <c r="A22" s="4" t="s">
        <v>685</v>
      </c>
      <c r="B22" s="5" t="n">
        <v>1797</v>
      </c>
      <c r="C22" s="5" t="n">
        <v>2119</v>
      </c>
    </row>
    <row r="23" spans="1:3">
      <c r="A23" s="4" t="s">
        <v>700</v>
      </c>
      <c r="B23" s="5" t="n">
        <v>0</v>
      </c>
    </row>
    <row r="24" spans="1:3">
      <c r="A24" s="4" t="s">
        <v>701</v>
      </c>
      <c r="B24" s="5" t="n">
        <v>0</v>
      </c>
    </row>
    <row r="25" spans="1:3">
      <c r="A25" s="4" t="s">
        <v>702</v>
      </c>
      <c r="B25" s="5" t="n">
        <v>13</v>
      </c>
    </row>
    <row r="26" spans="1:3">
      <c r="A26" s="4" t="s">
        <v>703</v>
      </c>
      <c r="B26" s="5" t="n">
        <v>14</v>
      </c>
    </row>
    <row r="27" spans="1:3">
      <c r="A27" s="4" t="s">
        <v>704</v>
      </c>
      <c r="B27" s="5" t="n">
        <v>72</v>
      </c>
    </row>
    <row r="28" spans="1:3">
      <c r="A28" s="4" t="s">
        <v>705</v>
      </c>
      <c r="B28" s="5" t="n">
        <v>76</v>
      </c>
    </row>
    <row r="29" spans="1:3">
      <c r="A29" s="4" t="s">
        <v>706</v>
      </c>
      <c r="B29" s="5" t="n">
        <v>1669</v>
      </c>
    </row>
    <row r="30" spans="1:3">
      <c r="A30" s="4" t="s">
        <v>707</v>
      </c>
      <c r="B30" s="5" t="n">
        <v>1707</v>
      </c>
    </row>
    <row r="31" spans="1:3">
      <c r="A31" s="4" t="s">
        <v>670</v>
      </c>
    </row>
    <row r="32" spans="1:3">
      <c r="A32" s="3" t="s">
        <v>699</v>
      </c>
    </row>
    <row r="33" spans="1:3">
      <c r="A33" s="4" t="s">
        <v>682</v>
      </c>
      <c r="B33" s="5" t="n">
        <v>239</v>
      </c>
      <c r="C33" s="5" t="n">
        <v>332</v>
      </c>
    </row>
    <row r="34" spans="1:3">
      <c r="A34" s="4" t="s">
        <v>685</v>
      </c>
      <c r="B34" s="5" t="n">
        <v>256</v>
      </c>
      <c r="C34" s="5" t="n">
        <v>357</v>
      </c>
    </row>
    <row r="35" spans="1:3">
      <c r="A35" s="4" t="s">
        <v>700</v>
      </c>
      <c r="B35" s="5" t="n">
        <v>0</v>
      </c>
    </row>
    <row r="36" spans="1:3">
      <c r="A36" s="4" t="s">
        <v>701</v>
      </c>
      <c r="B36" s="5" t="n">
        <v>0</v>
      </c>
    </row>
    <row r="37" spans="1:3">
      <c r="A37" s="4" t="s">
        <v>702</v>
      </c>
      <c r="B37" s="5" t="n">
        <v>24</v>
      </c>
    </row>
    <row r="38" spans="1:3">
      <c r="A38" s="4" t="s">
        <v>703</v>
      </c>
      <c r="B38" s="5" t="n">
        <v>25</v>
      </c>
    </row>
    <row r="39" spans="1:3">
      <c r="A39" s="4" t="s">
        <v>704</v>
      </c>
      <c r="B39" s="5" t="n">
        <v>25</v>
      </c>
    </row>
    <row r="40" spans="1:3">
      <c r="A40" s="4" t="s">
        <v>705</v>
      </c>
      <c r="B40" s="5" t="n">
        <v>27</v>
      </c>
    </row>
    <row r="41" spans="1:3">
      <c r="A41" s="4" t="s">
        <v>706</v>
      </c>
      <c r="B41" s="5" t="n">
        <v>190</v>
      </c>
    </row>
    <row r="42" spans="1:3">
      <c r="A42" s="4" t="s">
        <v>707</v>
      </c>
      <c r="B42" s="5" t="n">
        <v>204</v>
      </c>
    </row>
    <row r="43" spans="1:3">
      <c r="A43" s="4" t="s">
        <v>671</v>
      </c>
    </row>
    <row r="44" spans="1:3">
      <c r="A44" s="3" t="s">
        <v>699</v>
      </c>
    </row>
    <row r="45" spans="1:3">
      <c r="A45" s="4" t="s">
        <v>682</v>
      </c>
      <c r="B45" s="5" t="n">
        <v>325</v>
      </c>
      <c r="C45" s="5" t="n">
        <v>662</v>
      </c>
    </row>
    <row r="46" spans="1:3">
      <c r="A46" s="4" t="s">
        <v>685</v>
      </c>
      <c r="B46" s="5" t="n">
        <v>592</v>
      </c>
      <c r="C46" s="5" t="n">
        <v>1314</v>
      </c>
    </row>
    <row r="47" spans="1:3">
      <c r="A47" s="4" t="s">
        <v>700</v>
      </c>
      <c r="B47" s="5" t="n">
        <v>0</v>
      </c>
    </row>
    <row r="48" spans="1:3">
      <c r="A48" s="4" t="s">
        <v>701</v>
      </c>
      <c r="B48" s="5" t="n">
        <v>0</v>
      </c>
    </row>
    <row r="49" spans="1:3">
      <c r="A49" s="4" t="s">
        <v>702</v>
      </c>
      <c r="B49" s="5" t="n">
        <v>0</v>
      </c>
    </row>
    <row r="50" spans="1:3">
      <c r="A50" s="4" t="s">
        <v>703</v>
      </c>
      <c r="B50" s="5" t="n">
        <v>0</v>
      </c>
    </row>
    <row r="51" spans="1:3">
      <c r="A51" s="4" t="s">
        <v>704</v>
      </c>
      <c r="B51" s="5" t="n">
        <v>1</v>
      </c>
    </row>
    <row r="52" spans="1:3">
      <c r="A52" s="4" t="s">
        <v>705</v>
      </c>
      <c r="B52" s="5" t="n">
        <v>1</v>
      </c>
    </row>
    <row r="53" spans="1:3">
      <c r="A53" s="4" t="s">
        <v>706</v>
      </c>
      <c r="B53" s="5" t="n">
        <v>324</v>
      </c>
    </row>
    <row r="54" spans="1:3">
      <c r="A54" s="4" t="s">
        <v>707</v>
      </c>
      <c r="B54" s="5" t="n">
        <v>591</v>
      </c>
    </row>
    <row r="55" spans="1:3">
      <c r="A55" s="4" t="s">
        <v>686</v>
      </c>
    </row>
    <row r="56" spans="1:3">
      <c r="A56" s="3" t="s">
        <v>699</v>
      </c>
    </row>
    <row r="57" spans="1:3">
      <c r="A57" s="4" t="s">
        <v>682</v>
      </c>
      <c r="C57" s="5" t="n">
        <v>15</v>
      </c>
    </row>
    <row r="58" spans="1:3">
      <c r="A58" s="4" t="s">
        <v>685</v>
      </c>
      <c r="C58" s="5" t="n">
        <v>15</v>
      </c>
    </row>
    <row r="59" spans="1:3">
      <c r="A59" s="4" t="s">
        <v>687</v>
      </c>
    </row>
    <row r="60" spans="1:3">
      <c r="A60" s="3" t="s">
        <v>699</v>
      </c>
    </row>
    <row r="61" spans="1:3">
      <c r="A61" s="4" t="s">
        <v>682</v>
      </c>
      <c r="B61" s="5" t="n">
        <v>425</v>
      </c>
      <c r="C61" s="5" t="n">
        <v>655</v>
      </c>
    </row>
    <row r="62" spans="1:3">
      <c r="A62" s="4" t="s">
        <v>685</v>
      </c>
      <c r="B62" s="5" t="n">
        <v>434</v>
      </c>
      <c r="C62" s="5" t="n">
        <v>671</v>
      </c>
    </row>
    <row r="63" spans="1:3">
      <c r="A63" s="4" t="s">
        <v>700</v>
      </c>
      <c r="B63" s="5" t="n">
        <v>2</v>
      </c>
    </row>
    <row r="64" spans="1:3">
      <c r="A64" s="4" t="s">
        <v>701</v>
      </c>
      <c r="B64" s="5" t="n">
        <v>2</v>
      </c>
    </row>
    <row r="65" spans="1:3">
      <c r="A65" s="4" t="s">
        <v>702</v>
      </c>
      <c r="B65" s="5" t="n">
        <v>30</v>
      </c>
    </row>
    <row r="66" spans="1:3">
      <c r="A66" s="4" t="s">
        <v>703</v>
      </c>
      <c r="B66" s="5" t="n">
        <v>30</v>
      </c>
    </row>
    <row r="67" spans="1:3">
      <c r="A67" s="4" t="s">
        <v>704</v>
      </c>
      <c r="B67" s="5" t="n">
        <v>55</v>
      </c>
    </row>
    <row r="68" spans="1:3">
      <c r="A68" s="4" t="s">
        <v>705</v>
      </c>
      <c r="B68" s="5" t="n">
        <v>56</v>
      </c>
    </row>
    <row r="69" spans="1:3">
      <c r="A69" s="4" t="s">
        <v>706</v>
      </c>
      <c r="B69" s="5" t="n">
        <v>338</v>
      </c>
    </row>
    <row r="70" spans="1:3">
      <c r="A70" s="4" t="s">
        <v>707</v>
      </c>
      <c r="B70" s="5" t="n">
        <v>346</v>
      </c>
    </row>
    <row r="71" spans="1:3">
      <c r="A71" s="4" t="s">
        <v>688</v>
      </c>
    </row>
    <row r="72" spans="1:3">
      <c r="A72" s="3" t="s">
        <v>699</v>
      </c>
    </row>
    <row r="73" spans="1:3">
      <c r="A73" s="4" t="s">
        <v>682</v>
      </c>
      <c r="B73" s="5" t="n">
        <v>336</v>
      </c>
      <c r="C73" s="5" t="n">
        <v>350</v>
      </c>
    </row>
    <row r="74" spans="1:3">
      <c r="A74" s="4" t="s">
        <v>685</v>
      </c>
      <c r="B74" s="5" t="n">
        <v>350</v>
      </c>
      <c r="C74" s="7" t="n">
        <v>367</v>
      </c>
    </row>
    <row r="75" spans="1:3">
      <c r="A75" s="4" t="s">
        <v>700</v>
      </c>
      <c r="B75" s="5" t="n">
        <v>0</v>
      </c>
    </row>
    <row r="76" spans="1:3">
      <c r="A76" s="4" t="s">
        <v>701</v>
      </c>
      <c r="B76" s="5" t="n">
        <v>0</v>
      </c>
    </row>
    <row r="77" spans="1:3">
      <c r="A77" s="4" t="s">
        <v>702</v>
      </c>
      <c r="B77" s="5" t="n">
        <v>0</v>
      </c>
    </row>
    <row r="78" spans="1:3">
      <c r="A78" s="4" t="s">
        <v>703</v>
      </c>
      <c r="B78" s="5" t="n">
        <v>0</v>
      </c>
    </row>
    <row r="79" spans="1:3">
      <c r="A79" s="4" t="s">
        <v>704</v>
      </c>
      <c r="B79" s="5" t="n">
        <v>6</v>
      </c>
    </row>
    <row r="80" spans="1:3">
      <c r="A80" s="4" t="s">
        <v>705</v>
      </c>
      <c r="B80" s="5" t="n">
        <v>6</v>
      </c>
    </row>
    <row r="81" spans="1:3">
      <c r="A81" s="4" t="s">
        <v>706</v>
      </c>
      <c r="B81" s="5" t="n">
        <v>330</v>
      </c>
    </row>
    <row r="82" spans="1:3">
      <c r="A82" s="4" t="s">
        <v>707</v>
      </c>
      <c r="B82" s="7" t="n">
        <v>3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8</v>
      </c>
      <c r="B1" s="2" t="s">
        <v>1</v>
      </c>
    </row>
    <row r="2" spans="1:3">
      <c r="B2" s="2" t="s">
        <v>2</v>
      </c>
      <c r="C2" s="2" t="s">
        <v>33</v>
      </c>
    </row>
    <row r="3" spans="1:3">
      <c r="A3" s="3" t="s">
        <v>719</v>
      </c>
    </row>
    <row r="4" spans="1:3">
      <c r="A4" s="4" t="s">
        <v>720</v>
      </c>
      <c r="B4" s="7" t="n">
        <v>21125</v>
      </c>
      <c r="C4" s="7" t="n">
        <v>25141</v>
      </c>
    </row>
    <row r="5" spans="1:3">
      <c r="A5" s="4" t="s">
        <v>721</v>
      </c>
      <c r="B5" s="5" t="n">
        <v>160</v>
      </c>
      <c r="C5" s="5" t="n">
        <v>258</v>
      </c>
    </row>
    <row r="6" spans="1:3">
      <c r="A6" s="4" t="s">
        <v>722</v>
      </c>
      <c r="B6" s="5" t="n">
        <v>9522</v>
      </c>
      <c r="C6" s="5" t="n">
        <v>9744</v>
      </c>
    </row>
    <row r="7" spans="1:3">
      <c r="A7" s="4" t="s">
        <v>723</v>
      </c>
    </row>
    <row r="8" spans="1:3">
      <c r="A8" s="3" t="s">
        <v>719</v>
      </c>
    </row>
    <row r="9" spans="1:3">
      <c r="A9" s="4" t="s">
        <v>720</v>
      </c>
      <c r="B9" s="5" t="n">
        <v>7278</v>
      </c>
      <c r="C9" s="5" t="n">
        <v>10876</v>
      </c>
    </row>
    <row r="10" spans="1:3">
      <c r="A10" s="4" t="s">
        <v>721</v>
      </c>
      <c r="B10" s="5" t="n">
        <v>30</v>
      </c>
      <c r="C10" s="5" t="n">
        <v>127</v>
      </c>
    </row>
    <row r="11" spans="1:3">
      <c r="A11" s="4" t="s">
        <v>722</v>
      </c>
      <c r="B11" s="5" t="n">
        <v>6811</v>
      </c>
      <c r="C11" s="5" t="n">
        <v>7340</v>
      </c>
    </row>
    <row r="12" spans="1:3">
      <c r="A12" s="4" t="s">
        <v>724</v>
      </c>
    </row>
    <row r="13" spans="1:3">
      <c r="A13" s="3" t="s">
        <v>719</v>
      </c>
    </row>
    <row r="14" spans="1:3">
      <c r="A14" s="4" t="s">
        <v>720</v>
      </c>
      <c r="B14" s="5" t="n">
        <v>13847</v>
      </c>
      <c r="C14" s="5" t="n">
        <v>14265</v>
      </c>
    </row>
    <row r="15" spans="1:3">
      <c r="A15" s="4" t="s">
        <v>721</v>
      </c>
      <c r="B15" s="5" t="n">
        <v>130</v>
      </c>
      <c r="C15" s="5" t="n">
        <v>131</v>
      </c>
    </row>
    <row r="16" spans="1:3">
      <c r="A16" s="4" t="s">
        <v>722</v>
      </c>
      <c r="B16" s="7" t="n">
        <v>2711</v>
      </c>
      <c r="C16" s="7" t="n">
        <v>2404</v>
      </c>
    </row>
    <row r="17" spans="1:3">
      <c r="A17" s="4" t="s">
        <v>725</v>
      </c>
    </row>
    <row r="18" spans="1:3">
      <c r="A18" s="3" t="s">
        <v>719</v>
      </c>
    </row>
    <row r="19" spans="1:3">
      <c r="A19" s="4" t="s">
        <v>726</v>
      </c>
      <c r="B19" s="4" t="s">
        <v>727</v>
      </c>
    </row>
    <row r="20" spans="1:3">
      <c r="A20" s="4" t="s">
        <v>728</v>
      </c>
    </row>
    <row r="21" spans="1:3">
      <c r="A21" s="3" t="s">
        <v>719</v>
      </c>
    </row>
    <row r="22" spans="1:3">
      <c r="A22" s="4" t="s">
        <v>726</v>
      </c>
      <c r="B22" s="4" t="s">
        <v>7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3</v>
      </c>
      <c r="D2" s="2" t="s">
        <v>83</v>
      </c>
    </row>
    <row r="3" spans="1:4">
      <c r="A3" s="4" t="s">
        <v>205</v>
      </c>
      <c r="B3" s="7" t="n">
        <v>-70</v>
      </c>
      <c r="C3" s="7" t="n">
        <v>139</v>
      </c>
      <c r="D3" s="7" t="n">
        <v>316</v>
      </c>
    </row>
    <row r="4" spans="1:4">
      <c r="A4" s="4" t="s">
        <v>206</v>
      </c>
      <c r="B4" s="7" t="n">
        <v>21</v>
      </c>
      <c r="C4" s="7" t="n">
        <v>28</v>
      </c>
      <c r="D4" s="7" t="n">
        <v>30</v>
      </c>
    </row>
    <row r="5" spans="1:4">
      <c r="A5" s="4" t="s">
        <v>176</v>
      </c>
    </row>
    <row r="6" spans="1:4">
      <c r="A6" s="4" t="s">
        <v>207</v>
      </c>
      <c r="B6" s="8" t="n">
        <v>9372.35</v>
      </c>
      <c r="C6" s="8" t="n">
        <v>12015.34</v>
      </c>
      <c r="D6" s="8" t="n">
        <v>9623.37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0</v>
      </c>
      <c r="B1" s="2" t="s">
        <v>2</v>
      </c>
      <c r="C1" s="2" t="s">
        <v>33</v>
      </c>
    </row>
    <row r="2" spans="1:3">
      <c r="A2" s="3" t="s">
        <v>731</v>
      </c>
    </row>
    <row r="3" spans="1:3">
      <c r="A3" s="4" t="s">
        <v>732</v>
      </c>
      <c r="B3" s="7" t="n">
        <v>24896</v>
      </c>
      <c r="C3" s="7" t="n">
        <v>33756</v>
      </c>
    </row>
    <row r="4" spans="1:3">
      <c r="A4" s="4" t="s">
        <v>733</v>
      </c>
      <c r="B4" s="4" t="s">
        <v>734</v>
      </c>
      <c r="C4" s="4" t="s">
        <v>735</v>
      </c>
    </row>
    <row r="5" spans="1:3">
      <c r="A5" s="4" t="s">
        <v>736</v>
      </c>
    </row>
    <row r="6" spans="1:3">
      <c r="A6" s="3" t="s">
        <v>731</v>
      </c>
    </row>
    <row r="7" spans="1:3">
      <c r="A7" s="4" t="s">
        <v>737</v>
      </c>
      <c r="B7" s="7" t="n">
        <v>15000</v>
      </c>
      <c r="C7" s="7" t="n">
        <v>15000</v>
      </c>
    </row>
    <row r="8" spans="1:3">
      <c r="A8" s="4" t="s">
        <v>69</v>
      </c>
    </row>
    <row r="9" spans="1:3">
      <c r="A9" s="3" t="s">
        <v>731</v>
      </c>
    </row>
    <row r="10" spans="1:3">
      <c r="A10" s="4" t="s">
        <v>732</v>
      </c>
      <c r="B10" s="7" t="n">
        <v>0</v>
      </c>
      <c r="C10" s="7" t="n">
        <v>379</v>
      </c>
    </row>
    <row r="11" spans="1:3">
      <c r="A11" s="4" t="s">
        <v>733</v>
      </c>
      <c r="B11" s="4" t="s">
        <v>738</v>
      </c>
      <c r="C11" s="4" t="s">
        <v>739</v>
      </c>
    </row>
    <row r="12" spans="1:3">
      <c r="A12" s="4" t="s">
        <v>67</v>
      </c>
    </row>
    <row r="13" spans="1:3">
      <c r="A13" s="3" t="s">
        <v>731</v>
      </c>
    </row>
    <row r="14" spans="1:3">
      <c r="A14" s="4" t="s">
        <v>732</v>
      </c>
      <c r="B14" s="7" t="n">
        <v>24896</v>
      </c>
      <c r="C14" s="7" t="n">
        <v>33377</v>
      </c>
    </row>
    <row r="15" spans="1:3">
      <c r="A15" s="4" t="s">
        <v>733</v>
      </c>
      <c r="B15" s="4" t="s">
        <v>734</v>
      </c>
      <c r="C15" s="4" t="s">
        <v>7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3</v>
      </c>
    </row>
    <row r="3" spans="1:3">
      <c r="A3" s="3" t="s">
        <v>741</v>
      </c>
    </row>
    <row r="4" spans="1:3">
      <c r="A4" s="4" t="s">
        <v>742</v>
      </c>
      <c r="B4" s="7" t="n">
        <v>3367024</v>
      </c>
      <c r="C4" s="7" t="n">
        <v>3296298</v>
      </c>
    </row>
    <row r="5" spans="1:3">
      <c r="A5" s="4" t="s">
        <v>743</v>
      </c>
      <c r="B5" s="4" t="s">
        <v>744</v>
      </c>
      <c r="C5" s="4" t="s">
        <v>745</v>
      </c>
    </row>
    <row r="6" spans="1:3">
      <c r="A6" s="4" t="s">
        <v>69</v>
      </c>
    </row>
    <row r="7" spans="1:3">
      <c r="A7" s="3" t="s">
        <v>741</v>
      </c>
    </row>
    <row r="8" spans="1:3">
      <c r="A8" s="4" t="s">
        <v>742</v>
      </c>
      <c r="B8" s="7" t="n">
        <v>3159846</v>
      </c>
      <c r="C8" s="7" t="n">
        <v>3052923</v>
      </c>
    </row>
    <row r="9" spans="1:3">
      <c r="A9" s="4" t="s">
        <v>743</v>
      </c>
      <c r="B9" s="4" t="s">
        <v>746</v>
      </c>
      <c r="C9" s="4" t="s">
        <v>747</v>
      </c>
    </row>
    <row r="10" spans="1:3">
      <c r="A10" s="4" t="s">
        <v>67</v>
      </c>
    </row>
    <row r="11" spans="1:3">
      <c r="A11" s="3" t="s">
        <v>741</v>
      </c>
    </row>
    <row r="12" spans="1:3">
      <c r="A12" s="4" t="s">
        <v>742</v>
      </c>
      <c r="B12" s="7" t="n">
        <v>207178</v>
      </c>
      <c r="C12" s="7" t="n">
        <v>243375</v>
      </c>
    </row>
    <row r="13" spans="1:3">
      <c r="A13" s="4" t="s">
        <v>743</v>
      </c>
      <c r="B13" s="4" t="s">
        <v>748</v>
      </c>
      <c r="C13" s="4" t="s">
        <v>749</v>
      </c>
    </row>
    <row r="14" spans="1:3">
      <c r="A14" s="4" t="s">
        <v>750</v>
      </c>
      <c r="B14" s="7" t="n">
        <v>413</v>
      </c>
      <c r="C14" s="7" t="n">
        <v>752</v>
      </c>
    </row>
    <row r="15" spans="1:3">
      <c r="A15" s="4" t="s">
        <v>751</v>
      </c>
    </row>
    <row r="16" spans="1:3">
      <c r="A16" s="3" t="s">
        <v>741</v>
      </c>
    </row>
    <row r="17" spans="1:3">
      <c r="A17" s="4" t="s">
        <v>752</v>
      </c>
      <c r="B17" s="4" t="s">
        <v>753</v>
      </c>
      <c r="C17" s="4" t="s">
        <v>753</v>
      </c>
    </row>
    <row r="18" spans="1:3">
      <c r="A18" s="4" t="s">
        <v>754</v>
      </c>
      <c r="B18" s="4" t="s">
        <v>755</v>
      </c>
      <c r="C18" s="4" t="s">
        <v>755</v>
      </c>
    </row>
    <row r="19" spans="1:3">
      <c r="A19" s="4" t="s">
        <v>756</v>
      </c>
    </row>
    <row r="20" spans="1:3">
      <c r="A20" s="3" t="s">
        <v>741</v>
      </c>
    </row>
    <row r="21" spans="1:3">
      <c r="A21" s="4" t="s">
        <v>752</v>
      </c>
      <c r="B21" s="4" t="s">
        <v>755</v>
      </c>
      <c r="C21" s="4" t="s">
        <v>755</v>
      </c>
    </row>
    <row r="22" spans="1:3">
      <c r="A22" s="4" t="s">
        <v>757</v>
      </c>
    </row>
    <row r="23" spans="1:3">
      <c r="A23" s="3" t="s">
        <v>741</v>
      </c>
    </row>
    <row r="24" spans="1:3">
      <c r="A24" s="4" t="s">
        <v>742</v>
      </c>
      <c r="B24" s="7" t="n">
        <v>171344</v>
      </c>
      <c r="C24" s="7" t="n">
        <v>206863</v>
      </c>
    </row>
    <row r="25" spans="1:3">
      <c r="A25" s="4" t="s">
        <v>743</v>
      </c>
      <c r="B25" s="4" t="s">
        <v>758</v>
      </c>
      <c r="C25" s="4" t="s">
        <v>759</v>
      </c>
    </row>
    <row r="26" spans="1:3">
      <c r="A26" s="4" t="s">
        <v>760</v>
      </c>
    </row>
    <row r="27" spans="1:3">
      <c r="A27" s="3" t="s">
        <v>741</v>
      </c>
    </row>
    <row r="28" spans="1:3">
      <c r="A28" s="4" t="s">
        <v>742</v>
      </c>
      <c r="B28" s="7" t="n">
        <v>103206</v>
      </c>
      <c r="C28" s="7" t="n">
        <v>123541</v>
      </c>
    </row>
    <row r="29" spans="1:3">
      <c r="A29" s="4" t="s">
        <v>743</v>
      </c>
      <c r="B29" s="4" t="s">
        <v>761</v>
      </c>
      <c r="C29" s="4" t="s">
        <v>762</v>
      </c>
    </row>
    <row r="30" spans="1:3">
      <c r="A30" s="4" t="s">
        <v>763</v>
      </c>
    </row>
    <row r="31" spans="1:3">
      <c r="A31" s="3" t="s">
        <v>741</v>
      </c>
    </row>
    <row r="32" spans="1:3">
      <c r="A32" s="4" t="s">
        <v>742</v>
      </c>
      <c r="B32" s="7" t="n">
        <v>61455</v>
      </c>
      <c r="C32" s="7" t="n">
        <v>75901</v>
      </c>
    </row>
    <row r="33" spans="1:3">
      <c r="A33" s="4" t="s">
        <v>743</v>
      </c>
      <c r="B33" s="4" t="s">
        <v>764</v>
      </c>
      <c r="C33" s="4" t="s">
        <v>765</v>
      </c>
    </row>
    <row r="34" spans="1:3">
      <c r="A34" s="4" t="s">
        <v>766</v>
      </c>
    </row>
    <row r="35" spans="1:3">
      <c r="A35" s="3" t="s">
        <v>741</v>
      </c>
    </row>
    <row r="36" spans="1:3">
      <c r="A36" s="4" t="s">
        <v>742</v>
      </c>
      <c r="B36" s="7" t="n">
        <v>6683</v>
      </c>
      <c r="C36" s="7" t="n">
        <v>7421</v>
      </c>
    </row>
    <row r="37" spans="1:3">
      <c r="A37" s="4" t="s">
        <v>743</v>
      </c>
      <c r="B37" s="4" t="s">
        <v>767</v>
      </c>
      <c r="C37" s="4" t="s">
        <v>768</v>
      </c>
    </row>
    <row r="38" spans="1:3">
      <c r="A38" s="4" t="s">
        <v>769</v>
      </c>
    </row>
    <row r="39" spans="1:3">
      <c r="A39" s="3" t="s">
        <v>741</v>
      </c>
    </row>
    <row r="40" spans="1:3">
      <c r="A40" s="4" t="s">
        <v>742</v>
      </c>
      <c r="B40" s="7" t="n">
        <v>30166</v>
      </c>
      <c r="C40" s="7" t="n">
        <v>31328</v>
      </c>
    </row>
    <row r="41" spans="1:3">
      <c r="A41" s="4" t="s">
        <v>743</v>
      </c>
      <c r="B41" s="4" t="s">
        <v>770</v>
      </c>
      <c r="C41" s="4" t="s">
        <v>771</v>
      </c>
    </row>
    <row r="42" spans="1:3">
      <c r="A42" s="4" t="s">
        <v>772</v>
      </c>
    </row>
    <row r="43" spans="1:3">
      <c r="A43" s="3" t="s">
        <v>741</v>
      </c>
    </row>
    <row r="44" spans="1:3">
      <c r="A44" s="4" t="s">
        <v>742</v>
      </c>
      <c r="B44" s="7" t="n">
        <v>4174</v>
      </c>
      <c r="C44" s="7" t="n">
        <v>8425</v>
      </c>
    </row>
    <row r="45" spans="1:3">
      <c r="A45" s="4" t="s">
        <v>743</v>
      </c>
      <c r="B45" s="4" t="s">
        <v>761</v>
      </c>
      <c r="C45" s="4" t="s">
        <v>773</v>
      </c>
    </row>
    <row r="46" spans="1:3">
      <c r="A46" s="4" t="s">
        <v>774</v>
      </c>
    </row>
    <row r="47" spans="1:3">
      <c r="A47" s="3" t="s">
        <v>741</v>
      </c>
    </row>
    <row r="48" spans="1:3">
      <c r="A48" s="4" t="s">
        <v>742</v>
      </c>
      <c r="B48" s="7" t="n">
        <v>25641</v>
      </c>
      <c r="C48" s="7" t="n">
        <v>22527</v>
      </c>
    </row>
    <row r="49" spans="1:3">
      <c r="A49" s="4" t="s">
        <v>743</v>
      </c>
      <c r="B49" s="4" t="s">
        <v>775</v>
      </c>
      <c r="C49" s="4" t="s">
        <v>776</v>
      </c>
    </row>
    <row r="50" spans="1:3">
      <c r="A50" s="4" t="s">
        <v>777</v>
      </c>
    </row>
    <row r="51" spans="1:3">
      <c r="A51" s="3" t="s">
        <v>741</v>
      </c>
    </row>
    <row r="52" spans="1:3">
      <c r="A52" s="4" t="s">
        <v>742</v>
      </c>
      <c r="B52" s="7" t="n">
        <v>351</v>
      </c>
      <c r="C52" s="7" t="n">
        <v>376</v>
      </c>
    </row>
    <row r="53" spans="1:3">
      <c r="A53" s="4" t="s">
        <v>743</v>
      </c>
      <c r="B53" s="4" t="s">
        <v>778</v>
      </c>
      <c r="C53" s="4" t="s">
        <v>779</v>
      </c>
    </row>
    <row r="54" spans="1:3">
      <c r="A54" s="4" t="s">
        <v>780</v>
      </c>
    </row>
    <row r="55" spans="1:3">
      <c r="A55" s="3" t="s">
        <v>741</v>
      </c>
    </row>
    <row r="56" spans="1:3">
      <c r="A56" s="4" t="s">
        <v>742</v>
      </c>
      <c r="B56" s="7" t="n">
        <v>5617</v>
      </c>
      <c r="C56" s="7" t="n">
        <v>5106</v>
      </c>
    </row>
    <row r="57" spans="1:3">
      <c r="A57" s="4" t="s">
        <v>743</v>
      </c>
      <c r="B57" s="4" t="s">
        <v>781</v>
      </c>
      <c r="C57" s="4" t="s">
        <v>782</v>
      </c>
    </row>
    <row r="58" spans="1:3">
      <c r="A58" s="4" t="s">
        <v>783</v>
      </c>
    </row>
    <row r="59" spans="1:3">
      <c r="A59" s="3" t="s">
        <v>741</v>
      </c>
    </row>
    <row r="60" spans="1:3">
      <c r="A60" s="4" t="s">
        <v>742</v>
      </c>
      <c r="B60" s="7" t="n">
        <v>51</v>
      </c>
      <c r="C60" s="7" t="n">
        <v>78</v>
      </c>
    </row>
    <row r="61" spans="1:3">
      <c r="A61" s="4" t="s">
        <v>743</v>
      </c>
      <c r="B61" s="4" t="s">
        <v>784</v>
      </c>
      <c r="C61" s="4" t="s">
        <v>7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3</v>
      </c>
    </row>
    <row r="2" spans="1:3">
      <c r="A2" s="3" t="s">
        <v>787</v>
      </c>
    </row>
    <row r="3" spans="1:3">
      <c r="A3" s="4" t="s">
        <v>788</v>
      </c>
      <c r="B3" s="7" t="n">
        <v>3367024</v>
      </c>
      <c r="C3" s="7" t="n">
        <v>3296298</v>
      </c>
    </row>
    <row r="4" spans="1:3">
      <c r="A4" s="4" t="s">
        <v>69</v>
      </c>
    </row>
    <row r="5" spans="1:3">
      <c r="A5" s="3" t="s">
        <v>787</v>
      </c>
    </row>
    <row r="6" spans="1:3">
      <c r="A6" s="4" t="s">
        <v>788</v>
      </c>
      <c r="B6" s="5" t="n">
        <v>3159846</v>
      </c>
      <c r="C6" s="5" t="n">
        <v>3052923</v>
      </c>
    </row>
    <row r="7" spans="1:3">
      <c r="A7" s="4" t="s">
        <v>789</v>
      </c>
    </row>
    <row r="8" spans="1:3">
      <c r="A8" s="3" t="s">
        <v>787</v>
      </c>
    </row>
    <row r="9" spans="1:3">
      <c r="A9" s="4" t="s">
        <v>788</v>
      </c>
      <c r="B9" s="5" t="n">
        <v>3367024</v>
      </c>
    </row>
    <row r="10" spans="1:3">
      <c r="A10" s="4" t="s">
        <v>790</v>
      </c>
    </row>
    <row r="11" spans="1:3">
      <c r="A11" s="3" t="s">
        <v>787</v>
      </c>
    </row>
    <row r="12" spans="1:3">
      <c r="A12" s="4" t="s">
        <v>788</v>
      </c>
      <c r="B12" s="5" t="n">
        <v>3159846</v>
      </c>
    </row>
    <row r="13" spans="1:3">
      <c r="A13" s="4" t="s">
        <v>67</v>
      </c>
    </row>
    <row r="14" spans="1:3">
      <c r="A14" s="3" t="s">
        <v>741</v>
      </c>
    </row>
    <row r="15" spans="1:3">
      <c r="A15" s="4" t="s">
        <v>791</v>
      </c>
      <c r="B15" s="5" t="n">
        <v>232500</v>
      </c>
      <c r="C15" s="5" t="n">
        <v>277500</v>
      </c>
    </row>
    <row r="16" spans="1:3">
      <c r="A16" s="3" t="s">
        <v>787</v>
      </c>
    </row>
    <row r="17" spans="1:3">
      <c r="A17" s="5" t="n">
        <v>2019</v>
      </c>
      <c r="B17" s="5" t="n">
        <v>61622</v>
      </c>
    </row>
    <row r="18" spans="1:3">
      <c r="A18" s="5" t="n">
        <v>2020</v>
      </c>
      <c r="B18" s="5" t="n">
        <v>44348</v>
      </c>
    </row>
    <row r="19" spans="1:3">
      <c r="A19" s="5" t="n">
        <v>2021</v>
      </c>
      <c r="B19" s="5" t="n">
        <v>29903</v>
      </c>
    </row>
    <row r="20" spans="1:3">
      <c r="A20" s="5" t="n">
        <v>2022</v>
      </c>
      <c r="B20" s="5" t="n">
        <v>8571</v>
      </c>
    </row>
    <row r="21" spans="1:3">
      <c r="A21" s="5" t="n">
        <v>2023</v>
      </c>
      <c r="B21" s="5" t="n">
        <v>5267</v>
      </c>
    </row>
    <row r="22" spans="1:3">
      <c r="A22" s="4" t="s">
        <v>792</v>
      </c>
      <c r="B22" s="5" t="n">
        <v>57467</v>
      </c>
    </row>
    <row r="23" spans="1:3">
      <c r="A23" s="4" t="s">
        <v>788</v>
      </c>
      <c r="B23" s="5" t="n">
        <v>207178</v>
      </c>
      <c r="C23" s="5" t="n">
        <v>243375</v>
      </c>
    </row>
    <row r="24" spans="1:3">
      <c r="A24" s="4" t="s">
        <v>750</v>
      </c>
      <c r="B24" s="5" t="n">
        <v>413</v>
      </c>
      <c r="C24" s="5" t="n">
        <v>752</v>
      </c>
    </row>
    <row r="25" spans="1:3">
      <c r="A25" s="4" t="s">
        <v>793</v>
      </c>
    </row>
    <row r="26" spans="1:3">
      <c r="A26" s="3" t="s">
        <v>741</v>
      </c>
    </row>
    <row r="27" spans="1:3">
      <c r="A27" s="4" t="s">
        <v>791</v>
      </c>
      <c r="B27" s="7" t="n">
        <v>23200</v>
      </c>
      <c r="C27" s="7" t="n">
        <v>39800</v>
      </c>
    </row>
    <row r="28" spans="1:3">
      <c r="A28" s="4" t="s">
        <v>794</v>
      </c>
      <c r="B28" s="4" t="s">
        <v>795</v>
      </c>
      <c r="C28" s="4" t="s">
        <v>734</v>
      </c>
    </row>
    <row r="29" spans="1:3">
      <c r="A29" s="4" t="s">
        <v>796</v>
      </c>
    </row>
    <row r="30" spans="1:3">
      <c r="A30" s="3" t="s">
        <v>741</v>
      </c>
    </row>
    <row r="31" spans="1:3">
      <c r="A31" s="4" t="s">
        <v>797</v>
      </c>
      <c r="B31" s="7" t="n">
        <v>64300</v>
      </c>
      <c r="C31" s="7" t="n">
        <v>72300</v>
      </c>
    </row>
    <row r="32" spans="1:3">
      <c r="A32" s="4" t="s">
        <v>798</v>
      </c>
    </row>
    <row r="33" spans="1:3">
      <c r="A33" s="3" t="s">
        <v>787</v>
      </c>
    </row>
    <row r="34" spans="1:3">
      <c r="A34" s="5" t="n">
        <v>2019</v>
      </c>
      <c r="B34" s="5" t="n">
        <v>91202</v>
      </c>
    </row>
    <row r="35" spans="1:3">
      <c r="A35" s="5" t="n">
        <v>2020</v>
      </c>
      <c r="B35" s="5" t="n">
        <v>31275</v>
      </c>
    </row>
    <row r="36" spans="1:3">
      <c r="A36" s="5" t="n">
        <v>2021</v>
      </c>
      <c r="B36" s="5" t="n">
        <v>18987</v>
      </c>
    </row>
    <row r="37" spans="1:3">
      <c r="A37" s="5" t="n">
        <v>2022</v>
      </c>
      <c r="B37" s="5" t="n">
        <v>7487</v>
      </c>
    </row>
    <row r="38" spans="1:3">
      <c r="A38" s="5" t="n">
        <v>2023</v>
      </c>
      <c r="B38" s="5" t="n">
        <v>4522</v>
      </c>
    </row>
    <row r="39" spans="1:3">
      <c r="A39" s="4" t="s">
        <v>792</v>
      </c>
      <c r="B39" s="5" t="n">
        <v>53705</v>
      </c>
    </row>
    <row r="40" spans="1:3">
      <c r="A40" s="4" t="s">
        <v>788</v>
      </c>
      <c r="B40" s="7" t="n">
        <v>2071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3</v>
      </c>
    </row>
    <row r="2" spans="1:3">
      <c r="A2" s="3" t="s">
        <v>800</v>
      </c>
    </row>
    <row r="3" spans="1:3">
      <c r="A3" s="4" t="s">
        <v>801</v>
      </c>
      <c r="B3" s="7" t="n">
        <v>266935</v>
      </c>
      <c r="C3" s="7" t="n">
        <v>178138</v>
      </c>
    </row>
    <row r="4" spans="1:3">
      <c r="A4" s="4" t="s">
        <v>802</v>
      </c>
      <c r="B4" s="5" t="n">
        <v>458</v>
      </c>
      <c r="C4" s="5" t="n">
        <v>171</v>
      </c>
    </row>
    <row r="5" spans="1:3">
      <c r="A5" s="4" t="s">
        <v>803</v>
      </c>
      <c r="B5" s="5" t="n">
        <v>-2266</v>
      </c>
      <c r="C5" s="5" t="n">
        <v>-4272</v>
      </c>
    </row>
    <row r="6" spans="1:3">
      <c r="A6" s="3" t="s">
        <v>804</v>
      </c>
    </row>
    <row r="7" spans="1:3">
      <c r="A7" s="4" t="s">
        <v>801</v>
      </c>
      <c r="B7" s="5" t="n">
        <v>161488</v>
      </c>
      <c r="C7" s="5" t="n">
        <v>338089</v>
      </c>
    </row>
    <row r="8" spans="1:3">
      <c r="A8" s="4" t="s">
        <v>805</v>
      </c>
      <c r="B8" s="5" t="n">
        <v>-777</v>
      </c>
      <c r="C8" s="5" t="n">
        <v>-328</v>
      </c>
    </row>
    <row r="9" spans="1:3">
      <c r="A9" s="4" t="s">
        <v>803</v>
      </c>
      <c r="B9" s="5" t="n">
        <v>2315</v>
      </c>
      <c r="C9" s="5" t="n">
        <v>4979</v>
      </c>
    </row>
    <row r="10" spans="1:3">
      <c r="A10" s="3" t="s">
        <v>564</v>
      </c>
    </row>
    <row r="11" spans="1:3">
      <c r="A11" s="4" t="s">
        <v>806</v>
      </c>
      <c r="B11" s="5" t="n">
        <v>713</v>
      </c>
      <c r="C11" s="5" t="n">
        <v>1400</v>
      </c>
    </row>
    <row r="12" spans="1:3">
      <c r="A12" s="4" t="s">
        <v>807</v>
      </c>
      <c r="B12" s="5" t="n">
        <v>664</v>
      </c>
      <c r="C12" s="5" t="n">
        <v>649</v>
      </c>
    </row>
    <row r="13" spans="1:3">
      <c r="A13" s="4" t="s">
        <v>808</v>
      </c>
    </row>
    <row r="14" spans="1:3">
      <c r="A14" s="3" t="s">
        <v>800</v>
      </c>
    </row>
    <row r="15" spans="1:3">
      <c r="A15" s="4" t="s">
        <v>801</v>
      </c>
      <c r="B15" s="5" t="n">
        <v>71416</v>
      </c>
      <c r="C15" s="5" t="n">
        <v>52732</v>
      </c>
    </row>
    <row r="16" spans="1:3">
      <c r="A16" s="4" t="s">
        <v>802</v>
      </c>
      <c r="B16" s="5" t="n">
        <v>438</v>
      </c>
      <c r="C16" s="5" t="n">
        <v>772</v>
      </c>
    </row>
    <row r="17" spans="1:3">
      <c r="A17" s="3" t="s">
        <v>804</v>
      </c>
    </row>
    <row r="18" spans="1:3">
      <c r="A18" s="4" t="s">
        <v>801</v>
      </c>
      <c r="B18" s="5" t="n">
        <v>21253</v>
      </c>
      <c r="C18" s="5" t="n">
        <v>70211</v>
      </c>
    </row>
    <row r="19" spans="1:3">
      <c r="A19" s="4" t="s">
        <v>805</v>
      </c>
      <c r="B19" s="5" t="n">
        <v>-740</v>
      </c>
      <c r="C19" s="5" t="n">
        <v>-2120</v>
      </c>
    </row>
    <row r="20" spans="1:3">
      <c r="A20" s="4" t="s">
        <v>809</v>
      </c>
    </row>
    <row r="21" spans="1:3">
      <c r="A21" s="3" t="s">
        <v>800</v>
      </c>
    </row>
    <row r="22" spans="1:3">
      <c r="A22" s="4" t="s">
        <v>801</v>
      </c>
      <c r="B22" s="5" t="n">
        <v>88799</v>
      </c>
      <c r="C22" s="5" t="n">
        <v>31671</v>
      </c>
    </row>
    <row r="23" spans="1:3">
      <c r="A23" s="4" t="s">
        <v>802</v>
      </c>
      <c r="B23" s="5" t="n">
        <v>1113</v>
      </c>
      <c r="C23" s="5" t="n">
        <v>2391</v>
      </c>
    </row>
    <row r="24" spans="1:3">
      <c r="A24" s="3" t="s">
        <v>804</v>
      </c>
    </row>
    <row r="25" spans="1:3">
      <c r="A25" s="4" t="s">
        <v>801</v>
      </c>
      <c r="B25" s="5" t="n">
        <v>58399</v>
      </c>
      <c r="C25" s="5" t="n">
        <v>138852</v>
      </c>
    </row>
    <row r="26" spans="1:3">
      <c r="A26" s="4" t="s">
        <v>805</v>
      </c>
      <c r="B26" s="5" t="n">
        <v>-860</v>
      </c>
      <c r="C26" s="5" t="n">
        <v>-1764</v>
      </c>
    </row>
    <row r="27" spans="1:3">
      <c r="A27" s="4" t="s">
        <v>810</v>
      </c>
    </row>
    <row r="28" spans="1:3">
      <c r="A28" s="3" t="s">
        <v>800</v>
      </c>
    </row>
    <row r="29" spans="1:3">
      <c r="A29" s="4" t="s">
        <v>801</v>
      </c>
      <c r="B29" s="5" t="n">
        <v>250</v>
      </c>
      <c r="C29" s="5" t="n">
        <v>873</v>
      </c>
    </row>
    <row r="30" spans="1:3">
      <c r="A30" s="4" t="s">
        <v>802</v>
      </c>
      <c r="B30" s="5" t="n">
        <v>104</v>
      </c>
      <c r="C30" s="5" t="n">
        <v>124</v>
      </c>
    </row>
    <row r="31" spans="1:3">
      <c r="A31" s="3" t="s">
        <v>804</v>
      </c>
    </row>
    <row r="32" spans="1:3">
      <c r="A32" s="4" t="s">
        <v>801</v>
      </c>
      <c r="B32" s="5" t="n">
        <v>624</v>
      </c>
      <c r="C32" s="5" t="n">
        <v>0</v>
      </c>
    </row>
    <row r="33" spans="1:3">
      <c r="A33" s="4" t="s">
        <v>805</v>
      </c>
      <c r="B33" s="5" t="n">
        <v>0</v>
      </c>
      <c r="C33" s="5" t="n">
        <v>0</v>
      </c>
    </row>
    <row r="34" spans="1:3">
      <c r="A34" s="4" t="s">
        <v>811</v>
      </c>
    </row>
    <row r="35" spans="1:3">
      <c r="A35" s="3" t="s">
        <v>800</v>
      </c>
    </row>
    <row r="36" spans="1:3">
      <c r="A36" s="4" t="s">
        <v>801</v>
      </c>
      <c r="B36" s="5" t="n">
        <v>221</v>
      </c>
      <c r="C36" s="5" t="n">
        <v>234</v>
      </c>
    </row>
    <row r="37" spans="1:3">
      <c r="A37" s="4" t="s">
        <v>802</v>
      </c>
      <c r="B37" s="5" t="n">
        <v>22</v>
      </c>
      <c r="C37" s="5" t="n">
        <v>59</v>
      </c>
    </row>
    <row r="38" spans="1:3">
      <c r="A38" s="3" t="s">
        <v>804</v>
      </c>
    </row>
    <row r="39" spans="1:3">
      <c r="A39" s="4" t="s">
        <v>801</v>
      </c>
      <c r="B39" s="5" t="n">
        <v>223</v>
      </c>
      <c r="C39" s="5" t="n">
        <v>236</v>
      </c>
    </row>
    <row r="40" spans="1:3">
      <c r="A40" s="4" t="s">
        <v>805</v>
      </c>
      <c r="B40" s="5" t="n">
        <v>-72</v>
      </c>
      <c r="C40" s="5" t="n">
        <v>-56</v>
      </c>
    </row>
    <row r="41" spans="1:3">
      <c r="A41" s="4" t="s">
        <v>812</v>
      </c>
    </row>
    <row r="42" spans="1:3">
      <c r="A42" s="3" t="s">
        <v>800</v>
      </c>
    </row>
    <row r="43" spans="1:3">
      <c r="A43" s="4" t="s">
        <v>801</v>
      </c>
      <c r="B43" s="5" t="n">
        <v>10375</v>
      </c>
      <c r="C43" s="5" t="n">
        <v>9750</v>
      </c>
    </row>
    <row r="44" spans="1:3">
      <c r="A44" s="4" t="s">
        <v>802</v>
      </c>
      <c r="B44" s="5" t="n">
        <v>191</v>
      </c>
      <c r="C44" s="5" t="n">
        <v>95</v>
      </c>
    </row>
    <row r="45" spans="1:3">
      <c r="A45" s="3" t="s">
        <v>804</v>
      </c>
    </row>
    <row r="46" spans="1:3">
      <c r="A46" s="4" t="s">
        <v>801</v>
      </c>
      <c r="B46" s="5" t="n">
        <v>1000</v>
      </c>
      <c r="C46" s="5" t="n">
        <v>4000</v>
      </c>
    </row>
    <row r="47" spans="1:3">
      <c r="A47" s="4" t="s">
        <v>805</v>
      </c>
      <c r="B47" s="5" t="n">
        <v>-4</v>
      </c>
      <c r="C47" s="5" t="n">
        <v>-20</v>
      </c>
    </row>
    <row r="48" spans="1:3">
      <c r="A48" s="4" t="s">
        <v>813</v>
      </c>
    </row>
    <row r="49" spans="1:3">
      <c r="A49" s="3" t="s">
        <v>800</v>
      </c>
    </row>
    <row r="50" spans="1:3">
      <c r="A50" s="4" t="s">
        <v>801</v>
      </c>
      <c r="B50" s="5" t="n">
        <v>500</v>
      </c>
      <c r="C50" s="5" t="n">
        <v>250</v>
      </c>
    </row>
    <row r="51" spans="1:3">
      <c r="A51" s="4" t="s">
        <v>802</v>
      </c>
      <c r="B51" s="5" t="n">
        <v>20</v>
      </c>
      <c r="C51" s="5" t="n">
        <v>13</v>
      </c>
    </row>
    <row r="52" spans="1:3">
      <c r="A52" s="3" t="s">
        <v>804</v>
      </c>
    </row>
    <row r="53" spans="1:3">
      <c r="A53" s="4" t="s">
        <v>801</v>
      </c>
      <c r="B53" s="5" t="n">
        <v>7375</v>
      </c>
      <c r="C53" s="5" t="n">
        <v>9250</v>
      </c>
    </row>
    <row r="54" spans="1:3">
      <c r="A54" s="4" t="s">
        <v>805</v>
      </c>
      <c r="B54" s="5" t="n">
        <v>-338</v>
      </c>
      <c r="C54" s="5" t="n">
        <v>-304</v>
      </c>
    </row>
    <row r="55" spans="1:3">
      <c r="A55" s="4" t="s">
        <v>814</v>
      </c>
    </row>
    <row r="56" spans="1:3">
      <c r="A56" s="3" t="s">
        <v>800</v>
      </c>
    </row>
    <row r="57" spans="1:3">
      <c r="A57" s="4" t="s">
        <v>801</v>
      </c>
      <c r="B57" s="5" t="n">
        <v>16631</v>
      </c>
      <c r="C57" s="5" t="n">
        <v>0</v>
      </c>
    </row>
    <row r="58" spans="1:3">
      <c r="A58" s="4" t="s">
        <v>802</v>
      </c>
      <c r="B58" s="5" t="n">
        <v>0</v>
      </c>
      <c r="C58" s="5" t="n">
        <v>0</v>
      </c>
    </row>
    <row r="59" spans="1:3">
      <c r="A59" s="3" t="s">
        <v>804</v>
      </c>
    </row>
    <row r="60" spans="1:3">
      <c r="A60" s="4" t="s">
        <v>801</v>
      </c>
      <c r="B60" s="5" t="n">
        <v>0</v>
      </c>
      <c r="C60" s="5" t="n">
        <v>7315</v>
      </c>
    </row>
    <row r="61" spans="1:3">
      <c r="A61" s="4" t="s">
        <v>805</v>
      </c>
      <c r="B61" s="5" t="n">
        <v>0</v>
      </c>
      <c r="C61" s="5" t="n">
        <v>0</v>
      </c>
    </row>
    <row r="62" spans="1:3">
      <c r="A62" s="4" t="s">
        <v>815</v>
      </c>
    </row>
    <row r="63" spans="1:3">
      <c r="A63" s="3" t="s">
        <v>800</v>
      </c>
    </row>
    <row r="64" spans="1:3">
      <c r="A64" s="4" t="s">
        <v>801</v>
      </c>
      <c r="B64" s="5" t="n">
        <v>188192</v>
      </c>
      <c r="C64" s="5" t="n">
        <v>95510</v>
      </c>
    </row>
    <row r="65" spans="1:3">
      <c r="A65" s="4" t="s">
        <v>802</v>
      </c>
      <c r="B65" s="5" t="n">
        <v>1888</v>
      </c>
      <c r="C65" s="5" t="n">
        <v>3454</v>
      </c>
    </row>
    <row r="66" spans="1:3">
      <c r="A66" s="4" t="s">
        <v>494</v>
      </c>
      <c r="B66" s="5" t="n">
        <v>400</v>
      </c>
      <c r="C66" s="5" t="n">
        <v>835</v>
      </c>
    </row>
    <row r="67" spans="1:3">
      <c r="A67" s="4" t="s">
        <v>803</v>
      </c>
      <c r="B67" s="5" t="n">
        <v>-2266</v>
      </c>
      <c r="C67" s="5" t="n">
        <v>-4272</v>
      </c>
    </row>
    <row r="68" spans="1:3">
      <c r="A68" s="4" t="s">
        <v>816</v>
      </c>
      <c r="B68" s="5" t="n">
        <v>22</v>
      </c>
      <c r="C68" s="5" t="n">
        <v>17</v>
      </c>
    </row>
    <row r="69" spans="1:3">
      <c r="A69" s="3" t="s">
        <v>804</v>
      </c>
    </row>
    <row r="70" spans="1:3">
      <c r="A70" s="4" t="s">
        <v>801</v>
      </c>
      <c r="B70" s="5" t="n">
        <v>88874</v>
      </c>
      <c r="C70" s="5" t="n">
        <v>229864</v>
      </c>
    </row>
    <row r="71" spans="1:3">
      <c r="A71" s="4" t="s">
        <v>805</v>
      </c>
      <c r="B71" s="5" t="n">
        <v>-2014</v>
      </c>
      <c r="C71" s="5" t="n">
        <v>-4264</v>
      </c>
    </row>
    <row r="72" spans="1:3">
      <c r="A72" s="4" t="s">
        <v>817</v>
      </c>
      <c r="B72" s="5" t="n">
        <v>-419</v>
      </c>
      <c r="C72" s="5" t="n">
        <v>-814</v>
      </c>
    </row>
    <row r="73" spans="1:3">
      <c r="A73" s="4" t="s">
        <v>803</v>
      </c>
      <c r="B73" s="5" t="n">
        <v>2315</v>
      </c>
      <c r="C73" s="5" t="n">
        <v>4979</v>
      </c>
    </row>
    <row r="74" spans="1:3">
      <c r="A74" s="4" t="s">
        <v>818</v>
      </c>
      <c r="B74" s="5" t="n">
        <v>-118</v>
      </c>
      <c r="C74" s="5" t="n">
        <v>-99</v>
      </c>
    </row>
    <row r="75" spans="1:3">
      <c r="A75" s="4" t="s">
        <v>819</v>
      </c>
    </row>
    <row r="76" spans="1:3">
      <c r="A76" s="3" t="s">
        <v>800</v>
      </c>
    </row>
    <row r="77" spans="1:3">
      <c r="A77" s="4" t="s">
        <v>801</v>
      </c>
      <c r="B77" s="5" t="n">
        <v>4370</v>
      </c>
      <c r="C77" s="5" t="n">
        <v>4143</v>
      </c>
    </row>
    <row r="78" spans="1:3">
      <c r="A78" s="4" t="s">
        <v>802</v>
      </c>
      <c r="B78" s="5" t="n">
        <v>29</v>
      </c>
      <c r="C78" s="5" t="n">
        <v>9</v>
      </c>
    </row>
    <row r="79" spans="1:3">
      <c r="A79" s="3" t="s">
        <v>804</v>
      </c>
    </row>
    <row r="80" spans="1:3">
      <c r="A80" s="4" t="s">
        <v>801</v>
      </c>
      <c r="B80" s="5" t="n">
        <v>57</v>
      </c>
      <c r="C80" s="5" t="n">
        <v>1570</v>
      </c>
    </row>
    <row r="81" spans="1:3">
      <c r="A81" s="4" t="s">
        <v>805</v>
      </c>
      <c r="B81" s="5" t="n">
        <v>0</v>
      </c>
      <c r="C81" s="5" t="n">
        <v>-2</v>
      </c>
    </row>
    <row r="82" spans="1:3">
      <c r="A82" s="4" t="s">
        <v>820</v>
      </c>
    </row>
    <row r="83" spans="1:3">
      <c r="A83" s="3" t="s">
        <v>800</v>
      </c>
    </row>
    <row r="84" spans="1:3">
      <c r="A84" s="4" t="s">
        <v>801</v>
      </c>
      <c r="B84" s="5" t="n">
        <v>40650</v>
      </c>
      <c r="C84" s="5" t="n">
        <v>45925</v>
      </c>
    </row>
    <row r="85" spans="1:3">
      <c r="A85" s="4" t="s">
        <v>802</v>
      </c>
      <c r="B85" s="5" t="n">
        <v>349</v>
      </c>
      <c r="C85" s="5" t="n">
        <v>108</v>
      </c>
    </row>
    <row r="86" spans="1:3">
      <c r="A86" s="3" t="s">
        <v>804</v>
      </c>
    </row>
    <row r="87" spans="1:3">
      <c r="A87" s="4" t="s">
        <v>801</v>
      </c>
      <c r="B87" s="5" t="n">
        <v>1045</v>
      </c>
      <c r="C87" s="5" t="n">
        <v>21099</v>
      </c>
    </row>
    <row r="88" spans="1:3">
      <c r="A88" s="4" t="s">
        <v>805</v>
      </c>
      <c r="B88" s="5" t="n">
        <v>-3</v>
      </c>
      <c r="C88" s="5" t="n">
        <v>-21</v>
      </c>
    </row>
    <row r="89" spans="1:3">
      <c r="A89" s="4" t="s">
        <v>821</v>
      </c>
    </row>
    <row r="90" spans="1:3">
      <c r="A90" s="3" t="s">
        <v>800</v>
      </c>
    </row>
    <row r="91" spans="1:3">
      <c r="A91" s="4" t="s">
        <v>801</v>
      </c>
      <c r="B91" s="5" t="n">
        <v>292</v>
      </c>
      <c r="C91" s="5" t="n">
        <v>19320</v>
      </c>
    </row>
    <row r="92" spans="1:3">
      <c r="A92" s="4" t="s">
        <v>802</v>
      </c>
      <c r="B92" s="5" t="n">
        <v>1</v>
      </c>
      <c r="C92" s="5" t="n">
        <v>15</v>
      </c>
    </row>
    <row r="93" spans="1:3">
      <c r="A93" s="3" t="s">
        <v>804</v>
      </c>
    </row>
    <row r="94" spans="1:3">
      <c r="A94" s="4" t="s">
        <v>801</v>
      </c>
      <c r="B94" s="5" t="n">
        <v>70593</v>
      </c>
      <c r="C94" s="5" t="n">
        <v>85556</v>
      </c>
    </row>
    <row r="95" spans="1:3">
      <c r="A95" s="4" t="s">
        <v>805</v>
      </c>
      <c r="B95" s="5" t="n">
        <v>-645</v>
      </c>
      <c r="C95" s="5" t="n">
        <v>-205</v>
      </c>
    </row>
    <row r="96" spans="1:3">
      <c r="A96" s="4" t="s">
        <v>822</v>
      </c>
    </row>
    <row r="97" spans="1:3">
      <c r="A97" s="3" t="s">
        <v>800</v>
      </c>
    </row>
    <row r="98" spans="1:3">
      <c r="A98" s="4" t="s">
        <v>801</v>
      </c>
      <c r="B98" s="5" t="n">
        <v>45312</v>
      </c>
      <c r="C98" s="5" t="n">
        <v>69388</v>
      </c>
    </row>
    <row r="99" spans="1:3">
      <c r="A99" s="4" t="s">
        <v>802</v>
      </c>
      <c r="B99" s="5" t="n">
        <v>379</v>
      </c>
      <c r="C99" s="5" t="n">
        <v>132</v>
      </c>
    </row>
    <row r="100" spans="1:3">
      <c r="A100" s="4" t="s">
        <v>803</v>
      </c>
      <c r="B100" s="5" t="n">
        <v>0</v>
      </c>
      <c r="C100" s="5" t="n">
        <v>0</v>
      </c>
    </row>
    <row r="101" spans="1:3">
      <c r="A101" s="3" t="s">
        <v>804</v>
      </c>
    </row>
    <row r="102" spans="1:3">
      <c r="A102" s="4" t="s">
        <v>801</v>
      </c>
      <c r="B102" s="5" t="n">
        <v>71695</v>
      </c>
      <c r="C102" s="5" t="n">
        <v>108225</v>
      </c>
    </row>
    <row r="103" spans="1:3">
      <c r="A103" s="4" t="s">
        <v>805</v>
      </c>
      <c r="B103" s="5" t="n">
        <v>-648</v>
      </c>
      <c r="C103" s="5" t="n">
        <v>-228</v>
      </c>
    </row>
    <row r="104" spans="1:3">
      <c r="A104" s="4" t="s">
        <v>803</v>
      </c>
      <c r="B104" s="5" t="n">
        <v>0</v>
      </c>
      <c r="C104" s="5" t="n">
        <v>0</v>
      </c>
    </row>
    <row r="105" spans="1:3">
      <c r="A105" s="4" t="s">
        <v>823</v>
      </c>
    </row>
    <row r="106" spans="1:3">
      <c r="A106" s="3" t="s">
        <v>800</v>
      </c>
    </row>
    <row r="107" spans="1:3">
      <c r="A107" s="4" t="s">
        <v>801</v>
      </c>
      <c r="B107" s="5" t="n">
        <v>33431</v>
      </c>
      <c r="C107" s="5" t="n">
        <v>13240</v>
      </c>
    </row>
    <row r="108" spans="1:3">
      <c r="A108" s="4" t="s">
        <v>802</v>
      </c>
      <c r="B108" s="5" t="n">
        <v>57</v>
      </c>
      <c r="C108" s="5" t="n">
        <v>22</v>
      </c>
    </row>
    <row r="109" spans="1:3">
      <c r="A109" s="3" t="s">
        <v>804</v>
      </c>
    </row>
    <row r="110" spans="1:3">
      <c r="A110" s="4" t="s">
        <v>801</v>
      </c>
      <c r="B110" s="5" t="n">
        <v>919</v>
      </c>
      <c r="C110" s="5" t="n">
        <v>0</v>
      </c>
    </row>
    <row r="111" spans="1:3">
      <c r="A111" s="4" t="s">
        <v>805</v>
      </c>
      <c r="B111" s="7" t="n">
        <v>-11</v>
      </c>
      <c r="C111" s="7"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515</v>
      </c>
      <c r="J1" s="2" t="s">
        <v>1</v>
      </c>
    </row>
    <row r="2" spans="1:12">
      <c r="B2" s="2" t="s">
        <v>2</v>
      </c>
      <c r="C2" s="2" t="s">
        <v>473</v>
      </c>
      <c r="D2" s="2" t="s">
        <v>474</v>
      </c>
      <c r="E2" s="2" t="s">
        <v>475</v>
      </c>
      <c r="F2" s="2" t="s">
        <v>33</v>
      </c>
      <c r="G2" s="2" t="s">
        <v>476</v>
      </c>
      <c r="H2" s="2" t="s">
        <v>477</v>
      </c>
      <c r="I2" s="2" t="s">
        <v>478</v>
      </c>
      <c r="J2" s="2" t="s">
        <v>2</v>
      </c>
      <c r="K2" s="2" t="s">
        <v>33</v>
      </c>
      <c r="L2" s="2" t="s">
        <v>83</v>
      </c>
    </row>
    <row r="3" spans="1:12">
      <c r="A3" s="3" t="s">
        <v>825</v>
      </c>
    </row>
    <row r="4" spans="1:12">
      <c r="A4" s="4" t="s">
        <v>826</v>
      </c>
      <c r="J4" s="7" t="n">
        <v>422</v>
      </c>
      <c r="K4" s="7" t="n">
        <v>-1185</v>
      </c>
      <c r="L4" s="7" t="n">
        <v>-835</v>
      </c>
    </row>
    <row r="5" spans="1:12">
      <c r="A5" s="4" t="s">
        <v>827</v>
      </c>
      <c r="B5" s="7" t="n">
        <v>4973</v>
      </c>
      <c r="C5" s="7" t="n">
        <v>5369</v>
      </c>
      <c r="D5" s="7" t="n">
        <v>5377</v>
      </c>
      <c r="E5" s="7" t="n">
        <v>5232</v>
      </c>
      <c r="F5" s="7" t="n">
        <v>5111</v>
      </c>
      <c r="G5" s="7" t="n">
        <v>5274</v>
      </c>
      <c r="H5" s="7" t="n">
        <v>5002</v>
      </c>
      <c r="I5" s="7" t="n">
        <v>5346</v>
      </c>
      <c r="J5" s="5" t="n">
        <v>20951</v>
      </c>
      <c r="K5" s="5" t="n">
        <v>20733</v>
      </c>
      <c r="L5" s="5" t="n">
        <v>21295</v>
      </c>
    </row>
    <row r="6" spans="1:12">
      <c r="A6" s="4" t="s">
        <v>808</v>
      </c>
    </row>
    <row r="7" spans="1:12">
      <c r="A7" s="3" t="s">
        <v>825</v>
      </c>
    </row>
    <row r="8" spans="1:12">
      <c r="A8" s="4" t="s">
        <v>826</v>
      </c>
      <c r="J8" s="5" t="n">
        <v>2940</v>
      </c>
      <c r="K8" s="5" t="n">
        <v>1296</v>
      </c>
      <c r="L8" s="5" t="n">
        <v>757</v>
      </c>
    </row>
    <row r="9" spans="1:12">
      <c r="A9" s="4" t="s">
        <v>809</v>
      </c>
    </row>
    <row r="10" spans="1:12">
      <c r="A10" s="3" t="s">
        <v>825</v>
      </c>
    </row>
    <row r="11" spans="1:12">
      <c r="A11" s="4" t="s">
        <v>826</v>
      </c>
      <c r="J11" s="5" t="n">
        <v>-1834</v>
      </c>
      <c r="K11" s="5" t="n">
        <v>-851</v>
      </c>
      <c r="L11" s="5" t="n">
        <v>-751</v>
      </c>
    </row>
    <row r="12" spans="1:12">
      <c r="A12" s="4" t="s">
        <v>810</v>
      </c>
    </row>
    <row r="13" spans="1:12">
      <c r="A13" s="3" t="s">
        <v>825</v>
      </c>
    </row>
    <row r="14" spans="1:12">
      <c r="A14" s="4" t="s">
        <v>826</v>
      </c>
      <c r="J14" s="5" t="n">
        <v>-21</v>
      </c>
      <c r="K14" s="5" t="n">
        <v>21</v>
      </c>
      <c r="L14" s="5" t="n">
        <v>-21</v>
      </c>
    </row>
    <row r="15" spans="1:12">
      <c r="A15" s="4" t="s">
        <v>811</v>
      </c>
    </row>
    <row r="16" spans="1:12">
      <c r="A16" s="3" t="s">
        <v>825</v>
      </c>
    </row>
    <row r="17" spans="1:12">
      <c r="A17" s="4" t="s">
        <v>826</v>
      </c>
      <c r="J17" s="5" t="n">
        <v>-51</v>
      </c>
      <c r="K17" s="5" t="n">
        <v>49</v>
      </c>
      <c r="L17" s="5" t="n">
        <v>-76</v>
      </c>
    </row>
    <row r="18" spans="1:12">
      <c r="A18" s="4" t="s">
        <v>812</v>
      </c>
    </row>
    <row r="19" spans="1:12">
      <c r="A19" s="3" t="s">
        <v>825</v>
      </c>
    </row>
    <row r="20" spans="1:12">
      <c r="A20" s="4" t="s">
        <v>826</v>
      </c>
      <c r="J20" s="5" t="n">
        <v>100</v>
      </c>
      <c r="K20" s="5" t="n">
        <v>-161</v>
      </c>
      <c r="L20" s="5" t="n">
        <v>163</v>
      </c>
    </row>
    <row r="21" spans="1:12">
      <c r="A21" s="4" t="s">
        <v>813</v>
      </c>
    </row>
    <row r="22" spans="1:12">
      <c r="A22" s="3" t="s">
        <v>825</v>
      </c>
    </row>
    <row r="23" spans="1:12">
      <c r="A23" s="4" t="s">
        <v>826</v>
      </c>
      <c r="J23" s="5" t="n">
        <v>-39</v>
      </c>
      <c r="K23" s="5" t="n">
        <v>-60</v>
      </c>
      <c r="L23" s="5" t="n">
        <v>-230</v>
      </c>
    </row>
    <row r="24" spans="1:12">
      <c r="A24" s="4" t="s">
        <v>814</v>
      </c>
    </row>
    <row r="25" spans="1:12">
      <c r="A25" s="3" t="s">
        <v>825</v>
      </c>
    </row>
    <row r="26" spans="1:12">
      <c r="A26" s="4" t="s">
        <v>826</v>
      </c>
      <c r="J26" s="5" t="n">
        <v>38</v>
      </c>
      <c r="K26" s="5" t="n">
        <v>22</v>
      </c>
      <c r="L26" s="5" t="n">
        <v>154</v>
      </c>
    </row>
    <row r="27" spans="1:12">
      <c r="A27" s="4" t="s">
        <v>815</v>
      </c>
    </row>
    <row r="28" spans="1:12">
      <c r="A28" s="3" t="s">
        <v>825</v>
      </c>
    </row>
    <row r="29" spans="1:12">
      <c r="A29" s="4" t="s">
        <v>826</v>
      </c>
      <c r="J29" s="5" t="n">
        <v>72</v>
      </c>
      <c r="K29" s="5" t="n">
        <v>-573</v>
      </c>
      <c r="L29" s="5" t="n">
        <v>-1129</v>
      </c>
    </row>
    <row r="30" spans="1:12">
      <c r="A30" s="4" t="s">
        <v>827</v>
      </c>
      <c r="J30" s="5" t="n">
        <v>-1061</v>
      </c>
      <c r="K30" s="5" t="n">
        <v>-889</v>
      </c>
      <c r="L30" s="5" t="n">
        <v>-1125</v>
      </c>
    </row>
    <row r="31" spans="1:12">
      <c r="A31" s="4" t="s">
        <v>822</v>
      </c>
    </row>
    <row r="32" spans="1:12">
      <c r="A32" s="3" t="s">
        <v>825</v>
      </c>
    </row>
    <row r="33" spans="1:12">
      <c r="A33" s="4" t="s">
        <v>826</v>
      </c>
      <c r="J33" s="5" t="n">
        <v>324</v>
      </c>
      <c r="K33" s="5" t="n">
        <v>-603</v>
      </c>
      <c r="L33" s="5" t="n">
        <v>288</v>
      </c>
    </row>
    <row r="34" spans="1:12">
      <c r="A34" s="4" t="s">
        <v>823</v>
      </c>
    </row>
    <row r="35" spans="1:12">
      <c r="A35" s="3" t="s">
        <v>825</v>
      </c>
    </row>
    <row r="36" spans="1:12">
      <c r="A36" s="4" t="s">
        <v>826</v>
      </c>
      <c r="J36" s="7" t="n">
        <v>26</v>
      </c>
      <c r="K36" s="7" t="n">
        <v>-9</v>
      </c>
      <c r="L36" s="7" t="n">
        <v>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28</v>
      </c>
      <c r="B1" s="2" t="s">
        <v>471</v>
      </c>
      <c r="C1" s="2" t="s">
        <v>2</v>
      </c>
      <c r="D1" s="2" t="s">
        <v>473</v>
      </c>
      <c r="E1" s="2" t="s">
        <v>474</v>
      </c>
      <c r="F1" s="2" t="s">
        <v>475</v>
      </c>
      <c r="G1" s="2" t="s">
        <v>33</v>
      </c>
      <c r="H1" s="2" t="s">
        <v>476</v>
      </c>
      <c r="I1" s="2" t="s">
        <v>477</v>
      </c>
      <c r="J1" s="2" t="s">
        <v>478</v>
      </c>
      <c r="K1" s="2" t="s">
        <v>2</v>
      </c>
      <c r="L1" s="2" t="s">
        <v>33</v>
      </c>
      <c r="M1" s="2" t="s">
        <v>83</v>
      </c>
    </row>
    <row r="2" spans="1:13">
      <c r="A2" s="3" t="s">
        <v>829</v>
      </c>
    </row>
    <row r="3" spans="1:13">
      <c r="A3" s="4" t="s">
        <v>830</v>
      </c>
      <c r="K3" s="7" t="n">
        <v>114</v>
      </c>
      <c r="L3" s="7" t="n">
        <v>600</v>
      </c>
      <c r="M3" s="7" t="n">
        <v>-2014</v>
      </c>
    </row>
    <row r="4" spans="1:13">
      <c r="A4" s="4" t="s">
        <v>831</v>
      </c>
      <c r="K4" s="5" t="n">
        <v>-4254</v>
      </c>
      <c r="L4" s="5" t="n">
        <v>-16584</v>
      </c>
      <c r="M4" s="5" t="n">
        <v>-4006</v>
      </c>
    </row>
    <row r="5" spans="1:13">
      <c r="A5" s="4" t="s">
        <v>113</v>
      </c>
      <c r="C5" s="7" t="n">
        <v>-828</v>
      </c>
      <c r="D5" s="7" t="n">
        <v>-1045</v>
      </c>
      <c r="E5" s="7" t="n">
        <v>-1136</v>
      </c>
      <c r="F5" s="7" t="n">
        <v>-1131</v>
      </c>
      <c r="G5" s="7" t="n">
        <v>-11489</v>
      </c>
      <c r="H5" s="7" t="n">
        <v>-1525</v>
      </c>
      <c r="I5" s="7" t="n">
        <v>-1587</v>
      </c>
      <c r="J5" s="7" t="n">
        <v>-1383</v>
      </c>
      <c r="K5" s="7" t="n">
        <v>-4140</v>
      </c>
      <c r="L5" s="7" t="n">
        <v>-15984</v>
      </c>
      <c r="M5" s="7" t="n">
        <v>-6020</v>
      </c>
    </row>
    <row r="6" spans="1:13">
      <c r="A6" s="3" t="s">
        <v>832</v>
      </c>
    </row>
    <row r="7" spans="1:13">
      <c r="A7" s="4" t="s">
        <v>833</v>
      </c>
      <c r="B7" s="4" t="s">
        <v>482</v>
      </c>
      <c r="K7" s="4" t="s">
        <v>482</v>
      </c>
      <c r="L7" s="4" t="s">
        <v>483</v>
      </c>
      <c r="M7" s="4" t="s">
        <v>483</v>
      </c>
    </row>
    <row r="8" spans="1:13">
      <c r="A8" s="4" t="s">
        <v>834</v>
      </c>
      <c r="K8" s="4" t="s">
        <v>835</v>
      </c>
      <c r="L8" s="4" t="s">
        <v>836</v>
      </c>
      <c r="M8" s="4" t="s">
        <v>837</v>
      </c>
    </row>
    <row r="9" spans="1:13">
      <c r="A9" s="4" t="s">
        <v>838</v>
      </c>
      <c r="K9" s="4" t="s">
        <v>738</v>
      </c>
      <c r="L9" s="4" t="s">
        <v>839</v>
      </c>
      <c r="M9" s="4" t="s">
        <v>738</v>
      </c>
    </row>
    <row r="10" spans="1:13">
      <c r="A10" s="4" t="s">
        <v>89</v>
      </c>
      <c r="K10" s="4" t="s">
        <v>840</v>
      </c>
      <c r="L10" s="4" t="s">
        <v>835</v>
      </c>
      <c r="M10" s="4" t="s">
        <v>841</v>
      </c>
    </row>
    <row r="11" spans="1:13">
      <c r="A11" s="4" t="s">
        <v>842</v>
      </c>
      <c r="K11" s="4" t="s">
        <v>843</v>
      </c>
      <c r="L11" s="4" t="s">
        <v>844</v>
      </c>
      <c r="M11" s="4" t="s">
        <v>8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3</v>
      </c>
    </row>
    <row r="2" spans="1:3">
      <c r="A2" s="3" t="s">
        <v>233</v>
      </c>
    </row>
    <row r="3" spans="1:3">
      <c r="A3" s="4" t="s">
        <v>847</v>
      </c>
      <c r="B3" s="7" t="n">
        <v>161</v>
      </c>
    </row>
    <row r="4" spans="1:3">
      <c r="A4" s="4" t="s">
        <v>848</v>
      </c>
      <c r="B4" s="5" t="n">
        <v>136</v>
      </c>
    </row>
    <row r="5" spans="1:3">
      <c r="A5" s="3" t="s">
        <v>849</v>
      </c>
    </row>
    <row r="6" spans="1:3">
      <c r="A6" s="4" t="s">
        <v>850</v>
      </c>
      <c r="B6" s="5" t="n">
        <v>9285</v>
      </c>
      <c r="C6" s="7" t="n">
        <v>10397</v>
      </c>
    </row>
    <row r="7" spans="1:3">
      <c r="A7" s="4" t="s">
        <v>851</v>
      </c>
      <c r="B7" s="5" t="n">
        <v>2065</v>
      </c>
      <c r="C7" s="5" t="n">
        <v>2286</v>
      </c>
    </row>
    <row r="8" spans="1:3">
      <c r="A8" s="4" t="s">
        <v>852</v>
      </c>
      <c r="B8" s="5" t="n">
        <v>687</v>
      </c>
      <c r="C8" s="5" t="n">
        <v>1205</v>
      </c>
    </row>
    <row r="9" spans="1:3">
      <c r="A9" s="4" t="s">
        <v>853</v>
      </c>
      <c r="B9" s="5" t="n">
        <v>161</v>
      </c>
      <c r="C9" s="5" t="n">
        <v>1695</v>
      </c>
    </row>
    <row r="10" spans="1:3">
      <c r="A10" s="4" t="s">
        <v>854</v>
      </c>
      <c r="B10" s="5" t="n">
        <v>223</v>
      </c>
      <c r="C10" s="5" t="n">
        <v>311</v>
      </c>
    </row>
    <row r="11" spans="1:3">
      <c r="A11" s="4" t="s">
        <v>142</v>
      </c>
      <c r="B11" s="5" t="n">
        <v>840</v>
      </c>
      <c r="C11" s="5" t="n">
        <v>1621</v>
      </c>
    </row>
    <row r="12" spans="1:3">
      <c r="A12" s="4" t="s">
        <v>855</v>
      </c>
      <c r="B12" s="5" t="n">
        <v>13261</v>
      </c>
      <c r="C12" s="5" t="n">
        <v>17515</v>
      </c>
    </row>
    <row r="13" spans="1:3">
      <c r="A13" s="3" t="s">
        <v>856</v>
      </c>
    </row>
    <row r="14" spans="1:3">
      <c r="A14" s="4" t="s">
        <v>857</v>
      </c>
      <c r="B14" s="5" t="n">
        <v>73</v>
      </c>
      <c r="C14" s="5" t="n">
        <v>165</v>
      </c>
    </row>
    <row r="15" spans="1:3">
      <c r="A15" s="4" t="s">
        <v>858</v>
      </c>
      <c r="B15" s="5" t="n">
        <v>73</v>
      </c>
      <c r="C15" s="5" t="n">
        <v>165</v>
      </c>
    </row>
    <row r="16" spans="1:3">
      <c r="A16" s="4" t="s">
        <v>859</v>
      </c>
      <c r="B16" s="7" t="n">
        <v>13188</v>
      </c>
      <c r="C16" s="7" t="n">
        <v>173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3</v>
      </c>
      <c r="D2" s="2" t="s">
        <v>83</v>
      </c>
    </row>
    <row r="3" spans="1:4">
      <c r="A3" s="3" t="s">
        <v>233</v>
      </c>
    </row>
    <row r="4" spans="1:4">
      <c r="A4" s="4" t="s">
        <v>861</v>
      </c>
      <c r="B4" s="7" t="n">
        <v>0</v>
      </c>
      <c r="C4" s="7" t="n">
        <v>514</v>
      </c>
      <c r="D4" s="7" t="n">
        <v>0</v>
      </c>
    </row>
    <row r="5" spans="1:4">
      <c r="A5" s="3" t="s">
        <v>862</v>
      </c>
    </row>
    <row r="6" spans="1:4">
      <c r="A6" s="4" t="s">
        <v>863</v>
      </c>
      <c r="B6" s="5" t="n">
        <v>514</v>
      </c>
      <c r="C6" s="5" t="n">
        <v>0</v>
      </c>
      <c r="D6" s="5" t="n">
        <v>0</v>
      </c>
    </row>
    <row r="7" spans="1:4">
      <c r="A7" s="4" t="s">
        <v>864</v>
      </c>
      <c r="B7" s="5" t="n">
        <v>416</v>
      </c>
      <c r="C7" s="5" t="n">
        <v>514</v>
      </c>
      <c r="D7" s="5" t="n">
        <v>0</v>
      </c>
    </row>
    <row r="8" spans="1:4">
      <c r="A8" s="4" t="s">
        <v>865</v>
      </c>
      <c r="B8" s="5" t="n">
        <v>151</v>
      </c>
      <c r="C8" s="5" t="n">
        <v>220</v>
      </c>
    </row>
    <row r="9" spans="1:4">
      <c r="A9" s="4" t="s">
        <v>866</v>
      </c>
      <c r="B9" s="5" t="n">
        <v>205</v>
      </c>
    </row>
    <row r="10" spans="1:4">
      <c r="A10" s="4" t="s">
        <v>867</v>
      </c>
      <c r="B10" s="7" t="n">
        <v>-98</v>
      </c>
      <c r="C10" s="7" t="n">
        <v>0</v>
      </c>
      <c r="D10"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868</v>
      </c>
      <c r="B1" s="2" t="s">
        <v>1</v>
      </c>
    </row>
    <row r="2" spans="1:2">
      <c r="B2" s="2" t="s">
        <v>869</v>
      </c>
    </row>
    <row r="3" spans="1:2">
      <c r="A3" s="3" t="s">
        <v>237</v>
      </c>
    </row>
    <row r="4" spans="1:2">
      <c r="A4" s="4" t="s">
        <v>870</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71</v>
      </c>
      <c r="B1" s="2" t="s">
        <v>2</v>
      </c>
      <c r="C1" s="2" t="s">
        <v>33</v>
      </c>
      <c r="D1" s="2" t="s">
        <v>83</v>
      </c>
    </row>
    <row r="2" spans="1:4">
      <c r="A2" s="3" t="s">
        <v>872</v>
      </c>
    </row>
    <row r="3" spans="1:4">
      <c r="A3" s="4" t="s">
        <v>873</v>
      </c>
      <c r="B3" s="7" t="n">
        <v>3418318</v>
      </c>
      <c r="C3" s="7" t="n">
        <v>3345529</v>
      </c>
      <c r="D3" s="7" t="n">
        <v>3287968</v>
      </c>
    </row>
    <row r="4" spans="1:4">
      <c r="A4" s="4" t="s">
        <v>874</v>
      </c>
    </row>
    <row r="5" spans="1:4">
      <c r="A5" s="3" t="s">
        <v>872</v>
      </c>
    </row>
    <row r="6" spans="1:4">
      <c r="A6" s="4" t="s">
        <v>873</v>
      </c>
      <c r="B6" s="5" t="n">
        <v>3099588</v>
      </c>
      <c r="C6" s="5" t="n">
        <v>3057904</v>
      </c>
      <c r="D6" s="5" t="n">
        <v>3029727</v>
      </c>
    </row>
    <row r="7" spans="1:4">
      <c r="A7" s="4" t="s">
        <v>875</v>
      </c>
    </row>
    <row r="8" spans="1:4">
      <c r="A8" s="3" t="s">
        <v>872</v>
      </c>
    </row>
    <row r="9" spans="1:4">
      <c r="A9" s="4" t="s">
        <v>873</v>
      </c>
      <c r="B9" s="7" t="n">
        <v>318730</v>
      </c>
      <c r="C9" s="7" t="n">
        <v>287625</v>
      </c>
      <c r="D9" s="7" t="n">
        <v>2582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515</v>
      </c>
      <c r="J1" s="2" t="s">
        <v>1</v>
      </c>
    </row>
    <row r="2" spans="1:12">
      <c r="B2" s="2" t="s">
        <v>2</v>
      </c>
      <c r="C2" s="2" t="s">
        <v>473</v>
      </c>
      <c r="D2" s="2" t="s">
        <v>474</v>
      </c>
      <c r="E2" s="2" t="s">
        <v>475</v>
      </c>
      <c r="F2" s="2" t="s">
        <v>33</v>
      </c>
      <c r="G2" s="2" t="s">
        <v>476</v>
      </c>
      <c r="H2" s="2" t="s">
        <v>477</v>
      </c>
      <c r="I2" s="2" t="s">
        <v>478</v>
      </c>
      <c r="J2" s="2" t="s">
        <v>2</v>
      </c>
      <c r="K2" s="2" t="s">
        <v>33</v>
      </c>
      <c r="L2" s="2" t="s">
        <v>83</v>
      </c>
    </row>
    <row r="3" spans="1:12">
      <c r="A3" s="3" t="s">
        <v>877</v>
      </c>
    </row>
    <row r="4" spans="1:12">
      <c r="A4" s="4" t="s">
        <v>95</v>
      </c>
      <c r="B4" s="7" t="n">
        <v>4973</v>
      </c>
      <c r="C4" s="7" t="n">
        <v>5369</v>
      </c>
      <c r="D4" s="7" t="n">
        <v>5377</v>
      </c>
      <c r="E4" s="7" t="n">
        <v>5232</v>
      </c>
      <c r="F4" s="7" t="n">
        <v>5111</v>
      </c>
      <c r="G4" s="7" t="n">
        <v>5274</v>
      </c>
      <c r="H4" s="7" t="n">
        <v>5002</v>
      </c>
      <c r="I4" s="7" t="n">
        <v>5346</v>
      </c>
      <c r="J4" s="7" t="n">
        <v>20951</v>
      </c>
      <c r="K4" s="7" t="n">
        <v>20733</v>
      </c>
      <c r="L4" s="7" t="n">
        <v>21295</v>
      </c>
    </row>
    <row r="5" spans="1:12">
      <c r="A5" s="4" t="s">
        <v>101</v>
      </c>
      <c r="J5" s="5" t="n">
        <v>979</v>
      </c>
      <c r="K5" s="5" t="n">
        <v>2227</v>
      </c>
      <c r="L5" s="5" t="n">
        <v>966</v>
      </c>
    </row>
    <row r="6" spans="1:12">
      <c r="A6" s="4" t="s">
        <v>878</v>
      </c>
      <c r="J6" s="5" t="n">
        <v>21930</v>
      </c>
      <c r="K6" s="5" t="n">
        <v>22960</v>
      </c>
      <c r="L6" s="5" t="n">
        <v>22261</v>
      </c>
    </row>
    <row r="7" spans="1:12">
      <c r="A7" s="4" t="s">
        <v>99</v>
      </c>
      <c r="B7" s="5" t="n">
        <v>259</v>
      </c>
      <c r="C7" s="5" t="n">
        <v>166</v>
      </c>
      <c r="D7" s="5" t="n">
        <v>277</v>
      </c>
      <c r="E7" s="5" t="n">
        <v>250</v>
      </c>
      <c r="F7" s="5" t="n">
        <v>833</v>
      </c>
      <c r="G7" s="5" t="n">
        <v>313</v>
      </c>
      <c r="H7" s="5" t="n">
        <v>385</v>
      </c>
      <c r="I7" s="5" t="n">
        <v>-9</v>
      </c>
      <c r="J7" s="5" t="n">
        <v>952</v>
      </c>
      <c r="K7" s="5" t="n">
        <v>1522</v>
      </c>
      <c r="L7" s="5" t="n">
        <v>1256</v>
      </c>
    </row>
    <row r="8" spans="1:12">
      <c r="A8" s="4" t="s">
        <v>100</v>
      </c>
      <c r="B8" s="5" t="n">
        <v>-539</v>
      </c>
      <c r="C8" s="5" t="n">
        <v>386</v>
      </c>
      <c r="D8" s="5" t="n">
        <v>229</v>
      </c>
      <c r="E8" s="5" t="n">
        <v>1045</v>
      </c>
      <c r="F8" s="5" t="n">
        <v>-191</v>
      </c>
      <c r="G8" s="5" t="n">
        <v>-289</v>
      </c>
      <c r="H8" s="5" t="n">
        <v>-691</v>
      </c>
      <c r="I8" s="5" t="n">
        <v>-40</v>
      </c>
      <c r="J8" s="5" t="n">
        <v>1121</v>
      </c>
      <c r="K8" s="5" t="n">
        <v>-1211</v>
      </c>
      <c r="L8" s="5" t="n">
        <v>-1081</v>
      </c>
    </row>
    <row r="9" spans="1:12">
      <c r="A9" s="4" t="s">
        <v>879</v>
      </c>
      <c r="B9" s="5" t="n">
        <v>-814</v>
      </c>
      <c r="C9" s="5" t="n">
        <v>-740</v>
      </c>
      <c r="D9" s="5" t="n">
        <v>-755</v>
      </c>
      <c r="E9" s="5" t="n">
        <v>-750</v>
      </c>
      <c r="F9" s="5" t="n">
        <v>-703</v>
      </c>
      <c r="G9" s="5" t="n">
        <v>-664</v>
      </c>
      <c r="H9" s="5" t="n">
        <v>-686</v>
      </c>
      <c r="I9" s="5" t="n">
        <v>-684</v>
      </c>
      <c r="J9" s="5" t="n">
        <v>-3059</v>
      </c>
      <c r="K9" s="5" t="n">
        <v>-2737</v>
      </c>
      <c r="L9" s="5" t="n">
        <v>-2741</v>
      </c>
    </row>
    <row r="10" spans="1:12">
      <c r="A10" s="4" t="s">
        <v>96</v>
      </c>
      <c r="B10" s="5" t="n">
        <v>1080</v>
      </c>
      <c r="C10" s="5" t="n">
        <v>716</v>
      </c>
      <c r="D10" s="5" t="n">
        <v>1296</v>
      </c>
      <c r="E10" s="5" t="n">
        <v>217</v>
      </c>
      <c r="F10" s="5" t="n">
        <v>560</v>
      </c>
      <c r="G10" s="5" t="n">
        <v>-182</v>
      </c>
      <c r="H10" s="5" t="n">
        <v>1267</v>
      </c>
      <c r="I10" s="5" t="n">
        <v>396</v>
      </c>
      <c r="J10" s="5" t="n">
        <v>3309</v>
      </c>
      <c r="K10" s="5" t="n">
        <v>2041</v>
      </c>
      <c r="L10" s="5" t="n">
        <v>2155</v>
      </c>
    </row>
    <row r="11" spans="1:12">
      <c r="A11" s="4" t="s">
        <v>880</v>
      </c>
      <c r="B11" s="5" t="n">
        <v>-157</v>
      </c>
      <c r="C11" s="5" t="n">
        <v>-159</v>
      </c>
      <c r="D11" s="5" t="n">
        <v>-139</v>
      </c>
      <c r="E11" s="5" t="n">
        <v>-162</v>
      </c>
      <c r="F11" s="5" t="n">
        <v>-130</v>
      </c>
      <c r="G11" s="5" t="n">
        <v>-140</v>
      </c>
      <c r="H11" s="5" t="n">
        <v>-34</v>
      </c>
      <c r="I11" s="5" t="n">
        <v>-217</v>
      </c>
      <c r="J11" s="5" t="n">
        <v>-617</v>
      </c>
      <c r="K11" s="5" t="n">
        <v>-521</v>
      </c>
      <c r="L11" s="5" t="n">
        <v>-644</v>
      </c>
    </row>
    <row r="12" spans="1:12">
      <c r="A12" s="4" t="s">
        <v>881</v>
      </c>
      <c r="J12" s="5" t="n">
        <v>2692</v>
      </c>
      <c r="K12" s="5" t="n">
        <v>1520</v>
      </c>
      <c r="L12" s="5" t="n">
        <v>1511</v>
      </c>
    </row>
    <row r="13" spans="1:12">
      <c r="A13" s="4" t="s">
        <v>489</v>
      </c>
      <c r="B13" s="5" t="n">
        <v>-586</v>
      </c>
      <c r="C13" s="5" t="n">
        <v>-576</v>
      </c>
      <c r="D13" s="5" t="n">
        <v>-565</v>
      </c>
      <c r="E13" s="5" t="n">
        <v>-557</v>
      </c>
      <c r="F13" s="5" t="n">
        <v>-544</v>
      </c>
      <c r="G13" s="5" t="n">
        <v>-531</v>
      </c>
      <c r="H13" s="5" t="n">
        <v>-518</v>
      </c>
      <c r="I13" s="5" t="n">
        <v>-503</v>
      </c>
      <c r="J13" s="5" t="n">
        <v>-2284</v>
      </c>
      <c r="K13" s="5" t="n">
        <v>-2096</v>
      </c>
      <c r="L13" s="5" t="n">
        <v>-1845</v>
      </c>
    </row>
    <row r="14" spans="1:12">
      <c r="A14" s="4" t="s">
        <v>110</v>
      </c>
      <c r="B14" s="5" t="n">
        <v>-307</v>
      </c>
      <c r="C14" s="5" t="n">
        <v>-377</v>
      </c>
      <c r="D14" s="5" t="n">
        <v>-366</v>
      </c>
      <c r="E14" s="5" t="n">
        <v>-203</v>
      </c>
      <c r="F14" s="5" t="n">
        <v>-411</v>
      </c>
      <c r="G14" s="5" t="n">
        <v>-427</v>
      </c>
      <c r="H14" s="5" t="n">
        <v>-291</v>
      </c>
      <c r="I14" s="5" t="n">
        <v>-382</v>
      </c>
      <c r="J14" s="5" t="n">
        <v>-1253</v>
      </c>
      <c r="K14" s="5" t="n">
        <v>-1511</v>
      </c>
      <c r="L14" s="5" t="n">
        <v>-1028</v>
      </c>
    </row>
    <row r="15" spans="1:12">
      <c r="A15" s="4" t="s">
        <v>112</v>
      </c>
      <c r="B15" s="5" t="n">
        <v>4058</v>
      </c>
      <c r="C15" s="5" t="n">
        <v>5056</v>
      </c>
      <c r="D15" s="5" t="n">
        <v>5593</v>
      </c>
      <c r="E15" s="5" t="n">
        <v>5392</v>
      </c>
      <c r="F15" s="5" t="n">
        <v>4956</v>
      </c>
      <c r="G15" s="5" t="n">
        <v>4548</v>
      </c>
      <c r="H15" s="5" t="n">
        <v>4787</v>
      </c>
      <c r="I15" s="5" t="n">
        <v>4156</v>
      </c>
      <c r="J15" s="5" t="n">
        <v>20099</v>
      </c>
      <c r="K15" s="5" t="n">
        <v>18447</v>
      </c>
      <c r="L15" s="5" t="n">
        <v>18333</v>
      </c>
    </row>
    <row r="16" spans="1:12">
      <c r="A16" s="4" t="s">
        <v>113</v>
      </c>
      <c r="B16" s="5" t="n">
        <v>-828</v>
      </c>
      <c r="C16" s="5" t="n">
        <v>-1045</v>
      </c>
      <c r="D16" s="5" t="n">
        <v>-1136</v>
      </c>
      <c r="E16" s="5" t="n">
        <v>-1131</v>
      </c>
      <c r="F16" s="5" t="n">
        <v>-11489</v>
      </c>
      <c r="G16" s="5" t="n">
        <v>-1525</v>
      </c>
      <c r="H16" s="5" t="n">
        <v>-1587</v>
      </c>
      <c r="I16" s="5" t="n">
        <v>-1383</v>
      </c>
      <c r="J16" s="5" t="n">
        <v>-4140</v>
      </c>
      <c r="K16" s="5" t="n">
        <v>-15984</v>
      </c>
      <c r="L16" s="5" t="n">
        <v>-6020</v>
      </c>
    </row>
    <row r="17" spans="1:12">
      <c r="A17" s="4" t="s">
        <v>189</v>
      </c>
      <c r="B17" s="7" t="n">
        <v>3230</v>
      </c>
      <c r="C17" s="7" t="n">
        <v>4011</v>
      </c>
      <c r="D17" s="7" t="n">
        <v>4457</v>
      </c>
      <c r="E17" s="7" t="n">
        <v>4261</v>
      </c>
      <c r="F17" s="7" t="n">
        <v>-6533</v>
      </c>
      <c r="G17" s="7" t="n">
        <v>3023</v>
      </c>
      <c r="H17" s="7" t="n">
        <v>3200</v>
      </c>
      <c r="I17" s="7" t="n">
        <v>2773</v>
      </c>
      <c r="J17" s="5" t="n">
        <v>15959</v>
      </c>
      <c r="K17" s="5" t="n">
        <v>2463</v>
      </c>
      <c r="L17" s="5" t="n">
        <v>12313</v>
      </c>
    </row>
    <row r="18" spans="1:12">
      <c r="A18" s="4" t="s">
        <v>457</v>
      </c>
    </row>
    <row r="19" spans="1:12">
      <c r="A19" s="3" t="s">
        <v>877</v>
      </c>
    </row>
    <row r="20" spans="1:12">
      <c r="A20" s="4" t="s">
        <v>489</v>
      </c>
      <c r="J20" s="5" t="n">
        <v>-2284</v>
      </c>
      <c r="K20" s="5" t="n">
        <v>-2096</v>
      </c>
      <c r="L20" s="5" t="n">
        <v>-1845</v>
      </c>
    </row>
    <row r="21" spans="1:12">
      <c r="A21" s="4" t="s">
        <v>874</v>
      </c>
    </row>
    <row r="22" spans="1:12">
      <c r="A22" s="3" t="s">
        <v>877</v>
      </c>
    </row>
    <row r="23" spans="1:12">
      <c r="A23" s="4" t="s">
        <v>95</v>
      </c>
      <c r="J23" s="5" t="n">
        <v>18162</v>
      </c>
      <c r="K23" s="5" t="n">
        <v>18212</v>
      </c>
      <c r="L23" s="5" t="n">
        <v>19010</v>
      </c>
    </row>
    <row r="24" spans="1:12">
      <c r="A24" s="4" t="s">
        <v>101</v>
      </c>
      <c r="J24" s="5" t="n">
        <v>450</v>
      </c>
      <c r="K24" s="5" t="n">
        <v>1378</v>
      </c>
      <c r="L24" s="5" t="n">
        <v>521</v>
      </c>
    </row>
    <row r="25" spans="1:12">
      <c r="A25" s="4" t="s">
        <v>878</v>
      </c>
      <c r="J25" s="5" t="n">
        <v>18612</v>
      </c>
      <c r="K25" s="5" t="n">
        <v>19590</v>
      </c>
      <c r="L25" s="5" t="n">
        <v>19531</v>
      </c>
    </row>
    <row r="26" spans="1:12">
      <c r="A26" s="4" t="s">
        <v>99</v>
      </c>
      <c r="J26" s="5" t="n">
        <v>850</v>
      </c>
      <c r="K26" s="5" t="n">
        <v>1352</v>
      </c>
      <c r="L26" s="5" t="n">
        <v>944</v>
      </c>
    </row>
    <row r="27" spans="1:12">
      <c r="A27" s="4" t="s">
        <v>100</v>
      </c>
      <c r="J27" s="5" t="n">
        <v>1210</v>
      </c>
      <c r="K27" s="5" t="n">
        <v>-1188</v>
      </c>
      <c r="L27" s="5" t="n">
        <v>-1040</v>
      </c>
    </row>
    <row r="28" spans="1:12">
      <c r="A28" s="4" t="s">
        <v>879</v>
      </c>
      <c r="J28" s="5" t="n">
        <v>-2631</v>
      </c>
      <c r="K28" s="5" t="n">
        <v>-2391</v>
      </c>
      <c r="L28" s="5" t="n">
        <v>-2418</v>
      </c>
    </row>
    <row r="29" spans="1:12">
      <c r="A29" s="4" t="s">
        <v>96</v>
      </c>
      <c r="J29" s="5" t="n">
        <v>3313</v>
      </c>
      <c r="K29" s="5" t="n">
        <v>2090</v>
      </c>
      <c r="L29" s="5" t="n">
        <v>2092</v>
      </c>
    </row>
    <row r="30" spans="1:12">
      <c r="A30" s="4" t="s">
        <v>880</v>
      </c>
      <c r="J30" s="5" t="n">
        <v>-604</v>
      </c>
      <c r="K30" s="5" t="n">
        <v>-540</v>
      </c>
      <c r="L30" s="5" t="n">
        <v>-653</v>
      </c>
    </row>
    <row r="31" spans="1:12">
      <c r="A31" s="4" t="s">
        <v>881</v>
      </c>
      <c r="J31" s="5" t="n">
        <v>2709</v>
      </c>
      <c r="K31" s="5" t="n">
        <v>1550</v>
      </c>
      <c r="L31" s="5" t="n">
        <v>1439</v>
      </c>
    </row>
    <row r="32" spans="1:12">
      <c r="A32" s="4" t="s">
        <v>110</v>
      </c>
      <c r="J32" s="5" t="n">
        <v>-1012</v>
      </c>
      <c r="K32" s="5" t="n">
        <v>-1004</v>
      </c>
      <c r="L32" s="5" t="n">
        <v>-1012</v>
      </c>
    </row>
    <row r="33" spans="1:12">
      <c r="A33" s="4" t="s">
        <v>112</v>
      </c>
      <c r="J33" s="5" t="n">
        <v>17454</v>
      </c>
      <c r="K33" s="5" t="n">
        <v>15813</v>
      </c>
      <c r="L33" s="5" t="n">
        <v>15599</v>
      </c>
    </row>
    <row r="34" spans="1:12">
      <c r="A34" s="4" t="s">
        <v>113</v>
      </c>
      <c r="J34" s="5" t="n">
        <v>-3708</v>
      </c>
      <c r="K34" s="5" t="n">
        <v>-14301</v>
      </c>
      <c r="L34" s="5" t="n">
        <v>-5417</v>
      </c>
    </row>
    <row r="35" spans="1:12">
      <c r="A35" s="4" t="s">
        <v>189</v>
      </c>
      <c r="J35" s="5" t="n">
        <v>13746</v>
      </c>
      <c r="K35" s="5" t="n">
        <v>1512</v>
      </c>
      <c r="L35" s="5" t="n">
        <v>10182</v>
      </c>
    </row>
    <row r="36" spans="1:12">
      <c r="A36" s="4" t="s">
        <v>875</v>
      </c>
    </row>
    <row r="37" spans="1:12">
      <c r="A37" s="3" t="s">
        <v>877</v>
      </c>
    </row>
    <row r="38" spans="1:12">
      <c r="A38" s="4" t="s">
        <v>95</v>
      </c>
      <c r="J38" s="5" t="n">
        <v>2789</v>
      </c>
      <c r="K38" s="5" t="n">
        <v>2521</v>
      </c>
      <c r="L38" s="5" t="n">
        <v>2285</v>
      </c>
    </row>
    <row r="39" spans="1:12">
      <c r="A39" s="4" t="s">
        <v>101</v>
      </c>
      <c r="J39" s="5" t="n">
        <v>529</v>
      </c>
      <c r="K39" s="5" t="n">
        <v>849</v>
      </c>
      <c r="L39" s="5" t="n">
        <v>445</v>
      </c>
    </row>
    <row r="40" spans="1:12">
      <c r="A40" s="4" t="s">
        <v>878</v>
      </c>
      <c r="J40" s="5" t="n">
        <v>3318</v>
      </c>
      <c r="K40" s="5" t="n">
        <v>3370</v>
      </c>
      <c r="L40" s="5" t="n">
        <v>2730</v>
      </c>
    </row>
    <row r="41" spans="1:12">
      <c r="A41" s="4" t="s">
        <v>99</v>
      </c>
      <c r="J41" s="5" t="n">
        <v>102</v>
      </c>
      <c r="K41" s="5" t="n">
        <v>170</v>
      </c>
      <c r="L41" s="5" t="n">
        <v>312</v>
      </c>
    </row>
    <row r="42" spans="1:12">
      <c r="A42" s="4" t="s">
        <v>100</v>
      </c>
      <c r="J42" s="5" t="n">
        <v>-89</v>
      </c>
      <c r="K42" s="5" t="n">
        <v>-23</v>
      </c>
      <c r="L42" s="5" t="n">
        <v>-41</v>
      </c>
    </row>
    <row r="43" spans="1:12">
      <c r="A43" s="4" t="s">
        <v>879</v>
      </c>
      <c r="J43" s="5" t="n">
        <v>-428</v>
      </c>
      <c r="K43" s="5" t="n">
        <v>-346</v>
      </c>
      <c r="L43" s="5" t="n">
        <v>-323</v>
      </c>
    </row>
    <row r="44" spans="1:12">
      <c r="A44" s="4" t="s">
        <v>96</v>
      </c>
      <c r="J44" s="5" t="n">
        <v>-4</v>
      </c>
      <c r="K44" s="5" t="n">
        <v>-49</v>
      </c>
      <c r="L44" s="5" t="n">
        <v>63</v>
      </c>
    </row>
    <row r="45" spans="1:12">
      <c r="A45" s="4" t="s">
        <v>880</v>
      </c>
      <c r="J45" s="5" t="n">
        <v>-13</v>
      </c>
      <c r="K45" s="5" t="n">
        <v>19</v>
      </c>
      <c r="L45" s="5" t="n">
        <v>9</v>
      </c>
    </row>
    <row r="46" spans="1:12">
      <c r="A46" s="4" t="s">
        <v>881</v>
      </c>
      <c r="J46" s="5" t="n">
        <v>-17</v>
      </c>
      <c r="K46" s="5" t="n">
        <v>-30</v>
      </c>
      <c r="L46" s="5" t="n">
        <v>72</v>
      </c>
    </row>
    <row r="47" spans="1:12">
      <c r="A47" s="4" t="s">
        <v>110</v>
      </c>
      <c r="J47" s="5" t="n">
        <v>-241</v>
      </c>
      <c r="K47" s="5" t="n">
        <v>-507</v>
      </c>
      <c r="L47" s="5" t="n">
        <v>-16</v>
      </c>
    </row>
    <row r="48" spans="1:12">
      <c r="A48" s="4" t="s">
        <v>112</v>
      </c>
      <c r="J48" s="5" t="n">
        <v>2645</v>
      </c>
      <c r="K48" s="5" t="n">
        <v>2634</v>
      </c>
      <c r="L48" s="5" t="n">
        <v>2734</v>
      </c>
    </row>
    <row r="49" spans="1:12">
      <c r="A49" s="4" t="s">
        <v>113</v>
      </c>
      <c r="J49" s="5" t="n">
        <v>-432</v>
      </c>
      <c r="K49" s="5" t="n">
        <v>-1683</v>
      </c>
      <c r="L49" s="5" t="n">
        <v>-603</v>
      </c>
    </row>
    <row r="50" spans="1:12">
      <c r="A50" s="4" t="s">
        <v>189</v>
      </c>
      <c r="J50" s="5" t="n">
        <v>2213</v>
      </c>
      <c r="K50" s="5" t="n">
        <v>951</v>
      </c>
      <c r="L50" s="5" t="n">
        <v>2131</v>
      </c>
    </row>
    <row r="51" spans="1:12">
      <c r="A51" s="4" t="s">
        <v>882</v>
      </c>
    </row>
    <row r="52" spans="1:12">
      <c r="A52" s="3" t="s">
        <v>877</v>
      </c>
    </row>
    <row r="53" spans="1:12">
      <c r="A53" s="4" t="s">
        <v>489</v>
      </c>
      <c r="J53" s="5" t="n">
        <v>-2284</v>
      </c>
      <c r="K53" s="5" t="n">
        <v>-2096</v>
      </c>
      <c r="L53" s="5" t="n">
        <v>-1845</v>
      </c>
    </row>
    <row r="54" spans="1:12">
      <c r="A54" s="4" t="s">
        <v>883</v>
      </c>
    </row>
    <row r="55" spans="1:12">
      <c r="A55" s="3" t="s">
        <v>877</v>
      </c>
    </row>
    <row r="56" spans="1:12">
      <c r="A56" s="4" t="s">
        <v>489</v>
      </c>
      <c r="J56" s="7" t="n">
        <v>0</v>
      </c>
      <c r="K56" s="7" t="n">
        <v>0</v>
      </c>
      <c r="L56" s="7"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17"/>
    <col customWidth="1" max="5" min="5" width="17"/>
    <col customWidth="1" max="6" min="6" width="19"/>
    <col customWidth="1" max="7" min="7" width="19"/>
    <col customWidth="1" max="8" min="8" width="17"/>
    <col customWidth="1" max="9" min="9" width="15"/>
    <col customWidth="1" max="10" min="10" width="19"/>
    <col customWidth="1" max="11" min="11" width="17"/>
    <col customWidth="1" max="12" min="12" width="14"/>
    <col customWidth="1" max="13" min="13" width="14"/>
  </cols>
  <sheetData>
    <row r="1" spans="1:13">
      <c r="A1" s="1" t="s">
        <v>884</v>
      </c>
      <c r="B1" s="2" t="s">
        <v>470</v>
      </c>
      <c r="C1" s="2" t="s">
        <v>885</v>
      </c>
      <c r="D1" s="2" t="s">
        <v>472</v>
      </c>
      <c r="E1" s="2" t="s">
        <v>472</v>
      </c>
      <c r="F1" s="2" t="s">
        <v>2</v>
      </c>
      <c r="G1" s="2" t="s">
        <v>2</v>
      </c>
      <c r="H1" s="2" t="s">
        <v>33</v>
      </c>
      <c r="I1" s="2" t="s">
        <v>83</v>
      </c>
      <c r="J1" s="2" t="s">
        <v>886</v>
      </c>
      <c r="K1" s="2" t="s">
        <v>471</v>
      </c>
      <c r="L1" s="2" t="s">
        <v>479</v>
      </c>
      <c r="M1" s="2" t="s">
        <v>480</v>
      </c>
    </row>
    <row r="2" spans="1:13">
      <c r="A2" s="3" t="s">
        <v>887</v>
      </c>
    </row>
    <row r="3" spans="1:13">
      <c r="A3" s="4" t="s">
        <v>888</v>
      </c>
      <c r="F3" s="5" t="n">
        <v>1200000000</v>
      </c>
      <c r="G3" s="5" t="n">
        <v>1200000000</v>
      </c>
      <c r="H3" s="5" t="n">
        <v>1158087567</v>
      </c>
    </row>
    <row r="4" spans="1:13">
      <c r="A4" s="4" t="s">
        <v>487</v>
      </c>
      <c r="H4" s="7" t="n">
        <v>3000000000</v>
      </c>
    </row>
    <row r="5" spans="1:13">
      <c r="A5" s="4" t="s">
        <v>889</v>
      </c>
      <c r="H5" s="5" t="n">
        <v>3000000000</v>
      </c>
    </row>
    <row r="6" spans="1:13">
      <c r="A6" s="4" t="s">
        <v>451</v>
      </c>
      <c r="H6" s="5" t="n">
        <v>2400000000</v>
      </c>
    </row>
    <row r="7" spans="1:13">
      <c r="A7" s="4" t="s">
        <v>890</v>
      </c>
      <c r="G7" s="7" t="n">
        <v>346100000000</v>
      </c>
    </row>
    <row r="8" spans="1:13">
      <c r="A8" s="4" t="s">
        <v>891</v>
      </c>
      <c r="F8" s="7" t="n">
        <v>250000000000</v>
      </c>
      <c r="G8" s="7" t="n">
        <v>250000000000</v>
      </c>
    </row>
    <row r="9" spans="1:13">
      <c r="A9" s="4" t="s">
        <v>892</v>
      </c>
      <c r="F9" s="4" t="s">
        <v>893</v>
      </c>
      <c r="G9" s="4" t="s">
        <v>893</v>
      </c>
    </row>
    <row r="10" spans="1:13">
      <c r="A10" s="4" t="s">
        <v>453</v>
      </c>
      <c r="F10" s="7" t="n">
        <v>4000000000</v>
      </c>
      <c r="G10" s="7" t="n">
        <v>9372000000</v>
      </c>
      <c r="H10" s="7" t="n">
        <v>12015000000</v>
      </c>
      <c r="I10" s="7" t="n">
        <v>9624000000</v>
      </c>
    </row>
    <row r="11" spans="1:13">
      <c r="A11" s="4" t="s">
        <v>894</v>
      </c>
    </row>
    <row r="12" spans="1:13">
      <c r="A12" s="3" t="s">
        <v>887</v>
      </c>
    </row>
    <row r="13" spans="1:13">
      <c r="A13" s="4" t="s">
        <v>895</v>
      </c>
      <c r="F13" s="8" t="n">
        <v>94.31</v>
      </c>
      <c r="G13" s="8" t="n">
        <v>94.31</v>
      </c>
    </row>
    <row r="14" spans="1:13">
      <c r="A14" s="4" t="s">
        <v>896</v>
      </c>
      <c r="F14" s="10" t="n">
        <v>1060.3329</v>
      </c>
      <c r="G14" s="10" t="n">
        <v>1060.3329</v>
      </c>
    </row>
    <row r="15" spans="1:13">
      <c r="A15" s="4" t="s">
        <v>897</v>
      </c>
      <c r="F15" s="7" t="n">
        <v>105000</v>
      </c>
      <c r="G15" s="7" t="n">
        <v>105000</v>
      </c>
    </row>
    <row r="16" spans="1:13">
      <c r="A16" s="4" t="s">
        <v>467</v>
      </c>
    </row>
    <row r="17" spans="1:13">
      <c r="A17" s="3" t="s">
        <v>887</v>
      </c>
    </row>
    <row r="18" spans="1:13">
      <c r="A18" s="4" t="s">
        <v>898</v>
      </c>
      <c r="D18" s="7" t="n">
        <v>1000</v>
      </c>
      <c r="E18" s="7" t="n">
        <v>1000</v>
      </c>
      <c r="F18" s="7" t="n">
        <v>120836</v>
      </c>
      <c r="G18" s="7" t="n">
        <v>120836</v>
      </c>
    </row>
    <row r="19" spans="1:13">
      <c r="A19" s="4" t="s">
        <v>496</v>
      </c>
      <c r="E19" s="5" t="n">
        <v>1000000</v>
      </c>
    </row>
    <row r="20" spans="1:13">
      <c r="A20" s="4" t="s">
        <v>459</v>
      </c>
      <c r="D20" s="7" t="n">
        <v>1000000000</v>
      </c>
      <c r="E20" s="7" t="n">
        <v>1000000000</v>
      </c>
    </row>
    <row r="21" spans="1:13">
      <c r="A21" s="4" t="s">
        <v>899</v>
      </c>
      <c r="D21" s="7" t="n">
        <v>4500000000</v>
      </c>
    </row>
    <row r="22" spans="1:13">
      <c r="A22" s="4" t="s">
        <v>900</v>
      </c>
      <c r="F22" s="7" t="n">
        <v>250000000</v>
      </c>
      <c r="G22" s="7" t="n">
        <v>250000000</v>
      </c>
    </row>
    <row r="23" spans="1:13">
      <c r="A23" s="4" t="s">
        <v>901</v>
      </c>
      <c r="H23" s="4" t="s">
        <v>902</v>
      </c>
    </row>
    <row r="24" spans="1:13">
      <c r="A24" s="4" t="s">
        <v>453</v>
      </c>
      <c r="G24" s="7" t="n">
        <v>9400000000</v>
      </c>
      <c r="H24" s="7" t="n">
        <v>12000000000</v>
      </c>
      <c r="I24" s="5" t="n">
        <v>9600000000</v>
      </c>
    </row>
    <row r="25" spans="1:13">
      <c r="A25" s="4" t="s">
        <v>903</v>
      </c>
    </row>
    <row r="26" spans="1:13">
      <c r="A26" s="3" t="s">
        <v>887</v>
      </c>
    </row>
    <row r="27" spans="1:13">
      <c r="A27" s="4" t="s">
        <v>897</v>
      </c>
      <c r="F27" s="7" t="n">
        <v>50</v>
      </c>
      <c r="G27" s="7" t="n">
        <v>50</v>
      </c>
    </row>
    <row r="28" spans="1:13">
      <c r="A28" s="4" t="s">
        <v>904</v>
      </c>
    </row>
    <row r="29" spans="1:13">
      <c r="A29" s="3" t="s">
        <v>887</v>
      </c>
    </row>
    <row r="30" spans="1:13">
      <c r="A30" s="4" t="s">
        <v>897</v>
      </c>
      <c r="F30" s="8" t="n">
        <v>52.5</v>
      </c>
      <c r="G30" s="8" t="n">
        <v>52.5</v>
      </c>
    </row>
    <row r="31" spans="1:13">
      <c r="A31" s="4" t="s">
        <v>466</v>
      </c>
    </row>
    <row r="32" spans="1:13">
      <c r="A32" s="3" t="s">
        <v>887</v>
      </c>
    </row>
    <row r="33" spans="1:13">
      <c r="A33" s="4" t="s">
        <v>890</v>
      </c>
      <c r="C33" s="7" t="n">
        <v>300000000000</v>
      </c>
    </row>
    <row r="34" spans="1:13">
      <c r="A34" s="4" t="s">
        <v>891</v>
      </c>
      <c r="J34" s="7" t="n">
        <v>225000000000</v>
      </c>
    </row>
    <row r="35" spans="1:13">
      <c r="A35" s="4" t="s">
        <v>453</v>
      </c>
      <c r="B35" s="7" t="n">
        <v>3200000000</v>
      </c>
    </row>
    <row r="36" spans="1:13">
      <c r="A36" s="4" t="s">
        <v>457</v>
      </c>
    </row>
    <row r="37" spans="1:13">
      <c r="A37" s="3" t="s">
        <v>887</v>
      </c>
    </row>
    <row r="38" spans="1:13">
      <c r="A38" s="4" t="s">
        <v>464</v>
      </c>
      <c r="F38" s="4" t="s">
        <v>465</v>
      </c>
      <c r="G38" s="4" t="s">
        <v>465</v>
      </c>
    </row>
    <row r="39" spans="1:13">
      <c r="A39" s="4" t="s">
        <v>459</v>
      </c>
      <c r="F39" s="7" t="n">
        <v>123800000000</v>
      </c>
      <c r="G39" s="7" t="n">
        <v>123800000000</v>
      </c>
    </row>
    <row r="40" spans="1:13">
      <c r="A40" s="4" t="s">
        <v>458</v>
      </c>
      <c r="F40" s="5" t="n">
        <v>119800000000</v>
      </c>
      <c r="G40" s="5" t="n">
        <v>119800000000</v>
      </c>
      <c r="H40" s="5" t="n">
        <v>116100000000</v>
      </c>
      <c r="I40" s="5" t="n">
        <v>116100000000</v>
      </c>
    </row>
    <row r="41" spans="1:13">
      <c r="A41" s="4" t="s">
        <v>487</v>
      </c>
      <c r="K41" s="7" t="n">
        <v>3000000000</v>
      </c>
    </row>
    <row r="42" spans="1:13">
      <c r="A42" s="4" t="s">
        <v>905</v>
      </c>
      <c r="H42" s="5" t="n">
        <v>600000000</v>
      </c>
      <c r="I42" s="7" t="n">
        <v>600000000</v>
      </c>
      <c r="L42" s="7" t="n">
        <v>600000000</v>
      </c>
    </row>
    <row r="43" spans="1:13">
      <c r="A43" s="4" t="s">
        <v>497</v>
      </c>
      <c r="M43" s="9" t="n">
        <v>1e-05</v>
      </c>
    </row>
    <row r="44" spans="1:13">
      <c r="A44" s="4" t="s">
        <v>460</v>
      </c>
      <c r="F44" s="5" t="n">
        <v>113900000000</v>
      </c>
      <c r="G44" s="5" t="n">
        <v>113900000000</v>
      </c>
    </row>
    <row r="45" spans="1:13">
      <c r="A45" s="4" t="s">
        <v>67</v>
      </c>
    </row>
    <row r="46" spans="1:13">
      <c r="A46" s="3" t="s">
        <v>887</v>
      </c>
    </row>
    <row r="47" spans="1:13">
      <c r="A47" s="4" t="s">
        <v>906</v>
      </c>
      <c r="F47" s="7" t="n">
        <v>232500000000</v>
      </c>
      <c r="G47" s="7" t="n">
        <v>232500000000</v>
      </c>
      <c r="H47" s="7" t="n">
        <v>2775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7"/>
    <col customWidth="1" max="6" min="6" width="27"/>
    <col customWidth="1" max="7" min="7" width="27"/>
    <col customWidth="1" max="8" min="8" width="27"/>
    <col customWidth="1" max="9" min="9" width="26"/>
    <col customWidth="1" max="10" min="10" width="26"/>
    <col customWidth="1" max="11" min="11" width="27"/>
    <col customWidth="1" max="12" min="12" width="27"/>
  </cols>
  <sheetData>
    <row r="1" spans="1:12">
      <c r="A1" s="1" t="s">
        <v>907</v>
      </c>
      <c r="B1" s="2" t="s">
        <v>908</v>
      </c>
      <c r="C1" s="2" t="s">
        <v>909</v>
      </c>
      <c r="D1" s="2" t="s">
        <v>910</v>
      </c>
      <c r="E1" s="2" t="s">
        <v>911</v>
      </c>
      <c r="F1" s="2" t="s">
        <v>912</v>
      </c>
      <c r="G1" s="2" t="s">
        <v>913</v>
      </c>
      <c r="H1" s="2" t="s">
        <v>914</v>
      </c>
      <c r="I1" s="2" t="s">
        <v>915</v>
      </c>
      <c r="J1" s="2" t="s">
        <v>916</v>
      </c>
      <c r="K1" s="2" t="s">
        <v>917</v>
      </c>
      <c r="L1" s="2" t="s">
        <v>918</v>
      </c>
    </row>
    <row r="2" spans="1:12">
      <c r="A2" s="3" t="s">
        <v>887</v>
      </c>
    </row>
    <row r="3" spans="1:12">
      <c r="A3" s="4" t="s">
        <v>200</v>
      </c>
      <c r="C3" s="7" t="n">
        <v>120836000000</v>
      </c>
      <c r="E3" s="7" t="n">
        <v>117149000000</v>
      </c>
    </row>
    <row r="4" spans="1:12">
      <c r="A4" s="4" t="s">
        <v>919</v>
      </c>
      <c r="C4" s="5" t="n">
        <v>1000000</v>
      </c>
      <c r="E4" s="5" t="n">
        <v>1000000</v>
      </c>
    </row>
    <row r="5" spans="1:12">
      <c r="A5" s="4" t="s">
        <v>920</v>
      </c>
      <c r="C5" s="5" t="n">
        <v>1000000</v>
      </c>
      <c r="E5" s="5" t="n">
        <v>1000000</v>
      </c>
    </row>
    <row r="6" spans="1:12">
      <c r="A6" s="4" t="s">
        <v>65</v>
      </c>
      <c r="C6" s="7" t="n">
        <v>6240000000</v>
      </c>
      <c r="E6" s="7" t="n">
        <v>3686000000</v>
      </c>
      <c r="F6" s="7" t="n">
        <v>6071000000</v>
      </c>
      <c r="G6" s="7" t="n">
        <v>4059000000</v>
      </c>
    </row>
    <row r="7" spans="1:12">
      <c r="A7" s="4" t="s">
        <v>889</v>
      </c>
      <c r="E7" s="7" t="n">
        <v>3000000000</v>
      </c>
    </row>
    <row r="8" spans="1:12">
      <c r="A8" s="4" t="s">
        <v>921</v>
      </c>
      <c r="C8" s="5" t="n">
        <v>555374922</v>
      </c>
      <c r="E8" s="5" t="n">
        <v>555374922</v>
      </c>
    </row>
    <row r="9" spans="1:12">
      <c r="A9" s="4" t="s">
        <v>922</v>
      </c>
      <c r="C9" s="7" t="n">
        <v>19130000000</v>
      </c>
      <c r="E9" s="7" t="n">
        <v>19130000000</v>
      </c>
    </row>
    <row r="10" spans="1:12">
      <c r="A10" s="4" t="s">
        <v>923</v>
      </c>
      <c r="C10" s="5" t="n">
        <v>555374922</v>
      </c>
      <c r="E10" s="5" t="n">
        <v>555374922</v>
      </c>
    </row>
    <row r="11" spans="1:12">
      <c r="A11" s="4" t="s">
        <v>924</v>
      </c>
      <c r="C11" s="7" t="n">
        <v>19130000000</v>
      </c>
      <c r="E11" s="7" t="n">
        <v>19130000000</v>
      </c>
    </row>
    <row r="12" spans="1:12">
      <c r="A12" s="4" t="s">
        <v>487</v>
      </c>
      <c r="E12" s="5" t="n">
        <v>3000000000</v>
      </c>
    </row>
    <row r="13" spans="1:12">
      <c r="A13" s="4" t="s">
        <v>451</v>
      </c>
      <c r="E13" s="5" t="n">
        <v>2400000000</v>
      </c>
    </row>
    <row r="14" spans="1:12">
      <c r="A14" s="4" t="s">
        <v>467</v>
      </c>
    </row>
    <row r="15" spans="1:12">
      <c r="A15" s="3" t="s">
        <v>887</v>
      </c>
    </row>
    <row r="16" spans="1:12">
      <c r="A16" s="4" t="s">
        <v>200</v>
      </c>
      <c r="C16" s="7" t="n">
        <v>120836000000</v>
      </c>
      <c r="E16" s="7" t="n">
        <v>117149000000</v>
      </c>
    </row>
    <row r="17" spans="1:12">
      <c r="A17" s="4" t="s">
        <v>919</v>
      </c>
      <c r="E17" s="5" t="n">
        <v>1000000</v>
      </c>
    </row>
    <row r="18" spans="1:12">
      <c r="A18" s="4" t="s">
        <v>920</v>
      </c>
      <c r="E18" s="5" t="n">
        <v>1000000</v>
      </c>
    </row>
    <row r="19" spans="1:12">
      <c r="A19" s="4" t="s">
        <v>925</v>
      </c>
      <c r="B19" s="7" t="n">
        <v>1000</v>
      </c>
      <c r="C19" s="7" t="n">
        <v>120836</v>
      </c>
    </row>
    <row r="20" spans="1:12">
      <c r="A20" s="4" t="s">
        <v>459</v>
      </c>
      <c r="B20" s="7" t="n">
        <v>1000000000</v>
      </c>
    </row>
    <row r="21" spans="1:12">
      <c r="A21" s="4" t="s">
        <v>468</v>
      </c>
      <c r="B21" s="5" t="n">
        <v>1000000</v>
      </c>
    </row>
    <row r="22" spans="1:12">
      <c r="A22" s="4" t="s">
        <v>926</v>
      </c>
    </row>
    <row r="23" spans="1:12">
      <c r="A23" s="3" t="s">
        <v>887</v>
      </c>
    </row>
    <row r="24" spans="1:12">
      <c r="A24" s="4" t="s">
        <v>921</v>
      </c>
      <c r="C24" s="5" t="n">
        <v>3000000</v>
      </c>
      <c r="E24" s="5" t="n">
        <v>3000000</v>
      </c>
    </row>
    <row r="25" spans="1:12">
      <c r="A25" s="4" t="s">
        <v>922</v>
      </c>
      <c r="C25" s="7" t="n">
        <v>150000000</v>
      </c>
      <c r="E25" s="7" t="n">
        <v>150000000</v>
      </c>
    </row>
    <row r="26" spans="1:12">
      <c r="A26" s="4" t="s">
        <v>923</v>
      </c>
      <c r="C26" s="5" t="n">
        <v>3000000</v>
      </c>
      <c r="E26" s="5" t="n">
        <v>3000000</v>
      </c>
    </row>
    <row r="27" spans="1:12">
      <c r="A27" s="4" t="s">
        <v>924</v>
      </c>
      <c r="C27" s="7" t="n">
        <v>150000000</v>
      </c>
      <c r="E27" s="7" t="n">
        <v>150000000</v>
      </c>
    </row>
    <row r="28" spans="1:12">
      <c r="A28" s="4" t="s">
        <v>927</v>
      </c>
      <c r="C28" s="7" t="n">
        <v>50</v>
      </c>
    </row>
    <row r="29" spans="1:12">
      <c r="A29" s="4" t="s">
        <v>928</v>
      </c>
      <c r="C29" s="4" t="s">
        <v>929</v>
      </c>
    </row>
    <row r="30" spans="1:12">
      <c r="A30" s="4" t="s">
        <v>930</v>
      </c>
    </row>
    <row r="31" spans="1:12">
      <c r="A31" s="3" t="s">
        <v>887</v>
      </c>
    </row>
    <row r="32" spans="1:12">
      <c r="A32" s="4" t="s">
        <v>921</v>
      </c>
      <c r="C32" s="5" t="n">
        <v>3000000</v>
      </c>
      <c r="E32" s="5" t="n">
        <v>3000000</v>
      </c>
    </row>
    <row r="33" spans="1:12">
      <c r="A33" s="4" t="s">
        <v>922</v>
      </c>
      <c r="C33" s="7" t="n">
        <v>150000000</v>
      </c>
      <c r="E33" s="7" t="n">
        <v>150000000</v>
      </c>
    </row>
    <row r="34" spans="1:12">
      <c r="A34" s="4" t="s">
        <v>923</v>
      </c>
      <c r="C34" s="5" t="n">
        <v>3000000</v>
      </c>
      <c r="E34" s="5" t="n">
        <v>3000000</v>
      </c>
    </row>
    <row r="35" spans="1:12">
      <c r="A35" s="4" t="s">
        <v>924</v>
      </c>
      <c r="C35" s="7" t="n">
        <v>150000000</v>
      </c>
      <c r="E35" s="7" t="n">
        <v>150000000</v>
      </c>
    </row>
    <row r="36" spans="1:12">
      <c r="A36" s="4" t="s">
        <v>927</v>
      </c>
      <c r="C36" s="7" t="n">
        <v>50</v>
      </c>
    </row>
    <row r="37" spans="1:12">
      <c r="A37" s="4" t="s">
        <v>928</v>
      </c>
      <c r="C37" s="4" t="s">
        <v>931</v>
      </c>
    </row>
    <row r="38" spans="1:12">
      <c r="A38" s="4" t="s">
        <v>932</v>
      </c>
    </row>
    <row r="39" spans="1:12">
      <c r="A39" s="3" t="s">
        <v>887</v>
      </c>
    </row>
    <row r="40" spans="1:12">
      <c r="A40" s="4" t="s">
        <v>921</v>
      </c>
      <c r="C40" s="5" t="n">
        <v>14000000</v>
      </c>
      <c r="E40" s="5" t="n">
        <v>14000000</v>
      </c>
    </row>
    <row r="41" spans="1:12">
      <c r="A41" s="4" t="s">
        <v>922</v>
      </c>
      <c r="C41" s="7" t="n">
        <v>690000000</v>
      </c>
      <c r="E41" s="7" t="n">
        <v>690000000</v>
      </c>
    </row>
    <row r="42" spans="1:12">
      <c r="A42" s="4" t="s">
        <v>923</v>
      </c>
      <c r="C42" s="5" t="n">
        <v>14000000</v>
      </c>
      <c r="E42" s="5" t="n">
        <v>14000000</v>
      </c>
    </row>
    <row r="43" spans="1:12">
      <c r="A43" s="4" t="s">
        <v>924</v>
      </c>
      <c r="C43" s="7" t="n">
        <v>690000000</v>
      </c>
      <c r="E43" s="7" t="n">
        <v>690000000</v>
      </c>
    </row>
    <row r="44" spans="1:12">
      <c r="A44" s="4" t="s">
        <v>927</v>
      </c>
      <c r="C44" s="7" t="n">
        <v>50</v>
      </c>
    </row>
    <row r="45" spans="1:12">
      <c r="A45" s="4" t="s">
        <v>928</v>
      </c>
      <c r="C45" s="4" t="s">
        <v>933</v>
      </c>
    </row>
    <row r="46" spans="1:12">
      <c r="A46" s="4" t="s">
        <v>934</v>
      </c>
      <c r="C46" s="4" t="s">
        <v>935</v>
      </c>
    </row>
    <row r="47" spans="1:12">
      <c r="A47" s="4" t="s">
        <v>936</v>
      </c>
    </row>
    <row r="48" spans="1:12">
      <c r="A48" s="3" t="s">
        <v>887</v>
      </c>
    </row>
    <row r="49" spans="1:12">
      <c r="A49" s="4" t="s">
        <v>921</v>
      </c>
      <c r="C49" s="5" t="n">
        <v>6000000</v>
      </c>
      <c r="E49" s="5" t="n">
        <v>6000000</v>
      </c>
    </row>
    <row r="50" spans="1:12">
      <c r="A50" s="4" t="s">
        <v>922</v>
      </c>
      <c r="C50" s="7" t="n">
        <v>288000000</v>
      </c>
      <c r="E50" s="7" t="n">
        <v>288000000</v>
      </c>
    </row>
    <row r="51" spans="1:12">
      <c r="A51" s="4" t="s">
        <v>923</v>
      </c>
      <c r="C51" s="5" t="n">
        <v>6000000</v>
      </c>
      <c r="E51" s="5" t="n">
        <v>6000000</v>
      </c>
    </row>
    <row r="52" spans="1:12">
      <c r="A52" s="4" t="s">
        <v>924</v>
      </c>
      <c r="C52" s="7" t="n">
        <v>287500000</v>
      </c>
      <c r="E52" s="7" t="n">
        <v>287500000</v>
      </c>
    </row>
    <row r="53" spans="1:12">
      <c r="A53" s="4" t="s">
        <v>927</v>
      </c>
      <c r="C53" s="7" t="n">
        <v>50</v>
      </c>
    </row>
    <row r="54" spans="1:12">
      <c r="A54" s="4" t="s">
        <v>928</v>
      </c>
      <c r="C54" s="4" t="s">
        <v>937</v>
      </c>
    </row>
    <row r="55" spans="1:12">
      <c r="A55" s="4" t="s">
        <v>934</v>
      </c>
      <c r="C55" s="4" t="s">
        <v>935</v>
      </c>
    </row>
    <row r="56" spans="1:12">
      <c r="A56" s="4" t="s">
        <v>938</v>
      </c>
    </row>
    <row r="57" spans="1:12">
      <c r="A57" s="3" t="s">
        <v>887</v>
      </c>
    </row>
    <row r="58" spans="1:12">
      <c r="A58" s="4" t="s">
        <v>921</v>
      </c>
      <c r="C58" s="5" t="n">
        <v>8000000</v>
      </c>
      <c r="E58" s="5" t="n">
        <v>8000000</v>
      </c>
    </row>
    <row r="59" spans="1:12">
      <c r="A59" s="4" t="s">
        <v>922</v>
      </c>
      <c r="C59" s="7" t="n">
        <v>400000000</v>
      </c>
      <c r="E59" s="7" t="n">
        <v>400000000</v>
      </c>
    </row>
    <row r="60" spans="1:12">
      <c r="A60" s="4" t="s">
        <v>923</v>
      </c>
      <c r="C60" s="5" t="n">
        <v>8000000</v>
      </c>
      <c r="E60" s="5" t="n">
        <v>8000000</v>
      </c>
    </row>
    <row r="61" spans="1:12">
      <c r="A61" s="4" t="s">
        <v>924</v>
      </c>
      <c r="C61" s="7" t="n">
        <v>400000000</v>
      </c>
      <c r="E61" s="7" t="n">
        <v>400000000</v>
      </c>
    </row>
    <row r="62" spans="1:12">
      <c r="A62" s="4" t="s">
        <v>927</v>
      </c>
      <c r="C62" s="7" t="n">
        <v>50</v>
      </c>
    </row>
    <row r="63" spans="1:12">
      <c r="A63" s="4" t="s">
        <v>928</v>
      </c>
      <c r="C63" s="4" t="s">
        <v>939</v>
      </c>
    </row>
    <row r="64" spans="1:12">
      <c r="A64" s="4" t="s">
        <v>940</v>
      </c>
    </row>
    <row r="65" spans="1:12">
      <c r="A65" s="3" t="s">
        <v>887</v>
      </c>
    </row>
    <row r="66" spans="1:12">
      <c r="A66" s="4" t="s">
        <v>921</v>
      </c>
      <c r="C66" s="5" t="n">
        <v>6000000</v>
      </c>
      <c r="E66" s="5" t="n">
        <v>6000000</v>
      </c>
    </row>
    <row r="67" spans="1:12">
      <c r="A67" s="4" t="s">
        <v>922</v>
      </c>
      <c r="C67" s="7" t="n">
        <v>300000000</v>
      </c>
      <c r="E67" s="7" t="n">
        <v>300000000</v>
      </c>
    </row>
    <row r="68" spans="1:12">
      <c r="A68" s="4" t="s">
        <v>923</v>
      </c>
      <c r="C68" s="5" t="n">
        <v>6000000</v>
      </c>
      <c r="E68" s="5" t="n">
        <v>6000000</v>
      </c>
    </row>
    <row r="69" spans="1:12">
      <c r="A69" s="4" t="s">
        <v>924</v>
      </c>
      <c r="C69" s="7" t="n">
        <v>300000000</v>
      </c>
      <c r="E69" s="7" t="n">
        <v>300000000</v>
      </c>
    </row>
    <row r="70" spans="1:12">
      <c r="A70" s="4" t="s">
        <v>927</v>
      </c>
      <c r="C70" s="7" t="n">
        <v>50</v>
      </c>
    </row>
    <row r="71" spans="1:12">
      <c r="A71" s="4" t="s">
        <v>928</v>
      </c>
      <c r="C71" s="4" t="s">
        <v>941</v>
      </c>
    </row>
    <row r="72" spans="1:12">
      <c r="A72" s="4" t="s">
        <v>942</v>
      </c>
    </row>
    <row r="73" spans="1:12">
      <c r="A73" s="3" t="s">
        <v>887</v>
      </c>
    </row>
    <row r="74" spans="1:12">
      <c r="A74" s="4" t="s">
        <v>921</v>
      </c>
      <c r="C74" s="5" t="n">
        <v>7000000</v>
      </c>
      <c r="E74" s="5" t="n">
        <v>7000000</v>
      </c>
    </row>
    <row r="75" spans="1:12">
      <c r="A75" s="4" t="s">
        <v>922</v>
      </c>
      <c r="C75" s="7" t="n">
        <v>345000000</v>
      </c>
      <c r="E75" s="7" t="n">
        <v>345000000</v>
      </c>
    </row>
    <row r="76" spans="1:12">
      <c r="A76" s="4" t="s">
        <v>923</v>
      </c>
      <c r="C76" s="5" t="n">
        <v>7000000</v>
      </c>
      <c r="E76" s="5" t="n">
        <v>7000000</v>
      </c>
    </row>
    <row r="77" spans="1:12">
      <c r="A77" s="4" t="s">
        <v>924</v>
      </c>
      <c r="C77" s="7" t="n">
        <v>345000000</v>
      </c>
      <c r="E77" s="7" t="n">
        <v>345000000</v>
      </c>
    </row>
    <row r="78" spans="1:12">
      <c r="A78" s="4" t="s">
        <v>927</v>
      </c>
      <c r="C78" s="7" t="n">
        <v>50</v>
      </c>
    </row>
    <row r="79" spans="1:12">
      <c r="A79" s="4" t="s">
        <v>928</v>
      </c>
      <c r="C79" s="4" t="s">
        <v>943</v>
      </c>
    </row>
    <row r="80" spans="1:12">
      <c r="A80" s="4" t="s">
        <v>944</v>
      </c>
    </row>
    <row r="81" spans="1:12">
      <c r="A81" s="3" t="s">
        <v>887</v>
      </c>
    </row>
    <row r="82" spans="1:12">
      <c r="A82" s="4" t="s">
        <v>921</v>
      </c>
      <c r="C82" s="5" t="n">
        <v>9000000</v>
      </c>
      <c r="E82" s="5" t="n">
        <v>9000000</v>
      </c>
    </row>
    <row r="83" spans="1:12">
      <c r="A83" s="4" t="s">
        <v>922</v>
      </c>
      <c r="C83" s="7" t="n">
        <v>460000000</v>
      </c>
      <c r="E83" s="7" t="n">
        <v>460000000</v>
      </c>
    </row>
    <row r="84" spans="1:12">
      <c r="A84" s="4" t="s">
        <v>923</v>
      </c>
      <c r="C84" s="5" t="n">
        <v>9000000</v>
      </c>
      <c r="E84" s="5" t="n">
        <v>9000000</v>
      </c>
    </row>
    <row r="85" spans="1:12">
      <c r="A85" s="4" t="s">
        <v>924</v>
      </c>
      <c r="C85" s="7" t="n">
        <v>460000000</v>
      </c>
      <c r="E85" s="7" t="n">
        <v>460000000</v>
      </c>
    </row>
    <row r="86" spans="1:12">
      <c r="A86" s="4" t="s">
        <v>927</v>
      </c>
      <c r="C86" s="7" t="n">
        <v>50</v>
      </c>
    </row>
    <row r="87" spans="1:12">
      <c r="A87" s="4" t="s">
        <v>928</v>
      </c>
      <c r="C87" s="4" t="s">
        <v>945</v>
      </c>
    </row>
    <row r="88" spans="1:12">
      <c r="A88" s="4" t="s">
        <v>946</v>
      </c>
    </row>
    <row r="89" spans="1:12">
      <c r="A89" s="3" t="s">
        <v>887</v>
      </c>
    </row>
    <row r="90" spans="1:12">
      <c r="A90" s="4" t="s">
        <v>921</v>
      </c>
      <c r="C90" s="5" t="n">
        <v>5000000</v>
      </c>
      <c r="E90" s="5" t="n">
        <v>5000000</v>
      </c>
    </row>
    <row r="91" spans="1:12">
      <c r="A91" s="4" t="s">
        <v>922</v>
      </c>
      <c r="C91" s="7" t="n">
        <v>225000000</v>
      </c>
      <c r="E91" s="7" t="n">
        <v>225000000</v>
      </c>
    </row>
    <row r="92" spans="1:12">
      <c r="A92" s="4" t="s">
        <v>923</v>
      </c>
      <c r="C92" s="5" t="n">
        <v>5000000</v>
      </c>
      <c r="E92" s="5" t="n">
        <v>5000000</v>
      </c>
    </row>
    <row r="93" spans="1:12">
      <c r="A93" s="4" t="s">
        <v>924</v>
      </c>
      <c r="C93" s="7" t="n">
        <v>225000000</v>
      </c>
      <c r="E93" s="7" t="n">
        <v>225000000</v>
      </c>
    </row>
    <row r="94" spans="1:12">
      <c r="A94" s="4" t="s">
        <v>927</v>
      </c>
      <c r="C94" s="7" t="n">
        <v>50</v>
      </c>
    </row>
    <row r="95" spans="1:12">
      <c r="A95" s="4" t="s">
        <v>928</v>
      </c>
      <c r="C95" s="4" t="s">
        <v>947</v>
      </c>
    </row>
    <row r="96" spans="1:12">
      <c r="A96" s="4" t="s">
        <v>948</v>
      </c>
    </row>
    <row r="97" spans="1:12">
      <c r="A97" s="3" t="s">
        <v>887</v>
      </c>
    </row>
    <row r="98" spans="1:12">
      <c r="A98" s="4" t="s">
        <v>921</v>
      </c>
      <c r="C98" s="5" t="n">
        <v>50000000</v>
      </c>
      <c r="E98" s="5" t="n">
        <v>50000000</v>
      </c>
    </row>
    <row r="99" spans="1:12">
      <c r="A99" s="4" t="s">
        <v>922</v>
      </c>
      <c r="C99" s="7" t="n">
        <v>2500000000</v>
      </c>
      <c r="E99" s="7" t="n">
        <v>2500000000</v>
      </c>
    </row>
    <row r="100" spans="1:12">
      <c r="A100" s="4" t="s">
        <v>923</v>
      </c>
      <c r="C100" s="5" t="n">
        <v>50000000</v>
      </c>
      <c r="E100" s="5" t="n">
        <v>50000000</v>
      </c>
    </row>
    <row r="101" spans="1:12">
      <c r="A101" s="4" t="s">
        <v>924</v>
      </c>
      <c r="C101" s="7" t="n">
        <v>2500000000</v>
      </c>
      <c r="E101" s="7" t="n">
        <v>2500000000</v>
      </c>
    </row>
    <row r="102" spans="1:12">
      <c r="A102" s="4" t="s">
        <v>927</v>
      </c>
      <c r="C102" s="7" t="n">
        <v>50</v>
      </c>
    </row>
    <row r="103" spans="1:12">
      <c r="A103" s="4" t="s">
        <v>928</v>
      </c>
      <c r="C103" s="4" t="s">
        <v>949</v>
      </c>
    </row>
    <row r="104" spans="1:12">
      <c r="A104" s="4" t="s">
        <v>894</v>
      </c>
    </row>
    <row r="105" spans="1:12">
      <c r="A105" s="3" t="s">
        <v>887</v>
      </c>
    </row>
    <row r="106" spans="1:12">
      <c r="A106" s="4" t="s">
        <v>921</v>
      </c>
      <c r="C106" s="5" t="n">
        <v>24922</v>
      </c>
      <c r="E106" s="5" t="n">
        <v>24922</v>
      </c>
    </row>
    <row r="107" spans="1:12">
      <c r="A107" s="4" t="s">
        <v>922</v>
      </c>
      <c r="C107" s="7" t="n">
        <v>2492000000</v>
      </c>
      <c r="E107" s="7" t="n">
        <v>2492000000</v>
      </c>
    </row>
    <row r="108" spans="1:12">
      <c r="A108" s="4" t="s">
        <v>923</v>
      </c>
      <c r="C108" s="5" t="n">
        <v>24922</v>
      </c>
      <c r="E108" s="5" t="n">
        <v>24922</v>
      </c>
    </row>
    <row r="109" spans="1:12">
      <c r="A109" s="4" t="s">
        <v>924</v>
      </c>
      <c r="C109" s="7" t="n">
        <v>2492200000</v>
      </c>
      <c r="E109" s="7" t="n">
        <v>2492200000</v>
      </c>
    </row>
    <row r="110" spans="1:12">
      <c r="A110" s="4" t="s">
        <v>927</v>
      </c>
      <c r="C110" s="7" t="n">
        <v>100000</v>
      </c>
    </row>
    <row r="111" spans="1:12">
      <c r="A111" s="4" t="s">
        <v>928</v>
      </c>
      <c r="C111" s="4" t="s">
        <v>941</v>
      </c>
    </row>
    <row r="112" spans="1:12">
      <c r="A112" s="4" t="s">
        <v>950</v>
      </c>
      <c r="C112" s="8" t="n">
        <v>94.31</v>
      </c>
    </row>
    <row r="113" spans="1:12">
      <c r="A113" s="4" t="s">
        <v>951</v>
      </c>
      <c r="C113" s="10" t="n">
        <v>1060.3329</v>
      </c>
    </row>
    <row r="114" spans="1:12">
      <c r="A114" s="4" t="s">
        <v>952</v>
      </c>
      <c r="C114" s="7" t="n">
        <v>105000</v>
      </c>
    </row>
    <row r="115" spans="1:12">
      <c r="A115" s="4" t="s">
        <v>953</v>
      </c>
    </row>
    <row r="116" spans="1:12">
      <c r="A116" s="3" t="s">
        <v>887</v>
      </c>
    </row>
    <row r="117" spans="1:12">
      <c r="A117" s="4" t="s">
        <v>921</v>
      </c>
      <c r="C117" s="5" t="n">
        <v>40000000</v>
      </c>
      <c r="E117" s="5" t="n">
        <v>40000000</v>
      </c>
    </row>
    <row r="118" spans="1:12">
      <c r="A118" s="4" t="s">
        <v>922</v>
      </c>
      <c r="C118" s="7" t="n">
        <v>1000000000</v>
      </c>
      <c r="E118" s="7" t="n">
        <v>1000000000</v>
      </c>
    </row>
    <row r="119" spans="1:12">
      <c r="A119" s="4" t="s">
        <v>923</v>
      </c>
      <c r="C119" s="5" t="n">
        <v>40000000</v>
      </c>
      <c r="E119" s="5" t="n">
        <v>40000000</v>
      </c>
    </row>
    <row r="120" spans="1:12">
      <c r="A120" s="4" t="s">
        <v>924</v>
      </c>
      <c r="C120" s="7" t="n">
        <v>1000000000</v>
      </c>
      <c r="E120" s="7" t="n">
        <v>1000000000</v>
      </c>
    </row>
    <row r="121" spans="1:12">
      <c r="A121" s="4" t="s">
        <v>927</v>
      </c>
      <c r="C121" s="7" t="n">
        <v>25</v>
      </c>
    </row>
    <row r="122" spans="1:12">
      <c r="A122" s="4" t="s">
        <v>928</v>
      </c>
      <c r="C122" s="4" t="s">
        <v>954</v>
      </c>
    </row>
    <row r="123" spans="1:12">
      <c r="A123" s="4" t="s">
        <v>955</v>
      </c>
    </row>
    <row r="124" spans="1:12">
      <c r="A124" s="3" t="s">
        <v>887</v>
      </c>
    </row>
    <row r="125" spans="1:12">
      <c r="A125" s="4" t="s">
        <v>921</v>
      </c>
      <c r="C125" s="5" t="n">
        <v>15000000</v>
      </c>
      <c r="E125" s="5" t="n">
        <v>15000000</v>
      </c>
    </row>
    <row r="126" spans="1:12">
      <c r="A126" s="4" t="s">
        <v>922</v>
      </c>
      <c r="C126" s="7" t="n">
        <v>375000000</v>
      </c>
      <c r="E126" s="7" t="n">
        <v>375000000</v>
      </c>
    </row>
    <row r="127" spans="1:12">
      <c r="A127" s="4" t="s">
        <v>923</v>
      </c>
      <c r="C127" s="5" t="n">
        <v>15000000</v>
      </c>
      <c r="E127" s="5" t="n">
        <v>15000000</v>
      </c>
    </row>
    <row r="128" spans="1:12">
      <c r="A128" s="4" t="s">
        <v>924</v>
      </c>
      <c r="C128" s="7" t="n">
        <v>375000000</v>
      </c>
      <c r="E128" s="7" t="n">
        <v>375000000</v>
      </c>
    </row>
    <row r="129" spans="1:12">
      <c r="A129" s="4" t="s">
        <v>927</v>
      </c>
      <c r="C129" s="7" t="n">
        <v>25</v>
      </c>
    </row>
    <row r="130" spans="1:12">
      <c r="A130" s="4" t="s">
        <v>928</v>
      </c>
      <c r="C130" s="4" t="s">
        <v>956</v>
      </c>
    </row>
    <row r="131" spans="1:12">
      <c r="A131" s="4" t="s">
        <v>957</v>
      </c>
    </row>
    <row r="132" spans="1:12">
      <c r="A132" s="3" t="s">
        <v>887</v>
      </c>
    </row>
    <row r="133" spans="1:12">
      <c r="A133" s="4" t="s">
        <v>921</v>
      </c>
      <c r="C133" s="5" t="n">
        <v>21000000</v>
      </c>
      <c r="E133" s="5" t="n">
        <v>21000000</v>
      </c>
      <c r="K133" s="5" t="n">
        <v>1200000</v>
      </c>
      <c r="L133" s="5" t="n">
        <v>20000000</v>
      </c>
    </row>
    <row r="134" spans="1:12">
      <c r="A134" s="4" t="s">
        <v>922</v>
      </c>
      <c r="C134" s="7" t="n">
        <v>530000000</v>
      </c>
      <c r="E134" s="7" t="n">
        <v>530000000</v>
      </c>
      <c r="K134" s="7" t="n">
        <v>30000000</v>
      </c>
      <c r="L134" s="7" t="n">
        <v>500000000</v>
      </c>
    </row>
    <row r="135" spans="1:12">
      <c r="A135" s="4" t="s">
        <v>923</v>
      </c>
      <c r="C135" s="5" t="n">
        <v>21000000</v>
      </c>
      <c r="E135" s="5" t="n">
        <v>21000000</v>
      </c>
    </row>
    <row r="136" spans="1:12">
      <c r="A136" s="4" t="s">
        <v>924</v>
      </c>
      <c r="C136" s="7" t="n">
        <v>530000000</v>
      </c>
      <c r="E136" s="7" t="n">
        <v>530000000</v>
      </c>
    </row>
    <row r="137" spans="1:12">
      <c r="A137" s="4" t="s">
        <v>927</v>
      </c>
      <c r="C137" s="7" t="n">
        <v>25</v>
      </c>
    </row>
    <row r="138" spans="1:12">
      <c r="A138" s="4" t="s">
        <v>928</v>
      </c>
      <c r="C138" s="4" t="s">
        <v>958</v>
      </c>
    </row>
    <row r="139" spans="1:12">
      <c r="A139" s="4" t="s">
        <v>959</v>
      </c>
    </row>
    <row r="140" spans="1:12">
      <c r="A140" s="3" t="s">
        <v>887</v>
      </c>
    </row>
    <row r="141" spans="1:12">
      <c r="A141" s="4" t="s">
        <v>921</v>
      </c>
      <c r="C141" s="5" t="n">
        <v>280000000</v>
      </c>
      <c r="E141" s="5" t="n">
        <v>280000000</v>
      </c>
    </row>
    <row r="142" spans="1:12">
      <c r="A142" s="4" t="s">
        <v>922</v>
      </c>
      <c r="C142" s="7" t="n">
        <v>7000000000</v>
      </c>
      <c r="E142" s="7" t="n">
        <v>7000000000</v>
      </c>
    </row>
    <row r="143" spans="1:12">
      <c r="A143" s="4" t="s">
        <v>923</v>
      </c>
      <c r="C143" s="5" t="n">
        <v>280000000</v>
      </c>
      <c r="E143" s="5" t="n">
        <v>280000000</v>
      </c>
    </row>
    <row r="144" spans="1:12">
      <c r="A144" s="4" t="s">
        <v>924</v>
      </c>
      <c r="C144" s="7" t="n">
        <v>7000000000</v>
      </c>
      <c r="E144" s="7" t="n">
        <v>7000000000</v>
      </c>
    </row>
    <row r="145" spans="1:12">
      <c r="A145" s="4" t="s">
        <v>927</v>
      </c>
      <c r="C145" s="7" t="n">
        <v>25</v>
      </c>
    </row>
    <row r="146" spans="1:12">
      <c r="A146" s="4" t="s">
        <v>928</v>
      </c>
      <c r="C146" s="4" t="s">
        <v>960</v>
      </c>
    </row>
    <row r="147" spans="1:12">
      <c r="A147" s="4" t="s">
        <v>934</v>
      </c>
      <c r="C147" s="4" t="s">
        <v>961</v>
      </c>
    </row>
    <row r="148" spans="1:12">
      <c r="A148" s="4" t="s">
        <v>962</v>
      </c>
    </row>
    <row r="149" spans="1:12">
      <c r="A149" s="3" t="s">
        <v>887</v>
      </c>
    </row>
    <row r="150" spans="1:12">
      <c r="A150" s="4" t="s">
        <v>921</v>
      </c>
      <c r="C150" s="5" t="n">
        <v>89000000</v>
      </c>
      <c r="E150" s="5" t="n">
        <v>89000000</v>
      </c>
      <c r="H150" s="5" t="n">
        <v>1000000</v>
      </c>
      <c r="I150" s="5" t="n">
        <v>8000000</v>
      </c>
      <c r="J150" s="5" t="n">
        <v>80000000</v>
      </c>
    </row>
    <row r="151" spans="1:12">
      <c r="A151" s="4" t="s">
        <v>922</v>
      </c>
      <c r="C151" s="7" t="n">
        <v>2225000000</v>
      </c>
      <c r="E151" s="7" t="n">
        <v>2225000000</v>
      </c>
      <c r="H151" s="7" t="n">
        <v>25000000</v>
      </c>
      <c r="I151" s="7" t="n">
        <v>200000000</v>
      </c>
      <c r="J151" s="7" t="n">
        <v>2000000000</v>
      </c>
    </row>
    <row r="152" spans="1:12">
      <c r="A152" s="4" t="s">
        <v>923</v>
      </c>
      <c r="C152" s="5" t="n">
        <v>89000000</v>
      </c>
      <c r="E152" s="5" t="n">
        <v>89000000</v>
      </c>
    </row>
    <row r="153" spans="1:12">
      <c r="A153" s="4" t="s">
        <v>924</v>
      </c>
      <c r="C153" s="7" t="n">
        <v>2225000000</v>
      </c>
      <c r="E153" s="7" t="n">
        <v>2225000000</v>
      </c>
    </row>
    <row r="154" spans="1:12">
      <c r="A154" s="4" t="s">
        <v>927</v>
      </c>
      <c r="C154" s="7" t="n">
        <v>25</v>
      </c>
    </row>
    <row r="155" spans="1:12">
      <c r="A155" s="4" t="s">
        <v>928</v>
      </c>
      <c r="C155" s="4" t="s">
        <v>963</v>
      </c>
    </row>
    <row r="156" spans="1:12">
      <c r="A156" s="4" t="s">
        <v>964</v>
      </c>
    </row>
    <row r="157" spans="1:12">
      <c r="A157" s="3" t="s">
        <v>887</v>
      </c>
    </row>
    <row r="158" spans="1:12">
      <c r="A158" s="4" t="s">
        <v>928</v>
      </c>
      <c r="C158" s="4" t="s">
        <v>965</v>
      </c>
    </row>
    <row r="159" spans="1:12">
      <c r="A159" s="4" t="s">
        <v>966</v>
      </c>
    </row>
    <row r="160" spans="1:12">
      <c r="A160" s="3" t="s">
        <v>887</v>
      </c>
    </row>
    <row r="161" spans="1:12">
      <c r="A161" s="4" t="s">
        <v>928</v>
      </c>
      <c r="C161" s="4" t="s">
        <v>965</v>
      </c>
    </row>
    <row r="162" spans="1:12">
      <c r="A162" s="4" t="s">
        <v>904</v>
      </c>
    </row>
    <row r="163" spans="1:12">
      <c r="A163" s="3" t="s">
        <v>887</v>
      </c>
    </row>
    <row r="164" spans="1:12">
      <c r="A164" s="4" t="s">
        <v>952</v>
      </c>
      <c r="C164" s="8" t="n">
        <v>52.5</v>
      </c>
    </row>
    <row r="165" spans="1:12">
      <c r="A165" s="4" t="s">
        <v>903</v>
      </c>
    </row>
    <row r="166" spans="1:12">
      <c r="A166" s="3" t="s">
        <v>887</v>
      </c>
    </row>
    <row r="167" spans="1:12">
      <c r="A167" s="4" t="s">
        <v>928</v>
      </c>
      <c r="C167" s="4" t="s">
        <v>949</v>
      </c>
    </row>
    <row r="168" spans="1:12">
      <c r="A168" s="4" t="s">
        <v>952</v>
      </c>
      <c r="C168" s="7" t="n">
        <v>50</v>
      </c>
    </row>
    <row r="169" spans="1:12">
      <c r="A169" s="4" t="s">
        <v>967</v>
      </c>
    </row>
    <row r="170" spans="1:12">
      <c r="A170" s="3" t="s">
        <v>887</v>
      </c>
    </row>
    <row r="171" spans="1:12">
      <c r="A171" s="4" t="s">
        <v>928</v>
      </c>
      <c r="C171" s="4" t="s">
        <v>954</v>
      </c>
    </row>
    <row r="172" spans="1:12">
      <c r="A172" s="4" t="s">
        <v>968</v>
      </c>
    </row>
    <row r="173" spans="1:12">
      <c r="A173" s="3" t="s">
        <v>887</v>
      </c>
    </row>
    <row r="174" spans="1:12">
      <c r="A174" s="4" t="s">
        <v>928</v>
      </c>
      <c r="C174" s="4" t="s">
        <v>960</v>
      </c>
    </row>
    <row r="175" spans="1:12">
      <c r="A175" s="4" t="s">
        <v>969</v>
      </c>
    </row>
    <row r="176" spans="1:12">
      <c r="A176" s="3" t="s">
        <v>887</v>
      </c>
    </row>
    <row r="177" spans="1:12">
      <c r="A177" s="4" t="s">
        <v>970</v>
      </c>
      <c r="C177" s="4" t="s">
        <v>971</v>
      </c>
    </row>
    <row r="178" spans="1:12">
      <c r="A178" s="4" t="s">
        <v>972</v>
      </c>
    </row>
    <row r="179" spans="1:12">
      <c r="A179" s="3" t="s">
        <v>887</v>
      </c>
    </row>
    <row r="180" spans="1:12">
      <c r="A180" s="4" t="s">
        <v>970</v>
      </c>
      <c r="C180" s="4" t="s">
        <v>973</v>
      </c>
    </row>
    <row r="181" spans="1:12">
      <c r="A181" s="4" t="s">
        <v>974</v>
      </c>
    </row>
    <row r="182" spans="1:12">
      <c r="A182" s="3" t="s">
        <v>887</v>
      </c>
    </row>
    <row r="183" spans="1:12">
      <c r="A183" s="4" t="s">
        <v>970</v>
      </c>
      <c r="C183" s="4" t="s">
        <v>975</v>
      </c>
    </row>
    <row r="184" spans="1:12">
      <c r="A184" s="4" t="s">
        <v>976</v>
      </c>
    </row>
    <row r="185" spans="1:12">
      <c r="A185" s="3" t="s">
        <v>887</v>
      </c>
    </row>
    <row r="186" spans="1:12">
      <c r="A186" s="4" t="s">
        <v>970</v>
      </c>
      <c r="C186" s="4" t="s">
        <v>977</v>
      </c>
    </row>
    <row r="187" spans="1:12">
      <c r="A187" s="4" t="s">
        <v>978</v>
      </c>
    </row>
    <row r="188" spans="1:12">
      <c r="A188" s="3" t="s">
        <v>887</v>
      </c>
    </row>
    <row r="189" spans="1:12">
      <c r="A189" s="4" t="s">
        <v>970</v>
      </c>
      <c r="C189" s="4" t="s">
        <v>979</v>
      </c>
    </row>
    <row r="190" spans="1:12">
      <c r="A190" s="4" t="s">
        <v>457</v>
      </c>
    </row>
    <row r="191" spans="1:12">
      <c r="A191" s="3" t="s">
        <v>887</v>
      </c>
    </row>
    <row r="192" spans="1:12">
      <c r="A192" s="4" t="s">
        <v>487</v>
      </c>
      <c r="D192" s="7" t="n">
        <v>3000000000</v>
      </c>
    </row>
    <row r="193" spans="1:12">
      <c r="A193" s="4" t="s">
        <v>459</v>
      </c>
      <c r="C193" s="7" t="n">
        <v>123800000000</v>
      </c>
    </row>
    <row r="194" spans="1:12">
      <c r="A194" s="4" t="s">
        <v>905</v>
      </c>
      <c r="E194" s="7" t="n">
        <v>600000000</v>
      </c>
      <c r="F194" s="7" t="n">
        <v>600000000</v>
      </c>
      <c r="G194" s="7" t="n">
        <v>600000000</v>
      </c>
    </row>
    <row r="195" spans="1:12">
      <c r="A195" s="4" t="s">
        <v>176</v>
      </c>
    </row>
    <row r="196" spans="1:12">
      <c r="A196" s="3" t="s">
        <v>887</v>
      </c>
    </row>
    <row r="197" spans="1:12">
      <c r="A197" s="4" t="s">
        <v>980</v>
      </c>
      <c r="C197" s="5" t="n">
        <v>1000000</v>
      </c>
      <c r="E197" s="5" t="n">
        <v>1000000</v>
      </c>
      <c r="F197" s="5" t="n">
        <v>1000000</v>
      </c>
      <c r="G197" s="5" t="n">
        <v>1000000</v>
      </c>
    </row>
    <row r="198" spans="1:12">
      <c r="A198" s="4" t="s">
        <v>65</v>
      </c>
      <c r="C198" s="7" t="n">
        <v>120836000000</v>
      </c>
      <c r="E198" s="7" t="n">
        <v>117149000000</v>
      </c>
      <c r="F198" s="7" t="n">
        <v>117149000000</v>
      </c>
      <c r="G198" s="7" t="n">
        <v>117149000000</v>
      </c>
    </row>
    <row r="199" spans="1:12">
      <c r="A199" s="4" t="s">
        <v>981</v>
      </c>
    </row>
    <row r="200" spans="1:12">
      <c r="A200" s="3" t="s">
        <v>887</v>
      </c>
    </row>
    <row r="201" spans="1:12">
      <c r="A201" s="4" t="s">
        <v>920</v>
      </c>
      <c r="C201" s="5" t="n">
        <v>1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33</v>
      </c>
      <c r="D1" s="2" t="s">
        <v>83</v>
      </c>
    </row>
    <row r="2" spans="1:4">
      <c r="A2" s="3" t="s">
        <v>240</v>
      </c>
    </row>
    <row r="3" spans="1:4">
      <c r="A3" s="4" t="s">
        <v>983</v>
      </c>
      <c r="B3" s="7" t="n">
        <v>52</v>
      </c>
      <c r="C3" s="7" t="n">
        <v>87</v>
      </c>
      <c r="D3" s="7" t="n">
        <v>135</v>
      </c>
    </row>
    <row r="4" spans="1:4">
      <c r="A4" s="4" t="s">
        <v>984</v>
      </c>
      <c r="B4" s="5" t="n">
        <v>224</v>
      </c>
      <c r="C4" s="5" t="n">
        <v>423</v>
      </c>
      <c r="D4" s="5" t="n">
        <v>581</v>
      </c>
    </row>
    <row r="5" spans="1:4">
      <c r="A5" s="4" t="s">
        <v>89</v>
      </c>
      <c r="B5" s="5" t="n">
        <v>46</v>
      </c>
      <c r="C5" s="5" t="n">
        <v>43</v>
      </c>
      <c r="D5" s="5" t="n">
        <v>43</v>
      </c>
    </row>
    <row r="6" spans="1:4">
      <c r="A6" s="4" t="s">
        <v>63</v>
      </c>
      <c r="B6" s="7" t="n">
        <v>322</v>
      </c>
      <c r="C6" s="7" t="n">
        <v>553</v>
      </c>
      <c r="D6" s="7" t="n">
        <v>7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5</v>
      </c>
      <c r="B1" s="2" t="s">
        <v>471</v>
      </c>
      <c r="C1" s="2" t="s">
        <v>2</v>
      </c>
      <c r="D1" s="2" t="s">
        <v>33</v>
      </c>
      <c r="E1" s="2" t="s">
        <v>83</v>
      </c>
    </row>
    <row r="2" spans="1:5">
      <c r="A2" s="3" t="s">
        <v>986</v>
      </c>
    </row>
    <row r="3" spans="1:5">
      <c r="A3" s="4" t="s">
        <v>833</v>
      </c>
      <c r="B3" s="4" t="s">
        <v>482</v>
      </c>
      <c r="C3" s="4" t="s">
        <v>482</v>
      </c>
      <c r="D3" s="4" t="s">
        <v>483</v>
      </c>
      <c r="E3" s="4" t="s">
        <v>483</v>
      </c>
    </row>
    <row r="4" spans="1:5">
      <c r="A4" s="3" t="s">
        <v>186</v>
      </c>
    </row>
    <row r="5" spans="1:5">
      <c r="A5" s="4" t="s">
        <v>655</v>
      </c>
      <c r="B5" s="7" t="n">
        <v>-3686</v>
      </c>
      <c r="C5" s="7" t="n">
        <v>-3686</v>
      </c>
    </row>
    <row r="6" spans="1:5">
      <c r="A6" s="4" t="s">
        <v>117</v>
      </c>
      <c r="C6" s="5" t="n">
        <v>-348</v>
      </c>
      <c r="D6" s="7" t="n">
        <v>-206</v>
      </c>
      <c r="E6" s="7" t="n">
        <v>-648</v>
      </c>
    </row>
    <row r="7" spans="1:5">
      <c r="A7" s="4" t="s">
        <v>659</v>
      </c>
      <c r="C7" s="5" t="n">
        <v>6240</v>
      </c>
      <c r="D7" s="5" t="n">
        <v>-3686</v>
      </c>
    </row>
    <row r="8" spans="1:5">
      <c r="A8" s="4" t="s">
        <v>987</v>
      </c>
    </row>
    <row r="9" spans="1:5">
      <c r="A9" s="3" t="s">
        <v>986</v>
      </c>
    </row>
    <row r="10" spans="1:5">
      <c r="A10" s="4" t="s">
        <v>198</v>
      </c>
      <c r="C10" s="5" t="n">
        <v>110</v>
      </c>
      <c r="D10" s="5" t="n">
        <v>0</v>
      </c>
    </row>
    <row r="11" spans="1:5">
      <c r="A11" s="3" t="s">
        <v>186</v>
      </c>
    </row>
    <row r="12" spans="1:5">
      <c r="A12" s="4" t="s">
        <v>655</v>
      </c>
      <c r="B12" s="5" t="n">
        <v>510</v>
      </c>
      <c r="C12" s="5" t="n">
        <v>510</v>
      </c>
      <c r="D12" s="5" t="n">
        <v>716</v>
      </c>
    </row>
    <row r="13" spans="1:5">
      <c r="A13" s="4" t="s">
        <v>988</v>
      </c>
      <c r="C13" s="5" t="n">
        <v>-79</v>
      </c>
      <c r="D13" s="5" t="n">
        <v>53</v>
      </c>
    </row>
    <row r="14" spans="1:5">
      <c r="A14" s="4" t="s">
        <v>989</v>
      </c>
      <c r="C14" s="5" t="n">
        <v>-265</v>
      </c>
      <c r="D14" s="5" t="n">
        <v>-259</v>
      </c>
    </row>
    <row r="15" spans="1:5">
      <c r="A15" s="4" t="s">
        <v>117</v>
      </c>
      <c r="C15" s="5" t="n">
        <v>-344</v>
      </c>
      <c r="D15" s="5" t="n">
        <v>-206</v>
      </c>
    </row>
    <row r="16" spans="1:5">
      <c r="A16" s="4" t="s">
        <v>659</v>
      </c>
      <c r="C16" s="5" t="n">
        <v>276</v>
      </c>
      <c r="D16" s="5" t="n">
        <v>510</v>
      </c>
      <c r="E16" s="5" t="n">
        <v>716</v>
      </c>
    </row>
    <row r="17" spans="1:5">
      <c r="A17" s="4" t="s">
        <v>990</v>
      </c>
    </row>
    <row r="18" spans="1:5">
      <c r="A18" s="3" t="s">
        <v>986</v>
      </c>
    </row>
    <row r="19" spans="1:5">
      <c r="A19" s="4" t="s">
        <v>198</v>
      </c>
      <c r="C19" s="5" t="n">
        <v>7</v>
      </c>
      <c r="D19" s="5" t="n">
        <v>0</v>
      </c>
    </row>
    <row r="20" spans="1:5">
      <c r="A20" s="3" t="s">
        <v>186</v>
      </c>
    </row>
    <row r="21" spans="1:5">
      <c r="A21" s="4" t="s">
        <v>655</v>
      </c>
      <c r="B21" s="5" t="n">
        <v>43</v>
      </c>
      <c r="C21" s="5" t="n">
        <v>43</v>
      </c>
      <c r="D21" s="5" t="n">
        <v>43</v>
      </c>
    </row>
    <row r="22" spans="1:5">
      <c r="A22" s="4" t="s">
        <v>988</v>
      </c>
      <c r="C22" s="5" t="n">
        <v>7</v>
      </c>
      <c r="D22" s="5" t="n">
        <v>8</v>
      </c>
    </row>
    <row r="23" spans="1:5">
      <c r="A23" s="4" t="s">
        <v>989</v>
      </c>
      <c r="C23" s="5" t="n">
        <v>-11</v>
      </c>
      <c r="D23" s="5" t="n">
        <v>-8</v>
      </c>
    </row>
    <row r="24" spans="1:5">
      <c r="A24" s="4" t="s">
        <v>117</v>
      </c>
      <c r="C24" s="5" t="n">
        <v>-4</v>
      </c>
      <c r="D24" s="5" t="n">
        <v>0</v>
      </c>
    </row>
    <row r="25" spans="1:5">
      <c r="A25" s="4" t="s">
        <v>659</v>
      </c>
      <c r="C25" s="5" t="n">
        <v>46</v>
      </c>
      <c r="D25" s="5" t="n">
        <v>43</v>
      </c>
      <c r="E25" s="5" t="n">
        <v>43</v>
      </c>
    </row>
    <row r="26" spans="1:5">
      <c r="A26" s="4" t="s">
        <v>991</v>
      </c>
    </row>
    <row r="27" spans="1:5">
      <c r="A27" s="3" t="s">
        <v>986</v>
      </c>
    </row>
    <row r="28" spans="1:5">
      <c r="A28" s="4" t="s">
        <v>198</v>
      </c>
      <c r="C28" s="5" t="n">
        <v>117</v>
      </c>
      <c r="D28" s="5" t="n">
        <v>0</v>
      </c>
    </row>
    <row r="29" spans="1:5">
      <c r="A29" s="3" t="s">
        <v>186</v>
      </c>
    </row>
    <row r="30" spans="1:5">
      <c r="A30" s="4" t="s">
        <v>655</v>
      </c>
      <c r="B30" s="7" t="n">
        <v>553</v>
      </c>
      <c r="C30" s="5" t="n">
        <v>553</v>
      </c>
      <c r="D30" s="5" t="n">
        <v>759</v>
      </c>
    </row>
    <row r="31" spans="1:5">
      <c r="A31" s="4" t="s">
        <v>988</v>
      </c>
      <c r="C31" s="5" t="n">
        <v>-72</v>
      </c>
      <c r="D31" s="5" t="n">
        <v>61</v>
      </c>
    </row>
    <row r="32" spans="1:5">
      <c r="A32" s="4" t="s">
        <v>989</v>
      </c>
      <c r="C32" s="5" t="n">
        <v>-276</v>
      </c>
      <c r="D32" s="5" t="n">
        <v>-267</v>
      </c>
    </row>
    <row r="33" spans="1:5">
      <c r="A33" s="4" t="s">
        <v>117</v>
      </c>
      <c r="C33" s="5" t="n">
        <v>-348</v>
      </c>
      <c r="D33" s="5" t="n">
        <v>-206</v>
      </c>
    </row>
    <row r="34" spans="1:5">
      <c r="A34" s="4" t="s">
        <v>659</v>
      </c>
      <c r="C34" s="7" t="n">
        <v>322</v>
      </c>
      <c r="D34" s="7" t="n">
        <v>553</v>
      </c>
      <c r="E34" s="7" t="n">
        <v>7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2</v>
      </c>
      <c r="B1" s="2" t="s">
        <v>2</v>
      </c>
      <c r="C1" s="2" t="s">
        <v>33</v>
      </c>
      <c r="D1" s="2" t="s">
        <v>83</v>
      </c>
      <c r="E1" s="2" t="s">
        <v>479</v>
      </c>
    </row>
    <row r="2" spans="1:5">
      <c r="A2" s="3" t="s">
        <v>243</v>
      </c>
    </row>
    <row r="3" spans="1:5">
      <c r="A3" s="4" t="s">
        <v>993</v>
      </c>
      <c r="B3" s="4" t="s">
        <v>994</v>
      </c>
    </row>
    <row r="4" spans="1:5">
      <c r="A4" s="4" t="s">
        <v>995</v>
      </c>
      <c r="B4" s="4" t="s">
        <v>994</v>
      </c>
    </row>
    <row r="5" spans="1:5">
      <c r="A5" s="4" t="s">
        <v>452</v>
      </c>
      <c r="B5" s="7" t="n">
        <v>6240</v>
      </c>
      <c r="C5" s="7" t="n">
        <v>3686</v>
      </c>
      <c r="D5" s="7" t="n">
        <v>6071</v>
      </c>
      <c r="E5" s="7" t="n">
        <v>4059</v>
      </c>
    </row>
    <row r="6" spans="1:5">
      <c r="A6" s="4" t="s">
        <v>996</v>
      </c>
      <c r="B6" s="5" t="n">
        <v>-114919</v>
      </c>
      <c r="C6" s="5" t="n">
        <v>-121389</v>
      </c>
    </row>
    <row r="7" spans="1:5">
      <c r="A7" s="4" t="s">
        <v>997</v>
      </c>
      <c r="B7" s="5" t="n">
        <v>22216</v>
      </c>
      <c r="C7" s="5" t="n">
        <v>23007</v>
      </c>
    </row>
    <row r="8" spans="1:5">
      <c r="A8" s="4" t="s">
        <v>998</v>
      </c>
      <c r="B8" s="7" t="n">
        <v>-137135</v>
      </c>
      <c r="C8" s="5" t="n">
        <v>-144396</v>
      </c>
    </row>
    <row r="9" spans="1:5">
      <c r="A9" s="4" t="s">
        <v>999</v>
      </c>
      <c r="B9" s="4" t="s">
        <v>1000</v>
      </c>
    </row>
    <row r="10" spans="1:5">
      <c r="A10" s="4" t="s">
        <v>1001</v>
      </c>
      <c r="B10" s="4" t="s">
        <v>994</v>
      </c>
    </row>
    <row r="11" spans="1:5">
      <c r="A11" s="4" t="s">
        <v>1002</v>
      </c>
      <c r="B11" s="4" t="s">
        <v>1003</v>
      </c>
    </row>
    <row r="12" spans="1:5">
      <c r="A12" s="4" t="s">
        <v>1004</v>
      </c>
      <c r="B12" s="4" t="s">
        <v>1005</v>
      </c>
    </row>
    <row r="13" spans="1:5">
      <c r="A13" s="3" t="s">
        <v>450</v>
      </c>
    </row>
    <row r="14" spans="1:5">
      <c r="A14" s="4" t="s">
        <v>1006</v>
      </c>
      <c r="C14" s="5" t="n">
        <v>3000</v>
      </c>
    </row>
    <row r="15" spans="1:5">
      <c r="A15" s="4" t="s">
        <v>65</v>
      </c>
      <c r="B15" s="7" t="n">
        <v>6240</v>
      </c>
      <c r="C15" s="5" t="n">
        <v>-3686</v>
      </c>
    </row>
    <row r="16" spans="1:5">
      <c r="A16" s="4" t="s">
        <v>457</v>
      </c>
    </row>
    <row r="17" spans="1:5">
      <c r="A17" s="3" t="s">
        <v>450</v>
      </c>
    </row>
    <row r="18" spans="1:5">
      <c r="A18" s="4" t="s">
        <v>458</v>
      </c>
      <c r="B18" s="7" t="n">
        <v>119800</v>
      </c>
      <c r="C18" s="7" t="n">
        <v>116100</v>
      </c>
      <c r="D18" s="7" t="n">
        <v>116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33</v>
      </c>
      <c r="D1" s="2" t="s">
        <v>83</v>
      </c>
    </row>
    <row r="2" spans="1:4">
      <c r="A2" s="4" t="s">
        <v>1008</v>
      </c>
    </row>
    <row r="3" spans="1:4">
      <c r="A3" s="3" t="s">
        <v>406</v>
      </c>
    </row>
    <row r="4" spans="1:4">
      <c r="A4" s="4" t="s">
        <v>1009</v>
      </c>
      <c r="B4" s="4" t="s">
        <v>1010</v>
      </c>
      <c r="C4" s="4" t="s">
        <v>1010</v>
      </c>
    </row>
    <row r="5" spans="1:4">
      <c r="A5" s="4" t="s">
        <v>1011</v>
      </c>
      <c r="B5" s="4" t="s">
        <v>1012</v>
      </c>
      <c r="C5" s="4" t="s">
        <v>1012</v>
      </c>
    </row>
    <row r="6" spans="1:4">
      <c r="A6" s="4" t="s">
        <v>1013</v>
      </c>
    </row>
    <row r="7" spans="1:4">
      <c r="A7" s="3" t="s">
        <v>406</v>
      </c>
    </row>
    <row r="8" spans="1:4">
      <c r="A8" s="4" t="s">
        <v>1011</v>
      </c>
      <c r="B8" s="4" t="s">
        <v>1012</v>
      </c>
      <c r="D8" s="4" t="s">
        <v>1012</v>
      </c>
    </row>
    <row r="9" spans="1:4">
      <c r="A9" s="4" t="s">
        <v>1014</v>
      </c>
    </row>
    <row r="10" spans="1:4">
      <c r="A10" s="3" t="s">
        <v>406</v>
      </c>
    </row>
    <row r="11" spans="1:4">
      <c r="A11" s="4" t="s">
        <v>1009</v>
      </c>
      <c r="B11" s="4" t="s">
        <v>1015</v>
      </c>
      <c r="C11" s="4" t="s">
        <v>1015</v>
      </c>
    </row>
    <row r="12" spans="1:4">
      <c r="A12" s="4" t="s">
        <v>1016</v>
      </c>
    </row>
    <row r="13" spans="1:4">
      <c r="A13" s="3" t="s">
        <v>406</v>
      </c>
    </row>
    <row r="14" spans="1:4">
      <c r="A14" s="4" t="s">
        <v>1009</v>
      </c>
      <c r="B14" s="4" t="s">
        <v>1017</v>
      </c>
      <c r="C14" s="4" t="s">
        <v>1018</v>
      </c>
    </row>
    <row r="15" spans="1:4">
      <c r="A15" s="4" t="s">
        <v>1019</v>
      </c>
    </row>
    <row r="16" spans="1:4">
      <c r="A16" s="3" t="s">
        <v>406</v>
      </c>
    </row>
    <row r="17" spans="1:4">
      <c r="A17" s="4" t="s">
        <v>1009</v>
      </c>
      <c r="B17" s="4" t="s">
        <v>1020</v>
      </c>
      <c r="C17" s="4" t="s">
        <v>1020</v>
      </c>
    </row>
    <row r="18" spans="1:4">
      <c r="A18" s="4" t="s">
        <v>1021</v>
      </c>
    </row>
    <row r="19" spans="1:4">
      <c r="A19" s="3" t="s">
        <v>406</v>
      </c>
    </row>
    <row r="20" spans="1:4">
      <c r="A20" s="4" t="s">
        <v>1009</v>
      </c>
      <c r="B20" s="4" t="s">
        <v>1018</v>
      </c>
      <c r="C20" s="4" t="s">
        <v>1017</v>
      </c>
    </row>
    <row r="21" spans="1:4">
      <c r="A21" s="4" t="s">
        <v>1022</v>
      </c>
    </row>
    <row r="22" spans="1:4">
      <c r="A22" s="3" t="s">
        <v>406</v>
      </c>
    </row>
    <row r="23" spans="1:4">
      <c r="A23" s="4" t="s">
        <v>1009</v>
      </c>
      <c r="B23" s="4" t="s">
        <v>1023</v>
      </c>
      <c r="C23" s="4" t="s">
        <v>1023</v>
      </c>
    </row>
    <row r="24" spans="1:4">
      <c r="A24" s="4" t="s">
        <v>348</v>
      </c>
    </row>
    <row r="25" spans="1:4">
      <c r="A25" s="3" t="s">
        <v>406</v>
      </c>
    </row>
    <row r="26" spans="1:4">
      <c r="A26" s="4" t="s">
        <v>1009</v>
      </c>
      <c r="B26" s="4" t="s">
        <v>1010</v>
      </c>
      <c r="C26" s="4" t="s">
        <v>1010</v>
      </c>
    </row>
    <row r="27" spans="1:4">
      <c r="A27" s="4" t="s">
        <v>1011</v>
      </c>
      <c r="B27" s="4" t="s">
        <v>1012</v>
      </c>
      <c r="C27" s="4" t="s">
        <v>1012</v>
      </c>
      <c r="D27" s="4" t="s">
        <v>1012</v>
      </c>
    </row>
    <row r="28" spans="1:4">
      <c r="A28" s="4" t="s">
        <v>1024</v>
      </c>
    </row>
    <row r="29" spans="1:4">
      <c r="A29" s="3" t="s">
        <v>406</v>
      </c>
    </row>
    <row r="30" spans="1:4">
      <c r="A30" s="4" t="s">
        <v>1009</v>
      </c>
      <c r="B30" s="4" t="s">
        <v>1025</v>
      </c>
      <c r="C30" s="4" t="s">
        <v>1026</v>
      </c>
    </row>
    <row r="31" spans="1:4">
      <c r="A31" s="4" t="s">
        <v>1027</v>
      </c>
    </row>
    <row r="32" spans="1:4">
      <c r="A32" s="3" t="s">
        <v>406</v>
      </c>
    </row>
    <row r="33" spans="1:4">
      <c r="A33" s="4" t="s">
        <v>1009</v>
      </c>
      <c r="B33" s="4" t="s">
        <v>1028</v>
      </c>
      <c r="C33" s="4" t="s">
        <v>1015</v>
      </c>
    </row>
    <row r="34" spans="1:4">
      <c r="A34" s="4" t="s">
        <v>1029</v>
      </c>
    </row>
    <row r="35" spans="1:4">
      <c r="A35" s="3" t="s">
        <v>406</v>
      </c>
    </row>
    <row r="36" spans="1:4">
      <c r="A36" s="4" t="s">
        <v>1009</v>
      </c>
      <c r="B36" s="4" t="s">
        <v>1030</v>
      </c>
      <c r="C36" s="4" t="s">
        <v>1030</v>
      </c>
    </row>
    <row r="37" spans="1:4">
      <c r="A37" s="4" t="s">
        <v>1031</v>
      </c>
    </row>
    <row r="38" spans="1:4">
      <c r="A38" s="3" t="s">
        <v>406</v>
      </c>
    </row>
    <row r="39" spans="1:4">
      <c r="A39" s="4" t="s">
        <v>1009</v>
      </c>
      <c r="B39" s="4" t="s">
        <v>1032</v>
      </c>
      <c r="C39" s="4" t="s">
        <v>1033</v>
      </c>
    </row>
    <row r="40" spans="1:4">
      <c r="A40" s="4" t="s">
        <v>1034</v>
      </c>
    </row>
    <row r="41" spans="1:4">
      <c r="A41" s="3" t="s">
        <v>406</v>
      </c>
    </row>
    <row r="42" spans="1:4">
      <c r="A42" s="4" t="s">
        <v>1009</v>
      </c>
      <c r="B42" s="4" t="s">
        <v>1030</v>
      </c>
      <c r="C42" s="4" t="s">
        <v>10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3</v>
      </c>
      <c r="D2" s="2" t="s">
        <v>83</v>
      </c>
    </row>
    <row r="3" spans="1:4">
      <c r="A3" s="4" t="s">
        <v>1037</v>
      </c>
    </row>
    <row r="4" spans="1:4">
      <c r="A4" s="3" t="s">
        <v>661</v>
      </c>
    </row>
    <row r="5" spans="1:4">
      <c r="A5" s="4" t="s">
        <v>1038</v>
      </c>
      <c r="B5" s="4" t="s">
        <v>1039</v>
      </c>
      <c r="C5" s="4" t="s">
        <v>1040</v>
      </c>
    </row>
    <row r="6" spans="1:4">
      <c r="A6" s="4" t="s">
        <v>1041</v>
      </c>
      <c r="B6" s="4" t="s">
        <v>1042</v>
      </c>
      <c r="C6" s="4" t="s">
        <v>1043</v>
      </c>
    </row>
    <row r="7" spans="1:4">
      <c r="A7" s="4" t="s">
        <v>1044</v>
      </c>
      <c r="B7" s="4" t="s">
        <v>1045</v>
      </c>
      <c r="C7" s="4" t="s">
        <v>1046</v>
      </c>
    </row>
    <row r="8" spans="1:4">
      <c r="A8" s="4" t="s">
        <v>1047</v>
      </c>
      <c r="B8" s="4" t="s">
        <v>1048</v>
      </c>
      <c r="C8" s="4" t="s">
        <v>1049</v>
      </c>
    </row>
    <row r="9" spans="1:4">
      <c r="A9" s="4" t="s">
        <v>1050</v>
      </c>
      <c r="B9" s="4" t="s">
        <v>1051</v>
      </c>
      <c r="C9" s="4" t="s">
        <v>1052</v>
      </c>
    </row>
    <row r="10" spans="1:4">
      <c r="A10" s="4" t="s">
        <v>1053</v>
      </c>
      <c r="B10" s="4" t="s">
        <v>1054</v>
      </c>
      <c r="C10" s="4" t="s">
        <v>1055</v>
      </c>
    </row>
    <row r="11" spans="1:4">
      <c r="A11" s="4" t="s">
        <v>1009</v>
      </c>
      <c r="B11" s="4" t="s">
        <v>1010</v>
      </c>
      <c r="C11" s="4" t="s">
        <v>1010</v>
      </c>
    </row>
    <row r="12" spans="1:4">
      <c r="A12" s="4" t="s">
        <v>1011</v>
      </c>
      <c r="B12" s="4" t="s">
        <v>1012</v>
      </c>
      <c r="C12" s="4" t="s">
        <v>1012</v>
      </c>
    </row>
    <row r="13" spans="1:4">
      <c r="A13" s="4" t="s">
        <v>1056</v>
      </c>
    </row>
    <row r="14" spans="1:4">
      <c r="A14" s="3" t="s">
        <v>661</v>
      </c>
    </row>
    <row r="15" spans="1:4">
      <c r="A15" s="4" t="s">
        <v>1053</v>
      </c>
      <c r="B15" s="4" t="s">
        <v>1057</v>
      </c>
      <c r="C15" s="4" t="s">
        <v>1058</v>
      </c>
    </row>
    <row r="16" spans="1:4">
      <c r="A16" s="4" t="s">
        <v>1009</v>
      </c>
      <c r="B16" s="4" t="s">
        <v>1059</v>
      </c>
      <c r="C16" s="4" t="s">
        <v>1059</v>
      </c>
    </row>
    <row r="17" spans="1:4">
      <c r="A17" s="4" t="s">
        <v>1060</v>
      </c>
    </row>
    <row r="18" spans="1:4">
      <c r="A18" s="3" t="s">
        <v>661</v>
      </c>
    </row>
    <row r="19" spans="1:4">
      <c r="A19" s="4" t="s">
        <v>1053</v>
      </c>
      <c r="B19" s="4" t="s">
        <v>1061</v>
      </c>
      <c r="C19" s="4" t="s">
        <v>1062</v>
      </c>
    </row>
    <row r="20" spans="1:4">
      <c r="A20" s="4" t="s">
        <v>1009</v>
      </c>
      <c r="B20" s="4" t="s">
        <v>1063</v>
      </c>
      <c r="C20" s="4" t="s">
        <v>1063</v>
      </c>
    </row>
    <row r="21" spans="1:4">
      <c r="A21" s="4" t="s">
        <v>1064</v>
      </c>
    </row>
    <row r="22" spans="1:4">
      <c r="A22" s="3" t="s">
        <v>661</v>
      </c>
    </row>
    <row r="23" spans="1:4">
      <c r="A23" s="4" t="s">
        <v>1053</v>
      </c>
      <c r="B23" s="4" t="s">
        <v>1065</v>
      </c>
      <c r="C23" s="4" t="s">
        <v>1066</v>
      </c>
    </row>
    <row r="24" spans="1:4">
      <c r="A24" s="4" t="s">
        <v>1009</v>
      </c>
      <c r="B24" s="4" t="s">
        <v>1067</v>
      </c>
      <c r="C24" s="4" t="s">
        <v>1067</v>
      </c>
    </row>
    <row r="25" spans="1:4">
      <c r="A25" s="4" t="s">
        <v>1068</v>
      </c>
    </row>
    <row r="26" spans="1:4">
      <c r="A26" s="3" t="s">
        <v>661</v>
      </c>
    </row>
    <row r="27" spans="1:4">
      <c r="A27" s="4" t="s">
        <v>1053</v>
      </c>
      <c r="B27" s="4" t="s">
        <v>1069</v>
      </c>
      <c r="C27" s="4" t="s">
        <v>1070</v>
      </c>
    </row>
    <row r="28" spans="1:4">
      <c r="A28" s="4" t="s">
        <v>1009</v>
      </c>
      <c r="B28" s="4" t="s">
        <v>1071</v>
      </c>
      <c r="C28" s="4" t="s">
        <v>1071</v>
      </c>
    </row>
    <row r="29" spans="1:4">
      <c r="A29" s="4" t="s">
        <v>1072</v>
      </c>
    </row>
    <row r="30" spans="1:4">
      <c r="A30" s="3" t="s">
        <v>661</v>
      </c>
    </row>
    <row r="31" spans="1:4">
      <c r="A31" s="4" t="s">
        <v>1053</v>
      </c>
      <c r="B31" s="4" t="s">
        <v>977</v>
      </c>
      <c r="C31" s="4" t="s">
        <v>1073</v>
      </c>
    </row>
    <row r="32" spans="1:4">
      <c r="A32" s="4" t="s">
        <v>1009</v>
      </c>
      <c r="B32" s="4" t="s">
        <v>1074</v>
      </c>
      <c r="C32" s="4" t="s">
        <v>1074</v>
      </c>
    </row>
    <row r="33" spans="1:4">
      <c r="A33" s="4" t="s">
        <v>1075</v>
      </c>
    </row>
    <row r="34" spans="1:4">
      <c r="A34" s="3" t="s">
        <v>661</v>
      </c>
    </row>
    <row r="35" spans="1:4">
      <c r="A35" s="4" t="s">
        <v>1053</v>
      </c>
      <c r="B35" s="4" t="s">
        <v>1076</v>
      </c>
      <c r="C35" s="4" t="s">
        <v>1077</v>
      </c>
    </row>
    <row r="36" spans="1:4">
      <c r="A36" s="4" t="s">
        <v>1009</v>
      </c>
      <c r="C36" s="4" t="s">
        <v>1078</v>
      </c>
    </row>
    <row r="37" spans="1:4">
      <c r="A37" s="4" t="s">
        <v>1079</v>
      </c>
    </row>
    <row r="38" spans="1:4">
      <c r="A38" s="3" t="s">
        <v>661</v>
      </c>
    </row>
    <row r="39" spans="1:4">
      <c r="A39" s="4" t="s">
        <v>1053</v>
      </c>
      <c r="B39" s="4" t="s">
        <v>1080</v>
      </c>
      <c r="C39" s="4" t="s">
        <v>1081</v>
      </c>
    </row>
    <row r="40" spans="1:4">
      <c r="A40" s="4" t="s">
        <v>1009</v>
      </c>
      <c r="B40" s="4" t="s">
        <v>1082</v>
      </c>
      <c r="C40" s="4" t="s">
        <v>1082</v>
      </c>
    </row>
    <row r="41" spans="1:4">
      <c r="A41" s="4" t="s">
        <v>1083</v>
      </c>
    </row>
    <row r="42" spans="1:4">
      <c r="A42" s="3" t="s">
        <v>661</v>
      </c>
    </row>
    <row r="43" spans="1:4">
      <c r="A43" s="4" t="s">
        <v>1053</v>
      </c>
      <c r="B43" s="4" t="s">
        <v>1084</v>
      </c>
      <c r="C43" s="4" t="s">
        <v>1085</v>
      </c>
    </row>
    <row r="44" spans="1:4">
      <c r="A44" s="4" t="s">
        <v>1009</v>
      </c>
      <c r="B44" s="4" t="s">
        <v>1086</v>
      </c>
      <c r="C44" s="4" t="s">
        <v>1067</v>
      </c>
    </row>
    <row r="45" spans="1:4">
      <c r="A45" s="4" t="s">
        <v>1087</v>
      </c>
    </row>
    <row r="46" spans="1:4">
      <c r="A46" s="3" t="s">
        <v>661</v>
      </c>
    </row>
    <row r="47" spans="1:4">
      <c r="A47" s="4" t="s">
        <v>1053</v>
      </c>
      <c r="B47" s="4" t="s">
        <v>1088</v>
      </c>
      <c r="C47" s="4" t="s">
        <v>1089</v>
      </c>
    </row>
    <row r="48" spans="1:4">
      <c r="A48" s="4" t="s">
        <v>1009</v>
      </c>
      <c r="B48" s="4" t="s">
        <v>1071</v>
      </c>
      <c r="C48" s="4" t="s">
        <v>1063</v>
      </c>
    </row>
    <row r="49" spans="1:4">
      <c r="A49" s="4" t="s">
        <v>1090</v>
      </c>
    </row>
    <row r="50" spans="1:4">
      <c r="A50" s="3" t="s">
        <v>661</v>
      </c>
    </row>
    <row r="51" spans="1:4">
      <c r="A51" s="4" t="s">
        <v>1053</v>
      </c>
      <c r="B51" s="4" t="s">
        <v>1057</v>
      </c>
      <c r="C51" s="4" t="s">
        <v>1091</v>
      </c>
    </row>
    <row r="52" spans="1:4">
      <c r="A52" s="4" t="s">
        <v>1009</v>
      </c>
      <c r="B52" s="4" t="s">
        <v>1092</v>
      </c>
      <c r="C52" s="4" t="s">
        <v>1093</v>
      </c>
    </row>
    <row r="53" spans="1:4">
      <c r="A53" s="4" t="s">
        <v>563</v>
      </c>
    </row>
    <row r="54" spans="1:4">
      <c r="A54" s="3" t="s">
        <v>661</v>
      </c>
    </row>
    <row r="55" spans="1:4">
      <c r="A55" s="4" t="s">
        <v>565</v>
      </c>
      <c r="B55" s="4" t="s">
        <v>566</v>
      </c>
      <c r="C55" s="4" t="s">
        <v>566</v>
      </c>
    </row>
    <row r="56" spans="1:4">
      <c r="A56" s="4" t="s">
        <v>1094</v>
      </c>
    </row>
    <row r="57" spans="1:4">
      <c r="A57" s="3" t="s">
        <v>661</v>
      </c>
    </row>
    <row r="58" spans="1:4">
      <c r="A58" s="4" t="s">
        <v>1011</v>
      </c>
      <c r="B58" s="4" t="s">
        <v>1012</v>
      </c>
      <c r="D58" s="4" t="s">
        <v>1012</v>
      </c>
    </row>
    <row r="59" spans="1:4">
      <c r="A59" s="4" t="s">
        <v>1095</v>
      </c>
    </row>
    <row r="60" spans="1:4">
      <c r="A60" s="3" t="s">
        <v>661</v>
      </c>
    </row>
    <row r="61" spans="1:4">
      <c r="A61" s="4" t="s">
        <v>1038</v>
      </c>
      <c r="B61" s="4" t="s">
        <v>1096</v>
      </c>
      <c r="C61" s="4" t="s">
        <v>1097</v>
      </c>
    </row>
    <row r="62" spans="1:4">
      <c r="A62" s="4" t="s">
        <v>1044</v>
      </c>
      <c r="B62" s="4" t="s">
        <v>1098</v>
      </c>
      <c r="C62" s="4" t="s">
        <v>1099</v>
      </c>
    </row>
    <row r="63" spans="1:4">
      <c r="A63" s="4" t="s">
        <v>1009</v>
      </c>
      <c r="B63" s="4" t="s">
        <v>1010</v>
      </c>
      <c r="C63" s="4" t="s">
        <v>1010</v>
      </c>
    </row>
    <row r="64" spans="1:4">
      <c r="A64" s="4" t="s">
        <v>1011</v>
      </c>
      <c r="B64" s="4" t="s">
        <v>1012</v>
      </c>
      <c r="C64" s="4" t="s">
        <v>1012</v>
      </c>
      <c r="D64" s="4" t="s">
        <v>1012</v>
      </c>
    </row>
    <row r="65" spans="1:4">
      <c r="A65" s="4" t="s">
        <v>586</v>
      </c>
    </row>
    <row r="66" spans="1:4">
      <c r="A66" s="3" t="s">
        <v>661</v>
      </c>
    </row>
    <row r="67" spans="1:4">
      <c r="A67" s="4" t="s">
        <v>565</v>
      </c>
      <c r="B67" s="4" t="s">
        <v>456</v>
      </c>
      <c r="C67" s="4" t="s">
        <v>456</v>
      </c>
    </row>
    <row r="68" spans="1:4">
      <c r="A68" s="4" t="s">
        <v>587</v>
      </c>
    </row>
    <row r="69" spans="1:4">
      <c r="A69" s="3" t="s">
        <v>661</v>
      </c>
    </row>
    <row r="70" spans="1:4">
      <c r="A70" s="4" t="s">
        <v>565</v>
      </c>
      <c r="B70" s="4" t="s">
        <v>588</v>
      </c>
    </row>
    <row r="71" spans="1:4">
      <c r="A71" s="4" t="s">
        <v>1100</v>
      </c>
      <c r="B71" s="5" t="n">
        <v>1</v>
      </c>
      <c r="C71" s="5" t="n">
        <v>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3</v>
      </c>
      <c r="D2" s="2" t="s">
        <v>83</v>
      </c>
    </row>
    <row r="3" spans="1:4">
      <c r="A3" s="4" t="s">
        <v>725</v>
      </c>
    </row>
    <row r="4" spans="1:4">
      <c r="A4" s="3" t="s">
        <v>661</v>
      </c>
    </row>
    <row r="5" spans="1:4">
      <c r="A5" s="4" t="s">
        <v>565</v>
      </c>
      <c r="B5" s="4" t="s">
        <v>456</v>
      </c>
      <c r="C5" s="4" t="s">
        <v>456</v>
      </c>
    </row>
    <row r="6" spans="1:4">
      <c r="A6" s="4" t="s">
        <v>1102</v>
      </c>
      <c r="B6" s="4" t="s">
        <v>1103</v>
      </c>
      <c r="C6" s="4" t="s">
        <v>1103</v>
      </c>
    </row>
    <row r="7" spans="1:4">
      <c r="A7" s="4" t="s">
        <v>728</v>
      </c>
    </row>
    <row r="8" spans="1:4">
      <c r="A8" s="3" t="s">
        <v>661</v>
      </c>
    </row>
    <row r="9" spans="1:4">
      <c r="A9" s="4" t="s">
        <v>1100</v>
      </c>
      <c r="B9" s="5" t="n">
        <v>1</v>
      </c>
      <c r="C9" s="5" t="n">
        <v>1</v>
      </c>
    </row>
    <row r="10" spans="1:4">
      <c r="A10" s="4" t="s">
        <v>565</v>
      </c>
      <c r="B10" s="4" t="s">
        <v>588</v>
      </c>
    </row>
    <row r="11" spans="1:4">
      <c r="A11" s="4" t="s">
        <v>1102</v>
      </c>
      <c r="B11" s="4" t="s">
        <v>1104</v>
      </c>
      <c r="C11" s="4" t="s">
        <v>1104</v>
      </c>
    </row>
    <row r="12" spans="1:4">
      <c r="A12" s="4" t="s">
        <v>1105</v>
      </c>
    </row>
    <row r="13" spans="1:4">
      <c r="A13" s="3" t="s">
        <v>661</v>
      </c>
    </row>
    <row r="14" spans="1:4">
      <c r="A14" s="4" t="s">
        <v>1038</v>
      </c>
      <c r="B14" s="4" t="s">
        <v>1096</v>
      </c>
      <c r="C14" s="4" t="s">
        <v>1097</v>
      </c>
    </row>
    <row r="15" spans="1:4">
      <c r="A15" s="4" t="s">
        <v>1044</v>
      </c>
      <c r="B15" s="4" t="s">
        <v>1098</v>
      </c>
      <c r="C15" s="4" t="s">
        <v>1099</v>
      </c>
    </row>
    <row r="16" spans="1:4">
      <c r="A16" s="4" t="s">
        <v>1009</v>
      </c>
      <c r="B16" s="4" t="s">
        <v>1010</v>
      </c>
      <c r="C16" s="4" t="s">
        <v>1010</v>
      </c>
    </row>
    <row r="17" spans="1:4">
      <c r="A17" s="4" t="s">
        <v>1011</v>
      </c>
      <c r="B17" s="4" t="s">
        <v>1012</v>
      </c>
      <c r="C17" s="4" t="s">
        <v>1012</v>
      </c>
      <c r="D17" s="4" t="s">
        <v>1012</v>
      </c>
    </row>
    <row r="18" spans="1:4">
      <c r="A18" s="4" t="s">
        <v>1106</v>
      </c>
    </row>
    <row r="19" spans="1:4">
      <c r="A19" s="3" t="s">
        <v>661</v>
      </c>
    </row>
    <row r="20" spans="1:4">
      <c r="A20" s="4" t="s">
        <v>1009</v>
      </c>
      <c r="B20" s="4" t="s">
        <v>1078</v>
      </c>
      <c r="C20" s="4" t="s">
        <v>1082</v>
      </c>
    </row>
    <row r="21" spans="1:4">
      <c r="A21" s="4" t="s">
        <v>1107</v>
      </c>
      <c r="B21" s="4" t="s">
        <v>738</v>
      </c>
      <c r="C21" s="4" t="s">
        <v>645</v>
      </c>
    </row>
    <row r="22" spans="1:4">
      <c r="A22" s="4" t="s">
        <v>1108</v>
      </c>
    </row>
    <row r="23" spans="1:4">
      <c r="A23" s="3" t="s">
        <v>661</v>
      </c>
    </row>
    <row r="24" spans="1:4">
      <c r="A24" s="4" t="s">
        <v>1009</v>
      </c>
      <c r="B24" s="4" t="s">
        <v>1012</v>
      </c>
      <c r="C24" s="4" t="s">
        <v>1109</v>
      </c>
    </row>
    <row r="25" spans="1:4">
      <c r="A25" s="4" t="s">
        <v>1107</v>
      </c>
      <c r="B25" s="4" t="s">
        <v>1098</v>
      </c>
      <c r="C25" s="4" t="s">
        <v>1099</v>
      </c>
    </row>
    <row r="26" spans="1:4">
      <c r="A26" s="4" t="s">
        <v>1110</v>
      </c>
    </row>
    <row r="27" spans="1:4">
      <c r="A27" s="3" t="s">
        <v>661</v>
      </c>
    </row>
    <row r="28" spans="1:4">
      <c r="A28" s="4" t="s">
        <v>1009</v>
      </c>
      <c r="B28" s="4" t="s">
        <v>1082</v>
      </c>
      <c r="C28" s="4" t="s">
        <v>1082</v>
      </c>
    </row>
    <row r="29" spans="1:4">
      <c r="A29" s="4" t="s">
        <v>1107</v>
      </c>
      <c r="B29" s="4" t="s">
        <v>1065</v>
      </c>
      <c r="C29" s="4" t="s">
        <v>78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52"/>
  </cols>
  <sheetData>
    <row r="1" spans="1:4">
      <c r="A1" s="1" t="s">
        <v>1111</v>
      </c>
      <c r="B1" s="2" t="s">
        <v>1</v>
      </c>
    </row>
    <row r="2" spans="1:4">
      <c r="B2" s="2" t="s">
        <v>1112</v>
      </c>
      <c r="C2" s="2" t="s">
        <v>1113</v>
      </c>
      <c r="D2" s="2" t="s">
        <v>1114</v>
      </c>
    </row>
    <row r="3" spans="1:4">
      <c r="A3" s="3" t="s">
        <v>406</v>
      </c>
    </row>
    <row r="4" spans="1:4">
      <c r="A4" s="4" t="s">
        <v>1115</v>
      </c>
      <c r="B4" s="7" t="n">
        <v>691</v>
      </c>
      <c r="C4" s="7" t="n">
        <v>989</v>
      </c>
    </row>
    <row r="5" spans="1:4">
      <c r="A5" s="4" t="s">
        <v>1116</v>
      </c>
      <c r="B5" s="5" t="n">
        <v>745</v>
      </c>
      <c r="C5" s="5" t="n">
        <v>858</v>
      </c>
    </row>
    <row r="6" spans="1:4">
      <c r="A6" s="4" t="s">
        <v>1117</v>
      </c>
      <c r="B6" s="5" t="n">
        <v>564</v>
      </c>
      <c r="C6" s="5" t="n">
        <v>593</v>
      </c>
    </row>
    <row r="7" spans="1:4">
      <c r="A7" s="4" t="s">
        <v>1118</v>
      </c>
      <c r="B7" s="7" t="n">
        <v>538</v>
      </c>
      <c r="C7" s="5" t="n">
        <v>849</v>
      </c>
    </row>
    <row r="8" spans="1:4">
      <c r="A8" s="4" t="s">
        <v>1119</v>
      </c>
    </row>
    <row r="9" spans="1:4">
      <c r="A9" s="3" t="s">
        <v>406</v>
      </c>
    </row>
    <row r="10" spans="1:4">
      <c r="A10" s="4" t="s">
        <v>1120</v>
      </c>
      <c r="B10" s="4" t="s">
        <v>1121</v>
      </c>
    </row>
    <row r="11" spans="1:4">
      <c r="A11" s="4" t="s">
        <v>1122</v>
      </c>
      <c r="B11" s="4" t="s">
        <v>1123</v>
      </c>
    </row>
    <row r="12" spans="1:4">
      <c r="A12" s="4" t="s">
        <v>1124</v>
      </c>
    </row>
    <row r="13" spans="1:4">
      <c r="A13" s="3" t="s">
        <v>406</v>
      </c>
    </row>
    <row r="14" spans="1:4">
      <c r="A14" s="4" t="s">
        <v>1120</v>
      </c>
      <c r="B14" s="4" t="s">
        <v>1125</v>
      </c>
    </row>
    <row r="15" spans="1:4">
      <c r="A15" s="4" t="s">
        <v>1122</v>
      </c>
      <c r="B15" s="4" t="s">
        <v>1126</v>
      </c>
    </row>
    <row r="16" spans="1:4">
      <c r="A16" s="4" t="s">
        <v>670</v>
      </c>
    </row>
    <row r="17" spans="1:4">
      <c r="A17" s="3" t="s">
        <v>406</v>
      </c>
    </row>
    <row r="18" spans="1:4">
      <c r="A18" s="4" t="s">
        <v>1127</v>
      </c>
      <c r="C18" s="5" t="n">
        <v>10700</v>
      </c>
      <c r="D18" s="7" t="n">
        <v>9500</v>
      </c>
    </row>
    <row r="19" spans="1:4">
      <c r="A19" s="4" t="s">
        <v>345</v>
      </c>
    </row>
    <row r="20" spans="1:4">
      <c r="A20" s="3" t="s">
        <v>406</v>
      </c>
    </row>
    <row r="21" spans="1:4">
      <c r="A21" s="4" t="s">
        <v>1128</v>
      </c>
      <c r="D21" s="5" t="n">
        <v>3</v>
      </c>
    </row>
    <row r="22" spans="1:4">
      <c r="A22" s="4" t="s">
        <v>1129</v>
      </c>
      <c r="B22" s="5" t="n">
        <v>3</v>
      </c>
    </row>
    <row r="23" spans="1:4">
      <c r="A23" s="4" t="s">
        <v>1130</v>
      </c>
    </row>
    <row r="24" spans="1:4">
      <c r="A24" s="3" t="s">
        <v>406</v>
      </c>
    </row>
    <row r="25" spans="1:4">
      <c r="A25" s="4" t="s">
        <v>1131</v>
      </c>
      <c r="B25" s="7" t="n">
        <v>152788</v>
      </c>
      <c r="C25" s="7" t="n">
        <v>138460</v>
      </c>
    </row>
    <row r="26" spans="1:4">
      <c r="A26" s="4" t="s">
        <v>1132</v>
      </c>
      <c r="B26" s="4" t="s">
        <v>1071</v>
      </c>
      <c r="C26" s="4" t="s">
        <v>1071</v>
      </c>
      <c r="D26" s="4" t="s">
        <v>1067</v>
      </c>
    </row>
    <row r="27" spans="1:4">
      <c r="A27" s="4" t="s">
        <v>1133</v>
      </c>
      <c r="B27" s="7" t="n">
        <v>152379</v>
      </c>
      <c r="C27" s="7" t="n">
        <v>137941</v>
      </c>
    </row>
    <row r="28" spans="1:4">
      <c r="A28" s="4" t="s">
        <v>1134</v>
      </c>
      <c r="B28" s="7" t="n">
        <v>409</v>
      </c>
      <c r="C28" s="7" t="n">
        <v>519</v>
      </c>
    </row>
    <row r="29" spans="1:4">
      <c r="A29" s="4" t="s">
        <v>1037</v>
      </c>
    </row>
    <row r="30" spans="1:4">
      <c r="A30" s="3" t="s">
        <v>406</v>
      </c>
    </row>
    <row r="31" spans="1:4">
      <c r="A31" s="4" t="s">
        <v>1009</v>
      </c>
      <c r="B31" s="4" t="s">
        <v>1010</v>
      </c>
      <c r="C31" s="4" t="s">
        <v>1010</v>
      </c>
    </row>
    <row r="32" spans="1:4">
      <c r="A32" s="4" t="s">
        <v>1135</v>
      </c>
    </row>
    <row r="33" spans="1:4">
      <c r="A33" s="3" t="s">
        <v>406</v>
      </c>
    </row>
    <row r="34" spans="1:4">
      <c r="A34" s="4" t="s">
        <v>1136</v>
      </c>
      <c r="B34" s="4" t="s">
        <v>1137</v>
      </c>
      <c r="C34" s="4" t="s">
        <v>1138</v>
      </c>
    </row>
    <row r="35" spans="1:4">
      <c r="A35" s="4" t="s">
        <v>1139</v>
      </c>
    </row>
    <row r="36" spans="1:4">
      <c r="A36" s="3" t="s">
        <v>406</v>
      </c>
    </row>
    <row r="37" spans="1:4">
      <c r="A37" s="4" t="s">
        <v>1136</v>
      </c>
      <c r="B37" s="4" t="s">
        <v>1010</v>
      </c>
      <c r="C37" s="4" t="s">
        <v>1010</v>
      </c>
    </row>
    <row r="38" spans="1:4">
      <c r="A38" s="4" t="s">
        <v>1140</v>
      </c>
      <c r="B38" s="7" t="n">
        <v>4600</v>
      </c>
    </row>
    <row r="39" spans="1:4">
      <c r="A39" s="4" t="s">
        <v>1141</v>
      </c>
      <c r="B39" s="4" t="s">
        <v>1086</v>
      </c>
    </row>
    <row r="40" spans="1:4">
      <c r="A40" s="4" t="s">
        <v>1142</v>
      </c>
    </row>
    <row r="41" spans="1:4">
      <c r="A41" s="3" t="s">
        <v>406</v>
      </c>
    </row>
    <row r="42" spans="1:4">
      <c r="A42" s="4" t="s">
        <v>1136</v>
      </c>
      <c r="B42" s="4" t="s">
        <v>1126</v>
      </c>
      <c r="C42" s="4" t="s">
        <v>1126</v>
      </c>
    </row>
    <row r="43" spans="1:4">
      <c r="A43" s="4" t="s">
        <v>1143</v>
      </c>
    </row>
    <row r="44" spans="1:4">
      <c r="A44" s="3" t="s">
        <v>406</v>
      </c>
    </row>
    <row r="45" spans="1:4">
      <c r="A45" s="4" t="s">
        <v>1136</v>
      </c>
      <c r="B45" s="4" t="s">
        <v>482</v>
      </c>
      <c r="C45" s="4" t="s">
        <v>482</v>
      </c>
    </row>
    <row r="46" spans="1:4">
      <c r="A46" s="4" t="s">
        <v>1144</v>
      </c>
    </row>
    <row r="47" spans="1:4">
      <c r="A47" s="3" t="s">
        <v>406</v>
      </c>
    </row>
    <row r="48" spans="1:4">
      <c r="A48" s="4" t="s">
        <v>1136</v>
      </c>
      <c r="B48" s="4" t="s">
        <v>1018</v>
      </c>
      <c r="C48" s="4" t="s">
        <v>1059</v>
      </c>
    </row>
    <row r="49" spans="1:4">
      <c r="A49" s="4" t="s">
        <v>1145</v>
      </c>
    </row>
    <row r="50" spans="1:4">
      <c r="A50" s="3" t="s">
        <v>406</v>
      </c>
    </row>
    <row r="51" spans="1:4">
      <c r="A51" s="4" t="s">
        <v>1136</v>
      </c>
      <c r="B51" s="4" t="s">
        <v>1015</v>
      </c>
      <c r="C51" s="4" t="s">
        <v>1015</v>
      </c>
    </row>
    <row r="52" spans="1:4">
      <c r="A52" s="4" t="s">
        <v>1146</v>
      </c>
    </row>
    <row r="53" spans="1:4">
      <c r="A53" s="3" t="s">
        <v>406</v>
      </c>
    </row>
    <row r="54" spans="1:4">
      <c r="A54" s="4" t="s">
        <v>1136</v>
      </c>
      <c r="B54" s="4" t="s">
        <v>1147</v>
      </c>
      <c r="C54" s="4" t="s">
        <v>965</v>
      </c>
    </row>
    <row r="55" spans="1:4">
      <c r="A55" s="4" t="s">
        <v>1148</v>
      </c>
    </row>
    <row r="56" spans="1:4">
      <c r="A56" s="3" t="s">
        <v>406</v>
      </c>
    </row>
    <row r="57" spans="1:4">
      <c r="A57" s="4" t="s">
        <v>1136</v>
      </c>
      <c r="B57" s="4" t="s">
        <v>1026</v>
      </c>
      <c r="C57" s="4" t="s">
        <v>1026</v>
      </c>
    </row>
    <row r="58" spans="1:4">
      <c r="A58" s="4" t="s">
        <v>1149</v>
      </c>
    </row>
    <row r="59" spans="1:4">
      <c r="A59" s="3" t="s">
        <v>406</v>
      </c>
    </row>
    <row r="60" spans="1:4">
      <c r="A60" s="4" t="s">
        <v>1150</v>
      </c>
      <c r="D60" s="5" t="n">
        <v>5</v>
      </c>
    </row>
    <row r="61" spans="1:4">
      <c r="A61" s="4" t="s">
        <v>1151</v>
      </c>
    </row>
    <row r="62" spans="1:4">
      <c r="A62" s="3" t="s">
        <v>406</v>
      </c>
    </row>
    <row r="63" spans="1:4">
      <c r="A63" s="4" t="s">
        <v>1136</v>
      </c>
      <c r="B63" s="4" t="s">
        <v>1018</v>
      </c>
      <c r="C63" s="4" t="s">
        <v>1018</v>
      </c>
    </row>
    <row r="64" spans="1:4">
      <c r="A64" s="4" t="s">
        <v>1152</v>
      </c>
    </row>
    <row r="65" spans="1:4">
      <c r="A65" s="3" t="s">
        <v>406</v>
      </c>
    </row>
    <row r="66" spans="1:4">
      <c r="A66" s="4" t="s">
        <v>1136</v>
      </c>
      <c r="B66" s="4" t="s">
        <v>1153</v>
      </c>
      <c r="C66" s="4" t="s">
        <v>1017</v>
      </c>
    </row>
    <row r="67" spans="1:4">
      <c r="A67" s="4" t="s">
        <v>1154</v>
      </c>
    </row>
    <row r="68" spans="1:4">
      <c r="A68" s="3" t="s">
        <v>406</v>
      </c>
    </row>
    <row r="69" spans="1:4">
      <c r="A69" s="4" t="s">
        <v>1150</v>
      </c>
      <c r="D69" s="5" t="n">
        <v>5</v>
      </c>
    </row>
    <row r="70" spans="1:4">
      <c r="A70" s="4" t="s">
        <v>1155</v>
      </c>
    </row>
    <row r="71" spans="1:4">
      <c r="A71" s="3" t="s">
        <v>406</v>
      </c>
    </row>
    <row r="72" spans="1:4">
      <c r="A72" s="4" t="s">
        <v>1136</v>
      </c>
      <c r="B72" s="4" t="s">
        <v>1020</v>
      </c>
      <c r="C72" s="4" t="s">
        <v>1156</v>
      </c>
    </row>
    <row r="73" spans="1:4">
      <c r="A73" s="4" t="s">
        <v>348</v>
      </c>
    </row>
    <row r="74" spans="1:4">
      <c r="A74" s="3" t="s">
        <v>406</v>
      </c>
    </row>
    <row r="75" spans="1:4">
      <c r="A75" s="4" t="s">
        <v>1150</v>
      </c>
      <c r="D75" s="5" t="n">
        <v>5</v>
      </c>
    </row>
    <row r="76" spans="1:4">
      <c r="A76" s="4" t="s">
        <v>1157</v>
      </c>
      <c r="C76" s="7" t="n">
        <v>71800</v>
      </c>
      <c r="D76" s="7" t="n">
        <v>63400</v>
      </c>
    </row>
    <row r="77" spans="1:4">
      <c r="A77" s="4" t="s">
        <v>1158</v>
      </c>
    </row>
    <row r="78" spans="1:4">
      <c r="A78" s="3" t="s">
        <v>406</v>
      </c>
    </row>
    <row r="79" spans="1:4">
      <c r="A79" s="4" t="s">
        <v>1159</v>
      </c>
      <c r="C79" s="5" t="n">
        <v>4</v>
      </c>
      <c r="D79" s="5" t="n">
        <v>4</v>
      </c>
    </row>
    <row r="80" spans="1:4">
      <c r="A80" s="4" t="s">
        <v>1160</v>
      </c>
    </row>
    <row r="81" spans="1:4">
      <c r="A81" s="3" t="s">
        <v>406</v>
      </c>
    </row>
    <row r="82" spans="1:4">
      <c r="A82" s="4" t="s">
        <v>1141</v>
      </c>
      <c r="B82" s="4" t="s">
        <v>1161</v>
      </c>
      <c r="C82" s="4" t="s">
        <v>1162</v>
      </c>
      <c r="D82" s="4" t="s">
        <v>1162</v>
      </c>
    </row>
    <row r="83" spans="1:4">
      <c r="A83" s="4" t="s">
        <v>1095</v>
      </c>
    </row>
    <row r="84" spans="1:4">
      <c r="A84" s="3" t="s">
        <v>406</v>
      </c>
    </row>
    <row r="85" spans="1:4">
      <c r="A85" s="4" t="s">
        <v>1009</v>
      </c>
      <c r="B85" s="4" t="s">
        <v>1010</v>
      </c>
      <c r="C85" s="4" t="s">
        <v>1010</v>
      </c>
    </row>
    <row r="86" spans="1:4">
      <c r="A86" s="4" t="s">
        <v>1163</v>
      </c>
    </row>
    <row r="87" spans="1:4">
      <c r="A87" s="3" t="s">
        <v>406</v>
      </c>
    </row>
    <row r="88" spans="1:4">
      <c r="A88" s="4" t="s">
        <v>1136</v>
      </c>
      <c r="B88" s="4" t="s">
        <v>1028</v>
      </c>
      <c r="C88" s="4" t="s">
        <v>1028</v>
      </c>
    </row>
    <row r="89" spans="1:4">
      <c r="A89" s="4" t="s">
        <v>1164</v>
      </c>
    </row>
    <row r="90" spans="1:4">
      <c r="A90" s="3" t="s">
        <v>406</v>
      </c>
    </row>
    <row r="91" spans="1:4">
      <c r="A91" s="4" t="s">
        <v>1136</v>
      </c>
      <c r="B91" s="4" t="s">
        <v>1165</v>
      </c>
      <c r="C91" s="4" t="s">
        <v>1165</v>
      </c>
    </row>
    <row r="92" spans="1:4">
      <c r="A92" s="4" t="s">
        <v>1166</v>
      </c>
    </row>
    <row r="93" spans="1:4">
      <c r="A93" s="3" t="s">
        <v>406</v>
      </c>
    </row>
    <row r="94" spans="1:4">
      <c r="A94" s="4" t="s">
        <v>1136</v>
      </c>
      <c r="B94" s="4" t="s">
        <v>1020</v>
      </c>
      <c r="C94" s="4" t="s">
        <v>1020</v>
      </c>
    </row>
    <row r="95" spans="1:4">
      <c r="A95" s="4" t="s">
        <v>1167</v>
      </c>
    </row>
    <row r="96" spans="1:4">
      <c r="A96" s="3" t="s">
        <v>406</v>
      </c>
    </row>
    <row r="97" spans="1:4">
      <c r="A97" s="4" t="s">
        <v>1136</v>
      </c>
      <c r="B97" s="4" t="s">
        <v>1147</v>
      </c>
      <c r="C97" s="4" t="s">
        <v>11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7:29:56Z</dcterms:created>
  <dcterms:modified xmlns:dcterms="http://purl.org/dc/terms/" xmlns:xsi="http://www.w3.org/2001/XMLSchema-instance" xsi:type="dcterms:W3CDTF">2019-02-14T07:29:56Z</dcterms:modified>
</cp:coreProperties>
</file>